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STO" sheetId="60" r:id="rId5"/>
    <sheet name="CONSOLIDATED_STATEMENTS_OF_CAS" sheetId="6" r:id="rId6"/>
    <sheet name="SUMMARY_OF_SIGNIFICANT_ACCOUNT" sheetId="61" r:id="rId7"/>
    <sheet name="RESTATEMENT_OF_PREVIOUSLY_ISSU" sheetId="62" r:id="rId8"/>
    <sheet name="LIQUIDITY_AND_PROFITABILITY" sheetId="63" r:id="rId9"/>
    <sheet name="DISCONTINUED_OPERATIONS" sheetId="64" r:id="rId10"/>
    <sheet name="SEGMENTS" sheetId="65" r:id="rId11"/>
    <sheet name="PROPERTY_AND_EQUIPMENT" sheetId="66" r:id="rId12"/>
    <sheet name="RESTRICTED_CASH_AND_INVESTMENT" sheetId="67" r:id="rId13"/>
    <sheet name="ACCRUED_EXPENSES" sheetId="68" r:id="rId14"/>
    <sheet name="NOTES_PAYABLE_AND_OTHER_DEBT" sheetId="69" r:id="rId15"/>
    <sheet name="ACQUISITIONS" sheetId="70" r:id="rId16"/>
    <sheet name="STOCKHOLDERS_EQUITY" sheetId="71" r:id="rId17"/>
    <sheet name="STOCK_BASED_COMPENSATION" sheetId="72" r:id="rId18"/>
    <sheet name="VARIABLE_INTEREST_ENTITIES" sheetId="73" r:id="rId19"/>
    <sheet name="FAIR_VALUE_MEASUREMENTS" sheetId="74" r:id="rId20"/>
    <sheet name="COMMITMENTS_AND_CONTINGENCIES" sheetId="75" r:id="rId21"/>
    <sheet name="RELATED_PARTY_TRANSACTIONS" sheetId="76" r:id="rId22"/>
    <sheet name="SUBSEQUENT_EVENTS" sheetId="77" r:id="rId23"/>
    <sheet name="SUMMARY_OF_SIGNIFICANT_ACCOUNT1" sheetId="78" r:id="rId24"/>
    <sheet name="SUMMARY_OF_SIGNIFICANT_ACCOUNT2" sheetId="79" r:id="rId25"/>
    <sheet name="RESTATEMENT_OF_PREVIOUSLY_ISSU1" sheetId="80" r:id="rId26"/>
    <sheet name="DISCONTINUED_OPERATIONS_Tables" sheetId="81" r:id="rId27"/>
    <sheet name="SEGMENTS_Tables" sheetId="82" r:id="rId28"/>
    <sheet name="PROPERTY_AND_EQUIPMENT_Tables" sheetId="83" r:id="rId29"/>
    <sheet name="RESTRICTED_CASH_AND_INVESTMENT1" sheetId="84" r:id="rId30"/>
    <sheet name="ACCRUED_EXPENSES_Tables" sheetId="85" r:id="rId31"/>
    <sheet name="NOTES_PAYABLE_AND_OTHER_DEBT_T" sheetId="86" r:id="rId32"/>
    <sheet name="ACQUISITIONS_Tables" sheetId="87" r:id="rId33"/>
    <sheet name="STOCK_BASED_COMPENSATION_Table" sheetId="88" r:id="rId34"/>
    <sheet name="VARIABLE_INTEREST_ENTITIES_Tab" sheetId="89" r:id="rId35"/>
    <sheet name="FAIR_VALUE_MEASUREMENTS_Tables" sheetId="90" r:id="rId36"/>
    <sheet name="SUMMARY_OF_SIGNIFICANT_ACCOUNT3" sheetId="37" r:id="rId37"/>
    <sheet name="SUMMARY_OF_SIGNIFICANT_ACCOUNT4" sheetId="38" r:id="rId38"/>
    <sheet name="SUMMARY_OF_SIGNIFICANT_ACCOUNT5" sheetId="91" r:id="rId39"/>
    <sheet name="RESTATEMENT_OF_PREVIOUSLY_ISSU2" sheetId="92" r:id="rId40"/>
    <sheet name="RESTATEMENT_OF_PREVIOUSLY_ISSU3" sheetId="93" r:id="rId41"/>
    <sheet name="RESTATEMENT_OF_PREVIOUSLY_ISSU4" sheetId="42" r:id="rId42"/>
    <sheet name="LIQUIDITY_AND_PROFITABILITY_De" sheetId="43" r:id="rId43"/>
    <sheet name="DISCONTINUED_OPERATIONS_Detail" sheetId="94" r:id="rId44"/>
    <sheet name="SEGMENTS_Details" sheetId="95" r:id="rId45"/>
    <sheet name="PROPERTY_AND_EQUIPMENT_Details" sheetId="96" r:id="rId46"/>
    <sheet name="RESTRICTED_CASH_AND_INVESTMENT2" sheetId="97" r:id="rId47"/>
    <sheet name="ACCRUED_EXPENSES_Details" sheetId="98" r:id="rId48"/>
    <sheet name="NOTES_PAYABLE_AND_OTHER_DEBT_D" sheetId="99" r:id="rId49"/>
    <sheet name="ACQUISITIONS_Details" sheetId="100" r:id="rId50"/>
    <sheet name="STOCKHOLDERS_EQUITY_Details" sheetId="51" r:id="rId51"/>
    <sheet name="STOCK_BASED_COMPENSATION_Detai" sheetId="101" r:id="rId52"/>
    <sheet name="VARIABLE_INTEREST_ENTITIES_Det" sheetId="102" r:id="rId53"/>
    <sheet name="FAIR_VALUE_MEASUREMENTS_Detail" sheetId="54" r:id="rId54"/>
    <sheet name="COMMITMENTS_AND_CONTINGENCIES_" sheetId="103" r:id="rId55"/>
    <sheet name="RELATED_PARTY_TRANSACTIONS_Det" sheetId="104" r:id="rId56"/>
    <sheet name="SUBSEQUENT_EVENTS_Details" sheetId="105" r:id="rId57"/>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076" uniqueCount="1071">
  <si>
    <t>Document and Entity Information</t>
  </si>
  <si>
    <t>6 Months Ended</t>
  </si>
  <si>
    <t>Jun. 30, 2012</t>
  </si>
  <si>
    <t>Entity Registrant Name</t>
  </si>
  <si>
    <t>ADCARE HEALTH SYSTEMS, INC</t>
  </si>
  <si>
    <t>Entity Central Index Key</t>
  </si>
  <si>
    <t>Document Type</t>
  </si>
  <si>
    <t>10-Q</t>
  </si>
  <si>
    <t>Document Period End Date</t>
  </si>
  <si>
    <t>Amendment Flag</t>
  </si>
  <si>
    <t>Amendment Description</t>
  </si>
  <si>
    <t>In this Amendment No. 2 on Form 10-Q/A (this "Amended Report") to AdCare Health Systems, Inc. and subsidiaries (collectively "AdCare", the "Company" or "we") Quarterly Report on Form 10-Q for the three and six months ended June 30, 2012 ("Original Report") originally filed with the Securities and Exchange Commission (the "Commission") on August 7, 2012 and amended on Form 10-Q/A Amendment No. 1 (the "First Amendment") filed with the Commission on July 8, 2013, we are amending certain disclosures in response to a comment letter received from the Staff of the Commission on August 29, 2013. We are revising the First Amendment disclosure for Cost of services and General and administrative expense and including certain disclosure for Interest expense, net under Note 2, Restatement of Previously Issued Consolidated Financial Statements. We are also revising the First Amendment disclosure for Note 9, Notes Payable and Other Debt and Item 2, Management's Discussion and Analysis of Financial Condition and Results of Operations to include certain Debt Covenant Compliance disclosure. For convenience and ease of reference, the Company is filing this Form 10-Q/A in its entirety with all applicable changes and unless otherwise stated, all information contained in this amendment is as of August 7, 2012, the filing date of the Original Report. The Amended Report also includes as exhibits certifications from the Company's Chief Executive Officer and Chief Financial Officer dated as of the date of the filing of the Amended Report. Except as described above, no other sections have been amended from the First Amendment. This Form 10-Q/A continues to speak as of the date of the original filing, and the Company has not updated the disclosure contained herein to reflect information or events that have occurred since the Original Report date or modify or update disclosures set forth in the Original Report or First Amendment, except to reflect the revisions discussed above. Accordingly, this Form 10-Q/A should be read in conjunction with the Company's other filings made with the SEC subsequent to the filing of the Original Report, including any amendments to those filings.</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2</t>
  </si>
  <si>
    <t>CONSOLIDATED BALANCE SHEETS (USD $)</t>
  </si>
  <si>
    <t>In Thousands, unless otherwise specified</t>
  </si>
  <si>
    <t>Dec. 31, 2011</t>
  </si>
  <si>
    <t>Current Assets:</t>
  </si>
  <si>
    <t>Cash and cash equivalents</t>
  </si>
  <si>
    <t>Restricted cash and investments</t>
  </si>
  <si>
    <t>Accounts receivable, net of allowance of $2,820 and $1,346</t>
  </si>
  <si>
    <t>Prepaid expenses and other</t>
  </si>
  <si>
    <t>Assets of disposal group held for sale</t>
  </si>
  <si>
    <t>Total current assets</t>
  </si>
  <si>
    <t>Property and equipment, net</t>
  </si>
  <si>
    <t>Intangible assets - bed licenses</t>
  </si>
  <si>
    <t>Intangible assets - lease rights, net</t>
  </si>
  <si>
    <t>Goodwill</t>
  </si>
  <si>
    <t>Escrow deposits for acquisitions</t>
  </si>
  <si>
    <t>Lease deposits</t>
  </si>
  <si>
    <t>Deferred loan costs, net</t>
  </si>
  <si>
    <t>Other assets</t>
  </si>
  <si>
    <t>Total assets</t>
  </si>
  <si>
    <t>Current Liabilities:</t>
  </si>
  <si>
    <t>Current portion of notes payable and other debt</t>
  </si>
  <si>
    <t>Revolving credit facilities and lines of credit</t>
  </si>
  <si>
    <t>Accounts payable</t>
  </si>
  <si>
    <t>Accrued expenses</t>
  </si>
  <si>
    <t>Liabilities of disposal group held for sale</t>
  </si>
  <si>
    <t>Total current liabilities</t>
  </si>
  <si>
    <t>Notes payable and other debt, net of current portion:</t>
  </si>
  <si>
    <t>Senior debt, net of discounts</t>
  </si>
  <si>
    <t>Convertible debt, net of discounts</t>
  </si>
  <si>
    <t>Revolving credit facilities</t>
  </si>
  <si>
    <t>Other debt</t>
  </si>
  <si>
    <t>Derivative liability</t>
  </si>
  <si>
    <t>Other liabilities</t>
  </si>
  <si>
    <t>Deferred tax liability</t>
  </si>
  <si>
    <t>Total liabilities</t>
  </si>
  <si>
    <t>Commitments and contingencies (Note 15)</t>
  </si>
  <si>
    <t>  </t>
  </si>
  <si>
    <t>Stockholders' equity:</t>
  </si>
  <si>
    <t>Preferred stock, no par value; 1,000 shares authorized; no shares issued or outstanding</t>
  </si>
  <si>
    <t>Common stock and additional paid-in capital, no par value; 29,000 shares authorized; 13,697 and 12,193 shares issued and outstanding</t>
  </si>
  <si>
    <t>Accumulated deficit</t>
  </si>
  <si>
    <t>Total stockholders' equity</t>
  </si>
  <si>
    <t>Noncontrolling interest in subsidiaries</t>
  </si>
  <si>
    <t>Total equity</t>
  </si>
  <si>
    <t>Total liabilities and equity</t>
  </si>
  <si>
    <t>CONSOLIDATED BALANCE SHEETS (Parenthetical) (USD $)</t>
  </si>
  <si>
    <t>CONSOLIDATED BALANCE SHEETS</t>
  </si>
  <si>
    <t>Accounts receivable, allowance (in dollars)</t>
  </si>
  <si>
    <t>Preferred stock, shares authorized</t>
  </si>
  <si>
    <t>Preferred stock, shares issued</t>
  </si>
  <si>
    <t>Preferred stock, shares outstanding</t>
  </si>
  <si>
    <t>Common stock and additional paid-in capital, shares authorized</t>
  </si>
  <si>
    <t>Common stock and additional paid-in capital, shares issued</t>
  </si>
  <si>
    <t>Common stock and additional paid-in capital, shares outstanding</t>
  </si>
  <si>
    <t>CONSOLIDATED STATEMENTS OF OPERATIONS (USD $)</t>
  </si>
  <si>
    <t>In Thousands, except Per Share data, unless otherwise specified</t>
  </si>
  <si>
    <t>3 Months Ended</t>
  </si>
  <si>
    <t>Jun. 30, 2011</t>
  </si>
  <si>
    <t>Revenues:</t>
  </si>
  <si>
    <t>Patient care revenues</t>
  </si>
  <si>
    <t>Management revenues</t>
  </si>
  <si>
    <t>Total revenues</t>
  </si>
  <si>
    <t>Expenses:</t>
  </si>
  <si>
    <t>Cost of services (exclusive of facility rent, depreciation and amortization)</t>
  </si>
  <si>
    <t>General and administrative</t>
  </si>
  <si>
    <t>Facility rent expense</t>
  </si>
  <si>
    <t>Depreciation and amortization</t>
  </si>
  <si>
    <t>Salary retirement and continuation costs</t>
  </si>
  <si>
    <t>Total expenses</t>
  </si>
  <si>
    <t>Income from Operations</t>
  </si>
  <si>
    <t>Other Income (Expense):</t>
  </si>
  <si>
    <t>Interest expense, net</t>
  </si>
  <si>
    <t>Acquisition costs, net of gains</t>
  </si>
  <si>
    <t>Derivative gain (loss)</t>
  </si>
  <si>
    <t>Loss on extinguishment of debt</t>
  </si>
  <si>
    <t>Other income (expense)</t>
  </si>
  <si>
    <t>Total other income (expense), net</t>
  </si>
  <si>
    <t>Loss from Continuing Operations Before Income Taxes</t>
  </si>
  <si>
    <t>Income Tax Expense</t>
  </si>
  <si>
    <t>Loss from Continuing Operations</t>
  </si>
  <si>
    <t>Loss from Discontinued Operations, Net of Tax</t>
  </si>
  <si>
    <t>Net Loss</t>
  </si>
  <si>
    <t>Net Loss Attributable to Noncontrolling Interests</t>
  </si>
  <si>
    <t>Net Loss Attributable to AdCare Health Systems, Inc.</t>
  </si>
  <si>
    <t>Net (Loss) per Common Share - Basic:</t>
  </si>
  <si>
    <t>Continuing Operations (in dollars per share)</t>
  </si>
  <si>
    <t>Discontinued Operations (in dollars per share)</t>
  </si>
  <si>
    <t>Net Income (Loss) per Common Share - Basic (in dollars per share)</t>
  </si>
  <si>
    <t>Net (Loss) per Common Share - Diluted:</t>
  </si>
  <si>
    <t>Net Income (Loss) per Common Share - Diluted (in dollars per share)</t>
  </si>
  <si>
    <t>CONSOLIDATED STATEMENTS OF STOCKHOLDERS' EQUITY (USD $)</t>
  </si>
  <si>
    <t>In Thousands, except Share data, unless otherwise specified</t>
  </si>
  <si>
    <t>Total</t>
  </si>
  <si>
    <t>Common Stock and Additional Paid-in Capital</t>
  </si>
  <si>
    <t>Accumulated Deficit</t>
  </si>
  <si>
    <t>Noncontrolling Interests</t>
  </si>
  <si>
    <t>Balance at Dec. 31, 2011</t>
  </si>
  <si>
    <t>Balance (in shares) at Dec. 31, 2011</t>
  </si>
  <si>
    <t>Increase (Decrease) in Stockholders' Equity</t>
  </si>
  <si>
    <t>Deconsolidation of variable interest entity</t>
  </si>
  <si>
    <t>Nonemployee warrants for services</t>
  </si>
  <si>
    <t>Stock based compensation expense</t>
  </si>
  <si>
    <t>Public stock offering, net</t>
  </si>
  <si>
    <t>Public stock offering, net (in shares)</t>
  </si>
  <si>
    <t>Exercises of options and warrants</t>
  </si>
  <si>
    <t>Exercises of options and warrants (in shares)</t>
  </si>
  <si>
    <t>Issuance of restricted stock</t>
  </si>
  <si>
    <t>Issuance of restricted stock (in shares)</t>
  </si>
  <si>
    <t>Net loss</t>
  </si>
  <si>
    <t>Balance at Jun. 30, 2012</t>
  </si>
  <si>
    <t>Balance (in shares) at Jun. 30, 2012</t>
  </si>
  <si>
    <t>CONSOLIDATED STATEMENTS OF CASH FLOWS (USD $)</t>
  </si>
  <si>
    <t>Cash flows from operating activities:</t>
  </si>
  <si>
    <t>Loss from discontinued operations, net of tax</t>
  </si>
  <si>
    <t>Net Loss from continuing operations</t>
  </si>
  <si>
    <t>Adjustments to reconcile loss from continuing operations to net cash provided by (used in) operating activities:</t>
  </si>
  <si>
    <t>Warrants issued for services</t>
  </si>
  <si>
    <t>Lease expense in excess of cash</t>
  </si>
  <si>
    <t>Amortization of deferred financing costs</t>
  </si>
  <si>
    <t>Amortization of debt discounts</t>
  </si>
  <si>
    <t>Derivative (gain) loss</t>
  </si>
  <si>
    <t>Loss on debt extinguishment</t>
  </si>
  <si>
    <t>Deferred tax expense</t>
  </si>
  <si>
    <t>(Gain) loss on disposal of assets</t>
  </si>
  <si>
    <t>Gain on acquisitions</t>
  </si>
  <si>
    <t>Provision for bad debts</t>
  </si>
  <si>
    <t>Other noncash expenses</t>
  </si>
  <si>
    <t>Changes in certain assets and liabilities, net of acquisitions:</t>
  </si>
  <si>
    <t>Accounts receivable</t>
  </si>
  <si>
    <t>Accounts payable and other liabilities</t>
  </si>
  <si>
    <t>Net cash provided by operating activities - continuing operations</t>
  </si>
  <si>
    <t>Net cash (used in) provided by operating activities - discontinued operations</t>
  </si>
  <si>
    <t>Net cash provided by operating activities</t>
  </si>
  <si>
    <t>Cash flows from investing activities:</t>
  </si>
  <si>
    <t>Proceeds from sale of property and equipment</t>
  </si>
  <si>
    <t>Change in restricted cash and investments and escrow deposits for acquisitions</t>
  </si>
  <si>
    <t>Acquisitions</t>
  </si>
  <si>
    <t>Purchase of property and equipment</t>
  </si>
  <si>
    <t>Net cash used in investing activities - continuing operations</t>
  </si>
  <si>
    <t>Net cash used in investing activities</t>
  </si>
  <si>
    <t>Cash flows from financing activities:</t>
  </si>
  <si>
    <t>Proceeds from debt</t>
  </si>
  <si>
    <t>Debt issuance costs</t>
  </si>
  <si>
    <t>Change in lines of credit</t>
  </si>
  <si>
    <t>Exercise of warrants and options</t>
  </si>
  <si>
    <t>Proceeds from stock issuances, net</t>
  </si>
  <si>
    <t>Repayment of notes payable</t>
  </si>
  <si>
    <t>Net cash provided by financing activities - continuing operations</t>
  </si>
  <si>
    <t>Net cash used in financing activities - discontinued operations</t>
  </si>
  <si>
    <t>Net cash provided by financing activities</t>
  </si>
  <si>
    <t>Net Change in Cash</t>
  </si>
  <si>
    <t>Cash, Beginning</t>
  </si>
  <si>
    <t>Cash decrease due to deconsolidation of variable interest entities (Note 2)</t>
  </si>
  <si>
    <t>Cash, Ending</t>
  </si>
  <si>
    <t>Cash paid during the period for:</t>
  </si>
  <si>
    <t>Interest</t>
  </si>
  <si>
    <t>Supplemental Disclosure of Non-cash Activities:</t>
  </si>
  <si>
    <t>Acquisitions in exchange for debt and equity instruments</t>
  </si>
  <si>
    <t>Warrants issued for financings costs</t>
  </si>
  <si>
    <t>Other assets acquired in exchange for debt</t>
  </si>
  <si>
    <t>SUMMARY OF SIGNIFICANT ACCOUNTING POLICIES</t>
  </si>
  <si>
    <t>NOTE 1.       SUMMARY OF SIGNIFICANT ACCOUNTING POLICIES</t>
  </si>
  <si>
    <t>Basis of Presentation</t>
  </si>
  <si>
    <t>The consolidated financial statements are presented in accordance with accounting principles generally accepted in the United States.  These statements include the accounts of AdCare Health Systems, Inc. and its controlled subsidiaries (collectively, “AdCare”, the “Company” or “we”).  Controlled subsidiaries include AdCare’s majority owned subsidiaries and variable interest entities (“VIE”) in which AdCare has control as primary beneficiary.  A primary beneficiary is the party in a VIE that has both of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t>
  </si>
  <si>
    <t>The Company delivers skilled nursing, assisted living and home health services through wholly owned separate operating subsidiaries.  All inter-company accounts and transactions were eliminated in the consolidation.  The accompanying unaudited consolidated financial statements have been prepared in accordance with U.S. generally accepted accounting principles for interim financial information and with the instructions to Form 10-Q and Rule 8-03 of Regulation S-X.  Accordingly, they do not include all of the information and notes required for complete annual financial statements and should be read in conjunction with the Company’s audited consolidated financial statements and notes included in the Company’s Annual Report on Form 10-K for the year ended December 31, 2011 (the “Annual Report”).  In the opinion of the Company’s management, all adjustments considered for a fair presentation are included and are of a normal recurring nature.  Operating results for the three and six months ended June 30, 2012 are not necessarily indicative of the results that may be expected for the year ending December 31, 2012.  Certain prior year amounts have been reclassified to conform to the current year presentation.</t>
  </si>
  <si>
    <t>As described in the Explanatory Note to this Form 10-Q/A herein and in Note 2, the interim consolidated financial statements for 2012 presented herein have been restated from those previously issued.</t>
  </si>
  <si>
    <t>Earnings per Share</t>
  </si>
  <si>
    <t>Basic earnings per share is computed by dividing net income or loss by the weighted-average number of common shares outstanding during the period. Diluted earnings per share is similar to basic earnings per share except net income or loss is adjusted by the impact of the assumed issuance of common shares upon conversion or exercise of convertible securities and the weighted-average number of common shares outstanding includes potentially dilutive securities, such as options, warrants, non-vested shares, and additional shares issuable under convertible notes outstanding during the period when such potentially dilutive securities are not anti-dilutive. Potentially dilutive securities from options, warrants and non-ves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Potentially dilutive securities from convertible debt are calculated based on the assumed issuance at the beginning of the period, as well as any adjustment to income that would result from their assumed issuance.</t>
  </si>
  <si>
    <t>Three Months Ended June 30,</t>
  </si>
  <si>
    <t>(Amounts in 000’s, except per share</t>
  </si>
  <si>
    <t>data)</t>
  </si>
  <si>
    <t>Income</t>
  </si>
  <si>
    <t>(loss)</t>
  </si>
  <si>
    <t>Restated</t>
  </si>
  <si>
    <t>(Note 2)</t>
  </si>
  <si>
    <t>Shares (1)</t>
  </si>
  <si>
    <t>Per</t>
  </si>
  <si>
    <t>Share</t>
  </si>
  <si>
    <t>Loss</t>
  </si>
  <si>
    <t>Shares</t>
  </si>
  <si>
    <t>Per Share</t>
  </si>
  <si>
    <t>Continuing Operations:</t>
  </si>
  <si>
    <t>Loss from continuing operations</t>
  </si>
  <si>
    <t>$</t>
  </si>
  <si>
    <t>(175</t>
  </si>
  <si>
    <t>)</t>
  </si>
  <si>
    <t>(4,471</t>
  </si>
  <si>
    <t>Net loss attributable to noncontrolling interests</t>
  </si>
  <si>
    <t>Basic income (loss) from continuing operations</t>
  </si>
  <si>
    <t>(34</t>
  </si>
  <si>
    <t>(4,306</t>
  </si>
  <si>
    <t>(0.49</t>
  </si>
  <si>
    <t>Effect from options, warrants and non-vested shares</t>
  </si>
  <si>
    <t>—</t>
  </si>
  <si>
    <t>Effect from assumed issuance of convertible shares (2)</t>
  </si>
  <si>
    <t>Diluted net income (loss)from continuing operations</t>
  </si>
  <si>
    <t>Discontinued Operations:</t>
  </si>
  <si>
    <t>Basic loss from discontinued operations</t>
  </si>
  <si>
    <t>(170</t>
  </si>
  <si>
    <t>(0.01</t>
  </si>
  <si>
    <t>(91</t>
  </si>
  <si>
    <t>Diluted loss from discontinued operations</t>
  </si>
  <si>
    <t>Net Loss Attributable to AdCare:</t>
  </si>
  <si>
    <t>Basic net loss</t>
  </si>
  <si>
    <t>(204</t>
  </si>
  <si>
    <t>(4,397</t>
  </si>
  <si>
    <t>(0.50</t>
  </si>
  <si>
    <t>Diluted net loss</t>
  </si>
  <si>
    <t>Six Months Ended June 30,</t>
  </si>
  <si>
    <t>(Amounts in 000’s, except per share </t>
  </si>
  <si>
    <t>(2,479</t>
  </si>
  <si>
    <t>(5,377</t>
  </si>
  <si>
    <t>Basic loss from continuing operations</t>
  </si>
  <si>
    <t>(2,193</t>
  </si>
  <si>
    <t>(0.17</t>
  </si>
  <si>
    <t>(5,036</t>
  </si>
  <si>
    <t>(0.58</t>
  </si>
  <si>
    <t>Diluted net loss from continuing operations</t>
  </si>
  <si>
    <t>(279</t>
  </si>
  <si>
    <t>(0.02</t>
  </si>
  <si>
    <t>(126</t>
  </si>
  <si>
    <t>(2,472</t>
  </si>
  <si>
    <t>(0.19</t>
  </si>
  <si>
    <t>(5,162</t>
  </si>
  <si>
    <t>(0.59</t>
  </si>
  <si>
    <t>(1) The weighted average shares outstanding includes retroactive adjustments for the stock dividend issued on October 1, 2011 (see Note 10).</t>
  </si>
  <si>
    <t>(2) The impact of the conversion of the 2010 and 2011 convertible notes were excluded as the impact would be anti-dilutive.</t>
  </si>
  <si>
    <t>Intangible Assets and Goodwill</t>
  </si>
  <si>
    <t>There have been no required impairment adjustments to intangible assets and goodwill during the six months ended June 30, 2012.</t>
  </si>
  <si>
    <t>Intangible assets consist of the following:</t>
  </si>
  <si>
    <t>Amounts in (000’s)</t>
  </si>
  <si>
    <t>Lease Rights</t>
  </si>
  <si>
    <t>Bed Licenses</t>
  </si>
  <si>
    <t>(included in</t>
  </si>
  <si>
    <t>property and</t>
  </si>
  <si>
    <t>equipment)</t>
  </si>
  <si>
    <t>Bed Licenses -</t>
  </si>
  <si>
    <t>Separable</t>
  </si>
  <si>
    <t>Balances, December 31, 2011, net</t>
  </si>
  <si>
    <t>Deconsolidation of Oklahoma Owners</t>
  </si>
  <si>
    <t>(3,458</t>
  </si>
  <si>
    <t>Amortization expense</t>
  </si>
  <si>
    <t>(535</t>
  </si>
  <si>
    <t>(355</t>
  </si>
  <si>
    <t>(890</t>
  </si>
  <si>
    <t>Balances, June 30, 2012, net</t>
  </si>
  <si>
    <t>For the six months ended June 30, 2012, amortization expense was approximately $355,000 for bed licenses included in property and equipment.  There was no amortization of bed licenses for the six months ended June 30, 2011.  For the six months ended June 30, 2012 and 2011, amortization expense was $535,000 and $442,000, respectively, for lease rights.  Estimated amortization expense for each of the following years ending December 31 is as follows:</t>
  </si>
  <si>
    <t>(Amounts in 000’s)</t>
  </si>
  <si>
    <t>Bed Licenses</t>
  </si>
  <si>
    <t>Lease Rights</t>
  </si>
  <si>
    <t>2012 (remainder)</t>
  </si>
  <si>
    <t>Thereafter</t>
  </si>
  <si>
    <t>The following table summarizes the changes in the carrying amount of goodwill at June 30, 2012 as compared with December 31, 2011:</t>
  </si>
  <si>
    <t>Balance, December 31, 2011</t>
  </si>
  <si>
    <t>Deconsolidation of variable interest entities</t>
  </si>
  <si>
    <t>(1,123</t>
  </si>
  <si>
    <t>Acquired in acquisitions</t>
  </si>
  <si>
    <t>Impairment charge</t>
  </si>
  <si>
    <t>Balance, June 30, 2012</t>
  </si>
  <si>
    <t>Goodwill as previously reported in the 2011 consolidated financial statements was $0.9 million.  In 2012, a reclassification adjustment was made to the December 31, 2011 balance sheet to recognize $2.7 million of goodwill from 2011 acquisitions that was previously reported as bed licenses in property and equipment. The Company does not amortize goodwill or indefinite lived intangibles.</t>
  </si>
  <si>
    <t>Compensated Absences</t>
  </si>
  <si>
    <t>In 2012, the Company removed the ability for employees to accumulate earned but unused vacation beyond the current calendar year.  As a result, vacation time previously accumulated must be used by the employee by December 31, 2012 or it will be forfeited.  Management has estimated the potential forfeitures and has adjusted the vacation accrual accordingly.</t>
  </si>
  <si>
    <t>RESTATEMENT OF PREVIOUSLY ISSUED CONSOLIDATED FINANCIAL STATEMENTS</t>
  </si>
  <si>
    <t>NOTE 2.               RESTATEMENT OF PREVIOUSLY ISSUED CONSOLIDATED FINANCIAL STATEMENTS</t>
  </si>
  <si>
    <t>In this Amendment No.1 on Form 10-Q/A to the Company’s Quarterly Report on Form 10-Q for the three and six months ended June 30, 2012, we are restating the consolidated financial statements for the second quarter of 2012.  Concurrent with the filing of this Form 10-Q/A, we are also filing amended quarterly reports on Form 10-Q/A for each of the first and third quarters of 2012 to restate our consolidated financial statements therein.  The effects of these restatements, to the extent applicable, are reflected in the items revised herein.  The restatements relate to the following:</t>
  </si>
  <si>
    <r>
      <t>·</t>
    </r>
    <r>
      <rPr>
        <sz val="3"/>
        <color theme="1"/>
        <rFont val="Times New Roman"/>
        <family val="1"/>
      </rPr>
      <t>                 </t>
    </r>
    <r>
      <rPr>
        <sz val="10"/>
        <color theme="1"/>
        <rFont val="Times New Roman"/>
        <family val="1"/>
      </rPr>
      <t xml:space="preserve"> Correction in the application of the Company’s accounting for certain variable interest entities further described as follows:</t>
    </r>
  </si>
  <si>
    <r>
      <t xml:space="preserve">As further discussed in Note 19, </t>
    </r>
    <r>
      <rPr>
        <i/>
        <sz val="10"/>
        <color theme="1"/>
        <rFont val="Times New Roman"/>
        <family val="1"/>
      </rPr>
      <t>Variable Interest Entities</t>
    </r>
    <r>
      <rPr>
        <sz val="10"/>
        <color theme="1"/>
        <rFont val="Times New Roman"/>
        <family val="1"/>
      </rPr>
      <t xml:space="preserve">, and Note 21, </t>
    </r>
    <r>
      <rPr>
        <i/>
        <sz val="10"/>
        <color theme="1"/>
        <rFont val="Times New Roman"/>
        <family val="1"/>
      </rPr>
      <t>Related Party Transactions</t>
    </r>
    <r>
      <rPr>
        <sz val="10"/>
        <color theme="1"/>
        <rFont val="Times New Roman"/>
        <family val="1"/>
      </rPr>
      <t xml:space="preserve">, found in the Company’s audited consolidated financial statements and notes included in the Company’s Annual Report on Form 10-K for the year ended December 31, 2011 (the “Annual Report”), effective August 1, 2011 entities (the “Oklahoma Owners”) controlled by Christopher Brogdon and his spouse, Connie Brogdon (related parties to the Company) acquired five skilled nursing facilities located in Oklahoma (the “Oklahoma Facilities”).  The Company entered into a Management Agreement with the Oklahoma Owners pursuant to which a wholly-owned subsidiary of the Company supervises the management of the Oklahoma Facilities for a monthly fee equal to 5% of the monthly gross revenues of the Oklahoma Facilities.  Upon acquisition, the Company concluded it was the primary beneficiary of the Oklahoma Owners and pursuant to Financial Accounting Standards Board Accounting Standards Codification Topic 810-10, </t>
    </r>
    <r>
      <rPr>
        <i/>
        <sz val="10"/>
        <color theme="1"/>
        <rFont val="Times New Roman"/>
        <family val="1"/>
      </rPr>
      <t>Consolidation-Overall</t>
    </r>
    <r>
      <rPr>
        <sz val="10"/>
        <color theme="1"/>
        <rFont val="Times New Roman"/>
        <family val="1"/>
      </rPr>
      <t>, consolidated the Oklahoma Owners in its 2011 consolidated financial statements.</t>
    </r>
  </si>
  <si>
    <t>During the process of finalizing the 2012 consolidated financial statements, the Company re-assessed its prior conclusion that it should consolidate the Oklahoma Owners.  In the reassessment process, the Company concluded that it should not have consolidated the Oklahoma Owners.  In the accompanying consolidated financial statements, the Company has deconsolidated the Oklahoma Owners effective January 1, 2012 and the balance sheet, operations and cash flows of the Oklahoma Owners are not included in the Company’s 2012 consolidated financial statements.  The Company further concluded that including the Oklahoma Owners in its 2011 consolidated financial statements was not material to such consolidated financial statements and therefore no adjustments have been made to the previously issued quarterly and annual 2011 consolidated financial statements.</t>
  </si>
  <si>
    <r>
      <t>·</t>
    </r>
    <r>
      <rPr>
        <sz val="3"/>
        <color theme="1"/>
        <rFont val="Times New Roman"/>
        <family val="1"/>
      </rPr>
      <t>                 </t>
    </r>
    <r>
      <rPr>
        <sz val="10"/>
        <color theme="1"/>
        <rFont val="Times New Roman"/>
        <family val="1"/>
      </rPr>
      <t xml:space="preserve"> Accounting errors and certain accounting estimates that were identified in the process of finalizing our consolidated financial statements for the year ended December 31, 2012.  These matters include the following for the six months ended June 30, 2012:</t>
    </r>
  </si>
  <si>
    <r>
      <t>·</t>
    </r>
    <r>
      <rPr>
        <sz val="3"/>
        <color theme="1"/>
        <rFont val="Times New Roman"/>
        <family val="1"/>
      </rPr>
      <t>                                         </t>
    </r>
    <r>
      <rPr>
        <sz val="10"/>
        <color theme="1"/>
        <rFont val="Times New Roman"/>
        <family val="1"/>
      </rPr>
      <t xml:space="preserve"> </t>
    </r>
    <r>
      <rPr>
        <i/>
        <sz val="10"/>
        <color theme="1"/>
        <rFont val="Times New Roman"/>
        <family val="1"/>
      </rPr>
      <t>Patient care revenues</t>
    </r>
    <r>
      <rPr>
        <sz val="10"/>
        <color theme="1"/>
        <rFont val="Times New Roman"/>
        <family val="1"/>
      </rPr>
      <t xml:space="preserve"> - Adjustments totaling $136,000 and $413,000 for the three and six months ended June 30, 2012, respectively, related primarily to the following items:</t>
    </r>
  </si>
  <si>
    <t>The timing of certain revenue recognition adjustments to ensure proper recognition in the appropriate interim reporting period with in the 2012 year.  Adjustments totaling $136,000 for the three months ended June 30, 2012 related to the overstatement of $81,000 in managed care revenue due to billing errors and a $56,000 reclassification to reduce managed care revenue due to the improper recognition of bad debt expense subsequently identified by the Company.  Adjustments totaling $413,000 for the six months ended June 30, 2012 relating to the overstatement of $221,000 in managed care revenue due to billing errors and a $192,000 reclassification to reduce managed care revenue due to the improper recognition of bad debt expense subsequently identified by the Company.</t>
  </si>
  <si>
    <r>
      <t>·</t>
    </r>
    <r>
      <rPr>
        <sz val="3"/>
        <color theme="1"/>
        <rFont val="Times New Roman"/>
        <family val="1"/>
      </rPr>
      <t>                                         </t>
    </r>
    <r>
      <rPr>
        <sz val="10"/>
        <color theme="1"/>
        <rFont val="Times New Roman"/>
        <family val="1"/>
      </rPr>
      <t xml:space="preserve"> </t>
    </r>
    <r>
      <rPr>
        <i/>
        <sz val="10"/>
        <color theme="1"/>
        <rFont val="Times New Roman"/>
        <family val="1"/>
      </rPr>
      <t>Management revenues –</t>
    </r>
    <r>
      <rPr>
        <sz val="10"/>
        <color theme="1"/>
        <rFont val="Times New Roman"/>
        <family val="1"/>
      </rPr>
      <t xml:space="preserve"> Adjustments totaling $162,000 and $323,000 for the three and six months ended June 30, 2012, respectively, related primarily to the reversal of the eliminated management fee expense associated with the correction in the application of the Company’s accounting for certain variable interest entities which also has been recorded in costs of services for each period.</t>
    </r>
  </si>
  <si>
    <r>
      <t>·</t>
    </r>
    <r>
      <rPr>
        <sz val="3"/>
        <color theme="1"/>
        <rFont val="Times New Roman"/>
        <family val="1"/>
      </rPr>
      <t>                                         </t>
    </r>
    <r>
      <rPr>
        <sz val="10"/>
        <color theme="1"/>
        <rFont val="Times New Roman"/>
        <family val="1"/>
      </rPr>
      <t xml:space="preserve"> </t>
    </r>
    <r>
      <rPr>
        <i/>
        <sz val="10"/>
        <color theme="1"/>
        <rFont val="Times New Roman"/>
        <family val="1"/>
      </rPr>
      <t>Accounts receivable, net</t>
    </r>
    <r>
      <rPr>
        <sz val="10"/>
        <color theme="1"/>
        <rFont val="Times New Roman"/>
        <family val="1"/>
      </rPr>
      <t xml:space="preserve"> - Adjustments totaling $699,000 related primarily to the following:</t>
    </r>
  </si>
  <si>
    <t>The timing of certain revenue recognition adjustments to ensure proper recognition in the appropriate interim reporting period with in the 2012 year.  Adjustments totaling $220,000 related to the overstatement in managed care revenue due to billing errors, the timing of the correction of certain operating and other costs incurred within the 2012 year that were deferred or capitalized to the balance sheet that should have been expensed in the interim reporting period in which the costs were incurred related to approximately $119,000,  the issues primarily related to required adjustments resulting from the timing of recognition for state recoupments for Medicaid overpayments for certain facilities totaling $403,000, the delays in collection efforts and lack of timely follow-up on open patient accounts in 2012 for certain facilities totaling $284,000, offset by the reversal of the eliminated management fee expense and other receivables associated with the correction in the application of the Company’s accounting for certain variable interest entities in the amount of $327,000.</t>
  </si>
  <si>
    <r>
      <t>·</t>
    </r>
    <r>
      <rPr>
        <sz val="3"/>
        <color theme="1"/>
        <rFont val="Times New Roman"/>
        <family val="1"/>
      </rPr>
      <t>                                         </t>
    </r>
    <r>
      <rPr>
        <sz val="10"/>
        <color theme="1"/>
        <rFont val="Times New Roman"/>
        <family val="1"/>
      </rPr>
      <t xml:space="preserve"> </t>
    </r>
    <r>
      <rPr>
        <i/>
        <sz val="10"/>
        <color theme="1"/>
        <rFont val="Times New Roman"/>
        <family val="1"/>
      </rPr>
      <t>Costs of services</t>
    </r>
    <r>
      <rPr>
        <sz val="10"/>
        <color theme="1"/>
        <rFont val="Times New Roman"/>
        <family val="1"/>
      </rPr>
      <t xml:space="preserve"> – Adjustments totaling $1,215,000 and $2,831,000 for the three and six months ended June 30, 2012, respectively, related primarily to the following items:</t>
    </r>
  </si>
  <si>
    <t>The timing of expense recognition related to direct care compensation obligations incurred for the facilities located in Arkansas to reflect proper recognition in the appropriate interim reporting period within the 2012 year.  For the six months ended June 30, 2012 the adjustment totaled approximately $918,000 offset by the reversal of the overstated direct care compensation expense of $258,000 for the three months ended June 30, 2012 resulting in a $660,000 expense restatement for the six months ended June 30, 2012.  The related expense and obligation was being recognized over the period until the respective payment date.  However, the obligations should have been expensed immediately in the period incurred as the obligation related to prior services rendered.</t>
  </si>
  <si>
    <t>The timing of recognition of certain payroll related operating expenses and other necessary adjustments to related accrued liabilities to ensure proper recognition in the appropriate interim reporting period within the 2012 year.  The issues primarily relate to insufficient processes related to accounting for accrued vacation of $643,000 and $803,000 for the three and six months ended June 30, 2012, respectively and the untimely identification and recognition of expenses associated with certain unemployment tax accrual adjustments of $41,000 and $82,000 for the three and six months ended June 30, 2012, respectively.</t>
  </si>
  <si>
    <t>The timing of the correction of certain operating and other costs incurred within the 2012 year that were deferred or capitalized to the balance sheet that should have been expensed in the interim reporting period in which the costs were incurred related to approximately $468,000 for the three months and the six months ended June 30, 2012 and the $3,000 and $5,000 of certain operating expenses that were not recorded in the interim reporting period for the three and six months ended June 30, 2012, respectively.</t>
  </si>
  <si>
    <t>The adjustment of the reversal of the eliminated management fee expense associated with the correction in the application of the Company’s accounting for certain variable interest entities for approximately $162,000 and $323,000 for the three and six months ended June 30, 2012, respectively.</t>
  </si>
  <si>
    <t>The timing of certain adjustments to the provision for bad debts in the appropriate interim reporting period within the 2012 year.  The issues primarily related to required adjustments resulting from the timing of recognition for state recoupments for Medicaid overpayments for certain facilities totaling $403,000 for the six months ended June 30, 2012, the delays in collection efforts and lack of timely follow-up on open patient accounts in 2012 for certain facilities totaling $212,000 and $279,000 for the three and six months ended June 30, 2012, respectively, offset by the improper recognition of bad debt expense relating to managed care revenue discussed above in the amount of $56,000 and $192,000 for the three and six months ended June 30, 2012, respectively.</t>
  </si>
  <si>
    <t>Three Months Ended</t>
  </si>
  <si>
    <t>June 30, 2012</t>
  </si>
  <si>
    <t>Six Months Ended</t>
  </si>
  <si>
    <t>Cost of services (Exclusive of facility rent, depreciation and amortization):</t>
  </si>
  <si>
    <t>1) Recognition of direct care compensation obligations incurred for the facilities located in Arkansas to reflect proper recognition in the appropriate interim reporting period with the 2012 year</t>
  </si>
  <si>
    <t>(258</t>
  </si>
  <si>
    <t>2) Recognition of certain payroll related operating expenses:</t>
  </si>
  <si>
    <t>a) Incorrect accounting for accrued vacation</t>
  </si>
  <si>
    <t>b) Untimely identification and recognition of expenses associated with certain unemployment tax accrual adjustments</t>
  </si>
  <si>
    <t>3) Correction of certain operating and other costs incurred within the 2012 year that were incorrectly deferred or capitalized to the balance sheet that should have been expensed in the interim reporting period</t>
  </si>
  <si>
    <t>4) Recognition of certain operating expenses that were not recorded in the interim reporting period</t>
  </si>
  <si>
    <t>5) Reversal of the eliminated management fee expense associated with the correction in the application of the Company’s accounting for certain variable interest entities</t>
  </si>
  <si>
    <t>6) Recognition of certain adjustments to the provision for bad debts in the appropriate interim reporting period within the 2012 year:</t>
  </si>
  <si>
    <t>a) Untimely recognition of state recoupments for Medicaid overpayments for certain facilities</t>
  </si>
  <si>
    <t>b) Delays in collection efforts and lack of timely follow-up on open patient accounts in 2012 for certain facilities</t>
  </si>
  <si>
    <t>c) Offset by the improper recognition of bad debt expense relating to managed care revenue</t>
  </si>
  <si>
    <t>(56</t>
  </si>
  <si>
    <t>(192</t>
  </si>
  <si>
    <r>
      <t>·</t>
    </r>
    <r>
      <rPr>
        <sz val="3"/>
        <color theme="1"/>
        <rFont val="Times New Roman"/>
        <family val="1"/>
      </rPr>
      <t>                                         </t>
    </r>
    <r>
      <rPr>
        <sz val="10"/>
        <color theme="1"/>
        <rFont val="Times New Roman"/>
        <family val="1"/>
      </rPr>
      <t xml:space="preserve"> </t>
    </r>
    <r>
      <rPr>
        <i/>
        <sz val="10"/>
        <color theme="1"/>
        <rFont val="Times New Roman"/>
        <family val="1"/>
      </rPr>
      <t>General and administrative</t>
    </r>
    <r>
      <rPr>
        <sz val="10"/>
        <color theme="1"/>
        <rFont val="Times New Roman"/>
        <family val="1"/>
      </rPr>
      <t xml:space="preserve"> - Adjustments totaling $584,000 and $522,000 for the three and six months ended June 30, 2012, respectively, resulted primarily due to the following items:</t>
    </r>
  </si>
  <si>
    <t>The timing of certain payroll related operating expenses and other necessary adjustments to related accrued liabilities to ensure proper recognition in the appropriate interim reporting period within the 2012 year. The timing of the reversal of $700,000 expense relating to changes to the accrued performance-based incentive obligation during the three months ended June 30, 2012 offset by $25,000 of expense recognition related to an adjustment to the fair value of warrants granted to non-employees for the six months ended June 30, 2012.</t>
  </si>
  <si>
    <t>The timing of the expense incorrectly capitalized on the balance sheet that should have been expensed in the interim reporting period in which the costs were incurred during the 2012 period of $53,000 and $74,000 for the three and six months ended June 30, 2012, respectively.</t>
  </si>
  <si>
    <t>The insufficient processes related to accounting for accrued vacation of $62,000 and $77,000 for the three and six months ended June 30, 2012, respectively, and the untimely identification and recognition of expenses associated with certain unemployment tax accrual adjustments of $1,000 and $2,000 for the three and six months ended June 30, 2012.</t>
  </si>
  <si>
    <t>1) Recognition of certain payroll related operating expenses and other necessary adjustments:</t>
  </si>
  <si>
    <t>a) Reversal of expense relating to changes to the accrued performance-based incentive obligation</t>
  </si>
  <si>
    <t>(700</t>
  </si>
  <si>
    <t>b) Offset by expense recognition related to an adjustment to the fair value of warrants granted to non-employees</t>
  </si>
  <si>
    <t>2) Incorrect expense capitalized on the balance sheet that should have been expensed in the interim reporting period in which the costs were incurred during the 2012 period</t>
  </si>
  <si>
    <t>3) Incorrect accounting for accrued vacation</t>
  </si>
  <si>
    <t>4) Untimely identification and recognition of expenses associated with certain unemployment tax accrual adjustments</t>
  </si>
  <si>
    <t>(584</t>
  </si>
  <si>
    <t>(522</t>
  </si>
  <si>
    <r>
      <t>·</t>
    </r>
    <r>
      <rPr>
        <i/>
        <sz val="3"/>
        <color theme="1"/>
        <rFont val="Times New Roman"/>
        <family val="1"/>
      </rPr>
      <t>                                         </t>
    </r>
    <r>
      <rPr>
        <sz val="10"/>
        <color theme="1"/>
        <rFont val="Times New Roman"/>
        <family val="1"/>
      </rPr>
      <t xml:space="preserve"> </t>
    </r>
    <r>
      <rPr>
        <i/>
        <sz val="10"/>
        <color theme="1"/>
        <rFont val="Times New Roman"/>
        <family val="1"/>
      </rPr>
      <t>Interest</t>
    </r>
    <r>
      <rPr>
        <sz val="10"/>
        <color theme="1"/>
        <rFont val="Times New Roman"/>
        <family val="1"/>
      </rPr>
      <t xml:space="preserve"> </t>
    </r>
    <r>
      <rPr>
        <i/>
        <sz val="10"/>
        <color theme="1"/>
        <rFont val="Times New Roman"/>
        <family val="1"/>
      </rPr>
      <t>expense, net —</t>
    </r>
    <r>
      <rPr>
        <sz val="10"/>
        <color theme="1"/>
        <rFont val="Times New Roman"/>
        <family val="1"/>
      </rPr>
      <t xml:space="preserve"> Adjustments totaling $350,000 and $349,000 for the three and six months ended June 30, 2012, respectively, related primarily to the following items:</t>
    </r>
  </si>
  <si>
    <t>The correction of interest capitalized on the balance sheet that should have been expensed in the interim reporting period in which the costs were incurred during the 2012 year was approximately $269,000 for the three and six months ended June 30, 2012.</t>
  </si>
  <si>
    <t>The recognition of expense related to the fair value of warrants granted to non-employees in connection with loan financing fees of approximately $81,000 for the three and six months ended June 30, 2012.</t>
  </si>
  <si>
    <t>1) Correction of interest capitalized on the balance sheet that should have been expensed in the interim reporting period in which the costs were incurred during the 2012</t>
  </si>
  <si>
    <t>2) Recognition of expense related to the fair value of warrants granted to non-employees in connection with loan financing fees</t>
  </si>
  <si>
    <t>3) Rounding</t>
  </si>
  <si>
    <t>(1</t>
  </si>
  <si>
    <r>
      <t>·</t>
    </r>
    <r>
      <rPr>
        <sz val="3"/>
        <color theme="1"/>
        <rFont val="Times New Roman"/>
        <family val="1"/>
      </rPr>
      <t>                                         </t>
    </r>
    <r>
      <rPr>
        <sz val="11"/>
        <color theme="1"/>
        <rFont val="Times New Roman"/>
        <family val="1"/>
      </rPr>
      <t xml:space="preserve"> </t>
    </r>
    <r>
      <rPr>
        <i/>
        <sz val="10"/>
        <color theme="1"/>
        <rFont val="Times New Roman"/>
        <family val="1"/>
      </rPr>
      <t>Depreciation and amortization</t>
    </r>
    <r>
      <rPr>
        <sz val="11"/>
        <color theme="1"/>
        <rFont val="Times New Roman"/>
        <family val="1"/>
      </rPr>
      <t xml:space="preserve"> </t>
    </r>
    <r>
      <rPr>
        <sz val="10"/>
        <color theme="1"/>
        <rFont val="Times New Roman"/>
        <family val="1"/>
      </rPr>
      <t>– Adjustments totaling a decrease of $37,000 and an increase $284,000 for the three and six months ended June 30, 2012, respectively related primarily to the impairment of an</t>
    </r>
    <r>
      <rPr>
        <sz val="11"/>
        <color theme="1"/>
        <rFont val="Times New Roman"/>
        <family val="1"/>
      </rPr>
      <t xml:space="preserve"> </t>
    </r>
    <r>
      <rPr>
        <sz val="10"/>
        <color theme="1"/>
        <rFont val="Times New Roman"/>
        <family val="1"/>
      </rPr>
      <t>office building of $389,000 acquired through a 2011 acquisition</t>
    </r>
    <r>
      <rPr>
        <sz val="11"/>
        <color theme="1"/>
        <rFont val="Times New Roman"/>
        <family val="1"/>
      </rPr>
      <t xml:space="preserve"> </t>
    </r>
    <r>
      <rPr>
        <sz val="10"/>
        <color theme="1"/>
        <rFont val="Times New Roman"/>
        <family val="1"/>
      </rPr>
      <t>that was vacated and abandoned in first quarter of 2012 to market value less cost to sell offset by $5,000 decrease in depreciation expense during the three months ended June 30, 2012 related to the office building impairment in first quarter of 2012 and $32,000 and $100,000 for the three and six months ended June 30, 2012, respectively, resulted from a decrease in amortization of certain intangibles related to adjustments that decreased the underlying intangible asset values and increased the related goodwill resulting from the respective acquisitions.</t>
    </r>
  </si>
  <si>
    <r>
      <t>·</t>
    </r>
    <r>
      <rPr>
        <sz val="3"/>
        <color theme="1"/>
        <rFont val="Times New Roman"/>
        <family val="1"/>
      </rPr>
      <t>                                         </t>
    </r>
    <r>
      <rPr>
        <sz val="10"/>
        <color theme="1"/>
        <rFont val="Times New Roman"/>
        <family val="1"/>
      </rPr>
      <t xml:space="preserve"> </t>
    </r>
    <r>
      <rPr>
        <i/>
        <sz val="10"/>
        <color theme="1"/>
        <rFont val="Times New Roman"/>
        <family val="1"/>
      </rPr>
      <t>Property and equipment, net</t>
    </r>
    <r>
      <rPr>
        <sz val="10"/>
        <color theme="1"/>
        <rFont val="Times New Roman"/>
        <family val="1"/>
      </rPr>
      <t xml:space="preserve"> – Adjustments of $1,523,000 related primarily to the $389,000 impairment of an office building acquired in 2011 acquisition offset by a $5,000 decrease in depreciation expense during the three months ended June 30, 2012 related to the office building impairment in first quarter of 2012; $100,000 decrease in amortization of certain intangibles related to adjustments that decreased the underlying intangible asset values and increased the related goodwill resulted from the respective acquisitions of $547,000 and $692,000 of expense inadvertently capitalized on the balance sheet that should have been expensed in the interim reporting period in which the costs were incurred during the 2012 period.</t>
    </r>
  </si>
  <si>
    <r>
      <t>·</t>
    </r>
    <r>
      <rPr>
        <sz val="3"/>
        <color theme="1"/>
        <rFont val="Times New Roman"/>
        <family val="1"/>
      </rPr>
      <t>                                         </t>
    </r>
    <r>
      <rPr>
        <sz val="10"/>
        <color theme="1"/>
        <rFont val="Times New Roman"/>
        <family val="1"/>
      </rPr>
      <t xml:space="preserve"> </t>
    </r>
    <r>
      <rPr>
        <i/>
        <sz val="10"/>
        <color theme="1"/>
        <rFont val="Times New Roman"/>
        <family val="1"/>
      </rPr>
      <t>Goodwill and Intangible assets bed licenses</t>
    </r>
    <r>
      <rPr>
        <sz val="10"/>
        <color theme="1"/>
        <rFont val="Times New Roman"/>
        <family val="1"/>
      </rPr>
      <t xml:space="preserve"> - Adjustments of $635,000 related to an acquisition reclassification to goodwill from the capitalized intangible assets bed licenses of $87,000 and $547,000 from property and equipment during the 2012 period.</t>
    </r>
  </si>
  <si>
    <r>
      <t>·</t>
    </r>
    <r>
      <rPr>
        <sz val="3"/>
        <color theme="1"/>
        <rFont val="Times New Roman"/>
        <family val="1"/>
      </rPr>
      <t>                                         </t>
    </r>
    <r>
      <rPr>
        <sz val="10"/>
        <color theme="1"/>
        <rFont val="Times New Roman"/>
        <family val="1"/>
      </rPr>
      <t xml:space="preserve"> </t>
    </r>
    <r>
      <rPr>
        <i/>
        <sz val="10"/>
        <color theme="1"/>
        <rFont val="Times New Roman"/>
        <family val="1"/>
      </rPr>
      <t>Deferred loan costs, net –</t>
    </r>
    <r>
      <rPr>
        <sz val="10"/>
        <color theme="1"/>
        <rFont val="Times New Roman"/>
        <family val="1"/>
      </rPr>
      <t xml:space="preserve"> Adjustment of $94,000  related to an adjustment to the fair value of warrants granted to non-employees which related to the costs incurred in connection with loan costs.</t>
    </r>
  </si>
  <si>
    <r>
      <t>·</t>
    </r>
    <r>
      <rPr>
        <sz val="3"/>
        <color theme="1"/>
        <rFont val="Times New Roman"/>
        <family val="1"/>
      </rPr>
      <t>                                         </t>
    </r>
    <r>
      <rPr>
        <sz val="10"/>
        <color theme="1"/>
        <rFont val="Times New Roman"/>
        <family val="1"/>
      </rPr>
      <t xml:space="preserve"> </t>
    </r>
    <r>
      <rPr>
        <i/>
        <sz val="10"/>
        <color theme="1"/>
        <rFont val="Times New Roman"/>
        <family val="1"/>
      </rPr>
      <t>Current portion of notes payable and other debt</t>
    </r>
    <r>
      <rPr>
        <sz val="10"/>
        <color theme="1"/>
        <rFont val="Times New Roman"/>
        <family val="1"/>
      </rPr>
      <t xml:space="preserve"> – Reclassification of the PrivateBank loan from long-term debt to current as a result of a loan modification agreement with PrivateBank that, among other things, amended the loan agreement to reflect a maturity date of March 30, 2013. The Company anticipates that it will re-finance the PrivateBank loan later this year with long-term financing; however, the Company does not have a formal noncancelable agreement with PrivateBank. As such, the entire balance is reflected as a current obligation at June 30, 2012 in the amount of $21.3 million.</t>
    </r>
  </si>
  <si>
    <r>
      <t>·</t>
    </r>
    <r>
      <rPr>
        <sz val="3"/>
        <color theme="1"/>
        <rFont val="Times New Roman"/>
        <family val="1"/>
      </rPr>
      <t>                                       </t>
    </r>
    <r>
      <rPr>
        <sz val="10"/>
        <color theme="1"/>
        <rFont val="Times New Roman"/>
        <family val="1"/>
      </rPr>
      <t xml:space="preserve"> </t>
    </r>
    <r>
      <rPr>
        <i/>
        <sz val="10"/>
        <color theme="1"/>
        <rFont val="Times New Roman"/>
        <family val="1"/>
      </rPr>
      <t>Revolving credit facilities and lines of credit –</t>
    </r>
    <r>
      <rPr>
        <sz val="10"/>
        <color theme="1"/>
        <rFont val="Times New Roman"/>
        <family val="1"/>
      </rPr>
      <t xml:space="preserve"> Reclassification of the Gemino Credit Facility from long-term Revolving credit facilities as a result of the Company’s termination and pay off of the amounts outstanding under that certain Credit Agreement, dated October 29, 2010, between Gemino and the Company on September 20, 2012.  As such, the entire balance is reflected as a current obligation at June 30, 2012, in the amount of $7.0 million.</t>
    </r>
  </si>
  <si>
    <r>
      <t>·</t>
    </r>
    <r>
      <rPr>
        <sz val="3"/>
        <color theme="1"/>
        <rFont val="Times New Roman"/>
        <family val="1"/>
      </rPr>
      <t>                                         </t>
    </r>
    <r>
      <rPr>
        <sz val="10"/>
        <color theme="1"/>
        <rFont val="Times New Roman"/>
        <family val="1"/>
      </rPr>
      <t xml:space="preserve"> </t>
    </r>
    <r>
      <rPr>
        <i/>
        <sz val="10"/>
        <color theme="1"/>
        <rFont val="Times New Roman"/>
        <family val="1"/>
      </rPr>
      <t>Statement of cash flows</t>
    </r>
    <r>
      <rPr>
        <sz val="10"/>
        <color theme="1"/>
        <rFont val="Times New Roman"/>
        <family val="1"/>
      </rPr>
      <t xml:space="preserve"> – Adjustments to the statement of cash flows result primarily from the adjustments related to the Oklahoma Owners as discussed above; changes in net loss and the related adjustments to the various working capital related balance sheet accounts resulting from the other adjustments described above; and adjustments to show $31.4 million of debt incurred in conjunction with certain acquisitions as cash provided by financing activities and cash used in investing activities.</t>
    </r>
  </si>
  <si>
    <r>
      <t>The following table presents the Company’s previously issued (the “As Reported”) and restated (the “As Restated”) consolidated balance sheet as of June 30, 2012 (</t>
    </r>
    <r>
      <rPr>
        <i/>
        <sz val="10"/>
        <color theme="1"/>
        <rFont val="Times New Roman"/>
        <family val="1"/>
      </rPr>
      <t>in thousands</t>
    </r>
    <r>
      <rPr>
        <sz val="10"/>
        <color theme="1"/>
        <rFont val="Times New Roman"/>
        <family val="1"/>
      </rPr>
      <t>):</t>
    </r>
  </si>
  <si>
    <t>At June 30, 2012</t>
  </si>
  <si>
    <t>As Reported</t>
  </si>
  <si>
    <t>Oklahoma</t>
  </si>
  <si>
    <t>Owners</t>
  </si>
  <si>
    <t>Other</t>
  </si>
  <si>
    <t>Adjustments</t>
  </si>
  <si>
    <t>As Restated</t>
  </si>
  <si>
    <t>ASSETS</t>
  </si>
  <si>
    <t>(300</t>
  </si>
  <si>
    <t>Accounts receivable, net</t>
  </si>
  <si>
    <t>(1,138</t>
  </si>
  <si>
    <t>(699</t>
  </si>
  <si>
    <t>(143</t>
  </si>
  <si>
    <t>(1,581</t>
  </si>
  <si>
    <t>Property and equipment, net (net of reclassification of $2,694) (Note 1)</t>
  </si>
  <si>
    <t>(9,952</t>
  </si>
  <si>
    <t>(1,523</t>
  </si>
  <si>
    <t>Intangible assets – bed licenses</t>
  </si>
  <si>
    <t>(87</t>
  </si>
  <si>
    <t>Intangible assets – lease rights, net</t>
  </si>
  <si>
    <t>Goodwill (reclassification of $2,694) (Note 1)</t>
  </si>
  <si>
    <t>(558</t>
  </si>
  <si>
    <t>(13,214</t>
  </si>
  <si>
    <t>(1,580</t>
  </si>
  <si>
    <t>LIABILITIES AND STOCKHOLDERS’ EQUITY</t>
  </si>
  <si>
    <t>(196</t>
  </si>
  <si>
    <t>(1,320</t>
  </si>
  <si>
    <t>(449</t>
  </si>
  <si>
    <t>(1,965</t>
  </si>
  <si>
    <t>(12,288</t>
  </si>
  <si>
    <t>(21,277</t>
  </si>
  <si>
    <t>(5,164</t>
  </si>
  <si>
    <t>(14,253</t>
  </si>
  <si>
    <t>Common stock and additional paid-in capital</t>
  </si>
  <si>
    <t>(18,240</t>
  </si>
  <si>
    <t>(2,945</t>
  </si>
  <si>
    <t>(21,185</t>
  </si>
  <si>
    <t>Total stockholders’ equity</t>
  </si>
  <si>
    <t>(2,746</t>
  </si>
  <si>
    <t>(1,492</t>
  </si>
  <si>
    <t>(15</t>
  </si>
  <si>
    <t>(468</t>
  </si>
  <si>
    <t>(2,761</t>
  </si>
  <si>
    <r>
      <t>The following tables present the Company’s previously issued (the “As Reported”) and restated (the “As Restated”) consolidated statement of operations for the three and six months ended June 30, 2012 (</t>
    </r>
    <r>
      <rPr>
        <i/>
        <sz val="10"/>
        <color theme="1"/>
        <rFont val="Times New Roman"/>
        <family val="1"/>
      </rPr>
      <t>in thousands, except per share information</t>
    </r>
    <r>
      <rPr>
        <sz val="10"/>
        <color theme="1"/>
        <rFont val="Times New Roman"/>
        <family val="1"/>
      </rPr>
      <t>):</t>
    </r>
  </si>
  <si>
    <t>Three Months Ended June 30, 2012</t>
  </si>
  <si>
    <t>Revenues</t>
  </si>
  <si>
    <t>(3,240</t>
  </si>
  <si>
    <t>(136</t>
  </si>
  <si>
    <t>Cost of services (Exclusive of facility rent, depreciation and amortization)</t>
  </si>
  <si>
    <t>(3,126</t>
  </si>
  <si>
    <t>(130</t>
  </si>
  <si>
    <t>(37</t>
  </si>
  <si>
    <t>(3,256</t>
  </si>
  <si>
    <t>(568</t>
  </si>
  <si>
    <t>(3,366</t>
  </si>
  <si>
    <t>(350</t>
  </si>
  <si>
    <t>(3,444</t>
  </si>
  <si>
    <t>(524</t>
  </si>
  <si>
    <t>Derivative gain</t>
  </si>
  <si>
    <t>Other expense</t>
  </si>
  <si>
    <t>(13</t>
  </si>
  <si>
    <t>Total other expense, net</t>
  </si>
  <si>
    <t>(3,550</t>
  </si>
  <si>
    <t>(3,628</t>
  </si>
  <si>
    <t>Income (Loss) from Continuing Operations Before Income Taxes</t>
  </si>
  <si>
    <t>(918</t>
  </si>
  <si>
    <t>(142</t>
  </si>
  <si>
    <t>Income Tax Benefit (Expense)</t>
  </si>
  <si>
    <t>(45</t>
  </si>
  <si>
    <t>(33</t>
  </si>
  <si>
    <t>Income (Loss) from Continuing Operations</t>
  </si>
  <si>
    <t>(906</t>
  </si>
  <si>
    <t>(160</t>
  </si>
  <si>
    <t>(10</t>
  </si>
  <si>
    <t>Net Income (Loss)</t>
  </si>
  <si>
    <t>(916</t>
  </si>
  <si>
    <t>(345</t>
  </si>
  <si>
    <t>Net Income (Loss) Attributable to Noncontrolling Interest</t>
  </si>
  <si>
    <t>(288</t>
  </si>
  <si>
    <t>Net Income (Loss) Attributable to AdCare Health Systems, Inc.</t>
  </si>
  <si>
    <t>(883</t>
  </si>
  <si>
    <t>Net Income (Loss) per Common Share - Basic:</t>
  </si>
  <si>
    <t>Continuing Operations</t>
  </si>
  <si>
    <t>(0.00</t>
  </si>
  <si>
    <t>(0.06</t>
  </si>
  <si>
    <t>Discontinued Operations</t>
  </si>
  <si>
    <t>Net Income (Loss) per Common Share - Diluted</t>
  </si>
  <si>
    <t>Six  Months Ended June 30, 2012</t>
  </si>
  <si>
    <t>(6,464</t>
  </si>
  <si>
    <t>(413</t>
  </si>
  <si>
    <t>(90</t>
  </si>
  <si>
    <t>(6,058</t>
  </si>
  <si>
    <t>(238</t>
  </si>
  <si>
    <t>(6,296</t>
  </si>
  <si>
    <t>(168</t>
  </si>
  <si>
    <t>(2,683</t>
  </si>
  <si>
    <t>(6,320</t>
  </si>
  <si>
    <t>(349</t>
  </si>
  <si>
    <t>(6,122</t>
  </si>
  <si>
    <t>(817</t>
  </si>
  <si>
    <t>(29</t>
  </si>
  <si>
    <t>(27</t>
  </si>
  <si>
    <t>(6,403</t>
  </si>
  <si>
    <t>(347</t>
  </si>
  <si>
    <t>(6,203</t>
  </si>
  <si>
    <t>(3,030</t>
  </si>
  <si>
    <t>(2,461</t>
  </si>
  <si>
    <t>(99</t>
  </si>
  <si>
    <t>(18</t>
  </si>
  <si>
    <t>(2,949</t>
  </si>
  <si>
    <t>(269</t>
  </si>
  <si>
    <t>(178</t>
  </si>
  <si>
    <t>(2,959</t>
  </si>
  <si>
    <t>(2,758</t>
  </si>
  <si>
    <t>(379</t>
  </si>
  <si>
    <t>(0.23</t>
  </si>
  <si>
    <r>
      <t>The following table presents the Company’s previously issued (the “As Reported)” and restated (the “As Restated”) consolidated statement of cash flows for the six months ended June 30, 2012 (</t>
    </r>
    <r>
      <rPr>
        <i/>
        <sz val="10"/>
        <color theme="1"/>
        <rFont val="Times New Roman"/>
        <family val="1"/>
      </rPr>
      <t>in thousands</t>
    </r>
    <r>
      <rPr>
        <sz val="10"/>
        <color theme="1"/>
        <rFont val="Times New Roman"/>
        <family val="1"/>
      </rPr>
      <t>):</t>
    </r>
  </si>
  <si>
    <t>(2,960</t>
  </si>
  <si>
    <t>(2,950</t>
  </si>
  <si>
    <t>Adjustments to reconcile net loss from continuing operations to net cash provided by operating activities:</t>
  </si>
  <si>
    <t>(105</t>
  </si>
  <si>
    <t>(2</t>
  </si>
  <si>
    <t>(763</t>
  </si>
  <si>
    <t>Gain on disposal of assets</t>
  </si>
  <si>
    <t>(52</t>
  </si>
  <si>
    <t>Other noncash items</t>
  </si>
  <si>
    <t>(9,306</t>
  </si>
  <si>
    <t>(8,820</t>
  </si>
  <si>
    <t>(4</t>
  </si>
  <si>
    <t>Accounts payable and accrued expenses</t>
  </si>
  <si>
    <t>(953</t>
  </si>
  <si>
    <t>Net cash provided by operating activities — continuing operations</t>
  </si>
  <si>
    <t>(415</t>
  </si>
  <si>
    <t>(914</t>
  </si>
  <si>
    <t>Net cash used in operating activities — discontinued operations</t>
  </si>
  <si>
    <t>(426</t>
  </si>
  <si>
    <t>(757</t>
  </si>
  <si>
    <t>(485</t>
  </si>
  <si>
    <t>(2,198</t>
  </si>
  <si>
    <t>(8,849</t>
  </si>
  <si>
    <t>(27,806</t>
  </si>
  <si>
    <t>(36,655</t>
  </si>
  <si>
    <t>(2,569</t>
  </si>
  <si>
    <t>(1,676</t>
  </si>
  <si>
    <t>Net cash used in investing activities — continuing operations</t>
  </si>
  <si>
    <t>(11,900</t>
  </si>
  <si>
    <t>(29,312</t>
  </si>
  <si>
    <t>(41,011</t>
  </si>
  <si>
    <t>Net cash used in investing activities — discontinued operations</t>
  </si>
  <si>
    <t>(205</t>
  </si>
  <si>
    <t>(1,321</t>
  </si>
  <si>
    <t>(1,526</t>
  </si>
  <si>
    <t>Change in line of credit</t>
  </si>
  <si>
    <t>(2,763</t>
  </si>
  <si>
    <t>(4,284</t>
  </si>
  <si>
    <t>(6,953</t>
  </si>
  <si>
    <t>Net cash provided by financing activities — continuing operations</t>
  </si>
  <si>
    <t>Net cash used in financing activities — discontinued operations</t>
  </si>
  <si>
    <t>(97</t>
  </si>
  <si>
    <t>(120</t>
  </si>
  <si>
    <t>(180</t>
  </si>
  <si>
    <t>Supplemental Disclosure of Cash Flow Information:</t>
  </si>
  <si>
    <t>Income taxes</t>
  </si>
  <si>
    <t>(46</t>
  </si>
  <si>
    <t>(27,720</t>
  </si>
  <si>
    <t>Noncash debt issuance costs</t>
  </si>
  <si>
    <t>(3,490</t>
  </si>
  <si>
    <t>LIQUIDITY AND PROFITABILITY</t>
  </si>
  <si>
    <t>NOTE 3.       LIQUIDITY AND PROFITABILITY</t>
  </si>
  <si>
    <t>The Company had net loss of approximately $345,000 and $2,758,000 for the three and six months ended June 30, 2012, respectively, and a net loss of $4,562,000 and $5,503,000 for the three and six months ended June 30, 2011, respectively.  The Company had negative working capital of approximately $26,706,000 at June 30, 2012.  The Company’s ability to sustain profitable operations is dependent on continued growth in revenue and controlling costs.</t>
  </si>
  <si>
    <t>Management’s plans for increasing liquidity and profitability in future years include the following:</t>
  </si>
  <si>
    <r>
      <t>·</t>
    </r>
    <r>
      <rPr>
        <sz val="3"/>
        <color theme="1"/>
        <rFont val="Times New Roman"/>
        <family val="1"/>
      </rPr>
      <t>            </t>
    </r>
    <r>
      <rPr>
        <sz val="10"/>
        <color theme="1"/>
        <rFont val="Times New Roman"/>
        <family val="1"/>
      </rPr>
      <t xml:space="preserve"> increasing facility occupancy and improving the occupancy mix by increasing Medicare patients;</t>
    </r>
  </si>
  <si>
    <r>
      <t>·</t>
    </r>
    <r>
      <rPr>
        <sz val="3"/>
        <color theme="1"/>
        <rFont val="Times New Roman"/>
        <family val="1"/>
      </rPr>
      <t>            </t>
    </r>
    <r>
      <rPr>
        <sz val="10"/>
        <color theme="1"/>
        <rFont val="Times New Roman"/>
        <family val="1"/>
      </rPr>
      <t xml:space="preserve"> acquiring additional long term care facilities with existing cash flowing operations to expand our operations, and</t>
    </r>
  </si>
  <si>
    <r>
      <t>·</t>
    </r>
    <r>
      <rPr>
        <sz val="3"/>
        <color theme="1"/>
        <rFont val="Times New Roman"/>
        <family val="1"/>
      </rPr>
      <t>            </t>
    </r>
    <r>
      <rPr>
        <sz val="10"/>
        <color theme="1"/>
        <rFont val="Times New Roman"/>
        <family val="1"/>
      </rPr>
      <t xml:space="preserve"> refinancing debt where possible to obtain more favorable terms.</t>
    </r>
  </si>
  <si>
    <t>Management believes that the foregoing actions, if taken by the Company, should provide the opportunity for the Company to improve liquidity and achieve profitability; however, there is no assurance that such actions will occur or, if they do occur, that they will result in improved liquidity or profitability.  The consolidated financial statements do not include any adjustments that might result from the outcome of this uncertainty.</t>
  </si>
  <si>
    <t>DISCONTINUED OPERATIONS</t>
  </si>
  <si>
    <t>NOTE 4.       DISCONTINUED OPERATIONS</t>
  </si>
  <si>
    <t>As part of the Company’s strategy to focus on the growth of its skilled nursing segment, the Company decided in the fourth quarter of 2011 to exit the home health segment of the business.  This segment represented less than 2% of total revenues for the Company over the past year.</t>
  </si>
  <si>
    <t>As a result of the decision to exit the home health business, the assets and liabilities that are expected to be sold are reflected as assets and liabilities held for sale and are comprised of the following:</t>
  </si>
  <si>
    <t>December 31, 2011</t>
  </si>
  <si>
    <t>Current portion of debt</t>
  </si>
  <si>
    <t>Notes payable</t>
  </si>
  <si>
    <t>SEGMENTS</t>
  </si>
  <si>
    <t>NOTE 5.       SEGMENTS</t>
  </si>
  <si>
    <t>The Company reports its operations in three segments:  Skilled Nursing Facility (“SNF”), Assisted Living Facility (“ALF”), and Corporate &amp; Other. The SNF and ALF segments provide services to individuals needing long-term care in a nursing home or assisted living setting, and the management of those facilities. The Corporate &amp; Other segment engages in the management of facilities and accounting and IT services. We evaluate financial performance and allocate resources primarily based upon segment operating income (loss). Segment operating results excludes interest expense and other non-operating income and expenses. The table below sets forth our segment information for the three and six months ended June 30, 2012 and 2011.</t>
  </si>
  <si>
    <t>Corporate</t>
  </si>
  <si>
    <t>SNF</t>
  </si>
  <si>
    <t>ALF</t>
  </si>
  <si>
    <t>&amp; Other</t>
  </si>
  <si>
    <t>Eliminations</t>
  </si>
  <si>
    <t>Three months ended June 30, 2012 Restated (Note 2)</t>
  </si>
  <si>
    <t>Net revenues</t>
  </si>
  <si>
    <t>(2,608</t>
  </si>
  <si>
    <t>Cost of services</t>
  </si>
  <si>
    <t>(36</t>
  </si>
  <si>
    <t>Operating income/(loss)</t>
  </si>
  <si>
    <t>(1,530</t>
  </si>
  <si>
    <t>Three months ended June 30, 2011</t>
  </si>
  <si>
    <t>(2,101</t>
  </si>
  <si>
    <t>(1,342</t>
  </si>
  <si>
    <t>Six months ended June 30, 2012 Restated (Note 2)</t>
  </si>
  <si>
    <t>(4,933</t>
  </si>
  <si>
    <t>(2,829</t>
  </si>
  <si>
    <t>Total assets, June 30, 2012</t>
  </si>
  <si>
    <t>Six months ended June 30, 2011</t>
  </si>
  <si>
    <t>(4,315</t>
  </si>
  <si>
    <t>(1,670</t>
  </si>
  <si>
    <t>Total assets, December 31, 2011</t>
  </si>
  <si>
    <t>(9,548</t>
  </si>
  <si>
    <t>PROPERTY AND EQUIPMENT</t>
  </si>
  <si>
    <t>NOTE 6.  PROPERTY AND EQUIPMENT</t>
  </si>
  <si>
    <t>Estimated Useful</t>
  </si>
  <si>
    <t>Lives (Years)</t>
  </si>
  <si>
    <t>June 30,</t>
  </si>
  <si>
    <t>Restate</t>
  </si>
  <si>
    <t>December 31,</t>
  </si>
  <si>
    <t>Buildings and improvements</t>
  </si>
  <si>
    <t>Equipment</t>
  </si>
  <si>
    <t>Land</t>
  </si>
  <si>
    <t>Computer related</t>
  </si>
  <si>
    <t>Construction in process</t>
  </si>
  <si>
    <t>Less: accumulated depreciation expense</t>
  </si>
  <si>
    <t>Less: accumulated amortization expense</t>
  </si>
  <si>
    <t>For the six months ended June 30, 2012 and 2011, depreciation and amortization expense was approximately $3,304,000 and $1,352,000, respectively.</t>
  </si>
  <si>
    <t>In 2012, a reclassification adjustment was made to the December 31, 2011 balance sheet to recognize $2.7 million of goodwill acquired in acquisitions that was previously reported as bed licenses in property and equipment. The Company does not amortize goodwill or indefinite lived intangibles.</t>
  </si>
  <si>
    <t>During the quarter ended March 31, 2012, the Company recognized a $389,000 impairment charge to write down the carrying value of an office building located in Rogers, Arkansas.  The office building was acquired in a 2011 acquisition.  The purchase price allocation for that acquisition was deemed to be final as of December 31, 2011.  Subsequent to December 31, 2011, it was determined that the acquired office building would not be utilized and the building was not in use as of March 31, 2012.  The impairment charge represents a change in fair value from value recognized in the purchase price allocation.  The impairment charge is classified as depreciation expense in the consolidated statement of operations and is included in the Company’s Skilled Nursing Facility segment.</t>
  </si>
  <si>
    <t>RESTRICTED CASH AND INVESTMENTS</t>
  </si>
  <si>
    <t>NOTE 7.  RESTRICTED CASH AND INVESTMENTS</t>
  </si>
  <si>
    <t>The following table sets forth the Company’s various restricted cash, escrow deposits and investments:</t>
  </si>
  <si>
    <t>HUD escrow deposits</t>
  </si>
  <si>
    <t>Funds held in trust for residents</t>
  </si>
  <si>
    <t>Refundable escrow deposit</t>
  </si>
  <si>
    <t>Collateral certificates of deposit</t>
  </si>
  <si>
    <t>Total current portion</t>
  </si>
  <si>
    <t>HUD reserve replacements</t>
  </si>
  <si>
    <t>Reserves for capital improvements</t>
  </si>
  <si>
    <t>Restricted investments for other debt obligations</t>
  </si>
  <si>
    <t>Total noncurrent portion</t>
  </si>
  <si>
    <t>Total restricted cash and investments</t>
  </si>
  <si>
    <t>ACCRUED EXPENSES</t>
  </si>
  <si>
    <t>NOTE 8.  ACCRUED EXPENSES</t>
  </si>
  <si>
    <t>Accrued expenses consist of the following:</t>
  </si>
  <si>
    <t>Accrued payroll related</t>
  </si>
  <si>
    <t>Accrued employee benefits</t>
  </si>
  <si>
    <t>Real estate and other taxes</t>
  </si>
  <si>
    <t>Other accrued expenses</t>
  </si>
  <si>
    <t>Total accrued expenses</t>
  </si>
  <si>
    <t>NOTES PAYABLE AND OTHER DEBT</t>
  </si>
  <si>
    <t>NOTE 9.               NOTES PAYABLE AND OTHER DEBT</t>
  </si>
  <si>
    <t>Notes payable and other debt consist of the following:</t>
  </si>
  <si>
    <t>Senior debt – guaranteed by HUD</t>
  </si>
  <si>
    <t>Senior debt – guaranteed by USDA</t>
  </si>
  <si>
    <t>Senior debt – guaranteed by SBA</t>
  </si>
  <si>
    <t>Senior debt – bonds, net of discount</t>
  </si>
  <si>
    <t>Senior debt – other mortgage indebtedness</t>
  </si>
  <si>
    <t>Convertible debt issued in 2010, net of discount</t>
  </si>
  <si>
    <t>Convertible debt issued in 2011</t>
  </si>
  <si>
    <t>Total notes payable and other debt</t>
  </si>
  <si>
    <t>Less current portion of notes payable and other debt</t>
  </si>
  <si>
    <t>Less current portion of revolving credit facility and lines of credit</t>
  </si>
  <si>
    <t>Notes payable and other debt, net of current portion</t>
  </si>
  <si>
    <t>Scheduled Maturities</t>
  </si>
  <si>
    <t>The following is a summary of the scheduled maturities of indebtedness as of June 30, 2012 for each of the next five years and thereafter:</t>
  </si>
  <si>
    <t>Subtotal</t>
  </si>
  <si>
    <t>Less: unamortized discounts</t>
  </si>
  <si>
    <t>(1,560</t>
  </si>
  <si>
    <t>Debt Covenant Compliance</t>
  </si>
  <si>
    <t>As of June 30, 2012, the Company (including its consolidated variable interest entity) had 27 different credit facilities (credit facilities, mortgage notes, bonds and other credit obligations) outstanding that include various financial and administrative covenant requirements. Covenant requirements include, but are not limited to, fixed charge coverage ratios, debt service coverage ratios, minimum EBITDA or EBITDAR, current ratios and tangible net worth requirements. Certain financial covenant requirements are based on consolidated financial measurements whereas others are based on subsidiary level (i.e., facility, multiple facilities or a combination of subsidiaries comprising less than the Company’s consolidated financial measurements). Some covenants are based on annual financial metric measurements whereas others are based on monthly or quarterly financial metric measurements. The Company routinely tracks and monitors its compliance with its covenant requirements. In recent periods, including as of June 30, 2012, the Company has not been in compliance with certain financial and administrative covenants. For each instance of such non-compliance, the Company has obtained waivers or amendments to such requirements, including, as necessary, modifications to future covenant requirements or the elimination of certain requirements in future periods.</t>
  </si>
  <si>
    <t>Revolving Credit Facilities</t>
  </si>
  <si>
    <t>Gemino Credit Facility</t>
  </si>
  <si>
    <t>At December 31, 2011, the outstanding balance of approximately $7,265,000 for the revolving credit agreement was classified as current as a result of the required lockbox arrangement and subjective acceleration clauses.  At June 30, 2012, the outstanding balance is reflected as current in the amount of approximately $7,041,000 (see Note 2).  At June 30, 2012, the Company’s outstanding balance was in excess of the borrowing base restriction and the portion in excess is presented as a current obligation.</t>
  </si>
  <si>
    <t>Hearth and Home of Vandalia</t>
  </si>
  <si>
    <t>In connection with the Company’s January 2012 refinance of the assisted living facility located in Vandalia, Ohio known as Hearth and Home of Vandalia, a wholly owned subsidiary of AdCare obtained a term loan insured by U.S. Department of Housing and Urban Development (“HUD”) with a financial institution for a total amount of $3,721,500 that matures in 2041.  The HUD term loan requires monthly principal and interest payments of approximately $17,500 with a fixed interest rate of 3.74%.  Deferred financing costs incurred on the term loan amounted to approximately $201,000 and are being amortized to interest expense over the life of the loan.  The HUD term loan has a prepayment penalty of 8% through 2014 declining by 1% each year through 2022.</t>
  </si>
  <si>
    <t>Woodland Manor</t>
  </si>
  <si>
    <t>In connection with the Company’s January 2012 acquisition of the skilled nursing facility located in Springfield, Ohio, known as Woodland Manor, a wholly owned subsidiary of the Company entered into a loan agreement for $4,800,000.  The loan matures in December 2016 with a required final payment of approximately $4,300,000 and accrues interest at the LIBOR rate plus 4% with a minimum rate of 6% per annum.  The loan requires monthly principal payments of $8,500 plus interest for total current monthly payments of approximately $33,000.  Deferred financing costs incurred on the loan amounted to approximately $107,300 and are being amortized to interest expense over the life of the loan.  The loan has a prepayment penalty of 5% through 2012 declining by 1% each year through 2015.  The loan is secured by the Woodland Manor facility and guaranteed by AdCare.</t>
  </si>
  <si>
    <t>Little Rock, Northridge and Woodland Hills</t>
  </si>
  <si>
    <t>In connection with the Company’s April 2012 acquisition of three skilled nursing facilities located in Arkansas known as Little Rock, Northridge and Woodland Hills, certain wholly owned subsidiaries of AdCare entered into a loan agreement for $21,800,000 with the Private Bank.  The loan matures in March 2017 with a required final payment of approximately $19,700,000 and accrues interest at the LIBOR rate plus 4% with a minimum rate of 6% per annum.  The loan requires monthly principal payments of $37,000 plus interest for total current monthly payments of approximately $153,000.  Deferred financing costs incurred on the loan amounted to approximately $410,000 and are being amortized to interest expense over the life of the loan.  The loan has a prepayment penalty of 5% through 2012 declining by 1% each year through 2015.  The loan is secured by the three facilities and guaranteed by AdCare.  The Company has approximately $1,810,000 of restricted assets related to this loan.</t>
  </si>
  <si>
    <t>On June 15, 2012, certain wholly owned subsidiaries of AdCare entered into a modification agreement with Private Bank to modify the terms of the loan agreement.  The loan modification agreement, among other things, amended the loan agreement to reflect a maturity date of March 30, 2013.  The Company anticipates that it will re-finance the Little Rock, Northridge and Woodland Hills facilities later this year with long-term financing. However, the Company does not have a formal noncancelable agreement with Private Bank. As such, the entire balance is reflected as a current obligation at June 30, 2012 (See Note 2).</t>
  </si>
  <si>
    <t>Abington Place</t>
  </si>
  <si>
    <t>In connection with the Company’s June 2012 acquisition of the skilled nursing facility located in Little Rock, Arkansas known as Abington Place, a wholly owned subsidiary of AdCare entered into a short-term loan agreement for $3,425,000 with Metro City Bank.  The loan matures in September 2012 and accrues interest at the prime rate plus 2.25% with a minimum rate of 6.25% per annum.  Deferred financing costs incurred on the loan amounted to approximately $130,000 and are being amortized to interest expense over the life of the loan.  The loan may be prepaid at any time without penalty.  The loan is secured by the Abington Place facility and guaranteed by AdCare.</t>
  </si>
  <si>
    <t>Stone County</t>
  </si>
  <si>
    <t>In June 2012, a wholly owned subsidiary of AdCare financed the skilled nursing facility located in Mountain View, Arkansas known as Stone County by entering into a loan agreement for $1,810,000 with Metro City Bank.  The loan matures in June 2022 and accrues interest at the prime rate plus 2.25% with a minimum rate of 6.25% per annum.  Deferred financing costs incurred on the loan amounted to approximately $67,000 and are being amortized to interest expense over the life of the loan.  The loan has a prepayment penalty of 10% through 2012 declining by 1% each year through 2021.  The loan is secured by the Stone County facility and guaranteed by AdCare.</t>
  </si>
  <si>
    <t>In June 2012, a wholly owned subsidiary of AdCare entered into a short-term loan agreement for $1,267,000 with Metro City Bank.  The loan matured in July 2012 and accrued interest at a fixed rate of 6.25% per annum.  Deferred financing costs incurred on the loan amounted to approximately $12,000 and are being amortized to interest expense over the life of the loan.  The loan may be prepaid at any time without penalty.  The loan is secured by the Stone County facility and guaranteed by AdCare.  This loan was refinanced subsequent to June 30, 2012.  For information regarding the refinancing subsequent to June 30, 2012, see Note 17 in the “Notes to Consolidated Financial Statements.”</t>
  </si>
  <si>
    <t>Eaglewood Village Bonds</t>
  </si>
  <si>
    <t>In April 2012, a wholly owned subsidiary of AdCare entered into a loan agreement with the City of Springfield in the State of Ohio (“City of Springfield”) pursuant to which City of Springfield lent to such subsidiary the proceeds from the sale of City of Springfield’s Series 2012 Bonds.  The Series 2012 Bonds consist of $6,610,000 in Series 2012A First Mortgage Revenue Bonds and $620,000 in Taxable Series 2012B First Mortgage Revenue Bonds.  The Series 2012 Bonds were issued pursuant to an April 2012 Indenture of Trust between the City of Springfield and the Bank of Oklahoma.  The Series 2012A Bonds mature in May 2042 and accrue interest at a fixed rate of 7.65% per annum.  The Series 2012B Bonds mature in May 2021 and accrue interest at a fixed rate of 8.5% per annum.  Deferred financing costs incurred on the loan amounted to approximately $575,000 and are being amortized to interest expense over the life of the loan.  The loan is secured by the Company’s assisted living facility located in Springfield, Ohio known as Eaglewood Village and guaranteed by AdCare.  There is an original issue discount of approximately $250,000 and restricted assets of $317,000 related to this loan.</t>
  </si>
  <si>
    <t>Other Debt</t>
  </si>
  <si>
    <t>Eaglewood Village Promissory Note</t>
  </si>
  <si>
    <t>In January 2012, two wholly owned subsidiaries of AdCare issued a promissory note in the amount of $500,000 in connection with the January 2012 acquisition of the assisted living facility located in Springfield, Ohio.  The note matures in January 2014 and bears interest at 6.5% per annum payable monthly beginning February 2012.  The note requires monthly principal and interest payments of $3,700.  The note may be prepaid without penalty at any time.</t>
  </si>
  <si>
    <t>Cantone Promissory Notes</t>
  </si>
  <si>
    <t>In March 2012, AdCare issued an unsecured promissory note to Cantone Asset Management LLC in the amount of $3,500,000.  The promissory note bears interest at 10% per annum and matures in October 2012.  The interest rate increases 1% each month beginning in July 2012 through October 2012.  The note may also be prepaid without penalty at any time; provided, however, if the note is prepaid prior to October 1, 2012, the interest on the note through such date is payable. In connection with the issuance of the note, Cantone Research, Inc. agreed to provide AdCare with certain consulting services for a monthly fee if the Company and Cantone Asset Management LLC (or an affiliated entity) do not agree to the terms of an additional financing arrangement pursuant to which it (or affiliated entity) would loan to us at least $4,000,000 for a four-year term.</t>
  </si>
  <si>
    <t>In April 2012, AdCare issued a promissory note to Cantone Asset Management LLC in the amount of $1,500,000.  The promissory note bears interest at 10% per annum and matures in October 2012.  The interest rate increases 1% each month beginning in July 2012 through October 2012.  Deferred financing costs incurred on the loan amounted to approximately $78,000 and are being amortized to interest expense over the life of the loan.  The note may also be prepaid without penalty at any time; provided, however, if the note is prepaid prior to October 1, 2012, then interest on the note through such date is payable.</t>
  </si>
  <si>
    <t>The promissory notes issued to Cantone Asset Management LLC in March and April 2012 were refinanced and the consulting arrangement with Cantone Research, Inc. was revised subsequent to June 30, 2012.  For information regarding the refinancing and the revision to the consulting arrangement, see Note 17 in the “Notes to Consolidated Financial Statements.”</t>
  </si>
  <si>
    <t>Strome Note</t>
  </si>
  <si>
    <t>On April 1, 2012, AdCare issued an unsecured promissory note in the amount of $5,000,000 to Strome Alpha Offshore Ltd.  The promissory note matures on November 1, 2012 and accrues interest at a fixed rate of 10% per annum.  The promissory note requires interest payments of approximately $125,000 on July 1, 2012 and October 1, 2012.  The promissory note may be prepaid at any time without penalty.</t>
  </si>
  <si>
    <t>ACQUISITIONS</t>
  </si>
  <si>
    <t>NOTE 10.  ACQUISITIONS</t>
  </si>
  <si>
    <t>Summary of 2012 Acquisitions</t>
  </si>
  <si>
    <t>During the six months ended June 30, 2012, the Company acquired a total of five skilled nursing facilities and one assisted living facility described further below.  The Company has incurred a total of approximately $817,000 of acquisition costs related to these acquisitions and has recorded the cost in the “Other Income (Expense)” section of the Consolidated Statements of Operations.</t>
  </si>
  <si>
    <t>Eaglewood Care Center and Eaglewood Village</t>
  </si>
  <si>
    <t>On January 1, 2012, the Company obtained control of the Eaglewood Care Center, a skilled nursing facility and the Eaglewood Village facility, an assisted living facility each located in Springfield, Ohio.  The total purchase price was $12,412,000 after final closing adjustments.</t>
  </si>
  <si>
    <t>(Amounts in 000’s)</t>
  </si>
  <si>
    <t>Consideration transferred:</t>
  </si>
  <si>
    <t>Net proceeds from loans</t>
  </si>
  <si>
    <t>Seller notes</t>
  </si>
  <si>
    <t>Cash from earnest money deposits</t>
  </si>
  <si>
    <t>Cash (prepaid on December 30, 2011)</t>
  </si>
  <si>
    <t>Total consideration transferred</t>
  </si>
  <si>
    <t>Assets acquired: </t>
  </si>
  <si>
    <t>Building</t>
  </si>
  <si>
    <t>Equipment and furnishings</t>
  </si>
  <si>
    <t>Intangible assets — bed licenses</t>
  </si>
  <si>
    <t>Total assets acquired</t>
  </si>
  <si>
    <t>Liabilities assumed:</t>
  </si>
  <si>
    <t>Real estate taxes and other</t>
  </si>
  <si>
    <t>(88</t>
  </si>
  <si>
    <t>Total identifiable net assets</t>
  </si>
  <si>
    <t>On April 1, 2012, the Company obtained control of the Little Rock, Northridge and Woodland Hills facilities, three skilled nursing facilities located in Little Rock, Arkansas.  The total purchase price was $27,231,000 after final closing adjustments.</t>
  </si>
  <si>
    <t>(Amounts in</t>
  </si>
  <si>
    <t>000’s)</t>
  </si>
  <si>
    <t>Cash</t>
  </si>
  <si>
    <t>Intangible Assets — bed licenses</t>
  </si>
  <si>
    <t>(49</t>
  </si>
  <si>
    <t>On June 1, 2012, the Company obtained control of the Abington Place, a skilled nursing facility located in Little Rock, Arkansas.  The total purchase price was $3,581,000 after final closing adjustments.</t>
  </si>
  <si>
    <t>Security deposit for lease/May rent</t>
  </si>
  <si>
    <t>(19</t>
  </si>
  <si>
    <t>Unaudited Pro forma Financial Information</t>
  </si>
  <si>
    <t>The above acquisitions have been included in the consolidated financial statements since the dates the Company gained control.  Combined revenue for all 2012 acquisitions is approximately $9,300,000 and resulted in income from operations of approximately $732,000 for the six months ended June 30, 2012.</t>
  </si>
  <si>
    <t>The following table represents pro forma results of consolidated operations as if all of the 2011 and 2012 acquisitions had occurred at the beginning of the earliest fiscal year being presented, after giving effect to certain adjustments.</t>
  </si>
  <si>
    <t>Pro forma revenue</t>
  </si>
  <si>
    <t>Pro forma operating expenses</t>
  </si>
  <si>
    <t>Pro forma income from operations</t>
  </si>
  <si>
    <t>The foregoing pro forma information is not indicative of what the results of operations would have been if the acquisitions had actually occurred at the beginning of the periods presented and is not intended as a projection of future results or trends.</t>
  </si>
  <si>
    <t>STOCKHOLDERS' EQUITY</t>
  </si>
  <si>
    <t>NOTE 11.  STOCKHOLDERS’ EQUITY</t>
  </si>
  <si>
    <t>2012 Public Stock Offering</t>
  </si>
  <si>
    <t>In March 2012, the Company closed a firm commitment underwritten public offering of 1,100,000 shares of common stock at an offering price to the public of $3.75 per share.   The Company also granted the underwriter in the offering an option for 45 days to purchase up to an additional 165,000 shares of common stock to cover over-allotments, if any.  In connection with the underwriter’s partial exercise of this option, the Company issued 65,000 shares of common stock at an offering price to the public of $3.75 per share on May 22, 2012.  The Company received net proceeds of approximately $3.8 million after deducting underwriting discounts and other offering-related expenses of approximately $0.6 million.</t>
  </si>
  <si>
    <t>STOCK BASED COMPENSATION</t>
  </si>
  <si>
    <t>NOTE 12.  STOCK BASED COMPENSATION</t>
  </si>
  <si>
    <t>Employee Common Stock Warrants &amp; Options</t>
  </si>
  <si>
    <t>In February 2012, the Company granted non-qualified stock options to Christopher Brogdon, the Company’s Vice Chairman and Chief Acquisition Officer, pursuant to the Company’s 2011 Stock Incentive Plan (the “2011 Plan”). A total of 50,000 options were granted with an exercise price per share of $7.00 and 100,000 options were granted with an exercise price of $8.00.  The options vest in September of 2013 and 2014, respectively.  The options are exercisable until the term expires in February 2022. The fair value of the options was estimated at $1.19 and $1.03 per share, respectively, and is being recognized as share-based compensation expense over the requisite service period of the awards.</t>
  </si>
  <si>
    <t>In March 2012, the Company granted incentive stock options to certain members of management pursuant to the 2011 Plan. A total of 429,200 options were granted with an exercise price per share of $4.13.  The options vest ratably on the day before each of the three subsequent anniversaries.  The options are exercisable until the term expires in March 2017. The fair value of the options was estimated at $1.34 per share and is being recognized as share-based compensation expense over the requisite service period of the awards.</t>
  </si>
  <si>
    <t>On June 1, 2012, at the Annual Meeting of Shareholders of the Company, the shareholders approved an amendment to the 2011 Plan to increase the maximum number of shares of common stock that may be issued under the 2011 Plan to an aggregate of 2,000,000 shares from the current maximum of 1,000,000. The Company’s management, key employees (including the Company’s principal executive officer, principal financial officer and named executive officers), directors and consultants are eligible to participate in the 2011 Plan.</t>
  </si>
  <si>
    <t>Nonemployee Common Stock Warrants</t>
  </si>
  <si>
    <t>On March 29, 2012, in connection with the issuance of the $3,500,000 promissory note to Cantone Asset Management LLC, the Company granted to Cantone Asset Management LLC a warrant to purchase 300,000 shares of common stock at an exercise price per share of $4.00.  The warrant is exercisable until March 2015. The fair value of the warrant was estimated at $0.64 per share and is included in deferred loan costs and is being amortized as interest expense over the life of the promissory note.  During the restatement process (Note 2), the fair value of the warrants was reviewed, and the Company determined that the warrants should be revalued using an estimated life correlating to the legal term of the warrant.  The revised fair value was estimated to be $0.92; the additional expense is included in deferred loan costs and is being amortized as interest expense over the life of the promissory note.</t>
  </si>
  <si>
    <t>On April 1, 2012, in connection with the issuance of the $5,000,000 promissory note to Strome Alpha Offshore Ltd., the Company granted to Strome Alpha Offshore Ltd. a warrant to purchase 312,500 shares of common stock at an exercise price per share of $4.00.  The warrant is exercisable until April 2015. The fair value of the warrant was estimated at $0.64 per share and is included in deferred loan costs and is being amortized as interest expense over the life of the promissory note.  During the restatement process (Note 2), the fair value of the warrants was reviewed, and the Company determined that the warrants should be revalued using an estimated life correlating to the legal term of the warrant.  The revised fair value was estimated to be $0.92; the additional expense is included in deferred loan costs and is being amortized as interest expense over the life of the promissory note.</t>
  </si>
  <si>
    <t>Restricted Stock</t>
  </si>
  <si>
    <t>In June 2012, the Company approved issuing 270,000 shares of common stock with a three year restriction on transfer to its nine directors.  The restricted stock is subject to forfeiture if the recipient is not a director at the end of the three year restriction. The restricted stock has all the rights of a shareholder from the date of grant, including, without limitation the right to receive dividends and the right to vote. The Company determined the fair value of the restricted stock to be equal to the grant date closing stock price of $3.36.  The related compensation expense is being recognized over the three year restricted period.  The compensation expense for the three months ended June 30, 2012 was $25,200 with unrecognized compensation expense of $882,000 remaining at June 30, 2012.</t>
  </si>
  <si>
    <t>The following summarizes the Company’s restricted stock activity for the period ended June 30, 2012:</t>
  </si>
  <si>
    <t>Number</t>
  </si>
  <si>
    <t>Weighted Avg.</t>
  </si>
  <si>
    <t>of</t>
  </si>
  <si>
    <t>Grant Date</t>
  </si>
  <si>
    <t>Fair Value</t>
  </si>
  <si>
    <t>Nonvested at January 1, 2012</t>
  </si>
  <si>
    <t>Granted</t>
  </si>
  <si>
    <t>Vested</t>
  </si>
  <si>
    <t>Forfeited</t>
  </si>
  <si>
    <t>Nonvested at June 30, 2012</t>
  </si>
  <si>
    <t>VARIABLE INTEREST ENTITIES</t>
  </si>
  <si>
    <t>NOTE 13.  VARIABLE INTEREST ENTITIES</t>
  </si>
  <si>
    <t>As further described in Note 19 to the consolidated financial statements in the Annual Report, the Company has certain variable interest entities that are required to be consolidated.  In June 2012, the Company amended the Option Agreement to purchase Riverchase Village Facility to extend the option exercise period to June 22, 2013.  In connection with the restatement process (Note 2), the Company has determined that certain entities which the Company had recognized as variable interest entities and consolidated their results with the results of the Company during the first three quarters of 2012 as well as the third and fourth quarter of 2011, should not have been consolidated. These entities are the five skilled nursing facilities located in Oklahoma which are managed by the Company (known as the “Oklahoma Owners”). As a result of the restatements described in Note 2, the Company’s consolidated financial statements for the second quarter of 2012 do not include the results of the Oklahoma Owners.  The following summarizes the assets and liabilities of the variable interest entities included in the consolidated balance sheets at June 30, 2012 and December 31, 2011:</t>
  </si>
  <si>
    <t>Riverchase Village Facility - Assets and Liabilities:</t>
  </si>
  <si>
    <t>(Amounts in 000s)</t>
  </si>
  <si>
    <t>Restricted investments</t>
  </si>
  <si>
    <t>Noncontrolling interest</t>
  </si>
  <si>
    <t>(182</t>
  </si>
  <si>
    <t>The balances related to the Oklahoma Owners variable interest entities that were consolidated as of December 31, 2011 but that the Company subsequently determined should not be consolidated were as follows:</t>
  </si>
  <si>
    <t>Oklahoma Owners - Assets and Liabilities:</t>
  </si>
  <si>
    <t>Accounts Payable</t>
  </si>
  <si>
    <t>(660</t>
  </si>
  <si>
    <t>FAIR VALUE MEASUREMENTS</t>
  </si>
  <si>
    <t>NOTE 14.  FAIR VALUE MEASUREMENTS</t>
  </si>
  <si>
    <t>The following are the major categories of assets and liabilities measured at fair value on a recurring basis during the six months ended June 30, 2012, using quoted prices in active markets for identical assets (Level 1); significant other observable inputs (Level 2); and significant unobservable inputs (Level 3).</t>
  </si>
  <si>
    <t>Level 1:</t>
  </si>
  <si>
    <t>Level 2:</t>
  </si>
  <si>
    <t>Level 3:</t>
  </si>
  <si>
    <t>Total at June 30,</t>
  </si>
  <si>
    <t>Derivative Liability</t>
  </si>
  <si>
    <t>Set forth below is a reconciliation of the beginning and ending balances for the derivative liability measured at fair value on a recurring basis using significant unobservable inputs (Level 3) during the six months ended June 30, 2012:</t>
  </si>
  <si>
    <t>Derivative</t>
  </si>
  <si>
    <t>Liability</t>
  </si>
  <si>
    <t>Beginning Balance</t>
  </si>
  <si>
    <t>Total gain</t>
  </si>
  <si>
    <t>Ending Balance</t>
  </si>
  <si>
    <t>COMMITMENTS AND CONTINGENCIES</t>
  </si>
  <si>
    <t>NOTE 15.    COMMITMENTS AND CONTINGENCIES</t>
  </si>
  <si>
    <t>Legal Matters</t>
  </si>
  <si>
    <t>The skilled nursing and assisted living business involves a significant risk of liability given the age and health of the Company’s patients and residents and the services the Company provides. The Company and others in the industry are subject to an increasing number of claims and lawsuits, including professional liability claims, which may allege that services have resulted in personal injury, elder abuse, wrongful death or other related claims. The defense of these lawsuits may result in significant legal costs, regardless of the outcome, and can result in large settlement amounts or damage awards.</t>
  </si>
  <si>
    <t>In addition to the potential lawsuits and claims described above, the Company and others in the industry are also subject to potential lawsuits under the Federal False Claims Act and comparable state laws alleging submission of fraudulent claims for services to any healthcare program (such as Medicare) or payor. A violation may provide the basis for exclusion from federally-funded healthcare programs.  As of June 30, 2012, the Company does not have any material loss contingencies recorded or requiring disclosure based on management’s evaluation of the probability of loss from known claims.</t>
  </si>
  <si>
    <t>Commitments</t>
  </si>
  <si>
    <t>Tulsa Companion Care PSA</t>
  </si>
  <si>
    <t>On March 14, 2012, a wholly owned subsidiary of AdCare entered into a Purchase and Sale Agreement with F &amp; F Ventures, LLC and Tulsa Christian Care, Inc., doing business as Companions Specialized Care Center, to acquire a 121-bed skilled nursing facility located in Tulsa, Oklahoma for an aggregate purchase price of $5,750,000.  The purchase price consists of a $5,000,000 cash payment and the issuance of shares of common stock with an aggregate value of $750,000, with such shares valued at the average closing price of common stock for the ten-day period ending on the last business day prior to the closing of the acquisition.  Pursuant to the Purchase and Sale Agreement, the Company deposited $150,000 into escrow to be held as earnest money.  On June 19, 2012, the Purchase and Sale Agreement was amended to (i) extend the closing date of the acquisition to July 31, 2012; (ii) require the Company to deliver an additional $50,000 to the sellers to be held as earnest money; and (iii) provide that all amounts held as earnest money under the purchase agreement (including, but not limited to, the $50,000 deposited by the Company pursuant to the amendment) shall be credited against the purchase price at closing (or returned to the Company in the event of a default by the sellers). On August 7, 2012, the Purchase and Sale Agreement was amended, effective as of July 31, 2012, to further extend the closing date of the acquisition to August 17, 2012. The Company expects to close on the acquisition in mid-August 2012.</t>
  </si>
  <si>
    <t>Oklahoma PSA Amendment</t>
  </si>
  <si>
    <t>On April 17, 2012, a wholly owned subsidiary of AdCare amended the Purchase and Sale Agreement with First Commercial Bank to acquire five skilled nursing facilities located in Oklahoma.  The amendment requires an additional deposit of $50,000 into escrow to be used as earnest money; amends the closing date to the date which is sixty (60) days after all required licenses are received, but in no event later than September 30, 2012; and releases $200,000 from escrow to First Commercial Bank.  Upon the closing of the purchase, the Company shall receive a $200,000 credit against the purchase price; however, if the transaction fails to be consummated for any reason other than (i) default by First Commercial Bank; (ii) the failure of a condition to closing to be satisfied; or (iii) an event of casualty or condemnation, First Commercial Bank shall be entitled to retain the $200,000 disbursed from escrow. If the transaction fails to be consummated for any reason other than as described in the preceding sentence, First Commercial Bank shall return the $200,000 to the Company upon demand.</t>
  </si>
  <si>
    <t>Sumter Valley PSA</t>
  </si>
  <si>
    <t>On April 27, 2012, a wholly owned subsidiary of AdCare entered into a Purchase and Sale Agreement with 1761 Pinewood Holdings, LLC to acquire a 96-bed skilled nursing facility located in Sumter, South Carolina for an aggregate purchase price of $5,500,000.  The purchase price consists of: (i) $5,250,000 cash consideration; and (ii) a $250,000 promissory note to be issued by one of AdCare’s subsidiaries that shall bear interest at a fixed rate of 6% based on a 15-year amortization schedule. Pursuant to the Purchase and Sale Agreement, as amended, the Company deposited $100,000 into escrow and delivered $150,000 to the seller to be held as earnest money.</t>
  </si>
  <si>
    <t>Hembree Road Property PA</t>
  </si>
  <si>
    <t>On June 4, 2012, the Company entered into a purchase agreement with JRT Group Properties, LLC (“JRT”) to acquire property comprising Building 1145 of the Offices at Hembree, a condominium, located in Roswell, Georgia, for an aggregate purchase price of $1,083,781.  The lender which the Company anticipates using to finance this acquisition has received a third party appraisal with respect to the property which is consistent with the purchase price. One member of JRT is a non-officer employee of the Company and another member of JRT is the son of Christopher Brogdon, the Company’s Vice Chairman and Chief Acquisition Officer.</t>
  </si>
  <si>
    <t>Benefit Plans</t>
  </si>
  <si>
    <t>In the second quarter of 2012, it was determined that the Company has potential obligations related to the Company sponsored 401(k) plan.  The Company has recorded an obligation based on an estimated amount of approximately $0.1 million.  The Company is pursuing remedial actions under the Voluntary Correction Programs (“VCP”).  The Internal Revenue Service and the Federal Department of Labor may not accept the Company’s VCP proposal thus the obligation may be adjusted in the future.  However, management does not believe the ultimate impact of the resolution will be material to its results of operations and expects this issue to be resolved before the end of 2012.</t>
  </si>
  <si>
    <t>RELATED PARTY TRANSACTIONS</t>
  </si>
  <si>
    <t>NOTE 16. RELATED PARTY TRANSACTIONS</t>
  </si>
  <si>
    <t>On January 17, 2012, a wholly owned subsidiary of AdCare entered into a Purchase and Sale Agreement with Gyman Properties, LLC to acquire a 141-bed skilled nursing facility located in Lonoke, Arkansas, known as Golden Years Manor, for an aggregate purchase price of $6,486,000. Pursuant to the purchase and sale agreement, we deposited $250,000 into escrow to be held as earnest money.  On May 9, 2012, AdCare assigned all of its rights under the purchase and sale agreement to GL Nursing, LLC, an entity affiliated with Christopher Brogdon, AdCare’s Vice Chairman and Chief Acquisition Officer and a beneficial owner of more than 10% of the common stock.  GL Nursing, LLC has agreed to reimburse us the $250,000 deposit and all of our out-of-pocket costs relating to Golden Years Manor upon the closing of the acquisition, which occurred on May 31, 2012. The Company has recorded a receivable for this amount.</t>
  </si>
  <si>
    <t>On June 4, 2012, a wholly owned subsidiary of AdCare entered into a Purchase Agreement with JRT Group Properties, LLC (“JRT”) to acquire property comprising Building 1145 of the Offices at Hembree, a condominium, located in Roswell, Georgia for an aggregate purchase price of $1,083,781.  The closing of the Hembree Purchase is expected to occur on or before September 30, 2012. One member of JRT is a non-officer employee of AdCare and another member of JRT is the son of Christopher Brogdon.  As previously disclosed in the Annual Report, AdCare leases the Hembree property for use as administrative offices.</t>
  </si>
  <si>
    <t>On July 26, 2012, Hearth &amp; Home of Ohio, Inc. (“Hearth &amp; Home”), a wholly owned subsidiary of AdCare, entered into an Amendment with Christopher Brogdon which amends that certain Option Agreement, as previously amended, between Hearth &amp; Home and Mr. Brogdon, dated June 22, 2010, to extend the last date on which the option provided for thereby may be exercised from June 22, 2012 to June 22, 2013.  Pursuant to the option agreement, AdCare has an exclusive and irrevocable option exercisable until June 22, 2013 to purchase from Mr. Brogdon 100% percent of the issued and outstanding membership interests of Riverchase Village ADK, LLC (“Riverchase”) for a purchase price of $100,000.  As previously disclosed, AdCare: (i) entered into a five-year management contract with Riverchase on June 22, 2010 to manage the 105-bed assisted living facility located in Hoover, Alabama, known as Riverchase Village; and (ii) guaranteed the repayment by Riverchase of certain bonds owing to The Medical Clinic Board of the City of Hoover.</t>
  </si>
  <si>
    <t>SUBSEQUENT EVENTS</t>
  </si>
  <si>
    <t>NOTE 17. SUBSEQUENT EVENTS</t>
  </si>
  <si>
    <t>Glenvue Acquisition</t>
  </si>
  <si>
    <t>On July 2, 2012, the Company completed the acquisition of Glenview Health &amp; Rehabilitation, a 160-bed skilled nursing facility located in Glennville, Georgia, pursuant to the previously announced Purchase and Sale Agreement, between the sellers and a wholly owned subsidiary of AdCare, dated as of April 3, 2012, for an aggregate purchase price of $8,240,000.  In connection with the closing of this acquisition, a wholly owned subsidiary of AdCare entered into a loan agreement with Private Bank in an aggregate principal amount of $6,600,000.</t>
  </si>
  <si>
    <t>The loan matures on July 2, 2014.  Interest on the loan accrues on the principal balance thereof at an annual rate of the greater of (i) 6.0% per annum or (ii) the LIBOR rate plus 4.0% per annum, and payments for the interest and a portion of the principal balance are payable monthly, commencing on August 1, 2012.  The entire outstanding balance of the loan, together with all accrued but unpaid interest thereon, is payable on July 2, 2014.  The loan is secured by a first mortgage on the real property and improvements constituting Glenview Health &amp; Rehabilitation and guaranteed by AdCare.</t>
  </si>
  <si>
    <t>Quail Creek Acquisition</t>
  </si>
  <si>
    <t>On July 3, 2012, the Company completed the acquisition of a 118-bed skilled nursing facility located in Oklahoma City, Oklahoma, pursuant to the previously announced Purchase and Sale Agreement, as amended, between the sellers and a wholly owned subsidiary of AdCare, dated as of March 12, 2012, for an aggregate purchase price of $5,800,000.  In connection with the closing of this acquisition, a wholly owned subsidiary of AdCare entered into an assignment and assumption agreement pursuant to which it assumed the seller’s existing indebtedness under a loan agreement and indenture in an aggregate principal amount of $2,800,000.</t>
  </si>
  <si>
    <t>The loan matures on August 27, 2016.  Interest on the loan accrues on the principal balance thereof at an annual rate of 10.25% per annum, and payments for the interest and a portion of the principal balance are payable monthly, commencing on August 27, 2012.  The entire outstanding balance of the loan, together with all accrued but unpaid interest thereon, is payable on August 27, 2016.  The loan is secured by a first mortgage on the real property and improvements constituting the facility.</t>
  </si>
  <si>
    <t>Subordinated Convertible Notes</t>
  </si>
  <si>
    <t>The Company entered into a Securities Purchase Agreement, dated as of June 28, 2012, with certain accredited investors signatory thereto (the “Buyers”) pursuant to which the Company issued and sold to the Buyers on July 2, 2012 an aggregate of $7,500,000 in principal amount of the Company’s 8% Subordinated Convertible Notes due 2015. The subordinated convertible notes bear interest at 8.0% per annum and such interest is payable quarterly in cash in arrears beginning on September 30, 2012.  The subordinated convertible notes mature on July 31, 2015.  The subordinated convertible notes are unsecured and subordinated in right of payment to existing and future senior indebtedness of the Company.</t>
  </si>
  <si>
    <t>At any time on or after the six-month anniversary of the date of issuance of the subordinated convertible notes, the subordinated convertible notes are convertible at the option of the holder into shares of the common stock at an initial conversion price equal to $4.17 per share, subject to adjustment for stock dividends, stock splits, combination of shares, recapitalization and other similar events.</t>
  </si>
  <si>
    <t>If at any time on or after the six-month anniversary of the date of issuance of the subordinated convertible notes, the weighted average price of the common stock for any 20 trading days within a period of 30 consecutive trading days equals or exceeds 200% of the conversion price of $4.17 and the average daily trading volume of the common stock during such 20 days exceeds 50,000 shares, then the Company may, subject to the satisfaction of certain other conditions, redeem the subordinated convertible notes in cash at a redemption price equal to the sum of: (i) 100% of the principal amount being redeemed; plus (ii) any accrued and unpaid interest on such principal.</t>
  </si>
  <si>
    <t>On July 2, 2012, the Company and Cantone Asset Management LLC refinanced the two promissory notes issued by the Company in favor of Cantone Asset Management LLC in the aggregate amount of $5,000,000.  The promissory notes were canceled and terminated in exchange for the issuance of a convertible subordinated note with a $5,000,000 principal amount to Cantone Asset Management LLC.</t>
  </si>
  <si>
    <t>In connection with the above subordinated convertible notes, the consulting arrangement with Cantone Research, Inc. was revised so as to provide for a certain monthly fee payable to Cantone Research, Inc. regardless of whether the Company and Cantone Asset Management LLC (or a related entity) agree to an additional financing arrangement. On July 2, 2012, under the terms of this revised arrangement, the Company issued 50,000 common shares and 100,000 warrants to Cantone Research, Inc.</t>
  </si>
  <si>
    <t>Sumter Valley PSA Amendment</t>
  </si>
  <si>
    <t>On July 19, 2012, the Company amended its Purchase and Sale Agreement with 1761 Pinewood Holdings, LLC to acquire a 96-bed skilled nursing facility located in Sumter, South Carolina.  The amendment extends the closing date of the acquisition to August 31, 2012; (ii) requires the Company to deliver an additional $150,000 to the seller to be held as earnest money; and (iii) provides that all amounts held as earnest money under the purchase agreement (including, but not limited to, the $150,000 deposited by the Company pursuant to the amendment) shall be credited against the purchase price at closing (or returned to the Company in the event of a default by the seller).</t>
  </si>
  <si>
    <t>Stone County Financing</t>
  </si>
  <si>
    <t>In July 2012, the Company refinanced the Stone County facility short-term through the issuance of a term loan with the Economic Development Corporation of Fulton County, an economic development corporation working with the U.S. Small Business Administration (“SBA”) for a total amount of $1,304,000.</t>
  </si>
  <si>
    <t>The SBA loan matures in July 2032 and accrues interest at the rate of 2.42%.  The SBA loan is payable in equal monthly installments of principal and interest based on a twenty (20) year amortization schedule.  Each such payment is payable on the first business day of each month, commencing on August 1, 2012 and continuing until July 1, 2032, when all unpaid amounts are due.  The SBA loan is secured by the Stone County facility and guaranteed by AdCare.</t>
  </si>
  <si>
    <t>SUMMARY OF SIGNIFICANT ACCOUNTING POLICIES (Policies)</t>
  </si>
  <si>
    <t>SUMMARY OF SIGNIFICANT ACCOUNTING POLICIES (Tables)</t>
  </si>
  <si>
    <t>Schedule of earnings per share</t>
  </si>
  <si>
    <t>Schedule of intangible assets</t>
  </si>
  <si>
    <t>Schedule of estimated amortization expense</t>
  </si>
  <si>
    <t>Summary of changes in the carrying amount of goodwill</t>
  </si>
  <si>
    <t>RESTATEMENT OF PREVIOUSLY ISSUED CONSOLIDATED FINANCIAL STATEMENTS (Tables)</t>
  </si>
  <si>
    <t>Schedule of cost of services exclusive of facility rent, depreciation and amortization</t>
  </si>
  <si>
    <t>Schedule of general and administrative expenses</t>
  </si>
  <si>
    <t>Schedule of net interest expense</t>
  </si>
  <si>
    <t>Schedule of impact of revisions to previously issued condensed consolidated balance sheets</t>
  </si>
  <si>
    <t>Schedule of impact of revisions to previously issued condensed consolidated statements of operations</t>
  </si>
  <si>
    <t>Schedule of impact of revisions to previously issued condensed consolidated cash flow statement</t>
  </si>
  <si>
    <t>DISCONTINUED OPERATIONS (Tables)</t>
  </si>
  <si>
    <t>Schedule of the home health business, the assets and liabilities that are expected to be sold are reflected as assets and liabilities held for sale</t>
  </si>
  <si>
    <t>SEGMENTS (Tables)</t>
  </si>
  <si>
    <t>Schedule of segment information</t>
  </si>
  <si>
    <t>PROPERTY AND EQUIPMENT (Tables)</t>
  </si>
  <si>
    <t>Schedule of property and equipment</t>
  </si>
  <si>
    <t>RESTRICTED CASH AND INVESTMENTS (Tables)</t>
  </si>
  <si>
    <t>Schedule of restricted cash, escrow deposits and investments</t>
  </si>
  <si>
    <t>ACCRUED EXPENSES (Tables)</t>
  </si>
  <si>
    <t>Schedule of accrued expenses</t>
  </si>
  <si>
    <t>NOTES PAYABLE AND OTHER DEBT (Tables)</t>
  </si>
  <si>
    <t>Schedule of notes payable and other debt</t>
  </si>
  <si>
    <t>Summary of the scheduled maturities of indebtedness</t>
  </si>
  <si>
    <t>ACQUISITIONS (Tables)</t>
  </si>
  <si>
    <t>Schedule of total purchase price</t>
  </si>
  <si>
    <t>On January 1, 2012, the Company obtained effective control of the Eaglewood Care Center, a skilled nursing facility and the Eaglewood Village facility, an assisted living facility each located in Springfield, Ohio.  The total purchase price was $12,412,000 after final closing adjustments.</t>
  </si>
  <si>
    <t>Schedule of pro forma results of consolidated operations</t>
  </si>
  <si>
    <t>STOCK BASED COMPENSATION (Tables)</t>
  </si>
  <si>
    <t>Summary of the Company's restricted stock activity</t>
  </si>
  <si>
    <t>VARIABLE INTEREST ENTITIES (Tables)</t>
  </si>
  <si>
    <t>Riverchase Village Facility</t>
  </si>
  <si>
    <t>Summary of assets and liabilities of the variable interest entities included in the consolidated balance sheets</t>
  </si>
  <si>
    <t>Oklahoma Owners</t>
  </si>
  <si>
    <t>FAIR VALUE MEASUREMENTS (Tables)</t>
  </si>
  <si>
    <t>Schedule of assets and liabilities measured at fair value on a recurring basis</t>
  </si>
  <si>
    <t>Schedule of reconciliation of the beginning and ending balances for assets and liabilities measured at fair value on a recurring basis using significant unobservable inputs</t>
  </si>
  <si>
    <t>SUMMARY OF SIGNIFICANT ACCOUNTING POLICIES (Details) (USD $)</t>
  </si>
  <si>
    <t>Basic net income (loss)</t>
  </si>
  <si>
    <t>Diluted net income (loss) from continuing operations</t>
  </si>
  <si>
    <t>Basic net income (loss) (in shares)</t>
  </si>
  <si>
    <t>Diluted net income (loss) (in shares)</t>
  </si>
  <si>
    <t>Per Share</t>
  </si>
  <si>
    <t>Basic income (loss) from continuing operations (in dollars per share)</t>
  </si>
  <si>
    <t>Diluted net income (loss) from continuing operations (in dollars per share)</t>
  </si>
  <si>
    <t>Basic loss from discontinued operations (in dollars per share)</t>
  </si>
  <si>
    <t>Diluted loss from discontinued operations (in dollars per share)</t>
  </si>
  <si>
    <t>Basic net loss (in dollars per share)</t>
  </si>
  <si>
    <t>Diluted net loss (in dollars per share)</t>
  </si>
  <si>
    <t>SUMMARY OF SIGNIFICANT ACCOUNTING POLICIES (Details 2) (USD $)</t>
  </si>
  <si>
    <t>Finite-lived intangible assets</t>
  </si>
  <si>
    <t>Balance at the beginning of the period, net</t>
  </si>
  <si>
    <t>Balance at the end of the period, net</t>
  </si>
  <si>
    <t>Indefinite-lived intangible assets</t>
  </si>
  <si>
    <t>Finite-lived and indefinite-lived intangible assets</t>
  </si>
  <si>
    <t>Estimated amortization expense</t>
  </si>
  <si>
    <t>Balance at the beginning of the period</t>
  </si>
  <si>
    <t>Balance at the end of the period</t>
  </si>
  <si>
    <t>Bed Licenses - Separable</t>
  </si>
  <si>
    <t>Bed Licenses (included in property and equipment)</t>
  </si>
  <si>
    <t>SUMMARY OF SIGNIFICANT ACCOUNTING POLICIES (Details 3) (USD $)</t>
  </si>
  <si>
    <t>Reclassification to goodwill</t>
  </si>
  <si>
    <t>Previously reported</t>
  </si>
  <si>
    <t>RESTATEMENT OF PREVIOUSLY ISSUED CONSOLIDATED FINANCIAL STATEMENTS (Details) (USD $)</t>
  </si>
  <si>
    <t>0 Months Ended</t>
  </si>
  <si>
    <t>item</t>
  </si>
  <si>
    <t>Aug. 02, 2011</t>
  </si>
  <si>
    <t>Accounting errors and certain accounting estimates</t>
  </si>
  <si>
    <t>Mar. 31, 2012</t>
  </si>
  <si>
    <t>Number of skilled nursing facilities acquired</t>
  </si>
  <si>
    <t>Monthly fee as a percentage of monthly gross revenues of facility</t>
  </si>
  <si>
    <t>Overstatement of managed care revenue due to billing errors</t>
  </si>
  <si>
    <t>Impact of overstatement of managed care revenue due to billing errors on accounts receivable</t>
  </si>
  <si>
    <t>Impact of recognition of expense of certain deferred or capitalized operating and other costs on accounts receivable</t>
  </si>
  <si>
    <t>Impact on accounts receivable of eliminated management fee expense and other receivables associated with correction of accounting for certain variable interest entities</t>
  </si>
  <si>
    <t>Direct care compensation obligation expense</t>
  </si>
  <si>
    <t>Recognition of direct care compensation obligations incurred for the facilities located in Arkansas to proper recognition in the interim reporting period with the 2012 year</t>
  </si>
  <si>
    <t>Recognition of certain payroll related operating expenses due to incorrect accounting for accrual vacation</t>
  </si>
  <si>
    <t>Recognition of certain payroll related operating expenses due to untimely identification and recognition of expenses associated with unemployment tax accrual adjustments</t>
  </si>
  <si>
    <t>Correction of certain operating and other costs incurred within period that were incorrectly deferred or capitalized to the balance sheet that should have been expensed in the interim reporting period</t>
  </si>
  <si>
    <t>Recognition of certain operating expenses that were not recorded in the interim reporting period</t>
  </si>
  <si>
    <t>Reversal of the eliminated management fee expense associated with the correction in the application of Company's accounting for certain variable interest entities</t>
  </si>
  <si>
    <t>Recognition of certain adjustments to the provision for bad debts in the appropriate interim reporting period within period: Untimely recognition of state recoupment for Medicaid overpayments for certain facilities</t>
  </si>
  <si>
    <t>Recognition of certain adjustments to the provision for bad debts in the appropriate interim reporting period within period : Delays in collection efforts and lack of timely follow-up on open patient accounts in 2012 for certain facilities</t>
  </si>
  <si>
    <t>Recognition of certain adjustments to the provision for bad debts in the appropriate interim reporting period within period: Offset by improper recognition of bad debt expense relating to managed care revenue</t>
  </si>
  <si>
    <t>Recognition of certain payroll related operating expenses and other necessary adjustments : Reversal of expenses relating to change in accrued performance-based incentive obligation</t>
  </si>
  <si>
    <t>Recognition of certain payroll related operating expenses and other necessary adjustments : Offset by expense recognition to an adjustment to the fair value of warrants granted to non-employees</t>
  </si>
  <si>
    <t>Incorrect expense capitalized on the balance sheet that should have been expensed in the interim reporting period in which the costs were incurred during period</t>
  </si>
  <si>
    <t>Incorrect accounting for accrued vacation</t>
  </si>
  <si>
    <t>Untimely identification and recognition expenses associated with certain unemployment tax accrual adjustments</t>
  </si>
  <si>
    <t>Correction of interest capitalized on the balance sheet that should have been expensed in the interim reporting period in which the costs were incurred during period</t>
  </si>
  <si>
    <t>Recognition of expense related to the fair value of warrants granted to non-employees in connection with loan financing fees</t>
  </si>
  <si>
    <t>Rounding</t>
  </si>
  <si>
    <t>Impairment of an office building</t>
  </si>
  <si>
    <t>Decrease in depreciation expenses on impairment of office building</t>
  </si>
  <si>
    <t>Decrease in amortization expense due to adjustment related to decrease in intangible assets</t>
  </si>
  <si>
    <t>Goodwill and Intangible assets</t>
  </si>
  <si>
    <t>Adjustment related to reclassification from capitalized intangible assets bed licenses to goodwill</t>
  </si>
  <si>
    <t>Adjustment related to reclassification from property and equipments to goodwill</t>
  </si>
  <si>
    <t>Deferred loan costs</t>
  </si>
  <si>
    <t>Debt incurred in conjunction with certain acquisitions</t>
  </si>
  <si>
    <t>RESTATEMENT OF PREVIOUSLY ISSUED CONSOLIDATED FINANCIAL STATEMENTS (Details 2) (USD $)</t>
  </si>
  <si>
    <t>Dec. 31, 2010</t>
  </si>
  <si>
    <t>As Reported</t>
  </si>
  <si>
    <t>Other Adjustments</t>
  </si>
  <si>
    <t>Property and equipment, net, reclassification</t>
  </si>
  <si>
    <t>Goodwill, reclassification</t>
  </si>
  <si>
    <t>LIABILITIES AND STOCKHOLDERS' EQUITY</t>
  </si>
  <si>
    <t>RESTATEMENT OF PREVIOUSLY ISSUED CONSOLIDATED FINANCIAL STATEMENTS (Details 3) (USD $)</t>
  </si>
  <si>
    <t>Net cash used in operating activities - discontinued operations</t>
  </si>
  <si>
    <t>LIQUIDITY AND PROFITABILITY (Details) (USD $)</t>
  </si>
  <si>
    <t>Net Income (loss)</t>
  </si>
  <si>
    <t>Negative working capital</t>
  </si>
  <si>
    <t>DISCONTINUED OPERATIONS (Details) (USD $)</t>
  </si>
  <si>
    <t>Home health business</t>
  </si>
  <si>
    <t>Maximum</t>
  </si>
  <si>
    <t>Percentage of total revenue</t>
  </si>
  <si>
    <t>Assets and liabilities held for sale</t>
  </si>
  <si>
    <t>SEGMENTS (Details) (USD $)</t>
  </si>
  <si>
    <t>Number of reportable segments</t>
  </si>
  <si>
    <t>Corporate &amp; Other</t>
  </si>
  <si>
    <t>PROPERTY AND EQUIPMENT (Details) (USD $)</t>
  </si>
  <si>
    <t>Minimum</t>
  </si>
  <si>
    <t>Office building located in Rogers, Arkansas</t>
  </si>
  <si>
    <t>Estimated Useful Lives</t>
  </si>
  <si>
    <t>5 years</t>
  </si>
  <si>
    <t>40 years</t>
  </si>
  <si>
    <t>2 years</t>
  </si>
  <si>
    <t>10 years</t>
  </si>
  <si>
    <t>Property and equipment, gross</t>
  </si>
  <si>
    <t>Depreciation and Amortization</t>
  </si>
  <si>
    <t>RESTRICTED CASH AND INVESTMENTS (Details) (USD $)</t>
  </si>
  <si>
    <t>ACCRUED EXPENSES (Details) (USD $)</t>
  </si>
  <si>
    <t>NOTES PAYABLE AND OTHER DEBT (Details) (USD $)</t>
  </si>
  <si>
    <t>1 Months Ended</t>
  </si>
  <si>
    <t>Apr. 30, 2012</t>
  </si>
  <si>
    <t>Senior debt - guaranteed by HUD</t>
  </si>
  <si>
    <t>Jan. 31, 2012</t>
  </si>
  <si>
    <t>HUD term loan</t>
  </si>
  <si>
    <t>Senior debt - guaranteed by SBA</t>
  </si>
  <si>
    <t>Senior debt - bonds, net of discount</t>
  </si>
  <si>
    <t>Series 2012 Bonds</t>
  </si>
  <si>
    <t>Eaglewood Village</t>
  </si>
  <si>
    <t>Series 2012A Bonds</t>
  </si>
  <si>
    <t>Series 2012B Bonds</t>
  </si>
  <si>
    <t>Senior debt - other mortgage indebtedness</t>
  </si>
  <si>
    <t>Mortgage Notes</t>
  </si>
  <si>
    <t>Loan agreement with Private Bank</t>
  </si>
  <si>
    <t>Metro City Bank Loan</t>
  </si>
  <si>
    <t>Abington Acquisition</t>
  </si>
  <si>
    <t>Metro City Bank loan, maturing in June 2022</t>
  </si>
  <si>
    <t>Metro City Bank loan, maturing in July 2012</t>
  </si>
  <si>
    <t>Unsecured Promissory Note</t>
  </si>
  <si>
    <t>Cantone Asset Management LLC</t>
  </si>
  <si>
    <t>Strome Alpha Offshore Ltd.</t>
  </si>
  <si>
    <t>Apr. 02, 2012</t>
  </si>
  <si>
    <t>Prospective additional financing arrangement</t>
  </si>
  <si>
    <t>Number of credit facilities</t>
  </si>
  <si>
    <t>Debt issued</t>
  </si>
  <si>
    <t>Periodic principal and interest payments</t>
  </si>
  <si>
    <t>Fixed interest rate (as a percent)</t>
  </si>
  <si>
    <t>Deferred financing costs</t>
  </si>
  <si>
    <t>Prepayment penalties (as a percent)</t>
  </si>
  <si>
    <t>Prepayment penalties, annual decline (as a percent)</t>
  </si>
  <si>
    <t>Final payment required</t>
  </si>
  <si>
    <t>Floating interest rate, basis</t>
  </si>
  <si>
    <t>LIBOR</t>
  </si>
  <si>
    <t>Prime</t>
  </si>
  <si>
    <t>Spread on floating interest rate (as a percent)</t>
  </si>
  <si>
    <t>Variable interest rate floor (as a percent)</t>
  </si>
  <si>
    <t>Periodic principal payment</t>
  </si>
  <si>
    <t>Maturity period</t>
  </si>
  <si>
    <t>4 years</t>
  </si>
  <si>
    <t>Number of facilities securing the loan</t>
  </si>
  <si>
    <t>Short-term debt, fixed interest rate (as a percent)</t>
  </si>
  <si>
    <t>Monthly increase in interest rate (as a percent)</t>
  </si>
  <si>
    <t>Prospective additional debt financing face amount</t>
  </si>
  <si>
    <t>Restricted assets related to the loan</t>
  </si>
  <si>
    <t>Number of wholly owned subsidiaries that issued debt</t>
  </si>
  <si>
    <t>Periodic interest payments</t>
  </si>
  <si>
    <t>ACQUISITIONS (Details) (USD $)</t>
  </si>
  <si>
    <t>Jan. 02, 2012</t>
  </si>
  <si>
    <t>Jun. 02, 2012</t>
  </si>
  <si>
    <t>Number of assisted living facilities acquired</t>
  </si>
  <si>
    <t>Acquisition costs</t>
  </si>
  <si>
    <t>Security deposit for lease/May rent</t>
  </si>
  <si>
    <t>Assets acquired:</t>
  </si>
  <si>
    <t>Actual and pro forma financial information</t>
  </si>
  <si>
    <t>Combined revenue for all acquisitions</t>
  </si>
  <si>
    <t>Income from operations</t>
  </si>
  <si>
    <t>STOCKHOLDERS' EQUITY (Details) (USD $)</t>
  </si>
  <si>
    <t>Number of shares issued</t>
  </si>
  <si>
    <t>Offering price (in dollars per share)</t>
  </si>
  <si>
    <t>Offering period to purchase additional common stock</t>
  </si>
  <si>
    <t>45 days</t>
  </si>
  <si>
    <t>Additional number of shares</t>
  </si>
  <si>
    <t>Net proceeds</t>
  </si>
  <si>
    <t>Underwriting discounts and other offering-related expenses</t>
  </si>
  <si>
    <t>STOCK BASED COMPENSATION (Details) (USD $)</t>
  </si>
  <si>
    <t>Mar. 29, 2012</t>
  </si>
  <si>
    <t>Warrant</t>
  </si>
  <si>
    <t>Promissory note</t>
  </si>
  <si>
    <t>Jun. 03, 2012</t>
  </si>
  <si>
    <t>Options</t>
  </si>
  <si>
    <t>Members of management</t>
  </si>
  <si>
    <t>Feb. 29, 2012</t>
  </si>
  <si>
    <t>Options vest in 2013</t>
  </si>
  <si>
    <t>Christopher Brogdon, the Company's Vice Chairman and Chief Acquisition Officer</t>
  </si>
  <si>
    <t>Options vest in 2014</t>
  </si>
  <si>
    <t>SHARE-BASED COMPENSATION</t>
  </si>
  <si>
    <t>Total number of options (in shares)</t>
  </si>
  <si>
    <t>Exercise price (in dollars per share)</t>
  </si>
  <si>
    <t>Estimated fair value (in dollars per share)</t>
  </si>
  <si>
    <t>Number of anniversaries</t>
  </si>
  <si>
    <t>Maximum number of shares of the company's stock that may be issued</t>
  </si>
  <si>
    <t>Maximum number of shares of the company's stock that may be issued before amendment to the Plan</t>
  </si>
  <si>
    <t>Number of shares that can be purchased upon exercise of warrant</t>
  </si>
  <si>
    <t>Revised estimated fair value (in dollars per share)</t>
  </si>
  <si>
    <t>Period of restriction on restricted stock</t>
  </si>
  <si>
    <t>3 years</t>
  </si>
  <si>
    <t>Grant date fair value (in dollars per share)</t>
  </si>
  <si>
    <t>Number of directors</t>
  </si>
  <si>
    <t>Period of recognition of compensation expense</t>
  </si>
  <si>
    <t>Compensation expense</t>
  </si>
  <si>
    <t>Unrecognized compensation expense</t>
  </si>
  <si>
    <t>Number of Shares</t>
  </si>
  <si>
    <t>Nonvested at end of period</t>
  </si>
  <si>
    <t>Weighted Avg. Grant Date Fair Value</t>
  </si>
  <si>
    <t>VARIABLE INTEREST ENTITIES (Details) (USD $)</t>
  </si>
  <si>
    <t>Number of skilled nursing facilities</t>
  </si>
  <si>
    <t>FAIR VALUE MEASUREMENTS (Details) (USD $)</t>
  </si>
  <si>
    <t>Reconciliation of the beginning and ending balances for assets and liabilities measured at fair value on a recurring basis using significant unobservable inputs</t>
  </si>
  <si>
    <t>Recurring basis | Level 3:</t>
  </si>
  <si>
    <t>Recurring basis | Total</t>
  </si>
  <si>
    <t>COMMITMENTS AND CONTINGENCIES (Details) (USD $)</t>
  </si>
  <si>
    <t>Purchase Agreement</t>
  </si>
  <si>
    <t>Jun. 19, 2012</t>
  </si>
  <si>
    <t>Mar. 14, 2012</t>
  </si>
  <si>
    <t>Apr. 17, 2012</t>
  </si>
  <si>
    <t>Apr. 27, 2012</t>
  </si>
  <si>
    <t>Related party members of the seller</t>
  </si>
  <si>
    <t>Jun. 04, 2012</t>
  </si>
  <si>
    <t>Capacity of skilled nursing facility (in numbers of bed)</t>
  </si>
  <si>
    <t>Aggregate purchase price for acquiring the businesses</t>
  </si>
  <si>
    <t>Number of non-officer employee's that are members of the seller</t>
  </si>
  <si>
    <t>Amount deposited into escrow to be held as earnest money</t>
  </si>
  <si>
    <t>Cash payable as purchase consideration</t>
  </si>
  <si>
    <t>Common stock issuable as purchase consideration</t>
  </si>
  <si>
    <t>Period for calculating average closing price of the entity's common stock</t>
  </si>
  <si>
    <t>10 days</t>
  </si>
  <si>
    <t>Additional amount deposited into escrow to be held as earnest money</t>
  </si>
  <si>
    <t>Expected transaction closing period</t>
  </si>
  <si>
    <t>60 days</t>
  </si>
  <si>
    <t>Earnest money escrow deposit</t>
  </si>
  <si>
    <t>Promissory note to be issued</t>
  </si>
  <si>
    <t>Number of subsidiaries that issued debt</t>
  </si>
  <si>
    <t>15 years</t>
  </si>
  <si>
    <t>Amount delivered to the seller to be held as earnest money</t>
  </si>
  <si>
    <t>Estimated obligations related to 401(k) plan</t>
  </si>
  <si>
    <t>RELATED PARTY TRANSACTIONS (Details) (USD $)</t>
  </si>
  <si>
    <t>Riverchase</t>
  </si>
  <si>
    <t>Jan. 17, 2012</t>
  </si>
  <si>
    <t>Gyman Properties, LLC</t>
  </si>
  <si>
    <t>Hearth &amp; Home</t>
  </si>
  <si>
    <t>GL Nursing, LLC</t>
  </si>
  <si>
    <t>Related party transaction</t>
  </si>
  <si>
    <t>Percentage of common stock beneficially owned by Christopher Brogdon</t>
  </si>
  <si>
    <t>Deposit receivable</t>
  </si>
  <si>
    <t>Percentage of the issued and outstanding membership interests expected to be purchased</t>
  </si>
  <si>
    <t>Purchase price of the issued and outstanding membership interests expected to be purchased</t>
  </si>
  <si>
    <t>Management contract period</t>
  </si>
  <si>
    <t>Capacity of assisted living facility (in numbers of bed)</t>
  </si>
  <si>
    <t>SUBSEQUENT EVENTS (Details) (USD $)</t>
  </si>
  <si>
    <t>Jul. 31, 2012</t>
  </si>
  <si>
    <t>Subsequent events</t>
  </si>
  <si>
    <t>D</t>
  </si>
  <si>
    <t>Jul. 02, 2012</t>
  </si>
  <si>
    <t>bed</t>
  </si>
  <si>
    <t>Jul. 03, 2012</t>
  </si>
  <si>
    <t>Jul. 19, 2012</t>
  </si>
  <si>
    <t>Term loan with the Economic Development Corporation of Fulton County</t>
  </si>
  <si>
    <t>Variable interest rate (as a percent)</t>
  </si>
  <si>
    <t>Period for conversion of debts</t>
  </si>
  <si>
    <t>6 months</t>
  </si>
  <si>
    <t>Conversion price (in dollars per share)</t>
  </si>
  <si>
    <t>Number of days within 30 consecutive trading days in which the weighted average price of the entity's common stock must exceed the conversion price for the notes to be redeemable</t>
  </si>
  <si>
    <t>Number of consecutive trading days during which the closing price of the entity's common stock must exceed the conversion price for at least 20 days in order for the notes to be redeemable</t>
  </si>
  <si>
    <t>Percentage of the conversion price that the weighted average price of the entity's common stock must exceed in order for the notes to be convertible</t>
  </si>
  <si>
    <t>Average daily trading volume of the company's no par value common stock during 20 trading days in order for the notes to be convertible (in shares)</t>
  </si>
  <si>
    <t>Percentage of principal amount at which notes may be required to be repurchased</t>
  </si>
  <si>
    <t>Number of promissory notes refinanced</t>
  </si>
  <si>
    <t>Repayment of loan</t>
  </si>
  <si>
    <t>Common shares issued</t>
  </si>
  <si>
    <t>Warrants issued (in shares)</t>
  </si>
  <si>
    <t>Assumption of indebtedness</t>
  </si>
  <si>
    <t>Additional amount required to be delivered and held as earnest money due to amendment</t>
  </si>
  <si>
    <t>Amortization period</t>
  </si>
  <si>
    <t>2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
      <i/>
      <sz val="3"/>
      <color theme="1"/>
      <name val="Times New Roman"/>
      <family val="1"/>
    </font>
    <font>
      <i/>
      <u/>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0" xfId="0" applyFont="1" applyAlignment="1">
      <alignment wrapText="1"/>
    </xf>
    <xf numFmtId="0" fontId="0" fillId="0" borderId="10" xfId="0" applyBorder="1" applyAlignment="1">
      <alignment wrapText="1"/>
    </xf>
    <xf numFmtId="0" fontId="22" fillId="0" borderId="11"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21"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0" borderId="11" xfId="0" applyFont="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0" borderId="10" xfId="0" applyFont="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18" fillId="33" borderId="0" xfId="0" applyFont="1" applyFill="1" applyAlignment="1">
      <alignment wrapText="1"/>
    </xf>
    <xf numFmtId="3" fontId="18" fillId="33" borderId="13" xfId="0" applyNumberFormat="1" applyFont="1" applyFill="1" applyBorder="1" applyAlignment="1">
      <alignment horizontal="right" wrapText="1"/>
    </xf>
    <xf numFmtId="0" fontId="21" fillId="0" borderId="0" xfId="0" applyFont="1" applyAlignment="1">
      <alignment horizontal="left" wrapText="1" indent="1"/>
    </xf>
    <xf numFmtId="3" fontId="18" fillId="33" borderId="0" xfId="0" applyNumberFormat="1" applyFont="1" applyFill="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2" fillId="0" borderId="0"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1" fillId="0" borderId="15" xfId="0" applyFont="1" applyBorder="1" applyAlignment="1">
      <alignment horizontal="right" wrapText="1"/>
    </xf>
    <xf numFmtId="0" fontId="18" fillId="0" borderId="0" xfId="0" applyFont="1" applyAlignment="1">
      <alignment horizontal="left" wrapText="1" indent="6"/>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21" fillId="34" borderId="0" xfId="0" applyFont="1" applyFill="1" applyAlignment="1">
      <alignment wrapText="1"/>
    </xf>
    <xf numFmtId="0" fontId="18" fillId="34" borderId="13" xfId="0" applyFont="1" applyFill="1" applyBorder="1" applyAlignment="1">
      <alignment wrapText="1"/>
    </xf>
    <xf numFmtId="3" fontId="18" fillId="34" borderId="14"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vertical="top" wrapText="1"/>
    </xf>
    <xf numFmtId="0" fontId="18" fillId="33" borderId="0" xfId="0" applyFont="1" applyFill="1" applyAlignment="1">
      <alignment horizontal="left" vertical="top" wrapText="1" indent="1"/>
    </xf>
    <xf numFmtId="0" fontId="18" fillId="33" borderId="11" xfId="0" applyFont="1" applyFill="1" applyBorder="1" applyAlignment="1">
      <alignment horizontal="right" wrapText="1"/>
    </xf>
    <xf numFmtId="0" fontId="21" fillId="33" borderId="0" xfId="0" applyFont="1" applyFill="1" applyAlignment="1">
      <alignment vertical="top" wrapText="1"/>
    </xf>
    <xf numFmtId="0" fontId="18" fillId="0" borderId="0" xfId="0" applyFont="1" applyAlignment="1">
      <alignment horizontal="left" vertical="top" wrapText="1" indent="1"/>
    </xf>
    <xf numFmtId="3" fontId="18" fillId="33" borderId="14" xfId="0" applyNumberFormat="1" applyFont="1" applyFill="1" applyBorder="1" applyAlignment="1">
      <alignment horizontal="right" wrapText="1"/>
    </xf>
    <xf numFmtId="0" fontId="21" fillId="0" borderId="0" xfId="0" applyFont="1" applyAlignment="1">
      <alignment vertical="top"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4" borderId="0" xfId="0" applyFont="1" applyFill="1" applyAlignment="1">
      <alignment horizontal="left" vertical="top" wrapText="1" indent="1"/>
    </xf>
    <xf numFmtId="15" fontId="22" fillId="0" borderId="0" xfId="0" applyNumberFormat="1" applyFont="1" applyAlignment="1">
      <alignment horizontal="center" wrapText="1"/>
    </xf>
    <xf numFmtId="0" fontId="18" fillId="34" borderId="0" xfId="0" applyFont="1" applyFill="1" applyAlignment="1">
      <alignment horizontal="righ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4"/>
    </xf>
    <xf numFmtId="0" fontId="18" fillId="0" borderId="0" xfId="0" applyFont="1" applyAlignment="1">
      <alignment horizontal="left" wrapText="1" indent="5"/>
    </xf>
    <xf numFmtId="0" fontId="20" fillId="0" borderId="0" xfId="0" applyFont="1" applyAlignment="1">
      <alignment wrapText="1"/>
    </xf>
    <xf numFmtId="0" fontId="18" fillId="0" borderId="0" xfId="0" applyFont="1" applyAlignment="1">
      <alignment horizontal="left" wrapText="1" indent="6"/>
    </xf>
    <xf numFmtId="0" fontId="18" fillId="0" borderId="0" xfId="0" applyFont="1" applyAlignment="1">
      <alignment horizontal="left" wrapText="1" indent="10"/>
    </xf>
    <xf numFmtId="0" fontId="18" fillId="0" borderId="0" xfId="0" applyFont="1" applyAlignment="1">
      <alignment horizontal="left" wrapText="1" indent="4"/>
    </xf>
    <xf numFmtId="0" fontId="18" fillId="33" borderId="0" xfId="0" applyFont="1" applyFill="1" applyAlignment="1">
      <alignment horizontal="left" wrapText="1" indent="4"/>
    </xf>
    <xf numFmtId="0" fontId="19" fillId="33" borderId="0" xfId="0" applyFont="1" applyFill="1" applyAlignment="1">
      <alignment horizontal="right" wrapText="1" indent="1"/>
    </xf>
    <xf numFmtId="0" fontId="19" fillId="33" borderId="13" xfId="0" applyFont="1" applyFill="1" applyBorder="1" applyAlignment="1">
      <alignment wrapText="1"/>
    </xf>
    <xf numFmtId="3" fontId="19" fillId="33" borderId="14" xfId="0" applyNumberFormat="1" applyFont="1" applyFill="1" applyBorder="1" applyAlignment="1">
      <alignment horizontal="right" wrapText="1"/>
    </xf>
    <xf numFmtId="0" fontId="21" fillId="35" borderId="0" xfId="0" applyFont="1" applyFill="1" applyAlignment="1">
      <alignment horizontal="right" wrapText="1" indent="1"/>
    </xf>
    <xf numFmtId="0" fontId="21" fillId="35" borderId="0" xfId="0" applyFont="1" applyFill="1" applyAlignment="1">
      <alignment wrapText="1"/>
    </xf>
    <xf numFmtId="0" fontId="21" fillId="35" borderId="0" xfId="0" applyFont="1" applyFill="1" applyAlignment="1">
      <alignment horizontal="right" wrapText="1"/>
    </xf>
    <xf numFmtId="0" fontId="21" fillId="0" borderId="11" xfId="0" applyFont="1" applyBorder="1" applyAlignment="1">
      <alignment horizontal="right" wrapText="1"/>
    </xf>
    <xf numFmtId="0" fontId="19" fillId="0" borderId="0" xfId="0" applyFont="1" applyAlignment="1">
      <alignment horizontal="right" wrapText="1" indent="1"/>
    </xf>
    <xf numFmtId="0" fontId="19" fillId="0" borderId="13" xfId="0" applyFont="1" applyBorder="1" applyAlignment="1">
      <alignment wrapText="1"/>
    </xf>
    <xf numFmtId="0" fontId="19" fillId="0" borderId="14" xfId="0" applyFont="1" applyBorder="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33" borderId="0" xfId="0" applyFont="1" applyFill="1" applyAlignment="1">
      <alignment horizontal="right" vertical="top" wrapText="1" indent="1"/>
    </xf>
    <xf numFmtId="0" fontId="19" fillId="33" borderId="14" xfId="0" applyFont="1" applyFill="1" applyBorder="1" applyAlignment="1">
      <alignment horizontal="right" wrapText="1"/>
    </xf>
    <xf numFmtId="0" fontId="21" fillId="0" borderId="0" xfId="0" applyFont="1" applyAlignment="1">
      <alignment horizontal="left" vertical="top" wrapText="1" indent="3"/>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1" fillId="33" borderId="0" xfId="0" applyFont="1" applyFill="1" applyAlignment="1">
      <alignment horizontal="left" wrapText="1" indent="1"/>
    </xf>
    <xf numFmtId="0" fontId="19" fillId="0" borderId="0" xfId="0" applyFont="1" applyAlignment="1">
      <alignment horizontal="left" vertical="top" wrapText="1" indent="1"/>
    </xf>
    <xf numFmtId="0" fontId="22" fillId="0" borderId="11" xfId="0" applyFont="1" applyBorder="1" applyAlignment="1">
      <alignment horizontal="center" vertical="top" wrapText="1"/>
    </xf>
    <xf numFmtId="0" fontId="22" fillId="0" borderId="10" xfId="0" applyFont="1" applyBorder="1" applyAlignment="1">
      <alignment horizontal="center" vertical="top" wrapText="1"/>
    </xf>
    <xf numFmtId="0" fontId="21" fillId="0" borderId="11" xfId="0" applyFont="1" applyBorder="1" applyAlignment="1">
      <alignment vertical="top" wrapText="1"/>
    </xf>
    <xf numFmtId="0" fontId="21" fillId="0" borderId="0" xfId="0" applyFont="1" applyBorder="1" applyAlignment="1">
      <alignmen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vertical="top" wrapText="1"/>
    </xf>
    <xf numFmtId="0" fontId="21" fillId="0" borderId="0" xfId="0" applyFont="1" applyAlignment="1">
      <alignment horizontal="right" vertical="top" wrapText="1"/>
    </xf>
    <xf numFmtId="0" fontId="18" fillId="33" borderId="10" xfId="0" applyFont="1" applyFill="1" applyBorder="1" applyAlignment="1">
      <alignment horizontal="right" vertical="top" wrapText="1"/>
    </xf>
    <xf numFmtId="0" fontId="21" fillId="33" borderId="15" xfId="0" applyFont="1" applyFill="1" applyBorder="1" applyAlignment="1">
      <alignment horizontal="right" wrapText="1"/>
    </xf>
    <xf numFmtId="0" fontId="21" fillId="33" borderId="15" xfId="0" applyFont="1" applyFill="1" applyBorder="1" applyAlignment="1">
      <alignment horizontal="right" vertical="top" wrapText="1"/>
    </xf>
    <xf numFmtId="3" fontId="18" fillId="0" borderId="0" xfId="0" applyNumberFormat="1" applyFont="1" applyAlignment="1">
      <alignment horizontal="right" vertical="top" wrapText="1"/>
    </xf>
    <xf numFmtId="3" fontId="18" fillId="0" borderId="11" xfId="0" applyNumberFormat="1" applyFont="1" applyBorder="1" applyAlignment="1">
      <alignment horizontal="right" wrapText="1"/>
    </xf>
    <xf numFmtId="0" fontId="18" fillId="0" borderId="11" xfId="0" applyFont="1" applyBorder="1" applyAlignment="1">
      <alignment horizontal="right" vertical="top" wrapText="1"/>
    </xf>
    <xf numFmtId="3" fontId="18" fillId="0" borderId="11" xfId="0" applyNumberFormat="1" applyFont="1" applyBorder="1" applyAlignment="1">
      <alignment horizontal="right" vertical="top" wrapText="1"/>
    </xf>
    <xf numFmtId="3" fontId="18" fillId="0" borderId="12" xfId="0" applyNumberFormat="1" applyFont="1" applyBorder="1" applyAlignment="1">
      <alignment horizontal="right" wrapText="1"/>
    </xf>
    <xf numFmtId="0" fontId="18" fillId="0" borderId="12" xfId="0" applyFont="1" applyBorder="1" applyAlignment="1">
      <alignment horizontal="right" vertical="top" wrapText="1"/>
    </xf>
    <xf numFmtId="3" fontId="18" fillId="0" borderId="10" xfId="0" applyNumberFormat="1" applyFont="1" applyBorder="1" applyAlignment="1">
      <alignment horizontal="right" vertical="top" wrapText="1"/>
    </xf>
    <xf numFmtId="3" fontId="18" fillId="0" borderId="12" xfId="0" applyNumberFormat="1" applyFont="1" applyBorder="1" applyAlignment="1">
      <alignment horizontal="right" vertical="top" wrapText="1"/>
    </xf>
    <xf numFmtId="3" fontId="18" fillId="33"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vertical="top" wrapText="1"/>
    </xf>
    <xf numFmtId="0" fontId="18" fillId="33" borderId="12" xfId="0" applyFont="1" applyFill="1" applyBorder="1" applyAlignment="1">
      <alignment horizontal="right" vertical="top"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21" fillId="0" borderId="11" xfId="0" applyFont="1" applyBorder="1" applyAlignment="1">
      <alignment horizontal="right" vertical="top" wrapText="1"/>
    </xf>
    <xf numFmtId="0" fontId="18" fillId="0" borderId="11" xfId="0" applyFont="1" applyBorder="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horizontal="right" wrapText="1"/>
    </xf>
    <xf numFmtId="0" fontId="18" fillId="0" borderId="10" xfId="0" applyFont="1" applyBorder="1" applyAlignment="1">
      <alignment wrapText="1"/>
    </xf>
    <xf numFmtId="0" fontId="18" fillId="33" borderId="13" xfId="0" applyFont="1" applyFill="1" applyBorder="1" applyAlignment="1">
      <alignment horizontal="right" wrapText="1"/>
    </xf>
    <xf numFmtId="0" fontId="18" fillId="33" borderId="10" xfId="0" applyFont="1" applyFill="1" applyBorder="1" applyAlignment="1">
      <alignment wrapText="1"/>
    </xf>
    <xf numFmtId="0" fontId="18" fillId="0" borderId="13"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33" borderId="14" xfId="0" applyFont="1" applyFill="1" applyBorder="1" applyAlignment="1">
      <alignment wrapText="1"/>
    </xf>
    <xf numFmtId="0" fontId="18" fillId="33" borderId="12" xfId="0" applyFont="1" applyFill="1" applyBorder="1" applyAlignment="1">
      <alignment horizontal="right" wrapText="1"/>
    </xf>
    <xf numFmtId="0" fontId="18" fillId="0" borderId="0" xfId="0" applyFont="1" applyAlignment="1">
      <alignment horizontal="left" wrapText="1" indent="10"/>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wrapText="1" indent="2"/>
    </xf>
    <xf numFmtId="0" fontId="18" fillId="0" borderId="0" xfId="0" applyFont="1" applyAlignment="1">
      <alignment horizontal="left" wrapText="1" indent="8"/>
    </xf>
    <xf numFmtId="0" fontId="18" fillId="0" borderId="0" xfId="0" applyFont="1" applyAlignment="1">
      <alignment horizontal="left" wrapText="1" indent="7"/>
    </xf>
    <xf numFmtId="0" fontId="22" fillId="0" borderId="10" xfId="0" applyFont="1" applyBorder="1" applyAlignment="1">
      <alignment wrapText="1"/>
    </xf>
    <xf numFmtId="0" fontId="18" fillId="0" borderId="0" xfId="0" applyFont="1" applyAlignment="1">
      <alignment horizontal="left" wrapText="1" indent="4"/>
    </xf>
    <xf numFmtId="0" fontId="19"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17" fontId="18" fillId="33" borderId="0" xfId="0" applyNumberFormat="1" applyFont="1" applyFill="1" applyAlignment="1">
      <alignment horizontal="center" wrapText="1"/>
    </xf>
    <xf numFmtId="16" fontId="18" fillId="0" borderId="0" xfId="0" applyNumberFormat="1" applyFont="1" applyAlignment="1">
      <alignment horizontal="center" wrapText="1"/>
    </xf>
    <xf numFmtId="0" fontId="18" fillId="33" borderId="0" xfId="0" applyFont="1" applyFill="1" applyAlignment="1">
      <alignment horizontal="center" wrapText="1"/>
    </xf>
    <xf numFmtId="3" fontId="18" fillId="0" borderId="13" xfId="0" applyNumberFormat="1" applyFont="1" applyBorder="1" applyAlignment="1">
      <alignment horizontal="right" wrapText="1"/>
    </xf>
    <xf numFmtId="0" fontId="24" fillId="0" borderId="0" xfId="0" applyFont="1" applyAlignment="1">
      <alignment horizontal="left" wrapText="1" indent="4"/>
    </xf>
    <xf numFmtId="0" fontId="24" fillId="0" borderId="0" xfId="0" applyFont="1" applyAlignment="1">
      <alignment horizontal="left" wrapText="1" indent="5"/>
    </xf>
    <xf numFmtId="0" fontId="24" fillId="0" borderId="0" xfId="0" applyFont="1" applyAlignment="1">
      <alignment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24" fillId="0" borderId="0" xfId="0" applyFont="1" applyAlignment="1">
      <alignment wrapText="1"/>
    </xf>
    <xf numFmtId="0" fontId="18" fillId="33" borderId="14" xfId="0" applyFont="1" applyFill="1" applyBorder="1" applyAlignment="1">
      <alignment horizontal="right" wrapText="1"/>
    </xf>
    <xf numFmtId="0" fontId="18" fillId="0" borderId="0" xfId="0" applyFont="1" applyAlignment="1">
      <alignment horizontal="left" wrapText="1" indent="15"/>
    </xf>
    <xf numFmtId="0" fontId="19" fillId="0" borderId="0" xfId="0" applyFont="1" applyAlignment="1">
      <alignment horizontal="left" wrapText="1" indent="6"/>
    </xf>
    <xf numFmtId="0" fontId="26" fillId="0" borderId="0" xfId="0" applyFont="1" applyAlignment="1">
      <alignment horizontal="left" wrapText="1" indent="1"/>
    </xf>
    <xf numFmtId="0" fontId="26" fillId="0" borderId="0" xfId="0" applyFont="1" applyAlignment="1">
      <alignment wrapText="1"/>
    </xf>
    <xf numFmtId="0" fontId="26" fillId="0" borderId="0" xfId="0" applyFont="1" applyAlignment="1">
      <alignment horizontal="left" wrapText="1" indent="6"/>
    </xf>
    <xf numFmtId="0" fontId="26" fillId="0" borderId="0" xfId="0" applyFont="1" applyAlignment="1">
      <alignment horizontal="left" wrapText="1" indent="5"/>
    </xf>
    <xf numFmtId="0" fontId="26"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004724</v>
      </c>
    </row>
    <row r="6" spans="1:2" x14ac:dyDescent="0.25">
      <c r="A6" s="2" t="s">
        <v>6</v>
      </c>
      <c r="B6" s="4" t="s">
        <v>7</v>
      </c>
    </row>
    <row r="7" spans="1:2" x14ac:dyDescent="0.25">
      <c r="A7" s="2" t="s">
        <v>8</v>
      </c>
      <c r="B7" s="5">
        <v>41090</v>
      </c>
    </row>
    <row r="8" spans="1:2" x14ac:dyDescent="0.25">
      <c r="A8" s="2" t="s">
        <v>9</v>
      </c>
      <c r="B8" s="4" t="b">
        <v>1</v>
      </c>
    </row>
    <row r="9" spans="1:2" ht="409.5" x14ac:dyDescent="0.25">
      <c r="A9" s="2" t="s">
        <v>10</v>
      </c>
      <c r="B9" s="4" t="s">
        <v>11</v>
      </c>
    </row>
    <row r="10" spans="1:2" x14ac:dyDescent="0.25">
      <c r="A10" s="2" t="s">
        <v>12</v>
      </c>
      <c r="B10" s="4">
        <f>--12-31</f>
        <v>-19</v>
      </c>
    </row>
    <row r="11" spans="1:2" x14ac:dyDescent="0.25">
      <c r="A11" s="2" t="s">
        <v>13</v>
      </c>
      <c r="B11" s="4" t="s">
        <v>14</v>
      </c>
    </row>
    <row r="12" spans="1:2" x14ac:dyDescent="0.25">
      <c r="A12" s="2" t="s">
        <v>15</v>
      </c>
      <c r="B12" s="4" t="s">
        <v>16</v>
      </c>
    </row>
    <row r="13" spans="1:2" ht="30" x14ac:dyDescent="0.25">
      <c r="A13" s="2" t="s">
        <v>17</v>
      </c>
      <c r="B13" s="6">
        <v>13696538</v>
      </c>
    </row>
    <row r="14" spans="1:2" x14ac:dyDescent="0.25">
      <c r="A14" s="2" t="s">
        <v>18</v>
      </c>
      <c r="B14" s="4">
        <v>2012</v>
      </c>
    </row>
    <row r="15" spans="1:2" x14ac:dyDescent="0.25">
      <c r="A15" s="2" t="s">
        <v>19</v>
      </c>
      <c r="B15" s="4" t="s">
        <v>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7" bestFit="1" customWidth="1"/>
    <col min="2" max="2" width="36.5703125" customWidth="1"/>
    <col min="3" max="3" width="27.85546875" customWidth="1"/>
    <col min="4" max="4" width="5.5703125" customWidth="1"/>
    <col min="5" max="5" width="10.85546875" customWidth="1"/>
    <col min="6" max="6" width="27.85546875" customWidth="1"/>
    <col min="7" max="7" width="5.5703125" customWidth="1"/>
    <col min="8" max="8" width="10.85546875" customWidth="1"/>
    <col min="9" max="9" width="27.85546875" customWidth="1"/>
  </cols>
  <sheetData>
    <row r="1" spans="1:9" ht="15" customHeight="1" x14ac:dyDescent="0.25">
      <c r="A1" s="7" t="s">
        <v>52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22</v>
      </c>
      <c r="B3" s="50"/>
      <c r="C3" s="50"/>
      <c r="D3" s="50"/>
      <c r="E3" s="50"/>
      <c r="F3" s="50"/>
      <c r="G3" s="50"/>
      <c r="H3" s="50"/>
      <c r="I3" s="50"/>
    </row>
    <row r="4" spans="1:9" x14ac:dyDescent="0.25">
      <c r="A4" s="82" t="s">
        <v>522</v>
      </c>
      <c r="B4" s="83" t="s">
        <v>523</v>
      </c>
      <c r="C4" s="83"/>
      <c r="D4" s="83"/>
      <c r="E4" s="83"/>
      <c r="F4" s="83"/>
      <c r="G4" s="83"/>
      <c r="H4" s="83"/>
      <c r="I4" s="83"/>
    </row>
    <row r="5" spans="1:9" x14ac:dyDescent="0.25">
      <c r="A5" s="82"/>
      <c r="B5" s="84"/>
      <c r="C5" s="84"/>
      <c r="D5" s="84"/>
      <c r="E5" s="84"/>
      <c r="F5" s="84"/>
      <c r="G5" s="84"/>
      <c r="H5" s="84"/>
      <c r="I5" s="84"/>
    </row>
    <row r="6" spans="1:9" ht="25.5" customHeight="1" x14ac:dyDescent="0.25">
      <c r="A6" s="82"/>
      <c r="B6" s="165" t="s">
        <v>524</v>
      </c>
      <c r="C6" s="165"/>
      <c r="D6" s="165"/>
      <c r="E6" s="165"/>
      <c r="F6" s="165"/>
      <c r="G6" s="165"/>
      <c r="H6" s="165"/>
      <c r="I6" s="165"/>
    </row>
    <row r="7" spans="1:9" x14ac:dyDescent="0.25">
      <c r="A7" s="82"/>
      <c r="B7" s="84"/>
      <c r="C7" s="84"/>
      <c r="D7" s="84"/>
      <c r="E7" s="84"/>
      <c r="F7" s="84"/>
      <c r="G7" s="84"/>
      <c r="H7" s="84"/>
      <c r="I7" s="84"/>
    </row>
    <row r="8" spans="1:9" x14ac:dyDescent="0.25">
      <c r="A8" s="82"/>
      <c r="B8" s="165" t="s">
        <v>525</v>
      </c>
      <c r="C8" s="165"/>
      <c r="D8" s="165"/>
      <c r="E8" s="165"/>
      <c r="F8" s="165"/>
      <c r="G8" s="165"/>
      <c r="H8" s="165"/>
      <c r="I8" s="165"/>
    </row>
    <row r="9" spans="1:9" x14ac:dyDescent="0.25">
      <c r="A9" s="82"/>
      <c r="B9" s="84"/>
      <c r="C9" s="84"/>
      <c r="D9" s="84"/>
      <c r="E9" s="84"/>
      <c r="F9" s="84"/>
      <c r="G9" s="84"/>
      <c r="H9" s="84"/>
      <c r="I9" s="84"/>
    </row>
    <row r="10" spans="1:9" ht="15.75" thickBot="1" x14ac:dyDescent="0.3">
      <c r="A10" s="82"/>
      <c r="B10" s="164" t="s">
        <v>268</v>
      </c>
      <c r="C10" s="15"/>
      <c r="D10" s="42" t="s">
        <v>302</v>
      </c>
      <c r="E10" s="42"/>
      <c r="F10" s="15"/>
      <c r="G10" s="42" t="s">
        <v>526</v>
      </c>
      <c r="H10" s="42"/>
      <c r="I10" s="15"/>
    </row>
    <row r="11" spans="1:9" x14ac:dyDescent="0.25">
      <c r="A11" s="82"/>
      <c r="B11" s="71" t="s">
        <v>31</v>
      </c>
      <c r="C11" s="23"/>
      <c r="D11" s="38" t="s">
        <v>204</v>
      </c>
      <c r="E11" s="72">
        <v>36</v>
      </c>
      <c r="F11" s="23"/>
      <c r="G11" s="38" t="s">
        <v>204</v>
      </c>
      <c r="H11" s="72">
        <v>45</v>
      </c>
      <c r="I11" s="23"/>
    </row>
    <row r="12" spans="1:9" ht="15.75" thickBot="1" x14ac:dyDescent="0.3">
      <c r="A12" s="82"/>
      <c r="B12" s="74" t="s">
        <v>38</v>
      </c>
      <c r="C12" s="14"/>
      <c r="D12" s="57">
        <v>2</v>
      </c>
      <c r="E12" s="57"/>
      <c r="F12" s="14"/>
      <c r="G12" s="57">
        <v>2</v>
      </c>
      <c r="H12" s="57"/>
      <c r="I12" s="14"/>
    </row>
    <row r="13" spans="1:9" ht="15.75" thickBot="1" x14ac:dyDescent="0.3">
      <c r="A13" s="82"/>
      <c r="B13" s="71" t="s">
        <v>29</v>
      </c>
      <c r="C13" s="23"/>
      <c r="D13" s="36" t="s">
        <v>204</v>
      </c>
      <c r="E13" s="37">
        <v>38</v>
      </c>
      <c r="F13" s="23"/>
      <c r="G13" s="36" t="s">
        <v>204</v>
      </c>
      <c r="H13" s="37">
        <v>47</v>
      </c>
      <c r="I13" s="23"/>
    </row>
    <row r="14" spans="1:9" ht="15.75" thickTop="1" x14ac:dyDescent="0.25">
      <c r="A14" s="82"/>
      <c r="B14" s="40"/>
      <c r="C14" s="14"/>
      <c r="D14" s="58"/>
      <c r="E14" s="58"/>
      <c r="F14" s="14"/>
      <c r="G14" s="58"/>
      <c r="H14" s="58"/>
      <c r="I14" s="14"/>
    </row>
    <row r="15" spans="1:9" x14ac:dyDescent="0.25">
      <c r="A15" s="82"/>
      <c r="B15" s="71" t="s">
        <v>527</v>
      </c>
      <c r="C15" s="23"/>
      <c r="D15" s="38" t="s">
        <v>204</v>
      </c>
      <c r="E15" s="29">
        <v>143</v>
      </c>
      <c r="F15" s="23"/>
      <c r="G15" s="38" t="s">
        <v>204</v>
      </c>
      <c r="H15" s="29">
        <v>197</v>
      </c>
      <c r="I15" s="23"/>
    </row>
    <row r="16" spans="1:9" ht="15.75" thickBot="1" x14ac:dyDescent="0.3">
      <c r="A16" s="82"/>
      <c r="B16" s="74" t="s">
        <v>528</v>
      </c>
      <c r="C16" s="14"/>
      <c r="D16" s="57" t="s">
        <v>214</v>
      </c>
      <c r="E16" s="57"/>
      <c r="F16" s="14"/>
      <c r="G16" s="57">
        <v>43</v>
      </c>
      <c r="H16" s="57"/>
      <c r="I16" s="14"/>
    </row>
    <row r="17" spans="1:9" ht="15.75" thickBot="1" x14ac:dyDescent="0.3">
      <c r="A17" s="82"/>
      <c r="B17" s="71" t="s">
        <v>45</v>
      </c>
      <c r="C17" s="23"/>
      <c r="D17" s="36" t="s">
        <v>204</v>
      </c>
      <c r="E17" s="37">
        <v>143</v>
      </c>
      <c r="F17" s="23"/>
      <c r="G17" s="36" t="s">
        <v>204</v>
      </c>
      <c r="H17" s="37">
        <v>240</v>
      </c>
      <c r="I17" s="23"/>
    </row>
  </sheetData>
  <mergeCells count="19">
    <mergeCell ref="B7:I7"/>
    <mergeCell ref="B8:I8"/>
    <mergeCell ref="B9:I9"/>
    <mergeCell ref="D16:E16"/>
    <mergeCell ref="G16:H16"/>
    <mergeCell ref="A1:A2"/>
    <mergeCell ref="B1:I1"/>
    <mergeCell ref="B2:I2"/>
    <mergeCell ref="B3:I3"/>
    <mergeCell ref="A4:A17"/>
    <mergeCell ref="B4:I4"/>
    <mergeCell ref="B5:I5"/>
    <mergeCell ref="B6:I6"/>
    <mergeCell ref="D10:E10"/>
    <mergeCell ref="G10:H10"/>
    <mergeCell ref="D12:E12"/>
    <mergeCell ref="G12:H12"/>
    <mergeCell ref="D14:E14"/>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10.7109375" bestFit="1" customWidth="1"/>
    <col min="2" max="2" width="36.5703125" bestFit="1" customWidth="1"/>
    <col min="3" max="3" width="36.5703125" customWidth="1"/>
    <col min="4" max="4" width="8.7109375" customWidth="1"/>
    <col min="5" max="5" width="31.140625" customWidth="1"/>
    <col min="6" max="6" width="7.42578125" customWidth="1"/>
    <col min="7" max="7" width="8.7109375" customWidth="1"/>
    <col min="8" max="8" width="27.140625" customWidth="1"/>
    <col min="9" max="9" width="36.5703125" customWidth="1"/>
    <col min="10" max="10" width="8.7109375" customWidth="1"/>
    <col min="11" max="11" width="27.140625" customWidth="1"/>
    <col min="12" max="12" width="7.42578125" customWidth="1"/>
    <col min="13" max="13" width="8.7109375" customWidth="1"/>
    <col min="14" max="14" width="25.7109375" customWidth="1"/>
    <col min="15" max="15" width="7.42578125" customWidth="1"/>
    <col min="16" max="16" width="8.7109375" customWidth="1"/>
    <col min="17" max="17" width="31.140625" customWidth="1"/>
    <col min="18" max="18" width="36.5703125" customWidth="1"/>
  </cols>
  <sheetData>
    <row r="1" spans="1:18" ht="15" customHeight="1" x14ac:dyDescent="0.25">
      <c r="A1" s="7" t="s">
        <v>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29</v>
      </c>
      <c r="B3" s="50"/>
      <c r="C3" s="50"/>
      <c r="D3" s="50"/>
      <c r="E3" s="50"/>
      <c r="F3" s="50"/>
      <c r="G3" s="50"/>
      <c r="H3" s="50"/>
      <c r="I3" s="50"/>
      <c r="J3" s="50"/>
      <c r="K3" s="50"/>
      <c r="L3" s="50"/>
      <c r="M3" s="50"/>
      <c r="N3" s="50"/>
      <c r="O3" s="50"/>
      <c r="P3" s="50"/>
      <c r="Q3" s="50"/>
      <c r="R3" s="50"/>
    </row>
    <row r="4" spans="1:18" x14ac:dyDescent="0.25">
      <c r="A4" s="82" t="s">
        <v>529</v>
      </c>
      <c r="B4" s="83" t="s">
        <v>530</v>
      </c>
      <c r="C4" s="83"/>
      <c r="D4" s="83"/>
      <c r="E4" s="83"/>
      <c r="F4" s="83"/>
      <c r="G4" s="83"/>
      <c r="H4" s="83"/>
      <c r="I4" s="83"/>
      <c r="J4" s="83"/>
      <c r="K4" s="83"/>
      <c r="L4" s="83"/>
      <c r="M4" s="83"/>
      <c r="N4" s="83"/>
      <c r="O4" s="83"/>
      <c r="P4" s="83"/>
      <c r="Q4" s="83"/>
      <c r="R4" s="83"/>
    </row>
    <row r="5" spans="1:18" x14ac:dyDescent="0.25">
      <c r="A5" s="82"/>
      <c r="B5" s="84"/>
      <c r="C5" s="84"/>
      <c r="D5" s="84"/>
      <c r="E5" s="84"/>
      <c r="F5" s="84"/>
      <c r="G5" s="84"/>
      <c r="H5" s="84"/>
      <c r="I5" s="84"/>
      <c r="J5" s="84"/>
      <c r="K5" s="84"/>
      <c r="L5" s="84"/>
      <c r="M5" s="84"/>
      <c r="N5" s="84"/>
      <c r="O5" s="84"/>
      <c r="P5" s="84"/>
      <c r="Q5" s="84"/>
      <c r="R5" s="84"/>
    </row>
    <row r="6" spans="1:18" ht="25.5" customHeight="1" x14ac:dyDescent="0.25">
      <c r="A6" s="82"/>
      <c r="B6" s="165" t="s">
        <v>531</v>
      </c>
      <c r="C6" s="165"/>
      <c r="D6" s="165"/>
      <c r="E6" s="165"/>
      <c r="F6" s="165"/>
      <c r="G6" s="165"/>
      <c r="H6" s="165"/>
      <c r="I6" s="165"/>
      <c r="J6" s="165"/>
      <c r="K6" s="165"/>
      <c r="L6" s="165"/>
      <c r="M6" s="165"/>
      <c r="N6" s="165"/>
      <c r="O6" s="165"/>
      <c r="P6" s="165"/>
      <c r="Q6" s="165"/>
      <c r="R6" s="165"/>
    </row>
    <row r="7" spans="1:18" x14ac:dyDescent="0.25">
      <c r="A7" s="82"/>
      <c r="B7" s="84"/>
      <c r="C7" s="84"/>
      <c r="D7" s="84"/>
      <c r="E7" s="84"/>
      <c r="F7" s="84"/>
      <c r="G7" s="84"/>
      <c r="H7" s="84"/>
      <c r="I7" s="84"/>
      <c r="J7" s="84"/>
      <c r="K7" s="84"/>
      <c r="L7" s="84"/>
      <c r="M7" s="84"/>
      <c r="N7" s="84"/>
      <c r="O7" s="84"/>
      <c r="P7" s="84"/>
      <c r="Q7" s="84"/>
      <c r="R7" s="84"/>
    </row>
    <row r="8" spans="1:18" x14ac:dyDescent="0.25">
      <c r="A8" s="82"/>
      <c r="B8" s="14"/>
      <c r="C8" s="15"/>
      <c r="D8" s="44"/>
      <c r="E8" s="44"/>
      <c r="F8" s="14"/>
      <c r="G8" s="44"/>
      <c r="H8" s="44"/>
      <c r="I8" s="14"/>
      <c r="J8" s="45" t="s">
        <v>532</v>
      </c>
      <c r="K8" s="45"/>
      <c r="L8" s="14"/>
      <c r="M8" s="44"/>
      <c r="N8" s="44"/>
      <c r="O8" s="14"/>
      <c r="P8" s="44"/>
      <c r="Q8" s="44"/>
      <c r="R8" s="15"/>
    </row>
    <row r="9" spans="1:18" ht="15.75" thickBot="1" x14ac:dyDescent="0.3">
      <c r="A9" s="82"/>
      <c r="B9" s="164" t="s">
        <v>268</v>
      </c>
      <c r="C9" s="15"/>
      <c r="D9" s="42" t="s">
        <v>533</v>
      </c>
      <c r="E9" s="42"/>
      <c r="F9" s="14"/>
      <c r="G9" s="42" t="s">
        <v>534</v>
      </c>
      <c r="H9" s="42"/>
      <c r="I9" s="14"/>
      <c r="J9" s="42" t="s">
        <v>535</v>
      </c>
      <c r="K9" s="42"/>
      <c r="L9" s="14"/>
      <c r="M9" s="42" t="s">
        <v>536</v>
      </c>
      <c r="N9" s="42"/>
      <c r="O9" s="14"/>
      <c r="P9" s="42" t="s">
        <v>113</v>
      </c>
      <c r="Q9" s="42"/>
      <c r="R9" s="15"/>
    </row>
    <row r="10" spans="1:18" ht="25.5" x14ac:dyDescent="0.25">
      <c r="A10" s="82"/>
      <c r="B10" s="102" t="s">
        <v>537</v>
      </c>
      <c r="C10" s="23"/>
      <c r="D10" s="53"/>
      <c r="E10" s="53"/>
      <c r="F10" s="23"/>
      <c r="G10" s="53"/>
      <c r="H10" s="53"/>
      <c r="I10" s="23"/>
      <c r="J10" s="53"/>
      <c r="K10" s="53"/>
      <c r="L10" s="23"/>
      <c r="M10" s="53"/>
      <c r="N10" s="53"/>
      <c r="O10" s="23"/>
      <c r="P10" s="53"/>
      <c r="Q10" s="53"/>
      <c r="R10" s="23"/>
    </row>
    <row r="11" spans="1:18" x14ac:dyDescent="0.25">
      <c r="A11" s="82"/>
      <c r="B11" s="74" t="s">
        <v>538</v>
      </c>
      <c r="C11" s="14"/>
      <c r="D11" s="11" t="s">
        <v>204</v>
      </c>
      <c r="E11" s="33">
        <v>47853</v>
      </c>
      <c r="F11" s="14"/>
      <c r="G11" s="11" t="s">
        <v>204</v>
      </c>
      <c r="H11" s="33">
        <v>3413</v>
      </c>
      <c r="I11" s="14"/>
      <c r="J11" s="11" t="s">
        <v>204</v>
      </c>
      <c r="K11" s="33">
        <v>3133</v>
      </c>
      <c r="L11" s="14"/>
      <c r="M11" s="11" t="s">
        <v>204</v>
      </c>
      <c r="N11" s="26" t="s">
        <v>539</v>
      </c>
      <c r="O11" s="11" t="s">
        <v>206</v>
      </c>
      <c r="P11" s="11" t="s">
        <v>204</v>
      </c>
      <c r="Q11" s="33">
        <v>51791</v>
      </c>
      <c r="R11" s="14"/>
    </row>
    <row r="12" spans="1:18" x14ac:dyDescent="0.25">
      <c r="A12" s="82"/>
      <c r="B12" s="71" t="s">
        <v>540</v>
      </c>
      <c r="C12" s="23"/>
      <c r="D12" s="69">
        <v>40259</v>
      </c>
      <c r="E12" s="69"/>
      <c r="F12" s="23"/>
      <c r="G12" s="69">
        <v>2606</v>
      </c>
      <c r="H12" s="69"/>
      <c r="I12" s="23"/>
      <c r="J12" s="56">
        <v>59</v>
      </c>
      <c r="K12" s="56"/>
      <c r="L12" s="23"/>
      <c r="M12" s="56" t="s">
        <v>539</v>
      </c>
      <c r="N12" s="56"/>
      <c r="O12" s="38" t="s">
        <v>206</v>
      </c>
      <c r="P12" s="69">
        <v>40316</v>
      </c>
      <c r="Q12" s="69"/>
      <c r="R12" s="23"/>
    </row>
    <row r="13" spans="1:18" x14ac:dyDescent="0.25">
      <c r="A13" s="82"/>
      <c r="B13" s="74" t="s">
        <v>85</v>
      </c>
      <c r="C13" s="14"/>
      <c r="D13" s="68" t="s">
        <v>541</v>
      </c>
      <c r="E13" s="68"/>
      <c r="F13" s="11" t="s">
        <v>206</v>
      </c>
      <c r="G13" s="68" t="s">
        <v>214</v>
      </c>
      <c r="H13" s="68"/>
      <c r="I13" s="14"/>
      <c r="J13" s="77">
        <v>4381</v>
      </c>
      <c r="K13" s="77"/>
      <c r="L13" s="14"/>
      <c r="M13" s="68" t="s">
        <v>214</v>
      </c>
      <c r="N13" s="68"/>
      <c r="O13" s="14"/>
      <c r="P13" s="77">
        <v>4345</v>
      </c>
      <c r="Q13" s="77"/>
      <c r="R13" s="14"/>
    </row>
    <row r="14" spans="1:18" x14ac:dyDescent="0.25">
      <c r="A14" s="82"/>
      <c r="B14" s="71" t="s">
        <v>86</v>
      </c>
      <c r="C14" s="23"/>
      <c r="D14" s="69">
        <v>2000</v>
      </c>
      <c r="E14" s="69"/>
      <c r="F14" s="23"/>
      <c r="G14" s="56" t="s">
        <v>214</v>
      </c>
      <c r="H14" s="56"/>
      <c r="I14" s="23"/>
      <c r="J14" s="56">
        <v>50</v>
      </c>
      <c r="K14" s="56"/>
      <c r="L14" s="23"/>
      <c r="M14" s="56" t="s">
        <v>214</v>
      </c>
      <c r="N14" s="56"/>
      <c r="O14" s="23"/>
      <c r="P14" s="69">
        <v>2050</v>
      </c>
      <c r="Q14" s="69"/>
      <c r="R14" s="23"/>
    </row>
    <row r="15" spans="1:18" ht="15.75" thickBot="1" x14ac:dyDescent="0.3">
      <c r="A15" s="82"/>
      <c r="B15" s="74" t="s">
        <v>87</v>
      </c>
      <c r="C15" s="14"/>
      <c r="D15" s="78">
        <v>1202</v>
      </c>
      <c r="E15" s="78"/>
      <c r="F15" s="14"/>
      <c r="G15" s="57">
        <v>219</v>
      </c>
      <c r="H15" s="57"/>
      <c r="I15" s="14"/>
      <c r="J15" s="57">
        <v>173</v>
      </c>
      <c r="K15" s="57"/>
      <c r="L15" s="14"/>
      <c r="M15" s="57" t="s">
        <v>214</v>
      </c>
      <c r="N15" s="57"/>
      <c r="O15" s="14"/>
      <c r="P15" s="78">
        <v>1594</v>
      </c>
      <c r="Q15" s="78"/>
      <c r="R15" s="14"/>
    </row>
    <row r="16" spans="1:18" ht="15.75" thickBot="1" x14ac:dyDescent="0.3">
      <c r="A16" s="82"/>
      <c r="B16" s="71" t="s">
        <v>542</v>
      </c>
      <c r="C16" s="23"/>
      <c r="D16" s="36" t="s">
        <v>204</v>
      </c>
      <c r="E16" s="75">
        <v>4428</v>
      </c>
      <c r="F16" s="23"/>
      <c r="G16" s="36" t="s">
        <v>204</v>
      </c>
      <c r="H16" s="37">
        <v>588</v>
      </c>
      <c r="I16" s="23"/>
      <c r="J16" s="36" t="s">
        <v>204</v>
      </c>
      <c r="K16" s="37" t="s">
        <v>543</v>
      </c>
      <c r="L16" s="38" t="s">
        <v>206</v>
      </c>
      <c r="M16" s="36" t="s">
        <v>204</v>
      </c>
      <c r="N16" s="37" t="s">
        <v>214</v>
      </c>
      <c r="O16" s="23"/>
      <c r="P16" s="36" t="s">
        <v>204</v>
      </c>
      <c r="Q16" s="75">
        <v>3486</v>
      </c>
      <c r="R16" s="23"/>
    </row>
    <row r="17" spans="1:18" ht="15.75" thickTop="1" x14ac:dyDescent="0.25">
      <c r="A17" s="82"/>
      <c r="B17" s="40"/>
      <c r="C17" s="14"/>
      <c r="D17" s="58"/>
      <c r="E17" s="58"/>
      <c r="F17" s="14"/>
      <c r="G17" s="58"/>
      <c r="H17" s="58"/>
      <c r="I17" s="14"/>
      <c r="J17" s="58"/>
      <c r="K17" s="58"/>
      <c r="L17" s="14"/>
      <c r="M17" s="58"/>
      <c r="N17" s="58"/>
      <c r="O17" s="14"/>
      <c r="P17" s="58"/>
      <c r="Q17" s="58"/>
      <c r="R17" s="14"/>
    </row>
    <row r="18" spans="1:18" x14ac:dyDescent="0.25">
      <c r="A18" s="82"/>
      <c r="B18" s="166" t="s">
        <v>544</v>
      </c>
      <c r="C18" s="23"/>
      <c r="D18" s="52"/>
      <c r="E18" s="52"/>
      <c r="F18" s="23"/>
      <c r="G18" s="52"/>
      <c r="H18" s="52"/>
      <c r="I18" s="23"/>
      <c r="J18" s="52"/>
      <c r="K18" s="52"/>
      <c r="L18" s="23"/>
      <c r="M18" s="52"/>
      <c r="N18" s="52"/>
      <c r="O18" s="23"/>
      <c r="P18" s="52"/>
      <c r="Q18" s="52"/>
      <c r="R18" s="23"/>
    </row>
    <row r="19" spans="1:18" x14ac:dyDescent="0.25">
      <c r="A19" s="82"/>
      <c r="B19" s="74" t="s">
        <v>538</v>
      </c>
      <c r="C19" s="14"/>
      <c r="D19" s="11" t="s">
        <v>204</v>
      </c>
      <c r="E19" s="33">
        <v>31462</v>
      </c>
      <c r="F19" s="14"/>
      <c r="G19" s="11" t="s">
        <v>204</v>
      </c>
      <c r="H19" s="33">
        <v>2410</v>
      </c>
      <c r="I19" s="14"/>
      <c r="J19" s="11" t="s">
        <v>204</v>
      </c>
      <c r="K19" s="33">
        <v>2585</v>
      </c>
      <c r="L19" s="14"/>
      <c r="M19" s="11" t="s">
        <v>204</v>
      </c>
      <c r="N19" s="26" t="s">
        <v>545</v>
      </c>
      <c r="O19" s="11" t="s">
        <v>206</v>
      </c>
      <c r="P19" s="11" t="s">
        <v>204</v>
      </c>
      <c r="Q19" s="33">
        <v>34356</v>
      </c>
      <c r="R19" s="14"/>
    </row>
    <row r="20" spans="1:18" x14ac:dyDescent="0.25">
      <c r="A20" s="82"/>
      <c r="B20" s="71" t="s">
        <v>540</v>
      </c>
      <c r="C20" s="23"/>
      <c r="D20" s="69">
        <v>27283</v>
      </c>
      <c r="E20" s="69"/>
      <c r="F20" s="23"/>
      <c r="G20" s="69">
        <v>1869</v>
      </c>
      <c r="H20" s="69"/>
      <c r="I20" s="23"/>
      <c r="J20" s="56">
        <v>53</v>
      </c>
      <c r="K20" s="56"/>
      <c r="L20" s="23"/>
      <c r="M20" s="56" t="s">
        <v>545</v>
      </c>
      <c r="N20" s="56"/>
      <c r="O20" s="38" t="s">
        <v>206</v>
      </c>
      <c r="P20" s="69">
        <v>27104</v>
      </c>
      <c r="Q20" s="69"/>
      <c r="R20" s="23"/>
    </row>
    <row r="21" spans="1:18" x14ac:dyDescent="0.25">
      <c r="A21" s="82"/>
      <c r="B21" s="74" t="s">
        <v>85</v>
      </c>
      <c r="C21" s="14"/>
      <c r="D21" s="68" t="s">
        <v>214</v>
      </c>
      <c r="E21" s="68"/>
      <c r="F21" s="14"/>
      <c r="G21" s="68" t="s">
        <v>214</v>
      </c>
      <c r="H21" s="68"/>
      <c r="I21" s="14"/>
      <c r="J21" s="77">
        <v>3167</v>
      </c>
      <c r="K21" s="77"/>
      <c r="L21" s="14"/>
      <c r="M21" s="68" t="s">
        <v>214</v>
      </c>
      <c r="N21" s="68"/>
      <c r="O21" s="14"/>
      <c r="P21" s="77">
        <v>3167</v>
      </c>
      <c r="Q21" s="77"/>
      <c r="R21" s="14"/>
    </row>
    <row r="22" spans="1:18" x14ac:dyDescent="0.25">
      <c r="A22" s="82"/>
      <c r="B22" s="71" t="s">
        <v>86</v>
      </c>
      <c r="C22" s="23"/>
      <c r="D22" s="69">
        <v>1902</v>
      </c>
      <c r="E22" s="69"/>
      <c r="F22" s="23"/>
      <c r="G22" s="56" t="s">
        <v>214</v>
      </c>
      <c r="H22" s="56"/>
      <c r="I22" s="23"/>
      <c r="J22" s="56">
        <v>45</v>
      </c>
      <c r="K22" s="56"/>
      <c r="L22" s="23"/>
      <c r="M22" s="56" t="s">
        <v>214</v>
      </c>
      <c r="N22" s="56"/>
      <c r="O22" s="23"/>
      <c r="P22" s="69">
        <v>1947</v>
      </c>
      <c r="Q22" s="69"/>
      <c r="R22" s="23"/>
    </row>
    <row r="23" spans="1:18" x14ac:dyDescent="0.25">
      <c r="A23" s="82"/>
      <c r="B23" s="74" t="s">
        <v>87</v>
      </c>
      <c r="C23" s="14"/>
      <c r="D23" s="68">
        <v>504</v>
      </c>
      <c r="E23" s="68"/>
      <c r="F23" s="14"/>
      <c r="G23" s="68">
        <v>161</v>
      </c>
      <c r="H23" s="68"/>
      <c r="I23" s="14"/>
      <c r="J23" s="68">
        <v>40</v>
      </c>
      <c r="K23" s="68"/>
      <c r="L23" s="14"/>
      <c r="M23" s="68" t="s">
        <v>214</v>
      </c>
      <c r="N23" s="68"/>
      <c r="O23" s="14"/>
      <c r="P23" s="68">
        <v>705</v>
      </c>
      <c r="Q23" s="68"/>
      <c r="R23" s="14"/>
    </row>
    <row r="24" spans="1:18" ht="15.75" thickBot="1" x14ac:dyDescent="0.3">
      <c r="A24" s="82"/>
      <c r="B24" s="71" t="s">
        <v>88</v>
      </c>
      <c r="C24" s="23"/>
      <c r="D24" s="55" t="s">
        <v>214</v>
      </c>
      <c r="E24" s="55"/>
      <c r="F24" s="23"/>
      <c r="G24" s="55" t="s">
        <v>214</v>
      </c>
      <c r="H24" s="55"/>
      <c r="I24" s="23"/>
      <c r="J24" s="55">
        <v>622</v>
      </c>
      <c r="K24" s="55"/>
      <c r="L24" s="23"/>
      <c r="M24" s="55" t="s">
        <v>214</v>
      </c>
      <c r="N24" s="55"/>
      <c r="O24" s="23"/>
      <c r="P24" s="55">
        <v>622</v>
      </c>
      <c r="Q24" s="55"/>
      <c r="R24" s="23"/>
    </row>
    <row r="25" spans="1:18" ht="15.75" thickBot="1" x14ac:dyDescent="0.3">
      <c r="A25" s="82"/>
      <c r="B25" s="74" t="s">
        <v>542</v>
      </c>
      <c r="C25" s="14"/>
      <c r="D25" s="108" t="s">
        <v>204</v>
      </c>
      <c r="E25" s="109">
        <v>1773</v>
      </c>
      <c r="F25" s="14"/>
      <c r="G25" s="108" t="s">
        <v>204</v>
      </c>
      <c r="H25" s="110">
        <v>380</v>
      </c>
      <c r="I25" s="14"/>
      <c r="J25" s="108" t="s">
        <v>204</v>
      </c>
      <c r="K25" s="110" t="s">
        <v>546</v>
      </c>
      <c r="L25" s="11" t="s">
        <v>206</v>
      </c>
      <c r="M25" s="108" t="s">
        <v>204</v>
      </c>
      <c r="N25" s="110" t="s">
        <v>214</v>
      </c>
      <c r="O25" s="14"/>
      <c r="P25" s="108" t="s">
        <v>204</v>
      </c>
      <c r="Q25" s="110">
        <v>811</v>
      </c>
      <c r="R25" s="14"/>
    </row>
    <row r="26" spans="1:18" ht="15.75" thickTop="1" x14ac:dyDescent="0.25">
      <c r="A26" s="82"/>
      <c r="B26" s="111"/>
      <c r="C26" s="23"/>
      <c r="D26" s="126"/>
      <c r="E26" s="126"/>
      <c r="F26" s="23"/>
      <c r="G26" s="126"/>
      <c r="H26" s="126"/>
      <c r="I26" s="23"/>
      <c r="J26" s="126"/>
      <c r="K26" s="126"/>
      <c r="L26" s="23"/>
      <c r="M26" s="126"/>
      <c r="N26" s="126"/>
      <c r="O26" s="23"/>
      <c r="P26" s="126"/>
      <c r="Q26" s="126"/>
      <c r="R26" s="23"/>
    </row>
    <row r="27" spans="1:18" ht="25.5" x14ac:dyDescent="0.25">
      <c r="A27" s="82"/>
      <c r="B27" s="112" t="s">
        <v>547</v>
      </c>
      <c r="C27" s="40"/>
      <c r="D27" s="167"/>
      <c r="E27" s="167"/>
      <c r="F27" s="40"/>
      <c r="G27" s="167"/>
      <c r="H27" s="167"/>
      <c r="I27" s="40"/>
      <c r="J27" s="167"/>
      <c r="K27" s="167"/>
      <c r="L27" s="40"/>
      <c r="M27" s="167"/>
      <c r="N27" s="167"/>
      <c r="O27" s="40"/>
      <c r="P27" s="167"/>
      <c r="Q27" s="167"/>
      <c r="R27" s="40"/>
    </row>
    <row r="28" spans="1:18" x14ac:dyDescent="0.25">
      <c r="A28" s="82"/>
      <c r="B28" s="71" t="s">
        <v>538</v>
      </c>
      <c r="C28" s="111"/>
      <c r="D28" s="38" t="s">
        <v>204</v>
      </c>
      <c r="E28" s="41">
        <v>90897</v>
      </c>
      <c r="F28" s="23"/>
      <c r="G28" s="38" t="s">
        <v>204</v>
      </c>
      <c r="H28" s="41">
        <v>6676</v>
      </c>
      <c r="I28" s="23"/>
      <c r="J28" s="38" t="s">
        <v>204</v>
      </c>
      <c r="K28" s="41">
        <v>5982</v>
      </c>
      <c r="L28" s="23"/>
      <c r="M28" s="38" t="s">
        <v>204</v>
      </c>
      <c r="N28" s="29" t="s">
        <v>548</v>
      </c>
      <c r="O28" s="38" t="s">
        <v>206</v>
      </c>
      <c r="P28" s="38" t="s">
        <v>204</v>
      </c>
      <c r="Q28" s="41">
        <v>98622</v>
      </c>
      <c r="R28" s="111"/>
    </row>
    <row r="29" spans="1:18" x14ac:dyDescent="0.25">
      <c r="A29" s="82"/>
      <c r="B29" s="74" t="s">
        <v>540</v>
      </c>
      <c r="C29" s="14"/>
      <c r="D29" s="77">
        <v>79040</v>
      </c>
      <c r="E29" s="77"/>
      <c r="F29" s="14"/>
      <c r="G29" s="77">
        <v>4975</v>
      </c>
      <c r="H29" s="77"/>
      <c r="I29" s="14"/>
      <c r="J29" s="68">
        <v>41</v>
      </c>
      <c r="K29" s="68"/>
      <c r="L29" s="14"/>
      <c r="M29" s="68" t="s">
        <v>548</v>
      </c>
      <c r="N29" s="68"/>
      <c r="O29" s="11" t="s">
        <v>206</v>
      </c>
      <c r="P29" s="77">
        <v>79123</v>
      </c>
      <c r="Q29" s="77"/>
      <c r="R29" s="14"/>
    </row>
    <row r="30" spans="1:18" x14ac:dyDescent="0.25">
      <c r="A30" s="82"/>
      <c r="B30" s="71" t="s">
        <v>85</v>
      </c>
      <c r="C30" s="23"/>
      <c r="D30" s="56" t="s">
        <v>214</v>
      </c>
      <c r="E30" s="56"/>
      <c r="F30" s="23"/>
      <c r="G30" s="56" t="s">
        <v>214</v>
      </c>
      <c r="H30" s="56"/>
      <c r="I30" s="23"/>
      <c r="J30" s="69">
        <v>8338</v>
      </c>
      <c r="K30" s="69"/>
      <c r="L30" s="23"/>
      <c r="M30" s="56" t="s">
        <v>214</v>
      </c>
      <c r="N30" s="56"/>
      <c r="O30" s="23"/>
      <c r="P30" s="69">
        <v>8338</v>
      </c>
      <c r="Q30" s="69"/>
      <c r="R30" s="23"/>
    </row>
    <row r="31" spans="1:18" x14ac:dyDescent="0.25">
      <c r="A31" s="82"/>
      <c r="B31" s="74" t="s">
        <v>86</v>
      </c>
      <c r="C31" s="14"/>
      <c r="D31" s="77">
        <v>4026</v>
      </c>
      <c r="E31" s="77"/>
      <c r="F31" s="14"/>
      <c r="G31" s="68" t="s">
        <v>214</v>
      </c>
      <c r="H31" s="68"/>
      <c r="I31" s="14"/>
      <c r="J31" s="68">
        <v>89</v>
      </c>
      <c r="K31" s="68"/>
      <c r="L31" s="14"/>
      <c r="M31" s="68" t="s">
        <v>214</v>
      </c>
      <c r="N31" s="68"/>
      <c r="O31" s="14"/>
      <c r="P31" s="77">
        <v>4115</v>
      </c>
      <c r="Q31" s="77"/>
      <c r="R31" s="14"/>
    </row>
    <row r="32" spans="1:18" ht="15.75" thickBot="1" x14ac:dyDescent="0.3">
      <c r="A32" s="82"/>
      <c r="B32" s="71" t="s">
        <v>87</v>
      </c>
      <c r="C32" s="23"/>
      <c r="D32" s="136">
        <v>2532</v>
      </c>
      <c r="E32" s="136"/>
      <c r="F32" s="23"/>
      <c r="G32" s="55">
        <v>429</v>
      </c>
      <c r="H32" s="55"/>
      <c r="I32" s="23"/>
      <c r="J32" s="55">
        <v>343</v>
      </c>
      <c r="K32" s="55"/>
      <c r="L32" s="23"/>
      <c r="M32" s="55" t="s">
        <v>214</v>
      </c>
      <c r="N32" s="55"/>
      <c r="O32" s="23"/>
      <c r="P32" s="136">
        <v>3304</v>
      </c>
      <c r="Q32" s="136"/>
      <c r="R32" s="23"/>
    </row>
    <row r="33" spans="1:18" ht="15.75" thickBot="1" x14ac:dyDescent="0.3">
      <c r="A33" s="82"/>
      <c r="B33" s="74" t="s">
        <v>542</v>
      </c>
      <c r="C33" s="14"/>
      <c r="D33" s="108" t="s">
        <v>204</v>
      </c>
      <c r="E33" s="109">
        <v>5299</v>
      </c>
      <c r="F33" s="14"/>
      <c r="G33" s="108" t="s">
        <v>204</v>
      </c>
      <c r="H33" s="109">
        <v>1272</v>
      </c>
      <c r="I33" s="14"/>
      <c r="J33" s="108" t="s">
        <v>204</v>
      </c>
      <c r="K33" s="110" t="s">
        <v>549</v>
      </c>
      <c r="L33" s="11" t="s">
        <v>206</v>
      </c>
      <c r="M33" s="108" t="s">
        <v>204</v>
      </c>
      <c r="N33" s="110" t="s">
        <v>214</v>
      </c>
      <c r="O33" s="14"/>
      <c r="P33" s="108" t="s">
        <v>204</v>
      </c>
      <c r="Q33" s="109">
        <v>3742</v>
      </c>
      <c r="R33" s="14"/>
    </row>
    <row r="34" spans="1:18" ht="16.5" thickTop="1" thickBot="1" x14ac:dyDescent="0.3">
      <c r="A34" s="82"/>
      <c r="B34" s="71" t="s">
        <v>550</v>
      </c>
      <c r="C34" s="23"/>
      <c r="D34" s="36" t="s">
        <v>204</v>
      </c>
      <c r="E34" s="39">
        <v>139963</v>
      </c>
      <c r="F34" s="23"/>
      <c r="G34" s="36" t="s">
        <v>204</v>
      </c>
      <c r="H34" s="39">
        <v>29403</v>
      </c>
      <c r="I34" s="23"/>
      <c r="J34" s="36" t="s">
        <v>204</v>
      </c>
      <c r="K34" s="39">
        <v>29749</v>
      </c>
      <c r="L34" s="23"/>
      <c r="M34" s="36" t="s">
        <v>204</v>
      </c>
      <c r="N34" s="147" t="s">
        <v>214</v>
      </c>
      <c r="O34" s="23"/>
      <c r="P34" s="36" t="s">
        <v>204</v>
      </c>
      <c r="Q34" s="39">
        <v>199115</v>
      </c>
      <c r="R34" s="23"/>
    </row>
    <row r="35" spans="1:18" ht="15.75" thickTop="1" x14ac:dyDescent="0.25">
      <c r="A35" s="82"/>
      <c r="B35" s="40"/>
      <c r="C35" s="14"/>
      <c r="D35" s="58"/>
      <c r="E35" s="58"/>
      <c r="F35" s="14"/>
      <c r="G35" s="58"/>
      <c r="H35" s="58"/>
      <c r="I35" s="14"/>
      <c r="J35" s="58"/>
      <c r="K35" s="58"/>
      <c r="L35" s="14"/>
      <c r="M35" s="58"/>
      <c r="N35" s="58"/>
      <c r="O35" s="14"/>
      <c r="P35" s="58"/>
      <c r="Q35" s="58"/>
      <c r="R35" s="14"/>
    </row>
    <row r="36" spans="1:18" x14ac:dyDescent="0.25">
      <c r="A36" s="82"/>
      <c r="B36" s="22" t="s">
        <v>551</v>
      </c>
      <c r="C36" s="111"/>
      <c r="D36" s="168"/>
      <c r="E36" s="168"/>
      <c r="F36" s="111"/>
      <c r="G36" s="168"/>
      <c r="H36" s="168"/>
      <c r="I36" s="111"/>
      <c r="J36" s="168"/>
      <c r="K36" s="168"/>
      <c r="L36" s="111"/>
      <c r="M36" s="168"/>
      <c r="N36" s="168"/>
      <c r="O36" s="111"/>
      <c r="P36" s="168"/>
      <c r="Q36" s="168"/>
      <c r="R36" s="111"/>
    </row>
    <row r="37" spans="1:18" x14ac:dyDescent="0.25">
      <c r="A37" s="82"/>
      <c r="B37" s="74" t="s">
        <v>538</v>
      </c>
      <c r="C37" s="14"/>
      <c r="D37" s="11" t="s">
        <v>204</v>
      </c>
      <c r="E37" s="33">
        <v>59653</v>
      </c>
      <c r="F37" s="14"/>
      <c r="G37" s="11" t="s">
        <v>204</v>
      </c>
      <c r="H37" s="33">
        <v>4751</v>
      </c>
      <c r="I37" s="14"/>
      <c r="J37" s="11" t="s">
        <v>204</v>
      </c>
      <c r="K37" s="33">
        <v>5297</v>
      </c>
      <c r="L37" s="14"/>
      <c r="M37" s="11" t="s">
        <v>204</v>
      </c>
      <c r="N37" s="26" t="s">
        <v>552</v>
      </c>
      <c r="O37" s="11" t="s">
        <v>206</v>
      </c>
      <c r="P37" s="11" t="s">
        <v>204</v>
      </c>
      <c r="Q37" s="33">
        <v>65386</v>
      </c>
      <c r="R37" s="14"/>
    </row>
    <row r="38" spans="1:18" x14ac:dyDescent="0.25">
      <c r="A38" s="82"/>
      <c r="B38" s="71" t="s">
        <v>540</v>
      </c>
      <c r="C38" s="23"/>
      <c r="D38" s="69">
        <v>52607</v>
      </c>
      <c r="E38" s="69"/>
      <c r="F38" s="23"/>
      <c r="G38" s="69">
        <v>3854</v>
      </c>
      <c r="H38" s="69"/>
      <c r="I38" s="23"/>
      <c r="J38" s="56">
        <v>133</v>
      </c>
      <c r="K38" s="56"/>
      <c r="L38" s="23"/>
      <c r="M38" s="56" t="s">
        <v>552</v>
      </c>
      <c r="N38" s="56"/>
      <c r="O38" s="38" t="s">
        <v>206</v>
      </c>
      <c r="P38" s="69">
        <v>52279</v>
      </c>
      <c r="Q38" s="69"/>
      <c r="R38" s="23"/>
    </row>
    <row r="39" spans="1:18" x14ac:dyDescent="0.25">
      <c r="A39" s="82"/>
      <c r="B39" s="74" t="s">
        <v>85</v>
      </c>
      <c r="C39" s="14"/>
      <c r="D39" s="68" t="s">
        <v>214</v>
      </c>
      <c r="E39" s="68"/>
      <c r="F39" s="14"/>
      <c r="G39" s="68" t="s">
        <v>214</v>
      </c>
      <c r="H39" s="68"/>
      <c r="I39" s="14"/>
      <c r="J39" s="77">
        <v>6091</v>
      </c>
      <c r="K39" s="77"/>
      <c r="L39" s="14"/>
      <c r="M39" s="68" t="s">
        <v>214</v>
      </c>
      <c r="N39" s="68"/>
      <c r="O39" s="14"/>
      <c r="P39" s="77">
        <v>6091</v>
      </c>
      <c r="Q39" s="77"/>
      <c r="R39" s="14"/>
    </row>
    <row r="40" spans="1:18" x14ac:dyDescent="0.25">
      <c r="A40" s="82"/>
      <c r="B40" s="71" t="s">
        <v>86</v>
      </c>
      <c r="C40" s="23"/>
      <c r="D40" s="69">
        <v>3805</v>
      </c>
      <c r="E40" s="69"/>
      <c r="F40" s="23"/>
      <c r="G40" s="56" t="s">
        <v>214</v>
      </c>
      <c r="H40" s="56"/>
      <c r="I40" s="23"/>
      <c r="J40" s="56">
        <v>45</v>
      </c>
      <c r="K40" s="56"/>
      <c r="L40" s="23"/>
      <c r="M40" s="56" t="s">
        <v>214</v>
      </c>
      <c r="N40" s="56"/>
      <c r="O40" s="23"/>
      <c r="P40" s="69">
        <v>3850</v>
      </c>
      <c r="Q40" s="69"/>
      <c r="R40" s="23"/>
    </row>
    <row r="41" spans="1:18" x14ac:dyDescent="0.25">
      <c r="A41" s="82"/>
      <c r="B41" s="74" t="s">
        <v>87</v>
      </c>
      <c r="C41" s="14"/>
      <c r="D41" s="68">
        <v>963</v>
      </c>
      <c r="E41" s="68"/>
      <c r="F41" s="14"/>
      <c r="G41" s="68">
        <v>313</v>
      </c>
      <c r="H41" s="68"/>
      <c r="I41" s="14"/>
      <c r="J41" s="68">
        <v>76</v>
      </c>
      <c r="K41" s="68"/>
      <c r="L41" s="14"/>
      <c r="M41" s="68" t="s">
        <v>214</v>
      </c>
      <c r="N41" s="68"/>
      <c r="O41" s="14"/>
      <c r="P41" s="77">
        <v>1352</v>
      </c>
      <c r="Q41" s="77"/>
      <c r="R41" s="14"/>
    </row>
    <row r="42" spans="1:18" ht="15.75" thickBot="1" x14ac:dyDescent="0.3">
      <c r="A42" s="82"/>
      <c r="B42" s="71" t="s">
        <v>88</v>
      </c>
      <c r="C42" s="23"/>
      <c r="D42" s="55" t="s">
        <v>214</v>
      </c>
      <c r="E42" s="55"/>
      <c r="F42" s="23"/>
      <c r="G42" s="55" t="s">
        <v>214</v>
      </c>
      <c r="H42" s="55"/>
      <c r="I42" s="23"/>
      <c r="J42" s="55">
        <v>622</v>
      </c>
      <c r="K42" s="55"/>
      <c r="L42" s="23"/>
      <c r="M42" s="55" t="s">
        <v>214</v>
      </c>
      <c r="N42" s="55"/>
      <c r="O42" s="23"/>
      <c r="P42" s="55">
        <v>622</v>
      </c>
      <c r="Q42" s="55"/>
      <c r="R42" s="23"/>
    </row>
    <row r="43" spans="1:18" ht="15.75" thickBot="1" x14ac:dyDescent="0.3">
      <c r="A43" s="82"/>
      <c r="B43" s="74" t="s">
        <v>542</v>
      </c>
      <c r="C43" s="14"/>
      <c r="D43" s="108" t="s">
        <v>204</v>
      </c>
      <c r="E43" s="109">
        <v>2278</v>
      </c>
      <c r="F43" s="14"/>
      <c r="G43" s="108" t="s">
        <v>204</v>
      </c>
      <c r="H43" s="110">
        <v>584</v>
      </c>
      <c r="I43" s="14"/>
      <c r="J43" s="108" t="s">
        <v>204</v>
      </c>
      <c r="K43" s="110" t="s">
        <v>553</v>
      </c>
      <c r="L43" s="11" t="s">
        <v>206</v>
      </c>
      <c r="M43" s="108" t="s">
        <v>204</v>
      </c>
      <c r="N43" s="110" t="s">
        <v>214</v>
      </c>
      <c r="O43" s="14"/>
      <c r="P43" s="108" t="s">
        <v>204</v>
      </c>
      <c r="Q43" s="109">
        <v>1192</v>
      </c>
      <c r="R43" s="14"/>
    </row>
    <row r="44" spans="1:18" ht="16.5" thickTop="1" thickBot="1" x14ac:dyDescent="0.3">
      <c r="A44" s="82"/>
      <c r="B44" s="71" t="s">
        <v>554</v>
      </c>
      <c r="C44" s="23"/>
      <c r="D44" s="36" t="s">
        <v>204</v>
      </c>
      <c r="E44" s="39">
        <v>110532</v>
      </c>
      <c r="F44" s="23"/>
      <c r="G44" s="36" t="s">
        <v>204</v>
      </c>
      <c r="H44" s="39">
        <v>22328</v>
      </c>
      <c r="I44" s="23"/>
      <c r="J44" s="36" t="s">
        <v>204</v>
      </c>
      <c r="K44" s="39">
        <v>35792</v>
      </c>
      <c r="L44" s="23"/>
      <c r="M44" s="36" t="s">
        <v>204</v>
      </c>
      <c r="N44" s="147" t="s">
        <v>555</v>
      </c>
      <c r="O44" s="38" t="s">
        <v>206</v>
      </c>
      <c r="P44" s="36" t="s">
        <v>204</v>
      </c>
      <c r="Q44" s="39">
        <v>159104</v>
      </c>
      <c r="R44" s="23"/>
    </row>
  </sheetData>
  <mergeCells count="144">
    <mergeCell ref="B4:R4"/>
    <mergeCell ref="B5:R5"/>
    <mergeCell ref="B6:R6"/>
    <mergeCell ref="B7:R7"/>
    <mergeCell ref="D42:E42"/>
    <mergeCell ref="G42:H42"/>
    <mergeCell ref="J42:K42"/>
    <mergeCell ref="M42:N42"/>
    <mergeCell ref="P42:Q42"/>
    <mergeCell ref="A1:A2"/>
    <mergeCell ref="B1:R1"/>
    <mergeCell ref="B2:R2"/>
    <mergeCell ref="B3:R3"/>
    <mergeCell ref="A4:A44"/>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20:E20"/>
    <mergeCell ref="G20:H20"/>
    <mergeCell ref="J20:K20"/>
    <mergeCell ref="M20:N20"/>
    <mergeCell ref="P20:Q20"/>
    <mergeCell ref="D15:E15"/>
    <mergeCell ref="G15:H15"/>
    <mergeCell ref="J15:K15"/>
    <mergeCell ref="M15:N15"/>
    <mergeCell ref="P15:Q15"/>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D10:E10"/>
    <mergeCell ref="G10:H10"/>
    <mergeCell ref="J10:K10"/>
    <mergeCell ref="M10:N10"/>
    <mergeCell ref="P10:Q10"/>
    <mergeCell ref="D12:E12"/>
    <mergeCell ref="G12:H12"/>
    <mergeCell ref="J12:K12"/>
    <mergeCell ref="M12:N12"/>
    <mergeCell ref="P12:Q12"/>
    <mergeCell ref="D8:E8"/>
    <mergeCell ref="G8:H8"/>
    <mergeCell ref="J8:K8"/>
    <mergeCell ref="M8:N8"/>
    <mergeCell ref="P8:Q8"/>
    <mergeCell ref="D9:E9"/>
    <mergeCell ref="G9:H9"/>
    <mergeCell ref="J9:K9"/>
    <mergeCell ref="M9:N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6.42578125" bestFit="1" customWidth="1"/>
    <col min="2" max="2" width="36.5703125" customWidth="1"/>
    <col min="3" max="3" width="22.28515625" customWidth="1"/>
    <col min="4" max="4" width="33.5703125" customWidth="1"/>
    <col min="5" max="5" width="22.28515625" customWidth="1"/>
    <col min="6" max="6" width="4.28515625" customWidth="1"/>
    <col min="7" max="7" width="15.85546875" customWidth="1"/>
    <col min="8" max="8" width="22.28515625" customWidth="1"/>
    <col min="9" max="9" width="4.28515625" customWidth="1"/>
    <col min="10" max="10" width="15.85546875" customWidth="1"/>
    <col min="11" max="11" width="22.28515625" customWidth="1"/>
  </cols>
  <sheetData>
    <row r="1" spans="1:11" ht="15" customHeight="1" x14ac:dyDescent="0.25">
      <c r="A1" s="7" t="s">
        <v>5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556</v>
      </c>
      <c r="B3" s="50"/>
      <c r="C3" s="50"/>
      <c r="D3" s="50"/>
      <c r="E3" s="50"/>
      <c r="F3" s="50"/>
      <c r="G3" s="50"/>
      <c r="H3" s="50"/>
      <c r="I3" s="50"/>
      <c r="J3" s="50"/>
      <c r="K3" s="50"/>
    </row>
    <row r="4" spans="1:11" x14ac:dyDescent="0.25">
      <c r="A4" s="82" t="s">
        <v>556</v>
      </c>
      <c r="B4" s="83" t="s">
        <v>557</v>
      </c>
      <c r="C4" s="83"/>
      <c r="D4" s="83"/>
      <c r="E4" s="83"/>
      <c r="F4" s="83"/>
      <c r="G4" s="83"/>
      <c r="H4" s="83"/>
      <c r="I4" s="83"/>
      <c r="J4" s="83"/>
      <c r="K4" s="83"/>
    </row>
    <row r="5" spans="1:11" x14ac:dyDescent="0.25">
      <c r="A5" s="82"/>
      <c r="B5" s="84"/>
      <c r="C5" s="84"/>
      <c r="D5" s="84"/>
      <c r="E5" s="84"/>
      <c r="F5" s="84"/>
      <c r="G5" s="84"/>
      <c r="H5" s="84"/>
      <c r="I5" s="84"/>
      <c r="J5" s="84"/>
      <c r="K5" s="84"/>
    </row>
    <row r="6" spans="1:11" x14ac:dyDescent="0.25">
      <c r="A6" s="82"/>
      <c r="B6" s="65" t="s">
        <v>268</v>
      </c>
      <c r="C6" s="44"/>
      <c r="D6" s="16" t="s">
        <v>558</v>
      </c>
      <c r="E6" s="44"/>
      <c r="F6" s="45" t="s">
        <v>560</v>
      </c>
      <c r="G6" s="45"/>
      <c r="H6" s="44"/>
      <c r="I6" s="45" t="s">
        <v>562</v>
      </c>
      <c r="J6" s="45"/>
      <c r="K6" s="44"/>
    </row>
    <row r="7" spans="1:11" x14ac:dyDescent="0.25">
      <c r="A7" s="82"/>
      <c r="B7" s="65"/>
      <c r="C7" s="44"/>
      <c r="D7" s="16" t="s">
        <v>559</v>
      </c>
      <c r="E7" s="44"/>
      <c r="F7" s="45">
        <v>2012</v>
      </c>
      <c r="G7" s="45"/>
      <c r="H7" s="44"/>
      <c r="I7" s="45">
        <v>2011</v>
      </c>
      <c r="J7" s="45"/>
      <c r="K7" s="44"/>
    </row>
    <row r="8" spans="1:11" x14ac:dyDescent="0.25">
      <c r="A8" s="82"/>
      <c r="B8" s="65"/>
      <c r="C8" s="44"/>
      <c r="D8" s="4"/>
      <c r="E8" s="44"/>
      <c r="F8" s="45" t="s">
        <v>561</v>
      </c>
      <c r="G8" s="45"/>
      <c r="H8" s="44"/>
      <c r="I8" s="50"/>
      <c r="J8" s="50"/>
      <c r="K8" s="44"/>
    </row>
    <row r="9" spans="1:11" ht="15.75" thickBot="1" x14ac:dyDescent="0.3">
      <c r="A9" s="82"/>
      <c r="B9" s="66"/>
      <c r="C9" s="44"/>
      <c r="D9" s="20"/>
      <c r="E9" s="44"/>
      <c r="F9" s="42" t="s">
        <v>195</v>
      </c>
      <c r="G9" s="42"/>
      <c r="H9" s="44"/>
      <c r="I9" s="51"/>
      <c r="J9" s="51"/>
      <c r="K9" s="44"/>
    </row>
    <row r="10" spans="1:11" x14ac:dyDescent="0.25">
      <c r="A10" s="82"/>
      <c r="B10" s="71" t="s">
        <v>563</v>
      </c>
      <c r="C10" s="23"/>
      <c r="D10" s="169">
        <v>14732</v>
      </c>
      <c r="E10" s="23"/>
      <c r="F10" s="38" t="s">
        <v>204</v>
      </c>
      <c r="G10" s="60">
        <v>121648</v>
      </c>
      <c r="H10" s="23"/>
      <c r="I10" s="38" t="s">
        <v>204</v>
      </c>
      <c r="J10" s="60">
        <v>93371</v>
      </c>
      <c r="K10" s="23"/>
    </row>
    <row r="11" spans="1:11" x14ac:dyDescent="0.25">
      <c r="A11" s="82"/>
      <c r="B11" s="74" t="s">
        <v>564</v>
      </c>
      <c r="C11" s="14"/>
      <c r="D11" s="170">
        <v>41315</v>
      </c>
      <c r="E11" s="14"/>
      <c r="F11" s="77">
        <v>10060</v>
      </c>
      <c r="G11" s="77"/>
      <c r="H11" s="14"/>
      <c r="I11" s="77">
        <v>7108</v>
      </c>
      <c r="J11" s="77"/>
      <c r="K11" s="14"/>
    </row>
    <row r="12" spans="1:11" x14ac:dyDescent="0.25">
      <c r="A12" s="82"/>
      <c r="B12" s="71" t="s">
        <v>565</v>
      </c>
      <c r="C12" s="23"/>
      <c r="D12" s="171" t="s">
        <v>214</v>
      </c>
      <c r="E12" s="23"/>
      <c r="F12" s="69">
        <v>9206</v>
      </c>
      <c r="G12" s="69"/>
      <c r="H12" s="23"/>
      <c r="I12" s="69">
        <v>7636</v>
      </c>
      <c r="J12" s="69"/>
      <c r="K12" s="23"/>
    </row>
    <row r="13" spans="1:11" x14ac:dyDescent="0.25">
      <c r="A13" s="82"/>
      <c r="B13" s="74" t="s">
        <v>566</v>
      </c>
      <c r="C13" s="14"/>
      <c r="D13" s="170">
        <v>41315</v>
      </c>
      <c r="E13" s="14"/>
      <c r="F13" s="77">
        <v>2487</v>
      </c>
      <c r="G13" s="77"/>
      <c r="H13" s="14"/>
      <c r="I13" s="77">
        <v>2414</v>
      </c>
      <c r="J13" s="77"/>
      <c r="K13" s="14"/>
    </row>
    <row r="14" spans="1:11" ht="15.75" thickBot="1" x14ac:dyDescent="0.3">
      <c r="A14" s="82"/>
      <c r="B14" s="71" t="s">
        <v>567</v>
      </c>
      <c r="C14" s="23"/>
      <c r="D14" s="171" t="s">
        <v>214</v>
      </c>
      <c r="E14" s="23"/>
      <c r="F14" s="55">
        <v>187</v>
      </c>
      <c r="G14" s="55"/>
      <c r="H14" s="23"/>
      <c r="I14" s="55">
        <v>77</v>
      </c>
      <c r="J14" s="55"/>
      <c r="K14" s="23"/>
    </row>
    <row r="15" spans="1:11" x14ac:dyDescent="0.25">
      <c r="A15" s="82"/>
      <c r="B15" s="40"/>
      <c r="C15" s="14"/>
      <c r="D15" s="27"/>
      <c r="E15" s="14"/>
      <c r="F15" s="129">
        <v>143588</v>
      </c>
      <c r="G15" s="129"/>
      <c r="H15" s="14"/>
      <c r="I15" s="129">
        <v>110606</v>
      </c>
      <c r="J15" s="129"/>
      <c r="K15" s="14"/>
    </row>
    <row r="16" spans="1:11" x14ac:dyDescent="0.25">
      <c r="A16" s="82"/>
      <c r="B16" s="71" t="s">
        <v>568</v>
      </c>
      <c r="C16" s="23"/>
      <c r="D16" s="24"/>
      <c r="E16" s="23"/>
      <c r="F16" s="69">
        <v>9868</v>
      </c>
      <c r="G16" s="69"/>
      <c r="H16" s="23"/>
      <c r="I16" s="69">
        <v>7624</v>
      </c>
      <c r="J16" s="69"/>
      <c r="K16" s="23"/>
    </row>
    <row r="17" spans="1:11" ht="15.75" thickBot="1" x14ac:dyDescent="0.3">
      <c r="A17" s="82"/>
      <c r="B17" s="74" t="s">
        <v>569</v>
      </c>
      <c r="C17" s="14"/>
      <c r="D17" s="27"/>
      <c r="E17" s="14"/>
      <c r="F17" s="57">
        <v>796</v>
      </c>
      <c r="G17" s="57"/>
      <c r="H17" s="14"/>
      <c r="I17" s="57">
        <v>533</v>
      </c>
      <c r="J17" s="57"/>
      <c r="K17" s="14"/>
    </row>
    <row r="18" spans="1:11" ht="15.75" thickBot="1" x14ac:dyDescent="0.3">
      <c r="A18" s="82"/>
      <c r="B18" s="104" t="s">
        <v>31</v>
      </c>
      <c r="C18" s="23"/>
      <c r="D18" s="24"/>
      <c r="E18" s="23"/>
      <c r="F18" s="36" t="s">
        <v>204</v>
      </c>
      <c r="G18" s="75">
        <v>132924</v>
      </c>
      <c r="H18" s="23"/>
      <c r="I18" s="36" t="s">
        <v>204</v>
      </c>
      <c r="J18" s="75">
        <v>102449</v>
      </c>
      <c r="K18" s="23"/>
    </row>
    <row r="19" spans="1:11" ht="15.75" thickTop="1" x14ac:dyDescent="0.25">
      <c r="A19" s="82"/>
      <c r="B19" s="84"/>
      <c r="C19" s="84"/>
      <c r="D19" s="84"/>
      <c r="E19" s="84"/>
      <c r="F19" s="84"/>
      <c r="G19" s="84"/>
      <c r="H19" s="84"/>
      <c r="I19" s="84"/>
      <c r="J19" s="84"/>
      <c r="K19" s="84"/>
    </row>
    <row r="20" spans="1:11" x14ac:dyDescent="0.25">
      <c r="A20" s="82"/>
      <c r="B20" s="86" t="s">
        <v>570</v>
      </c>
      <c r="C20" s="86"/>
      <c r="D20" s="86"/>
      <c r="E20" s="86"/>
      <c r="F20" s="86"/>
      <c r="G20" s="86"/>
      <c r="H20" s="86"/>
      <c r="I20" s="86"/>
      <c r="J20" s="86"/>
      <c r="K20" s="86"/>
    </row>
    <row r="21" spans="1:11" x14ac:dyDescent="0.25">
      <c r="A21" s="82"/>
      <c r="B21" s="84"/>
      <c r="C21" s="84"/>
      <c r="D21" s="84"/>
      <c r="E21" s="84"/>
      <c r="F21" s="84"/>
      <c r="G21" s="84"/>
      <c r="H21" s="84"/>
      <c r="I21" s="84"/>
      <c r="J21" s="84"/>
      <c r="K21" s="84"/>
    </row>
    <row r="22" spans="1:11" ht="25.5" customHeight="1" x14ac:dyDescent="0.25">
      <c r="A22" s="82"/>
      <c r="B22" s="86" t="s">
        <v>571</v>
      </c>
      <c r="C22" s="86"/>
      <c r="D22" s="86"/>
      <c r="E22" s="86"/>
      <c r="F22" s="86"/>
      <c r="G22" s="86"/>
      <c r="H22" s="86"/>
      <c r="I22" s="86"/>
      <c r="J22" s="86"/>
      <c r="K22" s="86"/>
    </row>
    <row r="23" spans="1:11" x14ac:dyDescent="0.25">
      <c r="A23" s="82"/>
      <c r="B23" s="84"/>
      <c r="C23" s="84"/>
      <c r="D23" s="84"/>
      <c r="E23" s="84"/>
      <c r="F23" s="84"/>
      <c r="G23" s="84"/>
      <c r="H23" s="84"/>
      <c r="I23" s="84"/>
      <c r="J23" s="84"/>
      <c r="K23" s="84"/>
    </row>
    <row r="24" spans="1:11" ht="51" customHeight="1" x14ac:dyDescent="0.25">
      <c r="A24" s="82"/>
      <c r="B24" s="86" t="s">
        <v>572</v>
      </c>
      <c r="C24" s="86"/>
      <c r="D24" s="86"/>
      <c r="E24" s="86"/>
      <c r="F24" s="86"/>
      <c r="G24" s="86"/>
      <c r="H24" s="86"/>
      <c r="I24" s="86"/>
      <c r="J24" s="86"/>
      <c r="K24" s="86"/>
    </row>
  </sheetData>
  <mergeCells count="40">
    <mergeCell ref="B20:K20"/>
    <mergeCell ref="B21:K21"/>
    <mergeCell ref="B22:K22"/>
    <mergeCell ref="B23:K23"/>
    <mergeCell ref="B24:K24"/>
    <mergeCell ref="F17:G17"/>
    <mergeCell ref="I17:J17"/>
    <mergeCell ref="A1:A2"/>
    <mergeCell ref="B1:K1"/>
    <mergeCell ref="B2:K2"/>
    <mergeCell ref="B3:K3"/>
    <mergeCell ref="A4:A24"/>
    <mergeCell ref="B4:K4"/>
    <mergeCell ref="B5:K5"/>
    <mergeCell ref="B19:K19"/>
    <mergeCell ref="F14:G14"/>
    <mergeCell ref="I14:J14"/>
    <mergeCell ref="F15:G15"/>
    <mergeCell ref="I15:J15"/>
    <mergeCell ref="F16:G16"/>
    <mergeCell ref="I16:J16"/>
    <mergeCell ref="F11:G11"/>
    <mergeCell ref="I11:J11"/>
    <mergeCell ref="F12:G12"/>
    <mergeCell ref="I12:J12"/>
    <mergeCell ref="F13:G13"/>
    <mergeCell ref="I13:J13"/>
    <mergeCell ref="H6:H9"/>
    <mergeCell ref="I6:J6"/>
    <mergeCell ref="I7:J7"/>
    <mergeCell ref="I8:J8"/>
    <mergeCell ref="I9:J9"/>
    <mergeCell ref="K6:K9"/>
    <mergeCell ref="B6:B9"/>
    <mergeCell ref="C6:C9"/>
    <mergeCell ref="E6:E9"/>
    <mergeCell ref="F6:G6"/>
    <mergeCell ref="F7:G7"/>
    <mergeCell ref="F8:G8"/>
    <mergeCell ref="F9: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4.7109375" bestFit="1" customWidth="1"/>
    <col min="2" max="2" width="36.5703125" bestFit="1" customWidth="1"/>
    <col min="3" max="3" width="10.42578125" customWidth="1"/>
    <col min="4" max="4" width="2" customWidth="1"/>
    <col min="5" max="5" width="5.5703125" customWidth="1"/>
    <col min="6" max="6" width="10.42578125" customWidth="1"/>
    <col min="7" max="7" width="2.85546875" customWidth="1"/>
    <col min="8" max="8" width="7.85546875" customWidth="1"/>
    <col min="9" max="9" width="10.42578125" customWidth="1"/>
  </cols>
  <sheetData>
    <row r="1" spans="1:9" ht="15" customHeight="1" x14ac:dyDescent="0.25">
      <c r="A1" s="7" t="s">
        <v>57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73</v>
      </c>
      <c r="B3" s="50"/>
      <c r="C3" s="50"/>
      <c r="D3" s="50"/>
      <c r="E3" s="50"/>
      <c r="F3" s="50"/>
      <c r="G3" s="50"/>
      <c r="H3" s="50"/>
      <c r="I3" s="50"/>
    </row>
    <row r="4" spans="1:9" x14ac:dyDescent="0.25">
      <c r="A4" s="82" t="s">
        <v>573</v>
      </c>
      <c r="B4" s="83" t="s">
        <v>574</v>
      </c>
      <c r="C4" s="83"/>
      <c r="D4" s="83"/>
      <c r="E4" s="83"/>
      <c r="F4" s="83"/>
      <c r="G4" s="83"/>
      <c r="H4" s="83"/>
      <c r="I4" s="83"/>
    </row>
    <row r="5" spans="1:9" x14ac:dyDescent="0.25">
      <c r="A5" s="82"/>
      <c r="B5" s="84"/>
      <c r="C5" s="84"/>
      <c r="D5" s="84"/>
      <c r="E5" s="84"/>
      <c r="F5" s="84"/>
      <c r="G5" s="84"/>
      <c r="H5" s="84"/>
      <c r="I5" s="84"/>
    </row>
    <row r="6" spans="1:9" x14ac:dyDescent="0.25">
      <c r="A6" s="82"/>
      <c r="B6" s="86" t="s">
        <v>575</v>
      </c>
      <c r="C6" s="86"/>
      <c r="D6" s="86"/>
      <c r="E6" s="86"/>
      <c r="F6" s="86"/>
      <c r="G6" s="86"/>
      <c r="H6" s="86"/>
      <c r="I6" s="86"/>
    </row>
    <row r="7" spans="1:9" x14ac:dyDescent="0.25">
      <c r="A7" s="82"/>
      <c r="B7" s="84"/>
      <c r="C7" s="84"/>
      <c r="D7" s="84"/>
      <c r="E7" s="84"/>
      <c r="F7" s="84"/>
      <c r="G7" s="84"/>
      <c r="H7" s="84"/>
      <c r="I7" s="84"/>
    </row>
    <row r="8" spans="1:9" x14ac:dyDescent="0.25">
      <c r="A8" s="82"/>
      <c r="B8" s="14"/>
      <c r="C8" s="15"/>
      <c r="D8" s="45" t="s">
        <v>560</v>
      </c>
      <c r="E8" s="45"/>
      <c r="F8" s="15"/>
      <c r="G8" s="45" t="s">
        <v>562</v>
      </c>
      <c r="H8" s="45"/>
      <c r="I8" s="15"/>
    </row>
    <row r="9" spans="1:9" ht="15.75" thickBot="1" x14ac:dyDescent="0.3">
      <c r="A9" s="82"/>
      <c r="B9" s="164" t="s">
        <v>268</v>
      </c>
      <c r="C9" s="15"/>
      <c r="D9" s="42">
        <v>2012</v>
      </c>
      <c r="E9" s="42"/>
      <c r="F9" s="15"/>
      <c r="G9" s="42">
        <v>2011</v>
      </c>
      <c r="H9" s="42"/>
      <c r="I9" s="15"/>
    </row>
    <row r="10" spans="1:9" x14ac:dyDescent="0.25">
      <c r="A10" s="82"/>
      <c r="B10" s="71" t="s">
        <v>576</v>
      </c>
      <c r="C10" s="23"/>
      <c r="D10" s="38" t="s">
        <v>204</v>
      </c>
      <c r="E10" s="72">
        <v>249</v>
      </c>
      <c r="F10" s="23"/>
      <c r="G10" s="38" t="s">
        <v>204</v>
      </c>
      <c r="H10" s="72">
        <v>326</v>
      </c>
      <c r="I10" s="23"/>
    </row>
    <row r="11" spans="1:9" x14ac:dyDescent="0.25">
      <c r="A11" s="82"/>
      <c r="B11" s="74" t="s">
        <v>577</v>
      </c>
      <c r="C11" s="14"/>
      <c r="D11" s="68">
        <v>21</v>
      </c>
      <c r="E11" s="68"/>
      <c r="F11" s="14"/>
      <c r="G11" s="68">
        <v>45</v>
      </c>
      <c r="H11" s="68"/>
      <c r="I11" s="14"/>
    </row>
    <row r="12" spans="1:9" x14ac:dyDescent="0.25">
      <c r="A12" s="82"/>
      <c r="B12" s="71" t="s">
        <v>578</v>
      </c>
      <c r="C12" s="23"/>
      <c r="D12" s="56" t="s">
        <v>214</v>
      </c>
      <c r="E12" s="56"/>
      <c r="F12" s="23"/>
      <c r="G12" s="56">
        <v>500</v>
      </c>
      <c r="H12" s="56"/>
      <c r="I12" s="23"/>
    </row>
    <row r="13" spans="1:9" ht="15.75" thickBot="1" x14ac:dyDescent="0.3">
      <c r="A13" s="82"/>
      <c r="B13" s="74" t="s">
        <v>579</v>
      </c>
      <c r="C13" s="14"/>
      <c r="D13" s="78">
        <v>3354</v>
      </c>
      <c r="E13" s="78"/>
      <c r="F13" s="14"/>
      <c r="G13" s="78">
        <v>1012</v>
      </c>
      <c r="H13" s="78"/>
      <c r="I13" s="14"/>
    </row>
    <row r="14" spans="1:9" ht="15.75" thickBot="1" x14ac:dyDescent="0.3">
      <c r="A14" s="82"/>
      <c r="B14" s="104" t="s">
        <v>580</v>
      </c>
      <c r="C14" s="23"/>
      <c r="D14" s="137">
        <v>3624</v>
      </c>
      <c r="E14" s="137"/>
      <c r="F14" s="23"/>
      <c r="G14" s="137">
        <v>1883</v>
      </c>
      <c r="H14" s="137"/>
      <c r="I14" s="23"/>
    </row>
    <row r="15" spans="1:9" x14ac:dyDescent="0.25">
      <c r="A15" s="82"/>
      <c r="B15" s="40"/>
      <c r="C15" s="14"/>
      <c r="D15" s="98"/>
      <c r="E15" s="98"/>
      <c r="F15" s="14"/>
      <c r="G15" s="98"/>
      <c r="H15" s="98"/>
      <c r="I15" s="14"/>
    </row>
    <row r="16" spans="1:9" x14ac:dyDescent="0.25">
      <c r="A16" s="82"/>
      <c r="B16" s="71" t="s">
        <v>581</v>
      </c>
      <c r="C16" s="23"/>
      <c r="D16" s="69">
        <v>1111</v>
      </c>
      <c r="E16" s="69"/>
      <c r="F16" s="23"/>
      <c r="G16" s="69">
        <v>1130</v>
      </c>
      <c r="H16" s="69"/>
      <c r="I16" s="23"/>
    </row>
    <row r="17" spans="1:9" x14ac:dyDescent="0.25">
      <c r="A17" s="82"/>
      <c r="B17" s="74" t="s">
        <v>582</v>
      </c>
      <c r="C17" s="14"/>
      <c r="D17" s="77">
        <v>2429</v>
      </c>
      <c r="E17" s="77"/>
      <c r="F17" s="14"/>
      <c r="G17" s="77">
        <v>1767</v>
      </c>
      <c r="H17" s="77"/>
      <c r="I17" s="14"/>
    </row>
    <row r="18" spans="1:9" ht="26.25" thickBot="1" x14ac:dyDescent="0.3">
      <c r="A18" s="82"/>
      <c r="B18" s="71" t="s">
        <v>583</v>
      </c>
      <c r="C18" s="23"/>
      <c r="D18" s="136">
        <v>2272</v>
      </c>
      <c r="E18" s="136"/>
      <c r="F18" s="23"/>
      <c r="G18" s="136">
        <v>1973</v>
      </c>
      <c r="H18" s="136"/>
      <c r="I18" s="23"/>
    </row>
    <row r="19" spans="1:9" ht="15.75" thickBot="1" x14ac:dyDescent="0.3">
      <c r="A19" s="82"/>
      <c r="B19" s="103" t="s">
        <v>584</v>
      </c>
      <c r="C19" s="14"/>
      <c r="D19" s="132">
        <v>5812</v>
      </c>
      <c r="E19" s="132"/>
      <c r="F19" s="14"/>
      <c r="G19" s="132">
        <v>4870</v>
      </c>
      <c r="H19" s="132"/>
      <c r="I19" s="14"/>
    </row>
    <row r="20" spans="1:9" x14ac:dyDescent="0.25">
      <c r="A20" s="82"/>
      <c r="B20" s="111"/>
      <c r="C20" s="23"/>
      <c r="D20" s="53"/>
      <c r="E20" s="53"/>
      <c r="F20" s="23"/>
      <c r="G20" s="53"/>
      <c r="H20" s="53"/>
      <c r="I20" s="23"/>
    </row>
    <row r="21" spans="1:9" ht="15.75" thickBot="1" x14ac:dyDescent="0.3">
      <c r="A21" s="82"/>
      <c r="B21" s="103" t="s">
        <v>585</v>
      </c>
      <c r="C21" s="14"/>
      <c r="D21" s="108" t="s">
        <v>204</v>
      </c>
      <c r="E21" s="172">
        <v>9436</v>
      </c>
      <c r="F21" s="14"/>
      <c r="G21" s="108" t="s">
        <v>204</v>
      </c>
      <c r="H21" s="172">
        <v>6753</v>
      </c>
      <c r="I21" s="14"/>
    </row>
  </sheetData>
  <mergeCells count="33">
    <mergeCell ref="A1:A2"/>
    <mergeCell ref="B1:I1"/>
    <mergeCell ref="B2:I2"/>
    <mergeCell ref="B3:I3"/>
    <mergeCell ref="A4:A21"/>
    <mergeCell ref="B4:I4"/>
    <mergeCell ref="B5:I5"/>
    <mergeCell ref="B6:I6"/>
    <mergeCell ref="B7:I7"/>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8.85546875" bestFit="1" customWidth="1"/>
    <col min="2" max="2" width="23.5703125" bestFit="1" customWidth="1"/>
    <col min="4" max="4" width="1.85546875" bestFit="1" customWidth="1"/>
    <col min="5" max="5" width="5.7109375" bestFit="1" customWidth="1"/>
    <col min="7" max="7" width="3" customWidth="1"/>
    <col min="8" max="8" width="7.7109375" customWidth="1"/>
  </cols>
  <sheetData>
    <row r="1" spans="1:9" ht="15" customHeight="1" x14ac:dyDescent="0.25">
      <c r="A1" s="7" t="s">
        <v>58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86</v>
      </c>
      <c r="B3" s="50"/>
      <c r="C3" s="50"/>
      <c r="D3" s="50"/>
      <c r="E3" s="50"/>
      <c r="F3" s="50"/>
      <c r="G3" s="50"/>
      <c r="H3" s="50"/>
      <c r="I3" s="50"/>
    </row>
    <row r="4" spans="1:9" x14ac:dyDescent="0.25">
      <c r="A4" s="82" t="s">
        <v>586</v>
      </c>
      <c r="B4" s="83" t="s">
        <v>587</v>
      </c>
      <c r="C4" s="83"/>
      <c r="D4" s="83"/>
      <c r="E4" s="83"/>
      <c r="F4" s="83"/>
      <c r="G4" s="83"/>
      <c r="H4" s="83"/>
      <c r="I4" s="83"/>
    </row>
    <row r="5" spans="1:9" x14ac:dyDescent="0.25">
      <c r="A5" s="82"/>
      <c r="B5" s="84"/>
      <c r="C5" s="84"/>
      <c r="D5" s="84"/>
      <c r="E5" s="84"/>
      <c r="F5" s="84"/>
      <c r="G5" s="84"/>
      <c r="H5" s="84"/>
      <c r="I5" s="84"/>
    </row>
    <row r="6" spans="1:9" x14ac:dyDescent="0.25">
      <c r="A6" s="82"/>
      <c r="B6" s="86" t="s">
        <v>588</v>
      </c>
      <c r="C6" s="86"/>
      <c r="D6" s="86"/>
      <c r="E6" s="86"/>
      <c r="F6" s="86"/>
      <c r="G6" s="86"/>
      <c r="H6" s="86"/>
      <c r="I6" s="86"/>
    </row>
    <row r="7" spans="1:9" x14ac:dyDescent="0.25">
      <c r="A7" s="82"/>
      <c r="B7" s="84"/>
      <c r="C7" s="84"/>
      <c r="D7" s="84"/>
      <c r="E7" s="84"/>
      <c r="F7" s="84"/>
      <c r="G7" s="84"/>
      <c r="H7" s="84"/>
      <c r="I7" s="84"/>
    </row>
    <row r="8" spans="1:9" x14ac:dyDescent="0.25">
      <c r="A8" s="82"/>
      <c r="B8" s="14"/>
      <c r="C8" s="15"/>
      <c r="D8" s="45" t="s">
        <v>560</v>
      </c>
      <c r="E8" s="45"/>
      <c r="F8" s="15"/>
      <c r="G8" s="44"/>
      <c r="H8" s="44"/>
      <c r="I8" s="15"/>
    </row>
    <row r="9" spans="1:9" x14ac:dyDescent="0.25">
      <c r="A9" s="82"/>
      <c r="B9" s="65" t="s">
        <v>268</v>
      </c>
      <c r="C9" s="44"/>
      <c r="D9" s="45">
        <v>2012</v>
      </c>
      <c r="E9" s="45"/>
      <c r="F9" s="44"/>
      <c r="G9" s="45" t="s">
        <v>562</v>
      </c>
      <c r="H9" s="45"/>
      <c r="I9" s="44"/>
    </row>
    <row r="10" spans="1:9" x14ac:dyDescent="0.25">
      <c r="A10" s="82"/>
      <c r="B10" s="65"/>
      <c r="C10" s="44"/>
      <c r="D10" s="45" t="s">
        <v>194</v>
      </c>
      <c r="E10" s="45"/>
      <c r="F10" s="44"/>
      <c r="G10" s="45">
        <v>2011</v>
      </c>
      <c r="H10" s="45"/>
      <c r="I10" s="44"/>
    </row>
    <row r="11" spans="1:9" ht="15.75" thickBot="1" x14ac:dyDescent="0.3">
      <c r="A11" s="82"/>
      <c r="B11" s="66"/>
      <c r="C11" s="44"/>
      <c r="D11" s="42" t="s">
        <v>195</v>
      </c>
      <c r="E11" s="42"/>
      <c r="F11" s="44"/>
      <c r="G11" s="51"/>
      <c r="H11" s="51"/>
      <c r="I11" s="44"/>
    </row>
    <row r="12" spans="1:9" x14ac:dyDescent="0.25">
      <c r="A12" s="82"/>
      <c r="B12" s="71" t="s">
        <v>589</v>
      </c>
      <c r="C12" s="23"/>
      <c r="D12" s="38" t="s">
        <v>204</v>
      </c>
      <c r="E12" s="60">
        <v>4914</v>
      </c>
      <c r="F12" s="23"/>
      <c r="G12" s="38" t="s">
        <v>204</v>
      </c>
      <c r="H12" s="60">
        <v>5040</v>
      </c>
      <c r="I12" s="23"/>
    </row>
    <row r="13" spans="1:9" x14ac:dyDescent="0.25">
      <c r="A13" s="82"/>
      <c r="B13" s="74" t="s">
        <v>590</v>
      </c>
      <c r="C13" s="14"/>
      <c r="D13" s="77">
        <v>2985</v>
      </c>
      <c r="E13" s="77"/>
      <c r="F13" s="14"/>
      <c r="G13" s="77">
        <v>2023</v>
      </c>
      <c r="H13" s="77"/>
      <c r="I13" s="14"/>
    </row>
    <row r="14" spans="1:9" x14ac:dyDescent="0.25">
      <c r="A14" s="82"/>
      <c r="B14" s="71" t="s">
        <v>591</v>
      </c>
      <c r="C14" s="23"/>
      <c r="D14" s="69">
        <v>1244</v>
      </c>
      <c r="E14" s="69"/>
      <c r="F14" s="23"/>
      <c r="G14" s="56">
        <v>982</v>
      </c>
      <c r="H14" s="56"/>
      <c r="I14" s="23"/>
    </row>
    <row r="15" spans="1:9" ht="15.75" thickBot="1" x14ac:dyDescent="0.3">
      <c r="A15" s="82"/>
      <c r="B15" s="74" t="s">
        <v>592</v>
      </c>
      <c r="C15" s="14"/>
      <c r="D15" s="78">
        <v>2650</v>
      </c>
      <c r="E15" s="78"/>
      <c r="F15" s="14"/>
      <c r="G15" s="78">
        <v>1836</v>
      </c>
      <c r="H15" s="78"/>
      <c r="I15" s="14"/>
    </row>
    <row r="16" spans="1:9" ht="15.75" thickBot="1" x14ac:dyDescent="0.3">
      <c r="A16" s="82"/>
      <c r="B16" s="28" t="s">
        <v>593</v>
      </c>
      <c r="C16" s="23"/>
      <c r="D16" s="36" t="s">
        <v>204</v>
      </c>
      <c r="E16" s="75">
        <v>11793</v>
      </c>
      <c r="F16" s="23"/>
      <c r="G16" s="36" t="s">
        <v>204</v>
      </c>
      <c r="H16" s="75">
        <v>9881</v>
      </c>
      <c r="I16" s="23"/>
    </row>
  </sheetData>
  <mergeCells count="27">
    <mergeCell ref="B7:I7"/>
    <mergeCell ref="D15:E15"/>
    <mergeCell ref="G15:H15"/>
    <mergeCell ref="A1:A2"/>
    <mergeCell ref="B1:I1"/>
    <mergeCell ref="B2:I2"/>
    <mergeCell ref="B3:I3"/>
    <mergeCell ref="A4:A16"/>
    <mergeCell ref="B4:I4"/>
    <mergeCell ref="B5:I5"/>
    <mergeCell ref="B6:I6"/>
    <mergeCell ref="G11:H11"/>
    <mergeCell ref="I9:I11"/>
    <mergeCell ref="D13:E13"/>
    <mergeCell ref="G13:H13"/>
    <mergeCell ref="D14:E14"/>
    <mergeCell ref="G14:H14"/>
    <mergeCell ref="D8:E8"/>
    <mergeCell ref="G8:H8"/>
    <mergeCell ref="B9:B11"/>
    <mergeCell ref="C9:C11"/>
    <mergeCell ref="D9:E9"/>
    <mergeCell ref="D10:E10"/>
    <mergeCell ref="D11:E11"/>
    <mergeCell ref="F9:F11"/>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1" width="31.42578125" bestFit="1" customWidth="1"/>
    <col min="2" max="2" width="36.5703125" bestFit="1" customWidth="1"/>
    <col min="3" max="3" width="30.140625" customWidth="1"/>
    <col min="4" max="4" width="6" customWidth="1"/>
    <col min="5" max="5" width="21.7109375" customWidth="1"/>
    <col min="6" max="6" width="5" customWidth="1"/>
    <col min="7" max="7" width="6" customWidth="1"/>
    <col min="8" max="8" width="21.7109375" customWidth="1"/>
    <col min="9" max="9" width="30.140625" customWidth="1"/>
  </cols>
  <sheetData>
    <row r="1" spans="1:9" ht="15" customHeight="1" x14ac:dyDescent="0.25">
      <c r="A1" s="7" t="s">
        <v>5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94</v>
      </c>
      <c r="B3" s="50"/>
      <c r="C3" s="50"/>
      <c r="D3" s="50"/>
      <c r="E3" s="50"/>
      <c r="F3" s="50"/>
      <c r="G3" s="50"/>
      <c r="H3" s="50"/>
      <c r="I3" s="50"/>
    </row>
    <row r="4" spans="1:9" x14ac:dyDescent="0.25">
      <c r="A4" s="82" t="s">
        <v>594</v>
      </c>
      <c r="B4" s="84"/>
      <c r="C4" s="84"/>
      <c r="D4" s="84"/>
      <c r="E4" s="84"/>
      <c r="F4" s="84"/>
      <c r="G4" s="84"/>
      <c r="H4" s="84"/>
      <c r="I4" s="84"/>
    </row>
    <row r="5" spans="1:9" x14ac:dyDescent="0.25">
      <c r="A5" s="82"/>
      <c r="B5" s="84"/>
      <c r="C5" s="84"/>
      <c r="D5" s="84"/>
      <c r="E5" s="84"/>
      <c r="F5" s="84"/>
      <c r="G5" s="84"/>
      <c r="H5" s="84"/>
      <c r="I5" s="84"/>
    </row>
    <row r="6" spans="1:9" x14ac:dyDescent="0.25">
      <c r="A6" s="82"/>
      <c r="B6" s="83" t="s">
        <v>595</v>
      </c>
      <c r="C6" s="83"/>
      <c r="D6" s="83"/>
      <c r="E6" s="83"/>
      <c r="F6" s="83"/>
      <c r="G6" s="83"/>
      <c r="H6" s="83"/>
      <c r="I6" s="83"/>
    </row>
    <row r="7" spans="1:9" x14ac:dyDescent="0.25">
      <c r="A7" s="82"/>
      <c r="B7" s="84"/>
      <c r="C7" s="84"/>
      <c r="D7" s="84"/>
      <c r="E7" s="84"/>
      <c r="F7" s="84"/>
      <c r="G7" s="84"/>
      <c r="H7" s="84"/>
      <c r="I7" s="84"/>
    </row>
    <row r="8" spans="1:9" x14ac:dyDescent="0.25">
      <c r="A8" s="82"/>
      <c r="B8" s="84" t="s">
        <v>596</v>
      </c>
      <c r="C8" s="84"/>
      <c r="D8" s="84"/>
      <c r="E8" s="84"/>
      <c r="F8" s="84"/>
      <c r="G8" s="84"/>
      <c r="H8" s="84"/>
      <c r="I8" s="84"/>
    </row>
    <row r="9" spans="1:9" x14ac:dyDescent="0.25">
      <c r="A9" s="82"/>
      <c r="B9" s="84"/>
      <c r="C9" s="84"/>
      <c r="D9" s="84"/>
      <c r="E9" s="84"/>
      <c r="F9" s="84"/>
      <c r="G9" s="84"/>
      <c r="H9" s="84"/>
      <c r="I9" s="84"/>
    </row>
    <row r="10" spans="1:9" x14ac:dyDescent="0.25">
      <c r="A10" s="82"/>
      <c r="B10" s="14"/>
      <c r="C10" s="15"/>
      <c r="D10" s="45" t="s">
        <v>560</v>
      </c>
      <c r="E10" s="45"/>
      <c r="F10" s="15"/>
      <c r="G10" s="44"/>
      <c r="H10" s="44"/>
      <c r="I10" s="15"/>
    </row>
    <row r="11" spans="1:9" x14ac:dyDescent="0.25">
      <c r="A11" s="82"/>
      <c r="B11" s="65" t="s">
        <v>268</v>
      </c>
      <c r="C11" s="44"/>
      <c r="D11" s="45">
        <v>2012</v>
      </c>
      <c r="E11" s="45"/>
      <c r="F11" s="44"/>
      <c r="G11" s="45" t="s">
        <v>562</v>
      </c>
      <c r="H11" s="45"/>
      <c r="I11" s="44"/>
    </row>
    <row r="12" spans="1:9" x14ac:dyDescent="0.25">
      <c r="A12" s="82"/>
      <c r="B12" s="65"/>
      <c r="C12" s="44"/>
      <c r="D12" s="45" t="s">
        <v>194</v>
      </c>
      <c r="E12" s="45"/>
      <c r="F12" s="44"/>
      <c r="G12" s="45">
        <v>2011</v>
      </c>
      <c r="H12" s="45"/>
      <c r="I12" s="44"/>
    </row>
    <row r="13" spans="1:9" ht="15.75" thickBot="1" x14ac:dyDescent="0.3">
      <c r="A13" s="82"/>
      <c r="B13" s="66"/>
      <c r="C13" s="44"/>
      <c r="D13" s="42" t="s">
        <v>195</v>
      </c>
      <c r="E13" s="42"/>
      <c r="F13" s="44"/>
      <c r="G13" s="51"/>
      <c r="H13" s="51"/>
      <c r="I13" s="44"/>
    </row>
    <row r="14" spans="1:9" x14ac:dyDescent="0.25">
      <c r="A14" s="82"/>
      <c r="B14" s="71" t="s">
        <v>42</v>
      </c>
      <c r="C14" s="23"/>
      <c r="D14" s="38" t="s">
        <v>204</v>
      </c>
      <c r="E14" s="60">
        <v>8964</v>
      </c>
      <c r="F14" s="23"/>
      <c r="G14" s="38" t="s">
        <v>204</v>
      </c>
      <c r="H14" s="60">
        <v>8651</v>
      </c>
      <c r="I14" s="23"/>
    </row>
    <row r="15" spans="1:9" x14ac:dyDescent="0.25">
      <c r="A15" s="82"/>
      <c r="B15" s="74" t="s">
        <v>597</v>
      </c>
      <c r="C15" s="14"/>
      <c r="D15" s="77">
        <v>15802</v>
      </c>
      <c r="E15" s="77"/>
      <c r="F15" s="14"/>
      <c r="G15" s="77">
        <v>15738</v>
      </c>
      <c r="H15" s="77"/>
      <c r="I15" s="14"/>
    </row>
    <row r="16" spans="1:9" x14ac:dyDescent="0.25">
      <c r="A16" s="82"/>
      <c r="B16" s="71" t="s">
        <v>598</v>
      </c>
      <c r="C16" s="23"/>
      <c r="D16" s="69">
        <v>28659</v>
      </c>
      <c r="E16" s="69"/>
      <c r="F16" s="23"/>
      <c r="G16" s="69">
        <v>38717</v>
      </c>
      <c r="H16" s="69"/>
      <c r="I16" s="23"/>
    </row>
    <row r="17" spans="1:9" x14ac:dyDescent="0.25">
      <c r="A17" s="82"/>
      <c r="B17" s="74" t="s">
        <v>599</v>
      </c>
      <c r="C17" s="14"/>
      <c r="D17" s="77">
        <v>4996</v>
      </c>
      <c r="E17" s="77"/>
      <c r="F17" s="14"/>
      <c r="G17" s="77">
        <v>5087</v>
      </c>
      <c r="H17" s="77"/>
      <c r="I17" s="14"/>
    </row>
    <row r="18" spans="1:9" x14ac:dyDescent="0.25">
      <c r="A18" s="82"/>
      <c r="B18" s="71" t="s">
        <v>600</v>
      </c>
      <c r="C18" s="23"/>
      <c r="D18" s="69">
        <v>13083</v>
      </c>
      <c r="E18" s="69"/>
      <c r="F18" s="23"/>
      <c r="G18" s="69">
        <v>6176</v>
      </c>
      <c r="H18" s="69"/>
      <c r="I18" s="23"/>
    </row>
    <row r="19" spans="1:9" x14ac:dyDescent="0.25">
      <c r="A19" s="82"/>
      <c r="B19" s="74" t="s">
        <v>601</v>
      </c>
      <c r="C19" s="14"/>
      <c r="D19" s="77">
        <v>56210</v>
      </c>
      <c r="E19" s="77"/>
      <c r="F19" s="14"/>
      <c r="G19" s="77">
        <v>23823</v>
      </c>
      <c r="H19" s="77"/>
      <c r="I19" s="14"/>
    </row>
    <row r="20" spans="1:9" x14ac:dyDescent="0.25">
      <c r="A20" s="82"/>
      <c r="B20" s="71" t="s">
        <v>51</v>
      </c>
      <c r="C20" s="23"/>
      <c r="D20" s="69">
        <v>7653</v>
      </c>
      <c r="E20" s="69"/>
      <c r="F20" s="23"/>
      <c r="G20" s="69">
        <v>4197</v>
      </c>
      <c r="H20" s="69"/>
      <c r="I20" s="23"/>
    </row>
    <row r="21" spans="1:9" ht="25.5" x14ac:dyDescent="0.25">
      <c r="A21" s="82"/>
      <c r="B21" s="74" t="s">
        <v>602</v>
      </c>
      <c r="C21" s="14"/>
      <c r="D21" s="77">
        <v>10526</v>
      </c>
      <c r="E21" s="77"/>
      <c r="F21" s="14"/>
      <c r="G21" s="77">
        <v>10105</v>
      </c>
      <c r="H21" s="77"/>
      <c r="I21" s="14"/>
    </row>
    <row r="22" spans="1:9" ht="15.75" thickBot="1" x14ac:dyDescent="0.3">
      <c r="A22" s="82"/>
      <c r="B22" s="71" t="s">
        <v>603</v>
      </c>
      <c r="C22" s="23"/>
      <c r="D22" s="136">
        <v>4509</v>
      </c>
      <c r="E22" s="136"/>
      <c r="F22" s="23"/>
      <c r="G22" s="136">
        <v>4509</v>
      </c>
      <c r="H22" s="136"/>
      <c r="I22" s="23"/>
    </row>
    <row r="23" spans="1:9" x14ac:dyDescent="0.25">
      <c r="A23" s="82"/>
      <c r="B23" s="103" t="s">
        <v>604</v>
      </c>
      <c r="C23" s="14"/>
      <c r="D23" s="129">
        <v>150402</v>
      </c>
      <c r="E23" s="129"/>
      <c r="F23" s="14"/>
      <c r="G23" s="129">
        <v>117003</v>
      </c>
      <c r="H23" s="129"/>
      <c r="I23" s="14"/>
    </row>
    <row r="24" spans="1:9" ht="25.5" x14ac:dyDescent="0.25">
      <c r="A24" s="82"/>
      <c r="B24" s="71" t="s">
        <v>605</v>
      </c>
      <c r="C24" s="23"/>
      <c r="D24" s="69">
        <v>30485</v>
      </c>
      <c r="E24" s="69"/>
      <c r="F24" s="23"/>
      <c r="G24" s="69">
        <v>4567</v>
      </c>
      <c r="H24" s="69"/>
      <c r="I24" s="23"/>
    </row>
    <row r="25" spans="1:9" ht="26.25" thickBot="1" x14ac:dyDescent="0.3">
      <c r="A25" s="82"/>
      <c r="B25" s="74" t="s">
        <v>606</v>
      </c>
      <c r="C25" s="14"/>
      <c r="D25" s="78">
        <v>7064</v>
      </c>
      <c r="E25" s="78"/>
      <c r="F25" s="14"/>
      <c r="G25" s="78">
        <v>7343</v>
      </c>
      <c r="H25" s="78"/>
      <c r="I25" s="14"/>
    </row>
    <row r="26" spans="1:9" ht="26.25" thickBot="1" x14ac:dyDescent="0.3">
      <c r="A26" s="82"/>
      <c r="B26" s="104" t="s">
        <v>607</v>
      </c>
      <c r="C26" s="23"/>
      <c r="D26" s="36" t="s">
        <v>204</v>
      </c>
      <c r="E26" s="75">
        <v>112853</v>
      </c>
      <c r="F26" s="23"/>
      <c r="G26" s="36" t="s">
        <v>204</v>
      </c>
      <c r="H26" s="75">
        <v>105093</v>
      </c>
      <c r="I26" s="23"/>
    </row>
    <row r="27" spans="1:9" ht="15.75" thickTop="1" x14ac:dyDescent="0.25">
      <c r="A27" s="82"/>
      <c r="B27" s="160"/>
      <c r="C27" s="160"/>
      <c r="D27" s="160"/>
      <c r="E27" s="160"/>
      <c r="F27" s="160"/>
      <c r="G27" s="160"/>
      <c r="H27" s="160"/>
      <c r="I27" s="160"/>
    </row>
    <row r="28" spans="1:9" x14ac:dyDescent="0.25">
      <c r="A28" s="82"/>
      <c r="B28" s="85" t="s">
        <v>608</v>
      </c>
      <c r="C28" s="85"/>
      <c r="D28" s="85"/>
      <c r="E28" s="85"/>
      <c r="F28" s="85"/>
      <c r="G28" s="85"/>
      <c r="H28" s="85"/>
      <c r="I28" s="85"/>
    </row>
    <row r="29" spans="1:9" x14ac:dyDescent="0.25">
      <c r="A29" s="82"/>
      <c r="B29" s="165"/>
      <c r="C29" s="165"/>
      <c r="D29" s="165"/>
      <c r="E29" s="165"/>
      <c r="F29" s="165"/>
      <c r="G29" s="165"/>
      <c r="H29" s="165"/>
      <c r="I29" s="165"/>
    </row>
    <row r="30" spans="1:9" x14ac:dyDescent="0.25">
      <c r="A30" s="82"/>
      <c r="B30" s="88" t="s">
        <v>609</v>
      </c>
      <c r="C30" s="88"/>
      <c r="D30" s="88"/>
      <c r="E30" s="88"/>
      <c r="F30" s="88"/>
      <c r="G30" s="88"/>
      <c r="H30" s="88"/>
      <c r="I30" s="88"/>
    </row>
    <row r="31" spans="1:9" x14ac:dyDescent="0.25">
      <c r="A31" s="82"/>
      <c r="B31" s="88"/>
      <c r="C31" s="88"/>
      <c r="D31" s="88"/>
      <c r="E31" s="88"/>
      <c r="F31" s="88"/>
      <c r="G31" s="88"/>
      <c r="H31" s="88"/>
      <c r="I31" s="88"/>
    </row>
    <row r="32" spans="1:9" ht="15.75" thickBot="1" x14ac:dyDescent="0.3">
      <c r="A32" s="82"/>
      <c r="B32" s="14"/>
      <c r="C32" s="15"/>
      <c r="D32" s="42" t="s">
        <v>268</v>
      </c>
      <c r="E32" s="42"/>
      <c r="F32" s="15"/>
    </row>
    <row r="33" spans="1:9" x14ac:dyDescent="0.25">
      <c r="A33" s="82"/>
      <c r="B33" s="28">
        <v>2013</v>
      </c>
      <c r="C33" s="23"/>
      <c r="D33" s="38" t="s">
        <v>204</v>
      </c>
      <c r="E33" s="60">
        <v>37549</v>
      </c>
      <c r="F33" s="23"/>
    </row>
    <row r="34" spans="1:9" x14ac:dyDescent="0.25">
      <c r="A34" s="82"/>
      <c r="B34" s="25">
        <v>2014</v>
      </c>
      <c r="C34" s="14"/>
      <c r="D34" s="77">
        <v>21026</v>
      </c>
      <c r="E34" s="77"/>
      <c r="F34" s="14"/>
    </row>
    <row r="35" spans="1:9" x14ac:dyDescent="0.25">
      <c r="A35" s="82"/>
      <c r="B35" s="28">
        <v>2015</v>
      </c>
      <c r="C35" s="23"/>
      <c r="D35" s="69">
        <v>1916</v>
      </c>
      <c r="E35" s="69"/>
      <c r="F35" s="23"/>
    </row>
    <row r="36" spans="1:9" x14ac:dyDescent="0.25">
      <c r="A36" s="82"/>
      <c r="B36" s="25">
        <v>2016</v>
      </c>
      <c r="C36" s="14"/>
      <c r="D36" s="77">
        <v>7080</v>
      </c>
      <c r="E36" s="77"/>
      <c r="F36" s="14"/>
    </row>
    <row r="37" spans="1:9" x14ac:dyDescent="0.25">
      <c r="A37" s="82"/>
      <c r="B37" s="28">
        <v>2017</v>
      </c>
      <c r="C37" s="23"/>
      <c r="D37" s="69">
        <v>6415</v>
      </c>
      <c r="E37" s="69"/>
      <c r="F37" s="23"/>
    </row>
    <row r="38" spans="1:9" ht="15.75" thickBot="1" x14ac:dyDescent="0.3">
      <c r="A38" s="82"/>
      <c r="B38" s="25" t="s">
        <v>272</v>
      </c>
      <c r="C38" s="14"/>
      <c r="D38" s="78">
        <v>77976</v>
      </c>
      <c r="E38" s="78"/>
      <c r="F38" s="14"/>
    </row>
    <row r="39" spans="1:9" x14ac:dyDescent="0.25">
      <c r="A39" s="82"/>
      <c r="B39" s="28" t="s">
        <v>610</v>
      </c>
      <c r="C39" s="23"/>
      <c r="D39" s="122">
        <v>151962</v>
      </c>
      <c r="E39" s="122"/>
      <c r="F39" s="23"/>
    </row>
    <row r="40" spans="1:9" ht="15.75" thickBot="1" x14ac:dyDescent="0.3">
      <c r="A40" s="82"/>
      <c r="B40" s="25" t="s">
        <v>611</v>
      </c>
      <c r="C40" s="14"/>
      <c r="D40" s="57" t="s">
        <v>612</v>
      </c>
      <c r="E40" s="57"/>
      <c r="F40" s="11" t="s">
        <v>206</v>
      </c>
    </row>
    <row r="41" spans="1:9" ht="15.75" thickBot="1" x14ac:dyDescent="0.3">
      <c r="A41" s="82"/>
      <c r="B41" s="28" t="s">
        <v>604</v>
      </c>
      <c r="C41" s="23"/>
      <c r="D41" s="36" t="s">
        <v>204</v>
      </c>
      <c r="E41" s="75">
        <v>150402</v>
      </c>
      <c r="F41" s="23"/>
    </row>
    <row r="42" spans="1:9" ht="15.75" thickTop="1" x14ac:dyDescent="0.25">
      <c r="A42" s="82"/>
      <c r="B42" s="165"/>
      <c r="C42" s="165"/>
      <c r="D42" s="165"/>
      <c r="E42" s="165"/>
      <c r="F42" s="165"/>
      <c r="G42" s="165"/>
      <c r="H42" s="165"/>
      <c r="I42" s="165"/>
    </row>
    <row r="43" spans="1:9" x14ac:dyDescent="0.25">
      <c r="A43" s="82"/>
      <c r="B43" s="85" t="s">
        <v>613</v>
      </c>
      <c r="C43" s="85"/>
      <c r="D43" s="85"/>
      <c r="E43" s="85"/>
      <c r="F43" s="85"/>
      <c r="G43" s="85"/>
      <c r="H43" s="85"/>
      <c r="I43" s="85"/>
    </row>
    <row r="44" spans="1:9" x14ac:dyDescent="0.25">
      <c r="A44" s="82"/>
      <c r="B44" s="84"/>
      <c r="C44" s="84"/>
      <c r="D44" s="84"/>
      <c r="E44" s="84"/>
      <c r="F44" s="84"/>
      <c r="G44" s="84"/>
      <c r="H44" s="84"/>
      <c r="I44" s="84"/>
    </row>
    <row r="45" spans="1:9" ht="89.25" customHeight="1" x14ac:dyDescent="0.25">
      <c r="A45" s="82"/>
      <c r="B45" s="86" t="s">
        <v>614</v>
      </c>
      <c r="C45" s="86"/>
      <c r="D45" s="86"/>
      <c r="E45" s="86"/>
      <c r="F45" s="86"/>
      <c r="G45" s="86"/>
      <c r="H45" s="86"/>
      <c r="I45" s="86"/>
    </row>
    <row r="46" spans="1:9" x14ac:dyDescent="0.25">
      <c r="A46" s="82"/>
      <c r="B46" s="165"/>
      <c r="C46" s="165"/>
      <c r="D46" s="165"/>
      <c r="E46" s="165"/>
      <c r="F46" s="165"/>
      <c r="G46" s="165"/>
      <c r="H46" s="165"/>
      <c r="I46" s="165"/>
    </row>
    <row r="47" spans="1:9" x14ac:dyDescent="0.25">
      <c r="A47" s="82"/>
      <c r="B47" s="85" t="s">
        <v>615</v>
      </c>
      <c r="C47" s="85"/>
      <c r="D47" s="85"/>
      <c r="E47" s="85"/>
      <c r="F47" s="85"/>
      <c r="G47" s="85"/>
      <c r="H47" s="85"/>
      <c r="I47" s="85"/>
    </row>
    <row r="48" spans="1:9" x14ac:dyDescent="0.25">
      <c r="A48" s="82"/>
      <c r="B48" s="165"/>
      <c r="C48" s="165"/>
      <c r="D48" s="165"/>
      <c r="E48" s="165"/>
      <c r="F48" s="165"/>
      <c r="G48" s="165"/>
      <c r="H48" s="165"/>
      <c r="I48" s="165"/>
    </row>
    <row r="49" spans="1:9" x14ac:dyDescent="0.25">
      <c r="A49" s="82"/>
      <c r="B49" s="173" t="s">
        <v>616</v>
      </c>
      <c r="C49" s="173"/>
      <c r="D49" s="173"/>
      <c r="E49" s="173"/>
      <c r="F49" s="173"/>
      <c r="G49" s="173"/>
      <c r="H49" s="173"/>
      <c r="I49" s="173"/>
    </row>
    <row r="50" spans="1:9" x14ac:dyDescent="0.25">
      <c r="A50" s="82"/>
      <c r="B50" s="165"/>
      <c r="C50" s="165"/>
      <c r="D50" s="165"/>
      <c r="E50" s="165"/>
      <c r="F50" s="165"/>
      <c r="G50" s="165"/>
      <c r="H50" s="165"/>
      <c r="I50" s="165"/>
    </row>
    <row r="51" spans="1:9" ht="38.25" customHeight="1" x14ac:dyDescent="0.25">
      <c r="A51" s="82"/>
      <c r="B51" s="86" t="s">
        <v>617</v>
      </c>
      <c r="C51" s="86"/>
      <c r="D51" s="86"/>
      <c r="E51" s="86"/>
      <c r="F51" s="86"/>
      <c r="G51" s="86"/>
      <c r="H51" s="86"/>
      <c r="I51" s="86"/>
    </row>
    <row r="52" spans="1:9" x14ac:dyDescent="0.25">
      <c r="A52" s="82"/>
      <c r="B52" s="86"/>
      <c r="C52" s="86"/>
      <c r="D52" s="86"/>
      <c r="E52" s="86"/>
      <c r="F52" s="86"/>
      <c r="G52" s="86"/>
      <c r="H52" s="86"/>
      <c r="I52" s="86"/>
    </row>
    <row r="53" spans="1:9" x14ac:dyDescent="0.25">
      <c r="A53" s="82"/>
      <c r="B53" s="85" t="s">
        <v>597</v>
      </c>
      <c r="C53" s="85"/>
      <c r="D53" s="85"/>
      <c r="E53" s="85"/>
      <c r="F53" s="85"/>
      <c r="G53" s="85"/>
      <c r="H53" s="85"/>
      <c r="I53" s="85"/>
    </row>
    <row r="54" spans="1:9" x14ac:dyDescent="0.25">
      <c r="A54" s="82"/>
      <c r="B54" s="165"/>
      <c r="C54" s="165"/>
      <c r="D54" s="165"/>
      <c r="E54" s="165"/>
      <c r="F54" s="165"/>
      <c r="G54" s="165"/>
      <c r="H54" s="165"/>
      <c r="I54" s="165"/>
    </row>
    <row r="55" spans="1:9" x14ac:dyDescent="0.25">
      <c r="A55" s="82"/>
      <c r="B55" s="174" t="s">
        <v>618</v>
      </c>
      <c r="C55" s="174"/>
      <c r="D55" s="174"/>
      <c r="E55" s="174"/>
      <c r="F55" s="174"/>
      <c r="G55" s="174"/>
      <c r="H55" s="174"/>
      <c r="I55" s="174"/>
    </row>
    <row r="56" spans="1:9" x14ac:dyDescent="0.25">
      <c r="A56" s="82"/>
      <c r="B56" s="86"/>
      <c r="C56" s="86"/>
      <c r="D56" s="86"/>
      <c r="E56" s="86"/>
      <c r="F56" s="86"/>
      <c r="G56" s="86"/>
      <c r="H56" s="86"/>
      <c r="I56" s="86"/>
    </row>
    <row r="57" spans="1:9" ht="51" customHeight="1" x14ac:dyDescent="0.25">
      <c r="A57" s="82"/>
      <c r="B57" s="86" t="s">
        <v>619</v>
      </c>
      <c r="C57" s="86"/>
      <c r="D57" s="86"/>
      <c r="E57" s="86"/>
      <c r="F57" s="86"/>
      <c r="G57" s="86"/>
      <c r="H57" s="86"/>
      <c r="I57" s="86"/>
    </row>
    <row r="58" spans="1:9" x14ac:dyDescent="0.25">
      <c r="A58" s="82"/>
      <c r="B58" s="86"/>
      <c r="C58" s="86"/>
      <c r="D58" s="86"/>
      <c r="E58" s="86"/>
      <c r="F58" s="86"/>
      <c r="G58" s="86"/>
      <c r="H58" s="86"/>
      <c r="I58" s="86"/>
    </row>
    <row r="59" spans="1:9" x14ac:dyDescent="0.25">
      <c r="A59" s="82"/>
      <c r="B59" s="85" t="s">
        <v>601</v>
      </c>
      <c r="C59" s="85"/>
      <c r="D59" s="85"/>
      <c r="E59" s="85"/>
      <c r="F59" s="85"/>
      <c r="G59" s="85"/>
      <c r="H59" s="85"/>
      <c r="I59" s="85"/>
    </row>
    <row r="60" spans="1:9" x14ac:dyDescent="0.25">
      <c r="A60" s="82"/>
      <c r="B60" s="86"/>
      <c r="C60" s="86"/>
      <c r="D60" s="86"/>
      <c r="E60" s="86"/>
      <c r="F60" s="86"/>
      <c r="G60" s="86"/>
      <c r="H60" s="86"/>
      <c r="I60" s="86"/>
    </row>
    <row r="61" spans="1:9" x14ac:dyDescent="0.25">
      <c r="A61" s="82"/>
      <c r="B61" s="174" t="s">
        <v>620</v>
      </c>
      <c r="C61" s="174"/>
      <c r="D61" s="174"/>
      <c r="E61" s="174"/>
      <c r="F61" s="174"/>
      <c r="G61" s="174"/>
      <c r="H61" s="174"/>
      <c r="I61" s="174"/>
    </row>
    <row r="62" spans="1:9" x14ac:dyDescent="0.25">
      <c r="A62" s="82"/>
      <c r="B62" s="86"/>
      <c r="C62" s="86"/>
      <c r="D62" s="86"/>
      <c r="E62" s="86"/>
      <c r="F62" s="86"/>
      <c r="G62" s="86"/>
      <c r="H62" s="86"/>
      <c r="I62" s="86"/>
    </row>
    <row r="63" spans="1:9" ht="63.75" customHeight="1" x14ac:dyDescent="0.25">
      <c r="A63" s="82"/>
      <c r="B63" s="86" t="s">
        <v>621</v>
      </c>
      <c r="C63" s="86"/>
      <c r="D63" s="86"/>
      <c r="E63" s="86"/>
      <c r="F63" s="86"/>
      <c r="G63" s="86"/>
      <c r="H63" s="86"/>
      <c r="I63" s="86"/>
    </row>
    <row r="64" spans="1:9" x14ac:dyDescent="0.25">
      <c r="A64" s="82"/>
      <c r="B64" s="86"/>
      <c r="C64" s="86"/>
      <c r="D64" s="86"/>
      <c r="E64" s="86"/>
      <c r="F64" s="86"/>
      <c r="G64" s="86"/>
      <c r="H64" s="86"/>
      <c r="I64" s="86"/>
    </row>
    <row r="65" spans="1:9" x14ac:dyDescent="0.25">
      <c r="A65" s="82"/>
      <c r="B65" s="174" t="s">
        <v>622</v>
      </c>
      <c r="C65" s="174"/>
      <c r="D65" s="174"/>
      <c r="E65" s="174"/>
      <c r="F65" s="174"/>
      <c r="G65" s="174"/>
      <c r="H65" s="174"/>
      <c r="I65" s="174"/>
    </row>
    <row r="66" spans="1:9" x14ac:dyDescent="0.25">
      <c r="A66" s="82"/>
      <c r="B66" s="86"/>
      <c r="C66" s="86"/>
      <c r="D66" s="86"/>
      <c r="E66" s="86"/>
      <c r="F66" s="86"/>
      <c r="G66" s="86"/>
      <c r="H66" s="86"/>
      <c r="I66" s="86"/>
    </row>
    <row r="67" spans="1:9" ht="63.75" customHeight="1" x14ac:dyDescent="0.25">
      <c r="A67" s="82"/>
      <c r="B67" s="86" t="s">
        <v>623</v>
      </c>
      <c r="C67" s="86"/>
      <c r="D67" s="86"/>
      <c r="E67" s="86"/>
      <c r="F67" s="86"/>
      <c r="G67" s="86"/>
      <c r="H67" s="86"/>
      <c r="I67" s="86"/>
    </row>
    <row r="68" spans="1:9" x14ac:dyDescent="0.25">
      <c r="A68" s="82"/>
      <c r="B68" s="86"/>
      <c r="C68" s="86"/>
      <c r="D68" s="86"/>
      <c r="E68" s="86"/>
      <c r="F68" s="86"/>
      <c r="G68" s="86"/>
      <c r="H68" s="86"/>
      <c r="I68" s="86"/>
    </row>
    <row r="69" spans="1:9" ht="51" customHeight="1" x14ac:dyDescent="0.25">
      <c r="A69" s="82"/>
      <c r="B69" s="88" t="s">
        <v>624</v>
      </c>
      <c r="C69" s="88"/>
      <c r="D69" s="88"/>
      <c r="E69" s="88"/>
      <c r="F69" s="88"/>
      <c r="G69" s="88"/>
      <c r="H69" s="88"/>
      <c r="I69" s="88"/>
    </row>
    <row r="70" spans="1:9" x14ac:dyDescent="0.25">
      <c r="A70" s="82"/>
      <c r="B70" s="88"/>
      <c r="C70" s="88"/>
      <c r="D70" s="88"/>
      <c r="E70" s="88"/>
      <c r="F70" s="88"/>
      <c r="G70" s="88"/>
      <c r="H70" s="88"/>
      <c r="I70" s="88"/>
    </row>
    <row r="71" spans="1:9" x14ac:dyDescent="0.25">
      <c r="A71" s="82"/>
      <c r="B71" s="174" t="s">
        <v>625</v>
      </c>
      <c r="C71" s="174"/>
      <c r="D71" s="174"/>
      <c r="E71" s="174"/>
      <c r="F71" s="174"/>
      <c r="G71" s="174"/>
      <c r="H71" s="174"/>
      <c r="I71" s="174"/>
    </row>
    <row r="72" spans="1:9" x14ac:dyDescent="0.25">
      <c r="A72" s="82"/>
      <c r="B72" s="86"/>
      <c r="C72" s="86"/>
      <c r="D72" s="86"/>
      <c r="E72" s="86"/>
      <c r="F72" s="86"/>
      <c r="G72" s="86"/>
      <c r="H72" s="86"/>
      <c r="I72" s="86"/>
    </row>
    <row r="73" spans="1:9" ht="51" customHeight="1" x14ac:dyDescent="0.25">
      <c r="A73" s="82"/>
      <c r="B73" s="86" t="s">
        <v>626</v>
      </c>
      <c r="C73" s="86"/>
      <c r="D73" s="86"/>
      <c r="E73" s="86"/>
      <c r="F73" s="86"/>
      <c r="G73" s="86"/>
      <c r="H73" s="86"/>
      <c r="I73" s="86"/>
    </row>
    <row r="74" spans="1:9" x14ac:dyDescent="0.25">
      <c r="A74" s="82"/>
      <c r="B74" s="86"/>
      <c r="C74" s="86"/>
      <c r="D74" s="86"/>
      <c r="E74" s="86"/>
      <c r="F74" s="86"/>
      <c r="G74" s="86"/>
      <c r="H74" s="86"/>
      <c r="I74" s="86"/>
    </row>
    <row r="75" spans="1:9" x14ac:dyDescent="0.25">
      <c r="A75" s="82"/>
      <c r="B75" s="174" t="s">
        <v>627</v>
      </c>
      <c r="C75" s="174"/>
      <c r="D75" s="174"/>
      <c r="E75" s="174"/>
      <c r="F75" s="174"/>
      <c r="G75" s="174"/>
      <c r="H75" s="174"/>
      <c r="I75" s="174"/>
    </row>
    <row r="76" spans="1:9" x14ac:dyDescent="0.25">
      <c r="A76" s="82"/>
      <c r="B76" s="86"/>
      <c r="C76" s="86"/>
      <c r="D76" s="86"/>
      <c r="E76" s="86"/>
      <c r="F76" s="86"/>
      <c r="G76" s="86"/>
      <c r="H76" s="86"/>
      <c r="I76" s="86"/>
    </row>
    <row r="77" spans="1:9" ht="51" customHeight="1" x14ac:dyDescent="0.25">
      <c r="A77" s="82"/>
      <c r="B77" s="86" t="s">
        <v>628</v>
      </c>
      <c r="C77" s="86"/>
      <c r="D77" s="86"/>
      <c r="E77" s="86"/>
      <c r="F77" s="86"/>
      <c r="G77" s="86"/>
      <c r="H77" s="86"/>
      <c r="I77" s="86"/>
    </row>
    <row r="78" spans="1:9" x14ac:dyDescent="0.25">
      <c r="A78" s="82"/>
      <c r="B78" s="86"/>
      <c r="C78" s="86"/>
      <c r="D78" s="86"/>
      <c r="E78" s="86"/>
      <c r="F78" s="86"/>
      <c r="G78" s="86"/>
      <c r="H78" s="86"/>
      <c r="I78" s="86"/>
    </row>
    <row r="79" spans="1:9" ht="51" customHeight="1" x14ac:dyDescent="0.25">
      <c r="A79" s="82"/>
      <c r="B79" s="86" t="s">
        <v>629</v>
      </c>
      <c r="C79" s="86"/>
      <c r="D79" s="86"/>
      <c r="E79" s="86"/>
      <c r="F79" s="86"/>
      <c r="G79" s="86"/>
      <c r="H79" s="86"/>
      <c r="I79" s="86"/>
    </row>
    <row r="80" spans="1:9" x14ac:dyDescent="0.25">
      <c r="A80" s="82"/>
      <c r="B80" s="86"/>
      <c r="C80" s="86"/>
      <c r="D80" s="86"/>
      <c r="E80" s="86"/>
      <c r="F80" s="86"/>
      <c r="G80" s="86"/>
      <c r="H80" s="86"/>
      <c r="I80" s="86"/>
    </row>
    <row r="81" spans="1:9" x14ac:dyDescent="0.25">
      <c r="A81" s="82"/>
      <c r="B81" s="85" t="s">
        <v>600</v>
      </c>
      <c r="C81" s="85"/>
      <c r="D81" s="85"/>
      <c r="E81" s="85"/>
      <c r="F81" s="85"/>
      <c r="G81" s="85"/>
      <c r="H81" s="85"/>
      <c r="I81" s="85"/>
    </row>
    <row r="82" spans="1:9" x14ac:dyDescent="0.25">
      <c r="A82" s="82"/>
      <c r="B82" s="165"/>
      <c r="C82" s="165"/>
      <c r="D82" s="165"/>
      <c r="E82" s="165"/>
      <c r="F82" s="165"/>
      <c r="G82" s="165"/>
      <c r="H82" s="165"/>
      <c r="I82" s="165"/>
    </row>
    <row r="83" spans="1:9" x14ac:dyDescent="0.25">
      <c r="A83" s="82"/>
      <c r="B83" s="174" t="s">
        <v>630</v>
      </c>
      <c r="C83" s="174"/>
      <c r="D83" s="174"/>
      <c r="E83" s="174"/>
      <c r="F83" s="174"/>
      <c r="G83" s="174"/>
      <c r="H83" s="174"/>
      <c r="I83" s="174"/>
    </row>
    <row r="84" spans="1:9" x14ac:dyDescent="0.25">
      <c r="A84" s="82"/>
      <c r="B84" s="86"/>
      <c r="C84" s="86"/>
      <c r="D84" s="86"/>
      <c r="E84" s="86"/>
      <c r="F84" s="86"/>
      <c r="G84" s="86"/>
      <c r="H84" s="86"/>
      <c r="I84" s="86"/>
    </row>
    <row r="85" spans="1:9" ht="76.5" customHeight="1" x14ac:dyDescent="0.25">
      <c r="A85" s="82"/>
      <c r="B85" s="86" t="s">
        <v>631</v>
      </c>
      <c r="C85" s="86"/>
      <c r="D85" s="86"/>
      <c r="E85" s="86"/>
      <c r="F85" s="86"/>
      <c r="G85" s="86"/>
      <c r="H85" s="86"/>
      <c r="I85" s="86"/>
    </row>
    <row r="86" spans="1:9" x14ac:dyDescent="0.25">
      <c r="A86" s="82"/>
      <c r="B86" s="86"/>
      <c r="C86" s="86"/>
      <c r="D86" s="86"/>
      <c r="E86" s="86"/>
      <c r="F86" s="86"/>
      <c r="G86" s="86"/>
      <c r="H86" s="86"/>
      <c r="I86" s="86"/>
    </row>
    <row r="87" spans="1:9" x14ac:dyDescent="0.25">
      <c r="A87" s="82"/>
      <c r="B87" s="85" t="s">
        <v>632</v>
      </c>
      <c r="C87" s="85"/>
      <c r="D87" s="85"/>
      <c r="E87" s="85"/>
      <c r="F87" s="85"/>
      <c r="G87" s="85"/>
      <c r="H87" s="85"/>
      <c r="I87" s="85"/>
    </row>
    <row r="88" spans="1:9" x14ac:dyDescent="0.25">
      <c r="A88" s="82"/>
      <c r="B88" s="165"/>
      <c r="C88" s="165"/>
      <c r="D88" s="165"/>
      <c r="E88" s="165"/>
      <c r="F88" s="165"/>
      <c r="G88" s="165"/>
      <c r="H88" s="165"/>
      <c r="I88" s="165"/>
    </row>
    <row r="89" spans="1:9" x14ac:dyDescent="0.25">
      <c r="A89" s="82"/>
      <c r="B89" s="174" t="s">
        <v>633</v>
      </c>
      <c r="C89" s="174"/>
      <c r="D89" s="174"/>
      <c r="E89" s="174"/>
      <c r="F89" s="174"/>
      <c r="G89" s="174"/>
      <c r="H89" s="174"/>
      <c r="I89" s="174"/>
    </row>
    <row r="90" spans="1:9" x14ac:dyDescent="0.25">
      <c r="A90" s="82"/>
      <c r="B90" s="160"/>
      <c r="C90" s="160"/>
      <c r="D90" s="160"/>
      <c r="E90" s="160"/>
      <c r="F90" s="160"/>
      <c r="G90" s="160"/>
      <c r="H90" s="160"/>
      <c r="I90" s="160"/>
    </row>
    <row r="91" spans="1:9" ht="38.25" customHeight="1" x14ac:dyDescent="0.25">
      <c r="A91" s="82"/>
      <c r="B91" s="86" t="s">
        <v>634</v>
      </c>
      <c r="C91" s="86"/>
      <c r="D91" s="86"/>
      <c r="E91" s="86"/>
      <c r="F91" s="86"/>
      <c r="G91" s="86"/>
      <c r="H91" s="86"/>
      <c r="I91" s="86"/>
    </row>
    <row r="92" spans="1:9" x14ac:dyDescent="0.25">
      <c r="A92" s="82"/>
      <c r="B92" s="86"/>
      <c r="C92" s="86"/>
      <c r="D92" s="86"/>
      <c r="E92" s="86"/>
      <c r="F92" s="86"/>
      <c r="G92" s="86"/>
      <c r="H92" s="86"/>
      <c r="I92" s="86"/>
    </row>
    <row r="93" spans="1:9" x14ac:dyDescent="0.25">
      <c r="A93" s="82"/>
      <c r="B93" s="174" t="s">
        <v>635</v>
      </c>
      <c r="C93" s="174"/>
      <c r="D93" s="174"/>
      <c r="E93" s="174"/>
      <c r="F93" s="174"/>
      <c r="G93" s="174"/>
      <c r="H93" s="174"/>
      <c r="I93" s="174"/>
    </row>
    <row r="94" spans="1:9" x14ac:dyDescent="0.25">
      <c r="A94" s="82"/>
      <c r="B94" s="86"/>
      <c r="C94" s="86"/>
      <c r="D94" s="86"/>
      <c r="E94" s="86"/>
      <c r="F94" s="86"/>
      <c r="G94" s="86"/>
      <c r="H94" s="86"/>
      <c r="I94" s="86"/>
    </row>
    <row r="95" spans="1:9" ht="63.75" customHeight="1" x14ac:dyDescent="0.25">
      <c r="A95" s="82"/>
      <c r="B95" s="86" t="s">
        <v>636</v>
      </c>
      <c r="C95" s="86"/>
      <c r="D95" s="86"/>
      <c r="E95" s="86"/>
      <c r="F95" s="86"/>
      <c r="G95" s="86"/>
      <c r="H95" s="86"/>
      <c r="I95" s="86"/>
    </row>
    <row r="96" spans="1:9" x14ac:dyDescent="0.25">
      <c r="A96" s="82"/>
      <c r="B96" s="86"/>
      <c r="C96" s="86"/>
      <c r="D96" s="86"/>
      <c r="E96" s="86"/>
      <c r="F96" s="86"/>
      <c r="G96" s="86"/>
      <c r="H96" s="86"/>
      <c r="I96" s="86"/>
    </row>
    <row r="97" spans="1:9" ht="51" customHeight="1" x14ac:dyDescent="0.25">
      <c r="A97" s="82"/>
      <c r="B97" s="86" t="s">
        <v>637</v>
      </c>
      <c r="C97" s="86"/>
      <c r="D97" s="86"/>
      <c r="E97" s="86"/>
      <c r="F97" s="86"/>
      <c r="G97" s="86"/>
      <c r="H97" s="86"/>
      <c r="I97" s="86"/>
    </row>
    <row r="98" spans="1:9" x14ac:dyDescent="0.25">
      <c r="A98" s="82"/>
      <c r="B98" s="86"/>
      <c r="C98" s="86"/>
      <c r="D98" s="86"/>
      <c r="E98" s="86"/>
      <c r="F98" s="86"/>
      <c r="G98" s="86"/>
      <c r="H98" s="86"/>
      <c r="I98" s="86"/>
    </row>
    <row r="99" spans="1:9" ht="25.5" customHeight="1" x14ac:dyDescent="0.25">
      <c r="A99" s="82"/>
      <c r="B99" s="86" t="s">
        <v>638</v>
      </c>
      <c r="C99" s="86"/>
      <c r="D99" s="86"/>
      <c r="E99" s="86"/>
      <c r="F99" s="86"/>
      <c r="G99" s="86"/>
      <c r="H99" s="86"/>
      <c r="I99" s="86"/>
    </row>
    <row r="100" spans="1:9" x14ac:dyDescent="0.25">
      <c r="A100" s="82"/>
      <c r="B100" s="86"/>
      <c r="C100" s="86"/>
      <c r="D100" s="86"/>
      <c r="E100" s="86"/>
      <c r="F100" s="86"/>
      <c r="G100" s="86"/>
      <c r="H100" s="86"/>
      <c r="I100" s="86"/>
    </row>
    <row r="101" spans="1:9" x14ac:dyDescent="0.25">
      <c r="A101" s="82"/>
      <c r="B101" s="174" t="s">
        <v>639</v>
      </c>
      <c r="C101" s="174"/>
      <c r="D101" s="174"/>
      <c r="E101" s="174"/>
      <c r="F101" s="174"/>
      <c r="G101" s="174"/>
      <c r="H101" s="174"/>
      <c r="I101" s="174"/>
    </row>
    <row r="102" spans="1:9" x14ac:dyDescent="0.25">
      <c r="A102" s="82"/>
      <c r="B102" s="86"/>
      <c r="C102" s="86"/>
      <c r="D102" s="86"/>
      <c r="E102" s="86"/>
      <c r="F102" s="86"/>
      <c r="G102" s="86"/>
      <c r="H102" s="86"/>
      <c r="I102" s="86"/>
    </row>
    <row r="103" spans="1:9" ht="25.5" customHeight="1" x14ac:dyDescent="0.25">
      <c r="A103" s="82"/>
      <c r="B103" s="86" t="s">
        <v>640</v>
      </c>
      <c r="C103" s="86"/>
      <c r="D103" s="86"/>
      <c r="E103" s="86"/>
      <c r="F103" s="86"/>
      <c r="G103" s="86"/>
      <c r="H103" s="86"/>
      <c r="I103" s="86"/>
    </row>
    <row r="104" spans="1:9" x14ac:dyDescent="0.25">
      <c r="A104" s="82"/>
      <c r="B104" s="84"/>
      <c r="C104" s="84"/>
      <c r="D104" s="84"/>
      <c r="E104" s="84"/>
      <c r="F104" s="84"/>
      <c r="G104" s="84"/>
      <c r="H104" s="84"/>
      <c r="I104" s="84"/>
    </row>
  </sheetData>
  <mergeCells count="121">
    <mergeCell ref="B100:I100"/>
    <mergeCell ref="B101:I101"/>
    <mergeCell ref="B102:I102"/>
    <mergeCell ref="B103:I103"/>
    <mergeCell ref="B104:I104"/>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30:I30"/>
    <mergeCell ref="B31:I31"/>
    <mergeCell ref="B42:I42"/>
    <mergeCell ref="B43:I43"/>
    <mergeCell ref="B44:I44"/>
    <mergeCell ref="B45:I45"/>
    <mergeCell ref="B7:I7"/>
    <mergeCell ref="B8:I8"/>
    <mergeCell ref="B9:I9"/>
    <mergeCell ref="B27:I27"/>
    <mergeCell ref="B28:I28"/>
    <mergeCell ref="B29:I29"/>
    <mergeCell ref="D39:E39"/>
    <mergeCell ref="D40:E40"/>
    <mergeCell ref="A1:A2"/>
    <mergeCell ref="B1:I1"/>
    <mergeCell ref="B2:I2"/>
    <mergeCell ref="B3:I3"/>
    <mergeCell ref="A4:A104"/>
    <mergeCell ref="B4:I4"/>
    <mergeCell ref="B5:I5"/>
    <mergeCell ref="B6:I6"/>
    <mergeCell ref="D32:E32"/>
    <mergeCell ref="D34:E34"/>
    <mergeCell ref="D35:E35"/>
    <mergeCell ref="D36:E36"/>
    <mergeCell ref="D37:E37"/>
    <mergeCell ref="D38:E3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G13:H13"/>
    <mergeCell ref="I11:I13"/>
    <mergeCell ref="D15:E15"/>
    <mergeCell ref="G15:H15"/>
    <mergeCell ref="D16:E16"/>
    <mergeCell ref="G16:H16"/>
    <mergeCell ref="D10:E10"/>
    <mergeCell ref="G10:H10"/>
    <mergeCell ref="B11:B13"/>
    <mergeCell ref="C11:C13"/>
    <mergeCell ref="D11:E11"/>
    <mergeCell ref="D12:E12"/>
    <mergeCell ref="D13:E13"/>
    <mergeCell ref="F11:F13"/>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1" width="14" bestFit="1" customWidth="1"/>
    <col min="2" max="2" width="36.5703125" customWidth="1"/>
    <col min="3" max="3" width="28.85546875" customWidth="1"/>
    <col min="4" max="4" width="5.85546875" customWidth="1"/>
    <col min="5" max="5" width="20.7109375" customWidth="1"/>
    <col min="6" max="6" width="4.85546875" customWidth="1"/>
    <col min="7" max="7" width="5.85546875" customWidth="1"/>
    <col min="8" max="8" width="20.7109375" customWidth="1"/>
    <col min="9" max="9" width="28.85546875" customWidth="1"/>
  </cols>
  <sheetData>
    <row r="1" spans="1:9" ht="15" customHeight="1" x14ac:dyDescent="0.25">
      <c r="A1" s="7" t="s">
        <v>64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41</v>
      </c>
      <c r="B3" s="50"/>
      <c r="C3" s="50"/>
      <c r="D3" s="50"/>
      <c r="E3" s="50"/>
      <c r="F3" s="50"/>
      <c r="G3" s="50"/>
      <c r="H3" s="50"/>
      <c r="I3" s="50"/>
    </row>
    <row r="4" spans="1:9" x14ac:dyDescent="0.25">
      <c r="A4" s="82" t="s">
        <v>641</v>
      </c>
      <c r="B4" s="83" t="s">
        <v>642</v>
      </c>
      <c r="C4" s="83"/>
      <c r="D4" s="83"/>
      <c r="E4" s="83"/>
      <c r="F4" s="83"/>
      <c r="G4" s="83"/>
      <c r="H4" s="83"/>
      <c r="I4" s="83"/>
    </row>
    <row r="5" spans="1:9" x14ac:dyDescent="0.25">
      <c r="A5" s="82"/>
      <c r="B5" s="84"/>
      <c r="C5" s="84"/>
      <c r="D5" s="84"/>
      <c r="E5" s="84"/>
      <c r="F5" s="84"/>
      <c r="G5" s="84"/>
      <c r="H5" s="84"/>
      <c r="I5" s="84"/>
    </row>
    <row r="6" spans="1:9" x14ac:dyDescent="0.25">
      <c r="A6" s="82"/>
      <c r="B6" s="87" t="s">
        <v>643</v>
      </c>
      <c r="C6" s="87"/>
      <c r="D6" s="87"/>
      <c r="E6" s="87"/>
      <c r="F6" s="87"/>
      <c r="G6" s="87"/>
      <c r="H6" s="87"/>
      <c r="I6" s="87"/>
    </row>
    <row r="7" spans="1:9" x14ac:dyDescent="0.25">
      <c r="A7" s="82"/>
      <c r="B7" s="84"/>
      <c r="C7" s="84"/>
      <c r="D7" s="84"/>
      <c r="E7" s="84"/>
      <c r="F7" s="84"/>
      <c r="G7" s="84"/>
      <c r="H7" s="84"/>
      <c r="I7" s="84"/>
    </row>
    <row r="8" spans="1:9" ht="25.5" customHeight="1" x14ac:dyDescent="0.25">
      <c r="A8" s="82"/>
      <c r="B8" s="86" t="s">
        <v>644</v>
      </c>
      <c r="C8" s="86"/>
      <c r="D8" s="86"/>
      <c r="E8" s="86"/>
      <c r="F8" s="86"/>
      <c r="G8" s="86"/>
      <c r="H8" s="86"/>
      <c r="I8" s="86"/>
    </row>
    <row r="9" spans="1:9" x14ac:dyDescent="0.25">
      <c r="A9" s="82"/>
      <c r="B9" s="84"/>
      <c r="C9" s="84"/>
      <c r="D9" s="84"/>
      <c r="E9" s="84"/>
      <c r="F9" s="84"/>
      <c r="G9" s="84"/>
      <c r="H9" s="84"/>
      <c r="I9" s="84"/>
    </row>
    <row r="10" spans="1:9" x14ac:dyDescent="0.25">
      <c r="A10" s="82"/>
      <c r="B10" s="178" t="s">
        <v>645</v>
      </c>
      <c r="C10" s="178"/>
      <c r="D10" s="178"/>
      <c r="E10" s="178"/>
      <c r="F10" s="178"/>
      <c r="G10" s="178"/>
      <c r="H10" s="178"/>
      <c r="I10" s="178"/>
    </row>
    <row r="11" spans="1:9" x14ac:dyDescent="0.25">
      <c r="A11" s="82"/>
      <c r="B11" s="84"/>
      <c r="C11" s="84"/>
      <c r="D11" s="84"/>
      <c r="E11" s="84"/>
      <c r="F11" s="84"/>
      <c r="G11" s="84"/>
      <c r="H11" s="84"/>
      <c r="I11" s="84"/>
    </row>
    <row r="12" spans="1:9" ht="25.5" customHeight="1" x14ac:dyDescent="0.25">
      <c r="A12" s="82"/>
      <c r="B12" s="86" t="s">
        <v>646</v>
      </c>
      <c r="C12" s="86"/>
      <c r="D12" s="86"/>
      <c r="E12" s="86"/>
      <c r="F12" s="86"/>
      <c r="G12" s="86"/>
      <c r="H12" s="86"/>
      <c r="I12" s="86"/>
    </row>
    <row r="13" spans="1:9" x14ac:dyDescent="0.25">
      <c r="A13" s="82"/>
      <c r="B13" s="84"/>
      <c r="C13" s="84"/>
      <c r="D13" s="84"/>
      <c r="E13" s="84"/>
      <c r="F13" s="84"/>
      <c r="G13" s="84"/>
      <c r="H13" s="84"/>
      <c r="I13" s="84"/>
    </row>
    <row r="14" spans="1:9" ht="15.75" thickBot="1" x14ac:dyDescent="0.3">
      <c r="A14" s="82"/>
      <c r="B14" s="14"/>
      <c r="C14" s="15"/>
      <c r="D14" s="42" t="s">
        <v>647</v>
      </c>
      <c r="E14" s="42"/>
      <c r="F14" s="176"/>
    </row>
    <row r="15" spans="1:9" x14ac:dyDescent="0.25">
      <c r="A15" s="82"/>
      <c r="B15" s="28" t="s">
        <v>648</v>
      </c>
      <c r="C15" s="23"/>
      <c r="D15" s="53"/>
      <c r="E15" s="53"/>
      <c r="F15" s="23"/>
    </row>
    <row r="16" spans="1:9" x14ac:dyDescent="0.25">
      <c r="A16" s="82"/>
      <c r="B16" s="31" t="s">
        <v>649</v>
      </c>
      <c r="C16" s="14"/>
      <c r="D16" s="11" t="s">
        <v>204</v>
      </c>
      <c r="E16" s="33">
        <v>4693</v>
      </c>
      <c r="F16" s="14"/>
    </row>
    <row r="17" spans="1:9" x14ac:dyDescent="0.25">
      <c r="A17" s="82"/>
      <c r="B17" s="34" t="s">
        <v>650</v>
      </c>
      <c r="C17" s="23"/>
      <c r="D17" s="69">
        <v>5000</v>
      </c>
      <c r="E17" s="69"/>
      <c r="F17" s="23"/>
    </row>
    <row r="18" spans="1:9" x14ac:dyDescent="0.25">
      <c r="A18" s="82"/>
      <c r="B18" s="31" t="s">
        <v>651</v>
      </c>
      <c r="C18" s="14"/>
      <c r="D18" s="68">
        <v>250</v>
      </c>
      <c r="E18" s="68"/>
      <c r="F18" s="14"/>
    </row>
    <row r="19" spans="1:9" ht="15.75" thickBot="1" x14ac:dyDescent="0.3">
      <c r="A19" s="82"/>
      <c r="B19" s="34" t="s">
        <v>652</v>
      </c>
      <c r="C19" s="23"/>
      <c r="D19" s="136">
        <v>2469</v>
      </c>
      <c r="E19" s="136"/>
      <c r="F19" s="23"/>
    </row>
    <row r="20" spans="1:9" ht="15.75" thickBot="1" x14ac:dyDescent="0.3">
      <c r="A20" s="82"/>
      <c r="B20" s="31" t="s">
        <v>653</v>
      </c>
      <c r="C20" s="14"/>
      <c r="D20" s="108" t="s">
        <v>204</v>
      </c>
      <c r="E20" s="109">
        <v>12412</v>
      </c>
      <c r="F20" s="14"/>
    </row>
    <row r="21" spans="1:9" ht="15.75" thickTop="1" x14ac:dyDescent="0.25">
      <c r="A21" s="82"/>
      <c r="B21" s="28" t="s">
        <v>654</v>
      </c>
      <c r="C21" s="23"/>
      <c r="D21" s="126"/>
      <c r="E21" s="126"/>
      <c r="F21" s="23"/>
    </row>
    <row r="22" spans="1:9" x14ac:dyDescent="0.25">
      <c r="A22" s="82"/>
      <c r="B22" s="31" t="s">
        <v>565</v>
      </c>
      <c r="C22" s="14"/>
      <c r="D22" s="11" t="s">
        <v>204</v>
      </c>
      <c r="E22" s="26">
        <v>370</v>
      </c>
      <c r="F22" s="14"/>
    </row>
    <row r="23" spans="1:9" x14ac:dyDescent="0.25">
      <c r="A23" s="82"/>
      <c r="B23" s="34" t="s">
        <v>655</v>
      </c>
      <c r="C23" s="23"/>
      <c r="D23" s="69">
        <v>9656</v>
      </c>
      <c r="E23" s="69"/>
      <c r="F23" s="23"/>
    </row>
    <row r="24" spans="1:9" x14ac:dyDescent="0.25">
      <c r="A24" s="82"/>
      <c r="B24" s="31" t="s">
        <v>656</v>
      </c>
      <c r="C24" s="14"/>
      <c r="D24" s="77">
        <v>1199</v>
      </c>
      <c r="E24" s="77"/>
      <c r="F24" s="14"/>
    </row>
    <row r="25" spans="1:9" x14ac:dyDescent="0.25">
      <c r="A25" s="82"/>
      <c r="B25" s="34" t="s">
        <v>657</v>
      </c>
      <c r="C25" s="23"/>
      <c r="D25" s="69">
        <v>1188</v>
      </c>
      <c r="E25" s="69"/>
      <c r="F25" s="23"/>
    </row>
    <row r="26" spans="1:9" ht="15.75" thickBot="1" x14ac:dyDescent="0.3">
      <c r="A26" s="82"/>
      <c r="B26" s="31" t="s">
        <v>34</v>
      </c>
      <c r="C26" s="14"/>
      <c r="D26" s="57">
        <v>87</v>
      </c>
      <c r="E26" s="57"/>
      <c r="F26" s="14"/>
    </row>
    <row r="27" spans="1:9" x14ac:dyDescent="0.25">
      <c r="A27" s="82"/>
      <c r="B27" s="91" t="s">
        <v>658</v>
      </c>
      <c r="C27" s="23"/>
      <c r="D27" s="122">
        <v>12500</v>
      </c>
      <c r="E27" s="122"/>
      <c r="F27" s="23"/>
    </row>
    <row r="28" spans="1:9" x14ac:dyDescent="0.25">
      <c r="A28" s="82"/>
      <c r="B28" s="25" t="s">
        <v>659</v>
      </c>
      <c r="C28" s="14"/>
      <c r="D28" s="54"/>
      <c r="E28" s="54"/>
      <c r="F28" s="14"/>
    </row>
    <row r="29" spans="1:9" ht="15.75" thickBot="1" x14ac:dyDescent="0.3">
      <c r="A29" s="82"/>
      <c r="B29" s="34" t="s">
        <v>660</v>
      </c>
      <c r="C29" s="23"/>
      <c r="D29" s="55" t="s">
        <v>661</v>
      </c>
      <c r="E29" s="55"/>
      <c r="F29" s="38" t="s">
        <v>206</v>
      </c>
    </row>
    <row r="30" spans="1:9" ht="15.75" thickBot="1" x14ac:dyDescent="0.3">
      <c r="A30" s="82"/>
      <c r="B30" s="31" t="s">
        <v>662</v>
      </c>
      <c r="C30" s="14"/>
      <c r="D30" s="108" t="s">
        <v>204</v>
      </c>
      <c r="E30" s="109">
        <v>12412</v>
      </c>
      <c r="F30" s="14"/>
    </row>
    <row r="31" spans="1:9" ht="15.75" thickTop="1" x14ac:dyDescent="0.25">
      <c r="A31" s="82"/>
      <c r="B31" s="84"/>
      <c r="C31" s="84"/>
      <c r="D31" s="84"/>
      <c r="E31" s="84"/>
      <c r="F31" s="84"/>
      <c r="G31" s="84"/>
      <c r="H31" s="84"/>
      <c r="I31" s="84"/>
    </row>
    <row r="32" spans="1:9" x14ac:dyDescent="0.25">
      <c r="A32" s="82"/>
      <c r="B32" s="178" t="s">
        <v>622</v>
      </c>
      <c r="C32" s="178"/>
      <c r="D32" s="178"/>
      <c r="E32" s="178"/>
      <c r="F32" s="178"/>
      <c r="G32" s="178"/>
      <c r="H32" s="178"/>
      <c r="I32" s="178"/>
    </row>
    <row r="33" spans="1:9" x14ac:dyDescent="0.25">
      <c r="A33" s="82"/>
      <c r="B33" s="84"/>
      <c r="C33" s="84"/>
      <c r="D33" s="84"/>
      <c r="E33" s="84"/>
      <c r="F33" s="84"/>
      <c r="G33" s="84"/>
      <c r="H33" s="84"/>
      <c r="I33" s="84"/>
    </row>
    <row r="34" spans="1:9" ht="25.5" customHeight="1" x14ac:dyDescent="0.25">
      <c r="A34" s="82"/>
      <c r="B34" s="86" t="s">
        <v>663</v>
      </c>
      <c r="C34" s="86"/>
      <c r="D34" s="86"/>
      <c r="E34" s="86"/>
      <c r="F34" s="86"/>
      <c r="G34" s="86"/>
      <c r="H34" s="86"/>
      <c r="I34" s="86"/>
    </row>
    <row r="35" spans="1:9" x14ac:dyDescent="0.25">
      <c r="A35" s="82"/>
      <c r="B35" s="84"/>
      <c r="C35" s="84"/>
      <c r="D35" s="84"/>
      <c r="E35" s="84"/>
      <c r="F35" s="84"/>
      <c r="G35" s="84"/>
      <c r="H35" s="84"/>
      <c r="I35" s="84"/>
    </row>
    <row r="36" spans="1:9" x14ac:dyDescent="0.25">
      <c r="A36" s="82"/>
      <c r="B36" s="67"/>
      <c r="C36" s="44"/>
      <c r="D36" s="45" t="s">
        <v>664</v>
      </c>
      <c r="E36" s="45"/>
      <c r="F36" s="44"/>
    </row>
    <row r="37" spans="1:9" ht="15.75" thickBot="1" x14ac:dyDescent="0.3">
      <c r="A37" s="82"/>
      <c r="B37" s="67"/>
      <c r="C37" s="44"/>
      <c r="D37" s="42" t="s">
        <v>665</v>
      </c>
      <c r="E37" s="42"/>
      <c r="F37" s="177"/>
    </row>
    <row r="38" spans="1:9" x14ac:dyDescent="0.25">
      <c r="A38" s="82"/>
      <c r="B38" s="28" t="s">
        <v>648</v>
      </c>
      <c r="C38" s="23"/>
      <c r="D38" s="53"/>
      <c r="E38" s="53"/>
      <c r="F38" s="23"/>
    </row>
    <row r="39" spans="1:9" x14ac:dyDescent="0.25">
      <c r="A39" s="82"/>
      <c r="B39" s="31" t="s">
        <v>649</v>
      </c>
      <c r="C39" s="14"/>
      <c r="D39" s="11" t="s">
        <v>204</v>
      </c>
      <c r="E39" s="33">
        <v>19732</v>
      </c>
      <c r="F39" s="14"/>
    </row>
    <row r="40" spans="1:9" x14ac:dyDescent="0.25">
      <c r="A40" s="82"/>
      <c r="B40" s="34" t="s">
        <v>666</v>
      </c>
      <c r="C40" s="23"/>
      <c r="D40" s="69">
        <v>5899</v>
      </c>
      <c r="E40" s="69"/>
      <c r="F40" s="23"/>
    </row>
    <row r="41" spans="1:9" ht="15.75" thickBot="1" x14ac:dyDescent="0.3">
      <c r="A41" s="82"/>
      <c r="B41" s="31" t="s">
        <v>651</v>
      </c>
      <c r="C41" s="14"/>
      <c r="D41" s="78">
        <v>1600</v>
      </c>
      <c r="E41" s="78"/>
      <c r="F41" s="14"/>
    </row>
    <row r="42" spans="1:9" ht="15.75" thickBot="1" x14ac:dyDescent="0.3">
      <c r="A42" s="82"/>
      <c r="B42" s="34" t="s">
        <v>653</v>
      </c>
      <c r="C42" s="23"/>
      <c r="D42" s="36" t="s">
        <v>204</v>
      </c>
      <c r="E42" s="75">
        <v>27231</v>
      </c>
      <c r="F42" s="23"/>
    </row>
    <row r="43" spans="1:9" ht="15.75" thickTop="1" x14ac:dyDescent="0.25">
      <c r="A43" s="82"/>
      <c r="B43" s="25" t="s">
        <v>654</v>
      </c>
      <c r="C43" s="14"/>
      <c r="D43" s="58"/>
      <c r="E43" s="58"/>
      <c r="F43" s="14"/>
    </row>
    <row r="44" spans="1:9" x14ac:dyDescent="0.25">
      <c r="A44" s="82"/>
      <c r="B44" s="34" t="s">
        <v>565</v>
      </c>
      <c r="C44" s="23"/>
      <c r="D44" s="38" t="s">
        <v>204</v>
      </c>
      <c r="E44" s="41">
        <v>1582</v>
      </c>
      <c r="F44" s="23"/>
    </row>
    <row r="45" spans="1:9" x14ac:dyDescent="0.25">
      <c r="A45" s="82"/>
      <c r="B45" s="31" t="s">
        <v>655</v>
      </c>
      <c r="C45" s="14"/>
      <c r="D45" s="77">
        <v>17256</v>
      </c>
      <c r="E45" s="77"/>
      <c r="F45" s="14"/>
    </row>
    <row r="46" spans="1:9" x14ac:dyDescent="0.25">
      <c r="A46" s="82"/>
      <c r="B46" s="34" t="s">
        <v>656</v>
      </c>
      <c r="C46" s="23"/>
      <c r="D46" s="69">
        <v>1620</v>
      </c>
      <c r="E46" s="69"/>
      <c r="F46" s="23"/>
    </row>
    <row r="47" spans="1:9" x14ac:dyDescent="0.25">
      <c r="A47" s="82"/>
      <c r="B47" s="31" t="s">
        <v>667</v>
      </c>
      <c r="C47" s="14"/>
      <c r="D47" s="77">
        <v>6510</v>
      </c>
      <c r="E47" s="77"/>
      <c r="F47" s="14"/>
    </row>
    <row r="48" spans="1:9" ht="15.75" thickBot="1" x14ac:dyDescent="0.3">
      <c r="A48" s="82"/>
      <c r="B48" s="34" t="s">
        <v>34</v>
      </c>
      <c r="C48" s="23"/>
      <c r="D48" s="55">
        <v>312</v>
      </c>
      <c r="E48" s="55"/>
      <c r="F48" s="23"/>
    </row>
    <row r="49" spans="1:9" x14ac:dyDescent="0.25">
      <c r="A49" s="82"/>
      <c r="B49" s="90" t="s">
        <v>658</v>
      </c>
      <c r="C49" s="14"/>
      <c r="D49" s="129">
        <v>27280</v>
      </c>
      <c r="E49" s="129"/>
      <c r="F49" s="14"/>
    </row>
    <row r="50" spans="1:9" x14ac:dyDescent="0.25">
      <c r="A50" s="82"/>
      <c r="B50" s="28" t="s">
        <v>659</v>
      </c>
      <c r="C50" s="23"/>
      <c r="D50" s="52"/>
      <c r="E50" s="52"/>
      <c r="F50" s="23"/>
    </row>
    <row r="51" spans="1:9" ht="15.75" thickBot="1" x14ac:dyDescent="0.3">
      <c r="A51" s="82"/>
      <c r="B51" s="31" t="s">
        <v>660</v>
      </c>
      <c r="C51" s="14"/>
      <c r="D51" s="57" t="s">
        <v>668</v>
      </c>
      <c r="E51" s="57"/>
      <c r="F51" s="11" t="s">
        <v>206</v>
      </c>
    </row>
    <row r="52" spans="1:9" ht="15.75" thickBot="1" x14ac:dyDescent="0.3">
      <c r="A52" s="82"/>
      <c r="B52" s="34" t="s">
        <v>662</v>
      </c>
      <c r="C52" s="23"/>
      <c r="D52" s="36" t="s">
        <v>204</v>
      </c>
      <c r="E52" s="75">
        <v>27231</v>
      </c>
      <c r="F52" s="23"/>
    </row>
    <row r="53" spans="1:9" ht="15.75" thickTop="1" x14ac:dyDescent="0.25">
      <c r="A53" s="82"/>
      <c r="B53" s="84"/>
      <c r="C53" s="84"/>
      <c r="D53" s="84"/>
      <c r="E53" s="84"/>
      <c r="F53" s="84"/>
      <c r="G53" s="84"/>
      <c r="H53" s="84"/>
      <c r="I53" s="84"/>
    </row>
    <row r="54" spans="1:9" x14ac:dyDescent="0.25">
      <c r="A54" s="82"/>
      <c r="B54" s="178" t="s">
        <v>625</v>
      </c>
      <c r="C54" s="178"/>
      <c r="D54" s="178"/>
      <c r="E54" s="178"/>
      <c r="F54" s="178"/>
      <c r="G54" s="178"/>
      <c r="H54" s="178"/>
      <c r="I54" s="178"/>
    </row>
    <row r="55" spans="1:9" x14ac:dyDescent="0.25">
      <c r="A55" s="82"/>
      <c r="B55" s="84"/>
      <c r="C55" s="84"/>
      <c r="D55" s="84"/>
      <c r="E55" s="84"/>
      <c r="F55" s="84"/>
      <c r="G55" s="84"/>
      <c r="H55" s="84"/>
      <c r="I55" s="84"/>
    </row>
    <row r="56" spans="1:9" x14ac:dyDescent="0.25">
      <c r="A56" s="82"/>
      <c r="B56" s="86" t="s">
        <v>669</v>
      </c>
      <c r="C56" s="86"/>
      <c r="D56" s="86"/>
      <c r="E56" s="86"/>
      <c r="F56" s="86"/>
      <c r="G56" s="86"/>
      <c r="H56" s="86"/>
      <c r="I56" s="86"/>
    </row>
    <row r="57" spans="1:9" x14ac:dyDescent="0.25">
      <c r="A57" s="82"/>
      <c r="B57" s="84"/>
      <c r="C57" s="84"/>
      <c r="D57" s="84"/>
      <c r="E57" s="84"/>
      <c r="F57" s="84"/>
      <c r="G57" s="84"/>
      <c r="H57" s="84"/>
      <c r="I57" s="84"/>
    </row>
    <row r="58" spans="1:9" x14ac:dyDescent="0.25">
      <c r="A58" s="82"/>
      <c r="B58" s="67"/>
      <c r="C58" s="44"/>
      <c r="D58" s="45" t="s">
        <v>664</v>
      </c>
      <c r="E58" s="45"/>
      <c r="F58" s="44"/>
    </row>
    <row r="59" spans="1:9" ht="15.75" thickBot="1" x14ac:dyDescent="0.3">
      <c r="A59" s="82"/>
      <c r="B59" s="67"/>
      <c r="C59" s="44"/>
      <c r="D59" s="42" t="s">
        <v>665</v>
      </c>
      <c r="E59" s="42"/>
      <c r="F59" s="177"/>
    </row>
    <row r="60" spans="1:9" x14ac:dyDescent="0.25">
      <c r="A60" s="82"/>
      <c r="B60" s="28" t="s">
        <v>648</v>
      </c>
      <c r="C60" s="23"/>
      <c r="D60" s="53"/>
      <c r="E60" s="53"/>
      <c r="F60" s="23"/>
    </row>
    <row r="61" spans="1:9" x14ac:dyDescent="0.25">
      <c r="A61" s="82"/>
      <c r="B61" s="31" t="s">
        <v>649</v>
      </c>
      <c r="C61" s="14"/>
      <c r="D61" s="11" t="s">
        <v>204</v>
      </c>
      <c r="E61" s="33">
        <v>3296</v>
      </c>
      <c r="F61" s="14"/>
    </row>
    <row r="62" spans="1:9" x14ac:dyDescent="0.25">
      <c r="A62" s="82"/>
      <c r="B62" s="34" t="s">
        <v>651</v>
      </c>
      <c r="C62" s="23"/>
      <c r="D62" s="56">
        <v>250</v>
      </c>
      <c r="E62" s="56"/>
      <c r="F62" s="23"/>
    </row>
    <row r="63" spans="1:9" ht="15.75" thickBot="1" x14ac:dyDescent="0.3">
      <c r="A63" s="82"/>
      <c r="B63" s="31" t="s">
        <v>670</v>
      </c>
      <c r="C63" s="14"/>
      <c r="D63" s="57">
        <v>35</v>
      </c>
      <c r="E63" s="57"/>
      <c r="F63" s="14"/>
    </row>
    <row r="64" spans="1:9" ht="15.75" thickBot="1" x14ac:dyDescent="0.3">
      <c r="A64" s="82"/>
      <c r="B64" s="34" t="s">
        <v>653</v>
      </c>
      <c r="C64" s="23"/>
      <c r="D64" s="36" t="s">
        <v>204</v>
      </c>
      <c r="E64" s="75">
        <v>3581</v>
      </c>
      <c r="F64" s="23"/>
    </row>
    <row r="65" spans="1:9" ht="15.75" thickTop="1" x14ac:dyDescent="0.25">
      <c r="A65" s="82"/>
      <c r="B65" s="25" t="s">
        <v>654</v>
      </c>
      <c r="C65" s="14"/>
      <c r="D65" s="58"/>
      <c r="E65" s="58"/>
      <c r="F65" s="14"/>
    </row>
    <row r="66" spans="1:9" x14ac:dyDescent="0.25">
      <c r="A66" s="82"/>
      <c r="B66" s="34" t="s">
        <v>565</v>
      </c>
      <c r="C66" s="23"/>
      <c r="D66" s="38" t="s">
        <v>204</v>
      </c>
      <c r="E66" s="29">
        <v>210</v>
      </c>
      <c r="F66" s="23"/>
    </row>
    <row r="67" spans="1:9" x14ac:dyDescent="0.25">
      <c r="A67" s="82"/>
      <c r="B67" s="31" t="s">
        <v>655</v>
      </c>
      <c r="C67" s="14"/>
      <c r="D67" s="68">
        <v>225</v>
      </c>
      <c r="E67" s="68"/>
      <c r="F67" s="14"/>
    </row>
    <row r="68" spans="1:9" x14ac:dyDescent="0.25">
      <c r="A68" s="82"/>
      <c r="B68" s="34" t="s">
        <v>656</v>
      </c>
      <c r="C68" s="23"/>
      <c r="D68" s="69">
        <v>2090</v>
      </c>
      <c r="E68" s="69"/>
      <c r="F68" s="23"/>
    </row>
    <row r="69" spans="1:9" x14ac:dyDescent="0.25">
      <c r="A69" s="82"/>
      <c r="B69" s="31" t="s">
        <v>657</v>
      </c>
      <c r="C69" s="14"/>
      <c r="D69" s="68">
        <v>840</v>
      </c>
      <c r="E69" s="68"/>
      <c r="F69" s="14"/>
    </row>
    <row r="70" spans="1:9" ht="15.75" thickBot="1" x14ac:dyDescent="0.3">
      <c r="A70" s="82"/>
      <c r="B70" s="34" t="s">
        <v>34</v>
      </c>
      <c r="C70" s="23"/>
      <c r="D70" s="55">
        <v>235</v>
      </c>
      <c r="E70" s="55"/>
      <c r="F70" s="23"/>
    </row>
    <row r="71" spans="1:9" x14ac:dyDescent="0.25">
      <c r="A71" s="82"/>
      <c r="B71" s="90" t="s">
        <v>658</v>
      </c>
      <c r="C71" s="14"/>
      <c r="D71" s="129">
        <v>3600</v>
      </c>
      <c r="E71" s="129"/>
      <c r="F71" s="14"/>
    </row>
    <row r="72" spans="1:9" x14ac:dyDescent="0.25">
      <c r="A72" s="82"/>
      <c r="B72" s="28" t="s">
        <v>659</v>
      </c>
      <c r="C72" s="23"/>
      <c r="D72" s="52"/>
      <c r="E72" s="52"/>
      <c r="F72" s="23"/>
    </row>
    <row r="73" spans="1:9" ht="15.75" thickBot="1" x14ac:dyDescent="0.3">
      <c r="A73" s="82"/>
      <c r="B73" s="31" t="s">
        <v>660</v>
      </c>
      <c r="C73" s="14"/>
      <c r="D73" s="57" t="s">
        <v>671</v>
      </c>
      <c r="E73" s="57"/>
      <c r="F73" s="11" t="s">
        <v>206</v>
      </c>
    </row>
    <row r="74" spans="1:9" ht="15.75" thickBot="1" x14ac:dyDescent="0.3">
      <c r="A74" s="82"/>
      <c r="B74" s="34" t="s">
        <v>662</v>
      </c>
      <c r="C74" s="23"/>
      <c r="D74" s="36" t="s">
        <v>204</v>
      </c>
      <c r="E74" s="75">
        <v>3581</v>
      </c>
      <c r="F74" s="23"/>
    </row>
    <row r="75" spans="1:9" ht="15.75" thickTop="1" x14ac:dyDescent="0.25">
      <c r="A75" s="82"/>
      <c r="B75" s="84"/>
      <c r="C75" s="84"/>
      <c r="D75" s="84"/>
      <c r="E75" s="84"/>
      <c r="F75" s="84"/>
      <c r="G75" s="84"/>
      <c r="H75" s="84"/>
      <c r="I75" s="84"/>
    </row>
    <row r="76" spans="1:9" x14ac:dyDescent="0.25">
      <c r="A76" s="82"/>
      <c r="B76" s="87" t="s">
        <v>672</v>
      </c>
      <c r="C76" s="87"/>
      <c r="D76" s="87"/>
      <c r="E76" s="87"/>
      <c r="F76" s="87"/>
      <c r="G76" s="87"/>
      <c r="H76" s="87"/>
      <c r="I76" s="87"/>
    </row>
    <row r="77" spans="1:9" x14ac:dyDescent="0.25">
      <c r="A77" s="82"/>
      <c r="B77" s="84"/>
      <c r="C77" s="84"/>
      <c r="D77" s="84"/>
      <c r="E77" s="84"/>
      <c r="F77" s="84"/>
      <c r="G77" s="84"/>
      <c r="H77" s="84"/>
      <c r="I77" s="84"/>
    </row>
    <row r="78" spans="1:9" ht="25.5" customHeight="1" x14ac:dyDescent="0.25">
      <c r="A78" s="82"/>
      <c r="B78" s="165" t="s">
        <v>673</v>
      </c>
      <c r="C78" s="165"/>
      <c r="D78" s="165"/>
      <c r="E78" s="165"/>
      <c r="F78" s="165"/>
      <c r="G78" s="165"/>
      <c r="H78" s="165"/>
      <c r="I78" s="165"/>
    </row>
    <row r="79" spans="1:9" x14ac:dyDescent="0.25">
      <c r="A79" s="82"/>
      <c r="B79" s="84"/>
      <c r="C79" s="84"/>
      <c r="D79" s="84"/>
      <c r="E79" s="84"/>
      <c r="F79" s="84"/>
      <c r="G79" s="84"/>
      <c r="H79" s="84"/>
      <c r="I79" s="84"/>
    </row>
    <row r="80" spans="1:9" ht="25.5" customHeight="1" x14ac:dyDescent="0.25">
      <c r="A80" s="82"/>
      <c r="B80" s="165" t="s">
        <v>674</v>
      </c>
      <c r="C80" s="165"/>
      <c r="D80" s="165"/>
      <c r="E80" s="165"/>
      <c r="F80" s="165"/>
      <c r="G80" s="165"/>
      <c r="H80" s="165"/>
      <c r="I80" s="165"/>
    </row>
    <row r="81" spans="1:9" x14ac:dyDescent="0.25">
      <c r="A81" s="82"/>
      <c r="B81" s="84"/>
      <c r="C81" s="84"/>
      <c r="D81" s="84"/>
      <c r="E81" s="84"/>
      <c r="F81" s="84"/>
      <c r="G81" s="84"/>
      <c r="H81" s="84"/>
      <c r="I81" s="84"/>
    </row>
    <row r="82" spans="1:9" ht="15.75" thickBot="1" x14ac:dyDescent="0.3">
      <c r="A82" s="82"/>
      <c r="B82" s="14"/>
      <c r="C82" s="15"/>
      <c r="D82" s="42" t="s">
        <v>229</v>
      </c>
      <c r="E82" s="42"/>
      <c r="F82" s="42"/>
      <c r="G82" s="42"/>
      <c r="H82" s="42"/>
      <c r="I82" s="15"/>
    </row>
    <row r="83" spans="1:9" ht="15.75" thickBot="1" x14ac:dyDescent="0.3">
      <c r="A83" s="82"/>
      <c r="B83" s="164" t="s">
        <v>268</v>
      </c>
      <c r="C83" s="15"/>
      <c r="D83" s="43">
        <v>2012</v>
      </c>
      <c r="E83" s="43"/>
      <c r="F83" s="18"/>
      <c r="G83" s="43">
        <v>2011</v>
      </c>
      <c r="H83" s="43"/>
      <c r="I83" s="15"/>
    </row>
    <row r="84" spans="1:9" x14ac:dyDescent="0.25">
      <c r="A84" s="82"/>
      <c r="B84" s="71" t="s">
        <v>675</v>
      </c>
      <c r="C84" s="23"/>
      <c r="D84" s="38" t="s">
        <v>204</v>
      </c>
      <c r="E84" s="60">
        <v>103968</v>
      </c>
      <c r="F84" s="23"/>
      <c r="G84" s="38" t="s">
        <v>204</v>
      </c>
      <c r="H84" s="60">
        <v>101908</v>
      </c>
      <c r="I84" s="23"/>
    </row>
    <row r="85" spans="1:9" x14ac:dyDescent="0.25">
      <c r="A85" s="82"/>
      <c r="B85" s="74" t="s">
        <v>676</v>
      </c>
      <c r="C85" s="14"/>
      <c r="D85" s="11" t="s">
        <v>204</v>
      </c>
      <c r="E85" s="33">
        <v>100169</v>
      </c>
      <c r="F85" s="14"/>
      <c r="G85" s="11" t="s">
        <v>204</v>
      </c>
      <c r="H85" s="33">
        <v>98468</v>
      </c>
      <c r="I85" s="14"/>
    </row>
    <row r="86" spans="1:9" x14ac:dyDescent="0.25">
      <c r="A86" s="82"/>
      <c r="B86" s="71" t="s">
        <v>677</v>
      </c>
      <c r="C86" s="23"/>
      <c r="D86" s="38" t="s">
        <v>204</v>
      </c>
      <c r="E86" s="41">
        <v>3799</v>
      </c>
      <c r="F86" s="23"/>
      <c r="G86" s="38" t="s">
        <v>204</v>
      </c>
      <c r="H86" s="41">
        <v>3440</v>
      </c>
      <c r="I86" s="23"/>
    </row>
    <row r="87" spans="1:9" x14ac:dyDescent="0.25">
      <c r="A87" s="82"/>
      <c r="B87" s="84"/>
      <c r="C87" s="84"/>
      <c r="D87" s="84"/>
      <c r="E87" s="84"/>
      <c r="F87" s="84"/>
      <c r="G87" s="84"/>
      <c r="H87" s="84"/>
      <c r="I87" s="84"/>
    </row>
    <row r="88" spans="1:9" ht="25.5" customHeight="1" x14ac:dyDescent="0.25">
      <c r="A88" s="82"/>
      <c r="B88" s="86" t="s">
        <v>678</v>
      </c>
      <c r="C88" s="86"/>
      <c r="D88" s="86"/>
      <c r="E88" s="86"/>
      <c r="F88" s="86"/>
      <c r="G88" s="86"/>
      <c r="H88" s="86"/>
      <c r="I88" s="86"/>
    </row>
  </sheetData>
  <mergeCells count="82">
    <mergeCell ref="B88:I88"/>
    <mergeCell ref="B77:I77"/>
    <mergeCell ref="B78:I78"/>
    <mergeCell ref="B79:I79"/>
    <mergeCell ref="B80:I80"/>
    <mergeCell ref="B81:I81"/>
    <mergeCell ref="B87:I87"/>
    <mergeCell ref="B54:I54"/>
    <mergeCell ref="B55:I55"/>
    <mergeCell ref="B56:I56"/>
    <mergeCell ref="B57:I57"/>
    <mergeCell ref="B75:I75"/>
    <mergeCell ref="B76:I76"/>
    <mergeCell ref="B12:I12"/>
    <mergeCell ref="B13:I13"/>
    <mergeCell ref="B31:I31"/>
    <mergeCell ref="B32:I32"/>
    <mergeCell ref="B33:I33"/>
    <mergeCell ref="B34:I34"/>
    <mergeCell ref="B6:I6"/>
    <mergeCell ref="B7:I7"/>
    <mergeCell ref="B8:I8"/>
    <mergeCell ref="B9:I9"/>
    <mergeCell ref="B10:I10"/>
    <mergeCell ref="B11:I11"/>
    <mergeCell ref="D82:H82"/>
    <mergeCell ref="D83:E83"/>
    <mergeCell ref="G83:H83"/>
    <mergeCell ref="A1:A2"/>
    <mergeCell ref="B1:I1"/>
    <mergeCell ref="B2:I2"/>
    <mergeCell ref="B3:I3"/>
    <mergeCell ref="A4:A88"/>
    <mergeCell ref="B4:I4"/>
    <mergeCell ref="B5:I5"/>
    <mergeCell ref="D68:E68"/>
    <mergeCell ref="D69:E69"/>
    <mergeCell ref="D70:E70"/>
    <mergeCell ref="D71:E71"/>
    <mergeCell ref="D72:E72"/>
    <mergeCell ref="D73:E73"/>
    <mergeCell ref="F58:F59"/>
    <mergeCell ref="D60:E60"/>
    <mergeCell ref="D62:E62"/>
    <mergeCell ref="D63:E63"/>
    <mergeCell ref="D65:E65"/>
    <mergeCell ref="D67:E67"/>
    <mergeCell ref="D47:E47"/>
    <mergeCell ref="D48:E48"/>
    <mergeCell ref="D49:E49"/>
    <mergeCell ref="D50:E50"/>
    <mergeCell ref="D51:E51"/>
    <mergeCell ref="B58:B59"/>
    <mergeCell ref="C58:C59"/>
    <mergeCell ref="D58:E58"/>
    <mergeCell ref="D59:E59"/>
    <mergeCell ref="B53:I53"/>
    <mergeCell ref="D38:E38"/>
    <mergeCell ref="D40:E40"/>
    <mergeCell ref="D41:E41"/>
    <mergeCell ref="D43:E43"/>
    <mergeCell ref="D45:E45"/>
    <mergeCell ref="D46:E46"/>
    <mergeCell ref="D29:E29"/>
    <mergeCell ref="B36:B37"/>
    <mergeCell ref="C36:C37"/>
    <mergeCell ref="D36:E36"/>
    <mergeCell ref="D37:E37"/>
    <mergeCell ref="F36:F37"/>
    <mergeCell ref="B35:I35"/>
    <mergeCell ref="D23:E23"/>
    <mergeCell ref="D24:E24"/>
    <mergeCell ref="D25:E25"/>
    <mergeCell ref="D26:E26"/>
    <mergeCell ref="D27:E27"/>
    <mergeCell ref="D28:E28"/>
    <mergeCell ref="D14:E14"/>
    <mergeCell ref="D15:E15"/>
    <mergeCell ref="D17:E17"/>
    <mergeCell ref="D18:E18"/>
    <mergeCell ref="D19:E19"/>
    <mergeCell ref="D21:E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679</v>
      </c>
      <c r="B1" s="1" t="s">
        <v>1</v>
      </c>
    </row>
    <row r="2" spans="1:2" x14ac:dyDescent="0.25">
      <c r="A2" s="7"/>
      <c r="B2" s="1" t="s">
        <v>2</v>
      </c>
    </row>
    <row r="3" spans="1:2" x14ac:dyDescent="0.25">
      <c r="A3" s="3" t="s">
        <v>679</v>
      </c>
      <c r="B3" s="4"/>
    </row>
    <row r="4" spans="1:2" x14ac:dyDescent="0.25">
      <c r="A4" s="82" t="s">
        <v>679</v>
      </c>
      <c r="B4" s="10" t="s">
        <v>680</v>
      </c>
    </row>
    <row r="5" spans="1:2" x14ac:dyDescent="0.25">
      <c r="A5" s="82"/>
      <c r="B5" s="11"/>
    </row>
    <row r="6" spans="1:2" x14ac:dyDescent="0.25">
      <c r="A6" s="82"/>
      <c r="B6" s="175" t="s">
        <v>681</v>
      </c>
    </row>
    <row r="7" spans="1:2" x14ac:dyDescent="0.25">
      <c r="A7" s="82"/>
      <c r="B7" s="11"/>
    </row>
    <row r="8" spans="1:2" ht="281.25" x14ac:dyDescent="0.25">
      <c r="A8" s="82"/>
      <c r="B8" s="59" t="s">
        <v>68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28.5703125" bestFit="1" customWidth="1"/>
    <col min="2" max="2" width="36.5703125" customWidth="1"/>
    <col min="3" max="3" width="26.85546875" customWidth="1"/>
    <col min="4" max="4" width="20.5703125" customWidth="1"/>
    <col min="5" max="5" width="26.85546875" customWidth="1"/>
    <col min="6" max="6" width="5.42578125" customWidth="1"/>
    <col min="7" max="7" width="10.42578125" customWidth="1"/>
    <col min="8" max="8" width="26.85546875" customWidth="1"/>
  </cols>
  <sheetData>
    <row r="1" spans="1:8" ht="15" customHeight="1" x14ac:dyDescent="0.25">
      <c r="A1" s="7" t="s">
        <v>683</v>
      </c>
      <c r="B1" s="7" t="s">
        <v>1</v>
      </c>
      <c r="C1" s="7"/>
      <c r="D1" s="7"/>
      <c r="E1" s="7"/>
      <c r="F1" s="7"/>
      <c r="G1" s="7"/>
      <c r="H1" s="7"/>
    </row>
    <row r="2" spans="1:8" ht="15" customHeight="1" x14ac:dyDescent="0.25">
      <c r="A2" s="7"/>
      <c r="B2" s="7" t="s">
        <v>2</v>
      </c>
      <c r="C2" s="7"/>
      <c r="D2" s="7"/>
      <c r="E2" s="7"/>
      <c r="F2" s="7"/>
      <c r="G2" s="7"/>
      <c r="H2" s="7"/>
    </row>
    <row r="3" spans="1:8" x14ac:dyDescent="0.25">
      <c r="A3" s="3" t="s">
        <v>683</v>
      </c>
      <c r="B3" s="50"/>
      <c r="C3" s="50"/>
      <c r="D3" s="50"/>
      <c r="E3" s="50"/>
      <c r="F3" s="50"/>
      <c r="G3" s="50"/>
      <c r="H3" s="50"/>
    </row>
    <row r="4" spans="1:8" x14ac:dyDescent="0.25">
      <c r="A4" s="82" t="s">
        <v>683</v>
      </c>
      <c r="B4" s="83" t="s">
        <v>684</v>
      </c>
      <c r="C4" s="83"/>
      <c r="D4" s="83"/>
      <c r="E4" s="83"/>
      <c r="F4" s="83"/>
      <c r="G4" s="83"/>
      <c r="H4" s="83"/>
    </row>
    <row r="5" spans="1:8" x14ac:dyDescent="0.25">
      <c r="A5" s="82"/>
      <c r="B5" s="84"/>
      <c r="C5" s="84"/>
      <c r="D5" s="84"/>
      <c r="E5" s="84"/>
      <c r="F5" s="84"/>
      <c r="G5" s="84"/>
      <c r="H5" s="84"/>
    </row>
    <row r="6" spans="1:8" x14ac:dyDescent="0.25">
      <c r="A6" s="82"/>
      <c r="B6" s="87" t="s">
        <v>685</v>
      </c>
      <c r="C6" s="87"/>
      <c r="D6" s="87"/>
      <c r="E6" s="87"/>
      <c r="F6" s="87"/>
      <c r="G6" s="87"/>
      <c r="H6" s="87"/>
    </row>
    <row r="7" spans="1:8" x14ac:dyDescent="0.25">
      <c r="A7" s="82"/>
      <c r="B7" s="84"/>
      <c r="C7" s="84"/>
      <c r="D7" s="84"/>
      <c r="E7" s="84"/>
      <c r="F7" s="84"/>
      <c r="G7" s="84"/>
      <c r="H7" s="84"/>
    </row>
    <row r="8" spans="1:8" ht="51" customHeight="1" x14ac:dyDescent="0.25">
      <c r="A8" s="82"/>
      <c r="B8" s="88" t="s">
        <v>686</v>
      </c>
      <c r="C8" s="88"/>
      <c r="D8" s="88"/>
      <c r="E8" s="88"/>
      <c r="F8" s="88"/>
      <c r="G8" s="88"/>
      <c r="H8" s="88"/>
    </row>
    <row r="9" spans="1:8" x14ac:dyDescent="0.25">
      <c r="A9" s="82"/>
      <c r="B9" s="84"/>
      <c r="C9" s="84"/>
      <c r="D9" s="84"/>
      <c r="E9" s="84"/>
      <c r="F9" s="84"/>
      <c r="G9" s="84"/>
      <c r="H9" s="84"/>
    </row>
    <row r="10" spans="1:8" ht="38.25" customHeight="1" x14ac:dyDescent="0.25">
      <c r="A10" s="82"/>
      <c r="B10" s="88" t="s">
        <v>687</v>
      </c>
      <c r="C10" s="88"/>
      <c r="D10" s="88"/>
      <c r="E10" s="88"/>
      <c r="F10" s="88"/>
      <c r="G10" s="88"/>
      <c r="H10" s="88"/>
    </row>
    <row r="11" spans="1:8" x14ac:dyDescent="0.25">
      <c r="A11" s="82"/>
      <c r="B11" s="84"/>
      <c r="C11" s="84"/>
      <c r="D11" s="84"/>
      <c r="E11" s="84"/>
      <c r="F11" s="84"/>
      <c r="G11" s="84"/>
      <c r="H11" s="84"/>
    </row>
    <row r="12" spans="1:8" ht="38.25" customHeight="1" x14ac:dyDescent="0.25">
      <c r="A12" s="82"/>
      <c r="B12" s="88" t="s">
        <v>688</v>
      </c>
      <c r="C12" s="88"/>
      <c r="D12" s="88"/>
      <c r="E12" s="88"/>
      <c r="F12" s="88"/>
      <c r="G12" s="88"/>
      <c r="H12" s="88"/>
    </row>
    <row r="13" spans="1:8" x14ac:dyDescent="0.25">
      <c r="A13" s="82"/>
      <c r="B13" s="84"/>
      <c r="C13" s="84"/>
      <c r="D13" s="84"/>
      <c r="E13" s="84"/>
      <c r="F13" s="84"/>
      <c r="G13" s="84"/>
      <c r="H13" s="84"/>
    </row>
    <row r="14" spans="1:8" x14ac:dyDescent="0.25">
      <c r="A14" s="82"/>
      <c r="B14" s="87" t="s">
        <v>689</v>
      </c>
      <c r="C14" s="87"/>
      <c r="D14" s="87"/>
      <c r="E14" s="87"/>
      <c r="F14" s="87"/>
      <c r="G14" s="87"/>
      <c r="H14" s="87"/>
    </row>
    <row r="15" spans="1:8" x14ac:dyDescent="0.25">
      <c r="A15" s="82"/>
      <c r="B15" s="84"/>
      <c r="C15" s="84"/>
      <c r="D15" s="84"/>
      <c r="E15" s="84"/>
      <c r="F15" s="84"/>
      <c r="G15" s="84"/>
      <c r="H15" s="84"/>
    </row>
    <row r="16" spans="1:8" ht="63.75" customHeight="1" x14ac:dyDescent="0.25">
      <c r="A16" s="82"/>
      <c r="B16" s="88" t="s">
        <v>690</v>
      </c>
      <c r="C16" s="88"/>
      <c r="D16" s="88"/>
      <c r="E16" s="88"/>
      <c r="F16" s="88"/>
      <c r="G16" s="88"/>
      <c r="H16" s="88"/>
    </row>
    <row r="17" spans="1:8" x14ac:dyDescent="0.25">
      <c r="A17" s="82"/>
      <c r="B17" s="84"/>
      <c r="C17" s="84"/>
      <c r="D17" s="84"/>
      <c r="E17" s="84"/>
      <c r="F17" s="84"/>
      <c r="G17" s="84"/>
      <c r="H17" s="84"/>
    </row>
    <row r="18" spans="1:8" ht="63.75" customHeight="1" x14ac:dyDescent="0.25">
      <c r="A18" s="82"/>
      <c r="B18" s="88" t="s">
        <v>691</v>
      </c>
      <c r="C18" s="88"/>
      <c r="D18" s="88"/>
      <c r="E18" s="88"/>
      <c r="F18" s="88"/>
      <c r="G18" s="88"/>
      <c r="H18" s="88"/>
    </row>
    <row r="19" spans="1:8" x14ac:dyDescent="0.25">
      <c r="A19" s="82"/>
      <c r="B19" s="84"/>
      <c r="C19" s="84"/>
      <c r="D19" s="84"/>
      <c r="E19" s="84"/>
      <c r="F19" s="84"/>
      <c r="G19" s="84"/>
      <c r="H19" s="84"/>
    </row>
    <row r="20" spans="1:8" x14ac:dyDescent="0.25">
      <c r="A20" s="82"/>
      <c r="B20" s="87" t="s">
        <v>692</v>
      </c>
      <c r="C20" s="87"/>
      <c r="D20" s="87"/>
      <c r="E20" s="87"/>
      <c r="F20" s="87"/>
      <c r="G20" s="87"/>
      <c r="H20" s="87"/>
    </row>
    <row r="21" spans="1:8" x14ac:dyDescent="0.25">
      <c r="A21" s="82"/>
      <c r="B21" s="84"/>
      <c r="C21" s="84"/>
      <c r="D21" s="84"/>
      <c r="E21" s="84"/>
      <c r="F21" s="84"/>
      <c r="G21" s="84"/>
      <c r="H21" s="84"/>
    </row>
    <row r="22" spans="1:8" ht="51" customHeight="1" x14ac:dyDescent="0.25">
      <c r="A22" s="82"/>
      <c r="B22" s="88" t="s">
        <v>693</v>
      </c>
      <c r="C22" s="88"/>
      <c r="D22" s="88"/>
      <c r="E22" s="88"/>
      <c r="F22" s="88"/>
      <c r="G22" s="88"/>
      <c r="H22" s="88"/>
    </row>
    <row r="23" spans="1:8" x14ac:dyDescent="0.25">
      <c r="A23" s="82"/>
      <c r="B23" s="84"/>
      <c r="C23" s="84"/>
      <c r="D23" s="84"/>
      <c r="E23" s="84"/>
      <c r="F23" s="84"/>
      <c r="G23" s="84"/>
      <c r="H23" s="84"/>
    </row>
    <row r="24" spans="1:8" x14ac:dyDescent="0.25">
      <c r="A24" s="82"/>
      <c r="B24" s="84" t="s">
        <v>694</v>
      </c>
      <c r="C24" s="84"/>
      <c r="D24" s="84"/>
      <c r="E24" s="84"/>
      <c r="F24" s="84"/>
      <c r="G24" s="84"/>
      <c r="H24" s="84"/>
    </row>
    <row r="25" spans="1:8" x14ac:dyDescent="0.25">
      <c r="A25" s="82"/>
      <c r="B25" s="84"/>
      <c r="C25" s="84"/>
      <c r="D25" s="84"/>
      <c r="E25" s="84"/>
      <c r="F25" s="84"/>
      <c r="G25" s="84"/>
      <c r="H25" s="84"/>
    </row>
    <row r="26" spans="1:8" x14ac:dyDescent="0.25">
      <c r="A26" s="82"/>
      <c r="B26" s="14"/>
      <c r="C26" s="15"/>
      <c r="D26" s="16" t="s">
        <v>695</v>
      </c>
      <c r="E26" s="15"/>
      <c r="F26" s="45" t="s">
        <v>696</v>
      </c>
      <c r="G26" s="45"/>
      <c r="H26" s="15"/>
    </row>
    <row r="27" spans="1:8" x14ac:dyDescent="0.25">
      <c r="A27" s="82"/>
      <c r="B27" s="14"/>
      <c r="C27" s="15"/>
      <c r="D27" s="16" t="s">
        <v>697</v>
      </c>
      <c r="E27" s="15"/>
      <c r="F27" s="45" t="s">
        <v>698</v>
      </c>
      <c r="G27" s="45"/>
      <c r="H27" s="15"/>
    </row>
    <row r="28" spans="1:8" ht="15.75" thickBot="1" x14ac:dyDescent="0.3">
      <c r="A28" s="82"/>
      <c r="B28" s="14"/>
      <c r="C28" s="15"/>
      <c r="D28" s="17" t="s">
        <v>200</v>
      </c>
      <c r="E28" s="15"/>
      <c r="F28" s="42" t="s">
        <v>699</v>
      </c>
      <c r="G28" s="42"/>
      <c r="H28" s="15"/>
    </row>
    <row r="29" spans="1:8" x14ac:dyDescent="0.25">
      <c r="A29" s="82"/>
      <c r="B29" s="28" t="s">
        <v>700</v>
      </c>
      <c r="C29" s="23"/>
      <c r="D29" s="29" t="s">
        <v>214</v>
      </c>
      <c r="E29" s="23"/>
      <c r="F29" s="144" t="s">
        <v>214</v>
      </c>
      <c r="G29" s="144"/>
      <c r="H29" s="23"/>
    </row>
    <row r="30" spans="1:8" x14ac:dyDescent="0.25">
      <c r="A30" s="82"/>
      <c r="B30" s="31" t="s">
        <v>701</v>
      </c>
      <c r="C30" s="14"/>
      <c r="D30" s="33">
        <v>270000</v>
      </c>
      <c r="E30" s="14"/>
      <c r="F30" s="11" t="s">
        <v>204</v>
      </c>
      <c r="G30" s="26">
        <v>3.2</v>
      </c>
      <c r="H30" s="14"/>
    </row>
    <row r="31" spans="1:8" x14ac:dyDescent="0.25">
      <c r="A31" s="82"/>
      <c r="B31" s="34" t="s">
        <v>702</v>
      </c>
      <c r="C31" s="23"/>
      <c r="D31" s="29" t="s">
        <v>214</v>
      </c>
      <c r="E31" s="23"/>
      <c r="F31" s="56" t="s">
        <v>214</v>
      </c>
      <c r="G31" s="56"/>
      <c r="H31" s="23"/>
    </row>
    <row r="32" spans="1:8" ht="15.75" thickBot="1" x14ac:dyDescent="0.3">
      <c r="A32" s="82"/>
      <c r="B32" s="31" t="s">
        <v>703</v>
      </c>
      <c r="C32" s="14"/>
      <c r="D32" s="35" t="s">
        <v>214</v>
      </c>
      <c r="E32" s="14"/>
      <c r="F32" s="57" t="s">
        <v>214</v>
      </c>
      <c r="G32" s="57"/>
      <c r="H32" s="14"/>
    </row>
    <row r="33" spans="1:8" ht="15.75" thickBot="1" x14ac:dyDescent="0.3">
      <c r="A33" s="82"/>
      <c r="B33" s="28" t="s">
        <v>704</v>
      </c>
      <c r="C33" s="23"/>
      <c r="D33" s="39">
        <v>270000</v>
      </c>
      <c r="E33" s="23"/>
      <c r="F33" s="179">
        <v>3.2</v>
      </c>
      <c r="G33" s="179"/>
      <c r="H33" s="23"/>
    </row>
    <row r="34" spans="1:8" ht="15.75" thickTop="1" x14ac:dyDescent="0.25">
      <c r="A34" s="82"/>
      <c r="B34" s="14"/>
      <c r="C34" s="14"/>
      <c r="D34" s="14"/>
      <c r="E34" s="14"/>
      <c r="F34" s="14"/>
      <c r="G34" s="14"/>
      <c r="H34" s="14"/>
    </row>
  </sheetData>
  <mergeCells count="34">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F33:G33"/>
    <mergeCell ref="A1:A2"/>
    <mergeCell ref="B1:H1"/>
    <mergeCell ref="B2:H2"/>
    <mergeCell ref="B3:H3"/>
    <mergeCell ref="A4:A34"/>
    <mergeCell ref="B4:H4"/>
    <mergeCell ref="B5:H5"/>
    <mergeCell ref="B6:H6"/>
    <mergeCell ref="B7:H7"/>
    <mergeCell ref="F26:G26"/>
    <mergeCell ref="F27:G27"/>
    <mergeCell ref="F28:G28"/>
    <mergeCell ref="F29:G29"/>
    <mergeCell ref="F31:G31"/>
    <mergeCell ref="F32:G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6.7109375" bestFit="1" customWidth="1"/>
    <col min="2" max="3" width="36.5703125" customWidth="1"/>
    <col min="4" max="4" width="8.7109375" customWidth="1"/>
    <col min="5" max="5" width="27.140625" customWidth="1"/>
    <col min="6" max="6" width="7.42578125" customWidth="1"/>
    <col min="7" max="7" width="8.7109375" customWidth="1"/>
    <col min="8" max="8" width="23" customWidth="1"/>
    <col min="9" max="9" width="7.42578125" customWidth="1"/>
  </cols>
  <sheetData>
    <row r="1" spans="1:9" ht="15" customHeight="1" x14ac:dyDescent="0.25">
      <c r="A1" s="7" t="s">
        <v>7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05</v>
      </c>
      <c r="B3" s="50"/>
      <c r="C3" s="50"/>
      <c r="D3" s="50"/>
      <c r="E3" s="50"/>
      <c r="F3" s="50"/>
      <c r="G3" s="50"/>
      <c r="H3" s="50"/>
      <c r="I3" s="50"/>
    </row>
    <row r="4" spans="1:9" x14ac:dyDescent="0.25">
      <c r="A4" s="82" t="s">
        <v>705</v>
      </c>
      <c r="B4" s="83" t="s">
        <v>706</v>
      </c>
      <c r="C4" s="83"/>
      <c r="D4" s="83"/>
      <c r="E4" s="83"/>
      <c r="F4" s="83"/>
      <c r="G4" s="83"/>
      <c r="H4" s="83"/>
      <c r="I4" s="83"/>
    </row>
    <row r="5" spans="1:9" x14ac:dyDescent="0.25">
      <c r="A5" s="82"/>
      <c r="B5" s="84"/>
      <c r="C5" s="84"/>
      <c r="D5" s="84"/>
      <c r="E5" s="84"/>
      <c r="F5" s="84"/>
      <c r="G5" s="84"/>
      <c r="H5" s="84"/>
      <c r="I5" s="84"/>
    </row>
    <row r="6" spans="1:9" ht="76.5" customHeight="1" x14ac:dyDescent="0.25">
      <c r="A6" s="82"/>
      <c r="B6" s="84" t="s">
        <v>707</v>
      </c>
      <c r="C6" s="84"/>
      <c r="D6" s="84"/>
      <c r="E6" s="84"/>
      <c r="F6" s="84"/>
      <c r="G6" s="84"/>
      <c r="H6" s="84"/>
      <c r="I6" s="84"/>
    </row>
    <row r="7" spans="1:9" x14ac:dyDescent="0.25">
      <c r="A7" s="82"/>
      <c r="B7" s="84"/>
      <c r="C7" s="84"/>
      <c r="D7" s="84"/>
      <c r="E7" s="84"/>
      <c r="F7" s="84"/>
      <c r="G7" s="84"/>
      <c r="H7" s="84"/>
      <c r="I7" s="84"/>
    </row>
    <row r="8" spans="1:9" x14ac:dyDescent="0.25">
      <c r="A8" s="82"/>
      <c r="B8" s="84" t="s">
        <v>708</v>
      </c>
      <c r="C8" s="84"/>
      <c r="D8" s="84"/>
      <c r="E8" s="84"/>
      <c r="F8" s="84"/>
      <c r="G8" s="84"/>
      <c r="H8" s="84"/>
      <c r="I8" s="14"/>
    </row>
    <row r="9" spans="1:9" x14ac:dyDescent="0.25">
      <c r="A9" s="82"/>
      <c r="B9" s="67"/>
      <c r="C9" s="67"/>
      <c r="D9" s="67"/>
      <c r="E9" s="67"/>
      <c r="F9" s="67"/>
      <c r="G9" s="67"/>
      <c r="H9" s="67"/>
      <c r="I9" s="14"/>
    </row>
    <row r="10" spans="1:9" x14ac:dyDescent="0.25">
      <c r="A10" s="82"/>
      <c r="B10" s="67"/>
      <c r="C10" s="67"/>
      <c r="D10" s="67"/>
      <c r="E10" s="67"/>
      <c r="F10" s="67"/>
      <c r="G10" s="67"/>
      <c r="H10" s="67"/>
      <c r="I10" s="14"/>
    </row>
    <row r="11" spans="1:9" ht="15.75" thickBot="1" x14ac:dyDescent="0.3">
      <c r="A11" s="82"/>
      <c r="B11" s="164" t="s">
        <v>709</v>
      </c>
      <c r="C11" s="15"/>
      <c r="D11" s="42" t="s">
        <v>302</v>
      </c>
      <c r="E11" s="42"/>
      <c r="F11" s="15"/>
      <c r="G11" s="42" t="s">
        <v>526</v>
      </c>
      <c r="H11" s="42"/>
      <c r="I11" s="15"/>
    </row>
    <row r="12" spans="1:9" x14ac:dyDescent="0.25">
      <c r="A12" s="82"/>
      <c r="B12" s="28" t="s">
        <v>666</v>
      </c>
      <c r="C12" s="23"/>
      <c r="D12" s="38" t="s">
        <v>204</v>
      </c>
      <c r="E12" s="72" t="s">
        <v>214</v>
      </c>
      <c r="F12" s="23"/>
      <c r="G12" s="38" t="s">
        <v>204</v>
      </c>
      <c r="H12" s="72">
        <v>16</v>
      </c>
      <c r="I12" s="23"/>
    </row>
    <row r="13" spans="1:9" x14ac:dyDescent="0.25">
      <c r="A13" s="82"/>
      <c r="B13" s="25" t="s">
        <v>149</v>
      </c>
      <c r="C13" s="14"/>
      <c r="D13" s="68">
        <v>26</v>
      </c>
      <c r="E13" s="68"/>
      <c r="F13" s="14"/>
      <c r="G13" s="68">
        <v>10</v>
      </c>
      <c r="H13" s="68"/>
      <c r="I13" s="14"/>
    </row>
    <row r="14" spans="1:9" x14ac:dyDescent="0.25">
      <c r="A14" s="82"/>
      <c r="B14" s="28" t="s">
        <v>710</v>
      </c>
      <c r="C14" s="23"/>
      <c r="D14" s="56">
        <v>413</v>
      </c>
      <c r="E14" s="56"/>
      <c r="F14" s="23"/>
      <c r="G14" s="56">
        <v>451</v>
      </c>
      <c r="H14" s="56"/>
      <c r="I14" s="23"/>
    </row>
    <row r="15" spans="1:9" x14ac:dyDescent="0.25">
      <c r="A15" s="82"/>
      <c r="B15" s="25" t="s">
        <v>31</v>
      </c>
      <c r="C15" s="14"/>
      <c r="D15" s="77">
        <v>5920</v>
      </c>
      <c r="E15" s="77"/>
      <c r="F15" s="14"/>
      <c r="G15" s="77">
        <v>5999</v>
      </c>
      <c r="H15" s="77"/>
      <c r="I15" s="14"/>
    </row>
    <row r="16" spans="1:9" ht="15.75" thickBot="1" x14ac:dyDescent="0.3">
      <c r="A16" s="82"/>
      <c r="B16" s="28" t="s">
        <v>38</v>
      </c>
      <c r="C16" s="23"/>
      <c r="D16" s="55">
        <v>432</v>
      </c>
      <c r="E16" s="55"/>
      <c r="F16" s="23"/>
      <c r="G16" s="55">
        <v>432</v>
      </c>
      <c r="H16" s="55"/>
      <c r="I16" s="23"/>
    </row>
    <row r="17" spans="1:9" ht="15.75" thickBot="1" x14ac:dyDescent="0.3">
      <c r="A17" s="82"/>
      <c r="B17" s="25" t="s">
        <v>39</v>
      </c>
      <c r="C17" s="14"/>
      <c r="D17" s="108" t="s">
        <v>204</v>
      </c>
      <c r="E17" s="109">
        <v>6791</v>
      </c>
      <c r="F17" s="14"/>
      <c r="G17" s="108" t="s">
        <v>204</v>
      </c>
      <c r="H17" s="109">
        <v>6908</v>
      </c>
      <c r="I17" s="14"/>
    </row>
    <row r="18" spans="1:9" ht="15.75" thickTop="1" x14ac:dyDescent="0.25">
      <c r="A18" s="82"/>
      <c r="B18" s="111"/>
      <c r="C18" s="23"/>
      <c r="D18" s="126"/>
      <c r="E18" s="126"/>
      <c r="F18" s="23"/>
      <c r="G18" s="126"/>
      <c r="H18" s="126"/>
      <c r="I18" s="23"/>
    </row>
    <row r="19" spans="1:9" x14ac:dyDescent="0.25">
      <c r="A19" s="82"/>
      <c r="B19" s="25" t="s">
        <v>43</v>
      </c>
      <c r="C19" s="14"/>
      <c r="D19" s="11" t="s">
        <v>204</v>
      </c>
      <c r="E19" s="33">
        <v>1055</v>
      </c>
      <c r="F19" s="14"/>
      <c r="G19" s="11" t="s">
        <v>204</v>
      </c>
      <c r="H19" s="26">
        <v>740</v>
      </c>
      <c r="I19" s="14"/>
    </row>
    <row r="20" spans="1:9" x14ac:dyDescent="0.25">
      <c r="A20" s="82"/>
      <c r="B20" s="28" t="s">
        <v>44</v>
      </c>
      <c r="C20" s="23"/>
      <c r="D20" s="56">
        <v>97</v>
      </c>
      <c r="E20" s="56"/>
      <c r="F20" s="23"/>
      <c r="G20" s="56">
        <v>174</v>
      </c>
      <c r="H20" s="56"/>
      <c r="I20" s="23"/>
    </row>
    <row r="21" spans="1:9" x14ac:dyDescent="0.25">
      <c r="A21" s="82"/>
      <c r="B21" s="25" t="s">
        <v>528</v>
      </c>
      <c r="C21" s="14"/>
      <c r="D21" s="77">
        <v>6107</v>
      </c>
      <c r="E21" s="77"/>
      <c r="F21" s="14"/>
      <c r="G21" s="77">
        <v>6176</v>
      </c>
      <c r="H21" s="77"/>
      <c r="I21" s="14"/>
    </row>
    <row r="22" spans="1:9" ht="15.75" thickBot="1" x14ac:dyDescent="0.3">
      <c r="A22" s="82"/>
      <c r="B22" s="28" t="s">
        <v>711</v>
      </c>
      <c r="C22" s="23"/>
      <c r="D22" s="55" t="s">
        <v>388</v>
      </c>
      <c r="E22" s="55"/>
      <c r="F22" s="38" t="s">
        <v>206</v>
      </c>
      <c r="G22" s="55" t="s">
        <v>712</v>
      </c>
      <c r="H22" s="55"/>
      <c r="I22" s="38" t="s">
        <v>206</v>
      </c>
    </row>
    <row r="23" spans="1:9" ht="15.75" thickBot="1" x14ac:dyDescent="0.3">
      <c r="A23" s="82"/>
      <c r="B23" s="25" t="s">
        <v>55</v>
      </c>
      <c r="C23" s="14"/>
      <c r="D23" s="108" t="s">
        <v>204</v>
      </c>
      <c r="E23" s="109">
        <v>6791</v>
      </c>
      <c r="F23" s="14"/>
      <c r="G23" s="108" t="s">
        <v>204</v>
      </c>
      <c r="H23" s="109">
        <v>6908</v>
      </c>
      <c r="I23" s="14"/>
    </row>
    <row r="24" spans="1:9" ht="15.75" thickTop="1" x14ac:dyDescent="0.25">
      <c r="A24" s="82"/>
      <c r="B24" s="84"/>
      <c r="C24" s="84"/>
      <c r="D24" s="84"/>
      <c r="E24" s="84"/>
      <c r="F24" s="84"/>
      <c r="G24" s="84"/>
      <c r="H24" s="84"/>
      <c r="I24" s="84"/>
    </row>
    <row r="25" spans="1:9" ht="25.5" customHeight="1" x14ac:dyDescent="0.25">
      <c r="A25" s="82"/>
      <c r="B25" s="84" t="s">
        <v>713</v>
      </c>
      <c r="C25" s="84"/>
      <c r="D25" s="84"/>
      <c r="E25" s="84"/>
      <c r="F25" s="84"/>
      <c r="G25" s="84"/>
      <c r="H25" s="84"/>
      <c r="I25" s="84"/>
    </row>
    <row r="26" spans="1:9" x14ac:dyDescent="0.25">
      <c r="A26" s="82"/>
      <c r="B26" s="84"/>
      <c r="C26" s="84"/>
      <c r="D26" s="84"/>
      <c r="E26" s="84"/>
      <c r="F26" s="84"/>
      <c r="G26" s="84"/>
      <c r="H26" s="84"/>
      <c r="I26" s="84"/>
    </row>
    <row r="27" spans="1:9" x14ac:dyDescent="0.25">
      <c r="A27" s="82"/>
      <c r="B27" s="180" t="s">
        <v>714</v>
      </c>
      <c r="C27" s="180"/>
      <c r="D27" s="180"/>
      <c r="E27" s="180"/>
      <c r="F27" s="180"/>
      <c r="G27" s="180"/>
      <c r="H27" s="180"/>
      <c r="I27" s="180"/>
    </row>
    <row r="28" spans="1:9" x14ac:dyDescent="0.25">
      <c r="A28" s="82"/>
      <c r="B28" s="84"/>
      <c r="C28" s="84"/>
      <c r="D28" s="84"/>
      <c r="E28" s="84"/>
      <c r="F28" s="84"/>
      <c r="G28" s="84"/>
      <c r="H28" s="84"/>
      <c r="I28" s="84"/>
    </row>
    <row r="29" spans="1:9" ht="15.75" thickBot="1" x14ac:dyDescent="0.3">
      <c r="A29" s="82"/>
      <c r="B29" s="164" t="s">
        <v>268</v>
      </c>
      <c r="C29" s="15"/>
      <c r="D29" s="42" t="s">
        <v>526</v>
      </c>
      <c r="E29" s="42"/>
      <c r="F29" s="15"/>
    </row>
    <row r="30" spans="1:9" x14ac:dyDescent="0.25">
      <c r="A30" s="82"/>
      <c r="B30" s="28" t="s">
        <v>666</v>
      </c>
      <c r="C30" s="23"/>
      <c r="D30" s="38" t="s">
        <v>204</v>
      </c>
      <c r="E30" s="72">
        <v>180</v>
      </c>
      <c r="F30" s="23"/>
    </row>
    <row r="31" spans="1:9" x14ac:dyDescent="0.25">
      <c r="A31" s="82"/>
      <c r="B31" s="25" t="s">
        <v>149</v>
      </c>
      <c r="C31" s="14"/>
      <c r="D31" s="68">
        <v>800</v>
      </c>
      <c r="E31" s="68"/>
      <c r="F31" s="14"/>
    </row>
    <row r="32" spans="1:9" x14ac:dyDescent="0.25">
      <c r="A32" s="82"/>
      <c r="B32" s="28" t="s">
        <v>31</v>
      </c>
      <c r="C32" s="23"/>
      <c r="D32" s="69">
        <v>9989</v>
      </c>
      <c r="E32" s="69"/>
      <c r="F32" s="23"/>
    </row>
    <row r="33" spans="1:6" x14ac:dyDescent="0.25">
      <c r="A33" s="82"/>
      <c r="B33" s="25" t="s">
        <v>34</v>
      </c>
      <c r="C33" s="14"/>
      <c r="D33" s="77">
        <v>1122</v>
      </c>
      <c r="E33" s="77"/>
      <c r="F33" s="14"/>
    </row>
    <row r="34" spans="1:6" ht="15.75" thickBot="1" x14ac:dyDescent="0.3">
      <c r="A34" s="82"/>
      <c r="B34" s="28" t="s">
        <v>38</v>
      </c>
      <c r="C34" s="23"/>
      <c r="D34" s="55">
        <v>641</v>
      </c>
      <c r="E34" s="55"/>
      <c r="F34" s="23"/>
    </row>
    <row r="35" spans="1:6" ht="15.75" thickBot="1" x14ac:dyDescent="0.3">
      <c r="A35" s="82"/>
      <c r="B35" s="25" t="s">
        <v>39</v>
      </c>
      <c r="C35" s="14"/>
      <c r="D35" s="108" t="s">
        <v>204</v>
      </c>
      <c r="E35" s="109">
        <v>12732</v>
      </c>
      <c r="F35" s="14"/>
    </row>
    <row r="36" spans="1:6" ht="15.75" thickTop="1" x14ac:dyDescent="0.25">
      <c r="A36" s="82"/>
      <c r="B36" s="111"/>
      <c r="C36" s="23"/>
      <c r="D36" s="126"/>
      <c r="E36" s="126"/>
      <c r="F36" s="23"/>
    </row>
    <row r="37" spans="1:6" x14ac:dyDescent="0.25">
      <c r="A37" s="82"/>
      <c r="B37" s="25" t="s">
        <v>715</v>
      </c>
      <c r="C37" s="14"/>
      <c r="D37" s="11" t="s">
        <v>204</v>
      </c>
      <c r="E37" s="26">
        <v>458</v>
      </c>
      <c r="F37" s="14"/>
    </row>
    <row r="38" spans="1:6" x14ac:dyDescent="0.25">
      <c r="A38" s="82"/>
      <c r="B38" s="28" t="s">
        <v>44</v>
      </c>
      <c r="C38" s="23"/>
      <c r="D38" s="56">
        <v>356</v>
      </c>
      <c r="E38" s="56"/>
      <c r="F38" s="23"/>
    </row>
    <row r="39" spans="1:6" x14ac:dyDescent="0.25">
      <c r="A39" s="82"/>
      <c r="B39" s="25" t="s">
        <v>528</v>
      </c>
      <c r="C39" s="14"/>
      <c r="D39" s="77">
        <v>12578</v>
      </c>
      <c r="E39" s="77"/>
      <c r="F39" s="14"/>
    </row>
    <row r="40" spans="1:6" ht="15.75" thickBot="1" x14ac:dyDescent="0.3">
      <c r="A40" s="82"/>
      <c r="B40" s="28" t="s">
        <v>711</v>
      </c>
      <c r="C40" s="23"/>
      <c r="D40" s="55" t="s">
        <v>716</v>
      </c>
      <c r="E40" s="55"/>
      <c r="F40" s="38" t="s">
        <v>206</v>
      </c>
    </row>
    <row r="41" spans="1:6" ht="15.75" thickBot="1" x14ac:dyDescent="0.3">
      <c r="A41" s="82"/>
      <c r="B41" s="25" t="s">
        <v>55</v>
      </c>
      <c r="C41" s="14"/>
      <c r="D41" s="108" t="s">
        <v>204</v>
      </c>
      <c r="E41" s="109">
        <v>12732</v>
      </c>
      <c r="F41" s="14"/>
    </row>
  </sheetData>
  <mergeCells count="44">
    <mergeCell ref="B4:I4"/>
    <mergeCell ref="B5:I5"/>
    <mergeCell ref="B6:I6"/>
    <mergeCell ref="B7:I7"/>
    <mergeCell ref="B24:I24"/>
    <mergeCell ref="B25:I25"/>
    <mergeCell ref="D34:E34"/>
    <mergeCell ref="D36:E36"/>
    <mergeCell ref="D38:E38"/>
    <mergeCell ref="D39:E39"/>
    <mergeCell ref="D40:E40"/>
    <mergeCell ref="A1:A2"/>
    <mergeCell ref="B1:I1"/>
    <mergeCell ref="B2:I2"/>
    <mergeCell ref="B3:I3"/>
    <mergeCell ref="A4:A41"/>
    <mergeCell ref="D22:E22"/>
    <mergeCell ref="G22:H22"/>
    <mergeCell ref="D29:E29"/>
    <mergeCell ref="D31:E31"/>
    <mergeCell ref="D32:E32"/>
    <mergeCell ref="D33:E33"/>
    <mergeCell ref="B26:I26"/>
    <mergeCell ref="B27:I27"/>
    <mergeCell ref="B28:I28"/>
    <mergeCell ref="D18:E18"/>
    <mergeCell ref="G18:H18"/>
    <mergeCell ref="D20:E20"/>
    <mergeCell ref="G20:H20"/>
    <mergeCell ref="D21:E21"/>
    <mergeCell ref="G21:H21"/>
    <mergeCell ref="D14:E14"/>
    <mergeCell ref="G14:H14"/>
    <mergeCell ref="D15:E15"/>
    <mergeCell ref="G15:H15"/>
    <mergeCell ref="D16:E16"/>
    <mergeCell ref="G16:H16"/>
    <mergeCell ref="B8:H8"/>
    <mergeCell ref="B9:H9"/>
    <mergeCell ref="B10:H10"/>
    <mergeCell ref="D11:E11"/>
    <mergeCell ref="G11:H11"/>
    <mergeCell ref="D13:E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9073</v>
      </c>
      <c r="C4" s="8">
        <v>7364</v>
      </c>
    </row>
    <row r="5" spans="1:3" x14ac:dyDescent="0.25">
      <c r="A5" s="2" t="s">
        <v>26</v>
      </c>
      <c r="B5" s="6">
        <v>3624</v>
      </c>
      <c r="C5" s="6">
        <v>1883</v>
      </c>
    </row>
    <row r="6" spans="1:3" ht="30" x14ac:dyDescent="0.25">
      <c r="A6" s="2" t="s">
        <v>27</v>
      </c>
      <c r="B6" s="6">
        <v>25127</v>
      </c>
      <c r="C6" s="6">
        <v>18782</v>
      </c>
    </row>
    <row r="7" spans="1:3" x14ac:dyDescent="0.25">
      <c r="A7" s="2" t="s">
        <v>28</v>
      </c>
      <c r="B7" s="4">
        <v>525</v>
      </c>
      <c r="C7" s="4">
        <v>663</v>
      </c>
    </row>
    <row r="8" spans="1:3" x14ac:dyDescent="0.25">
      <c r="A8" s="2" t="s">
        <v>29</v>
      </c>
      <c r="B8" s="4">
        <v>38</v>
      </c>
      <c r="C8" s="4">
        <v>47</v>
      </c>
    </row>
    <row r="9" spans="1:3" x14ac:dyDescent="0.25">
      <c r="A9" s="2" t="s">
        <v>30</v>
      </c>
      <c r="B9" s="6">
        <v>38387</v>
      </c>
      <c r="C9" s="6">
        <v>28739</v>
      </c>
    </row>
    <row r="10" spans="1:3" x14ac:dyDescent="0.25">
      <c r="A10" s="2" t="s">
        <v>26</v>
      </c>
      <c r="B10" s="6">
        <v>5812</v>
      </c>
      <c r="C10" s="6">
        <v>4870</v>
      </c>
    </row>
    <row r="11" spans="1:3" x14ac:dyDescent="0.25">
      <c r="A11" s="2" t="s">
        <v>31</v>
      </c>
      <c r="B11" s="6">
        <v>132924</v>
      </c>
      <c r="C11" s="6">
        <v>102449</v>
      </c>
    </row>
    <row r="12" spans="1:3" x14ac:dyDescent="0.25">
      <c r="A12" s="2" t="s">
        <v>32</v>
      </c>
      <c r="B12" s="6">
        <v>2377</v>
      </c>
      <c r="C12" s="6">
        <v>1189</v>
      </c>
    </row>
    <row r="13" spans="1:3" x14ac:dyDescent="0.25">
      <c r="A13" s="2" t="s">
        <v>33</v>
      </c>
      <c r="B13" s="6">
        <v>7925</v>
      </c>
      <c r="C13" s="6">
        <v>8460</v>
      </c>
    </row>
    <row r="14" spans="1:3" x14ac:dyDescent="0.25">
      <c r="A14" s="2" t="s">
        <v>34</v>
      </c>
      <c r="B14" s="6">
        <v>3112</v>
      </c>
      <c r="C14" s="6">
        <v>3600</v>
      </c>
    </row>
    <row r="15" spans="1:3" x14ac:dyDescent="0.25">
      <c r="A15" s="2" t="s">
        <v>35</v>
      </c>
      <c r="B15" s="6">
        <v>1513</v>
      </c>
      <c r="C15" s="6">
        <v>3172</v>
      </c>
    </row>
    <row r="16" spans="1:3" x14ac:dyDescent="0.25">
      <c r="A16" s="2" t="s">
        <v>36</v>
      </c>
      <c r="B16" s="6">
        <v>1725</v>
      </c>
      <c r="C16" s="6">
        <v>1685</v>
      </c>
    </row>
    <row r="17" spans="1:3" x14ac:dyDescent="0.25">
      <c r="A17" s="2" t="s">
        <v>37</v>
      </c>
      <c r="B17" s="6">
        <v>5269</v>
      </c>
      <c r="C17" s="6">
        <v>4818</v>
      </c>
    </row>
    <row r="18" spans="1:3" x14ac:dyDescent="0.25">
      <c r="A18" s="2" t="s">
        <v>38</v>
      </c>
      <c r="B18" s="4">
        <v>71</v>
      </c>
      <c r="C18" s="4">
        <v>122</v>
      </c>
    </row>
    <row r="19" spans="1:3" x14ac:dyDescent="0.25">
      <c r="A19" s="2" t="s">
        <v>39</v>
      </c>
      <c r="B19" s="6">
        <v>199115</v>
      </c>
      <c r="C19" s="6">
        <v>159104</v>
      </c>
    </row>
    <row r="20" spans="1:3" x14ac:dyDescent="0.25">
      <c r="A20" s="3" t="s">
        <v>40</v>
      </c>
      <c r="B20" s="4"/>
      <c r="C20" s="4"/>
    </row>
    <row r="21" spans="1:3" ht="30" x14ac:dyDescent="0.25">
      <c r="A21" s="2" t="s">
        <v>41</v>
      </c>
      <c r="B21" s="6">
        <v>30485</v>
      </c>
      <c r="C21" s="6">
        <v>4567</v>
      </c>
    </row>
    <row r="22" spans="1:3" ht="30" x14ac:dyDescent="0.25">
      <c r="A22" s="2" t="s">
        <v>42</v>
      </c>
      <c r="B22" s="6">
        <v>7064</v>
      </c>
      <c r="C22" s="6">
        <v>7343</v>
      </c>
    </row>
    <row r="23" spans="1:3" x14ac:dyDescent="0.25">
      <c r="A23" s="2" t="s">
        <v>43</v>
      </c>
      <c r="B23" s="6">
        <v>15609</v>
      </c>
      <c r="C23" s="6">
        <v>12075</v>
      </c>
    </row>
    <row r="24" spans="1:3" x14ac:dyDescent="0.25">
      <c r="A24" s="2" t="s">
        <v>44</v>
      </c>
      <c r="B24" s="6">
        <v>11793</v>
      </c>
      <c r="C24" s="6">
        <v>9881</v>
      </c>
    </row>
    <row r="25" spans="1:3" ht="30" x14ac:dyDescent="0.25">
      <c r="A25" s="2" t="s">
        <v>45</v>
      </c>
      <c r="B25" s="4">
        <v>143</v>
      </c>
      <c r="C25" s="4">
        <v>240</v>
      </c>
    </row>
    <row r="26" spans="1:3" x14ac:dyDescent="0.25">
      <c r="A26" s="2" t="s">
        <v>46</v>
      </c>
      <c r="B26" s="6">
        <v>65094</v>
      </c>
      <c r="C26" s="6">
        <v>34106</v>
      </c>
    </row>
    <row r="27" spans="1:3" ht="30" x14ac:dyDescent="0.25">
      <c r="A27" s="3" t="s">
        <v>47</v>
      </c>
      <c r="B27" s="4"/>
      <c r="C27" s="4"/>
    </row>
    <row r="28" spans="1:3" x14ac:dyDescent="0.25">
      <c r="A28" s="2" t="s">
        <v>48</v>
      </c>
      <c r="B28" s="6">
        <v>83038</v>
      </c>
      <c r="C28" s="6">
        <v>87771</v>
      </c>
    </row>
    <row r="29" spans="1:3" x14ac:dyDescent="0.25">
      <c r="A29" s="2" t="s">
        <v>49</v>
      </c>
      <c r="B29" s="6">
        <v>15035</v>
      </c>
      <c r="C29" s="6">
        <v>14614</v>
      </c>
    </row>
    <row r="30" spans="1:3" x14ac:dyDescent="0.25">
      <c r="A30" s="2" t="s">
        <v>50</v>
      </c>
      <c r="B30" s="6">
        <v>1900</v>
      </c>
      <c r="C30" s="6">
        <v>1308</v>
      </c>
    </row>
    <row r="31" spans="1:3" x14ac:dyDescent="0.25">
      <c r="A31" s="2" t="s">
        <v>51</v>
      </c>
      <c r="B31" s="6">
        <v>12880</v>
      </c>
      <c r="C31" s="6">
        <v>1400</v>
      </c>
    </row>
    <row r="32" spans="1:3" x14ac:dyDescent="0.25">
      <c r="A32" s="2" t="s">
        <v>52</v>
      </c>
      <c r="B32" s="6">
        <v>1127</v>
      </c>
      <c r="C32" s="6">
        <v>1889</v>
      </c>
    </row>
    <row r="33" spans="1:3" x14ac:dyDescent="0.25">
      <c r="A33" s="2" t="s">
        <v>53</v>
      </c>
      <c r="B33" s="6">
        <v>1729</v>
      </c>
      <c r="C33" s="6">
        <v>2437</v>
      </c>
    </row>
    <row r="34" spans="1:3" x14ac:dyDescent="0.25">
      <c r="A34" s="2" t="s">
        <v>54</v>
      </c>
      <c r="B34" s="4">
        <v>119</v>
      </c>
      <c r="C34" s="4">
        <v>86</v>
      </c>
    </row>
    <row r="35" spans="1:3" x14ac:dyDescent="0.25">
      <c r="A35" s="2" t="s">
        <v>55</v>
      </c>
      <c r="B35" s="6">
        <v>180922</v>
      </c>
      <c r="C35" s="6">
        <v>143611</v>
      </c>
    </row>
    <row r="36" spans="1:3" ht="30" x14ac:dyDescent="0.25">
      <c r="A36" s="2" t="s">
        <v>56</v>
      </c>
      <c r="B36" s="4" t="s">
        <v>57</v>
      </c>
      <c r="C36" s="4" t="s">
        <v>57</v>
      </c>
    </row>
    <row r="37" spans="1:3" x14ac:dyDescent="0.25">
      <c r="A37" s="3" t="s">
        <v>58</v>
      </c>
      <c r="B37" s="4"/>
      <c r="C37" s="4"/>
    </row>
    <row r="38" spans="1:3" ht="45" x14ac:dyDescent="0.25">
      <c r="A38" s="2" t="s">
        <v>59</v>
      </c>
      <c r="B38" s="4" t="s">
        <v>57</v>
      </c>
      <c r="C38" s="4" t="s">
        <v>57</v>
      </c>
    </row>
    <row r="39" spans="1:3" ht="60" x14ac:dyDescent="0.25">
      <c r="A39" s="2" t="s">
        <v>60</v>
      </c>
      <c r="B39" s="6">
        <v>39846</v>
      </c>
      <c r="C39" s="6">
        <v>35047</v>
      </c>
    </row>
    <row r="40" spans="1:3" x14ac:dyDescent="0.25">
      <c r="A40" s="2" t="s">
        <v>61</v>
      </c>
      <c r="B40" s="6">
        <v>-21185</v>
      </c>
      <c r="C40" s="6">
        <v>-18713</v>
      </c>
    </row>
    <row r="41" spans="1:3" x14ac:dyDescent="0.25">
      <c r="A41" s="2" t="s">
        <v>62</v>
      </c>
      <c r="B41" s="6">
        <v>18661</v>
      </c>
      <c r="C41" s="6">
        <v>16334</v>
      </c>
    </row>
    <row r="42" spans="1:3" x14ac:dyDescent="0.25">
      <c r="A42" s="2" t="s">
        <v>63</v>
      </c>
      <c r="B42" s="4">
        <v>-468</v>
      </c>
      <c r="C42" s="4">
        <v>-841</v>
      </c>
    </row>
    <row r="43" spans="1:3" x14ac:dyDescent="0.25">
      <c r="A43" s="2" t="s">
        <v>64</v>
      </c>
      <c r="B43" s="6">
        <v>18193</v>
      </c>
      <c r="C43" s="6">
        <v>15493</v>
      </c>
    </row>
    <row r="44" spans="1:3" x14ac:dyDescent="0.25">
      <c r="A44" s="2" t="s">
        <v>65</v>
      </c>
      <c r="B44" s="8">
        <v>199115</v>
      </c>
      <c r="C44" s="8">
        <v>1591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7.28515625" bestFit="1" customWidth="1"/>
    <col min="2" max="2" width="36.5703125" customWidth="1"/>
    <col min="3" max="3" width="28.5703125" customWidth="1"/>
    <col min="4" max="4" width="5.7109375" customWidth="1"/>
    <col min="5" max="5" width="15.140625" customWidth="1"/>
    <col min="6" max="6" width="4.85546875" customWidth="1"/>
    <col min="7" max="7" width="5.7109375" customWidth="1"/>
    <col min="8" max="8" width="8.85546875" customWidth="1"/>
    <col min="9" max="9" width="28.5703125" customWidth="1"/>
    <col min="10" max="10" width="5.7109375" customWidth="1"/>
    <col min="11" max="11" width="15.140625" customWidth="1"/>
    <col min="12" max="12" width="28.5703125" customWidth="1"/>
    <col min="13" max="13" width="5.7109375" customWidth="1"/>
    <col min="14" max="14" width="15.140625" customWidth="1"/>
    <col min="15" max="15" width="28.5703125" customWidth="1"/>
  </cols>
  <sheetData>
    <row r="1" spans="1:15" ht="15" customHeight="1" x14ac:dyDescent="0.25">
      <c r="A1" s="7" t="s">
        <v>7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717</v>
      </c>
      <c r="B3" s="50"/>
      <c r="C3" s="50"/>
      <c r="D3" s="50"/>
      <c r="E3" s="50"/>
      <c r="F3" s="50"/>
      <c r="G3" s="50"/>
      <c r="H3" s="50"/>
      <c r="I3" s="50"/>
      <c r="J3" s="50"/>
      <c r="K3" s="50"/>
      <c r="L3" s="50"/>
      <c r="M3" s="50"/>
      <c r="N3" s="50"/>
      <c r="O3" s="50"/>
    </row>
    <row r="4" spans="1:15" x14ac:dyDescent="0.25">
      <c r="A4" s="82" t="s">
        <v>717</v>
      </c>
      <c r="B4" s="181" t="s">
        <v>718</v>
      </c>
      <c r="C4" s="181"/>
      <c r="D4" s="181"/>
      <c r="E4" s="181"/>
      <c r="F4" s="181"/>
      <c r="G4" s="181"/>
      <c r="H4" s="181"/>
      <c r="I4" s="181"/>
      <c r="J4" s="181"/>
      <c r="K4" s="181"/>
      <c r="L4" s="181"/>
      <c r="M4" s="181"/>
      <c r="N4" s="181"/>
      <c r="O4" s="181"/>
    </row>
    <row r="5" spans="1:15" x14ac:dyDescent="0.25">
      <c r="A5" s="82"/>
      <c r="B5" s="84"/>
      <c r="C5" s="84"/>
      <c r="D5" s="84"/>
      <c r="E5" s="84"/>
      <c r="F5" s="84"/>
      <c r="G5" s="84"/>
      <c r="H5" s="84"/>
      <c r="I5" s="84"/>
      <c r="J5" s="84"/>
      <c r="K5" s="84"/>
      <c r="L5" s="84"/>
      <c r="M5" s="84"/>
      <c r="N5" s="84"/>
      <c r="O5" s="84"/>
    </row>
    <row r="6" spans="1:15" ht="25.5" customHeight="1" x14ac:dyDescent="0.25">
      <c r="A6" s="82"/>
      <c r="B6" s="88" t="s">
        <v>719</v>
      </c>
      <c r="C6" s="88"/>
      <c r="D6" s="88"/>
      <c r="E6" s="88"/>
      <c r="F6" s="88"/>
      <c r="G6" s="88"/>
      <c r="H6" s="88"/>
      <c r="I6" s="88"/>
      <c r="J6" s="88"/>
      <c r="K6" s="88"/>
      <c r="L6" s="88"/>
      <c r="M6" s="88"/>
      <c r="N6" s="88"/>
      <c r="O6" s="88"/>
    </row>
    <row r="7" spans="1:15" x14ac:dyDescent="0.25">
      <c r="A7" s="82"/>
      <c r="B7" s="84"/>
      <c r="C7" s="84"/>
      <c r="D7" s="84"/>
      <c r="E7" s="84"/>
      <c r="F7" s="84"/>
      <c r="G7" s="84"/>
      <c r="H7" s="84"/>
      <c r="I7" s="84"/>
      <c r="J7" s="84"/>
      <c r="K7" s="84"/>
      <c r="L7" s="84"/>
      <c r="M7" s="84"/>
      <c r="N7" s="84"/>
      <c r="O7" s="84"/>
    </row>
    <row r="8" spans="1:15" x14ac:dyDescent="0.25">
      <c r="A8" s="82"/>
      <c r="B8" s="65" t="s">
        <v>268</v>
      </c>
      <c r="C8" s="44"/>
      <c r="D8" s="45" t="s">
        <v>720</v>
      </c>
      <c r="E8" s="45"/>
      <c r="F8" s="44"/>
      <c r="G8" s="45" t="s">
        <v>721</v>
      </c>
      <c r="H8" s="45"/>
      <c r="I8" s="44"/>
      <c r="J8" s="45" t="s">
        <v>722</v>
      </c>
      <c r="K8" s="45"/>
      <c r="L8" s="44"/>
      <c r="M8" s="45" t="s">
        <v>723</v>
      </c>
      <c r="N8" s="45"/>
      <c r="O8" s="44"/>
    </row>
    <row r="9" spans="1:15" ht="15.75" thickBot="1" x14ac:dyDescent="0.3">
      <c r="A9" s="82"/>
      <c r="B9" s="66"/>
      <c r="C9" s="44"/>
      <c r="D9" s="42"/>
      <c r="E9" s="42"/>
      <c r="F9" s="44"/>
      <c r="G9" s="42"/>
      <c r="H9" s="42"/>
      <c r="I9" s="44"/>
      <c r="J9" s="42"/>
      <c r="K9" s="42"/>
      <c r="L9" s="44"/>
      <c r="M9" s="42">
        <v>2012</v>
      </c>
      <c r="N9" s="42"/>
      <c r="O9" s="44"/>
    </row>
    <row r="10" spans="1:15" x14ac:dyDescent="0.25">
      <c r="A10" s="82"/>
      <c r="B10" s="28" t="s">
        <v>724</v>
      </c>
      <c r="C10" s="23"/>
      <c r="D10" s="38" t="s">
        <v>204</v>
      </c>
      <c r="E10" s="72" t="s">
        <v>214</v>
      </c>
      <c r="F10" s="23"/>
      <c r="G10" s="38" t="s">
        <v>204</v>
      </c>
      <c r="H10" s="72" t="s">
        <v>214</v>
      </c>
      <c r="I10" s="23"/>
      <c r="J10" s="38" t="s">
        <v>204</v>
      </c>
      <c r="K10" s="60">
        <v>1127</v>
      </c>
      <c r="L10" s="23"/>
      <c r="M10" s="38" t="s">
        <v>204</v>
      </c>
      <c r="N10" s="60">
        <v>1127</v>
      </c>
      <c r="O10" s="23"/>
    </row>
    <row r="11" spans="1:15" x14ac:dyDescent="0.25">
      <c r="A11" s="82"/>
      <c r="B11" s="14"/>
      <c r="C11" s="14"/>
      <c r="D11" s="14"/>
      <c r="E11" s="14"/>
      <c r="F11" s="14"/>
      <c r="G11" s="14"/>
      <c r="H11" s="14"/>
      <c r="I11" s="14"/>
      <c r="J11" s="14"/>
      <c r="K11" s="14"/>
      <c r="L11" s="14"/>
      <c r="M11" s="14"/>
      <c r="N11" s="14"/>
      <c r="O11" s="14"/>
    </row>
    <row r="12" spans="1:15" x14ac:dyDescent="0.25">
      <c r="A12" s="82"/>
      <c r="B12" s="84"/>
      <c r="C12" s="84"/>
      <c r="D12" s="84"/>
      <c r="E12" s="84"/>
      <c r="F12" s="84"/>
      <c r="G12" s="84"/>
      <c r="H12" s="84"/>
      <c r="I12" s="84"/>
      <c r="J12" s="84"/>
      <c r="K12" s="84"/>
      <c r="L12" s="84"/>
      <c r="M12" s="84"/>
      <c r="N12" s="84"/>
      <c r="O12" s="84"/>
    </row>
    <row r="13" spans="1:15" x14ac:dyDescent="0.25">
      <c r="A13" s="82"/>
      <c r="B13" s="88" t="s">
        <v>725</v>
      </c>
      <c r="C13" s="88"/>
      <c r="D13" s="88"/>
      <c r="E13" s="88"/>
      <c r="F13" s="88"/>
      <c r="G13" s="88"/>
      <c r="H13" s="88"/>
      <c r="I13" s="88"/>
      <c r="J13" s="88"/>
      <c r="K13" s="88"/>
      <c r="L13" s="88"/>
      <c r="M13" s="88"/>
      <c r="N13" s="88"/>
      <c r="O13" s="88"/>
    </row>
    <row r="14" spans="1:15" x14ac:dyDescent="0.25">
      <c r="A14" s="82"/>
      <c r="B14" s="84"/>
      <c r="C14" s="84"/>
      <c r="D14" s="84"/>
      <c r="E14" s="84"/>
      <c r="F14" s="84"/>
      <c r="G14" s="84"/>
      <c r="H14" s="84"/>
      <c r="I14" s="84"/>
      <c r="J14" s="84"/>
      <c r="K14" s="84"/>
      <c r="L14" s="84"/>
      <c r="M14" s="84"/>
      <c r="N14" s="84"/>
      <c r="O14" s="84"/>
    </row>
    <row r="15" spans="1:15" x14ac:dyDescent="0.25">
      <c r="A15" s="82"/>
      <c r="B15" s="65" t="s">
        <v>268</v>
      </c>
      <c r="C15" s="44"/>
      <c r="D15" s="45" t="s">
        <v>726</v>
      </c>
      <c r="E15" s="45"/>
      <c r="F15" s="44"/>
    </row>
    <row r="16" spans="1:15" ht="15.75" thickBot="1" x14ac:dyDescent="0.3">
      <c r="A16" s="82"/>
      <c r="B16" s="66"/>
      <c r="C16" s="44"/>
      <c r="D16" s="42" t="s">
        <v>727</v>
      </c>
      <c r="E16" s="42"/>
      <c r="F16" s="44"/>
    </row>
    <row r="17" spans="1:6" x14ac:dyDescent="0.25">
      <c r="A17" s="82"/>
      <c r="B17" s="71" t="s">
        <v>728</v>
      </c>
      <c r="C17" s="23"/>
      <c r="D17" s="38" t="s">
        <v>204</v>
      </c>
      <c r="E17" s="60">
        <v>1889</v>
      </c>
      <c r="F17" s="23"/>
    </row>
    <row r="18" spans="1:6" x14ac:dyDescent="0.25">
      <c r="A18" s="82"/>
      <c r="B18" s="74" t="s">
        <v>351</v>
      </c>
      <c r="C18" s="14"/>
      <c r="D18" s="68">
        <v>1</v>
      </c>
      <c r="E18" s="68"/>
      <c r="F18" s="14"/>
    </row>
    <row r="19" spans="1:6" ht="15.75" thickBot="1" x14ac:dyDescent="0.3">
      <c r="A19" s="82"/>
      <c r="B19" s="71" t="s">
        <v>729</v>
      </c>
      <c r="C19" s="23"/>
      <c r="D19" s="55" t="s">
        <v>469</v>
      </c>
      <c r="E19" s="55"/>
      <c r="F19" s="38" t="s">
        <v>206</v>
      </c>
    </row>
    <row r="20" spans="1:6" ht="15.75" thickBot="1" x14ac:dyDescent="0.3">
      <c r="A20" s="82"/>
      <c r="B20" s="74" t="s">
        <v>730</v>
      </c>
      <c r="C20" s="14"/>
      <c r="D20" s="108" t="s">
        <v>204</v>
      </c>
      <c r="E20" s="109">
        <v>1127</v>
      </c>
      <c r="F20" s="14"/>
    </row>
  </sheetData>
  <mergeCells count="30">
    <mergeCell ref="B7:O7"/>
    <mergeCell ref="B12:O12"/>
    <mergeCell ref="B13:O13"/>
    <mergeCell ref="B14:O14"/>
    <mergeCell ref="D18:E18"/>
    <mergeCell ref="D19:E19"/>
    <mergeCell ref="A1:A2"/>
    <mergeCell ref="B1:O1"/>
    <mergeCell ref="B2:O2"/>
    <mergeCell ref="B3:O3"/>
    <mergeCell ref="A4:A20"/>
    <mergeCell ref="B4:O4"/>
    <mergeCell ref="B5:O5"/>
    <mergeCell ref="B6:O6"/>
    <mergeCell ref="J8:K9"/>
    <mergeCell ref="L8:L9"/>
    <mergeCell ref="M8:N8"/>
    <mergeCell ref="M9:N9"/>
    <mergeCell ref="O8:O9"/>
    <mergeCell ref="B15:B16"/>
    <mergeCell ref="C15:C16"/>
    <mergeCell ref="D15:E15"/>
    <mergeCell ref="D16:E16"/>
    <mergeCell ref="F15:F16"/>
    <mergeCell ref="B8:B9"/>
    <mergeCell ref="C8:C9"/>
    <mergeCell ref="D8:E9"/>
    <mergeCell ref="F8:F9"/>
    <mergeCell ref="G8:H9"/>
    <mergeCell ref="I8: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731</v>
      </c>
      <c r="B1" s="1" t="s">
        <v>1</v>
      </c>
    </row>
    <row r="2" spans="1:2" x14ac:dyDescent="0.25">
      <c r="A2" s="7"/>
      <c r="B2" s="1" t="s">
        <v>2</v>
      </c>
    </row>
    <row r="3" spans="1:2" x14ac:dyDescent="0.25">
      <c r="A3" s="3" t="s">
        <v>731</v>
      </c>
      <c r="B3" s="4"/>
    </row>
    <row r="4" spans="1:2" ht="26.25" x14ac:dyDescent="0.25">
      <c r="A4" s="82" t="s">
        <v>731</v>
      </c>
      <c r="B4" s="10" t="s">
        <v>732</v>
      </c>
    </row>
    <row r="5" spans="1:2" x14ac:dyDescent="0.25">
      <c r="A5" s="82"/>
      <c r="B5" s="11"/>
    </row>
    <row r="6" spans="1:2" x14ac:dyDescent="0.25">
      <c r="A6" s="82"/>
      <c r="B6" s="13" t="s">
        <v>733</v>
      </c>
    </row>
    <row r="7" spans="1:2" x14ac:dyDescent="0.25">
      <c r="A7" s="82"/>
      <c r="B7" s="11"/>
    </row>
    <row r="8" spans="1:2" ht="255.75" x14ac:dyDescent="0.25">
      <c r="A8" s="82"/>
      <c r="B8" s="59" t="s">
        <v>734</v>
      </c>
    </row>
    <row r="9" spans="1:2" x14ac:dyDescent="0.25">
      <c r="A9" s="82"/>
      <c r="B9" s="11"/>
    </row>
    <row r="10" spans="1:2" ht="243" x14ac:dyDescent="0.25">
      <c r="A10" s="82"/>
      <c r="B10" s="59" t="s">
        <v>735</v>
      </c>
    </row>
    <row r="11" spans="1:2" x14ac:dyDescent="0.25">
      <c r="A11" s="82"/>
      <c r="B11" s="11"/>
    </row>
    <row r="12" spans="1:2" x14ac:dyDescent="0.25">
      <c r="A12" s="82"/>
      <c r="B12" s="13" t="s">
        <v>736</v>
      </c>
    </row>
    <row r="13" spans="1:2" x14ac:dyDescent="0.25">
      <c r="A13" s="82"/>
      <c r="B13" s="11"/>
    </row>
    <row r="14" spans="1:2" x14ac:dyDescent="0.25">
      <c r="A14" s="82"/>
      <c r="B14" s="182" t="s">
        <v>737</v>
      </c>
    </row>
    <row r="15" spans="1:2" x14ac:dyDescent="0.25">
      <c r="A15" s="82"/>
      <c r="B15" s="11"/>
    </row>
    <row r="16" spans="1:2" ht="409.6" x14ac:dyDescent="0.25">
      <c r="A16" s="82"/>
      <c r="B16" s="59" t="s">
        <v>738</v>
      </c>
    </row>
    <row r="17" spans="1:2" x14ac:dyDescent="0.25">
      <c r="A17" s="82"/>
      <c r="B17" s="11"/>
    </row>
    <row r="18" spans="1:2" x14ac:dyDescent="0.25">
      <c r="A18" s="82"/>
      <c r="B18" s="182" t="s">
        <v>739</v>
      </c>
    </row>
    <row r="19" spans="1:2" x14ac:dyDescent="0.25">
      <c r="A19" s="82"/>
      <c r="B19" s="11"/>
    </row>
    <row r="20" spans="1:2" ht="409.6" x14ac:dyDescent="0.25">
      <c r="A20" s="82"/>
      <c r="B20" s="59" t="s">
        <v>740</v>
      </c>
    </row>
    <row r="21" spans="1:2" x14ac:dyDescent="0.25">
      <c r="A21" s="82"/>
      <c r="B21" s="11"/>
    </row>
    <row r="22" spans="1:2" x14ac:dyDescent="0.25">
      <c r="A22" s="82"/>
      <c r="B22" s="183" t="s">
        <v>741</v>
      </c>
    </row>
    <row r="23" spans="1:2" x14ac:dyDescent="0.25">
      <c r="A23" s="82"/>
      <c r="B23" s="11"/>
    </row>
    <row r="24" spans="1:2" ht="255.75" x14ac:dyDescent="0.25">
      <c r="A24" s="82"/>
      <c r="B24" s="59" t="s">
        <v>742</v>
      </c>
    </row>
    <row r="25" spans="1:2" x14ac:dyDescent="0.25">
      <c r="A25" s="82"/>
      <c r="B25" s="11"/>
    </row>
    <row r="26" spans="1:2" x14ac:dyDescent="0.25">
      <c r="A26" s="82"/>
      <c r="B26" s="183" t="s">
        <v>743</v>
      </c>
    </row>
    <row r="27" spans="1:2" x14ac:dyDescent="0.25">
      <c r="A27" s="82"/>
      <c r="B27" s="11"/>
    </row>
    <row r="28" spans="1:2" ht="255.75" x14ac:dyDescent="0.25">
      <c r="A28" s="82"/>
      <c r="B28" s="59" t="s">
        <v>744</v>
      </c>
    </row>
    <row r="29" spans="1:2" x14ac:dyDescent="0.25">
      <c r="A29" s="82"/>
      <c r="B29" s="11"/>
    </row>
    <row r="30" spans="1:2" x14ac:dyDescent="0.25">
      <c r="A30" s="82"/>
      <c r="B30" s="184" t="s">
        <v>745</v>
      </c>
    </row>
    <row r="31" spans="1:2" x14ac:dyDescent="0.25">
      <c r="A31" s="82"/>
      <c r="B31" s="11"/>
    </row>
    <row r="32" spans="1:2" ht="268.5" x14ac:dyDescent="0.25">
      <c r="A32" s="82"/>
      <c r="B32" s="59" t="s">
        <v>746</v>
      </c>
    </row>
  </sheetData>
  <mergeCells count="2">
    <mergeCell ref="A1:A2"/>
    <mergeCell ref="A4: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747</v>
      </c>
      <c r="B1" s="1" t="s">
        <v>1</v>
      </c>
    </row>
    <row r="2" spans="1:2" x14ac:dyDescent="0.25">
      <c r="A2" s="7"/>
      <c r="B2" s="1" t="s">
        <v>2</v>
      </c>
    </row>
    <row r="3" spans="1:2" x14ac:dyDescent="0.25">
      <c r="A3" s="3" t="s">
        <v>747</v>
      </c>
      <c r="B3" s="4"/>
    </row>
    <row r="4" spans="1:2" ht="26.25" x14ac:dyDescent="0.25">
      <c r="A4" s="82" t="s">
        <v>747</v>
      </c>
      <c r="B4" s="10" t="s">
        <v>748</v>
      </c>
    </row>
    <row r="5" spans="1:2" x14ac:dyDescent="0.25">
      <c r="A5" s="82"/>
      <c r="B5" s="11"/>
    </row>
    <row r="6" spans="1:2" ht="357.75" x14ac:dyDescent="0.25">
      <c r="A6" s="82"/>
      <c r="B6" s="59" t="s">
        <v>749</v>
      </c>
    </row>
    <row r="7" spans="1:2" x14ac:dyDescent="0.25">
      <c r="A7" s="82"/>
      <c r="B7" s="11"/>
    </row>
    <row r="8" spans="1:2" ht="255.75" x14ac:dyDescent="0.25">
      <c r="A8" s="82"/>
      <c r="B8" s="59" t="s">
        <v>750</v>
      </c>
    </row>
    <row r="9" spans="1:2" x14ac:dyDescent="0.25">
      <c r="A9" s="82"/>
      <c r="B9" s="11"/>
    </row>
    <row r="10" spans="1:2" ht="409.6" x14ac:dyDescent="0.25">
      <c r="A10" s="82"/>
      <c r="B10" s="59" t="s">
        <v>751</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752</v>
      </c>
      <c r="B1" s="1" t="s">
        <v>1</v>
      </c>
    </row>
    <row r="2" spans="1:2" x14ac:dyDescent="0.25">
      <c r="A2" s="7"/>
      <c r="B2" s="1" t="s">
        <v>2</v>
      </c>
    </row>
    <row r="3" spans="1:2" x14ac:dyDescent="0.25">
      <c r="A3" s="3" t="s">
        <v>752</v>
      </c>
      <c r="B3" s="4"/>
    </row>
    <row r="4" spans="1:2" x14ac:dyDescent="0.25">
      <c r="A4" s="82" t="s">
        <v>752</v>
      </c>
      <c r="B4" s="10" t="s">
        <v>753</v>
      </c>
    </row>
    <row r="5" spans="1:2" x14ac:dyDescent="0.25">
      <c r="A5" s="82"/>
      <c r="B5" s="11"/>
    </row>
    <row r="6" spans="1:2" x14ac:dyDescent="0.25">
      <c r="A6" s="82"/>
      <c r="B6" s="183" t="s">
        <v>754</v>
      </c>
    </row>
    <row r="7" spans="1:2" x14ac:dyDescent="0.25">
      <c r="A7" s="82"/>
      <c r="B7" s="11"/>
    </row>
    <row r="8" spans="1:2" ht="217.5" x14ac:dyDescent="0.25">
      <c r="A8" s="82"/>
      <c r="B8" s="12" t="s">
        <v>755</v>
      </c>
    </row>
    <row r="9" spans="1:2" x14ac:dyDescent="0.25">
      <c r="A9" s="82"/>
      <c r="B9" s="11"/>
    </row>
    <row r="10" spans="1:2" ht="230.25" x14ac:dyDescent="0.25">
      <c r="A10" s="82"/>
      <c r="B10" s="12" t="s">
        <v>756</v>
      </c>
    </row>
    <row r="11" spans="1:2" x14ac:dyDescent="0.25">
      <c r="A11" s="82"/>
      <c r="B11" s="11"/>
    </row>
    <row r="12" spans="1:2" x14ac:dyDescent="0.25">
      <c r="A12" s="82"/>
      <c r="B12" s="185" t="s">
        <v>757</v>
      </c>
    </row>
    <row r="13" spans="1:2" x14ac:dyDescent="0.25">
      <c r="A13" s="82"/>
      <c r="B13" s="11"/>
    </row>
    <row r="14" spans="1:2" ht="243" x14ac:dyDescent="0.25">
      <c r="A14" s="82"/>
      <c r="B14" s="12" t="s">
        <v>758</v>
      </c>
    </row>
    <row r="15" spans="1:2" x14ac:dyDescent="0.25">
      <c r="A15" s="82"/>
      <c r="B15" s="11"/>
    </row>
    <row r="16" spans="1:2" ht="192" x14ac:dyDescent="0.25">
      <c r="A16" s="82"/>
      <c r="B16" s="12" t="s">
        <v>759</v>
      </c>
    </row>
    <row r="17" spans="1:2" x14ac:dyDescent="0.25">
      <c r="A17" s="82"/>
      <c r="B17" s="11"/>
    </row>
    <row r="18" spans="1:2" x14ac:dyDescent="0.25">
      <c r="A18" s="82"/>
      <c r="B18" s="185" t="s">
        <v>760</v>
      </c>
    </row>
    <row r="19" spans="1:2" x14ac:dyDescent="0.25">
      <c r="A19" s="82"/>
      <c r="B19" s="11"/>
    </row>
    <row r="20" spans="1:2" ht="281.25" x14ac:dyDescent="0.25">
      <c r="A20" s="82"/>
      <c r="B20" s="12" t="s">
        <v>761</v>
      </c>
    </row>
    <row r="21" spans="1:2" x14ac:dyDescent="0.25">
      <c r="A21" s="82"/>
      <c r="B21" s="11"/>
    </row>
    <row r="22" spans="1:2" ht="153.75" x14ac:dyDescent="0.25">
      <c r="A22" s="82"/>
      <c r="B22" s="12" t="s">
        <v>762</v>
      </c>
    </row>
    <row r="23" spans="1:2" x14ac:dyDescent="0.25">
      <c r="A23" s="82"/>
      <c r="B23" s="11"/>
    </row>
    <row r="24" spans="1:2" ht="268.5" x14ac:dyDescent="0.25">
      <c r="A24" s="82"/>
      <c r="B24" s="12" t="s">
        <v>763</v>
      </c>
    </row>
    <row r="25" spans="1:2" x14ac:dyDescent="0.25">
      <c r="A25" s="82"/>
      <c r="B25" s="11"/>
    </row>
    <row r="26" spans="1:2" ht="153.75" x14ac:dyDescent="0.25">
      <c r="A26" s="82"/>
      <c r="B26" s="12" t="s">
        <v>764</v>
      </c>
    </row>
    <row r="27" spans="1:2" x14ac:dyDescent="0.25">
      <c r="A27" s="82"/>
      <c r="B27" s="11"/>
    </row>
    <row r="28" spans="1:2" ht="192" x14ac:dyDescent="0.25">
      <c r="A28" s="82"/>
      <c r="B28" s="12" t="s">
        <v>765</v>
      </c>
    </row>
    <row r="29" spans="1:2" x14ac:dyDescent="0.25">
      <c r="A29" s="82"/>
      <c r="B29" s="11"/>
    </row>
    <row r="30" spans="1:2" x14ac:dyDescent="0.25">
      <c r="A30" s="82"/>
      <c r="B30" s="185" t="s">
        <v>766</v>
      </c>
    </row>
    <row r="31" spans="1:2" x14ac:dyDescent="0.25">
      <c r="A31" s="82"/>
      <c r="B31" s="11"/>
    </row>
    <row r="32" spans="1:2" ht="255.75" x14ac:dyDescent="0.25">
      <c r="A32" s="82"/>
      <c r="B32" s="12" t="s">
        <v>767</v>
      </c>
    </row>
    <row r="33" spans="1:2" x14ac:dyDescent="0.25">
      <c r="A33" s="82"/>
      <c r="B33" s="11"/>
    </row>
    <row r="34" spans="1:2" x14ac:dyDescent="0.25">
      <c r="A34" s="82"/>
      <c r="B34" s="186" t="s">
        <v>768</v>
      </c>
    </row>
    <row r="35" spans="1:2" x14ac:dyDescent="0.25">
      <c r="A35" s="82"/>
      <c r="B35" s="11"/>
    </row>
    <row r="36" spans="1:2" ht="115.5" x14ac:dyDescent="0.25">
      <c r="A36" s="82"/>
      <c r="B36" s="12" t="s">
        <v>769</v>
      </c>
    </row>
    <row r="37" spans="1:2" x14ac:dyDescent="0.25">
      <c r="A37" s="82"/>
      <c r="B37" s="11"/>
    </row>
    <row r="38" spans="1:2" ht="179.25" x14ac:dyDescent="0.25">
      <c r="A38" s="82"/>
      <c r="B38" s="12" t="s">
        <v>770</v>
      </c>
    </row>
  </sheetData>
  <mergeCells count="2">
    <mergeCell ref="A1:A2"/>
    <mergeCell ref="A4:A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2"/>
  <sheetViews>
    <sheetView showGridLines="0" workbookViewId="0"/>
  </sheetViews>
  <sheetFormatPr defaultRowHeight="15" x14ac:dyDescent="0.25"/>
  <cols>
    <col min="1" max="2" width="36.5703125" bestFit="1" customWidth="1"/>
    <col min="3" max="3" width="36.5703125" customWidth="1"/>
    <col min="4" max="4" width="8.5703125" customWidth="1"/>
    <col min="5" max="5" width="26.42578125" customWidth="1"/>
    <col min="6" max="6" width="7.28515625" customWidth="1"/>
    <col min="7" max="7" width="36.5703125" customWidth="1"/>
    <col min="8" max="8" width="26.42578125" customWidth="1"/>
    <col min="9" max="9" width="8.5703125" customWidth="1"/>
    <col min="10" max="10" width="21.140625" customWidth="1"/>
    <col min="11" max="11" width="22.42578125" customWidth="1"/>
    <col min="12" max="12" width="8.5703125" customWidth="1"/>
    <col min="13" max="13" width="25.140625" customWidth="1"/>
    <col min="14" max="14" width="26.42578125" customWidth="1"/>
    <col min="15" max="15" width="28.42578125" customWidth="1"/>
    <col min="16" max="16" width="36.5703125" customWidth="1"/>
    <col min="17" max="17" width="8.5703125" customWidth="1"/>
    <col min="18" max="18" width="21.140625" customWidth="1"/>
    <col min="19" max="19" width="7.28515625" customWidth="1"/>
  </cols>
  <sheetData>
    <row r="1" spans="1:19" ht="15" customHeight="1" x14ac:dyDescent="0.25">
      <c r="A1" s="7" t="s">
        <v>77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81</v>
      </c>
      <c r="B3" s="50"/>
      <c r="C3" s="50"/>
      <c r="D3" s="50"/>
      <c r="E3" s="50"/>
      <c r="F3" s="50"/>
      <c r="G3" s="50"/>
      <c r="H3" s="50"/>
      <c r="I3" s="50"/>
      <c r="J3" s="50"/>
      <c r="K3" s="50"/>
      <c r="L3" s="50"/>
      <c r="M3" s="50"/>
      <c r="N3" s="50"/>
      <c r="O3" s="50"/>
      <c r="P3" s="50"/>
      <c r="Q3" s="50"/>
      <c r="R3" s="50"/>
      <c r="S3" s="50"/>
    </row>
    <row r="4" spans="1:19" x14ac:dyDescent="0.25">
      <c r="A4" s="82" t="s">
        <v>183</v>
      </c>
      <c r="B4" s="85" t="s">
        <v>183</v>
      </c>
      <c r="C4" s="85"/>
      <c r="D4" s="85"/>
      <c r="E4" s="85"/>
      <c r="F4" s="85"/>
      <c r="G4" s="85"/>
      <c r="H4" s="85"/>
      <c r="I4" s="85"/>
      <c r="J4" s="85"/>
      <c r="K4" s="85"/>
      <c r="L4" s="85"/>
      <c r="M4" s="85"/>
      <c r="N4" s="85"/>
      <c r="O4" s="85"/>
      <c r="P4" s="85"/>
      <c r="Q4" s="85"/>
      <c r="R4" s="85"/>
      <c r="S4" s="85"/>
    </row>
    <row r="5" spans="1:19" x14ac:dyDescent="0.25">
      <c r="A5" s="82"/>
      <c r="B5" s="84"/>
      <c r="C5" s="84"/>
      <c r="D5" s="84"/>
      <c r="E5" s="84"/>
      <c r="F5" s="84"/>
      <c r="G5" s="84"/>
      <c r="H5" s="84"/>
      <c r="I5" s="84"/>
      <c r="J5" s="84"/>
      <c r="K5" s="84"/>
      <c r="L5" s="84"/>
      <c r="M5" s="84"/>
      <c r="N5" s="84"/>
      <c r="O5" s="84"/>
      <c r="P5" s="84"/>
      <c r="Q5" s="84"/>
      <c r="R5" s="84"/>
      <c r="S5" s="84"/>
    </row>
    <row r="6" spans="1:19" ht="25.5" customHeight="1" x14ac:dyDescent="0.25">
      <c r="A6" s="82"/>
      <c r="B6" s="86" t="s">
        <v>184</v>
      </c>
      <c r="C6" s="86"/>
      <c r="D6" s="86"/>
      <c r="E6" s="86"/>
      <c r="F6" s="86"/>
      <c r="G6" s="86"/>
      <c r="H6" s="86"/>
      <c r="I6" s="86"/>
      <c r="J6" s="86"/>
      <c r="K6" s="86"/>
      <c r="L6" s="86"/>
      <c r="M6" s="86"/>
      <c r="N6" s="86"/>
      <c r="O6" s="86"/>
      <c r="P6" s="86"/>
      <c r="Q6" s="86"/>
      <c r="R6" s="86"/>
      <c r="S6" s="86"/>
    </row>
    <row r="7" spans="1:19" x14ac:dyDescent="0.25">
      <c r="A7" s="82"/>
      <c r="B7" s="84"/>
      <c r="C7" s="84"/>
      <c r="D7" s="84"/>
      <c r="E7" s="84"/>
      <c r="F7" s="84"/>
      <c r="G7" s="84"/>
      <c r="H7" s="84"/>
      <c r="I7" s="84"/>
      <c r="J7" s="84"/>
      <c r="K7" s="84"/>
      <c r="L7" s="84"/>
      <c r="M7" s="84"/>
      <c r="N7" s="84"/>
      <c r="O7" s="84"/>
      <c r="P7" s="84"/>
      <c r="Q7" s="84"/>
      <c r="R7" s="84"/>
      <c r="S7" s="84"/>
    </row>
    <row r="8" spans="1:19" ht="38.25" customHeight="1" x14ac:dyDescent="0.25">
      <c r="A8" s="82"/>
      <c r="B8" s="86" t="s">
        <v>185</v>
      </c>
      <c r="C8" s="86"/>
      <c r="D8" s="86"/>
      <c r="E8" s="86"/>
      <c r="F8" s="86"/>
      <c r="G8" s="86"/>
      <c r="H8" s="86"/>
      <c r="I8" s="86"/>
      <c r="J8" s="86"/>
      <c r="K8" s="86"/>
      <c r="L8" s="86"/>
      <c r="M8" s="86"/>
      <c r="N8" s="86"/>
      <c r="O8" s="86"/>
      <c r="P8" s="86"/>
      <c r="Q8" s="86"/>
      <c r="R8" s="86"/>
      <c r="S8" s="86"/>
    </row>
    <row r="9" spans="1:19" x14ac:dyDescent="0.25">
      <c r="A9" s="82"/>
      <c r="B9" s="84"/>
      <c r="C9" s="84"/>
      <c r="D9" s="84"/>
      <c r="E9" s="84"/>
      <c r="F9" s="84"/>
      <c r="G9" s="84"/>
      <c r="H9" s="84"/>
      <c r="I9" s="84"/>
      <c r="J9" s="84"/>
      <c r="K9" s="84"/>
      <c r="L9" s="84"/>
      <c r="M9" s="84"/>
      <c r="N9" s="84"/>
      <c r="O9" s="84"/>
      <c r="P9" s="84"/>
      <c r="Q9" s="84"/>
      <c r="R9" s="84"/>
      <c r="S9" s="84"/>
    </row>
    <row r="10" spans="1:19" x14ac:dyDescent="0.25">
      <c r="A10" s="82"/>
      <c r="B10" s="86" t="s">
        <v>186</v>
      </c>
      <c r="C10" s="86"/>
      <c r="D10" s="86"/>
      <c r="E10" s="86"/>
      <c r="F10" s="86"/>
      <c r="G10" s="86"/>
      <c r="H10" s="86"/>
      <c r="I10" s="86"/>
      <c r="J10" s="86"/>
      <c r="K10" s="86"/>
      <c r="L10" s="86"/>
      <c r="M10" s="86"/>
      <c r="N10" s="86"/>
      <c r="O10" s="86"/>
      <c r="P10" s="86"/>
      <c r="Q10" s="86"/>
      <c r="R10" s="86"/>
      <c r="S10" s="86"/>
    </row>
    <row r="11" spans="1:19" x14ac:dyDescent="0.25">
      <c r="A11" s="82" t="s">
        <v>187</v>
      </c>
      <c r="B11" s="87" t="s">
        <v>187</v>
      </c>
      <c r="C11" s="87"/>
      <c r="D11" s="87"/>
      <c r="E11" s="87"/>
      <c r="F11" s="87"/>
      <c r="G11" s="87"/>
      <c r="H11" s="87"/>
      <c r="I11" s="87"/>
      <c r="J11" s="87"/>
      <c r="K11" s="87"/>
      <c r="L11" s="87"/>
      <c r="M11" s="87"/>
      <c r="N11" s="87"/>
      <c r="O11" s="87"/>
      <c r="P11" s="87"/>
      <c r="Q11" s="87"/>
      <c r="R11" s="87"/>
      <c r="S11" s="87"/>
    </row>
    <row r="12" spans="1:19" x14ac:dyDescent="0.25">
      <c r="A12" s="82"/>
      <c r="B12" s="84"/>
      <c r="C12" s="84"/>
      <c r="D12" s="84"/>
      <c r="E12" s="84"/>
      <c r="F12" s="84"/>
      <c r="G12" s="84"/>
      <c r="H12" s="84"/>
      <c r="I12" s="84"/>
      <c r="J12" s="84"/>
      <c r="K12" s="84"/>
      <c r="L12" s="84"/>
      <c r="M12" s="84"/>
      <c r="N12" s="84"/>
      <c r="O12" s="84"/>
      <c r="P12" s="84"/>
      <c r="Q12" s="84"/>
      <c r="R12" s="84"/>
      <c r="S12" s="84"/>
    </row>
    <row r="13" spans="1:19" ht="38.25" customHeight="1" x14ac:dyDescent="0.25">
      <c r="A13" s="82"/>
      <c r="B13" s="86" t="s">
        <v>188</v>
      </c>
      <c r="C13" s="86"/>
      <c r="D13" s="86"/>
      <c r="E13" s="86"/>
      <c r="F13" s="86"/>
      <c r="G13" s="86"/>
      <c r="H13" s="86"/>
      <c r="I13" s="86"/>
      <c r="J13" s="86"/>
      <c r="K13" s="86"/>
      <c r="L13" s="86"/>
      <c r="M13" s="86"/>
      <c r="N13" s="86"/>
      <c r="O13" s="86"/>
      <c r="P13" s="86"/>
      <c r="Q13" s="86"/>
      <c r="R13" s="86"/>
      <c r="S13" s="86"/>
    </row>
    <row r="14" spans="1:19" x14ac:dyDescent="0.25">
      <c r="A14" s="82"/>
      <c r="B14" s="84"/>
      <c r="C14" s="84"/>
      <c r="D14" s="84"/>
      <c r="E14" s="84"/>
      <c r="F14" s="84"/>
      <c r="G14" s="84"/>
      <c r="H14" s="84"/>
      <c r="I14" s="84"/>
      <c r="J14" s="84"/>
      <c r="K14" s="84"/>
      <c r="L14" s="84"/>
      <c r="M14" s="84"/>
      <c r="N14" s="84"/>
      <c r="O14" s="84"/>
      <c r="P14" s="84"/>
      <c r="Q14" s="84"/>
      <c r="R14" s="84"/>
      <c r="S14" s="84"/>
    </row>
    <row r="15" spans="1:19" ht="15.75" thickBot="1" x14ac:dyDescent="0.3">
      <c r="A15" s="82"/>
      <c r="B15" s="14"/>
      <c r="C15" s="15"/>
      <c r="D15" s="42" t="s">
        <v>189</v>
      </c>
      <c r="E15" s="42"/>
      <c r="F15" s="42"/>
      <c r="G15" s="42"/>
      <c r="H15" s="42"/>
      <c r="I15" s="42"/>
      <c r="J15" s="42"/>
      <c r="K15" s="42"/>
      <c r="L15" s="42"/>
      <c r="M15" s="42"/>
      <c r="N15" s="42"/>
      <c r="O15" s="42"/>
      <c r="P15" s="42"/>
      <c r="Q15" s="42"/>
      <c r="R15" s="42"/>
      <c r="S15" s="15"/>
    </row>
    <row r="16" spans="1:19" ht="15.75" thickBot="1" x14ac:dyDescent="0.3">
      <c r="A16" s="82"/>
      <c r="B16" s="14"/>
      <c r="C16" s="15"/>
      <c r="D16" s="43">
        <v>2012</v>
      </c>
      <c r="E16" s="43"/>
      <c r="F16" s="43"/>
      <c r="G16" s="43"/>
      <c r="H16" s="43"/>
      <c r="I16" s="43"/>
      <c r="J16" s="43"/>
      <c r="K16" s="18"/>
      <c r="L16" s="43">
        <v>2011</v>
      </c>
      <c r="M16" s="43"/>
      <c r="N16" s="43"/>
      <c r="O16" s="43"/>
      <c r="P16" s="43"/>
      <c r="Q16" s="43"/>
      <c r="R16" s="43"/>
      <c r="S16" s="15"/>
    </row>
    <row r="17" spans="1:19" x14ac:dyDescent="0.25">
      <c r="A17" s="82"/>
      <c r="B17" s="19" t="s">
        <v>190</v>
      </c>
      <c r="C17" s="44"/>
      <c r="D17" s="46" t="s">
        <v>192</v>
      </c>
      <c r="E17" s="46"/>
      <c r="F17" s="47"/>
      <c r="G17" s="46" t="s">
        <v>196</v>
      </c>
      <c r="H17" s="47"/>
      <c r="I17" s="46" t="s">
        <v>197</v>
      </c>
      <c r="J17" s="46"/>
      <c r="K17" s="44"/>
      <c r="L17" s="46" t="s">
        <v>199</v>
      </c>
      <c r="M17" s="46"/>
      <c r="N17" s="47"/>
      <c r="O17" s="21" t="s">
        <v>200</v>
      </c>
      <c r="P17" s="47"/>
      <c r="Q17" s="46" t="s">
        <v>201</v>
      </c>
      <c r="R17" s="46"/>
      <c r="S17" s="44"/>
    </row>
    <row r="18" spans="1:19" x14ac:dyDescent="0.25">
      <c r="A18" s="82"/>
      <c r="B18" s="19" t="s">
        <v>191</v>
      </c>
      <c r="C18" s="44"/>
      <c r="D18" s="45" t="s">
        <v>193</v>
      </c>
      <c r="E18" s="45"/>
      <c r="F18" s="48"/>
      <c r="G18" s="49"/>
      <c r="H18" s="48"/>
      <c r="I18" s="45" t="s">
        <v>198</v>
      </c>
      <c r="J18" s="45"/>
      <c r="K18" s="44"/>
      <c r="L18" s="45"/>
      <c r="M18" s="45"/>
      <c r="N18" s="48"/>
      <c r="O18" s="16">
        <v>-1</v>
      </c>
      <c r="P18" s="48"/>
      <c r="Q18" s="49"/>
      <c r="R18" s="49"/>
      <c r="S18" s="44"/>
    </row>
    <row r="19" spans="1:19" x14ac:dyDescent="0.25">
      <c r="A19" s="82"/>
      <c r="B19" s="4"/>
      <c r="C19" s="44"/>
      <c r="D19" s="45" t="s">
        <v>194</v>
      </c>
      <c r="E19" s="45"/>
      <c r="F19" s="48"/>
      <c r="G19" s="49"/>
      <c r="H19" s="48"/>
      <c r="I19" s="50"/>
      <c r="J19" s="50"/>
      <c r="K19" s="44"/>
      <c r="L19" s="45"/>
      <c r="M19" s="45"/>
      <c r="N19" s="48"/>
      <c r="O19" s="4"/>
      <c r="P19" s="48"/>
      <c r="Q19" s="49"/>
      <c r="R19" s="49"/>
      <c r="S19" s="44"/>
    </row>
    <row r="20" spans="1:19" ht="15.75" thickBot="1" x14ac:dyDescent="0.3">
      <c r="A20" s="82"/>
      <c r="B20" s="20"/>
      <c r="C20" s="44"/>
      <c r="D20" s="42" t="s">
        <v>195</v>
      </c>
      <c r="E20" s="42"/>
      <c r="F20" s="48"/>
      <c r="G20" s="42"/>
      <c r="H20" s="48"/>
      <c r="I20" s="51"/>
      <c r="J20" s="51"/>
      <c r="K20" s="44"/>
      <c r="L20" s="42"/>
      <c r="M20" s="42"/>
      <c r="N20" s="48"/>
      <c r="O20" s="20"/>
      <c r="P20" s="48"/>
      <c r="Q20" s="42"/>
      <c r="R20" s="42"/>
      <c r="S20" s="44"/>
    </row>
    <row r="21" spans="1:19" x14ac:dyDescent="0.25">
      <c r="A21" s="82"/>
      <c r="B21" s="22" t="s">
        <v>202</v>
      </c>
      <c r="C21" s="23"/>
      <c r="D21" s="53"/>
      <c r="E21" s="53"/>
      <c r="F21" s="23"/>
      <c r="G21" s="24"/>
      <c r="H21" s="23"/>
      <c r="I21" s="53"/>
      <c r="J21" s="53"/>
      <c r="K21" s="23"/>
      <c r="L21" s="53"/>
      <c r="M21" s="53"/>
      <c r="N21" s="23"/>
      <c r="O21" s="24"/>
      <c r="P21" s="23"/>
      <c r="Q21" s="53"/>
      <c r="R21" s="53"/>
      <c r="S21" s="23"/>
    </row>
    <row r="22" spans="1:19" x14ac:dyDescent="0.25">
      <c r="A22" s="82"/>
      <c r="B22" s="25" t="s">
        <v>203</v>
      </c>
      <c r="C22" s="14"/>
      <c r="D22" s="11" t="s">
        <v>204</v>
      </c>
      <c r="E22" s="26" t="s">
        <v>205</v>
      </c>
      <c r="F22" s="11" t="s">
        <v>206</v>
      </c>
      <c r="G22" s="27"/>
      <c r="H22" s="14"/>
      <c r="I22" s="54"/>
      <c r="J22" s="54"/>
      <c r="K22" s="14"/>
      <c r="L22" s="11" t="s">
        <v>204</v>
      </c>
      <c r="M22" s="26" t="s">
        <v>207</v>
      </c>
      <c r="N22" s="11" t="s">
        <v>206</v>
      </c>
      <c r="O22" s="27"/>
      <c r="P22" s="14"/>
      <c r="Q22" s="54"/>
      <c r="R22" s="54"/>
      <c r="S22" s="14"/>
    </row>
    <row r="23" spans="1:19" ht="27" thickBot="1" x14ac:dyDescent="0.3">
      <c r="A23" s="82"/>
      <c r="B23" s="28" t="s">
        <v>208</v>
      </c>
      <c r="C23" s="23"/>
      <c r="D23" s="55">
        <v>141</v>
      </c>
      <c r="E23" s="55"/>
      <c r="F23" s="23"/>
      <c r="G23" s="24"/>
      <c r="H23" s="23"/>
      <c r="I23" s="52"/>
      <c r="J23" s="52"/>
      <c r="K23" s="23"/>
      <c r="L23" s="55">
        <v>165</v>
      </c>
      <c r="M23" s="55"/>
      <c r="N23" s="23"/>
      <c r="O23" s="24"/>
      <c r="P23" s="23"/>
      <c r="Q23" s="52"/>
      <c r="R23" s="52"/>
      <c r="S23" s="23"/>
    </row>
    <row r="24" spans="1:19" ht="26.25" x14ac:dyDescent="0.25">
      <c r="A24" s="82"/>
      <c r="B24" s="31" t="s">
        <v>209</v>
      </c>
      <c r="C24" s="14"/>
      <c r="D24" s="11" t="s">
        <v>204</v>
      </c>
      <c r="E24" s="32" t="s">
        <v>210</v>
      </c>
      <c r="F24" s="11" t="s">
        <v>206</v>
      </c>
      <c r="G24" s="33">
        <v>13463</v>
      </c>
      <c r="H24" s="14"/>
      <c r="I24" s="11" t="s">
        <v>204</v>
      </c>
      <c r="J24" s="26">
        <v>0</v>
      </c>
      <c r="K24" s="14"/>
      <c r="L24" s="11" t="s">
        <v>204</v>
      </c>
      <c r="M24" s="32" t="s">
        <v>211</v>
      </c>
      <c r="N24" s="10" t="s">
        <v>206</v>
      </c>
      <c r="O24" s="33">
        <v>8847</v>
      </c>
      <c r="P24" s="14"/>
      <c r="Q24" s="11" t="s">
        <v>204</v>
      </c>
      <c r="R24" s="26" t="s">
        <v>212</v>
      </c>
      <c r="S24" s="11" t="s">
        <v>206</v>
      </c>
    </row>
    <row r="25" spans="1:19" ht="26.25" x14ac:dyDescent="0.25">
      <c r="A25" s="82"/>
      <c r="B25" s="34" t="s">
        <v>213</v>
      </c>
      <c r="C25" s="23"/>
      <c r="D25" s="56" t="s">
        <v>214</v>
      </c>
      <c r="E25" s="56"/>
      <c r="F25" s="23"/>
      <c r="G25" s="29" t="s">
        <v>214</v>
      </c>
      <c r="H25" s="23"/>
      <c r="I25" s="52"/>
      <c r="J25" s="52"/>
      <c r="K25" s="23"/>
      <c r="L25" s="56" t="s">
        <v>214</v>
      </c>
      <c r="M25" s="56"/>
      <c r="N25" s="23"/>
      <c r="O25" s="29" t="s">
        <v>214</v>
      </c>
      <c r="P25" s="23"/>
      <c r="Q25" s="52"/>
      <c r="R25" s="52"/>
      <c r="S25" s="23"/>
    </row>
    <row r="26" spans="1:19" ht="27" thickBot="1" x14ac:dyDescent="0.3">
      <c r="A26" s="82"/>
      <c r="B26" s="31" t="s">
        <v>215</v>
      </c>
      <c r="C26" s="14"/>
      <c r="D26" s="57" t="s">
        <v>214</v>
      </c>
      <c r="E26" s="57"/>
      <c r="F26" s="14"/>
      <c r="G26" s="35" t="s">
        <v>214</v>
      </c>
      <c r="H26" s="14"/>
      <c r="I26" s="54"/>
      <c r="J26" s="54"/>
      <c r="K26" s="14"/>
      <c r="L26" s="57" t="s">
        <v>214</v>
      </c>
      <c r="M26" s="57"/>
      <c r="N26" s="14"/>
      <c r="O26" s="35" t="s">
        <v>214</v>
      </c>
      <c r="P26" s="14"/>
      <c r="Q26" s="54"/>
      <c r="R26" s="54"/>
      <c r="S26" s="14"/>
    </row>
    <row r="27" spans="1:19" ht="27" thickBot="1" x14ac:dyDescent="0.3">
      <c r="A27" s="82"/>
      <c r="B27" s="34" t="s">
        <v>216</v>
      </c>
      <c r="C27" s="23"/>
      <c r="D27" s="36" t="s">
        <v>204</v>
      </c>
      <c r="E27" s="37" t="s">
        <v>210</v>
      </c>
      <c r="F27" s="38" t="s">
        <v>206</v>
      </c>
      <c r="G27" s="39">
        <v>13463</v>
      </c>
      <c r="H27" s="23"/>
      <c r="I27" s="38" t="s">
        <v>204</v>
      </c>
      <c r="J27" s="29">
        <v>0</v>
      </c>
      <c r="K27" s="23"/>
      <c r="L27" s="36" t="s">
        <v>204</v>
      </c>
      <c r="M27" s="37" t="s">
        <v>211</v>
      </c>
      <c r="N27" s="38" t="s">
        <v>206</v>
      </c>
      <c r="O27" s="39">
        <v>8847</v>
      </c>
      <c r="P27" s="23"/>
      <c r="Q27" s="38" t="s">
        <v>204</v>
      </c>
      <c r="R27" s="29" t="s">
        <v>212</v>
      </c>
      <c r="S27" s="38" t="s">
        <v>206</v>
      </c>
    </row>
    <row r="28" spans="1:19" ht="15.75" thickTop="1" x14ac:dyDescent="0.25">
      <c r="A28" s="82"/>
      <c r="B28" s="40"/>
      <c r="C28" s="14"/>
      <c r="D28" s="58"/>
      <c r="E28" s="58"/>
      <c r="F28" s="14"/>
      <c r="G28" s="27"/>
      <c r="H28" s="14"/>
      <c r="I28" s="54"/>
      <c r="J28" s="54"/>
      <c r="K28" s="14"/>
      <c r="L28" s="58"/>
      <c r="M28" s="58"/>
      <c r="N28" s="14"/>
      <c r="O28" s="27"/>
      <c r="P28" s="14"/>
      <c r="Q28" s="54"/>
      <c r="R28" s="54"/>
      <c r="S28" s="14"/>
    </row>
    <row r="29" spans="1:19" x14ac:dyDescent="0.25">
      <c r="A29" s="82"/>
      <c r="B29" s="22" t="s">
        <v>217</v>
      </c>
      <c r="C29" s="23"/>
      <c r="D29" s="52"/>
      <c r="E29" s="52"/>
      <c r="F29" s="23"/>
      <c r="G29" s="24"/>
      <c r="H29" s="23"/>
      <c r="I29" s="52"/>
      <c r="J29" s="52"/>
      <c r="K29" s="23"/>
      <c r="L29" s="52"/>
      <c r="M29" s="52"/>
      <c r="N29" s="23"/>
      <c r="O29" s="24"/>
      <c r="P29" s="23"/>
      <c r="Q29" s="52"/>
      <c r="R29" s="52"/>
      <c r="S29" s="23"/>
    </row>
    <row r="30" spans="1:19" x14ac:dyDescent="0.25">
      <c r="A30" s="82"/>
      <c r="B30" s="31" t="s">
        <v>218</v>
      </c>
      <c r="C30" s="14"/>
      <c r="D30" s="11" t="s">
        <v>204</v>
      </c>
      <c r="E30" s="26" t="s">
        <v>219</v>
      </c>
      <c r="F30" s="11" t="s">
        <v>206</v>
      </c>
      <c r="G30" s="33">
        <v>13463</v>
      </c>
      <c r="H30" s="14"/>
      <c r="I30" s="11" t="s">
        <v>204</v>
      </c>
      <c r="J30" s="26" t="s">
        <v>220</v>
      </c>
      <c r="K30" s="11" t="s">
        <v>206</v>
      </c>
      <c r="L30" s="11" t="s">
        <v>204</v>
      </c>
      <c r="M30" s="26" t="s">
        <v>221</v>
      </c>
      <c r="N30" s="11" t="s">
        <v>206</v>
      </c>
      <c r="O30" s="33">
        <v>8847</v>
      </c>
      <c r="P30" s="14"/>
      <c r="Q30" s="11" t="s">
        <v>204</v>
      </c>
      <c r="R30" s="26" t="s">
        <v>220</v>
      </c>
      <c r="S30" s="11" t="s">
        <v>206</v>
      </c>
    </row>
    <row r="31" spans="1:19" ht="26.25" x14ac:dyDescent="0.25">
      <c r="A31" s="82"/>
      <c r="B31" s="34" t="s">
        <v>222</v>
      </c>
      <c r="C31" s="23"/>
      <c r="D31" s="38" t="s">
        <v>204</v>
      </c>
      <c r="E31" s="29" t="s">
        <v>219</v>
      </c>
      <c r="F31" s="38" t="s">
        <v>206</v>
      </c>
      <c r="G31" s="41">
        <v>13463</v>
      </c>
      <c r="H31" s="23"/>
      <c r="I31" s="38" t="s">
        <v>204</v>
      </c>
      <c r="J31" s="29" t="s">
        <v>220</v>
      </c>
      <c r="K31" s="38" t="s">
        <v>206</v>
      </c>
      <c r="L31" s="38" t="s">
        <v>204</v>
      </c>
      <c r="M31" s="29" t="s">
        <v>221</v>
      </c>
      <c r="N31" s="38" t="s">
        <v>206</v>
      </c>
      <c r="O31" s="41">
        <v>8847</v>
      </c>
      <c r="P31" s="23"/>
      <c r="Q31" s="38" t="s">
        <v>204</v>
      </c>
      <c r="R31" s="29" t="s">
        <v>220</v>
      </c>
      <c r="S31" s="38" t="s">
        <v>206</v>
      </c>
    </row>
    <row r="32" spans="1:19" x14ac:dyDescent="0.25">
      <c r="A32" s="82"/>
      <c r="B32" s="40"/>
      <c r="C32" s="14"/>
      <c r="D32" s="54"/>
      <c r="E32" s="54"/>
      <c r="F32" s="14"/>
      <c r="G32" s="27"/>
      <c r="H32" s="14"/>
      <c r="I32" s="54"/>
      <c r="J32" s="54"/>
      <c r="K32" s="14"/>
      <c r="L32" s="54"/>
      <c r="M32" s="54"/>
      <c r="N32" s="14"/>
      <c r="O32" s="27"/>
      <c r="P32" s="14"/>
      <c r="Q32" s="54"/>
      <c r="R32" s="54"/>
      <c r="S32" s="14"/>
    </row>
    <row r="33" spans="1:19" x14ac:dyDescent="0.25">
      <c r="A33" s="82"/>
      <c r="B33" s="22" t="s">
        <v>223</v>
      </c>
      <c r="C33" s="23"/>
      <c r="D33" s="52"/>
      <c r="E33" s="52"/>
      <c r="F33" s="23"/>
      <c r="G33" s="24"/>
      <c r="H33" s="23"/>
      <c r="I33" s="52"/>
      <c r="J33" s="52"/>
      <c r="K33" s="23"/>
      <c r="L33" s="52"/>
      <c r="M33" s="52"/>
      <c r="N33" s="23"/>
      <c r="O33" s="24"/>
      <c r="P33" s="23"/>
      <c r="Q33" s="52"/>
      <c r="R33" s="52"/>
      <c r="S33" s="23"/>
    </row>
    <row r="34" spans="1:19" x14ac:dyDescent="0.25">
      <c r="A34" s="82"/>
      <c r="B34" s="31" t="s">
        <v>224</v>
      </c>
      <c r="C34" s="14"/>
      <c r="D34" s="11" t="s">
        <v>204</v>
      </c>
      <c r="E34" s="26" t="s">
        <v>225</v>
      </c>
      <c r="F34" s="11" t="s">
        <v>206</v>
      </c>
      <c r="G34" s="33">
        <v>13463</v>
      </c>
      <c r="H34" s="14"/>
      <c r="I34" s="11" t="s">
        <v>204</v>
      </c>
      <c r="J34" s="26" t="s">
        <v>220</v>
      </c>
      <c r="K34" s="11" t="s">
        <v>206</v>
      </c>
      <c r="L34" s="11" t="s">
        <v>204</v>
      </c>
      <c r="M34" s="26" t="s">
        <v>226</v>
      </c>
      <c r="N34" s="11" t="s">
        <v>206</v>
      </c>
      <c r="O34" s="33">
        <v>8847</v>
      </c>
      <c r="P34" s="14"/>
      <c r="Q34" s="11" t="s">
        <v>204</v>
      </c>
      <c r="R34" s="26" t="s">
        <v>227</v>
      </c>
      <c r="S34" s="11" t="s">
        <v>206</v>
      </c>
    </row>
    <row r="35" spans="1:19" x14ac:dyDescent="0.25">
      <c r="A35" s="82"/>
      <c r="B35" s="34" t="s">
        <v>228</v>
      </c>
      <c r="C35" s="23"/>
      <c r="D35" s="38" t="s">
        <v>204</v>
      </c>
      <c r="E35" s="29" t="s">
        <v>225</v>
      </c>
      <c r="F35" s="38" t="s">
        <v>206</v>
      </c>
      <c r="G35" s="41">
        <v>13463</v>
      </c>
      <c r="H35" s="23"/>
      <c r="I35" s="38" t="s">
        <v>204</v>
      </c>
      <c r="J35" s="29" t="s">
        <v>220</v>
      </c>
      <c r="K35" s="38" t="s">
        <v>206</v>
      </c>
      <c r="L35" s="38" t="s">
        <v>204</v>
      </c>
      <c r="M35" s="29" t="s">
        <v>226</v>
      </c>
      <c r="N35" s="38" t="s">
        <v>206</v>
      </c>
      <c r="O35" s="41">
        <v>8847</v>
      </c>
      <c r="P35" s="23"/>
      <c r="Q35" s="38" t="s">
        <v>204</v>
      </c>
      <c r="R35" s="29" t="s">
        <v>227</v>
      </c>
      <c r="S35" s="38" t="s">
        <v>206</v>
      </c>
    </row>
    <row r="36" spans="1:19" x14ac:dyDescent="0.25">
      <c r="A36" s="82"/>
      <c r="B36" s="84"/>
      <c r="C36" s="84"/>
      <c r="D36" s="84"/>
      <c r="E36" s="84"/>
      <c r="F36" s="84"/>
      <c r="G36" s="84"/>
      <c r="H36" s="84"/>
      <c r="I36" s="84"/>
      <c r="J36" s="84"/>
      <c r="K36" s="84"/>
      <c r="L36" s="84"/>
      <c r="M36" s="84"/>
      <c r="N36" s="84"/>
      <c r="O36" s="84"/>
      <c r="P36" s="84"/>
      <c r="Q36" s="84"/>
      <c r="R36" s="84"/>
      <c r="S36" s="84"/>
    </row>
    <row r="37" spans="1:19" ht="15.75" thickBot="1" x14ac:dyDescent="0.3">
      <c r="A37" s="82"/>
      <c r="B37" s="14"/>
      <c r="C37" s="15"/>
      <c r="D37" s="42" t="s">
        <v>229</v>
      </c>
      <c r="E37" s="42"/>
      <c r="F37" s="42"/>
      <c r="G37" s="42"/>
      <c r="H37" s="42"/>
      <c r="I37" s="42"/>
      <c r="J37" s="42"/>
      <c r="K37" s="42"/>
      <c r="L37" s="42"/>
      <c r="M37" s="42"/>
      <c r="N37" s="42"/>
      <c r="O37" s="42"/>
      <c r="P37" s="42"/>
      <c r="Q37" s="42"/>
      <c r="R37" s="42"/>
      <c r="S37" s="15"/>
    </row>
    <row r="38" spans="1:19" ht="15.75" thickBot="1" x14ac:dyDescent="0.3">
      <c r="A38" s="82"/>
      <c r="B38" s="14"/>
      <c r="C38" s="15"/>
      <c r="D38" s="43">
        <v>2012</v>
      </c>
      <c r="E38" s="43"/>
      <c r="F38" s="43"/>
      <c r="G38" s="43"/>
      <c r="H38" s="43"/>
      <c r="I38" s="43"/>
      <c r="J38" s="43"/>
      <c r="K38" s="18"/>
      <c r="L38" s="43">
        <v>2011</v>
      </c>
      <c r="M38" s="43"/>
      <c r="N38" s="43"/>
      <c r="O38" s="43"/>
      <c r="P38" s="43"/>
      <c r="Q38" s="43"/>
      <c r="R38" s="43"/>
      <c r="S38" s="15"/>
    </row>
    <row r="39" spans="1:19" x14ac:dyDescent="0.25">
      <c r="A39" s="82"/>
      <c r="B39" s="19" t="s">
        <v>230</v>
      </c>
      <c r="C39" s="44"/>
      <c r="D39" s="46" t="s">
        <v>199</v>
      </c>
      <c r="E39" s="46"/>
      <c r="F39" s="47"/>
      <c r="G39" s="46" t="s">
        <v>196</v>
      </c>
      <c r="H39" s="47"/>
      <c r="I39" s="46" t="s">
        <v>197</v>
      </c>
      <c r="J39" s="46"/>
      <c r="K39" s="44"/>
      <c r="L39" s="46" t="s">
        <v>199</v>
      </c>
      <c r="M39" s="46"/>
      <c r="N39" s="47"/>
      <c r="O39" s="21" t="s">
        <v>200</v>
      </c>
      <c r="P39" s="47"/>
      <c r="Q39" s="46" t="s">
        <v>201</v>
      </c>
      <c r="R39" s="46"/>
      <c r="S39" s="44"/>
    </row>
    <row r="40" spans="1:19" x14ac:dyDescent="0.25">
      <c r="A40" s="82"/>
      <c r="B40" s="19" t="s">
        <v>191</v>
      </c>
      <c r="C40" s="44"/>
      <c r="D40" s="45" t="s">
        <v>194</v>
      </c>
      <c r="E40" s="45"/>
      <c r="F40" s="48"/>
      <c r="G40" s="49"/>
      <c r="H40" s="48"/>
      <c r="I40" s="45" t="s">
        <v>198</v>
      </c>
      <c r="J40" s="45"/>
      <c r="K40" s="44"/>
      <c r="L40" s="45"/>
      <c r="M40" s="45"/>
      <c r="N40" s="48"/>
      <c r="O40" s="16">
        <v>-1</v>
      </c>
      <c r="P40" s="48"/>
      <c r="Q40" s="49"/>
      <c r="R40" s="49"/>
      <c r="S40" s="44"/>
    </row>
    <row r="41" spans="1:19" ht="15.75" thickBot="1" x14ac:dyDescent="0.3">
      <c r="A41" s="82"/>
      <c r="B41" s="20"/>
      <c r="C41" s="44"/>
      <c r="D41" s="42" t="s">
        <v>195</v>
      </c>
      <c r="E41" s="42"/>
      <c r="F41" s="48"/>
      <c r="G41" s="42"/>
      <c r="H41" s="48"/>
      <c r="I41" s="51"/>
      <c r="J41" s="51"/>
      <c r="K41" s="44"/>
      <c r="L41" s="42"/>
      <c r="M41" s="42"/>
      <c r="N41" s="48"/>
      <c r="O41" s="20"/>
      <c r="P41" s="48"/>
      <c r="Q41" s="42"/>
      <c r="R41" s="42"/>
      <c r="S41" s="44"/>
    </row>
    <row r="42" spans="1:19" x14ac:dyDescent="0.25">
      <c r="A42" s="82"/>
      <c r="B42" s="22" t="s">
        <v>202</v>
      </c>
      <c r="C42" s="23"/>
      <c r="D42" s="53"/>
      <c r="E42" s="53"/>
      <c r="F42" s="23"/>
      <c r="G42" s="24"/>
      <c r="H42" s="23"/>
      <c r="I42" s="53"/>
      <c r="J42" s="53"/>
      <c r="K42" s="23"/>
      <c r="L42" s="53"/>
      <c r="M42" s="53"/>
      <c r="N42" s="23"/>
      <c r="O42" s="24"/>
      <c r="P42" s="23"/>
      <c r="Q42" s="53"/>
      <c r="R42" s="53"/>
      <c r="S42" s="23"/>
    </row>
    <row r="43" spans="1:19" x14ac:dyDescent="0.25">
      <c r="A43" s="82"/>
      <c r="B43" s="25" t="s">
        <v>203</v>
      </c>
      <c r="C43" s="14"/>
      <c r="D43" s="11" t="s">
        <v>204</v>
      </c>
      <c r="E43" s="26" t="s">
        <v>231</v>
      </c>
      <c r="F43" s="11" t="s">
        <v>206</v>
      </c>
      <c r="G43" s="27"/>
      <c r="H43" s="14"/>
      <c r="I43" s="54"/>
      <c r="J43" s="54"/>
      <c r="K43" s="14"/>
      <c r="L43" s="11" t="s">
        <v>204</v>
      </c>
      <c r="M43" s="26" t="s">
        <v>232</v>
      </c>
      <c r="N43" s="11" t="s">
        <v>206</v>
      </c>
      <c r="O43" s="27"/>
      <c r="P43" s="14"/>
      <c r="Q43" s="54"/>
      <c r="R43" s="54"/>
      <c r="S43" s="14"/>
    </row>
    <row r="44" spans="1:19" ht="27" thickBot="1" x14ac:dyDescent="0.3">
      <c r="A44" s="82"/>
      <c r="B44" s="28" t="s">
        <v>208</v>
      </c>
      <c r="C44" s="23"/>
      <c r="D44" s="55">
        <v>286</v>
      </c>
      <c r="E44" s="55"/>
      <c r="F44" s="23"/>
      <c r="G44" s="24"/>
      <c r="H44" s="23"/>
      <c r="I44" s="52"/>
      <c r="J44" s="52"/>
      <c r="K44" s="23"/>
      <c r="L44" s="55">
        <v>341</v>
      </c>
      <c r="M44" s="55"/>
      <c r="N44" s="23"/>
      <c r="O44" s="24"/>
      <c r="P44" s="23"/>
      <c r="Q44" s="52"/>
      <c r="R44" s="52"/>
      <c r="S44" s="23"/>
    </row>
    <row r="45" spans="1:19" x14ac:dyDescent="0.25">
      <c r="A45" s="82"/>
      <c r="B45" s="31" t="s">
        <v>233</v>
      </c>
      <c r="C45" s="14"/>
      <c r="D45" s="11" t="s">
        <v>204</v>
      </c>
      <c r="E45" s="32" t="s">
        <v>234</v>
      </c>
      <c r="F45" s="11" t="s">
        <v>206</v>
      </c>
      <c r="G45" s="33">
        <v>12844</v>
      </c>
      <c r="H45" s="14"/>
      <c r="I45" s="11" t="s">
        <v>204</v>
      </c>
      <c r="J45" s="26" t="s">
        <v>235</v>
      </c>
      <c r="K45" s="11" t="s">
        <v>206</v>
      </c>
      <c r="L45" s="11" t="s">
        <v>204</v>
      </c>
      <c r="M45" s="32" t="s">
        <v>236</v>
      </c>
      <c r="N45" s="10" t="s">
        <v>206</v>
      </c>
      <c r="O45" s="33">
        <v>8806</v>
      </c>
      <c r="P45" s="14"/>
      <c r="Q45" s="11" t="s">
        <v>204</v>
      </c>
      <c r="R45" s="26" t="s">
        <v>237</v>
      </c>
      <c r="S45" s="11" t="s">
        <v>206</v>
      </c>
    </row>
    <row r="46" spans="1:19" ht="26.25" x14ac:dyDescent="0.25">
      <c r="A46" s="82"/>
      <c r="B46" s="34" t="s">
        <v>213</v>
      </c>
      <c r="C46" s="23"/>
      <c r="D46" s="56" t="s">
        <v>214</v>
      </c>
      <c r="E46" s="56"/>
      <c r="F46" s="23"/>
      <c r="G46" s="29" t="s">
        <v>214</v>
      </c>
      <c r="H46" s="23"/>
      <c r="I46" s="52"/>
      <c r="J46" s="52"/>
      <c r="K46" s="23"/>
      <c r="L46" s="56" t="s">
        <v>214</v>
      </c>
      <c r="M46" s="56"/>
      <c r="N46" s="23"/>
      <c r="O46" s="29" t="s">
        <v>214</v>
      </c>
      <c r="P46" s="23"/>
      <c r="Q46" s="52"/>
      <c r="R46" s="52"/>
      <c r="S46" s="23"/>
    </row>
    <row r="47" spans="1:19" ht="27" thickBot="1" x14ac:dyDescent="0.3">
      <c r="A47" s="82"/>
      <c r="B47" s="31" t="s">
        <v>215</v>
      </c>
      <c r="C47" s="14"/>
      <c r="D47" s="57" t="s">
        <v>214</v>
      </c>
      <c r="E47" s="57"/>
      <c r="F47" s="14"/>
      <c r="G47" s="35" t="s">
        <v>214</v>
      </c>
      <c r="H47" s="14"/>
      <c r="I47" s="54"/>
      <c r="J47" s="54"/>
      <c r="K47" s="14"/>
      <c r="L47" s="57" t="s">
        <v>214</v>
      </c>
      <c r="M47" s="57"/>
      <c r="N47" s="14"/>
      <c r="O47" s="35" t="s">
        <v>214</v>
      </c>
      <c r="P47" s="14"/>
      <c r="Q47" s="54"/>
      <c r="R47" s="54"/>
      <c r="S47" s="14"/>
    </row>
    <row r="48" spans="1:19" ht="27" thickBot="1" x14ac:dyDescent="0.3">
      <c r="A48" s="82"/>
      <c r="B48" s="34" t="s">
        <v>238</v>
      </c>
      <c r="C48" s="23"/>
      <c r="D48" s="36" t="s">
        <v>204</v>
      </c>
      <c r="E48" s="37" t="s">
        <v>234</v>
      </c>
      <c r="F48" s="38" t="s">
        <v>206</v>
      </c>
      <c r="G48" s="39">
        <v>12844</v>
      </c>
      <c r="H48" s="23"/>
      <c r="I48" s="38" t="s">
        <v>204</v>
      </c>
      <c r="J48" s="29" t="s">
        <v>235</v>
      </c>
      <c r="K48" s="38" t="s">
        <v>206</v>
      </c>
      <c r="L48" s="36" t="s">
        <v>204</v>
      </c>
      <c r="M48" s="37" t="s">
        <v>236</v>
      </c>
      <c r="N48" s="38" t="s">
        <v>206</v>
      </c>
      <c r="O48" s="39">
        <v>8806</v>
      </c>
      <c r="P48" s="23"/>
      <c r="Q48" s="38" t="s">
        <v>204</v>
      </c>
      <c r="R48" s="29" t="s">
        <v>237</v>
      </c>
      <c r="S48" s="38" t="s">
        <v>206</v>
      </c>
    </row>
    <row r="49" spans="1:19" ht="15.75" thickTop="1" x14ac:dyDescent="0.25">
      <c r="A49" s="82"/>
      <c r="B49" s="40"/>
      <c r="C49" s="14"/>
      <c r="D49" s="58"/>
      <c r="E49" s="58"/>
      <c r="F49" s="14"/>
      <c r="G49" s="27"/>
      <c r="H49" s="14"/>
      <c r="I49" s="54"/>
      <c r="J49" s="54"/>
      <c r="K49" s="14"/>
      <c r="L49" s="58"/>
      <c r="M49" s="58"/>
      <c r="N49" s="14"/>
      <c r="O49" s="27"/>
      <c r="P49" s="14"/>
      <c r="Q49" s="54"/>
      <c r="R49" s="54"/>
      <c r="S49" s="14"/>
    </row>
    <row r="50" spans="1:19" x14ac:dyDescent="0.25">
      <c r="A50" s="82"/>
      <c r="B50" s="22" t="s">
        <v>217</v>
      </c>
      <c r="C50" s="23"/>
      <c r="D50" s="52"/>
      <c r="E50" s="52"/>
      <c r="F50" s="23"/>
      <c r="G50" s="24"/>
      <c r="H50" s="23"/>
      <c r="I50" s="52"/>
      <c r="J50" s="52"/>
      <c r="K50" s="23"/>
      <c r="L50" s="52"/>
      <c r="M50" s="52"/>
      <c r="N50" s="23"/>
      <c r="O50" s="24"/>
      <c r="P50" s="23"/>
      <c r="Q50" s="52"/>
      <c r="R50" s="52"/>
      <c r="S50" s="23"/>
    </row>
    <row r="51" spans="1:19" x14ac:dyDescent="0.25">
      <c r="A51" s="82"/>
      <c r="B51" s="31" t="s">
        <v>218</v>
      </c>
      <c r="C51" s="14"/>
      <c r="D51" s="11" t="s">
        <v>204</v>
      </c>
      <c r="E51" s="26" t="s">
        <v>239</v>
      </c>
      <c r="F51" s="11" t="s">
        <v>206</v>
      </c>
      <c r="G51" s="33">
        <v>12844</v>
      </c>
      <c r="H51" s="14"/>
      <c r="I51" s="11" t="s">
        <v>204</v>
      </c>
      <c r="J51" s="26" t="s">
        <v>240</v>
      </c>
      <c r="K51" s="11" t="s">
        <v>206</v>
      </c>
      <c r="L51" s="11" t="s">
        <v>204</v>
      </c>
      <c r="M51" s="26" t="s">
        <v>241</v>
      </c>
      <c r="N51" s="11" t="s">
        <v>206</v>
      </c>
      <c r="O51" s="33">
        <v>8806</v>
      </c>
      <c r="P51" s="14"/>
      <c r="Q51" s="11" t="s">
        <v>204</v>
      </c>
      <c r="R51" s="26" t="s">
        <v>220</v>
      </c>
      <c r="S51" s="11" t="s">
        <v>206</v>
      </c>
    </row>
    <row r="52" spans="1:19" ht="26.25" x14ac:dyDescent="0.25">
      <c r="A52" s="82"/>
      <c r="B52" s="34" t="s">
        <v>222</v>
      </c>
      <c r="C52" s="23"/>
      <c r="D52" s="38" t="s">
        <v>204</v>
      </c>
      <c r="E52" s="29" t="s">
        <v>239</v>
      </c>
      <c r="F52" s="38" t="s">
        <v>206</v>
      </c>
      <c r="G52" s="41">
        <v>12844</v>
      </c>
      <c r="H52" s="23"/>
      <c r="I52" s="38" t="s">
        <v>204</v>
      </c>
      <c r="J52" s="29" t="s">
        <v>240</v>
      </c>
      <c r="K52" s="38" t="s">
        <v>206</v>
      </c>
      <c r="L52" s="38" t="s">
        <v>204</v>
      </c>
      <c r="M52" s="29" t="s">
        <v>241</v>
      </c>
      <c r="N52" s="38" t="s">
        <v>206</v>
      </c>
      <c r="O52" s="41">
        <v>8806</v>
      </c>
      <c r="P52" s="23"/>
      <c r="Q52" s="38" t="s">
        <v>204</v>
      </c>
      <c r="R52" s="29" t="s">
        <v>220</v>
      </c>
      <c r="S52" s="38" t="s">
        <v>206</v>
      </c>
    </row>
    <row r="53" spans="1:19" x14ac:dyDescent="0.25">
      <c r="A53" s="82"/>
      <c r="B53" s="40"/>
      <c r="C53" s="14"/>
      <c r="D53" s="54"/>
      <c r="E53" s="54"/>
      <c r="F53" s="14"/>
      <c r="G53" s="27"/>
      <c r="H53" s="14"/>
      <c r="I53" s="54"/>
      <c r="J53" s="54"/>
      <c r="K53" s="14"/>
      <c r="L53" s="54"/>
      <c r="M53" s="54"/>
      <c r="N53" s="14"/>
      <c r="O53" s="27"/>
      <c r="P53" s="14"/>
      <c r="Q53" s="54"/>
      <c r="R53" s="54"/>
      <c r="S53" s="14"/>
    </row>
    <row r="54" spans="1:19" x14ac:dyDescent="0.25">
      <c r="A54" s="82"/>
      <c r="B54" s="22" t="s">
        <v>223</v>
      </c>
      <c r="C54" s="23"/>
      <c r="D54" s="52"/>
      <c r="E54" s="52"/>
      <c r="F54" s="23"/>
      <c r="G54" s="24"/>
      <c r="H54" s="23"/>
      <c r="I54" s="52"/>
      <c r="J54" s="52"/>
      <c r="K54" s="23"/>
      <c r="L54" s="52"/>
      <c r="M54" s="52"/>
      <c r="N54" s="23"/>
      <c r="O54" s="24"/>
      <c r="P54" s="23"/>
      <c r="Q54" s="52"/>
      <c r="R54" s="52"/>
      <c r="S54" s="23"/>
    </row>
    <row r="55" spans="1:19" x14ac:dyDescent="0.25">
      <c r="A55" s="82"/>
      <c r="B55" s="31" t="s">
        <v>224</v>
      </c>
      <c r="C55" s="14"/>
      <c r="D55" s="11" t="s">
        <v>204</v>
      </c>
      <c r="E55" s="26" t="s">
        <v>242</v>
      </c>
      <c r="F55" s="11" t="s">
        <v>206</v>
      </c>
      <c r="G55" s="33">
        <v>12844</v>
      </c>
      <c r="H55" s="14"/>
      <c r="I55" s="11" t="s">
        <v>204</v>
      </c>
      <c r="J55" s="26" t="s">
        <v>243</v>
      </c>
      <c r="K55" s="11" t="s">
        <v>206</v>
      </c>
      <c r="L55" s="11" t="s">
        <v>204</v>
      </c>
      <c r="M55" s="26" t="s">
        <v>244</v>
      </c>
      <c r="N55" s="11" t="s">
        <v>206</v>
      </c>
      <c r="O55" s="33">
        <v>8806</v>
      </c>
      <c r="P55" s="14"/>
      <c r="Q55" s="11" t="s">
        <v>204</v>
      </c>
      <c r="R55" s="26" t="s">
        <v>245</v>
      </c>
      <c r="S55" s="11" t="s">
        <v>206</v>
      </c>
    </row>
    <row r="56" spans="1:19" x14ac:dyDescent="0.25">
      <c r="A56" s="82"/>
      <c r="B56" s="34" t="s">
        <v>228</v>
      </c>
      <c r="C56" s="23"/>
      <c r="D56" s="38" t="s">
        <v>204</v>
      </c>
      <c r="E56" s="29" t="s">
        <v>242</v>
      </c>
      <c r="F56" s="38" t="s">
        <v>206</v>
      </c>
      <c r="G56" s="41">
        <v>12844</v>
      </c>
      <c r="H56" s="23"/>
      <c r="I56" s="38" t="s">
        <v>204</v>
      </c>
      <c r="J56" s="29" t="s">
        <v>243</v>
      </c>
      <c r="K56" s="38" t="s">
        <v>206</v>
      </c>
      <c r="L56" s="38" t="s">
        <v>204</v>
      </c>
      <c r="M56" s="29" t="s">
        <v>244</v>
      </c>
      <c r="N56" s="38" t="s">
        <v>206</v>
      </c>
      <c r="O56" s="41">
        <v>8806</v>
      </c>
      <c r="P56" s="23"/>
      <c r="Q56" s="38" t="s">
        <v>204</v>
      </c>
      <c r="R56" s="29" t="s">
        <v>245</v>
      </c>
      <c r="S56" s="38" t="s">
        <v>206</v>
      </c>
    </row>
    <row r="57" spans="1:19" x14ac:dyDescent="0.25">
      <c r="A57" s="82"/>
      <c r="B57" s="84"/>
      <c r="C57" s="84"/>
      <c r="D57" s="84"/>
      <c r="E57" s="84"/>
      <c r="F57" s="84"/>
      <c r="G57" s="84"/>
      <c r="H57" s="84"/>
      <c r="I57" s="84"/>
      <c r="J57" s="84"/>
      <c r="K57" s="84"/>
      <c r="L57" s="84"/>
      <c r="M57" s="84"/>
      <c r="N57" s="84"/>
      <c r="O57" s="84"/>
      <c r="P57" s="84"/>
      <c r="Q57" s="84"/>
      <c r="R57" s="84"/>
      <c r="S57" s="84"/>
    </row>
    <row r="58" spans="1:19" x14ac:dyDescent="0.25">
      <c r="A58" s="82"/>
      <c r="B58" s="86" t="s">
        <v>246</v>
      </c>
      <c r="C58" s="86"/>
      <c r="D58" s="86"/>
      <c r="E58" s="86"/>
      <c r="F58" s="86"/>
      <c r="G58" s="86"/>
      <c r="H58" s="86"/>
      <c r="I58" s="86"/>
      <c r="J58" s="86"/>
      <c r="K58" s="86"/>
      <c r="L58" s="86"/>
      <c r="M58" s="86"/>
      <c r="N58" s="86"/>
      <c r="O58" s="86"/>
      <c r="P58" s="86"/>
      <c r="Q58" s="86"/>
      <c r="R58" s="86"/>
      <c r="S58" s="86"/>
    </row>
    <row r="59" spans="1:19" x14ac:dyDescent="0.25">
      <c r="A59" s="82"/>
      <c r="B59" s="86" t="s">
        <v>247</v>
      </c>
      <c r="C59" s="86"/>
      <c r="D59" s="86"/>
      <c r="E59" s="86"/>
      <c r="F59" s="86"/>
      <c r="G59" s="86"/>
      <c r="H59" s="86"/>
      <c r="I59" s="86"/>
      <c r="J59" s="86"/>
      <c r="K59" s="86"/>
      <c r="L59" s="86"/>
      <c r="M59" s="86"/>
      <c r="N59" s="86"/>
      <c r="O59" s="86"/>
      <c r="P59" s="86"/>
      <c r="Q59" s="86"/>
      <c r="R59" s="86"/>
      <c r="S59" s="86"/>
    </row>
    <row r="60" spans="1:19" x14ac:dyDescent="0.25">
      <c r="A60" s="82" t="s">
        <v>248</v>
      </c>
      <c r="B60" s="87" t="s">
        <v>248</v>
      </c>
      <c r="C60" s="87"/>
      <c r="D60" s="87"/>
      <c r="E60" s="87"/>
      <c r="F60" s="87"/>
      <c r="G60" s="87"/>
      <c r="H60" s="87"/>
      <c r="I60" s="87"/>
      <c r="J60" s="87"/>
      <c r="K60" s="87"/>
      <c r="L60" s="87"/>
      <c r="M60" s="87"/>
      <c r="N60" s="87"/>
      <c r="O60" s="87"/>
      <c r="P60" s="87"/>
      <c r="Q60" s="87"/>
      <c r="R60" s="87"/>
      <c r="S60" s="87"/>
    </row>
    <row r="61" spans="1:19" x14ac:dyDescent="0.25">
      <c r="A61" s="82"/>
      <c r="B61" s="84"/>
      <c r="C61" s="84"/>
      <c r="D61" s="84"/>
      <c r="E61" s="84"/>
      <c r="F61" s="84"/>
      <c r="G61" s="84"/>
      <c r="H61" s="84"/>
      <c r="I61" s="84"/>
      <c r="J61" s="84"/>
      <c r="K61" s="84"/>
      <c r="L61" s="84"/>
      <c r="M61" s="84"/>
      <c r="N61" s="84"/>
      <c r="O61" s="84"/>
      <c r="P61" s="84"/>
      <c r="Q61" s="84"/>
      <c r="R61" s="84"/>
      <c r="S61" s="84"/>
    </row>
    <row r="62" spans="1:19" x14ac:dyDescent="0.25">
      <c r="A62" s="82"/>
      <c r="B62" s="88" t="s">
        <v>249</v>
      </c>
      <c r="C62" s="88"/>
      <c r="D62" s="88"/>
      <c r="E62" s="88"/>
      <c r="F62" s="88"/>
      <c r="G62" s="88"/>
      <c r="H62" s="88"/>
      <c r="I62" s="88"/>
      <c r="J62" s="88"/>
      <c r="K62" s="88"/>
      <c r="L62" s="88"/>
      <c r="M62" s="88"/>
      <c r="N62" s="88"/>
      <c r="O62" s="88"/>
      <c r="P62" s="88"/>
      <c r="Q62" s="88"/>
      <c r="R62" s="88"/>
      <c r="S62" s="88"/>
    </row>
    <row r="63" spans="1:19" x14ac:dyDescent="0.25">
      <c r="A63" s="82"/>
      <c r="B63" s="84"/>
      <c r="C63" s="84"/>
      <c r="D63" s="84"/>
      <c r="E63" s="84"/>
      <c r="F63" s="84"/>
      <c r="G63" s="84"/>
      <c r="H63" s="84"/>
      <c r="I63" s="84"/>
      <c r="J63" s="84"/>
      <c r="K63" s="84"/>
      <c r="L63" s="84"/>
      <c r="M63" s="84"/>
      <c r="N63" s="84"/>
      <c r="O63" s="84"/>
      <c r="P63" s="84"/>
      <c r="Q63" s="84"/>
      <c r="R63" s="84"/>
      <c r="S63" s="84"/>
    </row>
    <row r="64" spans="1:19" x14ac:dyDescent="0.25">
      <c r="A64" s="82"/>
      <c r="B64" s="88" t="s">
        <v>250</v>
      </c>
      <c r="C64" s="88"/>
      <c r="D64" s="88"/>
      <c r="E64" s="88"/>
      <c r="F64" s="88"/>
      <c r="G64" s="88"/>
      <c r="H64" s="88"/>
      <c r="I64" s="88"/>
      <c r="J64" s="88"/>
      <c r="K64" s="88"/>
      <c r="L64" s="88"/>
      <c r="M64" s="88"/>
      <c r="N64" s="88"/>
      <c r="O64" s="88"/>
      <c r="P64" s="88"/>
      <c r="Q64" s="88"/>
      <c r="R64" s="88"/>
      <c r="S64" s="88"/>
    </row>
    <row r="65" spans="1:19" x14ac:dyDescent="0.25">
      <c r="A65" s="82"/>
      <c r="B65" s="84"/>
      <c r="C65" s="84"/>
      <c r="D65" s="84"/>
      <c r="E65" s="84"/>
      <c r="F65" s="84"/>
      <c r="G65" s="84"/>
      <c r="H65" s="84"/>
      <c r="I65" s="84"/>
      <c r="J65" s="84"/>
      <c r="K65" s="84"/>
      <c r="L65" s="84"/>
      <c r="M65" s="84"/>
      <c r="N65" s="84"/>
      <c r="O65" s="84"/>
      <c r="P65" s="84"/>
      <c r="Q65" s="84"/>
      <c r="R65" s="84"/>
      <c r="S65" s="84"/>
    </row>
    <row r="66" spans="1:19" x14ac:dyDescent="0.25">
      <c r="A66" s="82"/>
      <c r="B66" s="65" t="s">
        <v>251</v>
      </c>
      <c r="C66" s="67"/>
      <c r="D66" s="45" t="s">
        <v>252</v>
      </c>
      <c r="E66" s="45"/>
      <c r="F66" s="67"/>
      <c r="G66" s="45" t="s">
        <v>253</v>
      </c>
      <c r="H66" s="45"/>
      <c r="I66" s="67"/>
      <c r="J66" s="45" t="s">
        <v>257</v>
      </c>
      <c r="K66" s="45"/>
      <c r="L66" s="67"/>
      <c r="M66" s="45" t="s">
        <v>113</v>
      </c>
      <c r="N66" s="45"/>
      <c r="O66" s="67"/>
    </row>
    <row r="67" spans="1:19" x14ac:dyDescent="0.25">
      <c r="A67" s="82"/>
      <c r="B67" s="65"/>
      <c r="C67" s="67"/>
      <c r="D67" s="45"/>
      <c r="E67" s="45"/>
      <c r="F67" s="67"/>
      <c r="G67" s="45" t="s">
        <v>254</v>
      </c>
      <c r="H67" s="45"/>
      <c r="I67" s="67"/>
      <c r="J67" s="45" t="s">
        <v>258</v>
      </c>
      <c r="K67" s="45"/>
      <c r="L67" s="67"/>
      <c r="M67" s="45"/>
      <c r="N67" s="45"/>
      <c r="O67" s="67"/>
    </row>
    <row r="68" spans="1:19" x14ac:dyDescent="0.25">
      <c r="A68" s="82"/>
      <c r="B68" s="65"/>
      <c r="C68" s="67"/>
      <c r="D68" s="45"/>
      <c r="E68" s="45"/>
      <c r="F68" s="67"/>
      <c r="G68" s="45" t="s">
        <v>255</v>
      </c>
      <c r="H68" s="45"/>
      <c r="I68" s="67"/>
      <c r="J68" s="50"/>
      <c r="K68" s="50"/>
      <c r="L68" s="67"/>
      <c r="M68" s="45"/>
      <c r="N68" s="45"/>
      <c r="O68" s="67"/>
    </row>
    <row r="69" spans="1:19" x14ac:dyDescent="0.25">
      <c r="A69" s="82"/>
      <c r="B69" s="65"/>
      <c r="C69" s="67"/>
      <c r="D69" s="45"/>
      <c r="E69" s="45"/>
      <c r="F69" s="67"/>
      <c r="G69" s="45" t="s">
        <v>256</v>
      </c>
      <c r="H69" s="45"/>
      <c r="I69" s="67"/>
      <c r="J69" s="50"/>
      <c r="K69" s="50"/>
      <c r="L69" s="67"/>
      <c r="M69" s="45"/>
      <c r="N69" s="45"/>
      <c r="O69" s="67"/>
    </row>
    <row r="70" spans="1:19" x14ac:dyDescent="0.25">
      <c r="A70" s="82"/>
      <c r="B70" s="65"/>
      <c r="C70" s="67"/>
      <c r="D70" s="45"/>
      <c r="E70" s="45"/>
      <c r="F70" s="67"/>
      <c r="G70" s="45" t="s">
        <v>194</v>
      </c>
      <c r="H70" s="45"/>
      <c r="I70" s="67"/>
      <c r="J70" s="50"/>
      <c r="K70" s="50"/>
      <c r="L70" s="67"/>
      <c r="M70" s="45"/>
      <c r="N70" s="45"/>
      <c r="O70" s="67"/>
    </row>
    <row r="71" spans="1:19" ht="15.75" thickBot="1" x14ac:dyDescent="0.3">
      <c r="A71" s="82"/>
      <c r="B71" s="66"/>
      <c r="C71" s="67"/>
      <c r="D71" s="42"/>
      <c r="E71" s="42"/>
      <c r="F71" s="67"/>
      <c r="G71" s="42" t="s">
        <v>195</v>
      </c>
      <c r="H71" s="42"/>
      <c r="I71" s="67"/>
      <c r="J71" s="51"/>
      <c r="K71" s="51"/>
      <c r="L71" s="67"/>
      <c r="M71" s="42"/>
      <c r="N71" s="42"/>
      <c r="O71" s="67"/>
    </row>
    <row r="72" spans="1:19" x14ac:dyDescent="0.25">
      <c r="A72" s="82"/>
      <c r="B72" s="28" t="s">
        <v>259</v>
      </c>
      <c r="C72" s="23"/>
      <c r="D72" s="38" t="s">
        <v>204</v>
      </c>
      <c r="E72" s="60">
        <v>8460</v>
      </c>
      <c r="F72" s="23"/>
      <c r="G72" s="38" t="s">
        <v>204</v>
      </c>
      <c r="H72" s="60">
        <v>22922</v>
      </c>
      <c r="I72" s="23"/>
      <c r="J72" s="38" t="s">
        <v>204</v>
      </c>
      <c r="K72" s="60">
        <v>1189</v>
      </c>
      <c r="L72" s="23"/>
      <c r="M72" s="38" t="s">
        <v>204</v>
      </c>
      <c r="N72" s="41">
        <v>32571</v>
      </c>
      <c r="O72" s="23"/>
    </row>
    <row r="73" spans="1:19" x14ac:dyDescent="0.25">
      <c r="A73" s="82"/>
      <c r="B73" s="25" t="s">
        <v>260</v>
      </c>
      <c r="C73" s="14"/>
      <c r="D73" s="68" t="s">
        <v>214</v>
      </c>
      <c r="E73" s="68"/>
      <c r="F73" s="14"/>
      <c r="G73" s="68" t="s">
        <v>261</v>
      </c>
      <c r="H73" s="68"/>
      <c r="I73" s="11" t="s">
        <v>206</v>
      </c>
      <c r="J73" s="68" t="s">
        <v>214</v>
      </c>
      <c r="K73" s="68"/>
      <c r="L73" s="14"/>
      <c r="M73" s="68" t="s">
        <v>261</v>
      </c>
      <c r="N73" s="68"/>
      <c r="O73" s="11" t="s">
        <v>206</v>
      </c>
    </row>
    <row r="74" spans="1:19" x14ac:dyDescent="0.25">
      <c r="A74" s="82"/>
      <c r="B74" s="28" t="s">
        <v>157</v>
      </c>
      <c r="C74" s="23"/>
      <c r="D74" s="56" t="s">
        <v>214</v>
      </c>
      <c r="E74" s="56"/>
      <c r="F74" s="23"/>
      <c r="G74" s="69">
        <v>7297</v>
      </c>
      <c r="H74" s="69"/>
      <c r="I74" s="23"/>
      <c r="J74" s="69">
        <v>1188</v>
      </c>
      <c r="K74" s="69"/>
      <c r="L74" s="23"/>
      <c r="M74" s="69">
        <v>8485</v>
      </c>
      <c r="N74" s="69"/>
      <c r="O74" s="23"/>
    </row>
    <row r="75" spans="1:19" ht="15.75" thickBot="1" x14ac:dyDescent="0.3">
      <c r="A75" s="82"/>
      <c r="B75" s="25" t="s">
        <v>262</v>
      </c>
      <c r="C75" s="14"/>
      <c r="D75" s="57" t="s">
        <v>263</v>
      </c>
      <c r="E75" s="57"/>
      <c r="F75" s="11" t="s">
        <v>206</v>
      </c>
      <c r="G75" s="57" t="s">
        <v>264</v>
      </c>
      <c r="H75" s="57"/>
      <c r="I75" s="11" t="s">
        <v>206</v>
      </c>
      <c r="J75" s="57" t="s">
        <v>214</v>
      </c>
      <c r="K75" s="57"/>
      <c r="L75" s="14"/>
      <c r="M75" s="57" t="s">
        <v>265</v>
      </c>
      <c r="N75" s="57"/>
      <c r="O75" s="11" t="s">
        <v>206</v>
      </c>
    </row>
    <row r="76" spans="1:19" ht="15.75" thickBot="1" x14ac:dyDescent="0.3">
      <c r="A76" s="82"/>
      <c r="B76" s="61" t="s">
        <v>266</v>
      </c>
      <c r="C76" s="62"/>
      <c r="D76" s="63" t="s">
        <v>204</v>
      </c>
      <c r="E76" s="64">
        <v>7925</v>
      </c>
      <c r="F76" s="62"/>
      <c r="G76" s="63" t="s">
        <v>204</v>
      </c>
      <c r="H76" s="64">
        <v>26406</v>
      </c>
      <c r="I76" s="62"/>
      <c r="J76" s="63" t="s">
        <v>204</v>
      </c>
      <c r="K76" s="64">
        <v>2377</v>
      </c>
      <c r="L76" s="62"/>
      <c r="M76" s="63" t="s">
        <v>204</v>
      </c>
      <c r="N76" s="64">
        <v>36708</v>
      </c>
      <c r="O76" s="62"/>
    </row>
    <row r="77" spans="1:19" ht="15.75" thickTop="1" x14ac:dyDescent="0.25">
      <c r="A77" s="82"/>
      <c r="B77" s="84"/>
      <c r="C77" s="84"/>
      <c r="D77" s="84"/>
      <c r="E77" s="84"/>
      <c r="F77" s="84"/>
      <c r="G77" s="84"/>
      <c r="H77" s="84"/>
      <c r="I77" s="84"/>
      <c r="J77" s="84"/>
      <c r="K77" s="84"/>
      <c r="L77" s="84"/>
      <c r="M77" s="84"/>
      <c r="N77" s="84"/>
      <c r="O77" s="84"/>
      <c r="P77" s="84"/>
      <c r="Q77" s="84"/>
      <c r="R77" s="84"/>
      <c r="S77" s="84"/>
    </row>
    <row r="78" spans="1:19" x14ac:dyDescent="0.25">
      <c r="A78" s="82"/>
      <c r="B78" s="86" t="s">
        <v>267</v>
      </c>
      <c r="C78" s="86"/>
      <c r="D78" s="86"/>
      <c r="E78" s="86"/>
      <c r="F78" s="86"/>
      <c r="G78" s="86"/>
      <c r="H78" s="86"/>
      <c r="I78" s="86"/>
      <c r="J78" s="86"/>
      <c r="K78" s="86"/>
      <c r="L78" s="86"/>
      <c r="M78" s="86"/>
      <c r="N78" s="86"/>
      <c r="O78" s="86"/>
      <c r="P78" s="86"/>
      <c r="Q78" s="86"/>
      <c r="R78" s="86"/>
      <c r="S78" s="86"/>
    </row>
    <row r="79" spans="1:19" x14ac:dyDescent="0.25">
      <c r="A79" s="82"/>
      <c r="B79" s="84"/>
      <c r="C79" s="84"/>
      <c r="D79" s="84"/>
      <c r="E79" s="84"/>
      <c r="F79" s="84"/>
      <c r="G79" s="84"/>
      <c r="H79" s="84"/>
      <c r="I79" s="84"/>
      <c r="J79" s="84"/>
      <c r="K79" s="84"/>
      <c r="L79" s="84"/>
      <c r="M79" s="84"/>
      <c r="N79" s="84"/>
      <c r="O79" s="84"/>
      <c r="P79" s="84"/>
      <c r="Q79" s="84"/>
      <c r="R79" s="84"/>
      <c r="S79" s="84"/>
    </row>
    <row r="80" spans="1:19" x14ac:dyDescent="0.25">
      <c r="A80" s="82"/>
      <c r="B80" s="65" t="s">
        <v>268</v>
      </c>
      <c r="C80" s="44"/>
      <c r="D80" s="45" t="s">
        <v>269</v>
      </c>
      <c r="E80" s="45"/>
      <c r="F80" s="76"/>
      <c r="G80" s="45" t="s">
        <v>270</v>
      </c>
      <c r="H80" s="45"/>
      <c r="I80" s="44"/>
    </row>
    <row r="81" spans="1:19" x14ac:dyDescent="0.25">
      <c r="A81" s="82"/>
      <c r="B81" s="65"/>
      <c r="C81" s="44"/>
      <c r="D81" s="45" t="s">
        <v>194</v>
      </c>
      <c r="E81" s="45"/>
      <c r="F81" s="76"/>
      <c r="G81" s="45"/>
      <c r="H81" s="45"/>
      <c r="I81" s="44"/>
    </row>
    <row r="82" spans="1:19" ht="15.75" thickBot="1" x14ac:dyDescent="0.3">
      <c r="A82" s="82"/>
      <c r="B82" s="66"/>
      <c r="C82" s="44"/>
      <c r="D82" s="42" t="s">
        <v>195</v>
      </c>
      <c r="E82" s="42"/>
      <c r="F82" s="76"/>
      <c r="G82" s="42"/>
      <c r="H82" s="42"/>
      <c r="I82" s="44"/>
    </row>
    <row r="83" spans="1:19" x14ac:dyDescent="0.25">
      <c r="A83" s="82"/>
      <c r="B83" s="71" t="s">
        <v>271</v>
      </c>
      <c r="C83" s="24"/>
      <c r="D83" s="38" t="s">
        <v>204</v>
      </c>
      <c r="E83" s="72">
        <v>354</v>
      </c>
      <c r="F83" s="73"/>
      <c r="G83" s="38" t="s">
        <v>204</v>
      </c>
      <c r="H83" s="72">
        <v>534</v>
      </c>
      <c r="I83" s="23"/>
    </row>
    <row r="84" spans="1:19" x14ac:dyDescent="0.25">
      <c r="A84" s="82"/>
      <c r="B84" s="74">
        <v>2013</v>
      </c>
      <c r="C84" s="14"/>
      <c r="D84" s="68">
        <v>709</v>
      </c>
      <c r="E84" s="68"/>
      <c r="F84" s="70"/>
      <c r="G84" s="77">
        <v>1069</v>
      </c>
      <c r="H84" s="77"/>
      <c r="I84" s="14"/>
    </row>
    <row r="85" spans="1:19" x14ac:dyDescent="0.25">
      <c r="A85" s="82"/>
      <c r="B85" s="71">
        <v>2014</v>
      </c>
      <c r="C85" s="23"/>
      <c r="D85" s="56">
        <v>709</v>
      </c>
      <c r="E85" s="56"/>
      <c r="F85" s="73"/>
      <c r="G85" s="69">
        <v>1010</v>
      </c>
      <c r="H85" s="69"/>
      <c r="I85" s="23"/>
    </row>
    <row r="86" spans="1:19" x14ac:dyDescent="0.25">
      <c r="A86" s="82"/>
      <c r="B86" s="74">
        <v>2015</v>
      </c>
      <c r="C86" s="14"/>
      <c r="D86" s="68">
        <v>709</v>
      </c>
      <c r="E86" s="68"/>
      <c r="F86" s="70"/>
      <c r="G86" s="68">
        <v>885</v>
      </c>
      <c r="H86" s="68"/>
      <c r="I86" s="14"/>
    </row>
    <row r="87" spans="1:19" x14ac:dyDescent="0.25">
      <c r="A87" s="82"/>
      <c r="B87" s="71">
        <v>2016</v>
      </c>
      <c r="C87" s="23"/>
      <c r="D87" s="56">
        <v>709</v>
      </c>
      <c r="E87" s="56"/>
      <c r="F87" s="73"/>
      <c r="G87" s="56">
        <v>885</v>
      </c>
      <c r="H87" s="56"/>
      <c r="I87" s="23"/>
    </row>
    <row r="88" spans="1:19" ht="15.75" thickBot="1" x14ac:dyDescent="0.3">
      <c r="A88" s="82"/>
      <c r="B88" s="74" t="s">
        <v>272</v>
      </c>
      <c r="C88" s="14"/>
      <c r="D88" s="78">
        <v>23216</v>
      </c>
      <c r="E88" s="78"/>
      <c r="F88" s="70"/>
      <c r="G88" s="78">
        <v>3542</v>
      </c>
      <c r="H88" s="78"/>
      <c r="I88" s="14"/>
    </row>
    <row r="89" spans="1:19" ht="15.75" thickBot="1" x14ac:dyDescent="0.3">
      <c r="A89" s="82"/>
      <c r="B89" s="28" t="s">
        <v>113</v>
      </c>
      <c r="C89" s="24"/>
      <c r="D89" s="36" t="s">
        <v>204</v>
      </c>
      <c r="E89" s="75">
        <v>26406</v>
      </c>
      <c r="F89" s="73"/>
      <c r="G89" s="36" t="s">
        <v>204</v>
      </c>
      <c r="H89" s="75">
        <v>7925</v>
      </c>
      <c r="I89" s="23"/>
    </row>
    <row r="90" spans="1:19" ht="15.75" thickTop="1" x14ac:dyDescent="0.25">
      <c r="A90" s="82"/>
      <c r="B90" s="84"/>
      <c r="C90" s="84"/>
      <c r="D90" s="84"/>
      <c r="E90" s="84"/>
      <c r="F90" s="84"/>
      <c r="G90" s="84"/>
      <c r="H90" s="84"/>
      <c r="I90" s="84"/>
      <c r="J90" s="84"/>
      <c r="K90" s="84"/>
      <c r="L90" s="84"/>
      <c r="M90" s="84"/>
      <c r="N90" s="84"/>
      <c r="O90" s="84"/>
      <c r="P90" s="84"/>
      <c r="Q90" s="84"/>
      <c r="R90" s="84"/>
      <c r="S90" s="84"/>
    </row>
    <row r="91" spans="1:19" x14ac:dyDescent="0.25">
      <c r="A91" s="82"/>
      <c r="B91" s="86" t="s">
        <v>273</v>
      </c>
      <c r="C91" s="86"/>
      <c r="D91" s="86"/>
      <c r="E91" s="86"/>
      <c r="F91" s="86"/>
      <c r="G91" s="86"/>
      <c r="H91" s="86"/>
      <c r="I91" s="86"/>
      <c r="J91" s="86"/>
      <c r="K91" s="86"/>
      <c r="L91" s="86"/>
      <c r="M91" s="86"/>
      <c r="N91" s="86"/>
      <c r="O91" s="86"/>
      <c r="P91" s="86"/>
      <c r="Q91" s="86"/>
      <c r="R91" s="86"/>
      <c r="S91" s="86"/>
    </row>
    <row r="92" spans="1:19" x14ac:dyDescent="0.25">
      <c r="A92" s="82"/>
      <c r="B92" s="84"/>
      <c r="C92" s="84"/>
      <c r="D92" s="84"/>
      <c r="E92" s="84"/>
      <c r="F92" s="84"/>
      <c r="G92" s="84"/>
      <c r="H92" s="84"/>
      <c r="I92" s="84"/>
      <c r="J92" s="84"/>
      <c r="K92" s="84"/>
      <c r="L92" s="84"/>
      <c r="M92" s="84"/>
      <c r="N92" s="84"/>
      <c r="O92" s="84"/>
      <c r="P92" s="84"/>
      <c r="Q92" s="84"/>
      <c r="R92" s="84"/>
      <c r="S92" s="84"/>
    </row>
    <row r="93" spans="1:19" x14ac:dyDescent="0.25">
      <c r="A93" s="82"/>
      <c r="B93" s="65" t="s">
        <v>251</v>
      </c>
      <c r="C93" s="44"/>
      <c r="D93" s="80">
        <v>41090</v>
      </c>
      <c r="E93" s="80"/>
      <c r="F93" s="44"/>
    </row>
    <row r="94" spans="1:19" x14ac:dyDescent="0.25">
      <c r="A94" s="82"/>
      <c r="B94" s="65"/>
      <c r="C94" s="44"/>
      <c r="D94" s="45" t="s">
        <v>194</v>
      </c>
      <c r="E94" s="45"/>
      <c r="F94" s="44"/>
    </row>
    <row r="95" spans="1:19" ht="15.75" thickBot="1" x14ac:dyDescent="0.3">
      <c r="A95" s="82"/>
      <c r="B95" s="66"/>
      <c r="C95" s="44"/>
      <c r="D95" s="42" t="s">
        <v>195</v>
      </c>
      <c r="E95" s="42"/>
      <c r="F95" s="44"/>
    </row>
    <row r="96" spans="1:19" x14ac:dyDescent="0.25">
      <c r="A96" s="82"/>
      <c r="B96" s="71" t="s">
        <v>274</v>
      </c>
      <c r="C96" s="23"/>
      <c r="D96" s="38" t="s">
        <v>204</v>
      </c>
      <c r="E96" s="60">
        <v>3600</v>
      </c>
      <c r="F96" s="23"/>
    </row>
    <row r="97" spans="1:19" x14ac:dyDescent="0.25">
      <c r="A97" s="82"/>
      <c r="B97" s="74" t="s">
        <v>275</v>
      </c>
      <c r="C97" s="14"/>
      <c r="D97" s="68" t="s">
        <v>276</v>
      </c>
      <c r="E97" s="68"/>
      <c r="F97" s="11" t="s">
        <v>206</v>
      </c>
    </row>
    <row r="98" spans="1:19" x14ac:dyDescent="0.25">
      <c r="A98" s="82"/>
      <c r="B98" s="79" t="s">
        <v>277</v>
      </c>
      <c r="C98" s="62"/>
      <c r="D98" s="81">
        <v>635</v>
      </c>
      <c r="E98" s="81"/>
      <c r="F98" s="62"/>
    </row>
    <row r="99" spans="1:19" ht="15.75" thickBot="1" x14ac:dyDescent="0.3">
      <c r="A99" s="82"/>
      <c r="B99" s="74" t="s">
        <v>278</v>
      </c>
      <c r="C99" s="14"/>
      <c r="D99" s="57" t="s">
        <v>214</v>
      </c>
      <c r="E99" s="57"/>
      <c r="F99" s="14"/>
    </row>
    <row r="100" spans="1:19" ht="15.75" thickBot="1" x14ac:dyDescent="0.3">
      <c r="A100" s="82"/>
      <c r="B100" s="61" t="s">
        <v>279</v>
      </c>
      <c r="C100" s="62"/>
      <c r="D100" s="63" t="s">
        <v>204</v>
      </c>
      <c r="E100" s="64">
        <v>3112</v>
      </c>
      <c r="F100" s="62"/>
    </row>
    <row r="101" spans="1:19" ht="15.75" thickTop="1" x14ac:dyDescent="0.25">
      <c r="A101" s="82"/>
      <c r="B101" s="84"/>
      <c r="C101" s="84"/>
      <c r="D101" s="84"/>
      <c r="E101" s="84"/>
      <c r="F101" s="84"/>
      <c r="G101" s="84"/>
      <c r="H101" s="84"/>
      <c r="I101" s="84"/>
      <c r="J101" s="84"/>
      <c r="K101" s="84"/>
      <c r="L101" s="84"/>
      <c r="M101" s="84"/>
      <c r="N101" s="84"/>
      <c r="O101" s="84"/>
      <c r="P101" s="84"/>
      <c r="Q101" s="84"/>
      <c r="R101" s="84"/>
      <c r="S101" s="84"/>
    </row>
    <row r="102" spans="1:19" x14ac:dyDescent="0.25">
      <c r="A102" s="82"/>
      <c r="B102" s="86" t="s">
        <v>280</v>
      </c>
      <c r="C102" s="86"/>
      <c r="D102" s="86"/>
      <c r="E102" s="86"/>
      <c r="F102" s="86"/>
      <c r="G102" s="86"/>
      <c r="H102" s="86"/>
      <c r="I102" s="86"/>
      <c r="J102" s="86"/>
      <c r="K102" s="86"/>
      <c r="L102" s="86"/>
      <c r="M102" s="86"/>
      <c r="N102" s="86"/>
      <c r="O102" s="86"/>
      <c r="P102" s="86"/>
      <c r="Q102" s="86"/>
      <c r="R102" s="86"/>
      <c r="S102" s="86"/>
    </row>
  </sheetData>
  <mergeCells count="203">
    <mergeCell ref="B92:S92"/>
    <mergeCell ref="B101:S101"/>
    <mergeCell ref="B102:S102"/>
    <mergeCell ref="B65:S65"/>
    <mergeCell ref="B77:S77"/>
    <mergeCell ref="B78:S78"/>
    <mergeCell ref="B79:S79"/>
    <mergeCell ref="B90:S90"/>
    <mergeCell ref="B91:S91"/>
    <mergeCell ref="B36:S36"/>
    <mergeCell ref="B57:S57"/>
    <mergeCell ref="B58:S58"/>
    <mergeCell ref="B59:S59"/>
    <mergeCell ref="A60:A102"/>
    <mergeCell ref="B60:S60"/>
    <mergeCell ref="B61:S61"/>
    <mergeCell ref="B62:S62"/>
    <mergeCell ref="B63:S63"/>
    <mergeCell ref="B64:S64"/>
    <mergeCell ref="B6:S6"/>
    <mergeCell ref="B7:S7"/>
    <mergeCell ref="B8:S8"/>
    <mergeCell ref="B9:S9"/>
    <mergeCell ref="B10:S10"/>
    <mergeCell ref="A11:A59"/>
    <mergeCell ref="B11:S11"/>
    <mergeCell ref="B12:S12"/>
    <mergeCell ref="B13:S13"/>
    <mergeCell ref="B14:S14"/>
    <mergeCell ref="D97:E97"/>
    <mergeCell ref="D98:E98"/>
    <mergeCell ref="D99:E99"/>
    <mergeCell ref="A1:A2"/>
    <mergeCell ref="B1:S1"/>
    <mergeCell ref="B2:S2"/>
    <mergeCell ref="B3:S3"/>
    <mergeCell ref="A4:A10"/>
    <mergeCell ref="B4:S4"/>
    <mergeCell ref="B5:S5"/>
    <mergeCell ref="B93:B95"/>
    <mergeCell ref="C93:C95"/>
    <mergeCell ref="D93:E93"/>
    <mergeCell ref="D94:E94"/>
    <mergeCell ref="D95:E95"/>
    <mergeCell ref="F93:F95"/>
    <mergeCell ref="D86:E86"/>
    <mergeCell ref="G86:H86"/>
    <mergeCell ref="D87:E87"/>
    <mergeCell ref="G87:H87"/>
    <mergeCell ref="D88:E88"/>
    <mergeCell ref="G88:H88"/>
    <mergeCell ref="G80:H82"/>
    <mergeCell ref="I80:I82"/>
    <mergeCell ref="D84:E84"/>
    <mergeCell ref="G84:H84"/>
    <mergeCell ref="D85:E85"/>
    <mergeCell ref="G85:H85"/>
    <mergeCell ref="B80:B82"/>
    <mergeCell ref="C80:C82"/>
    <mergeCell ref="D80:E80"/>
    <mergeCell ref="D81:E81"/>
    <mergeCell ref="D82:E82"/>
    <mergeCell ref="F80:F82"/>
    <mergeCell ref="D74:E74"/>
    <mergeCell ref="G74:H74"/>
    <mergeCell ref="J74:K74"/>
    <mergeCell ref="M74:N74"/>
    <mergeCell ref="D75:E75"/>
    <mergeCell ref="G75:H75"/>
    <mergeCell ref="J75:K75"/>
    <mergeCell ref="M75:N75"/>
    <mergeCell ref="L66:L71"/>
    <mergeCell ref="M66:N71"/>
    <mergeCell ref="O66:O71"/>
    <mergeCell ref="D73:E73"/>
    <mergeCell ref="G73:H73"/>
    <mergeCell ref="J73:K73"/>
    <mergeCell ref="M73:N73"/>
    <mergeCell ref="I66:I71"/>
    <mergeCell ref="J66:K66"/>
    <mergeCell ref="J67:K67"/>
    <mergeCell ref="J68:K68"/>
    <mergeCell ref="J69:K69"/>
    <mergeCell ref="J70:K70"/>
    <mergeCell ref="J71:K71"/>
    <mergeCell ref="B66:B71"/>
    <mergeCell ref="C66:C71"/>
    <mergeCell ref="D66:E71"/>
    <mergeCell ref="F66:F71"/>
    <mergeCell ref="G66:H66"/>
    <mergeCell ref="G67:H67"/>
    <mergeCell ref="G68:H68"/>
    <mergeCell ref="G69:H69"/>
    <mergeCell ref="G70:H70"/>
    <mergeCell ref="G71:H71"/>
    <mergeCell ref="D53:E53"/>
    <mergeCell ref="I53:J53"/>
    <mergeCell ref="L53:M53"/>
    <mergeCell ref="Q53:R53"/>
    <mergeCell ref="D54:E54"/>
    <mergeCell ref="I54:J54"/>
    <mergeCell ref="L54:M54"/>
    <mergeCell ref="Q54:R54"/>
    <mergeCell ref="D49:E49"/>
    <mergeCell ref="I49:J49"/>
    <mergeCell ref="L49:M49"/>
    <mergeCell ref="Q49:R49"/>
    <mergeCell ref="D50:E50"/>
    <mergeCell ref="I50:J50"/>
    <mergeCell ref="L50:M50"/>
    <mergeCell ref="Q50:R50"/>
    <mergeCell ref="D46:E46"/>
    <mergeCell ref="I46:J46"/>
    <mergeCell ref="L46:M46"/>
    <mergeCell ref="Q46:R46"/>
    <mergeCell ref="D47:E47"/>
    <mergeCell ref="I47:J47"/>
    <mergeCell ref="L47:M47"/>
    <mergeCell ref="Q47:R47"/>
    <mergeCell ref="I43:J43"/>
    <mergeCell ref="Q43:R43"/>
    <mergeCell ref="D44:E44"/>
    <mergeCell ref="I44:J44"/>
    <mergeCell ref="L44:M44"/>
    <mergeCell ref="Q44:R44"/>
    <mergeCell ref="P39:P41"/>
    <mergeCell ref="Q39:R41"/>
    <mergeCell ref="S39:S41"/>
    <mergeCell ref="D42:E42"/>
    <mergeCell ref="I42:J42"/>
    <mergeCell ref="L42:M42"/>
    <mergeCell ref="Q42:R42"/>
    <mergeCell ref="I39:J39"/>
    <mergeCell ref="I40:J40"/>
    <mergeCell ref="I41:J41"/>
    <mergeCell ref="K39:K41"/>
    <mergeCell ref="L39:M41"/>
    <mergeCell ref="N39:N41"/>
    <mergeCell ref="D37:R37"/>
    <mergeCell ref="D38:J38"/>
    <mergeCell ref="L38:R38"/>
    <mergeCell ref="C39:C41"/>
    <mergeCell ref="D39:E39"/>
    <mergeCell ref="D40:E40"/>
    <mergeCell ref="D41:E41"/>
    <mergeCell ref="F39:F41"/>
    <mergeCell ref="G39:G41"/>
    <mergeCell ref="H39:H41"/>
    <mergeCell ref="D32:E32"/>
    <mergeCell ref="I32:J32"/>
    <mergeCell ref="L32:M32"/>
    <mergeCell ref="Q32:R32"/>
    <mergeCell ref="D33:E33"/>
    <mergeCell ref="I33:J33"/>
    <mergeCell ref="L33:M33"/>
    <mergeCell ref="Q33:R33"/>
    <mergeCell ref="D28:E28"/>
    <mergeCell ref="I28:J28"/>
    <mergeCell ref="L28:M28"/>
    <mergeCell ref="Q28:R28"/>
    <mergeCell ref="D29:E29"/>
    <mergeCell ref="I29:J29"/>
    <mergeCell ref="L29:M29"/>
    <mergeCell ref="Q29:R29"/>
    <mergeCell ref="D25:E25"/>
    <mergeCell ref="I25:J25"/>
    <mergeCell ref="L25:M25"/>
    <mergeCell ref="Q25:R25"/>
    <mergeCell ref="D26:E26"/>
    <mergeCell ref="I26:J26"/>
    <mergeCell ref="L26:M26"/>
    <mergeCell ref="Q26:R26"/>
    <mergeCell ref="I22:J22"/>
    <mergeCell ref="Q22:R22"/>
    <mergeCell ref="D23:E23"/>
    <mergeCell ref="I23:J23"/>
    <mergeCell ref="L23:M23"/>
    <mergeCell ref="Q23:R23"/>
    <mergeCell ref="L17:M20"/>
    <mergeCell ref="N17:N20"/>
    <mergeCell ref="P17:P20"/>
    <mergeCell ref="Q17:R20"/>
    <mergeCell ref="S17:S20"/>
    <mergeCell ref="D21:E21"/>
    <mergeCell ref="I21:J21"/>
    <mergeCell ref="L21:M21"/>
    <mergeCell ref="Q21:R21"/>
    <mergeCell ref="H17:H20"/>
    <mergeCell ref="I17:J17"/>
    <mergeCell ref="I18:J18"/>
    <mergeCell ref="I19:J19"/>
    <mergeCell ref="I20:J20"/>
    <mergeCell ref="K17:K20"/>
    <mergeCell ref="D15:R15"/>
    <mergeCell ref="D16:J16"/>
    <mergeCell ref="L16:R16"/>
    <mergeCell ref="C17:C20"/>
    <mergeCell ref="D17:E17"/>
    <mergeCell ref="D18:E18"/>
    <mergeCell ref="D19:E19"/>
    <mergeCell ref="D20:E20"/>
    <mergeCell ref="F17:F20"/>
    <mergeCell ref="G17:G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x14ac:dyDescent="0.25"/>
  <cols>
    <col min="1" max="2" width="36.5703125" bestFit="1" customWidth="1"/>
    <col min="3" max="3" width="9.28515625" customWidth="1"/>
    <col min="4" max="4" width="2.42578125" customWidth="1"/>
    <col min="5" max="5" width="8" customWidth="1"/>
    <col min="6" max="6" width="1.5703125" customWidth="1"/>
    <col min="7" max="7" width="8.5703125" customWidth="1"/>
    <col min="8" max="8" width="5.7109375" customWidth="1"/>
    <col min="9" max="9" width="1.85546875" customWidth="1"/>
    <col min="10" max="10" width="5.5703125" customWidth="1"/>
    <col min="11" max="11" width="5.85546875" customWidth="1"/>
    <col min="12" max="12" width="1.85546875" customWidth="1"/>
    <col min="13" max="13" width="5.42578125" customWidth="1"/>
    <col min="14" max="14" width="5.7109375" customWidth="1"/>
    <col min="15" max="15" width="6.140625" customWidth="1"/>
    <col min="16" max="16" width="9.28515625" customWidth="1"/>
    <col min="17" max="17" width="2.28515625" customWidth="1"/>
    <col min="18" max="18" width="5.85546875" customWidth="1"/>
    <col min="19" max="19" width="1.5703125" customWidth="1"/>
  </cols>
  <sheetData>
    <row r="1" spans="1:19" ht="15" customHeight="1" x14ac:dyDescent="0.25">
      <c r="A1" s="7" t="s">
        <v>77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81</v>
      </c>
      <c r="B3" s="50"/>
      <c r="C3" s="50"/>
      <c r="D3" s="50"/>
      <c r="E3" s="50"/>
      <c r="F3" s="50"/>
      <c r="G3" s="50"/>
      <c r="H3" s="50"/>
      <c r="I3" s="50"/>
      <c r="J3" s="50"/>
      <c r="K3" s="50"/>
      <c r="L3" s="50"/>
      <c r="M3" s="50"/>
      <c r="N3" s="50"/>
      <c r="O3" s="50"/>
      <c r="P3" s="50"/>
      <c r="Q3" s="50"/>
      <c r="R3" s="50"/>
      <c r="S3" s="50"/>
    </row>
    <row r="4" spans="1:19" x14ac:dyDescent="0.25">
      <c r="A4" s="82" t="s">
        <v>773</v>
      </c>
      <c r="B4" s="86"/>
      <c r="C4" s="86"/>
      <c r="D4" s="86"/>
      <c r="E4" s="86"/>
      <c r="F4" s="86"/>
      <c r="G4" s="86"/>
      <c r="H4" s="86"/>
      <c r="I4" s="86"/>
      <c r="J4" s="86"/>
      <c r="K4" s="86"/>
      <c r="L4" s="86"/>
      <c r="M4" s="86"/>
      <c r="N4" s="86"/>
      <c r="O4" s="86"/>
      <c r="P4" s="86"/>
      <c r="Q4" s="86"/>
      <c r="R4" s="86"/>
      <c r="S4" s="86"/>
    </row>
    <row r="5" spans="1:19" x14ac:dyDescent="0.25">
      <c r="A5" s="82"/>
      <c r="B5" s="84"/>
      <c r="C5" s="84"/>
      <c r="D5" s="84"/>
      <c r="E5" s="84"/>
      <c r="F5" s="84"/>
      <c r="G5" s="84"/>
      <c r="H5" s="84"/>
      <c r="I5" s="84"/>
      <c r="J5" s="84"/>
      <c r="K5" s="84"/>
      <c r="L5" s="84"/>
      <c r="M5" s="84"/>
      <c r="N5" s="84"/>
      <c r="O5" s="84"/>
      <c r="P5" s="84"/>
      <c r="Q5" s="84"/>
      <c r="R5" s="84"/>
      <c r="S5" s="84"/>
    </row>
    <row r="6" spans="1:19" ht="15.75" thickBot="1" x14ac:dyDescent="0.3">
      <c r="A6" s="82"/>
      <c r="B6" s="14"/>
      <c r="C6" s="15"/>
      <c r="D6" s="42" t="s">
        <v>189</v>
      </c>
      <c r="E6" s="42"/>
      <c r="F6" s="42"/>
      <c r="G6" s="42"/>
      <c r="H6" s="42"/>
      <c r="I6" s="42"/>
      <c r="J6" s="42"/>
      <c r="K6" s="42"/>
      <c r="L6" s="42"/>
      <c r="M6" s="42"/>
      <c r="N6" s="42"/>
      <c r="O6" s="42"/>
      <c r="P6" s="42"/>
      <c r="Q6" s="42"/>
      <c r="R6" s="42"/>
      <c r="S6" s="15"/>
    </row>
    <row r="7" spans="1:19" ht="15.75" thickBot="1" x14ac:dyDescent="0.3">
      <c r="A7" s="82"/>
      <c r="B7" s="14"/>
      <c r="C7" s="15"/>
      <c r="D7" s="43">
        <v>2012</v>
      </c>
      <c r="E7" s="43"/>
      <c r="F7" s="43"/>
      <c r="G7" s="43"/>
      <c r="H7" s="43"/>
      <c r="I7" s="43"/>
      <c r="J7" s="43"/>
      <c r="K7" s="18"/>
      <c r="L7" s="43">
        <v>2011</v>
      </c>
      <c r="M7" s="43"/>
      <c r="N7" s="43"/>
      <c r="O7" s="43"/>
      <c r="P7" s="43"/>
      <c r="Q7" s="43"/>
      <c r="R7" s="43"/>
      <c r="S7" s="15"/>
    </row>
    <row r="8" spans="1:19" x14ac:dyDescent="0.25">
      <c r="A8" s="82"/>
      <c r="B8" s="19" t="s">
        <v>190</v>
      </c>
      <c r="C8" s="44"/>
      <c r="D8" s="46" t="s">
        <v>192</v>
      </c>
      <c r="E8" s="46"/>
      <c r="F8" s="47"/>
      <c r="G8" s="46" t="s">
        <v>196</v>
      </c>
      <c r="H8" s="47"/>
      <c r="I8" s="46" t="s">
        <v>197</v>
      </c>
      <c r="J8" s="46"/>
      <c r="K8" s="44"/>
      <c r="L8" s="46" t="s">
        <v>199</v>
      </c>
      <c r="M8" s="46"/>
      <c r="N8" s="47"/>
      <c r="O8" s="21" t="s">
        <v>200</v>
      </c>
      <c r="P8" s="47"/>
      <c r="Q8" s="46" t="s">
        <v>201</v>
      </c>
      <c r="R8" s="46"/>
      <c r="S8" s="44"/>
    </row>
    <row r="9" spans="1:19" x14ac:dyDescent="0.25">
      <c r="A9" s="82"/>
      <c r="B9" s="19" t="s">
        <v>191</v>
      </c>
      <c r="C9" s="44"/>
      <c r="D9" s="45" t="s">
        <v>193</v>
      </c>
      <c r="E9" s="45"/>
      <c r="F9" s="48"/>
      <c r="G9" s="49"/>
      <c r="H9" s="48"/>
      <c r="I9" s="45" t="s">
        <v>198</v>
      </c>
      <c r="J9" s="45"/>
      <c r="K9" s="44"/>
      <c r="L9" s="45"/>
      <c r="M9" s="45"/>
      <c r="N9" s="48"/>
      <c r="O9" s="16">
        <v>-1</v>
      </c>
      <c r="P9" s="48"/>
      <c r="Q9" s="49"/>
      <c r="R9" s="49"/>
      <c r="S9" s="44"/>
    </row>
    <row r="10" spans="1:19" x14ac:dyDescent="0.25">
      <c r="A10" s="82"/>
      <c r="B10" s="4"/>
      <c r="C10" s="44"/>
      <c r="D10" s="45" t="s">
        <v>194</v>
      </c>
      <c r="E10" s="45"/>
      <c r="F10" s="48"/>
      <c r="G10" s="49"/>
      <c r="H10" s="48"/>
      <c r="I10" s="50"/>
      <c r="J10" s="50"/>
      <c r="K10" s="44"/>
      <c r="L10" s="45"/>
      <c r="M10" s="45"/>
      <c r="N10" s="48"/>
      <c r="O10" s="4"/>
      <c r="P10" s="48"/>
      <c r="Q10" s="49"/>
      <c r="R10" s="49"/>
      <c r="S10" s="44"/>
    </row>
    <row r="11" spans="1:19" ht="15.75" thickBot="1" x14ac:dyDescent="0.3">
      <c r="A11" s="82"/>
      <c r="B11" s="20"/>
      <c r="C11" s="44"/>
      <c r="D11" s="42" t="s">
        <v>195</v>
      </c>
      <c r="E11" s="42"/>
      <c r="F11" s="48"/>
      <c r="G11" s="42"/>
      <c r="H11" s="48"/>
      <c r="I11" s="51"/>
      <c r="J11" s="51"/>
      <c r="K11" s="44"/>
      <c r="L11" s="42"/>
      <c r="M11" s="42"/>
      <c r="N11" s="48"/>
      <c r="O11" s="20"/>
      <c r="P11" s="48"/>
      <c r="Q11" s="42"/>
      <c r="R11" s="42"/>
      <c r="S11" s="44"/>
    </row>
    <row r="12" spans="1:19" x14ac:dyDescent="0.25">
      <c r="A12" s="82"/>
      <c r="B12" s="22" t="s">
        <v>202</v>
      </c>
      <c r="C12" s="23"/>
      <c r="D12" s="53"/>
      <c r="E12" s="53"/>
      <c r="F12" s="23"/>
      <c r="G12" s="24"/>
      <c r="H12" s="23"/>
      <c r="I12" s="53"/>
      <c r="J12" s="53"/>
      <c r="K12" s="23"/>
      <c r="L12" s="53"/>
      <c r="M12" s="53"/>
      <c r="N12" s="23"/>
      <c r="O12" s="24"/>
      <c r="P12" s="23"/>
      <c r="Q12" s="53"/>
      <c r="R12" s="53"/>
      <c r="S12" s="23"/>
    </row>
    <row r="13" spans="1:19" x14ac:dyDescent="0.25">
      <c r="A13" s="82"/>
      <c r="B13" s="25" t="s">
        <v>203</v>
      </c>
      <c r="C13" s="14"/>
      <c r="D13" s="11" t="s">
        <v>204</v>
      </c>
      <c r="E13" s="26" t="s">
        <v>205</v>
      </c>
      <c r="F13" s="11" t="s">
        <v>206</v>
      </c>
      <c r="G13" s="27"/>
      <c r="H13" s="14"/>
      <c r="I13" s="54"/>
      <c r="J13" s="54"/>
      <c r="K13" s="14"/>
      <c r="L13" s="11" t="s">
        <v>204</v>
      </c>
      <c r="M13" s="26" t="s">
        <v>207</v>
      </c>
      <c r="N13" s="11" t="s">
        <v>206</v>
      </c>
      <c r="O13" s="27"/>
      <c r="P13" s="14"/>
      <c r="Q13" s="54"/>
      <c r="R13" s="54"/>
      <c r="S13" s="14"/>
    </row>
    <row r="14" spans="1:19" ht="27" thickBot="1" x14ac:dyDescent="0.3">
      <c r="A14" s="82"/>
      <c r="B14" s="28" t="s">
        <v>208</v>
      </c>
      <c r="C14" s="23"/>
      <c r="D14" s="55">
        <v>141</v>
      </c>
      <c r="E14" s="55"/>
      <c r="F14" s="23"/>
      <c r="G14" s="24"/>
      <c r="H14" s="23"/>
      <c r="I14" s="52"/>
      <c r="J14" s="52"/>
      <c r="K14" s="23"/>
      <c r="L14" s="55">
        <v>165</v>
      </c>
      <c r="M14" s="55"/>
      <c r="N14" s="23"/>
      <c r="O14" s="24"/>
      <c r="P14" s="23"/>
      <c r="Q14" s="52"/>
      <c r="R14" s="52"/>
      <c r="S14" s="23"/>
    </row>
    <row r="15" spans="1:19" ht="26.25" x14ac:dyDescent="0.25">
      <c r="A15" s="82"/>
      <c r="B15" s="31" t="s">
        <v>209</v>
      </c>
      <c r="C15" s="14"/>
      <c r="D15" s="11" t="s">
        <v>204</v>
      </c>
      <c r="E15" s="32" t="s">
        <v>210</v>
      </c>
      <c r="F15" s="11" t="s">
        <v>206</v>
      </c>
      <c r="G15" s="33">
        <v>13463</v>
      </c>
      <c r="H15" s="14"/>
      <c r="I15" s="11" t="s">
        <v>204</v>
      </c>
      <c r="J15" s="26">
        <v>0</v>
      </c>
      <c r="K15" s="14"/>
      <c r="L15" s="11" t="s">
        <v>204</v>
      </c>
      <c r="M15" s="32" t="s">
        <v>211</v>
      </c>
      <c r="N15" s="10" t="s">
        <v>206</v>
      </c>
      <c r="O15" s="33">
        <v>8847</v>
      </c>
      <c r="P15" s="14"/>
      <c r="Q15" s="11" t="s">
        <v>204</v>
      </c>
      <c r="R15" s="26" t="s">
        <v>212</v>
      </c>
      <c r="S15" s="11" t="s">
        <v>206</v>
      </c>
    </row>
    <row r="16" spans="1:19" ht="26.25" x14ac:dyDescent="0.25">
      <c r="A16" s="82"/>
      <c r="B16" s="34" t="s">
        <v>213</v>
      </c>
      <c r="C16" s="23"/>
      <c r="D16" s="56" t="s">
        <v>214</v>
      </c>
      <c r="E16" s="56"/>
      <c r="F16" s="23"/>
      <c r="G16" s="29" t="s">
        <v>214</v>
      </c>
      <c r="H16" s="23"/>
      <c r="I16" s="52"/>
      <c r="J16" s="52"/>
      <c r="K16" s="23"/>
      <c r="L16" s="56" t="s">
        <v>214</v>
      </c>
      <c r="M16" s="56"/>
      <c r="N16" s="23"/>
      <c r="O16" s="29" t="s">
        <v>214</v>
      </c>
      <c r="P16" s="23"/>
      <c r="Q16" s="52"/>
      <c r="R16" s="52"/>
      <c r="S16" s="23"/>
    </row>
    <row r="17" spans="1:19" ht="27" thickBot="1" x14ac:dyDescent="0.3">
      <c r="A17" s="82"/>
      <c r="B17" s="31" t="s">
        <v>215</v>
      </c>
      <c r="C17" s="14"/>
      <c r="D17" s="57" t="s">
        <v>214</v>
      </c>
      <c r="E17" s="57"/>
      <c r="F17" s="14"/>
      <c r="G17" s="35" t="s">
        <v>214</v>
      </c>
      <c r="H17" s="14"/>
      <c r="I17" s="54"/>
      <c r="J17" s="54"/>
      <c r="K17" s="14"/>
      <c r="L17" s="57" t="s">
        <v>214</v>
      </c>
      <c r="M17" s="57"/>
      <c r="N17" s="14"/>
      <c r="O17" s="35" t="s">
        <v>214</v>
      </c>
      <c r="P17" s="14"/>
      <c r="Q17" s="54"/>
      <c r="R17" s="54"/>
      <c r="S17" s="14"/>
    </row>
    <row r="18" spans="1:19" ht="27" thickBot="1" x14ac:dyDescent="0.3">
      <c r="A18" s="82"/>
      <c r="B18" s="34" t="s">
        <v>216</v>
      </c>
      <c r="C18" s="23"/>
      <c r="D18" s="36" t="s">
        <v>204</v>
      </c>
      <c r="E18" s="37" t="s">
        <v>210</v>
      </c>
      <c r="F18" s="38" t="s">
        <v>206</v>
      </c>
      <c r="G18" s="39">
        <v>13463</v>
      </c>
      <c r="H18" s="23"/>
      <c r="I18" s="38" t="s">
        <v>204</v>
      </c>
      <c r="J18" s="29">
        <v>0</v>
      </c>
      <c r="K18" s="23"/>
      <c r="L18" s="36" t="s">
        <v>204</v>
      </c>
      <c r="M18" s="37" t="s">
        <v>211</v>
      </c>
      <c r="N18" s="38" t="s">
        <v>206</v>
      </c>
      <c r="O18" s="39">
        <v>8847</v>
      </c>
      <c r="P18" s="23"/>
      <c r="Q18" s="38" t="s">
        <v>204</v>
      </c>
      <c r="R18" s="29" t="s">
        <v>212</v>
      </c>
      <c r="S18" s="38" t="s">
        <v>206</v>
      </c>
    </row>
    <row r="19" spans="1:19" ht="15.75" thickTop="1" x14ac:dyDescent="0.25">
      <c r="A19" s="82"/>
      <c r="B19" s="40"/>
      <c r="C19" s="14"/>
      <c r="D19" s="58"/>
      <c r="E19" s="58"/>
      <c r="F19" s="14"/>
      <c r="G19" s="27"/>
      <c r="H19" s="14"/>
      <c r="I19" s="54"/>
      <c r="J19" s="54"/>
      <c r="K19" s="14"/>
      <c r="L19" s="58"/>
      <c r="M19" s="58"/>
      <c r="N19" s="14"/>
      <c r="O19" s="27"/>
      <c r="P19" s="14"/>
      <c r="Q19" s="54"/>
      <c r="R19" s="54"/>
      <c r="S19" s="14"/>
    </row>
    <row r="20" spans="1:19" x14ac:dyDescent="0.25">
      <c r="A20" s="82"/>
      <c r="B20" s="22" t="s">
        <v>217</v>
      </c>
      <c r="C20" s="23"/>
      <c r="D20" s="52"/>
      <c r="E20" s="52"/>
      <c r="F20" s="23"/>
      <c r="G20" s="24"/>
      <c r="H20" s="23"/>
      <c r="I20" s="52"/>
      <c r="J20" s="52"/>
      <c r="K20" s="23"/>
      <c r="L20" s="52"/>
      <c r="M20" s="52"/>
      <c r="N20" s="23"/>
      <c r="O20" s="24"/>
      <c r="P20" s="23"/>
      <c r="Q20" s="52"/>
      <c r="R20" s="52"/>
      <c r="S20" s="23"/>
    </row>
    <row r="21" spans="1:19" x14ac:dyDescent="0.25">
      <c r="A21" s="82"/>
      <c r="B21" s="31" t="s">
        <v>218</v>
      </c>
      <c r="C21" s="14"/>
      <c r="D21" s="11" t="s">
        <v>204</v>
      </c>
      <c r="E21" s="26" t="s">
        <v>219</v>
      </c>
      <c r="F21" s="11" t="s">
        <v>206</v>
      </c>
      <c r="G21" s="33">
        <v>13463</v>
      </c>
      <c r="H21" s="14"/>
      <c r="I21" s="11" t="s">
        <v>204</v>
      </c>
      <c r="J21" s="26" t="s">
        <v>220</v>
      </c>
      <c r="K21" s="11" t="s">
        <v>206</v>
      </c>
      <c r="L21" s="11" t="s">
        <v>204</v>
      </c>
      <c r="M21" s="26" t="s">
        <v>221</v>
      </c>
      <c r="N21" s="11" t="s">
        <v>206</v>
      </c>
      <c r="O21" s="33">
        <v>8847</v>
      </c>
      <c r="P21" s="14"/>
      <c r="Q21" s="11" t="s">
        <v>204</v>
      </c>
      <c r="R21" s="26" t="s">
        <v>220</v>
      </c>
      <c r="S21" s="11" t="s">
        <v>206</v>
      </c>
    </row>
    <row r="22" spans="1:19" ht="26.25" x14ac:dyDescent="0.25">
      <c r="A22" s="82"/>
      <c r="B22" s="34" t="s">
        <v>222</v>
      </c>
      <c r="C22" s="23"/>
      <c r="D22" s="38" t="s">
        <v>204</v>
      </c>
      <c r="E22" s="29" t="s">
        <v>219</v>
      </c>
      <c r="F22" s="38" t="s">
        <v>206</v>
      </c>
      <c r="G22" s="41">
        <v>13463</v>
      </c>
      <c r="H22" s="23"/>
      <c r="I22" s="38" t="s">
        <v>204</v>
      </c>
      <c r="J22" s="29" t="s">
        <v>220</v>
      </c>
      <c r="K22" s="38" t="s">
        <v>206</v>
      </c>
      <c r="L22" s="38" t="s">
        <v>204</v>
      </c>
      <c r="M22" s="29" t="s">
        <v>221</v>
      </c>
      <c r="N22" s="38" t="s">
        <v>206</v>
      </c>
      <c r="O22" s="41">
        <v>8847</v>
      </c>
      <c r="P22" s="23"/>
      <c r="Q22" s="38" t="s">
        <v>204</v>
      </c>
      <c r="R22" s="29" t="s">
        <v>220</v>
      </c>
      <c r="S22" s="38" t="s">
        <v>206</v>
      </c>
    </row>
    <row r="23" spans="1:19" x14ac:dyDescent="0.25">
      <c r="A23" s="82"/>
      <c r="B23" s="40"/>
      <c r="C23" s="14"/>
      <c r="D23" s="54"/>
      <c r="E23" s="54"/>
      <c r="F23" s="14"/>
      <c r="G23" s="27"/>
      <c r="H23" s="14"/>
      <c r="I23" s="54"/>
      <c r="J23" s="54"/>
      <c r="K23" s="14"/>
      <c r="L23" s="54"/>
      <c r="M23" s="54"/>
      <c r="N23" s="14"/>
      <c r="O23" s="27"/>
      <c r="P23" s="14"/>
      <c r="Q23" s="54"/>
      <c r="R23" s="54"/>
      <c r="S23" s="14"/>
    </row>
    <row r="24" spans="1:19" x14ac:dyDescent="0.25">
      <c r="A24" s="82"/>
      <c r="B24" s="22" t="s">
        <v>223</v>
      </c>
      <c r="C24" s="23"/>
      <c r="D24" s="52"/>
      <c r="E24" s="52"/>
      <c r="F24" s="23"/>
      <c r="G24" s="24"/>
      <c r="H24" s="23"/>
      <c r="I24" s="52"/>
      <c r="J24" s="52"/>
      <c r="K24" s="23"/>
      <c r="L24" s="52"/>
      <c r="M24" s="52"/>
      <c r="N24" s="23"/>
      <c r="O24" s="24"/>
      <c r="P24" s="23"/>
      <c r="Q24" s="52"/>
      <c r="R24" s="52"/>
      <c r="S24" s="23"/>
    </row>
    <row r="25" spans="1:19" x14ac:dyDescent="0.25">
      <c r="A25" s="82"/>
      <c r="B25" s="31" t="s">
        <v>224</v>
      </c>
      <c r="C25" s="14"/>
      <c r="D25" s="11" t="s">
        <v>204</v>
      </c>
      <c r="E25" s="26" t="s">
        <v>225</v>
      </c>
      <c r="F25" s="11" t="s">
        <v>206</v>
      </c>
      <c r="G25" s="33">
        <v>13463</v>
      </c>
      <c r="H25" s="14"/>
      <c r="I25" s="11" t="s">
        <v>204</v>
      </c>
      <c r="J25" s="26" t="s">
        <v>220</v>
      </c>
      <c r="K25" s="11" t="s">
        <v>206</v>
      </c>
      <c r="L25" s="11" t="s">
        <v>204</v>
      </c>
      <c r="M25" s="26" t="s">
        <v>226</v>
      </c>
      <c r="N25" s="11" t="s">
        <v>206</v>
      </c>
      <c r="O25" s="33">
        <v>8847</v>
      </c>
      <c r="P25" s="14"/>
      <c r="Q25" s="11" t="s">
        <v>204</v>
      </c>
      <c r="R25" s="26" t="s">
        <v>227</v>
      </c>
      <c r="S25" s="11" t="s">
        <v>206</v>
      </c>
    </row>
    <row r="26" spans="1:19" x14ac:dyDescent="0.25">
      <c r="A26" s="82"/>
      <c r="B26" s="34" t="s">
        <v>228</v>
      </c>
      <c r="C26" s="23"/>
      <c r="D26" s="38" t="s">
        <v>204</v>
      </c>
      <c r="E26" s="29" t="s">
        <v>225</v>
      </c>
      <c r="F26" s="38" t="s">
        <v>206</v>
      </c>
      <c r="G26" s="41">
        <v>13463</v>
      </c>
      <c r="H26" s="23"/>
      <c r="I26" s="38" t="s">
        <v>204</v>
      </c>
      <c r="J26" s="29" t="s">
        <v>220</v>
      </c>
      <c r="K26" s="38" t="s">
        <v>206</v>
      </c>
      <c r="L26" s="38" t="s">
        <v>204</v>
      </c>
      <c r="M26" s="29" t="s">
        <v>226</v>
      </c>
      <c r="N26" s="38" t="s">
        <v>206</v>
      </c>
      <c r="O26" s="41">
        <v>8847</v>
      </c>
      <c r="P26" s="23"/>
      <c r="Q26" s="38" t="s">
        <v>204</v>
      </c>
      <c r="R26" s="29" t="s">
        <v>227</v>
      </c>
      <c r="S26" s="38" t="s">
        <v>206</v>
      </c>
    </row>
    <row r="27" spans="1:19" x14ac:dyDescent="0.25">
      <c r="A27" s="82"/>
      <c r="B27" s="84"/>
      <c r="C27" s="84"/>
      <c r="D27" s="84"/>
      <c r="E27" s="84"/>
      <c r="F27" s="84"/>
      <c r="G27" s="84"/>
      <c r="H27" s="84"/>
      <c r="I27" s="84"/>
      <c r="J27" s="84"/>
      <c r="K27" s="84"/>
      <c r="L27" s="84"/>
      <c r="M27" s="84"/>
      <c r="N27" s="84"/>
      <c r="O27" s="84"/>
      <c r="P27" s="84"/>
      <c r="Q27" s="84"/>
      <c r="R27" s="84"/>
      <c r="S27" s="84"/>
    </row>
    <row r="28" spans="1:19" ht="15.75" thickBot="1" x14ac:dyDescent="0.3">
      <c r="A28" s="82"/>
      <c r="B28" s="14"/>
      <c r="C28" s="15"/>
      <c r="D28" s="42" t="s">
        <v>229</v>
      </c>
      <c r="E28" s="42"/>
      <c r="F28" s="42"/>
      <c r="G28" s="42"/>
      <c r="H28" s="42"/>
      <c r="I28" s="42"/>
      <c r="J28" s="42"/>
      <c r="K28" s="42"/>
      <c r="L28" s="42"/>
      <c r="M28" s="42"/>
      <c r="N28" s="42"/>
      <c r="O28" s="42"/>
      <c r="P28" s="42"/>
      <c r="Q28" s="42"/>
      <c r="R28" s="42"/>
      <c r="S28" s="15"/>
    </row>
    <row r="29" spans="1:19" ht="15.75" thickBot="1" x14ac:dyDescent="0.3">
      <c r="A29" s="82"/>
      <c r="B29" s="14"/>
      <c r="C29" s="15"/>
      <c r="D29" s="43">
        <v>2012</v>
      </c>
      <c r="E29" s="43"/>
      <c r="F29" s="43"/>
      <c r="G29" s="43"/>
      <c r="H29" s="43"/>
      <c r="I29" s="43"/>
      <c r="J29" s="43"/>
      <c r="K29" s="18"/>
      <c r="L29" s="43">
        <v>2011</v>
      </c>
      <c r="M29" s="43"/>
      <c r="N29" s="43"/>
      <c r="O29" s="43"/>
      <c r="P29" s="43"/>
      <c r="Q29" s="43"/>
      <c r="R29" s="43"/>
      <c r="S29" s="15"/>
    </row>
    <row r="30" spans="1:19" x14ac:dyDescent="0.25">
      <c r="A30" s="82"/>
      <c r="B30" s="19" t="s">
        <v>230</v>
      </c>
      <c r="C30" s="44"/>
      <c r="D30" s="46" t="s">
        <v>199</v>
      </c>
      <c r="E30" s="46"/>
      <c r="F30" s="47"/>
      <c r="G30" s="46" t="s">
        <v>196</v>
      </c>
      <c r="H30" s="47"/>
      <c r="I30" s="46" t="s">
        <v>197</v>
      </c>
      <c r="J30" s="46"/>
      <c r="K30" s="44"/>
      <c r="L30" s="46" t="s">
        <v>199</v>
      </c>
      <c r="M30" s="46"/>
      <c r="N30" s="47"/>
      <c r="O30" s="21" t="s">
        <v>200</v>
      </c>
      <c r="P30" s="47"/>
      <c r="Q30" s="46" t="s">
        <v>201</v>
      </c>
      <c r="R30" s="46"/>
      <c r="S30" s="44"/>
    </row>
    <row r="31" spans="1:19" x14ac:dyDescent="0.25">
      <c r="A31" s="82"/>
      <c r="B31" s="19" t="s">
        <v>191</v>
      </c>
      <c r="C31" s="44"/>
      <c r="D31" s="45" t="s">
        <v>194</v>
      </c>
      <c r="E31" s="45"/>
      <c r="F31" s="48"/>
      <c r="G31" s="49"/>
      <c r="H31" s="48"/>
      <c r="I31" s="45" t="s">
        <v>198</v>
      </c>
      <c r="J31" s="45"/>
      <c r="K31" s="44"/>
      <c r="L31" s="45"/>
      <c r="M31" s="45"/>
      <c r="N31" s="48"/>
      <c r="O31" s="16">
        <v>-1</v>
      </c>
      <c r="P31" s="48"/>
      <c r="Q31" s="49"/>
      <c r="R31" s="49"/>
      <c r="S31" s="44"/>
    </row>
    <row r="32" spans="1:19" ht="15.75" thickBot="1" x14ac:dyDescent="0.3">
      <c r="A32" s="82"/>
      <c r="B32" s="20"/>
      <c r="C32" s="44"/>
      <c r="D32" s="42" t="s">
        <v>195</v>
      </c>
      <c r="E32" s="42"/>
      <c r="F32" s="48"/>
      <c r="G32" s="42"/>
      <c r="H32" s="48"/>
      <c r="I32" s="51"/>
      <c r="J32" s="51"/>
      <c r="K32" s="44"/>
      <c r="L32" s="42"/>
      <c r="M32" s="42"/>
      <c r="N32" s="48"/>
      <c r="O32" s="20"/>
      <c r="P32" s="48"/>
      <c r="Q32" s="42"/>
      <c r="R32" s="42"/>
      <c r="S32" s="44"/>
    </row>
    <row r="33" spans="1:19" x14ac:dyDescent="0.25">
      <c r="A33" s="82"/>
      <c r="B33" s="22" t="s">
        <v>202</v>
      </c>
      <c r="C33" s="23"/>
      <c r="D33" s="53"/>
      <c r="E33" s="53"/>
      <c r="F33" s="23"/>
      <c r="G33" s="24"/>
      <c r="H33" s="23"/>
      <c r="I33" s="53"/>
      <c r="J33" s="53"/>
      <c r="K33" s="23"/>
      <c r="L33" s="53"/>
      <c r="M33" s="53"/>
      <c r="N33" s="23"/>
      <c r="O33" s="24"/>
      <c r="P33" s="23"/>
      <c r="Q33" s="53"/>
      <c r="R33" s="53"/>
      <c r="S33" s="23"/>
    </row>
    <row r="34" spans="1:19" x14ac:dyDescent="0.25">
      <c r="A34" s="82"/>
      <c r="B34" s="25" t="s">
        <v>203</v>
      </c>
      <c r="C34" s="14"/>
      <c r="D34" s="11" t="s">
        <v>204</v>
      </c>
      <c r="E34" s="26" t="s">
        <v>231</v>
      </c>
      <c r="F34" s="11" t="s">
        <v>206</v>
      </c>
      <c r="G34" s="27"/>
      <c r="H34" s="14"/>
      <c r="I34" s="54"/>
      <c r="J34" s="54"/>
      <c r="K34" s="14"/>
      <c r="L34" s="11" t="s">
        <v>204</v>
      </c>
      <c r="M34" s="26" t="s">
        <v>232</v>
      </c>
      <c r="N34" s="11" t="s">
        <v>206</v>
      </c>
      <c r="O34" s="27"/>
      <c r="P34" s="14"/>
      <c r="Q34" s="54"/>
      <c r="R34" s="54"/>
      <c r="S34" s="14"/>
    </row>
    <row r="35" spans="1:19" ht="27" thickBot="1" x14ac:dyDescent="0.3">
      <c r="A35" s="82"/>
      <c r="B35" s="28" t="s">
        <v>208</v>
      </c>
      <c r="C35" s="23"/>
      <c r="D35" s="55">
        <v>286</v>
      </c>
      <c r="E35" s="55"/>
      <c r="F35" s="23"/>
      <c r="G35" s="24"/>
      <c r="H35" s="23"/>
      <c r="I35" s="52"/>
      <c r="J35" s="52"/>
      <c r="K35" s="23"/>
      <c r="L35" s="55">
        <v>341</v>
      </c>
      <c r="M35" s="55"/>
      <c r="N35" s="23"/>
      <c r="O35" s="24"/>
      <c r="P35" s="23"/>
      <c r="Q35" s="52"/>
      <c r="R35" s="52"/>
      <c r="S35" s="23"/>
    </row>
    <row r="36" spans="1:19" x14ac:dyDescent="0.25">
      <c r="A36" s="82"/>
      <c r="B36" s="31" t="s">
        <v>233</v>
      </c>
      <c r="C36" s="14"/>
      <c r="D36" s="11" t="s">
        <v>204</v>
      </c>
      <c r="E36" s="32" t="s">
        <v>234</v>
      </c>
      <c r="F36" s="11" t="s">
        <v>206</v>
      </c>
      <c r="G36" s="33">
        <v>12844</v>
      </c>
      <c r="H36" s="14"/>
      <c r="I36" s="11" t="s">
        <v>204</v>
      </c>
      <c r="J36" s="26" t="s">
        <v>235</v>
      </c>
      <c r="K36" s="11" t="s">
        <v>206</v>
      </c>
      <c r="L36" s="11" t="s">
        <v>204</v>
      </c>
      <c r="M36" s="32" t="s">
        <v>236</v>
      </c>
      <c r="N36" s="10" t="s">
        <v>206</v>
      </c>
      <c r="O36" s="33">
        <v>8806</v>
      </c>
      <c r="P36" s="14"/>
      <c r="Q36" s="11" t="s">
        <v>204</v>
      </c>
      <c r="R36" s="26" t="s">
        <v>237</v>
      </c>
      <c r="S36" s="11" t="s">
        <v>206</v>
      </c>
    </row>
    <row r="37" spans="1:19" ht="26.25" x14ac:dyDescent="0.25">
      <c r="A37" s="82"/>
      <c r="B37" s="34" t="s">
        <v>213</v>
      </c>
      <c r="C37" s="23"/>
      <c r="D37" s="56" t="s">
        <v>214</v>
      </c>
      <c r="E37" s="56"/>
      <c r="F37" s="23"/>
      <c r="G37" s="29" t="s">
        <v>214</v>
      </c>
      <c r="H37" s="23"/>
      <c r="I37" s="52"/>
      <c r="J37" s="52"/>
      <c r="K37" s="23"/>
      <c r="L37" s="56" t="s">
        <v>214</v>
      </c>
      <c r="M37" s="56"/>
      <c r="N37" s="23"/>
      <c r="O37" s="29" t="s">
        <v>214</v>
      </c>
      <c r="P37" s="23"/>
      <c r="Q37" s="52"/>
      <c r="R37" s="52"/>
      <c r="S37" s="23"/>
    </row>
    <row r="38" spans="1:19" ht="27" thickBot="1" x14ac:dyDescent="0.3">
      <c r="A38" s="82"/>
      <c r="B38" s="31" t="s">
        <v>215</v>
      </c>
      <c r="C38" s="14"/>
      <c r="D38" s="57" t="s">
        <v>214</v>
      </c>
      <c r="E38" s="57"/>
      <c r="F38" s="14"/>
      <c r="G38" s="35" t="s">
        <v>214</v>
      </c>
      <c r="H38" s="14"/>
      <c r="I38" s="54"/>
      <c r="J38" s="54"/>
      <c r="K38" s="14"/>
      <c r="L38" s="57" t="s">
        <v>214</v>
      </c>
      <c r="M38" s="57"/>
      <c r="N38" s="14"/>
      <c r="O38" s="35" t="s">
        <v>214</v>
      </c>
      <c r="P38" s="14"/>
      <c r="Q38" s="54"/>
      <c r="R38" s="54"/>
      <c r="S38" s="14"/>
    </row>
    <row r="39" spans="1:19" ht="27" thickBot="1" x14ac:dyDescent="0.3">
      <c r="A39" s="82"/>
      <c r="B39" s="34" t="s">
        <v>238</v>
      </c>
      <c r="C39" s="23"/>
      <c r="D39" s="36" t="s">
        <v>204</v>
      </c>
      <c r="E39" s="37" t="s">
        <v>234</v>
      </c>
      <c r="F39" s="38" t="s">
        <v>206</v>
      </c>
      <c r="G39" s="39">
        <v>12844</v>
      </c>
      <c r="H39" s="23"/>
      <c r="I39" s="38" t="s">
        <v>204</v>
      </c>
      <c r="J39" s="29" t="s">
        <v>235</v>
      </c>
      <c r="K39" s="38" t="s">
        <v>206</v>
      </c>
      <c r="L39" s="36" t="s">
        <v>204</v>
      </c>
      <c r="M39" s="37" t="s">
        <v>236</v>
      </c>
      <c r="N39" s="38" t="s">
        <v>206</v>
      </c>
      <c r="O39" s="39">
        <v>8806</v>
      </c>
      <c r="P39" s="23"/>
      <c r="Q39" s="38" t="s">
        <v>204</v>
      </c>
      <c r="R39" s="29" t="s">
        <v>237</v>
      </c>
      <c r="S39" s="38" t="s">
        <v>206</v>
      </c>
    </row>
    <row r="40" spans="1:19" ht="15.75" thickTop="1" x14ac:dyDescent="0.25">
      <c r="A40" s="82"/>
      <c r="B40" s="40"/>
      <c r="C40" s="14"/>
      <c r="D40" s="58"/>
      <c r="E40" s="58"/>
      <c r="F40" s="14"/>
      <c r="G40" s="27"/>
      <c r="H40" s="14"/>
      <c r="I40" s="54"/>
      <c r="J40" s="54"/>
      <c r="K40" s="14"/>
      <c r="L40" s="58"/>
      <c r="M40" s="58"/>
      <c r="N40" s="14"/>
      <c r="O40" s="27"/>
      <c r="P40" s="14"/>
      <c r="Q40" s="54"/>
      <c r="R40" s="54"/>
      <c r="S40" s="14"/>
    </row>
    <row r="41" spans="1:19" x14ac:dyDescent="0.25">
      <c r="A41" s="82"/>
      <c r="B41" s="22" t="s">
        <v>217</v>
      </c>
      <c r="C41" s="23"/>
      <c r="D41" s="52"/>
      <c r="E41" s="52"/>
      <c r="F41" s="23"/>
      <c r="G41" s="24"/>
      <c r="H41" s="23"/>
      <c r="I41" s="52"/>
      <c r="J41" s="52"/>
      <c r="K41" s="23"/>
      <c r="L41" s="52"/>
      <c r="M41" s="52"/>
      <c r="N41" s="23"/>
      <c r="O41" s="24"/>
      <c r="P41" s="23"/>
      <c r="Q41" s="52"/>
      <c r="R41" s="52"/>
      <c r="S41" s="23"/>
    </row>
    <row r="42" spans="1:19" x14ac:dyDescent="0.25">
      <c r="A42" s="82"/>
      <c r="B42" s="31" t="s">
        <v>218</v>
      </c>
      <c r="C42" s="14"/>
      <c r="D42" s="11" t="s">
        <v>204</v>
      </c>
      <c r="E42" s="26" t="s">
        <v>239</v>
      </c>
      <c r="F42" s="11" t="s">
        <v>206</v>
      </c>
      <c r="G42" s="33">
        <v>12844</v>
      </c>
      <c r="H42" s="14"/>
      <c r="I42" s="11" t="s">
        <v>204</v>
      </c>
      <c r="J42" s="26" t="s">
        <v>240</v>
      </c>
      <c r="K42" s="11" t="s">
        <v>206</v>
      </c>
      <c r="L42" s="11" t="s">
        <v>204</v>
      </c>
      <c r="M42" s="26" t="s">
        <v>241</v>
      </c>
      <c r="N42" s="11" t="s">
        <v>206</v>
      </c>
      <c r="O42" s="33">
        <v>8806</v>
      </c>
      <c r="P42" s="14"/>
      <c r="Q42" s="11" t="s">
        <v>204</v>
      </c>
      <c r="R42" s="26" t="s">
        <v>220</v>
      </c>
      <c r="S42" s="11" t="s">
        <v>206</v>
      </c>
    </row>
    <row r="43" spans="1:19" ht="26.25" x14ac:dyDescent="0.25">
      <c r="A43" s="82"/>
      <c r="B43" s="34" t="s">
        <v>222</v>
      </c>
      <c r="C43" s="23"/>
      <c r="D43" s="38" t="s">
        <v>204</v>
      </c>
      <c r="E43" s="29" t="s">
        <v>239</v>
      </c>
      <c r="F43" s="38" t="s">
        <v>206</v>
      </c>
      <c r="G43" s="41">
        <v>12844</v>
      </c>
      <c r="H43" s="23"/>
      <c r="I43" s="38" t="s">
        <v>204</v>
      </c>
      <c r="J43" s="29" t="s">
        <v>240</v>
      </c>
      <c r="K43" s="38" t="s">
        <v>206</v>
      </c>
      <c r="L43" s="38" t="s">
        <v>204</v>
      </c>
      <c r="M43" s="29" t="s">
        <v>241</v>
      </c>
      <c r="N43" s="38" t="s">
        <v>206</v>
      </c>
      <c r="O43" s="41">
        <v>8806</v>
      </c>
      <c r="P43" s="23"/>
      <c r="Q43" s="38" t="s">
        <v>204</v>
      </c>
      <c r="R43" s="29" t="s">
        <v>220</v>
      </c>
      <c r="S43" s="38" t="s">
        <v>206</v>
      </c>
    </row>
    <row r="44" spans="1:19" x14ac:dyDescent="0.25">
      <c r="A44" s="82"/>
      <c r="B44" s="40"/>
      <c r="C44" s="14"/>
      <c r="D44" s="54"/>
      <c r="E44" s="54"/>
      <c r="F44" s="14"/>
      <c r="G44" s="27"/>
      <c r="H44" s="14"/>
      <c r="I44" s="54"/>
      <c r="J44" s="54"/>
      <c r="K44" s="14"/>
      <c r="L44" s="54"/>
      <c r="M44" s="54"/>
      <c r="N44" s="14"/>
      <c r="O44" s="27"/>
      <c r="P44" s="14"/>
      <c r="Q44" s="54"/>
      <c r="R44" s="54"/>
      <c r="S44" s="14"/>
    </row>
    <row r="45" spans="1:19" x14ac:dyDescent="0.25">
      <c r="A45" s="82"/>
      <c r="B45" s="22" t="s">
        <v>223</v>
      </c>
      <c r="C45" s="23"/>
      <c r="D45" s="52"/>
      <c r="E45" s="52"/>
      <c r="F45" s="23"/>
      <c r="G45" s="24"/>
      <c r="H45" s="23"/>
      <c r="I45" s="52"/>
      <c r="J45" s="52"/>
      <c r="K45" s="23"/>
      <c r="L45" s="52"/>
      <c r="M45" s="52"/>
      <c r="N45" s="23"/>
      <c r="O45" s="24"/>
      <c r="P45" s="23"/>
      <c r="Q45" s="52"/>
      <c r="R45" s="52"/>
      <c r="S45" s="23"/>
    </row>
    <row r="46" spans="1:19" x14ac:dyDescent="0.25">
      <c r="A46" s="82"/>
      <c r="B46" s="31" t="s">
        <v>224</v>
      </c>
      <c r="C46" s="14"/>
      <c r="D46" s="11" t="s">
        <v>204</v>
      </c>
      <c r="E46" s="26" t="s">
        <v>242</v>
      </c>
      <c r="F46" s="11" t="s">
        <v>206</v>
      </c>
      <c r="G46" s="33">
        <v>12844</v>
      </c>
      <c r="H46" s="14"/>
      <c r="I46" s="11" t="s">
        <v>204</v>
      </c>
      <c r="J46" s="26" t="s">
        <v>243</v>
      </c>
      <c r="K46" s="11" t="s">
        <v>206</v>
      </c>
      <c r="L46" s="11" t="s">
        <v>204</v>
      </c>
      <c r="M46" s="26" t="s">
        <v>244</v>
      </c>
      <c r="N46" s="11" t="s">
        <v>206</v>
      </c>
      <c r="O46" s="33">
        <v>8806</v>
      </c>
      <c r="P46" s="14"/>
      <c r="Q46" s="11" t="s">
        <v>204</v>
      </c>
      <c r="R46" s="26" t="s">
        <v>245</v>
      </c>
      <c r="S46" s="11" t="s">
        <v>206</v>
      </c>
    </row>
    <row r="47" spans="1:19" x14ac:dyDescent="0.25">
      <c r="A47" s="82"/>
      <c r="B47" s="34" t="s">
        <v>228</v>
      </c>
      <c r="C47" s="23"/>
      <c r="D47" s="38" t="s">
        <v>204</v>
      </c>
      <c r="E47" s="29" t="s">
        <v>242</v>
      </c>
      <c r="F47" s="38" t="s">
        <v>206</v>
      </c>
      <c r="G47" s="41">
        <v>12844</v>
      </c>
      <c r="H47" s="23"/>
      <c r="I47" s="38" t="s">
        <v>204</v>
      </c>
      <c r="J47" s="29" t="s">
        <v>243</v>
      </c>
      <c r="K47" s="38" t="s">
        <v>206</v>
      </c>
      <c r="L47" s="38" t="s">
        <v>204</v>
      </c>
      <c r="M47" s="29" t="s">
        <v>244</v>
      </c>
      <c r="N47" s="38" t="s">
        <v>206</v>
      </c>
      <c r="O47" s="41">
        <v>8806</v>
      </c>
      <c r="P47" s="23"/>
      <c r="Q47" s="38" t="s">
        <v>204</v>
      </c>
      <c r="R47" s="29" t="s">
        <v>245</v>
      </c>
      <c r="S47" s="38" t="s">
        <v>206</v>
      </c>
    </row>
    <row r="48" spans="1:19" x14ac:dyDescent="0.25">
      <c r="A48" s="82"/>
      <c r="B48" s="84"/>
      <c r="C48" s="84"/>
      <c r="D48" s="84"/>
      <c r="E48" s="84"/>
      <c r="F48" s="84"/>
      <c r="G48" s="84"/>
      <c r="H48" s="84"/>
      <c r="I48" s="84"/>
      <c r="J48" s="84"/>
      <c r="K48" s="84"/>
      <c r="L48" s="84"/>
      <c r="M48" s="84"/>
      <c r="N48" s="84"/>
      <c r="O48" s="84"/>
      <c r="P48" s="84"/>
      <c r="Q48" s="84"/>
      <c r="R48" s="84"/>
      <c r="S48" s="84"/>
    </row>
    <row r="49" spans="1:19" x14ac:dyDescent="0.25">
      <c r="A49" s="82"/>
      <c r="B49" s="86" t="s">
        <v>246</v>
      </c>
      <c r="C49" s="86"/>
      <c r="D49" s="86"/>
      <c r="E49" s="86"/>
      <c r="F49" s="86"/>
      <c r="G49" s="86"/>
      <c r="H49" s="86"/>
      <c r="I49" s="86"/>
      <c r="J49" s="86"/>
      <c r="K49" s="86"/>
      <c r="L49" s="86"/>
      <c r="M49" s="86"/>
      <c r="N49" s="86"/>
      <c r="O49" s="86"/>
      <c r="P49" s="86"/>
      <c r="Q49" s="86"/>
      <c r="R49" s="86"/>
      <c r="S49" s="86"/>
    </row>
    <row r="50" spans="1:19" x14ac:dyDescent="0.25">
      <c r="A50" s="82"/>
      <c r="B50" s="86" t="s">
        <v>247</v>
      </c>
      <c r="C50" s="86"/>
      <c r="D50" s="86"/>
      <c r="E50" s="86"/>
      <c r="F50" s="86"/>
      <c r="G50" s="86"/>
      <c r="H50" s="86"/>
      <c r="I50" s="86"/>
      <c r="J50" s="86"/>
      <c r="K50" s="86"/>
      <c r="L50" s="86"/>
      <c r="M50" s="86"/>
      <c r="N50" s="86"/>
      <c r="O50" s="86"/>
      <c r="P50" s="86"/>
      <c r="Q50" s="86"/>
      <c r="R50" s="86"/>
      <c r="S50" s="86"/>
    </row>
    <row r="51" spans="1:19" x14ac:dyDescent="0.25">
      <c r="A51" s="82" t="s">
        <v>774</v>
      </c>
      <c r="B51" s="88"/>
      <c r="C51" s="88"/>
      <c r="D51" s="88"/>
      <c r="E51" s="88"/>
      <c r="F51" s="88"/>
      <c r="G51" s="88"/>
      <c r="H51" s="88"/>
      <c r="I51" s="88"/>
      <c r="J51" s="88"/>
      <c r="K51" s="88"/>
      <c r="L51" s="88"/>
      <c r="M51" s="88"/>
      <c r="N51" s="88"/>
      <c r="O51" s="88"/>
      <c r="P51" s="88"/>
      <c r="Q51" s="88"/>
      <c r="R51" s="88"/>
      <c r="S51" s="88"/>
    </row>
    <row r="52" spans="1:19" x14ac:dyDescent="0.25">
      <c r="A52" s="82"/>
      <c r="B52" s="84"/>
      <c r="C52" s="84"/>
      <c r="D52" s="84"/>
      <c r="E52" s="84"/>
      <c r="F52" s="84"/>
      <c r="G52" s="84"/>
      <c r="H52" s="84"/>
      <c r="I52" s="84"/>
      <c r="J52" s="84"/>
      <c r="K52" s="84"/>
      <c r="L52" s="84"/>
      <c r="M52" s="84"/>
      <c r="N52" s="84"/>
      <c r="O52" s="84"/>
      <c r="P52" s="84"/>
      <c r="Q52" s="84"/>
      <c r="R52" s="84"/>
      <c r="S52" s="84"/>
    </row>
    <row r="53" spans="1:19" x14ac:dyDescent="0.25">
      <c r="A53" s="82"/>
      <c r="B53" s="65" t="s">
        <v>251</v>
      </c>
      <c r="C53" s="67"/>
      <c r="D53" s="45" t="s">
        <v>252</v>
      </c>
      <c r="E53" s="45"/>
      <c r="F53" s="67"/>
      <c r="G53" s="45" t="s">
        <v>253</v>
      </c>
      <c r="H53" s="45"/>
      <c r="I53" s="67"/>
      <c r="J53" s="45" t="s">
        <v>257</v>
      </c>
      <c r="K53" s="45"/>
      <c r="L53" s="67"/>
      <c r="M53" s="45" t="s">
        <v>113</v>
      </c>
      <c r="N53" s="45"/>
      <c r="O53" s="67"/>
    </row>
    <row r="54" spans="1:19" x14ac:dyDescent="0.25">
      <c r="A54" s="82"/>
      <c r="B54" s="65"/>
      <c r="C54" s="67"/>
      <c r="D54" s="45"/>
      <c r="E54" s="45"/>
      <c r="F54" s="67"/>
      <c r="G54" s="45" t="s">
        <v>254</v>
      </c>
      <c r="H54" s="45"/>
      <c r="I54" s="67"/>
      <c r="J54" s="45" t="s">
        <v>258</v>
      </c>
      <c r="K54" s="45"/>
      <c r="L54" s="67"/>
      <c r="M54" s="45"/>
      <c r="N54" s="45"/>
      <c r="O54" s="67"/>
    </row>
    <row r="55" spans="1:19" x14ac:dyDescent="0.25">
      <c r="A55" s="82"/>
      <c r="B55" s="65"/>
      <c r="C55" s="67"/>
      <c r="D55" s="45"/>
      <c r="E55" s="45"/>
      <c r="F55" s="67"/>
      <c r="G55" s="45" t="s">
        <v>255</v>
      </c>
      <c r="H55" s="45"/>
      <c r="I55" s="67"/>
      <c r="J55" s="50"/>
      <c r="K55" s="50"/>
      <c r="L55" s="67"/>
      <c r="M55" s="45"/>
      <c r="N55" s="45"/>
      <c r="O55" s="67"/>
    </row>
    <row r="56" spans="1:19" x14ac:dyDescent="0.25">
      <c r="A56" s="82"/>
      <c r="B56" s="65"/>
      <c r="C56" s="67"/>
      <c r="D56" s="45"/>
      <c r="E56" s="45"/>
      <c r="F56" s="67"/>
      <c r="G56" s="45" t="s">
        <v>256</v>
      </c>
      <c r="H56" s="45"/>
      <c r="I56" s="67"/>
      <c r="J56" s="50"/>
      <c r="K56" s="50"/>
      <c r="L56" s="67"/>
      <c r="M56" s="45"/>
      <c r="N56" s="45"/>
      <c r="O56" s="67"/>
    </row>
    <row r="57" spans="1:19" x14ac:dyDescent="0.25">
      <c r="A57" s="82"/>
      <c r="B57" s="65"/>
      <c r="C57" s="67"/>
      <c r="D57" s="45"/>
      <c r="E57" s="45"/>
      <c r="F57" s="67"/>
      <c r="G57" s="45" t="s">
        <v>194</v>
      </c>
      <c r="H57" s="45"/>
      <c r="I57" s="67"/>
      <c r="J57" s="50"/>
      <c r="K57" s="50"/>
      <c r="L57" s="67"/>
      <c r="M57" s="45"/>
      <c r="N57" s="45"/>
      <c r="O57" s="67"/>
    </row>
    <row r="58" spans="1:19" ht="15.75" thickBot="1" x14ac:dyDescent="0.3">
      <c r="A58" s="82"/>
      <c r="B58" s="66"/>
      <c r="C58" s="67"/>
      <c r="D58" s="42"/>
      <c r="E58" s="42"/>
      <c r="F58" s="67"/>
      <c r="G58" s="42" t="s">
        <v>195</v>
      </c>
      <c r="H58" s="42"/>
      <c r="I58" s="67"/>
      <c r="J58" s="51"/>
      <c r="K58" s="51"/>
      <c r="L58" s="67"/>
      <c r="M58" s="42"/>
      <c r="N58" s="42"/>
      <c r="O58" s="67"/>
    </row>
    <row r="59" spans="1:19" x14ac:dyDescent="0.25">
      <c r="A59" s="82"/>
      <c r="B59" s="28" t="s">
        <v>259</v>
      </c>
      <c r="C59" s="23"/>
      <c r="D59" s="38" t="s">
        <v>204</v>
      </c>
      <c r="E59" s="60">
        <v>8460</v>
      </c>
      <c r="F59" s="23"/>
      <c r="G59" s="38" t="s">
        <v>204</v>
      </c>
      <c r="H59" s="60">
        <v>22922</v>
      </c>
      <c r="I59" s="23"/>
      <c r="J59" s="38" t="s">
        <v>204</v>
      </c>
      <c r="K59" s="60">
        <v>1189</v>
      </c>
      <c r="L59" s="23"/>
      <c r="M59" s="38" t="s">
        <v>204</v>
      </c>
      <c r="N59" s="41">
        <v>32571</v>
      </c>
      <c r="O59" s="23"/>
    </row>
    <row r="60" spans="1:19" x14ac:dyDescent="0.25">
      <c r="A60" s="82"/>
      <c r="B60" s="25" t="s">
        <v>260</v>
      </c>
      <c r="C60" s="14"/>
      <c r="D60" s="68" t="s">
        <v>214</v>
      </c>
      <c r="E60" s="68"/>
      <c r="F60" s="14"/>
      <c r="G60" s="68" t="s">
        <v>261</v>
      </c>
      <c r="H60" s="68"/>
      <c r="I60" s="11" t="s">
        <v>206</v>
      </c>
      <c r="J60" s="68" t="s">
        <v>214</v>
      </c>
      <c r="K60" s="68"/>
      <c r="L60" s="14"/>
      <c r="M60" s="68" t="s">
        <v>261</v>
      </c>
      <c r="N60" s="68"/>
      <c r="O60" s="11" t="s">
        <v>206</v>
      </c>
    </row>
    <row r="61" spans="1:19" x14ac:dyDescent="0.25">
      <c r="A61" s="82"/>
      <c r="B61" s="28" t="s">
        <v>157</v>
      </c>
      <c r="C61" s="23"/>
      <c r="D61" s="56" t="s">
        <v>214</v>
      </c>
      <c r="E61" s="56"/>
      <c r="F61" s="23"/>
      <c r="G61" s="69">
        <v>7297</v>
      </c>
      <c r="H61" s="69"/>
      <c r="I61" s="23"/>
      <c r="J61" s="69">
        <v>1188</v>
      </c>
      <c r="K61" s="69"/>
      <c r="L61" s="23"/>
      <c r="M61" s="69">
        <v>8485</v>
      </c>
      <c r="N61" s="69"/>
      <c r="O61" s="23"/>
    </row>
    <row r="62" spans="1:19" ht="15.75" thickBot="1" x14ac:dyDescent="0.3">
      <c r="A62" s="82"/>
      <c r="B62" s="25" t="s">
        <v>262</v>
      </c>
      <c r="C62" s="14"/>
      <c r="D62" s="57" t="s">
        <v>263</v>
      </c>
      <c r="E62" s="57"/>
      <c r="F62" s="11" t="s">
        <v>206</v>
      </c>
      <c r="G62" s="57" t="s">
        <v>264</v>
      </c>
      <c r="H62" s="57"/>
      <c r="I62" s="11" t="s">
        <v>206</v>
      </c>
      <c r="J62" s="57" t="s">
        <v>214</v>
      </c>
      <c r="K62" s="57"/>
      <c r="L62" s="14"/>
      <c r="M62" s="57" t="s">
        <v>265</v>
      </c>
      <c r="N62" s="57"/>
      <c r="O62" s="11" t="s">
        <v>206</v>
      </c>
    </row>
    <row r="63" spans="1:19" ht="15.75" thickBot="1" x14ac:dyDescent="0.3">
      <c r="A63" s="82"/>
      <c r="B63" s="61" t="s">
        <v>266</v>
      </c>
      <c r="C63" s="62"/>
      <c r="D63" s="63" t="s">
        <v>204</v>
      </c>
      <c r="E63" s="64">
        <v>7925</v>
      </c>
      <c r="F63" s="62"/>
      <c r="G63" s="63" t="s">
        <v>204</v>
      </c>
      <c r="H63" s="64">
        <v>26406</v>
      </c>
      <c r="I63" s="62"/>
      <c r="J63" s="63" t="s">
        <v>204</v>
      </c>
      <c r="K63" s="64">
        <v>2377</v>
      </c>
      <c r="L63" s="62"/>
      <c r="M63" s="63" t="s">
        <v>204</v>
      </c>
      <c r="N63" s="64">
        <v>36708</v>
      </c>
      <c r="O63" s="62"/>
    </row>
    <row r="64" spans="1:19" ht="15.75" thickTop="1" x14ac:dyDescent="0.25">
      <c r="A64" s="82" t="s">
        <v>775</v>
      </c>
      <c r="B64" s="86"/>
      <c r="C64" s="86"/>
      <c r="D64" s="86"/>
      <c r="E64" s="86"/>
      <c r="F64" s="86"/>
      <c r="G64" s="86"/>
      <c r="H64" s="86"/>
      <c r="I64" s="86"/>
      <c r="J64" s="86"/>
      <c r="K64" s="86"/>
      <c r="L64" s="86"/>
      <c r="M64" s="86"/>
      <c r="N64" s="86"/>
      <c r="O64" s="86"/>
      <c r="P64" s="86"/>
      <c r="Q64" s="86"/>
      <c r="R64" s="86"/>
      <c r="S64" s="86"/>
    </row>
    <row r="65" spans="1:19" x14ac:dyDescent="0.25">
      <c r="A65" s="82"/>
      <c r="B65" s="84"/>
      <c r="C65" s="84"/>
      <c r="D65" s="84"/>
      <c r="E65" s="84"/>
      <c r="F65" s="84"/>
      <c r="G65" s="84"/>
      <c r="H65" s="84"/>
      <c r="I65" s="84"/>
      <c r="J65" s="84"/>
      <c r="K65" s="84"/>
      <c r="L65" s="84"/>
      <c r="M65" s="84"/>
      <c r="N65" s="84"/>
      <c r="O65" s="84"/>
      <c r="P65" s="84"/>
      <c r="Q65" s="84"/>
      <c r="R65" s="84"/>
      <c r="S65" s="84"/>
    </row>
    <row r="66" spans="1:19" x14ac:dyDescent="0.25">
      <c r="A66" s="82"/>
      <c r="B66" s="65" t="s">
        <v>268</v>
      </c>
      <c r="C66" s="44"/>
      <c r="D66" s="45" t="s">
        <v>269</v>
      </c>
      <c r="E66" s="45"/>
      <c r="F66" s="76"/>
      <c r="G66" s="45" t="s">
        <v>270</v>
      </c>
      <c r="H66" s="45"/>
      <c r="I66" s="44"/>
    </row>
    <row r="67" spans="1:19" x14ac:dyDescent="0.25">
      <c r="A67" s="82"/>
      <c r="B67" s="65"/>
      <c r="C67" s="44"/>
      <c r="D67" s="45" t="s">
        <v>194</v>
      </c>
      <c r="E67" s="45"/>
      <c r="F67" s="76"/>
      <c r="G67" s="45"/>
      <c r="H67" s="45"/>
      <c r="I67" s="44"/>
    </row>
    <row r="68" spans="1:19" ht="15.75" thickBot="1" x14ac:dyDescent="0.3">
      <c r="A68" s="82"/>
      <c r="B68" s="66"/>
      <c r="C68" s="44"/>
      <c r="D68" s="42" t="s">
        <v>195</v>
      </c>
      <c r="E68" s="42"/>
      <c r="F68" s="76"/>
      <c r="G68" s="42"/>
      <c r="H68" s="42"/>
      <c r="I68" s="44"/>
    </row>
    <row r="69" spans="1:19" x14ac:dyDescent="0.25">
      <c r="A69" s="82"/>
      <c r="B69" s="71" t="s">
        <v>271</v>
      </c>
      <c r="C69" s="24"/>
      <c r="D69" s="38" t="s">
        <v>204</v>
      </c>
      <c r="E69" s="72">
        <v>354</v>
      </c>
      <c r="F69" s="73"/>
      <c r="G69" s="38" t="s">
        <v>204</v>
      </c>
      <c r="H69" s="72">
        <v>534</v>
      </c>
      <c r="I69" s="23"/>
    </row>
    <row r="70" spans="1:19" x14ac:dyDescent="0.25">
      <c r="A70" s="82"/>
      <c r="B70" s="74">
        <v>2013</v>
      </c>
      <c r="C70" s="14"/>
      <c r="D70" s="68">
        <v>709</v>
      </c>
      <c r="E70" s="68"/>
      <c r="F70" s="70"/>
      <c r="G70" s="77">
        <v>1069</v>
      </c>
      <c r="H70" s="77"/>
      <c r="I70" s="14"/>
    </row>
    <row r="71" spans="1:19" x14ac:dyDescent="0.25">
      <c r="A71" s="82"/>
      <c r="B71" s="71">
        <v>2014</v>
      </c>
      <c r="C71" s="23"/>
      <c r="D71" s="56">
        <v>709</v>
      </c>
      <c r="E71" s="56"/>
      <c r="F71" s="73"/>
      <c r="G71" s="69">
        <v>1010</v>
      </c>
      <c r="H71" s="69"/>
      <c r="I71" s="23"/>
    </row>
    <row r="72" spans="1:19" x14ac:dyDescent="0.25">
      <c r="A72" s="82"/>
      <c r="B72" s="74">
        <v>2015</v>
      </c>
      <c r="C72" s="14"/>
      <c r="D72" s="68">
        <v>709</v>
      </c>
      <c r="E72" s="68"/>
      <c r="F72" s="70"/>
      <c r="G72" s="68">
        <v>885</v>
      </c>
      <c r="H72" s="68"/>
      <c r="I72" s="14"/>
    </row>
    <row r="73" spans="1:19" x14ac:dyDescent="0.25">
      <c r="A73" s="82"/>
      <c r="B73" s="71">
        <v>2016</v>
      </c>
      <c r="C73" s="23"/>
      <c r="D73" s="56">
        <v>709</v>
      </c>
      <c r="E73" s="56"/>
      <c r="F73" s="73"/>
      <c r="G73" s="56">
        <v>885</v>
      </c>
      <c r="H73" s="56"/>
      <c r="I73" s="23"/>
    </row>
    <row r="74" spans="1:19" ht="15.75" thickBot="1" x14ac:dyDescent="0.3">
      <c r="A74" s="82"/>
      <c r="B74" s="74" t="s">
        <v>272</v>
      </c>
      <c r="C74" s="14"/>
      <c r="D74" s="78">
        <v>23216</v>
      </c>
      <c r="E74" s="78"/>
      <c r="F74" s="70"/>
      <c r="G74" s="78">
        <v>3542</v>
      </c>
      <c r="H74" s="78"/>
      <c r="I74" s="14"/>
    </row>
    <row r="75" spans="1:19" ht="15.75" thickBot="1" x14ac:dyDescent="0.3">
      <c r="A75" s="82"/>
      <c r="B75" s="28" t="s">
        <v>113</v>
      </c>
      <c r="C75" s="24"/>
      <c r="D75" s="36" t="s">
        <v>204</v>
      </c>
      <c r="E75" s="75">
        <v>26406</v>
      </c>
      <c r="F75" s="73"/>
      <c r="G75" s="36" t="s">
        <v>204</v>
      </c>
      <c r="H75" s="75">
        <v>7925</v>
      </c>
      <c r="I75" s="23"/>
    </row>
    <row r="76" spans="1:19" ht="15.75" thickTop="1" x14ac:dyDescent="0.25">
      <c r="A76" s="82" t="s">
        <v>776</v>
      </c>
      <c r="B76" s="86"/>
      <c r="C76" s="86"/>
      <c r="D76" s="86"/>
      <c r="E76" s="86"/>
      <c r="F76" s="86"/>
      <c r="G76" s="86"/>
      <c r="H76" s="86"/>
      <c r="I76" s="86"/>
      <c r="J76" s="86"/>
      <c r="K76" s="86"/>
      <c r="L76" s="86"/>
      <c r="M76" s="86"/>
      <c r="N76" s="86"/>
      <c r="O76" s="86"/>
      <c r="P76" s="86"/>
      <c r="Q76" s="86"/>
      <c r="R76" s="86"/>
      <c r="S76" s="86"/>
    </row>
    <row r="77" spans="1:19" x14ac:dyDescent="0.25">
      <c r="A77" s="82"/>
      <c r="B77" s="84"/>
      <c r="C77" s="84"/>
      <c r="D77" s="84"/>
      <c r="E77" s="84"/>
      <c r="F77" s="84"/>
      <c r="G77" s="84"/>
      <c r="H77" s="84"/>
      <c r="I77" s="84"/>
      <c r="J77" s="84"/>
      <c r="K77" s="84"/>
      <c r="L77" s="84"/>
      <c r="M77" s="84"/>
      <c r="N77" s="84"/>
      <c r="O77" s="84"/>
      <c r="P77" s="84"/>
      <c r="Q77" s="84"/>
      <c r="R77" s="84"/>
      <c r="S77" s="84"/>
    </row>
    <row r="78" spans="1:19" x14ac:dyDescent="0.25">
      <c r="A78" s="82"/>
      <c r="B78" s="65" t="s">
        <v>251</v>
      </c>
      <c r="C78" s="44"/>
      <c r="D78" s="80">
        <v>41090</v>
      </c>
      <c r="E78" s="80"/>
      <c r="F78" s="44"/>
    </row>
    <row r="79" spans="1:19" x14ac:dyDescent="0.25">
      <c r="A79" s="82"/>
      <c r="B79" s="65"/>
      <c r="C79" s="44"/>
      <c r="D79" s="45" t="s">
        <v>194</v>
      </c>
      <c r="E79" s="45"/>
      <c r="F79" s="44"/>
    </row>
    <row r="80" spans="1:19" ht="15.75" thickBot="1" x14ac:dyDescent="0.3">
      <c r="A80" s="82"/>
      <c r="B80" s="66"/>
      <c r="C80" s="44"/>
      <c r="D80" s="42" t="s">
        <v>195</v>
      </c>
      <c r="E80" s="42"/>
      <c r="F80" s="44"/>
    </row>
    <row r="81" spans="1:6" x14ac:dyDescent="0.25">
      <c r="A81" s="82"/>
      <c r="B81" s="71" t="s">
        <v>274</v>
      </c>
      <c r="C81" s="23"/>
      <c r="D81" s="38" t="s">
        <v>204</v>
      </c>
      <c r="E81" s="60">
        <v>3600</v>
      </c>
      <c r="F81" s="23"/>
    </row>
    <row r="82" spans="1:6" x14ac:dyDescent="0.25">
      <c r="A82" s="82"/>
      <c r="B82" s="74" t="s">
        <v>275</v>
      </c>
      <c r="C82" s="14"/>
      <c r="D82" s="68" t="s">
        <v>276</v>
      </c>
      <c r="E82" s="68"/>
      <c r="F82" s="11" t="s">
        <v>206</v>
      </c>
    </row>
    <row r="83" spans="1:6" x14ac:dyDescent="0.25">
      <c r="A83" s="82"/>
      <c r="B83" s="79" t="s">
        <v>277</v>
      </c>
      <c r="C83" s="62"/>
      <c r="D83" s="81">
        <v>635</v>
      </c>
      <c r="E83" s="81"/>
      <c r="F83" s="62"/>
    </row>
    <row r="84" spans="1:6" ht="15.75" thickBot="1" x14ac:dyDescent="0.3">
      <c r="A84" s="82"/>
      <c r="B84" s="74" t="s">
        <v>278</v>
      </c>
      <c r="C84" s="14"/>
      <c r="D84" s="57" t="s">
        <v>214</v>
      </c>
      <c r="E84" s="57"/>
      <c r="F84" s="14"/>
    </row>
    <row r="85" spans="1:6" ht="15.75" thickBot="1" x14ac:dyDescent="0.3">
      <c r="A85" s="82"/>
      <c r="B85" s="61" t="s">
        <v>279</v>
      </c>
      <c r="C85" s="62"/>
      <c r="D85" s="63" t="s">
        <v>204</v>
      </c>
      <c r="E85" s="64">
        <v>3112</v>
      </c>
      <c r="F85" s="62"/>
    </row>
  </sheetData>
  <mergeCells count="187">
    <mergeCell ref="A64:A75"/>
    <mergeCell ref="B64:S64"/>
    <mergeCell ref="B65:S65"/>
    <mergeCell ref="A76:A85"/>
    <mergeCell ref="B76:S76"/>
    <mergeCell ref="B77:S77"/>
    <mergeCell ref="B27:S27"/>
    <mergeCell ref="B48:S48"/>
    <mergeCell ref="B49:S49"/>
    <mergeCell ref="B50:S50"/>
    <mergeCell ref="A51:A63"/>
    <mergeCell ref="B51:S51"/>
    <mergeCell ref="B52:S52"/>
    <mergeCell ref="D82:E82"/>
    <mergeCell ref="D83:E83"/>
    <mergeCell ref="D84:E84"/>
    <mergeCell ref="A1:A2"/>
    <mergeCell ref="B1:S1"/>
    <mergeCell ref="B2:S2"/>
    <mergeCell ref="B3:S3"/>
    <mergeCell ref="A4:A50"/>
    <mergeCell ref="B4:S4"/>
    <mergeCell ref="B5:S5"/>
    <mergeCell ref="B78:B80"/>
    <mergeCell ref="C78:C80"/>
    <mergeCell ref="D78:E78"/>
    <mergeCell ref="D79:E79"/>
    <mergeCell ref="D80:E80"/>
    <mergeCell ref="F78:F80"/>
    <mergeCell ref="D72:E72"/>
    <mergeCell ref="G72:H72"/>
    <mergeCell ref="D73:E73"/>
    <mergeCell ref="G73:H73"/>
    <mergeCell ref="D74:E74"/>
    <mergeCell ref="G74:H74"/>
    <mergeCell ref="G66:H68"/>
    <mergeCell ref="I66:I68"/>
    <mergeCell ref="D70:E70"/>
    <mergeCell ref="G70:H70"/>
    <mergeCell ref="D71:E71"/>
    <mergeCell ref="G71:H71"/>
    <mergeCell ref="B66:B68"/>
    <mergeCell ref="C66:C68"/>
    <mergeCell ref="D66:E66"/>
    <mergeCell ref="D67:E67"/>
    <mergeCell ref="D68:E68"/>
    <mergeCell ref="F66:F68"/>
    <mergeCell ref="D61:E61"/>
    <mergeCell ref="G61:H61"/>
    <mergeCell ref="J61:K61"/>
    <mergeCell ref="M61:N61"/>
    <mergeCell ref="D62:E62"/>
    <mergeCell ref="G62:H62"/>
    <mergeCell ref="J62:K62"/>
    <mergeCell ref="M62:N62"/>
    <mergeCell ref="L53:L58"/>
    <mergeCell ref="M53:N58"/>
    <mergeCell ref="O53:O58"/>
    <mergeCell ref="D60:E60"/>
    <mergeCell ref="G60:H60"/>
    <mergeCell ref="J60:K60"/>
    <mergeCell ref="M60:N60"/>
    <mergeCell ref="I53:I58"/>
    <mergeCell ref="J53:K53"/>
    <mergeCell ref="J54:K54"/>
    <mergeCell ref="J55:K55"/>
    <mergeCell ref="J56:K56"/>
    <mergeCell ref="J57:K57"/>
    <mergeCell ref="J58:K58"/>
    <mergeCell ref="B53:B58"/>
    <mergeCell ref="C53:C58"/>
    <mergeCell ref="D53:E58"/>
    <mergeCell ref="F53:F58"/>
    <mergeCell ref="G53:H53"/>
    <mergeCell ref="G54:H54"/>
    <mergeCell ref="G55:H55"/>
    <mergeCell ref="G56:H56"/>
    <mergeCell ref="G57:H57"/>
    <mergeCell ref="G58:H58"/>
    <mergeCell ref="D44:E44"/>
    <mergeCell ref="I44:J44"/>
    <mergeCell ref="L44:M44"/>
    <mergeCell ref="Q44:R44"/>
    <mergeCell ref="D45:E45"/>
    <mergeCell ref="I45:J45"/>
    <mergeCell ref="L45:M45"/>
    <mergeCell ref="Q45:R45"/>
    <mergeCell ref="D40:E40"/>
    <mergeCell ref="I40:J40"/>
    <mergeCell ref="L40:M40"/>
    <mergeCell ref="Q40:R40"/>
    <mergeCell ref="D41:E41"/>
    <mergeCell ref="I41:J41"/>
    <mergeCell ref="L41:M41"/>
    <mergeCell ref="Q41:R41"/>
    <mergeCell ref="D37:E37"/>
    <mergeCell ref="I37:J37"/>
    <mergeCell ref="L37:M37"/>
    <mergeCell ref="Q37:R37"/>
    <mergeCell ref="D38:E38"/>
    <mergeCell ref="I38:J38"/>
    <mergeCell ref="L38:M38"/>
    <mergeCell ref="Q38:R38"/>
    <mergeCell ref="I34:J34"/>
    <mergeCell ref="Q34:R34"/>
    <mergeCell ref="D35:E35"/>
    <mergeCell ref="I35:J35"/>
    <mergeCell ref="L35:M35"/>
    <mergeCell ref="Q35:R35"/>
    <mergeCell ref="P30:P32"/>
    <mergeCell ref="Q30:R32"/>
    <mergeCell ref="S30:S32"/>
    <mergeCell ref="D33:E33"/>
    <mergeCell ref="I33:J33"/>
    <mergeCell ref="L33:M33"/>
    <mergeCell ref="Q33:R33"/>
    <mergeCell ref="I30:J30"/>
    <mergeCell ref="I31:J31"/>
    <mergeCell ref="I32:J32"/>
    <mergeCell ref="K30:K32"/>
    <mergeCell ref="L30:M32"/>
    <mergeCell ref="N30:N32"/>
    <mergeCell ref="D28:R28"/>
    <mergeCell ref="D29:J29"/>
    <mergeCell ref="L29:R29"/>
    <mergeCell ref="C30:C32"/>
    <mergeCell ref="D30:E30"/>
    <mergeCell ref="D31:E31"/>
    <mergeCell ref="D32:E32"/>
    <mergeCell ref="F30:F32"/>
    <mergeCell ref="G30:G32"/>
    <mergeCell ref="H30:H32"/>
    <mergeCell ref="D23:E23"/>
    <mergeCell ref="I23:J23"/>
    <mergeCell ref="L23:M23"/>
    <mergeCell ref="Q23:R23"/>
    <mergeCell ref="D24:E24"/>
    <mergeCell ref="I24:J24"/>
    <mergeCell ref="L24:M24"/>
    <mergeCell ref="Q24:R24"/>
    <mergeCell ref="D19:E19"/>
    <mergeCell ref="I19:J19"/>
    <mergeCell ref="L19:M19"/>
    <mergeCell ref="Q19:R19"/>
    <mergeCell ref="D20:E20"/>
    <mergeCell ref="I20:J20"/>
    <mergeCell ref="L20:M20"/>
    <mergeCell ref="Q20:R20"/>
    <mergeCell ref="D16:E16"/>
    <mergeCell ref="I16:J16"/>
    <mergeCell ref="L16:M16"/>
    <mergeCell ref="Q16:R16"/>
    <mergeCell ref="D17:E17"/>
    <mergeCell ref="I17:J17"/>
    <mergeCell ref="L17:M17"/>
    <mergeCell ref="Q17:R17"/>
    <mergeCell ref="I13:J13"/>
    <mergeCell ref="Q13:R13"/>
    <mergeCell ref="D14:E14"/>
    <mergeCell ref="I14:J14"/>
    <mergeCell ref="L14:M14"/>
    <mergeCell ref="Q14:R14"/>
    <mergeCell ref="L8:M11"/>
    <mergeCell ref="N8:N11"/>
    <mergeCell ref="P8:P11"/>
    <mergeCell ref="Q8:R11"/>
    <mergeCell ref="S8:S11"/>
    <mergeCell ref="D12:E12"/>
    <mergeCell ref="I12:J12"/>
    <mergeCell ref="L12:M12"/>
    <mergeCell ref="Q12:R12"/>
    <mergeCell ref="H8:H11"/>
    <mergeCell ref="I8:J8"/>
    <mergeCell ref="I9:J9"/>
    <mergeCell ref="I10:J10"/>
    <mergeCell ref="I11:J11"/>
    <mergeCell ref="K8:K11"/>
    <mergeCell ref="D6:R6"/>
    <mergeCell ref="D7:J7"/>
    <mergeCell ref="L7:R7"/>
    <mergeCell ref="C8:C11"/>
    <mergeCell ref="D8:E8"/>
    <mergeCell ref="D9:E9"/>
    <mergeCell ref="D10:E10"/>
    <mergeCell ref="D11:E11"/>
    <mergeCell ref="F8:F11"/>
    <mergeCell ref="G8: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3"/>
  <sheetViews>
    <sheetView showGridLines="0" workbookViewId="0"/>
  </sheetViews>
  <sheetFormatPr defaultRowHeight="15" x14ac:dyDescent="0.25"/>
  <cols>
    <col min="1" max="2" width="36.5703125" bestFit="1" customWidth="1"/>
    <col min="4" max="4" width="3.7109375" customWidth="1"/>
    <col min="5" max="5" width="12.28515625" customWidth="1"/>
    <col min="6" max="6" width="1.5703125" bestFit="1" customWidth="1"/>
    <col min="7" max="7" width="3.42578125" customWidth="1"/>
    <col min="8" max="8" width="10.7109375" customWidth="1"/>
    <col min="9" max="9" width="1.5703125" bestFit="1" customWidth="1"/>
    <col min="10" max="10" width="2.28515625" customWidth="1"/>
    <col min="11" max="11" width="7.85546875" customWidth="1"/>
    <col min="12" max="12" width="1.5703125" bestFit="1" customWidth="1"/>
    <col min="13" max="13" width="2" customWidth="1"/>
    <col min="14" max="14" width="7.42578125" customWidth="1"/>
    <col min="15" max="15" width="1.5703125" bestFit="1" customWidth="1"/>
  </cols>
  <sheetData>
    <row r="1" spans="1:15" ht="30" customHeight="1" x14ac:dyDescent="0.25">
      <c r="A1" s="7" t="s">
        <v>7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83</v>
      </c>
      <c r="B3" s="50"/>
      <c r="C3" s="50"/>
      <c r="D3" s="50"/>
      <c r="E3" s="50"/>
      <c r="F3" s="50"/>
      <c r="G3" s="50"/>
      <c r="H3" s="50"/>
      <c r="I3" s="50"/>
      <c r="J3" s="50"/>
      <c r="K3" s="50"/>
      <c r="L3" s="50"/>
      <c r="M3" s="50"/>
      <c r="N3" s="50"/>
      <c r="O3" s="50"/>
    </row>
    <row r="4" spans="1:15" x14ac:dyDescent="0.25">
      <c r="A4" s="82" t="s">
        <v>778</v>
      </c>
      <c r="B4" s="158"/>
      <c r="C4" s="158"/>
      <c r="D4" s="158"/>
      <c r="E4" s="158"/>
      <c r="F4" s="158"/>
      <c r="G4" s="158"/>
      <c r="H4" s="158"/>
      <c r="I4" s="158"/>
      <c r="J4" s="158"/>
      <c r="K4" s="158"/>
      <c r="L4" s="158"/>
      <c r="M4" s="158"/>
      <c r="N4" s="158"/>
      <c r="O4" s="158"/>
    </row>
    <row r="5" spans="1:15" x14ac:dyDescent="0.25">
      <c r="A5" s="82"/>
      <c r="B5" s="50"/>
      <c r="C5" s="50"/>
      <c r="D5" s="50"/>
      <c r="E5" s="50"/>
      <c r="F5" s="50"/>
      <c r="G5" s="50"/>
      <c r="H5" s="50"/>
      <c r="I5" s="50"/>
      <c r="J5" s="50"/>
      <c r="K5" s="50"/>
      <c r="L5" s="50"/>
      <c r="M5" s="50"/>
      <c r="N5" s="50"/>
      <c r="O5" s="50"/>
    </row>
    <row r="6" spans="1:15" x14ac:dyDescent="0.25">
      <c r="A6" s="82"/>
      <c r="B6" s="65" t="s">
        <v>268</v>
      </c>
      <c r="C6" s="44"/>
      <c r="D6" s="45" t="s">
        <v>301</v>
      </c>
      <c r="E6" s="45"/>
      <c r="F6" s="44"/>
      <c r="G6" s="45" t="s">
        <v>303</v>
      </c>
      <c r="H6" s="45"/>
      <c r="I6" s="44"/>
    </row>
    <row r="7" spans="1:15" ht="15.75" thickBot="1" x14ac:dyDescent="0.3">
      <c r="A7" s="82"/>
      <c r="B7" s="66"/>
      <c r="C7" s="44"/>
      <c r="D7" s="42" t="s">
        <v>302</v>
      </c>
      <c r="E7" s="42"/>
      <c r="F7" s="44"/>
      <c r="G7" s="42" t="s">
        <v>302</v>
      </c>
      <c r="H7" s="42"/>
      <c r="I7" s="44"/>
    </row>
    <row r="8" spans="1:15" x14ac:dyDescent="0.25">
      <c r="A8" s="82"/>
      <c r="B8" s="40"/>
      <c r="C8" s="14"/>
      <c r="D8" s="98"/>
      <c r="E8" s="98"/>
      <c r="F8" s="14"/>
      <c r="G8" s="98"/>
      <c r="H8" s="98"/>
      <c r="I8" s="14"/>
    </row>
    <row r="9" spans="1:15" ht="26.25" x14ac:dyDescent="0.25">
      <c r="A9" s="82"/>
      <c r="B9" s="22" t="s">
        <v>304</v>
      </c>
      <c r="C9" s="23"/>
      <c r="D9" s="52"/>
      <c r="E9" s="52"/>
      <c r="F9" s="23"/>
      <c r="G9" s="52"/>
      <c r="H9" s="52"/>
      <c r="I9" s="23"/>
    </row>
    <row r="10" spans="1:15" ht="77.25" x14ac:dyDescent="0.25">
      <c r="A10" s="82"/>
      <c r="B10" s="31" t="s">
        <v>305</v>
      </c>
      <c r="C10" s="14"/>
      <c r="D10" s="11" t="s">
        <v>204</v>
      </c>
      <c r="E10" s="26" t="s">
        <v>306</v>
      </c>
      <c r="F10" s="11" t="s">
        <v>206</v>
      </c>
      <c r="G10" s="11" t="s">
        <v>204</v>
      </c>
      <c r="H10" s="26">
        <v>660</v>
      </c>
      <c r="I10" s="14"/>
    </row>
    <row r="11" spans="1:15" ht="26.25" x14ac:dyDescent="0.25">
      <c r="A11" s="82"/>
      <c r="B11" s="34" t="s">
        <v>307</v>
      </c>
      <c r="C11" s="23"/>
      <c r="D11" s="52"/>
      <c r="E11" s="52"/>
      <c r="F11" s="23"/>
      <c r="G11" s="56" t="s">
        <v>214</v>
      </c>
      <c r="H11" s="56"/>
      <c r="I11" s="23"/>
    </row>
    <row r="12" spans="1:15" ht="26.25" x14ac:dyDescent="0.25">
      <c r="A12" s="82"/>
      <c r="B12" s="90" t="s">
        <v>308</v>
      </c>
      <c r="C12" s="14"/>
      <c r="D12" s="68">
        <v>643</v>
      </c>
      <c r="E12" s="68"/>
      <c r="F12" s="14"/>
      <c r="G12" s="68">
        <v>803</v>
      </c>
      <c r="H12" s="68"/>
      <c r="I12" s="14"/>
    </row>
    <row r="13" spans="1:15" ht="51.75" x14ac:dyDescent="0.25">
      <c r="A13" s="82"/>
      <c r="B13" s="91" t="s">
        <v>309</v>
      </c>
      <c r="C13" s="23"/>
      <c r="D13" s="56">
        <v>41</v>
      </c>
      <c r="E13" s="56"/>
      <c r="F13" s="23"/>
      <c r="G13" s="56">
        <v>82</v>
      </c>
      <c r="H13" s="56"/>
      <c r="I13" s="23"/>
    </row>
    <row r="14" spans="1:15" ht="77.25" x14ac:dyDescent="0.25">
      <c r="A14" s="82"/>
      <c r="B14" s="31" t="s">
        <v>310</v>
      </c>
      <c r="C14" s="14"/>
      <c r="D14" s="68">
        <v>468</v>
      </c>
      <c r="E14" s="68"/>
      <c r="F14" s="14"/>
      <c r="G14" s="68">
        <v>468</v>
      </c>
      <c r="H14" s="68"/>
      <c r="I14" s="14"/>
    </row>
    <row r="15" spans="1:15" ht="39" x14ac:dyDescent="0.25">
      <c r="A15" s="82"/>
      <c r="B15" s="34" t="s">
        <v>311</v>
      </c>
      <c r="C15" s="23"/>
      <c r="D15" s="56">
        <v>3</v>
      </c>
      <c r="E15" s="56"/>
      <c r="F15" s="23"/>
      <c r="G15" s="56">
        <v>5</v>
      </c>
      <c r="H15" s="56"/>
      <c r="I15" s="23"/>
    </row>
    <row r="16" spans="1:15" ht="64.5" x14ac:dyDescent="0.25">
      <c r="A16" s="82"/>
      <c r="B16" s="31" t="s">
        <v>312</v>
      </c>
      <c r="C16" s="14"/>
      <c r="D16" s="68">
        <v>162</v>
      </c>
      <c r="E16" s="68"/>
      <c r="F16" s="14"/>
      <c r="G16" s="68">
        <v>323</v>
      </c>
      <c r="H16" s="68"/>
      <c r="I16" s="14"/>
    </row>
    <row r="17" spans="1:15" ht="51.75" x14ac:dyDescent="0.25">
      <c r="A17" s="82"/>
      <c r="B17" s="34" t="s">
        <v>313</v>
      </c>
      <c r="C17" s="23"/>
      <c r="D17" s="52"/>
      <c r="E17" s="52"/>
      <c r="F17" s="23"/>
      <c r="G17" s="52"/>
      <c r="H17" s="52"/>
      <c r="I17" s="23"/>
    </row>
    <row r="18" spans="1:15" ht="39" x14ac:dyDescent="0.25">
      <c r="A18" s="82"/>
      <c r="B18" s="90" t="s">
        <v>314</v>
      </c>
      <c r="C18" s="14"/>
      <c r="D18" s="68" t="s">
        <v>214</v>
      </c>
      <c r="E18" s="68"/>
      <c r="F18" s="14"/>
      <c r="G18" s="68">
        <v>403</v>
      </c>
      <c r="H18" s="68"/>
      <c r="I18" s="14"/>
    </row>
    <row r="19" spans="1:15" ht="39" x14ac:dyDescent="0.25">
      <c r="A19" s="82"/>
      <c r="B19" s="91" t="s">
        <v>315</v>
      </c>
      <c r="C19" s="23"/>
      <c r="D19" s="56">
        <v>212</v>
      </c>
      <c r="E19" s="56"/>
      <c r="F19" s="23"/>
      <c r="G19" s="56">
        <v>279</v>
      </c>
      <c r="H19" s="56"/>
      <c r="I19" s="23"/>
    </row>
    <row r="20" spans="1:15" ht="39.75" thickBot="1" x14ac:dyDescent="0.3">
      <c r="A20" s="82"/>
      <c r="B20" s="90" t="s">
        <v>316</v>
      </c>
      <c r="C20" s="14"/>
      <c r="D20" s="57" t="s">
        <v>317</v>
      </c>
      <c r="E20" s="57"/>
      <c r="F20" s="11" t="s">
        <v>206</v>
      </c>
      <c r="G20" s="57" t="s">
        <v>318</v>
      </c>
      <c r="H20" s="57"/>
      <c r="I20" s="11" t="s">
        <v>206</v>
      </c>
    </row>
    <row r="21" spans="1:15" ht="15.75" thickBot="1" x14ac:dyDescent="0.3">
      <c r="A21" s="82"/>
      <c r="B21" s="92" t="s">
        <v>113</v>
      </c>
      <c r="C21" s="23"/>
      <c r="D21" s="93" t="s">
        <v>204</v>
      </c>
      <c r="E21" s="94">
        <v>1215</v>
      </c>
      <c r="F21" s="23"/>
      <c r="G21" s="93" t="s">
        <v>204</v>
      </c>
      <c r="H21" s="94">
        <v>2831</v>
      </c>
      <c r="I21" s="23"/>
    </row>
    <row r="22" spans="1:15" ht="15.75" thickTop="1" x14ac:dyDescent="0.25">
      <c r="A22" s="82"/>
      <c r="B22" s="95"/>
      <c r="C22" s="96"/>
      <c r="D22" s="96"/>
      <c r="E22" s="97"/>
      <c r="F22" s="96"/>
      <c r="G22" s="96"/>
      <c r="H22" s="97"/>
      <c r="I22" s="96"/>
    </row>
    <row r="23" spans="1:15" x14ac:dyDescent="0.25">
      <c r="A23" s="82"/>
      <c r="B23" s="158"/>
      <c r="C23" s="158"/>
      <c r="D23" s="158"/>
      <c r="E23" s="158"/>
      <c r="F23" s="158"/>
      <c r="G23" s="158"/>
      <c r="H23" s="158"/>
      <c r="I23" s="158"/>
      <c r="J23" s="158"/>
      <c r="K23" s="158"/>
      <c r="L23" s="158"/>
      <c r="M23" s="158"/>
      <c r="N23" s="158"/>
      <c r="O23" s="158"/>
    </row>
    <row r="24" spans="1:15" x14ac:dyDescent="0.25">
      <c r="A24" s="82" t="s">
        <v>779</v>
      </c>
      <c r="B24" s="158"/>
      <c r="C24" s="158"/>
      <c r="D24" s="158"/>
      <c r="E24" s="158"/>
      <c r="F24" s="158"/>
      <c r="G24" s="158"/>
      <c r="H24" s="158"/>
      <c r="I24" s="158"/>
      <c r="J24" s="158"/>
      <c r="K24" s="158"/>
      <c r="L24" s="158"/>
      <c r="M24" s="158"/>
      <c r="N24" s="158"/>
      <c r="O24" s="158"/>
    </row>
    <row r="25" spans="1:15" x14ac:dyDescent="0.25">
      <c r="A25" s="82"/>
      <c r="B25" s="65" t="s">
        <v>268</v>
      </c>
      <c r="C25" s="44"/>
      <c r="D25" s="45" t="s">
        <v>301</v>
      </c>
      <c r="E25" s="45"/>
      <c r="F25" s="44"/>
      <c r="G25" s="45" t="s">
        <v>303</v>
      </c>
      <c r="H25" s="45"/>
      <c r="I25" s="44"/>
    </row>
    <row r="26" spans="1:15" ht="15.75" thickBot="1" x14ac:dyDescent="0.3">
      <c r="A26" s="82"/>
      <c r="B26" s="66"/>
      <c r="C26" s="44"/>
      <c r="D26" s="42" t="s">
        <v>302</v>
      </c>
      <c r="E26" s="42"/>
      <c r="F26" s="44"/>
      <c r="G26" s="42" t="s">
        <v>302</v>
      </c>
      <c r="H26" s="42"/>
      <c r="I26" s="44"/>
    </row>
    <row r="27" spans="1:15" x14ac:dyDescent="0.25">
      <c r="A27" s="82"/>
      <c r="B27" s="22" t="s">
        <v>85</v>
      </c>
      <c r="C27" s="23"/>
      <c r="D27" s="53"/>
      <c r="E27" s="53"/>
      <c r="F27" s="23"/>
      <c r="G27" s="53"/>
      <c r="H27" s="53"/>
      <c r="I27" s="23"/>
    </row>
    <row r="28" spans="1:15" ht="39" x14ac:dyDescent="0.25">
      <c r="A28" s="82"/>
      <c r="B28" s="31" t="s">
        <v>323</v>
      </c>
      <c r="C28" s="14"/>
      <c r="D28" s="54"/>
      <c r="E28" s="54"/>
      <c r="F28" s="14"/>
      <c r="G28" s="54"/>
      <c r="H28" s="54"/>
      <c r="I28" s="14"/>
    </row>
    <row r="29" spans="1:15" ht="39" x14ac:dyDescent="0.25">
      <c r="A29" s="82"/>
      <c r="B29" s="91" t="s">
        <v>324</v>
      </c>
      <c r="C29" s="23"/>
      <c r="D29" s="38" t="s">
        <v>204</v>
      </c>
      <c r="E29" s="29" t="s">
        <v>325</v>
      </c>
      <c r="F29" s="38" t="s">
        <v>206</v>
      </c>
      <c r="G29" s="38" t="s">
        <v>204</v>
      </c>
      <c r="H29" s="29" t="s">
        <v>325</v>
      </c>
      <c r="I29" s="38" t="s">
        <v>206</v>
      </c>
    </row>
    <row r="30" spans="1:15" ht="51.75" x14ac:dyDescent="0.25">
      <c r="A30" s="82"/>
      <c r="B30" s="90" t="s">
        <v>326</v>
      </c>
      <c r="C30" s="14"/>
      <c r="D30" s="68" t="s">
        <v>214</v>
      </c>
      <c r="E30" s="68"/>
      <c r="F30" s="14"/>
      <c r="G30" s="68">
        <v>25</v>
      </c>
      <c r="H30" s="68"/>
      <c r="I30" s="14"/>
    </row>
    <row r="31" spans="1:15" ht="64.5" x14ac:dyDescent="0.25">
      <c r="A31" s="82"/>
      <c r="B31" s="34" t="s">
        <v>327</v>
      </c>
      <c r="C31" s="23"/>
      <c r="D31" s="56">
        <v>53</v>
      </c>
      <c r="E31" s="56"/>
      <c r="F31" s="23"/>
      <c r="G31" s="56">
        <v>74</v>
      </c>
      <c r="H31" s="56"/>
      <c r="I31" s="23"/>
    </row>
    <row r="32" spans="1:15" ht="26.25" x14ac:dyDescent="0.25">
      <c r="A32" s="82"/>
      <c r="B32" s="31" t="s">
        <v>328</v>
      </c>
      <c r="C32" s="14"/>
      <c r="D32" s="68">
        <v>62</v>
      </c>
      <c r="E32" s="68"/>
      <c r="F32" s="14"/>
      <c r="G32" s="68">
        <v>77</v>
      </c>
      <c r="H32" s="68"/>
      <c r="I32" s="14"/>
    </row>
    <row r="33" spans="1:15" ht="52.5" thickBot="1" x14ac:dyDescent="0.3">
      <c r="A33" s="82"/>
      <c r="B33" s="34" t="s">
        <v>329</v>
      </c>
      <c r="C33" s="23"/>
      <c r="D33" s="55">
        <v>1</v>
      </c>
      <c r="E33" s="55"/>
      <c r="F33" s="23"/>
      <c r="G33" s="55">
        <v>2</v>
      </c>
      <c r="H33" s="55"/>
      <c r="I33" s="23"/>
    </row>
    <row r="34" spans="1:15" ht="15.75" thickBot="1" x14ac:dyDescent="0.3">
      <c r="A34" s="82"/>
      <c r="B34" s="99" t="s">
        <v>113</v>
      </c>
      <c r="C34" s="14"/>
      <c r="D34" s="100" t="s">
        <v>204</v>
      </c>
      <c r="E34" s="101" t="s">
        <v>330</v>
      </c>
      <c r="F34" s="10" t="s">
        <v>206</v>
      </c>
      <c r="G34" s="100" t="s">
        <v>204</v>
      </c>
      <c r="H34" s="101" t="s">
        <v>331</v>
      </c>
      <c r="I34" s="10" t="s">
        <v>206</v>
      </c>
    </row>
    <row r="35" spans="1:15" ht="15.75" thickTop="1" x14ac:dyDescent="0.25">
      <c r="A35" s="82"/>
      <c r="B35" s="158"/>
      <c r="C35" s="158"/>
      <c r="D35" s="158"/>
      <c r="E35" s="158"/>
      <c r="F35" s="158"/>
      <c r="G35" s="158"/>
      <c r="H35" s="158"/>
      <c r="I35" s="158"/>
      <c r="J35" s="158"/>
      <c r="K35" s="158"/>
      <c r="L35" s="158"/>
      <c r="M35" s="158"/>
      <c r="N35" s="158"/>
      <c r="O35" s="158"/>
    </row>
    <row r="36" spans="1:15" x14ac:dyDescent="0.25">
      <c r="A36" s="82" t="s">
        <v>780</v>
      </c>
      <c r="B36" s="158"/>
      <c r="C36" s="158"/>
      <c r="D36" s="158"/>
      <c r="E36" s="158"/>
      <c r="F36" s="158"/>
      <c r="G36" s="158"/>
      <c r="H36" s="158"/>
      <c r="I36" s="158"/>
      <c r="J36" s="158"/>
      <c r="K36" s="158"/>
      <c r="L36" s="158"/>
      <c r="M36" s="158"/>
      <c r="N36" s="158"/>
      <c r="O36" s="158"/>
    </row>
    <row r="37" spans="1:15" x14ac:dyDescent="0.25">
      <c r="A37" s="82"/>
      <c r="B37" s="65" t="s">
        <v>268</v>
      </c>
      <c r="C37" s="44"/>
      <c r="D37" s="45" t="s">
        <v>301</v>
      </c>
      <c r="E37" s="45"/>
      <c r="F37" s="44"/>
      <c r="G37" s="45" t="s">
        <v>303</v>
      </c>
      <c r="H37" s="45"/>
      <c r="I37" s="44"/>
    </row>
    <row r="38" spans="1:15" ht="15.75" thickBot="1" x14ac:dyDescent="0.3">
      <c r="A38" s="82"/>
      <c r="B38" s="66"/>
      <c r="C38" s="44"/>
      <c r="D38" s="42" t="s">
        <v>302</v>
      </c>
      <c r="E38" s="42"/>
      <c r="F38" s="44"/>
      <c r="G38" s="42" t="s">
        <v>302</v>
      </c>
      <c r="H38" s="42"/>
      <c r="I38" s="44"/>
    </row>
    <row r="39" spans="1:15" x14ac:dyDescent="0.25">
      <c r="A39" s="82"/>
      <c r="B39" s="102" t="s">
        <v>92</v>
      </c>
      <c r="C39" s="23"/>
      <c r="D39" s="53"/>
      <c r="E39" s="53"/>
      <c r="F39" s="23"/>
      <c r="G39" s="53"/>
      <c r="H39" s="53"/>
      <c r="I39" s="23"/>
    </row>
    <row r="40" spans="1:15" ht="63.75" x14ac:dyDescent="0.25">
      <c r="A40" s="82"/>
      <c r="B40" s="103" t="s">
        <v>335</v>
      </c>
      <c r="C40" s="14"/>
      <c r="D40" s="11" t="s">
        <v>204</v>
      </c>
      <c r="E40" s="26">
        <v>269</v>
      </c>
      <c r="F40" s="14"/>
      <c r="G40" s="11" t="s">
        <v>204</v>
      </c>
      <c r="H40" s="26">
        <v>269</v>
      </c>
      <c r="I40" s="14"/>
    </row>
    <row r="41" spans="1:15" ht="51" x14ac:dyDescent="0.25">
      <c r="A41" s="82"/>
      <c r="B41" s="104" t="s">
        <v>336</v>
      </c>
      <c r="C41" s="23"/>
      <c r="D41" s="56">
        <v>81</v>
      </c>
      <c r="E41" s="56"/>
      <c r="F41" s="23"/>
      <c r="G41" s="56">
        <v>81</v>
      </c>
      <c r="H41" s="56"/>
      <c r="I41" s="23"/>
    </row>
    <row r="42" spans="1:15" ht="15.75" thickBot="1" x14ac:dyDescent="0.3">
      <c r="A42" s="82"/>
      <c r="B42" s="103" t="s">
        <v>337</v>
      </c>
      <c r="C42" s="14"/>
      <c r="D42" s="57" t="s">
        <v>214</v>
      </c>
      <c r="E42" s="57"/>
      <c r="F42" s="14"/>
      <c r="G42" s="57" t="s">
        <v>338</v>
      </c>
      <c r="H42" s="57"/>
      <c r="I42" s="11" t="s">
        <v>206</v>
      </c>
    </row>
    <row r="43" spans="1:15" ht="15.75" thickBot="1" x14ac:dyDescent="0.3">
      <c r="A43" s="82"/>
      <c r="B43" s="105" t="s">
        <v>113</v>
      </c>
      <c r="C43" s="23"/>
      <c r="D43" s="93" t="s">
        <v>204</v>
      </c>
      <c r="E43" s="106">
        <v>350</v>
      </c>
      <c r="F43" s="23"/>
      <c r="G43" s="93" t="s">
        <v>204</v>
      </c>
      <c r="H43" s="106">
        <v>349</v>
      </c>
      <c r="I43" s="23"/>
    </row>
    <row r="44" spans="1:15" ht="15.75" thickTop="1" x14ac:dyDescent="0.25">
      <c r="A44" s="82"/>
      <c r="B44" s="158"/>
      <c r="C44" s="158"/>
      <c r="D44" s="158"/>
      <c r="E44" s="158"/>
      <c r="F44" s="158"/>
      <c r="G44" s="158"/>
      <c r="H44" s="158"/>
      <c r="I44" s="158"/>
      <c r="J44" s="158"/>
      <c r="K44" s="158"/>
      <c r="L44" s="158"/>
      <c r="M44" s="158"/>
      <c r="N44" s="158"/>
      <c r="O44" s="158"/>
    </row>
    <row r="45" spans="1:15" ht="15.75" thickBot="1" x14ac:dyDescent="0.3">
      <c r="A45" s="82" t="s">
        <v>781</v>
      </c>
      <c r="B45" s="14"/>
      <c r="C45" s="15"/>
      <c r="D45" s="42" t="s">
        <v>347</v>
      </c>
      <c r="E45" s="42"/>
      <c r="F45" s="42"/>
      <c r="G45" s="42"/>
      <c r="H45" s="42"/>
      <c r="I45" s="42"/>
      <c r="J45" s="42"/>
      <c r="K45" s="42"/>
      <c r="L45" s="42"/>
      <c r="M45" s="42"/>
      <c r="N45" s="42"/>
      <c r="O45" s="14"/>
    </row>
    <row r="46" spans="1:15" x14ac:dyDescent="0.25">
      <c r="A46" s="82"/>
      <c r="B46" s="67"/>
      <c r="C46" s="44"/>
      <c r="D46" s="46" t="s">
        <v>348</v>
      </c>
      <c r="E46" s="46"/>
      <c r="F46" s="47"/>
      <c r="G46" s="113" t="s">
        <v>349</v>
      </c>
      <c r="H46" s="113"/>
      <c r="I46" s="115"/>
      <c r="J46" s="113" t="s">
        <v>351</v>
      </c>
      <c r="K46" s="113"/>
      <c r="L46" s="115"/>
      <c r="M46" s="46" t="s">
        <v>353</v>
      </c>
      <c r="N46" s="46"/>
      <c r="O46" s="67"/>
    </row>
    <row r="47" spans="1:15" ht="15.75" thickBot="1" x14ac:dyDescent="0.3">
      <c r="A47" s="82"/>
      <c r="B47" s="67"/>
      <c r="C47" s="44"/>
      <c r="D47" s="42"/>
      <c r="E47" s="42"/>
      <c r="F47" s="48"/>
      <c r="G47" s="114" t="s">
        <v>350</v>
      </c>
      <c r="H47" s="114"/>
      <c r="I47" s="116"/>
      <c r="J47" s="114" t="s">
        <v>352</v>
      </c>
      <c r="K47" s="114"/>
      <c r="L47" s="116"/>
      <c r="M47" s="42"/>
      <c r="N47" s="42"/>
      <c r="O47" s="67"/>
    </row>
    <row r="48" spans="1:15" x14ac:dyDescent="0.25">
      <c r="A48" s="82"/>
      <c r="B48" s="102" t="s">
        <v>354</v>
      </c>
      <c r="C48" s="23"/>
      <c r="D48" s="53"/>
      <c r="E48" s="53"/>
      <c r="F48" s="23"/>
      <c r="G48" s="118"/>
      <c r="H48" s="118"/>
      <c r="I48" s="73"/>
      <c r="J48" s="118"/>
      <c r="K48" s="118"/>
      <c r="L48" s="23"/>
      <c r="M48" s="53"/>
      <c r="N48" s="53"/>
      <c r="O48" s="23"/>
    </row>
    <row r="49" spans="1:15" x14ac:dyDescent="0.25">
      <c r="A49" s="82"/>
      <c r="B49" s="103" t="s">
        <v>25</v>
      </c>
      <c r="C49" s="14"/>
      <c r="D49" s="11" t="s">
        <v>204</v>
      </c>
      <c r="E49" s="33">
        <v>9373</v>
      </c>
      <c r="F49" s="14"/>
      <c r="G49" s="11" t="s">
        <v>204</v>
      </c>
      <c r="H49" s="26" t="s">
        <v>355</v>
      </c>
      <c r="I49" s="11" t="s">
        <v>206</v>
      </c>
      <c r="J49" s="11" t="s">
        <v>204</v>
      </c>
      <c r="K49" s="26" t="s">
        <v>214</v>
      </c>
      <c r="L49" s="14"/>
      <c r="M49" s="11" t="s">
        <v>204</v>
      </c>
      <c r="N49" s="33">
        <v>9073</v>
      </c>
      <c r="O49" s="14"/>
    </row>
    <row r="50" spans="1:15" x14ac:dyDescent="0.25">
      <c r="A50" s="82"/>
      <c r="B50" s="104" t="s">
        <v>26</v>
      </c>
      <c r="C50" s="23"/>
      <c r="D50" s="69">
        <v>3624</v>
      </c>
      <c r="E50" s="69"/>
      <c r="F50" s="23"/>
      <c r="G50" s="119" t="s">
        <v>214</v>
      </c>
      <c r="H50" s="119"/>
      <c r="I50" s="23"/>
      <c r="J50" s="119" t="s">
        <v>214</v>
      </c>
      <c r="K50" s="119"/>
      <c r="L50" s="23"/>
      <c r="M50" s="69">
        <v>3624</v>
      </c>
      <c r="N50" s="69"/>
      <c r="O50" s="23"/>
    </row>
    <row r="51" spans="1:15" x14ac:dyDescent="0.25">
      <c r="A51" s="82"/>
      <c r="B51" s="103" t="s">
        <v>356</v>
      </c>
      <c r="C51" s="14"/>
      <c r="D51" s="77">
        <v>26964</v>
      </c>
      <c r="E51" s="77"/>
      <c r="F51" s="14"/>
      <c r="G51" s="120" t="s">
        <v>357</v>
      </c>
      <c r="H51" s="120"/>
      <c r="I51" s="11" t="s">
        <v>206</v>
      </c>
      <c r="J51" s="120" t="s">
        <v>358</v>
      </c>
      <c r="K51" s="120"/>
      <c r="L51" s="11" t="s">
        <v>206</v>
      </c>
      <c r="M51" s="77">
        <v>25127</v>
      </c>
      <c r="N51" s="77"/>
      <c r="O51" s="14"/>
    </row>
    <row r="52" spans="1:15" x14ac:dyDescent="0.25">
      <c r="A52" s="82"/>
      <c r="B52" s="104" t="s">
        <v>28</v>
      </c>
      <c r="C52" s="23"/>
      <c r="D52" s="56">
        <v>668</v>
      </c>
      <c r="E52" s="56"/>
      <c r="F52" s="23"/>
      <c r="G52" s="119" t="s">
        <v>359</v>
      </c>
      <c r="H52" s="119"/>
      <c r="I52" s="38" t="s">
        <v>206</v>
      </c>
      <c r="J52" s="119" t="s">
        <v>214</v>
      </c>
      <c r="K52" s="119"/>
      <c r="L52" s="23"/>
      <c r="M52" s="56">
        <v>525</v>
      </c>
      <c r="N52" s="56"/>
      <c r="O52" s="23"/>
    </row>
    <row r="53" spans="1:15" ht="15.75" thickBot="1" x14ac:dyDescent="0.3">
      <c r="A53" s="82"/>
      <c r="B53" s="103" t="s">
        <v>29</v>
      </c>
      <c r="C53" s="14"/>
      <c r="D53" s="57">
        <v>38</v>
      </c>
      <c r="E53" s="57"/>
      <c r="F53" s="14"/>
      <c r="G53" s="121" t="s">
        <v>214</v>
      </c>
      <c r="H53" s="121"/>
      <c r="I53" s="14"/>
      <c r="J53" s="121" t="s">
        <v>214</v>
      </c>
      <c r="K53" s="121"/>
      <c r="L53" s="14"/>
      <c r="M53" s="57">
        <v>38</v>
      </c>
      <c r="N53" s="57"/>
      <c r="O53" s="14"/>
    </row>
    <row r="54" spans="1:15" x14ac:dyDescent="0.25">
      <c r="A54" s="82"/>
      <c r="B54" s="104" t="s">
        <v>30</v>
      </c>
      <c r="C54" s="23"/>
      <c r="D54" s="122">
        <v>40667</v>
      </c>
      <c r="E54" s="122"/>
      <c r="F54" s="23"/>
      <c r="G54" s="123" t="s">
        <v>360</v>
      </c>
      <c r="H54" s="123"/>
      <c r="I54" s="38" t="s">
        <v>206</v>
      </c>
      <c r="J54" s="123" t="s">
        <v>358</v>
      </c>
      <c r="K54" s="123"/>
      <c r="L54" s="38" t="s">
        <v>206</v>
      </c>
      <c r="M54" s="122">
        <v>38387</v>
      </c>
      <c r="N54" s="122"/>
      <c r="O54" s="23"/>
    </row>
    <row r="55" spans="1:15" x14ac:dyDescent="0.25">
      <c r="A55" s="82"/>
      <c r="B55" s="107"/>
      <c r="C55" s="14"/>
      <c r="D55" s="54"/>
      <c r="E55" s="54"/>
      <c r="F55" s="14"/>
      <c r="G55" s="124"/>
      <c r="H55" s="124"/>
      <c r="I55" s="14"/>
      <c r="J55" s="124"/>
      <c r="K55" s="124"/>
      <c r="L55" s="14"/>
      <c r="M55" s="54"/>
      <c r="N55" s="54"/>
      <c r="O55" s="14"/>
    </row>
    <row r="56" spans="1:15" x14ac:dyDescent="0.25">
      <c r="A56" s="82"/>
      <c r="B56" s="104" t="s">
        <v>26</v>
      </c>
      <c r="C56" s="23"/>
      <c r="D56" s="69">
        <v>5812</v>
      </c>
      <c r="E56" s="69"/>
      <c r="F56" s="23"/>
      <c r="G56" s="119" t="s">
        <v>214</v>
      </c>
      <c r="H56" s="119"/>
      <c r="I56" s="23"/>
      <c r="J56" s="119" t="s">
        <v>214</v>
      </c>
      <c r="K56" s="119"/>
      <c r="L56" s="23"/>
      <c r="M56" s="69">
        <v>5812</v>
      </c>
      <c r="N56" s="69"/>
      <c r="O56" s="23"/>
    </row>
    <row r="57" spans="1:15" ht="26.25" x14ac:dyDescent="0.25">
      <c r="A57" s="82"/>
      <c r="B57" s="103" t="s">
        <v>361</v>
      </c>
      <c r="C57" s="14"/>
      <c r="D57" s="77">
        <v>144399</v>
      </c>
      <c r="E57" s="77"/>
      <c r="F57" s="14"/>
      <c r="G57" s="68" t="s">
        <v>362</v>
      </c>
      <c r="H57" s="68"/>
      <c r="I57" s="11" t="s">
        <v>206</v>
      </c>
      <c r="J57" s="68" t="s">
        <v>363</v>
      </c>
      <c r="K57" s="68"/>
      <c r="L57" s="11" t="s">
        <v>206</v>
      </c>
      <c r="M57" s="77">
        <v>132924</v>
      </c>
      <c r="N57" s="77"/>
      <c r="O57" s="14"/>
    </row>
    <row r="58" spans="1:15" x14ac:dyDescent="0.25">
      <c r="A58" s="82"/>
      <c r="B58" s="104" t="s">
        <v>364</v>
      </c>
      <c r="C58" s="23"/>
      <c r="D58" s="69">
        <v>2464</v>
      </c>
      <c r="E58" s="69"/>
      <c r="F58" s="23"/>
      <c r="G58" s="119" t="s">
        <v>214</v>
      </c>
      <c r="H58" s="119"/>
      <c r="I58" s="23"/>
      <c r="J58" s="119" t="s">
        <v>365</v>
      </c>
      <c r="K58" s="119"/>
      <c r="L58" s="38" t="s">
        <v>206</v>
      </c>
      <c r="M58" s="69">
        <v>2377</v>
      </c>
      <c r="N58" s="69"/>
      <c r="O58" s="23"/>
    </row>
    <row r="59" spans="1:15" x14ac:dyDescent="0.25">
      <c r="A59" s="82"/>
      <c r="B59" s="103" t="s">
        <v>366</v>
      </c>
      <c r="C59" s="14"/>
      <c r="D59" s="77">
        <v>7925</v>
      </c>
      <c r="E59" s="77"/>
      <c r="F59" s="14"/>
      <c r="G59" s="120" t="s">
        <v>214</v>
      </c>
      <c r="H59" s="120"/>
      <c r="I59" s="14"/>
      <c r="J59" s="120" t="s">
        <v>214</v>
      </c>
      <c r="K59" s="120"/>
      <c r="L59" s="14"/>
      <c r="M59" s="77">
        <v>7925</v>
      </c>
      <c r="N59" s="77"/>
      <c r="O59" s="14"/>
    </row>
    <row r="60" spans="1:15" ht="25.5" x14ac:dyDescent="0.25">
      <c r="A60" s="82"/>
      <c r="B60" s="104" t="s">
        <v>367</v>
      </c>
      <c r="C60" s="23"/>
      <c r="D60" s="69">
        <v>3600</v>
      </c>
      <c r="E60" s="69"/>
      <c r="F60" s="23"/>
      <c r="G60" s="119" t="s">
        <v>276</v>
      </c>
      <c r="H60" s="119"/>
      <c r="I60" s="38" t="s">
        <v>206</v>
      </c>
      <c r="J60" s="119">
        <v>635</v>
      </c>
      <c r="K60" s="119"/>
      <c r="L60" s="23"/>
      <c r="M60" s="69">
        <v>3112</v>
      </c>
      <c r="N60" s="69"/>
      <c r="O60" s="23"/>
    </row>
    <row r="61" spans="1:15" x14ac:dyDescent="0.25">
      <c r="A61" s="82"/>
      <c r="B61" s="103" t="s">
        <v>35</v>
      </c>
      <c r="C61" s="14"/>
      <c r="D61" s="77">
        <v>1513</v>
      </c>
      <c r="E61" s="77"/>
      <c r="F61" s="14"/>
      <c r="G61" s="120" t="s">
        <v>214</v>
      </c>
      <c r="H61" s="120"/>
      <c r="I61" s="14"/>
      <c r="J61" s="120" t="s">
        <v>214</v>
      </c>
      <c r="K61" s="120"/>
      <c r="L61" s="14"/>
      <c r="M61" s="77">
        <v>1513</v>
      </c>
      <c r="N61" s="77"/>
      <c r="O61" s="14"/>
    </row>
    <row r="62" spans="1:15" x14ac:dyDescent="0.25">
      <c r="A62" s="82"/>
      <c r="B62" s="104" t="s">
        <v>36</v>
      </c>
      <c r="C62" s="23"/>
      <c r="D62" s="69">
        <v>1725</v>
      </c>
      <c r="E62" s="69"/>
      <c r="F62" s="23"/>
      <c r="G62" s="119" t="s">
        <v>214</v>
      </c>
      <c r="H62" s="119"/>
      <c r="I62" s="23"/>
      <c r="J62" s="119" t="s">
        <v>214</v>
      </c>
      <c r="K62" s="119"/>
      <c r="L62" s="23"/>
      <c r="M62" s="69">
        <v>1725</v>
      </c>
      <c r="N62" s="69"/>
      <c r="O62" s="23"/>
    </row>
    <row r="63" spans="1:15" x14ac:dyDescent="0.25">
      <c r="A63" s="82"/>
      <c r="B63" s="103" t="s">
        <v>37</v>
      </c>
      <c r="C63" s="14"/>
      <c r="D63" s="77">
        <v>5733</v>
      </c>
      <c r="E63" s="77"/>
      <c r="F63" s="14"/>
      <c r="G63" s="120" t="s">
        <v>368</v>
      </c>
      <c r="H63" s="120"/>
      <c r="I63" s="11" t="s">
        <v>206</v>
      </c>
      <c r="J63" s="120">
        <v>94</v>
      </c>
      <c r="K63" s="120"/>
      <c r="L63" s="14"/>
      <c r="M63" s="77">
        <v>5269</v>
      </c>
      <c r="N63" s="77"/>
      <c r="O63" s="14"/>
    </row>
    <row r="64" spans="1:15" ht="15.75" thickBot="1" x14ac:dyDescent="0.3">
      <c r="A64" s="82"/>
      <c r="B64" s="104" t="s">
        <v>38</v>
      </c>
      <c r="C64" s="23"/>
      <c r="D64" s="55">
        <v>71</v>
      </c>
      <c r="E64" s="55"/>
      <c r="F64" s="23"/>
      <c r="G64" s="125" t="s">
        <v>214</v>
      </c>
      <c r="H64" s="125"/>
      <c r="I64" s="23"/>
      <c r="J64" s="125" t="s">
        <v>214</v>
      </c>
      <c r="K64" s="125"/>
      <c r="L64" s="23"/>
      <c r="M64" s="55">
        <v>71</v>
      </c>
      <c r="N64" s="55"/>
      <c r="O64" s="23"/>
    </row>
    <row r="65" spans="1:15" ht="15.75" thickBot="1" x14ac:dyDescent="0.3">
      <c r="A65" s="82"/>
      <c r="B65" s="103" t="s">
        <v>39</v>
      </c>
      <c r="C65" s="14"/>
      <c r="D65" s="108" t="s">
        <v>204</v>
      </c>
      <c r="E65" s="109">
        <v>213909</v>
      </c>
      <c r="F65" s="14"/>
      <c r="G65" s="108" t="s">
        <v>204</v>
      </c>
      <c r="H65" s="110" t="s">
        <v>369</v>
      </c>
      <c r="I65" s="11" t="s">
        <v>206</v>
      </c>
      <c r="J65" s="108" t="s">
        <v>204</v>
      </c>
      <c r="K65" s="110" t="s">
        <v>370</v>
      </c>
      <c r="L65" s="11" t="s">
        <v>206</v>
      </c>
      <c r="M65" s="108" t="s">
        <v>204</v>
      </c>
      <c r="N65" s="109">
        <v>199115</v>
      </c>
      <c r="O65" s="14"/>
    </row>
    <row r="66" spans="1:15" ht="15.75" thickTop="1" x14ac:dyDescent="0.25">
      <c r="A66" s="82"/>
      <c r="B66" s="111"/>
      <c r="C66" s="23"/>
      <c r="D66" s="126"/>
      <c r="E66" s="126"/>
      <c r="F66" s="23"/>
      <c r="G66" s="127"/>
      <c r="H66" s="127"/>
      <c r="I66" s="23"/>
      <c r="J66" s="127"/>
      <c r="K66" s="127"/>
      <c r="L66" s="23"/>
      <c r="M66" s="126"/>
      <c r="N66" s="126"/>
      <c r="O66" s="23"/>
    </row>
    <row r="67" spans="1:15" ht="25.5" x14ac:dyDescent="0.25">
      <c r="A67" s="82"/>
      <c r="B67" s="112" t="s">
        <v>371</v>
      </c>
      <c r="C67" s="14"/>
      <c r="D67" s="54"/>
      <c r="E67" s="54"/>
      <c r="F67" s="14"/>
      <c r="G67" s="124"/>
      <c r="H67" s="124"/>
      <c r="I67" s="14"/>
      <c r="J67" s="124"/>
      <c r="K67" s="124"/>
      <c r="L67" s="14"/>
      <c r="M67" s="54"/>
      <c r="N67" s="54"/>
      <c r="O67" s="14"/>
    </row>
    <row r="68" spans="1:15" ht="26.25" x14ac:dyDescent="0.25">
      <c r="A68" s="82"/>
      <c r="B68" s="34" t="s">
        <v>41</v>
      </c>
      <c r="C68" s="23"/>
      <c r="D68" s="38" t="s">
        <v>204</v>
      </c>
      <c r="E68" s="41">
        <v>9401</v>
      </c>
      <c r="F68" s="23"/>
      <c r="G68" s="38" t="s">
        <v>204</v>
      </c>
      <c r="H68" s="29" t="s">
        <v>372</v>
      </c>
      <c r="I68" s="38" t="s">
        <v>206</v>
      </c>
      <c r="J68" s="38" t="s">
        <v>204</v>
      </c>
      <c r="K68" s="41">
        <v>21280</v>
      </c>
      <c r="L68" s="23"/>
      <c r="M68" s="38" t="s">
        <v>204</v>
      </c>
      <c r="N68" s="41">
        <v>30485</v>
      </c>
      <c r="O68" s="23"/>
    </row>
    <row r="69" spans="1:15" ht="25.5" x14ac:dyDescent="0.25">
      <c r="A69" s="82"/>
      <c r="B69" s="103" t="s">
        <v>42</v>
      </c>
      <c r="C69" s="14"/>
      <c r="D69" s="77">
        <v>1900</v>
      </c>
      <c r="E69" s="77"/>
      <c r="F69" s="14"/>
      <c r="G69" s="120" t="s">
        <v>214</v>
      </c>
      <c r="H69" s="120"/>
      <c r="I69" s="14"/>
      <c r="J69" s="128">
        <v>5164</v>
      </c>
      <c r="K69" s="128"/>
      <c r="L69" s="14"/>
      <c r="M69" s="77">
        <v>7064</v>
      </c>
      <c r="N69" s="77"/>
      <c r="O69" s="14"/>
    </row>
    <row r="70" spans="1:15" x14ac:dyDescent="0.25">
      <c r="A70" s="82"/>
      <c r="B70" s="104" t="s">
        <v>43</v>
      </c>
      <c r="C70" s="23"/>
      <c r="D70" s="69">
        <v>16601</v>
      </c>
      <c r="E70" s="69"/>
      <c r="F70" s="23"/>
      <c r="G70" s="119" t="s">
        <v>373</v>
      </c>
      <c r="H70" s="119"/>
      <c r="I70" s="38" t="s">
        <v>206</v>
      </c>
      <c r="J70" s="119">
        <v>328</v>
      </c>
      <c r="K70" s="119"/>
      <c r="L70" s="23"/>
      <c r="M70" s="69">
        <v>15609</v>
      </c>
      <c r="N70" s="69"/>
      <c r="O70" s="23"/>
    </row>
    <row r="71" spans="1:15" x14ac:dyDescent="0.25">
      <c r="A71" s="82"/>
      <c r="B71" s="103" t="s">
        <v>44</v>
      </c>
      <c r="C71" s="14"/>
      <c r="D71" s="77">
        <v>11424</v>
      </c>
      <c r="E71" s="77"/>
      <c r="F71" s="14"/>
      <c r="G71" s="120" t="s">
        <v>374</v>
      </c>
      <c r="H71" s="120"/>
      <c r="I71" s="11" t="s">
        <v>206</v>
      </c>
      <c r="J71" s="120">
        <v>818</v>
      </c>
      <c r="K71" s="120"/>
      <c r="L71" s="14"/>
      <c r="M71" s="77">
        <v>11793</v>
      </c>
      <c r="N71" s="77"/>
      <c r="O71" s="14"/>
    </row>
    <row r="72" spans="1:15" ht="15.75" thickBot="1" x14ac:dyDescent="0.3">
      <c r="A72" s="82"/>
      <c r="B72" s="104" t="s">
        <v>45</v>
      </c>
      <c r="C72" s="23"/>
      <c r="D72" s="55">
        <v>143</v>
      </c>
      <c r="E72" s="55"/>
      <c r="F72" s="23"/>
      <c r="G72" s="125" t="s">
        <v>214</v>
      </c>
      <c r="H72" s="125"/>
      <c r="I72" s="23"/>
      <c r="J72" s="125" t="s">
        <v>214</v>
      </c>
      <c r="K72" s="125"/>
      <c r="L72" s="23"/>
      <c r="M72" s="55">
        <v>143</v>
      </c>
      <c r="N72" s="55"/>
      <c r="O72" s="23"/>
    </row>
    <row r="73" spans="1:15" x14ac:dyDescent="0.25">
      <c r="A73" s="82"/>
      <c r="B73" s="103" t="s">
        <v>46</v>
      </c>
      <c r="C73" s="14"/>
      <c r="D73" s="129">
        <v>39469</v>
      </c>
      <c r="E73" s="129"/>
      <c r="F73" s="14"/>
      <c r="G73" s="130" t="s">
        <v>375</v>
      </c>
      <c r="H73" s="130"/>
      <c r="I73" s="11" t="s">
        <v>206</v>
      </c>
      <c r="J73" s="131">
        <v>27590</v>
      </c>
      <c r="K73" s="131"/>
      <c r="L73" s="14"/>
      <c r="M73" s="129">
        <v>65094</v>
      </c>
      <c r="N73" s="129"/>
      <c r="O73" s="14"/>
    </row>
    <row r="74" spans="1:15" x14ac:dyDescent="0.25">
      <c r="A74" s="82"/>
      <c r="B74" s="104" t="s">
        <v>48</v>
      </c>
      <c r="C74" s="23"/>
      <c r="D74" s="69">
        <v>116603</v>
      </c>
      <c r="E74" s="69"/>
      <c r="F74" s="23"/>
      <c r="G74" s="119" t="s">
        <v>376</v>
      </c>
      <c r="H74" s="119"/>
      <c r="I74" s="38" t="s">
        <v>206</v>
      </c>
      <c r="J74" s="119" t="s">
        <v>377</v>
      </c>
      <c r="K74" s="119"/>
      <c r="L74" s="38" t="s">
        <v>206</v>
      </c>
      <c r="M74" s="69">
        <v>83038</v>
      </c>
      <c r="N74" s="69"/>
      <c r="O74" s="23"/>
    </row>
    <row r="75" spans="1:15" x14ac:dyDescent="0.25">
      <c r="A75" s="82"/>
      <c r="B75" s="103" t="s">
        <v>49</v>
      </c>
      <c r="C75" s="14"/>
      <c r="D75" s="77">
        <v>15035</v>
      </c>
      <c r="E75" s="77"/>
      <c r="F75" s="14"/>
      <c r="G75" s="120" t="s">
        <v>214</v>
      </c>
      <c r="H75" s="120"/>
      <c r="I75" s="14"/>
      <c r="J75" s="120" t="s">
        <v>214</v>
      </c>
      <c r="K75" s="120"/>
      <c r="L75" s="14"/>
      <c r="M75" s="77">
        <v>15035</v>
      </c>
      <c r="N75" s="77"/>
      <c r="O75" s="14"/>
    </row>
    <row r="76" spans="1:15" x14ac:dyDescent="0.25">
      <c r="A76" s="82"/>
      <c r="B76" s="104" t="s">
        <v>50</v>
      </c>
      <c r="C76" s="23"/>
      <c r="D76" s="69">
        <v>7064</v>
      </c>
      <c r="E76" s="69"/>
      <c r="F76" s="23"/>
      <c r="G76" s="119" t="s">
        <v>214</v>
      </c>
      <c r="H76" s="119"/>
      <c r="I76" s="23"/>
      <c r="J76" s="119" t="s">
        <v>378</v>
      </c>
      <c r="K76" s="119"/>
      <c r="L76" s="38" t="s">
        <v>206</v>
      </c>
      <c r="M76" s="69">
        <v>1900</v>
      </c>
      <c r="N76" s="69"/>
      <c r="O76" s="23"/>
    </row>
    <row r="77" spans="1:15" x14ac:dyDescent="0.25">
      <c r="A77" s="82"/>
      <c r="B77" s="103" t="s">
        <v>51</v>
      </c>
      <c r="C77" s="14"/>
      <c r="D77" s="77">
        <v>12880</v>
      </c>
      <c r="E77" s="77"/>
      <c r="F77" s="14"/>
      <c r="G77" s="120" t="s">
        <v>214</v>
      </c>
      <c r="H77" s="120"/>
      <c r="I77" s="14"/>
      <c r="J77" s="120" t="s">
        <v>214</v>
      </c>
      <c r="K77" s="120"/>
      <c r="L77" s="14"/>
      <c r="M77" s="77">
        <v>12880</v>
      </c>
      <c r="N77" s="77"/>
      <c r="O77" s="14"/>
    </row>
    <row r="78" spans="1:15" x14ac:dyDescent="0.25">
      <c r="A78" s="82"/>
      <c r="B78" s="104" t="s">
        <v>52</v>
      </c>
      <c r="C78" s="23"/>
      <c r="D78" s="69">
        <v>1127</v>
      </c>
      <c r="E78" s="69"/>
      <c r="F78" s="23"/>
      <c r="G78" s="119" t="s">
        <v>214</v>
      </c>
      <c r="H78" s="119"/>
      <c r="I78" s="23"/>
      <c r="J78" s="119" t="s">
        <v>214</v>
      </c>
      <c r="K78" s="119"/>
      <c r="L78" s="23"/>
      <c r="M78" s="69">
        <v>1127</v>
      </c>
      <c r="N78" s="69"/>
      <c r="O78" s="23"/>
    </row>
    <row r="79" spans="1:15" x14ac:dyDescent="0.25">
      <c r="A79" s="82"/>
      <c r="B79" s="103" t="s">
        <v>53</v>
      </c>
      <c r="C79" s="14"/>
      <c r="D79" s="77">
        <v>1729</v>
      </c>
      <c r="E79" s="77"/>
      <c r="F79" s="14"/>
      <c r="G79" s="120" t="s">
        <v>214</v>
      </c>
      <c r="H79" s="120"/>
      <c r="I79" s="14"/>
      <c r="J79" s="120" t="s">
        <v>214</v>
      </c>
      <c r="K79" s="120"/>
      <c r="L79" s="14"/>
      <c r="M79" s="77">
        <v>1729</v>
      </c>
      <c r="N79" s="77"/>
      <c r="O79" s="14"/>
    </row>
    <row r="80" spans="1:15" ht="15.75" thickBot="1" x14ac:dyDescent="0.3">
      <c r="A80" s="82"/>
      <c r="B80" s="104" t="s">
        <v>54</v>
      </c>
      <c r="C80" s="23"/>
      <c r="D80" s="55">
        <v>87</v>
      </c>
      <c r="E80" s="55"/>
      <c r="F80" s="23"/>
      <c r="G80" s="125" t="s">
        <v>214</v>
      </c>
      <c r="H80" s="125"/>
      <c r="I80" s="23"/>
      <c r="J80" s="125">
        <v>32</v>
      </c>
      <c r="K80" s="125"/>
      <c r="L80" s="23"/>
      <c r="M80" s="55">
        <v>119</v>
      </c>
      <c r="N80" s="55"/>
      <c r="O80" s="23"/>
    </row>
    <row r="81" spans="1:15" ht="15.75" thickBot="1" x14ac:dyDescent="0.3">
      <c r="A81" s="82"/>
      <c r="B81" s="103" t="s">
        <v>55</v>
      </c>
      <c r="C81" s="14"/>
      <c r="D81" s="132">
        <v>193994</v>
      </c>
      <c r="E81" s="132"/>
      <c r="F81" s="14"/>
      <c r="G81" s="133" t="s">
        <v>379</v>
      </c>
      <c r="H81" s="133"/>
      <c r="I81" s="11" t="s">
        <v>206</v>
      </c>
      <c r="J81" s="135">
        <v>1181</v>
      </c>
      <c r="K81" s="135"/>
      <c r="L81" s="14"/>
      <c r="M81" s="132">
        <v>180922</v>
      </c>
      <c r="N81" s="132"/>
      <c r="O81" s="14"/>
    </row>
    <row r="82" spans="1:15" ht="25.5" x14ac:dyDescent="0.25">
      <c r="A82" s="82"/>
      <c r="B82" s="104" t="s">
        <v>380</v>
      </c>
      <c r="C82" s="23"/>
      <c r="D82" s="122">
        <v>39647</v>
      </c>
      <c r="E82" s="122"/>
      <c r="F82" s="23"/>
      <c r="G82" s="123" t="s">
        <v>214</v>
      </c>
      <c r="H82" s="123"/>
      <c r="I82" s="23"/>
      <c r="J82" s="123">
        <v>199</v>
      </c>
      <c r="K82" s="123"/>
      <c r="L82" s="23"/>
      <c r="M82" s="122">
        <v>39846</v>
      </c>
      <c r="N82" s="122"/>
      <c r="O82" s="23"/>
    </row>
    <row r="83" spans="1:15" ht="15.75" thickBot="1" x14ac:dyDescent="0.3">
      <c r="A83" s="82"/>
      <c r="B83" s="103" t="s">
        <v>61</v>
      </c>
      <c r="C83" s="14"/>
      <c r="D83" s="57" t="s">
        <v>381</v>
      </c>
      <c r="E83" s="57"/>
      <c r="F83" s="11" t="s">
        <v>206</v>
      </c>
      <c r="G83" s="121" t="s">
        <v>214</v>
      </c>
      <c r="H83" s="121"/>
      <c r="I83" s="14"/>
      <c r="J83" s="121" t="s">
        <v>382</v>
      </c>
      <c r="K83" s="121"/>
      <c r="L83" s="11" t="s">
        <v>206</v>
      </c>
      <c r="M83" s="57" t="s">
        <v>383</v>
      </c>
      <c r="N83" s="57"/>
      <c r="O83" s="11" t="s">
        <v>206</v>
      </c>
    </row>
    <row r="84" spans="1:15" x14ac:dyDescent="0.25">
      <c r="A84" s="82"/>
      <c r="B84" s="104" t="s">
        <v>384</v>
      </c>
      <c r="C84" s="23"/>
      <c r="D84" s="122">
        <v>21407</v>
      </c>
      <c r="E84" s="122"/>
      <c r="F84" s="23"/>
      <c r="G84" s="123" t="s">
        <v>214</v>
      </c>
      <c r="H84" s="123"/>
      <c r="I84" s="23"/>
      <c r="J84" s="123" t="s">
        <v>385</v>
      </c>
      <c r="K84" s="123"/>
      <c r="L84" s="38" t="s">
        <v>206</v>
      </c>
      <c r="M84" s="122">
        <v>18661</v>
      </c>
      <c r="N84" s="122"/>
      <c r="O84" s="23"/>
    </row>
    <row r="85" spans="1:15" ht="15.75" thickBot="1" x14ac:dyDescent="0.3">
      <c r="A85" s="82"/>
      <c r="B85" s="103" t="s">
        <v>63</v>
      </c>
      <c r="C85" s="14"/>
      <c r="D85" s="57" t="s">
        <v>386</v>
      </c>
      <c r="E85" s="57"/>
      <c r="F85" s="11" t="s">
        <v>206</v>
      </c>
      <c r="G85" s="134">
        <v>1039</v>
      </c>
      <c r="H85" s="134"/>
      <c r="I85" s="14"/>
      <c r="J85" s="121" t="s">
        <v>387</v>
      </c>
      <c r="K85" s="121"/>
      <c r="L85" s="11" t="s">
        <v>206</v>
      </c>
      <c r="M85" s="57" t="s">
        <v>388</v>
      </c>
      <c r="N85" s="57"/>
      <c r="O85" s="11" t="s">
        <v>206</v>
      </c>
    </row>
    <row r="86" spans="1:15" ht="15.75" thickBot="1" x14ac:dyDescent="0.3">
      <c r="A86" s="82"/>
      <c r="B86" s="104" t="s">
        <v>64</v>
      </c>
      <c r="C86" s="23"/>
      <c r="D86" s="137">
        <v>19915</v>
      </c>
      <c r="E86" s="137"/>
      <c r="F86" s="23"/>
      <c r="G86" s="138">
        <v>1039</v>
      </c>
      <c r="H86" s="138"/>
      <c r="I86" s="23"/>
      <c r="J86" s="139" t="s">
        <v>389</v>
      </c>
      <c r="K86" s="139"/>
      <c r="L86" s="38" t="s">
        <v>206</v>
      </c>
      <c r="M86" s="137">
        <v>18193</v>
      </c>
      <c r="N86" s="137"/>
      <c r="O86" s="23"/>
    </row>
    <row r="87" spans="1:15" ht="15.75" thickBot="1" x14ac:dyDescent="0.3">
      <c r="A87" s="82"/>
      <c r="B87" s="103" t="s">
        <v>65</v>
      </c>
      <c r="C87" s="14"/>
      <c r="D87" s="108" t="s">
        <v>204</v>
      </c>
      <c r="E87" s="109">
        <v>213909</v>
      </c>
      <c r="F87" s="14"/>
      <c r="G87" s="108" t="s">
        <v>204</v>
      </c>
      <c r="H87" s="110" t="s">
        <v>369</v>
      </c>
      <c r="I87" s="11" t="s">
        <v>206</v>
      </c>
      <c r="J87" s="108" t="s">
        <v>204</v>
      </c>
      <c r="K87" s="110" t="s">
        <v>370</v>
      </c>
      <c r="L87" s="11" t="s">
        <v>206</v>
      </c>
      <c r="M87" s="108" t="s">
        <v>204</v>
      </c>
      <c r="N87" s="109">
        <v>199115</v>
      </c>
      <c r="O87" s="14"/>
    </row>
    <row r="88" spans="1:15" ht="15.75" thickTop="1" x14ac:dyDescent="0.25">
      <c r="A88" s="82" t="s">
        <v>782</v>
      </c>
      <c r="B88" s="162"/>
      <c r="C88" s="162"/>
      <c r="D88" s="162"/>
      <c r="E88" s="162"/>
      <c r="F88" s="162"/>
      <c r="G88" s="162"/>
      <c r="H88" s="162"/>
      <c r="I88" s="162"/>
      <c r="J88" s="162"/>
      <c r="K88" s="162"/>
      <c r="L88" s="162"/>
      <c r="M88" s="162"/>
      <c r="N88" s="162"/>
      <c r="O88" s="162"/>
    </row>
    <row r="89" spans="1:15" ht="15.75" thickBot="1" x14ac:dyDescent="0.3">
      <c r="A89" s="82"/>
      <c r="B89" s="14"/>
      <c r="C89" s="15"/>
      <c r="D89" s="42" t="s">
        <v>391</v>
      </c>
      <c r="E89" s="42"/>
      <c r="F89" s="42"/>
      <c r="G89" s="42"/>
      <c r="H89" s="42"/>
      <c r="I89" s="42"/>
      <c r="J89" s="42"/>
      <c r="K89" s="42"/>
      <c r="L89" s="42"/>
      <c r="M89" s="42"/>
      <c r="N89" s="42"/>
      <c r="O89" s="70"/>
    </row>
    <row r="90" spans="1:15" x14ac:dyDescent="0.25">
      <c r="A90" s="82"/>
      <c r="B90" s="67"/>
      <c r="C90" s="44"/>
      <c r="D90" s="46" t="s">
        <v>348</v>
      </c>
      <c r="E90" s="46"/>
      <c r="F90" s="47"/>
      <c r="G90" s="113" t="s">
        <v>349</v>
      </c>
      <c r="H90" s="113"/>
      <c r="I90" s="115"/>
      <c r="J90" s="113" t="s">
        <v>351</v>
      </c>
      <c r="K90" s="113"/>
      <c r="L90" s="115"/>
      <c r="M90" s="46" t="s">
        <v>353</v>
      </c>
      <c r="N90" s="46"/>
      <c r="O90" s="76"/>
    </row>
    <row r="91" spans="1:15" ht="15.75" thickBot="1" x14ac:dyDescent="0.3">
      <c r="A91" s="82"/>
      <c r="B91" s="67"/>
      <c r="C91" s="44"/>
      <c r="D91" s="42"/>
      <c r="E91" s="42"/>
      <c r="F91" s="48"/>
      <c r="G91" s="114" t="s">
        <v>350</v>
      </c>
      <c r="H91" s="114"/>
      <c r="I91" s="116"/>
      <c r="J91" s="114" t="s">
        <v>352</v>
      </c>
      <c r="K91" s="114"/>
      <c r="L91" s="116"/>
      <c r="M91" s="42"/>
      <c r="N91" s="42"/>
      <c r="O91" s="76"/>
    </row>
    <row r="92" spans="1:15" x14ac:dyDescent="0.25">
      <c r="A92" s="82"/>
      <c r="B92" s="40"/>
      <c r="C92" s="14"/>
      <c r="D92" s="98"/>
      <c r="E92" s="98"/>
      <c r="F92" s="14"/>
      <c r="G92" s="142"/>
      <c r="H92" s="142"/>
      <c r="I92" s="70"/>
      <c r="J92" s="142"/>
      <c r="K92" s="142"/>
      <c r="L92" s="70"/>
      <c r="M92" s="98"/>
      <c r="N92" s="98"/>
      <c r="O92" s="70"/>
    </row>
    <row r="93" spans="1:15" x14ac:dyDescent="0.25">
      <c r="A93" s="82"/>
      <c r="B93" s="71" t="s">
        <v>392</v>
      </c>
      <c r="C93" s="23"/>
      <c r="D93" s="52"/>
      <c r="E93" s="52"/>
      <c r="F93" s="23"/>
      <c r="G93" s="117"/>
      <c r="H93" s="117"/>
      <c r="I93" s="73"/>
      <c r="J93" s="117"/>
      <c r="K93" s="117"/>
      <c r="L93" s="73"/>
      <c r="M93" s="52"/>
      <c r="N93" s="52"/>
      <c r="O93" s="73"/>
    </row>
    <row r="94" spans="1:15" x14ac:dyDescent="0.25">
      <c r="A94" s="82"/>
      <c r="B94" s="103" t="s">
        <v>80</v>
      </c>
      <c r="C94" s="14"/>
      <c r="D94" s="11" t="s">
        <v>204</v>
      </c>
      <c r="E94" s="33">
        <v>54642</v>
      </c>
      <c r="F94" s="14"/>
      <c r="G94" s="11" t="s">
        <v>204</v>
      </c>
      <c r="H94" s="26" t="s">
        <v>393</v>
      </c>
      <c r="I94" s="11" t="s">
        <v>206</v>
      </c>
      <c r="J94" s="11" t="s">
        <v>204</v>
      </c>
      <c r="K94" s="26" t="s">
        <v>394</v>
      </c>
      <c r="L94" s="11" t="s">
        <v>206</v>
      </c>
      <c r="M94" s="11" t="s">
        <v>204</v>
      </c>
      <c r="N94" s="33">
        <v>51266</v>
      </c>
      <c r="O94" s="14"/>
    </row>
    <row r="95" spans="1:15" ht="15.75" thickBot="1" x14ac:dyDescent="0.3">
      <c r="A95" s="82"/>
      <c r="B95" s="104" t="s">
        <v>81</v>
      </c>
      <c r="C95" s="23"/>
      <c r="D95" s="55">
        <v>363</v>
      </c>
      <c r="E95" s="55"/>
      <c r="F95" s="23"/>
      <c r="G95" s="55" t="s">
        <v>214</v>
      </c>
      <c r="H95" s="55"/>
      <c r="I95" s="23"/>
      <c r="J95" s="55">
        <v>162</v>
      </c>
      <c r="K95" s="55"/>
      <c r="L95" s="23"/>
      <c r="M95" s="55">
        <v>525</v>
      </c>
      <c r="N95" s="55"/>
      <c r="O95" s="23"/>
    </row>
    <row r="96" spans="1:15" x14ac:dyDescent="0.25">
      <c r="A96" s="82"/>
      <c r="B96" s="140" t="s">
        <v>82</v>
      </c>
      <c r="C96" s="14"/>
      <c r="D96" s="129">
        <v>55005</v>
      </c>
      <c r="E96" s="129"/>
      <c r="F96" s="14"/>
      <c r="G96" s="143" t="s">
        <v>393</v>
      </c>
      <c r="H96" s="143"/>
      <c r="I96" s="11" t="s">
        <v>206</v>
      </c>
      <c r="J96" s="143">
        <v>26</v>
      </c>
      <c r="K96" s="143"/>
      <c r="L96" s="14"/>
      <c r="M96" s="129">
        <v>51791</v>
      </c>
      <c r="N96" s="129"/>
      <c r="O96" s="14"/>
    </row>
    <row r="97" spans="1:15" x14ac:dyDescent="0.25">
      <c r="A97" s="82"/>
      <c r="B97" s="111"/>
      <c r="C97" s="23"/>
      <c r="D97" s="52"/>
      <c r="E97" s="52"/>
      <c r="F97" s="23"/>
      <c r="G97" s="52"/>
      <c r="H97" s="52"/>
      <c r="I97" s="23"/>
      <c r="J97" s="52"/>
      <c r="K97" s="52"/>
      <c r="L97" s="23"/>
      <c r="M97" s="52"/>
      <c r="N97" s="52"/>
      <c r="O97" s="23"/>
    </row>
    <row r="98" spans="1:15" x14ac:dyDescent="0.25">
      <c r="A98" s="82"/>
      <c r="B98" s="74" t="s">
        <v>83</v>
      </c>
      <c r="C98" s="14"/>
      <c r="D98" s="54"/>
      <c r="E98" s="54"/>
      <c r="F98" s="14"/>
      <c r="G98" s="54"/>
      <c r="H98" s="54"/>
      <c r="I98" s="14"/>
      <c r="J98" s="54"/>
      <c r="K98" s="54"/>
      <c r="L98" s="14"/>
      <c r="M98" s="54"/>
      <c r="N98" s="54"/>
      <c r="O98" s="14"/>
    </row>
    <row r="99" spans="1:15" ht="26.25" x14ac:dyDescent="0.25">
      <c r="A99" s="82"/>
      <c r="B99" s="104" t="s">
        <v>395</v>
      </c>
      <c r="C99" s="23"/>
      <c r="D99" s="69">
        <v>42227</v>
      </c>
      <c r="E99" s="69"/>
      <c r="F99" s="23"/>
      <c r="G99" s="56" t="s">
        <v>396</v>
      </c>
      <c r="H99" s="56"/>
      <c r="I99" s="38" t="s">
        <v>206</v>
      </c>
      <c r="J99" s="69">
        <v>1215</v>
      </c>
      <c r="K99" s="69"/>
      <c r="L99" s="23"/>
      <c r="M99" s="69">
        <v>40316</v>
      </c>
      <c r="N99" s="69"/>
      <c r="O99" s="23"/>
    </row>
    <row r="100" spans="1:15" x14ac:dyDescent="0.25">
      <c r="A100" s="82"/>
      <c r="B100" s="103" t="s">
        <v>85</v>
      </c>
      <c r="C100" s="14"/>
      <c r="D100" s="77">
        <v>4929</v>
      </c>
      <c r="E100" s="77"/>
      <c r="F100" s="14"/>
      <c r="G100" s="68" t="s">
        <v>214</v>
      </c>
      <c r="H100" s="68"/>
      <c r="I100" s="14"/>
      <c r="J100" s="68" t="s">
        <v>330</v>
      </c>
      <c r="K100" s="68"/>
      <c r="L100" s="11" t="s">
        <v>206</v>
      </c>
      <c r="M100" s="77">
        <v>4345</v>
      </c>
      <c r="N100" s="77"/>
      <c r="O100" s="14"/>
    </row>
    <row r="101" spans="1:15" x14ac:dyDescent="0.25">
      <c r="A101" s="82"/>
      <c r="B101" s="104" t="s">
        <v>86</v>
      </c>
      <c r="C101" s="23"/>
      <c r="D101" s="69">
        <v>2050</v>
      </c>
      <c r="E101" s="69"/>
      <c r="F101" s="23"/>
      <c r="G101" s="56" t="s">
        <v>214</v>
      </c>
      <c r="H101" s="56"/>
      <c r="I101" s="23"/>
      <c r="J101" s="56" t="s">
        <v>214</v>
      </c>
      <c r="K101" s="56"/>
      <c r="L101" s="23"/>
      <c r="M101" s="69">
        <v>2050</v>
      </c>
      <c r="N101" s="69"/>
      <c r="O101" s="23"/>
    </row>
    <row r="102" spans="1:15" ht="15.75" thickBot="1" x14ac:dyDescent="0.3">
      <c r="A102" s="82"/>
      <c r="B102" s="103" t="s">
        <v>87</v>
      </c>
      <c r="C102" s="14"/>
      <c r="D102" s="78">
        <v>1761</v>
      </c>
      <c r="E102" s="78"/>
      <c r="F102" s="14"/>
      <c r="G102" s="57" t="s">
        <v>397</v>
      </c>
      <c r="H102" s="57"/>
      <c r="I102" s="11" t="s">
        <v>206</v>
      </c>
      <c r="J102" s="57" t="s">
        <v>398</v>
      </c>
      <c r="K102" s="57"/>
      <c r="L102" s="11" t="s">
        <v>206</v>
      </c>
      <c r="M102" s="78">
        <v>1594</v>
      </c>
      <c r="N102" s="78"/>
      <c r="O102" s="14"/>
    </row>
    <row r="103" spans="1:15" x14ac:dyDescent="0.25">
      <c r="A103" s="82"/>
      <c r="B103" s="141" t="s">
        <v>89</v>
      </c>
      <c r="C103" s="23"/>
      <c r="D103" s="122">
        <v>50967</v>
      </c>
      <c r="E103" s="122"/>
      <c r="F103" s="23"/>
      <c r="G103" s="144" t="s">
        <v>399</v>
      </c>
      <c r="H103" s="144"/>
      <c r="I103" s="38" t="s">
        <v>206</v>
      </c>
      <c r="J103" s="144">
        <v>594</v>
      </c>
      <c r="K103" s="144"/>
      <c r="L103" s="23"/>
      <c r="M103" s="122">
        <v>48305</v>
      </c>
      <c r="N103" s="122"/>
      <c r="O103" s="23"/>
    </row>
    <row r="104" spans="1:15" x14ac:dyDescent="0.25">
      <c r="A104" s="82"/>
      <c r="B104" s="40"/>
      <c r="C104" s="14"/>
      <c r="D104" s="54"/>
      <c r="E104" s="54"/>
      <c r="F104" s="14"/>
      <c r="G104" s="54"/>
      <c r="H104" s="54"/>
      <c r="I104" s="14"/>
      <c r="J104" s="54"/>
      <c r="K104" s="54"/>
      <c r="L104" s="14"/>
      <c r="M104" s="54"/>
      <c r="N104" s="54"/>
      <c r="O104" s="14"/>
    </row>
    <row r="105" spans="1:15" ht="15.75" thickBot="1" x14ac:dyDescent="0.3">
      <c r="A105" s="82"/>
      <c r="B105" s="71" t="s">
        <v>90</v>
      </c>
      <c r="C105" s="23"/>
      <c r="D105" s="136">
        <v>4038</v>
      </c>
      <c r="E105" s="136"/>
      <c r="F105" s="23"/>
      <c r="G105" s="55">
        <v>16</v>
      </c>
      <c r="H105" s="55"/>
      <c r="I105" s="23"/>
      <c r="J105" s="55" t="s">
        <v>400</v>
      </c>
      <c r="K105" s="55"/>
      <c r="L105" s="38" t="s">
        <v>206</v>
      </c>
      <c r="M105" s="136">
        <v>3486</v>
      </c>
      <c r="N105" s="136"/>
      <c r="O105" s="23"/>
    </row>
    <row r="106" spans="1:15" x14ac:dyDescent="0.25">
      <c r="A106" s="82"/>
      <c r="B106" s="40"/>
      <c r="C106" s="14"/>
      <c r="D106" s="98"/>
      <c r="E106" s="98"/>
      <c r="F106" s="14"/>
      <c r="G106" s="98"/>
      <c r="H106" s="98"/>
      <c r="I106" s="14"/>
      <c r="J106" s="98"/>
      <c r="K106" s="98"/>
      <c r="L106" s="14"/>
      <c r="M106" s="98"/>
      <c r="N106" s="98"/>
      <c r="O106" s="14"/>
    </row>
    <row r="107" spans="1:15" x14ac:dyDescent="0.25">
      <c r="A107" s="82"/>
      <c r="B107" s="71" t="s">
        <v>91</v>
      </c>
      <c r="C107" s="23"/>
      <c r="D107" s="52"/>
      <c r="E107" s="52"/>
      <c r="F107" s="23"/>
      <c r="G107" s="52"/>
      <c r="H107" s="52"/>
      <c r="I107" s="23"/>
      <c r="J107" s="52"/>
      <c r="K107" s="52"/>
      <c r="L107" s="23"/>
      <c r="M107" s="52"/>
      <c r="N107" s="52"/>
      <c r="O107" s="23"/>
    </row>
    <row r="108" spans="1:15" x14ac:dyDescent="0.25">
      <c r="A108" s="82"/>
      <c r="B108" s="103" t="s">
        <v>92</v>
      </c>
      <c r="C108" s="14"/>
      <c r="D108" s="68" t="s">
        <v>401</v>
      </c>
      <c r="E108" s="68"/>
      <c r="F108" s="11" t="s">
        <v>206</v>
      </c>
      <c r="G108" s="68">
        <v>272</v>
      </c>
      <c r="H108" s="68"/>
      <c r="I108" s="14"/>
      <c r="J108" s="68" t="s">
        <v>402</v>
      </c>
      <c r="K108" s="68"/>
      <c r="L108" s="11" t="s">
        <v>206</v>
      </c>
      <c r="M108" s="68" t="s">
        <v>403</v>
      </c>
      <c r="N108" s="68"/>
      <c r="O108" s="11" t="s">
        <v>206</v>
      </c>
    </row>
    <row r="109" spans="1:15" x14ac:dyDescent="0.25">
      <c r="A109" s="82"/>
      <c r="B109" s="104" t="s">
        <v>93</v>
      </c>
      <c r="C109" s="23"/>
      <c r="D109" s="56" t="s">
        <v>404</v>
      </c>
      <c r="E109" s="56"/>
      <c r="F109" s="38" t="s">
        <v>206</v>
      </c>
      <c r="G109" s="56" t="s">
        <v>214</v>
      </c>
      <c r="H109" s="56"/>
      <c r="I109" s="23"/>
      <c r="J109" s="56" t="s">
        <v>214</v>
      </c>
      <c r="K109" s="56"/>
      <c r="L109" s="23"/>
      <c r="M109" s="56" t="s">
        <v>404</v>
      </c>
      <c r="N109" s="56"/>
      <c r="O109" s="38" t="s">
        <v>206</v>
      </c>
    </row>
    <row r="110" spans="1:15" x14ac:dyDescent="0.25">
      <c r="A110" s="82"/>
      <c r="B110" s="103" t="s">
        <v>405</v>
      </c>
      <c r="C110" s="14"/>
      <c r="D110" s="68">
        <v>353</v>
      </c>
      <c r="E110" s="68"/>
      <c r="F110" s="14"/>
      <c r="G110" s="68" t="s">
        <v>214</v>
      </c>
      <c r="H110" s="68"/>
      <c r="I110" s="14"/>
      <c r="J110" s="68" t="s">
        <v>214</v>
      </c>
      <c r="K110" s="68"/>
      <c r="L110" s="14"/>
      <c r="M110" s="68">
        <v>353</v>
      </c>
      <c r="N110" s="68"/>
      <c r="O110" s="14"/>
    </row>
    <row r="111" spans="1:15" ht="15.75" thickBot="1" x14ac:dyDescent="0.3">
      <c r="A111" s="82"/>
      <c r="B111" s="104" t="s">
        <v>406</v>
      </c>
      <c r="C111" s="23"/>
      <c r="D111" s="55" t="s">
        <v>407</v>
      </c>
      <c r="E111" s="55"/>
      <c r="F111" s="38" t="s">
        <v>206</v>
      </c>
      <c r="G111" s="55" t="s">
        <v>214</v>
      </c>
      <c r="H111" s="55"/>
      <c r="I111" s="23"/>
      <c r="J111" s="55" t="s">
        <v>214</v>
      </c>
      <c r="K111" s="55"/>
      <c r="L111" s="23"/>
      <c r="M111" s="55" t="s">
        <v>407</v>
      </c>
      <c r="N111" s="55"/>
      <c r="O111" s="38" t="s">
        <v>206</v>
      </c>
    </row>
    <row r="112" spans="1:15" ht="15.75" thickBot="1" x14ac:dyDescent="0.3">
      <c r="A112" s="82"/>
      <c r="B112" s="74" t="s">
        <v>408</v>
      </c>
      <c r="C112" s="14"/>
      <c r="D112" s="145" t="s">
        <v>409</v>
      </c>
      <c r="E112" s="145"/>
      <c r="F112" s="11" t="s">
        <v>206</v>
      </c>
      <c r="G112" s="145">
        <v>272</v>
      </c>
      <c r="H112" s="145"/>
      <c r="I112" s="14"/>
      <c r="J112" s="145" t="s">
        <v>402</v>
      </c>
      <c r="K112" s="145"/>
      <c r="L112" s="11" t="s">
        <v>206</v>
      </c>
      <c r="M112" s="145" t="s">
        <v>410</v>
      </c>
      <c r="N112" s="145"/>
      <c r="O112" s="11" t="s">
        <v>206</v>
      </c>
    </row>
    <row r="113" spans="1:15" x14ac:dyDescent="0.25">
      <c r="A113" s="82"/>
      <c r="B113" s="111"/>
      <c r="C113" s="23"/>
      <c r="D113" s="53"/>
      <c r="E113" s="53"/>
      <c r="F113" s="23"/>
      <c r="G113" s="53"/>
      <c r="H113" s="53"/>
      <c r="I113" s="23"/>
      <c r="J113" s="53"/>
      <c r="K113" s="53"/>
      <c r="L113" s="23"/>
      <c r="M113" s="53"/>
      <c r="N113" s="53"/>
      <c r="O113" s="23"/>
    </row>
    <row r="114" spans="1:15" ht="26.25" x14ac:dyDescent="0.25">
      <c r="A114" s="82"/>
      <c r="B114" s="74" t="s">
        <v>411</v>
      </c>
      <c r="C114" s="14"/>
      <c r="D114" s="68">
        <v>488</v>
      </c>
      <c r="E114" s="68"/>
      <c r="F114" s="14"/>
      <c r="G114" s="68">
        <v>288</v>
      </c>
      <c r="H114" s="68"/>
      <c r="I114" s="14"/>
      <c r="J114" s="68" t="s">
        <v>412</v>
      </c>
      <c r="K114" s="68"/>
      <c r="L114" s="11" t="s">
        <v>206</v>
      </c>
      <c r="M114" s="68" t="s">
        <v>413</v>
      </c>
      <c r="N114" s="68"/>
      <c r="O114" s="11" t="s">
        <v>206</v>
      </c>
    </row>
    <row r="115" spans="1:15" ht="15.75" thickBot="1" x14ac:dyDescent="0.3">
      <c r="A115" s="82"/>
      <c r="B115" s="71" t="s">
        <v>414</v>
      </c>
      <c r="C115" s="23"/>
      <c r="D115" s="55" t="s">
        <v>415</v>
      </c>
      <c r="E115" s="55"/>
      <c r="F115" s="38" t="s">
        <v>206</v>
      </c>
      <c r="G115" s="55" t="s">
        <v>214</v>
      </c>
      <c r="H115" s="55"/>
      <c r="I115" s="23"/>
      <c r="J115" s="55">
        <v>12</v>
      </c>
      <c r="K115" s="55"/>
      <c r="L115" s="23"/>
      <c r="M115" s="55" t="s">
        <v>416</v>
      </c>
      <c r="N115" s="55"/>
      <c r="O115" s="38" t="s">
        <v>206</v>
      </c>
    </row>
    <row r="116" spans="1:15" x14ac:dyDescent="0.25">
      <c r="A116" s="82"/>
      <c r="B116" s="74" t="s">
        <v>417</v>
      </c>
      <c r="C116" s="14"/>
      <c r="D116" s="143">
        <v>443</v>
      </c>
      <c r="E116" s="143"/>
      <c r="F116" s="14"/>
      <c r="G116" s="143">
        <v>288</v>
      </c>
      <c r="H116" s="143"/>
      <c r="I116" s="14"/>
      <c r="J116" s="143" t="s">
        <v>418</v>
      </c>
      <c r="K116" s="143"/>
      <c r="L116" s="11" t="s">
        <v>206</v>
      </c>
      <c r="M116" s="143" t="s">
        <v>205</v>
      </c>
      <c r="N116" s="143"/>
      <c r="O116" s="11" t="s">
        <v>206</v>
      </c>
    </row>
    <row r="117" spans="1:15" ht="27" thickBot="1" x14ac:dyDescent="0.3">
      <c r="A117" s="82"/>
      <c r="B117" s="71" t="s">
        <v>134</v>
      </c>
      <c r="C117" s="23"/>
      <c r="D117" s="55" t="s">
        <v>419</v>
      </c>
      <c r="E117" s="55"/>
      <c r="F117" s="38" t="s">
        <v>206</v>
      </c>
      <c r="G117" s="55" t="s">
        <v>214</v>
      </c>
      <c r="H117" s="55"/>
      <c r="I117" s="23"/>
      <c r="J117" s="55" t="s">
        <v>420</v>
      </c>
      <c r="K117" s="55"/>
      <c r="L117" s="38" t="s">
        <v>206</v>
      </c>
      <c r="M117" s="55" t="s">
        <v>219</v>
      </c>
      <c r="N117" s="55"/>
      <c r="O117" s="38" t="s">
        <v>206</v>
      </c>
    </row>
    <row r="118" spans="1:15" x14ac:dyDescent="0.25">
      <c r="A118" s="82"/>
      <c r="B118" s="74" t="s">
        <v>421</v>
      </c>
      <c r="C118" s="14"/>
      <c r="D118" s="143">
        <v>283</v>
      </c>
      <c r="E118" s="143"/>
      <c r="F118" s="14"/>
      <c r="G118" s="143">
        <v>288</v>
      </c>
      <c r="H118" s="143"/>
      <c r="I118" s="14"/>
      <c r="J118" s="143" t="s">
        <v>422</v>
      </c>
      <c r="K118" s="143"/>
      <c r="L118" s="11" t="s">
        <v>206</v>
      </c>
      <c r="M118" s="143" t="s">
        <v>423</v>
      </c>
      <c r="N118" s="143"/>
      <c r="O118" s="11" t="s">
        <v>206</v>
      </c>
    </row>
    <row r="119" spans="1:15" ht="27" thickBot="1" x14ac:dyDescent="0.3">
      <c r="A119" s="82"/>
      <c r="B119" s="71" t="s">
        <v>424</v>
      </c>
      <c r="C119" s="23"/>
      <c r="D119" s="55">
        <v>396</v>
      </c>
      <c r="E119" s="55"/>
      <c r="F119" s="23"/>
      <c r="G119" s="55" t="s">
        <v>425</v>
      </c>
      <c r="H119" s="55"/>
      <c r="I119" s="38" t="s">
        <v>206</v>
      </c>
      <c r="J119" s="55">
        <v>33</v>
      </c>
      <c r="K119" s="55"/>
      <c r="L119" s="23"/>
      <c r="M119" s="55">
        <v>141</v>
      </c>
      <c r="N119" s="55"/>
      <c r="O119" s="23"/>
    </row>
    <row r="120" spans="1:15" ht="26.25" thickBot="1" x14ac:dyDescent="0.3">
      <c r="A120" s="82"/>
      <c r="B120" s="74" t="s">
        <v>426</v>
      </c>
      <c r="C120" s="14"/>
      <c r="D120" s="108" t="s">
        <v>204</v>
      </c>
      <c r="E120" s="110">
        <v>679</v>
      </c>
      <c r="F120" s="14"/>
      <c r="G120" s="108" t="s">
        <v>204</v>
      </c>
      <c r="H120" s="110" t="s">
        <v>214</v>
      </c>
      <c r="I120" s="14"/>
      <c r="J120" s="108" t="s">
        <v>204</v>
      </c>
      <c r="K120" s="110" t="s">
        <v>427</v>
      </c>
      <c r="L120" s="11" t="s">
        <v>206</v>
      </c>
      <c r="M120" s="108" t="s">
        <v>204</v>
      </c>
      <c r="N120" s="110" t="s">
        <v>225</v>
      </c>
      <c r="O120" s="11" t="s">
        <v>206</v>
      </c>
    </row>
    <row r="121" spans="1:15" ht="15.75" thickTop="1" x14ac:dyDescent="0.25">
      <c r="A121" s="82"/>
      <c r="B121" s="111"/>
      <c r="C121" s="23"/>
      <c r="D121" s="126"/>
      <c r="E121" s="126"/>
      <c r="F121" s="23"/>
      <c r="G121" s="126"/>
      <c r="H121" s="126"/>
      <c r="I121" s="23"/>
      <c r="J121" s="126"/>
      <c r="K121" s="126"/>
      <c r="L121" s="23"/>
      <c r="M121" s="126"/>
      <c r="N121" s="126"/>
      <c r="O121" s="23"/>
    </row>
    <row r="122" spans="1:15" ht="25.5" x14ac:dyDescent="0.25">
      <c r="A122" s="82"/>
      <c r="B122" s="74" t="s">
        <v>428</v>
      </c>
      <c r="C122" s="14"/>
      <c r="D122" s="54"/>
      <c r="E122" s="54"/>
      <c r="F122" s="14"/>
      <c r="G122" s="54"/>
      <c r="H122" s="54"/>
      <c r="I122" s="14"/>
      <c r="J122" s="54"/>
      <c r="K122" s="54"/>
      <c r="L122" s="14"/>
      <c r="M122" s="54"/>
      <c r="N122" s="54"/>
      <c r="O122" s="14"/>
    </row>
    <row r="123" spans="1:15" x14ac:dyDescent="0.25">
      <c r="A123" s="82"/>
      <c r="B123" s="104" t="s">
        <v>429</v>
      </c>
      <c r="C123" s="23"/>
      <c r="D123" s="38" t="s">
        <v>204</v>
      </c>
      <c r="E123" s="29">
        <v>0.06</v>
      </c>
      <c r="F123" s="23"/>
      <c r="G123" s="38" t="s">
        <v>204</v>
      </c>
      <c r="H123" s="29" t="s">
        <v>430</v>
      </c>
      <c r="I123" s="38" t="s">
        <v>206</v>
      </c>
      <c r="J123" s="38" t="s">
        <v>204</v>
      </c>
      <c r="K123" s="29" t="s">
        <v>431</v>
      </c>
      <c r="L123" s="38" t="s">
        <v>206</v>
      </c>
      <c r="M123" s="38" t="s">
        <v>204</v>
      </c>
      <c r="N123" s="29">
        <v>0</v>
      </c>
      <c r="O123" s="23"/>
    </row>
    <row r="124" spans="1:15" ht="15.75" thickBot="1" x14ac:dyDescent="0.3">
      <c r="A124" s="82"/>
      <c r="B124" s="103" t="s">
        <v>432</v>
      </c>
      <c r="C124" s="14"/>
      <c r="D124" s="57" t="s">
        <v>220</v>
      </c>
      <c r="E124" s="57"/>
      <c r="F124" s="11" t="s">
        <v>206</v>
      </c>
      <c r="G124" s="57" t="s">
        <v>214</v>
      </c>
      <c r="H124" s="57"/>
      <c r="I124" s="14"/>
      <c r="J124" s="57" t="s">
        <v>214</v>
      </c>
      <c r="K124" s="57"/>
      <c r="L124" s="14"/>
      <c r="M124" s="57" t="s">
        <v>220</v>
      </c>
      <c r="N124" s="57"/>
      <c r="O124" s="11" t="s">
        <v>206</v>
      </c>
    </row>
    <row r="125" spans="1:15" ht="15.75" thickBot="1" x14ac:dyDescent="0.3">
      <c r="A125" s="82"/>
      <c r="B125" s="111"/>
      <c r="C125" s="23"/>
      <c r="D125" s="36" t="s">
        <v>204</v>
      </c>
      <c r="E125" s="37">
        <v>0.05</v>
      </c>
      <c r="F125" s="23"/>
      <c r="G125" s="36" t="s">
        <v>204</v>
      </c>
      <c r="H125" s="37" t="s">
        <v>430</v>
      </c>
      <c r="I125" s="38" t="s">
        <v>206</v>
      </c>
      <c r="J125" s="36" t="s">
        <v>204</v>
      </c>
      <c r="K125" s="37" t="s">
        <v>431</v>
      </c>
      <c r="L125" s="38" t="s">
        <v>206</v>
      </c>
      <c r="M125" s="36" t="s">
        <v>204</v>
      </c>
      <c r="N125" s="37" t="s">
        <v>220</v>
      </c>
      <c r="O125" s="38" t="s">
        <v>206</v>
      </c>
    </row>
    <row r="126" spans="1:15" ht="15.75" thickTop="1" x14ac:dyDescent="0.25">
      <c r="A126" s="82"/>
      <c r="B126" s="40"/>
      <c r="C126" s="14"/>
      <c r="D126" s="58"/>
      <c r="E126" s="58"/>
      <c r="F126" s="14"/>
      <c r="G126" s="58"/>
      <c r="H126" s="58"/>
      <c r="I126" s="14"/>
      <c r="J126" s="58"/>
      <c r="K126" s="58"/>
      <c r="L126" s="14"/>
      <c r="M126" s="58"/>
      <c r="N126" s="58"/>
      <c r="O126" s="14"/>
    </row>
    <row r="127" spans="1:15" ht="25.5" x14ac:dyDescent="0.25">
      <c r="A127" s="82"/>
      <c r="B127" s="71" t="s">
        <v>433</v>
      </c>
      <c r="C127" s="23"/>
      <c r="D127" s="52"/>
      <c r="E127" s="52"/>
      <c r="F127" s="23"/>
      <c r="G127" s="52"/>
      <c r="H127" s="52"/>
      <c r="I127" s="23"/>
      <c r="J127" s="52"/>
      <c r="K127" s="52"/>
      <c r="L127" s="23"/>
      <c r="M127" s="52"/>
      <c r="N127" s="52"/>
      <c r="O127" s="23"/>
    </row>
    <row r="128" spans="1:15" x14ac:dyDescent="0.25">
      <c r="A128" s="82"/>
      <c r="B128" s="103" t="s">
        <v>429</v>
      </c>
      <c r="C128" s="14"/>
      <c r="D128" s="11" t="s">
        <v>204</v>
      </c>
      <c r="E128" s="26">
        <v>0.06</v>
      </c>
      <c r="F128" s="14"/>
      <c r="G128" s="11" t="s">
        <v>204</v>
      </c>
      <c r="H128" s="26" t="s">
        <v>430</v>
      </c>
      <c r="I128" s="11" t="s">
        <v>206</v>
      </c>
      <c r="J128" s="11" t="s">
        <v>204</v>
      </c>
      <c r="K128" s="26" t="s">
        <v>431</v>
      </c>
      <c r="L128" s="11" t="s">
        <v>206</v>
      </c>
      <c r="M128" s="11" t="s">
        <v>204</v>
      </c>
      <c r="N128" s="26">
        <v>0</v>
      </c>
      <c r="O128" s="14"/>
    </row>
    <row r="129" spans="1:15" ht="15.75" thickBot="1" x14ac:dyDescent="0.3">
      <c r="A129" s="82"/>
      <c r="B129" s="104" t="s">
        <v>432</v>
      </c>
      <c r="C129" s="23"/>
      <c r="D129" s="55" t="s">
        <v>220</v>
      </c>
      <c r="E129" s="55"/>
      <c r="F129" s="38" t="s">
        <v>206</v>
      </c>
      <c r="G129" s="55" t="s">
        <v>214</v>
      </c>
      <c r="H129" s="55"/>
      <c r="I129" s="23"/>
      <c r="J129" s="55" t="s">
        <v>214</v>
      </c>
      <c r="K129" s="55"/>
      <c r="L129" s="23"/>
      <c r="M129" s="55" t="s">
        <v>220</v>
      </c>
      <c r="N129" s="55"/>
      <c r="O129" s="38" t="s">
        <v>206</v>
      </c>
    </row>
    <row r="130" spans="1:15" ht="15.75" thickBot="1" x14ac:dyDescent="0.3">
      <c r="A130" s="82"/>
      <c r="B130" s="40"/>
      <c r="C130" s="14"/>
      <c r="D130" s="108" t="s">
        <v>204</v>
      </c>
      <c r="E130" s="110">
        <v>0.05</v>
      </c>
      <c r="F130" s="14"/>
      <c r="G130" s="108" t="s">
        <v>204</v>
      </c>
      <c r="H130" s="110" t="s">
        <v>430</v>
      </c>
      <c r="I130" s="11" t="s">
        <v>206</v>
      </c>
      <c r="J130" s="108" t="s">
        <v>204</v>
      </c>
      <c r="K130" s="110" t="s">
        <v>431</v>
      </c>
      <c r="L130" s="11" t="s">
        <v>206</v>
      </c>
      <c r="M130" s="108" t="s">
        <v>204</v>
      </c>
      <c r="N130" s="110" t="s">
        <v>220</v>
      </c>
      <c r="O130" s="11" t="s">
        <v>206</v>
      </c>
    </row>
    <row r="131" spans="1:15" ht="15.75" thickTop="1" x14ac:dyDescent="0.25">
      <c r="A131" s="82"/>
      <c r="B131" s="160"/>
      <c r="C131" s="160"/>
      <c r="D131" s="160"/>
      <c r="E131" s="160"/>
      <c r="F131" s="160"/>
      <c r="G131" s="160"/>
      <c r="H131" s="160"/>
      <c r="I131" s="160"/>
      <c r="J131" s="160"/>
      <c r="K131" s="160"/>
      <c r="L131" s="160"/>
      <c r="M131" s="160"/>
      <c r="N131" s="160"/>
      <c r="O131" s="160"/>
    </row>
    <row r="132" spans="1:15" ht="15.75" thickBot="1" x14ac:dyDescent="0.3">
      <c r="A132" s="82"/>
      <c r="B132" s="14"/>
      <c r="C132" s="15"/>
      <c r="D132" s="42" t="s">
        <v>434</v>
      </c>
      <c r="E132" s="42"/>
      <c r="F132" s="42"/>
      <c r="G132" s="42"/>
      <c r="H132" s="42"/>
      <c r="I132" s="42"/>
      <c r="J132" s="42"/>
      <c r="K132" s="42"/>
      <c r="L132" s="42"/>
      <c r="M132" s="42"/>
      <c r="N132" s="42"/>
      <c r="O132" s="70"/>
    </row>
    <row r="133" spans="1:15" x14ac:dyDescent="0.25">
      <c r="A133" s="82"/>
      <c r="B133" s="67"/>
      <c r="C133" s="44"/>
      <c r="D133" s="46" t="s">
        <v>348</v>
      </c>
      <c r="E133" s="46"/>
      <c r="F133" s="150"/>
      <c r="G133" s="113" t="s">
        <v>349</v>
      </c>
      <c r="H133" s="113"/>
      <c r="I133" s="115"/>
      <c r="J133" s="113" t="s">
        <v>351</v>
      </c>
      <c r="K133" s="113"/>
      <c r="L133" s="115"/>
      <c r="M133" s="46" t="s">
        <v>353</v>
      </c>
      <c r="N133" s="46"/>
      <c r="O133" s="76"/>
    </row>
    <row r="134" spans="1:15" ht="15.75" thickBot="1" x14ac:dyDescent="0.3">
      <c r="A134" s="82"/>
      <c r="B134" s="67"/>
      <c r="C134" s="44"/>
      <c r="D134" s="42"/>
      <c r="E134" s="42"/>
      <c r="F134" s="151"/>
      <c r="G134" s="114" t="s">
        <v>350</v>
      </c>
      <c r="H134" s="114"/>
      <c r="I134" s="116"/>
      <c r="J134" s="114" t="s">
        <v>352</v>
      </c>
      <c r="K134" s="114"/>
      <c r="L134" s="116"/>
      <c r="M134" s="42"/>
      <c r="N134" s="42"/>
      <c r="O134" s="76"/>
    </row>
    <row r="135" spans="1:15" x14ac:dyDescent="0.25">
      <c r="A135" s="82"/>
      <c r="B135" s="40"/>
      <c r="C135" s="14"/>
      <c r="D135" s="98"/>
      <c r="E135" s="98"/>
      <c r="F135" s="14"/>
      <c r="G135" s="142"/>
      <c r="H135" s="142"/>
      <c r="I135" s="70"/>
      <c r="J135" s="142"/>
      <c r="K135" s="142"/>
      <c r="L135" s="70"/>
      <c r="M135" s="98"/>
      <c r="N135" s="98"/>
      <c r="O135" s="70"/>
    </row>
    <row r="136" spans="1:15" x14ac:dyDescent="0.25">
      <c r="A136" s="82"/>
      <c r="B136" s="71" t="s">
        <v>392</v>
      </c>
      <c r="C136" s="23"/>
      <c r="D136" s="52"/>
      <c r="E136" s="52"/>
      <c r="F136" s="23"/>
      <c r="G136" s="117"/>
      <c r="H136" s="117"/>
      <c r="I136" s="73"/>
      <c r="J136" s="117"/>
      <c r="K136" s="117"/>
      <c r="L136" s="73"/>
      <c r="M136" s="52"/>
      <c r="N136" s="52"/>
      <c r="O136" s="73"/>
    </row>
    <row r="137" spans="1:15" x14ac:dyDescent="0.25">
      <c r="A137" s="82"/>
      <c r="B137" s="103" t="s">
        <v>80</v>
      </c>
      <c r="C137" s="14"/>
      <c r="D137" s="11" t="s">
        <v>204</v>
      </c>
      <c r="E137" s="33">
        <v>104450</v>
      </c>
      <c r="F137" s="14"/>
      <c r="G137" s="11" t="s">
        <v>204</v>
      </c>
      <c r="H137" s="26" t="s">
        <v>435</v>
      </c>
      <c r="I137" s="11" t="s">
        <v>206</v>
      </c>
      <c r="J137" s="11" t="s">
        <v>204</v>
      </c>
      <c r="K137" s="26" t="s">
        <v>436</v>
      </c>
      <c r="L137" s="11" t="s">
        <v>206</v>
      </c>
      <c r="M137" s="11" t="s">
        <v>204</v>
      </c>
      <c r="N137" s="33">
        <v>97573</v>
      </c>
      <c r="O137" s="14"/>
    </row>
    <row r="138" spans="1:15" ht="15.75" thickBot="1" x14ac:dyDescent="0.3">
      <c r="A138" s="82"/>
      <c r="B138" s="104" t="s">
        <v>81</v>
      </c>
      <c r="C138" s="23"/>
      <c r="D138" s="55">
        <v>726</v>
      </c>
      <c r="E138" s="55"/>
      <c r="F138" s="23"/>
      <c r="G138" s="55" t="s">
        <v>214</v>
      </c>
      <c r="H138" s="55"/>
      <c r="I138" s="23"/>
      <c r="J138" s="55">
        <v>323</v>
      </c>
      <c r="K138" s="55"/>
      <c r="L138" s="23"/>
      <c r="M138" s="136">
        <v>1049</v>
      </c>
      <c r="N138" s="136"/>
      <c r="O138" s="23"/>
    </row>
    <row r="139" spans="1:15" x14ac:dyDescent="0.25">
      <c r="A139" s="82"/>
      <c r="B139" s="140" t="s">
        <v>82</v>
      </c>
      <c r="C139" s="14"/>
      <c r="D139" s="129">
        <v>105176</v>
      </c>
      <c r="E139" s="129"/>
      <c r="F139" s="14"/>
      <c r="G139" s="143" t="s">
        <v>435</v>
      </c>
      <c r="H139" s="143"/>
      <c r="I139" s="11" t="s">
        <v>206</v>
      </c>
      <c r="J139" s="143" t="s">
        <v>437</v>
      </c>
      <c r="K139" s="143"/>
      <c r="L139" s="11" t="s">
        <v>206</v>
      </c>
      <c r="M139" s="129">
        <v>98622</v>
      </c>
      <c r="N139" s="129"/>
      <c r="O139" s="14"/>
    </row>
    <row r="140" spans="1:15" x14ac:dyDescent="0.25">
      <c r="A140" s="82"/>
      <c r="B140" s="111"/>
      <c r="C140" s="23"/>
      <c r="D140" s="52"/>
      <c r="E140" s="52"/>
      <c r="F140" s="23"/>
      <c r="G140" s="52"/>
      <c r="H140" s="52"/>
      <c r="I140" s="23"/>
      <c r="J140" s="52"/>
      <c r="K140" s="52"/>
      <c r="L140" s="23"/>
      <c r="M140" s="52"/>
      <c r="N140" s="52"/>
      <c r="O140" s="23"/>
    </row>
    <row r="141" spans="1:15" x14ac:dyDescent="0.25">
      <c r="A141" s="82"/>
      <c r="B141" s="74" t="s">
        <v>83</v>
      </c>
      <c r="C141" s="14"/>
      <c r="D141" s="54"/>
      <c r="E141" s="54"/>
      <c r="F141" s="14"/>
      <c r="G141" s="54"/>
      <c r="H141" s="54"/>
      <c r="I141" s="14"/>
      <c r="J141" s="54"/>
      <c r="K141" s="54"/>
      <c r="L141" s="14"/>
      <c r="M141" s="54"/>
      <c r="N141" s="54"/>
      <c r="O141" s="14"/>
    </row>
    <row r="142" spans="1:15" ht="26.25" x14ac:dyDescent="0.25">
      <c r="A142" s="82"/>
      <c r="B142" s="104" t="s">
        <v>395</v>
      </c>
      <c r="C142" s="23"/>
      <c r="D142" s="69">
        <v>82350</v>
      </c>
      <c r="E142" s="69"/>
      <c r="F142" s="23"/>
      <c r="G142" s="56" t="s">
        <v>438</v>
      </c>
      <c r="H142" s="56"/>
      <c r="I142" s="38" t="s">
        <v>206</v>
      </c>
      <c r="J142" s="69">
        <v>2831</v>
      </c>
      <c r="K142" s="69"/>
      <c r="L142" s="23"/>
      <c r="M142" s="69">
        <v>79123</v>
      </c>
      <c r="N142" s="69"/>
      <c r="O142" s="23"/>
    </row>
    <row r="143" spans="1:15" x14ac:dyDescent="0.25">
      <c r="A143" s="82"/>
      <c r="B143" s="103" t="s">
        <v>85</v>
      </c>
      <c r="C143" s="14"/>
      <c r="D143" s="77">
        <v>8860</v>
      </c>
      <c r="E143" s="77"/>
      <c r="F143" s="14"/>
      <c r="G143" s="68" t="s">
        <v>214</v>
      </c>
      <c r="H143" s="68"/>
      <c r="I143" s="14"/>
      <c r="J143" s="68" t="s">
        <v>331</v>
      </c>
      <c r="K143" s="68"/>
      <c r="L143" s="11" t="s">
        <v>206</v>
      </c>
      <c r="M143" s="77">
        <v>8338</v>
      </c>
      <c r="N143" s="77"/>
      <c r="O143" s="14"/>
    </row>
    <row r="144" spans="1:15" x14ac:dyDescent="0.25">
      <c r="A144" s="82"/>
      <c r="B144" s="104" t="s">
        <v>86</v>
      </c>
      <c r="C144" s="23"/>
      <c r="D144" s="69">
        <v>4115</v>
      </c>
      <c r="E144" s="69"/>
      <c r="F144" s="23"/>
      <c r="G144" s="56" t="s">
        <v>214</v>
      </c>
      <c r="H144" s="56"/>
      <c r="I144" s="23"/>
      <c r="J144" s="56" t="s">
        <v>214</v>
      </c>
      <c r="K144" s="56"/>
      <c r="L144" s="23"/>
      <c r="M144" s="69">
        <v>4115</v>
      </c>
      <c r="N144" s="69"/>
      <c r="O144" s="23"/>
    </row>
    <row r="145" spans="1:15" ht="15.75" thickBot="1" x14ac:dyDescent="0.3">
      <c r="A145" s="82"/>
      <c r="B145" s="103" t="s">
        <v>87</v>
      </c>
      <c r="C145" s="14"/>
      <c r="D145" s="78">
        <v>3258</v>
      </c>
      <c r="E145" s="78"/>
      <c r="F145" s="14"/>
      <c r="G145" s="57" t="s">
        <v>439</v>
      </c>
      <c r="H145" s="57"/>
      <c r="I145" s="11" t="s">
        <v>206</v>
      </c>
      <c r="J145" s="57">
        <v>284</v>
      </c>
      <c r="K145" s="57"/>
      <c r="L145" s="14"/>
      <c r="M145" s="78">
        <v>3304</v>
      </c>
      <c r="N145" s="78"/>
      <c r="O145" s="14"/>
    </row>
    <row r="146" spans="1:15" x14ac:dyDescent="0.25">
      <c r="A146" s="82"/>
      <c r="B146" s="141" t="s">
        <v>89</v>
      </c>
      <c r="C146" s="23"/>
      <c r="D146" s="122">
        <v>98583</v>
      </c>
      <c r="E146" s="122"/>
      <c r="F146" s="23"/>
      <c r="G146" s="144" t="s">
        <v>440</v>
      </c>
      <c r="H146" s="144"/>
      <c r="I146" s="38" t="s">
        <v>206</v>
      </c>
      <c r="J146" s="122">
        <v>2593</v>
      </c>
      <c r="K146" s="122"/>
      <c r="L146" s="23"/>
      <c r="M146" s="122">
        <v>94880</v>
      </c>
      <c r="N146" s="122"/>
      <c r="O146" s="23"/>
    </row>
    <row r="147" spans="1:15" x14ac:dyDescent="0.25">
      <c r="A147" s="82"/>
      <c r="B147" s="40"/>
      <c r="C147" s="14"/>
      <c r="D147" s="54"/>
      <c r="E147" s="54"/>
      <c r="F147" s="14"/>
      <c r="G147" s="54"/>
      <c r="H147" s="54"/>
      <c r="I147" s="14"/>
      <c r="J147" s="54"/>
      <c r="K147" s="54"/>
      <c r="L147" s="14"/>
      <c r="M147" s="54"/>
      <c r="N147" s="54"/>
      <c r="O147" s="14"/>
    </row>
    <row r="148" spans="1:15" ht="15.75" thickBot="1" x14ac:dyDescent="0.3">
      <c r="A148" s="82"/>
      <c r="B148" s="71" t="s">
        <v>90</v>
      </c>
      <c r="C148" s="23"/>
      <c r="D148" s="136">
        <v>6593</v>
      </c>
      <c r="E148" s="136"/>
      <c r="F148" s="23"/>
      <c r="G148" s="55" t="s">
        <v>441</v>
      </c>
      <c r="H148" s="55"/>
      <c r="I148" s="38" t="s">
        <v>206</v>
      </c>
      <c r="J148" s="55" t="s">
        <v>442</v>
      </c>
      <c r="K148" s="55"/>
      <c r="L148" s="38" t="s">
        <v>206</v>
      </c>
      <c r="M148" s="136">
        <v>3742</v>
      </c>
      <c r="N148" s="136"/>
      <c r="O148" s="23"/>
    </row>
    <row r="149" spans="1:15" x14ac:dyDescent="0.25">
      <c r="A149" s="82"/>
      <c r="B149" s="40"/>
      <c r="C149" s="14"/>
      <c r="D149" s="98"/>
      <c r="E149" s="98"/>
      <c r="F149" s="14"/>
      <c r="G149" s="98"/>
      <c r="H149" s="98"/>
      <c r="I149" s="14"/>
      <c r="J149" s="98"/>
      <c r="K149" s="98"/>
      <c r="L149" s="14"/>
      <c r="M149" s="98"/>
      <c r="N149" s="98"/>
      <c r="O149" s="14"/>
    </row>
    <row r="150" spans="1:15" x14ac:dyDescent="0.25">
      <c r="A150" s="82"/>
      <c r="B150" s="71" t="s">
        <v>91</v>
      </c>
      <c r="C150" s="23"/>
      <c r="D150" s="52"/>
      <c r="E150" s="52"/>
      <c r="F150" s="23"/>
      <c r="G150" s="52"/>
      <c r="H150" s="52"/>
      <c r="I150" s="23"/>
      <c r="J150" s="52"/>
      <c r="K150" s="52"/>
      <c r="L150" s="23"/>
      <c r="M150" s="52"/>
      <c r="N150" s="52"/>
      <c r="O150" s="23"/>
    </row>
    <row r="151" spans="1:15" x14ac:dyDescent="0.25">
      <c r="A151" s="82"/>
      <c r="B151" s="103" t="s">
        <v>92</v>
      </c>
      <c r="C151" s="14"/>
      <c r="D151" s="68" t="s">
        <v>443</v>
      </c>
      <c r="E151" s="68"/>
      <c r="F151" s="11" t="s">
        <v>206</v>
      </c>
      <c r="G151" s="68">
        <v>547</v>
      </c>
      <c r="H151" s="68"/>
      <c r="I151" s="14"/>
      <c r="J151" s="68" t="s">
        <v>444</v>
      </c>
      <c r="K151" s="68"/>
      <c r="L151" s="11" t="s">
        <v>206</v>
      </c>
      <c r="M151" s="68" t="s">
        <v>445</v>
      </c>
      <c r="N151" s="68"/>
      <c r="O151" s="11" t="s">
        <v>206</v>
      </c>
    </row>
    <row r="152" spans="1:15" x14ac:dyDescent="0.25">
      <c r="A152" s="82"/>
      <c r="B152" s="104" t="s">
        <v>93</v>
      </c>
      <c r="C152" s="23"/>
      <c r="D152" s="56" t="s">
        <v>446</v>
      </c>
      <c r="E152" s="56"/>
      <c r="F152" s="38" t="s">
        <v>206</v>
      </c>
      <c r="G152" s="56" t="s">
        <v>214</v>
      </c>
      <c r="H152" s="56"/>
      <c r="I152" s="23"/>
      <c r="J152" s="56" t="s">
        <v>214</v>
      </c>
      <c r="K152" s="56"/>
      <c r="L152" s="23"/>
      <c r="M152" s="56" t="s">
        <v>446</v>
      </c>
      <c r="N152" s="56"/>
      <c r="O152" s="38" t="s">
        <v>206</v>
      </c>
    </row>
    <row r="153" spans="1:15" x14ac:dyDescent="0.25">
      <c r="A153" s="82"/>
      <c r="B153" s="103" t="s">
        <v>405</v>
      </c>
      <c r="C153" s="14"/>
      <c r="D153" s="68">
        <v>763</v>
      </c>
      <c r="E153" s="68"/>
      <c r="F153" s="14"/>
      <c r="G153" s="68" t="s">
        <v>214</v>
      </c>
      <c r="H153" s="68"/>
      <c r="I153" s="14"/>
      <c r="J153" s="68" t="s">
        <v>214</v>
      </c>
      <c r="K153" s="68"/>
      <c r="L153" s="14"/>
      <c r="M153" s="68">
        <v>763</v>
      </c>
      <c r="N153" s="68"/>
      <c r="O153" s="14"/>
    </row>
    <row r="154" spans="1:15" ht="15.75" thickBot="1" x14ac:dyDescent="0.3">
      <c r="A154" s="82"/>
      <c r="B154" s="104" t="s">
        <v>406</v>
      </c>
      <c r="C154" s="23"/>
      <c r="D154" s="55" t="s">
        <v>447</v>
      </c>
      <c r="E154" s="55"/>
      <c r="F154" s="38" t="s">
        <v>206</v>
      </c>
      <c r="G154" s="55" t="s">
        <v>214</v>
      </c>
      <c r="H154" s="55"/>
      <c r="I154" s="23"/>
      <c r="J154" s="55">
        <v>2</v>
      </c>
      <c r="K154" s="55"/>
      <c r="L154" s="23"/>
      <c r="M154" s="55" t="s">
        <v>448</v>
      </c>
      <c r="N154" s="55"/>
      <c r="O154" s="38" t="s">
        <v>206</v>
      </c>
    </row>
    <row r="155" spans="1:15" ht="15.75" thickBot="1" x14ac:dyDescent="0.3">
      <c r="A155" s="82"/>
      <c r="B155" s="74" t="s">
        <v>408</v>
      </c>
      <c r="C155" s="14"/>
      <c r="D155" s="145" t="s">
        <v>449</v>
      </c>
      <c r="E155" s="145"/>
      <c r="F155" s="11" t="s">
        <v>206</v>
      </c>
      <c r="G155" s="145">
        <v>547</v>
      </c>
      <c r="H155" s="145"/>
      <c r="I155" s="14"/>
      <c r="J155" s="145" t="s">
        <v>450</v>
      </c>
      <c r="K155" s="145"/>
      <c r="L155" s="11" t="s">
        <v>206</v>
      </c>
      <c r="M155" s="145" t="s">
        <v>451</v>
      </c>
      <c r="N155" s="145"/>
      <c r="O155" s="11" t="s">
        <v>206</v>
      </c>
    </row>
    <row r="156" spans="1:15" x14ac:dyDescent="0.25">
      <c r="A156" s="82"/>
      <c r="B156" s="111"/>
      <c r="C156" s="23"/>
      <c r="D156" s="53"/>
      <c r="E156" s="53"/>
      <c r="F156" s="23"/>
      <c r="G156" s="53"/>
      <c r="H156" s="53"/>
      <c r="I156" s="23"/>
      <c r="J156" s="53"/>
      <c r="K156" s="53"/>
      <c r="L156" s="23"/>
      <c r="M156" s="53"/>
      <c r="N156" s="53"/>
      <c r="O156" s="23"/>
    </row>
    <row r="157" spans="1:15" ht="26.25" x14ac:dyDescent="0.25">
      <c r="A157" s="82"/>
      <c r="B157" s="74" t="s">
        <v>411</v>
      </c>
      <c r="C157" s="14"/>
      <c r="D157" s="68">
        <v>190</v>
      </c>
      <c r="E157" s="68"/>
      <c r="F157" s="14"/>
      <c r="G157" s="68">
        <v>379</v>
      </c>
      <c r="H157" s="68"/>
      <c r="I157" s="14"/>
      <c r="J157" s="68" t="s">
        <v>452</v>
      </c>
      <c r="K157" s="68"/>
      <c r="L157" s="11" t="s">
        <v>206</v>
      </c>
      <c r="M157" s="68" t="s">
        <v>453</v>
      </c>
      <c r="N157" s="68"/>
      <c r="O157" s="11" t="s">
        <v>206</v>
      </c>
    </row>
    <row r="158" spans="1:15" ht="15.75" thickBot="1" x14ac:dyDescent="0.3">
      <c r="A158" s="82"/>
      <c r="B158" s="71" t="s">
        <v>414</v>
      </c>
      <c r="C158" s="23"/>
      <c r="D158" s="55" t="s">
        <v>454</v>
      </c>
      <c r="E158" s="55"/>
      <c r="F158" s="38" t="s">
        <v>206</v>
      </c>
      <c r="G158" s="55" t="s">
        <v>214</v>
      </c>
      <c r="H158" s="55"/>
      <c r="I158" s="23"/>
      <c r="J158" s="55">
        <v>81</v>
      </c>
      <c r="K158" s="55"/>
      <c r="L158" s="23"/>
      <c r="M158" s="55" t="s">
        <v>455</v>
      </c>
      <c r="N158" s="55"/>
      <c r="O158" s="38" t="s">
        <v>206</v>
      </c>
    </row>
    <row r="159" spans="1:15" x14ac:dyDescent="0.25">
      <c r="A159" s="82"/>
      <c r="B159" s="74" t="s">
        <v>417</v>
      </c>
      <c r="C159" s="14"/>
      <c r="D159" s="143">
        <v>91</v>
      </c>
      <c r="E159" s="143"/>
      <c r="F159" s="14"/>
      <c r="G159" s="143">
        <v>379</v>
      </c>
      <c r="H159" s="143"/>
      <c r="I159" s="14"/>
      <c r="J159" s="143" t="s">
        <v>456</v>
      </c>
      <c r="K159" s="143"/>
      <c r="L159" s="11" t="s">
        <v>206</v>
      </c>
      <c r="M159" s="143" t="s">
        <v>231</v>
      </c>
      <c r="N159" s="143"/>
      <c r="O159" s="11" t="s">
        <v>206</v>
      </c>
    </row>
    <row r="160" spans="1:15" ht="27" thickBot="1" x14ac:dyDescent="0.3">
      <c r="A160" s="82"/>
      <c r="B160" s="71" t="s">
        <v>134</v>
      </c>
      <c r="C160" s="23"/>
      <c r="D160" s="55" t="s">
        <v>457</v>
      </c>
      <c r="E160" s="55"/>
      <c r="F160" s="38" t="s">
        <v>206</v>
      </c>
      <c r="G160" s="55" t="s">
        <v>214</v>
      </c>
      <c r="H160" s="55"/>
      <c r="I160" s="23"/>
      <c r="J160" s="55" t="s">
        <v>420</v>
      </c>
      <c r="K160" s="55"/>
      <c r="L160" s="38" t="s">
        <v>206</v>
      </c>
      <c r="M160" s="55" t="s">
        <v>239</v>
      </c>
      <c r="N160" s="55"/>
      <c r="O160" s="38" t="s">
        <v>206</v>
      </c>
    </row>
    <row r="161" spans="1:15" x14ac:dyDescent="0.25">
      <c r="A161" s="82"/>
      <c r="B161" s="74" t="s">
        <v>102</v>
      </c>
      <c r="C161" s="14"/>
      <c r="D161" s="143" t="s">
        <v>458</v>
      </c>
      <c r="E161" s="143"/>
      <c r="F161" s="11" t="s">
        <v>206</v>
      </c>
      <c r="G161" s="143">
        <v>379</v>
      </c>
      <c r="H161" s="143"/>
      <c r="I161" s="14"/>
      <c r="J161" s="143" t="s">
        <v>459</v>
      </c>
      <c r="K161" s="143"/>
      <c r="L161" s="11" t="s">
        <v>206</v>
      </c>
      <c r="M161" s="143" t="s">
        <v>460</v>
      </c>
      <c r="N161" s="143"/>
      <c r="O161" s="11" t="s">
        <v>206</v>
      </c>
    </row>
    <row r="162" spans="1:15" ht="27" thickBot="1" x14ac:dyDescent="0.3">
      <c r="A162" s="82"/>
      <c r="B162" s="71" t="s">
        <v>424</v>
      </c>
      <c r="C162" s="23"/>
      <c r="D162" s="55">
        <v>651</v>
      </c>
      <c r="E162" s="55"/>
      <c r="F162" s="23"/>
      <c r="G162" s="55" t="s">
        <v>461</v>
      </c>
      <c r="H162" s="55"/>
      <c r="I162" s="38" t="s">
        <v>206</v>
      </c>
      <c r="J162" s="55">
        <v>14</v>
      </c>
      <c r="K162" s="55"/>
      <c r="L162" s="23"/>
      <c r="M162" s="55">
        <v>286</v>
      </c>
      <c r="N162" s="55"/>
      <c r="O162" s="23"/>
    </row>
    <row r="163" spans="1:15" ht="26.25" thickBot="1" x14ac:dyDescent="0.3">
      <c r="A163" s="82"/>
      <c r="B163" s="74" t="s">
        <v>426</v>
      </c>
      <c r="C163" s="14"/>
      <c r="D163" s="108" t="s">
        <v>204</v>
      </c>
      <c r="E163" s="110">
        <v>473</v>
      </c>
      <c r="F163" s="14"/>
      <c r="G163" s="108" t="s">
        <v>204</v>
      </c>
      <c r="H163" s="110" t="s">
        <v>214</v>
      </c>
      <c r="I163" s="14"/>
      <c r="J163" s="108" t="s">
        <v>204</v>
      </c>
      <c r="K163" s="110" t="s">
        <v>382</v>
      </c>
      <c r="L163" s="11" t="s">
        <v>206</v>
      </c>
      <c r="M163" s="108" t="s">
        <v>204</v>
      </c>
      <c r="N163" s="110" t="s">
        <v>242</v>
      </c>
      <c r="O163" s="11" t="s">
        <v>206</v>
      </c>
    </row>
    <row r="164" spans="1:15" ht="15.75" thickTop="1" x14ac:dyDescent="0.25">
      <c r="A164" s="82"/>
      <c r="B164" s="111"/>
      <c r="C164" s="23"/>
      <c r="D164" s="126"/>
      <c r="E164" s="126"/>
      <c r="F164" s="23"/>
      <c r="G164" s="126"/>
      <c r="H164" s="126"/>
      <c r="I164" s="23"/>
      <c r="J164" s="126"/>
      <c r="K164" s="126"/>
      <c r="L164" s="23"/>
      <c r="M164" s="126"/>
      <c r="N164" s="126"/>
      <c r="O164" s="23"/>
    </row>
    <row r="165" spans="1:15" ht="25.5" x14ac:dyDescent="0.25">
      <c r="A165" s="82"/>
      <c r="B165" s="74" t="s">
        <v>428</v>
      </c>
      <c r="C165" s="14"/>
      <c r="D165" s="54"/>
      <c r="E165" s="54"/>
      <c r="F165" s="14"/>
      <c r="G165" s="54"/>
      <c r="H165" s="54"/>
      <c r="I165" s="14"/>
      <c r="J165" s="54"/>
      <c r="K165" s="54"/>
      <c r="L165" s="14"/>
      <c r="M165" s="54"/>
      <c r="N165" s="54"/>
      <c r="O165" s="14"/>
    </row>
    <row r="166" spans="1:15" x14ac:dyDescent="0.25">
      <c r="A166" s="82"/>
      <c r="B166" s="104" t="s">
        <v>429</v>
      </c>
      <c r="C166" s="23"/>
      <c r="D166" s="38" t="s">
        <v>204</v>
      </c>
      <c r="E166" s="29">
        <v>0.06</v>
      </c>
      <c r="F166" s="23"/>
      <c r="G166" s="38" t="s">
        <v>204</v>
      </c>
      <c r="H166" s="29" t="s">
        <v>430</v>
      </c>
      <c r="I166" s="38" t="s">
        <v>206</v>
      </c>
      <c r="J166" s="38" t="s">
        <v>204</v>
      </c>
      <c r="K166" s="29" t="s">
        <v>462</v>
      </c>
      <c r="L166" s="38" t="s">
        <v>206</v>
      </c>
      <c r="M166" s="38" t="s">
        <v>204</v>
      </c>
      <c r="N166" s="29" t="s">
        <v>235</v>
      </c>
      <c r="O166" s="38" t="s">
        <v>206</v>
      </c>
    </row>
    <row r="167" spans="1:15" ht="15.75" thickBot="1" x14ac:dyDescent="0.3">
      <c r="A167" s="82"/>
      <c r="B167" s="103" t="s">
        <v>432</v>
      </c>
      <c r="C167" s="14"/>
      <c r="D167" s="146" t="s">
        <v>204</v>
      </c>
      <c r="E167" s="35" t="s">
        <v>240</v>
      </c>
      <c r="F167" s="11" t="s">
        <v>206</v>
      </c>
      <c r="G167" s="57" t="s">
        <v>214</v>
      </c>
      <c r="H167" s="57"/>
      <c r="I167" s="14"/>
      <c r="J167" s="57" t="s">
        <v>214</v>
      </c>
      <c r="K167" s="57"/>
      <c r="L167" s="14"/>
      <c r="M167" s="146" t="s">
        <v>204</v>
      </c>
      <c r="N167" s="35" t="s">
        <v>240</v>
      </c>
      <c r="O167" s="11" t="s">
        <v>206</v>
      </c>
    </row>
    <row r="168" spans="1:15" ht="15.75" thickBot="1" x14ac:dyDescent="0.3">
      <c r="A168" s="82"/>
      <c r="B168" s="111"/>
      <c r="C168" s="23"/>
      <c r="D168" s="36" t="s">
        <v>204</v>
      </c>
      <c r="E168" s="147">
        <v>0.04</v>
      </c>
      <c r="F168" s="23"/>
      <c r="G168" s="36" t="s">
        <v>204</v>
      </c>
      <c r="H168" s="37" t="s">
        <v>430</v>
      </c>
      <c r="I168" s="38" t="s">
        <v>206</v>
      </c>
      <c r="J168" s="36" t="s">
        <v>204</v>
      </c>
      <c r="K168" s="37" t="s">
        <v>462</v>
      </c>
      <c r="L168" s="38" t="s">
        <v>206</v>
      </c>
      <c r="M168" s="36" t="s">
        <v>204</v>
      </c>
      <c r="N168" s="147" t="s">
        <v>243</v>
      </c>
      <c r="O168" s="38" t="s">
        <v>206</v>
      </c>
    </row>
    <row r="169" spans="1:15" ht="15.75" thickTop="1" x14ac:dyDescent="0.25">
      <c r="A169" s="82"/>
      <c r="B169" s="40"/>
      <c r="C169" s="14"/>
      <c r="D169" s="58"/>
      <c r="E169" s="58"/>
      <c r="F169" s="14"/>
      <c r="G169" s="58"/>
      <c r="H169" s="58"/>
      <c r="I169" s="14"/>
      <c r="J169" s="58"/>
      <c r="K169" s="58"/>
      <c r="L169" s="14"/>
      <c r="M169" s="58"/>
      <c r="N169" s="58"/>
      <c r="O169" s="14"/>
    </row>
    <row r="170" spans="1:15" ht="25.5" x14ac:dyDescent="0.25">
      <c r="A170" s="82"/>
      <c r="B170" s="71" t="s">
        <v>433</v>
      </c>
      <c r="C170" s="23"/>
      <c r="D170" s="52"/>
      <c r="E170" s="52"/>
      <c r="F170" s="23"/>
      <c r="G170" s="52"/>
      <c r="H170" s="52"/>
      <c r="I170" s="23"/>
      <c r="J170" s="52"/>
      <c r="K170" s="52"/>
      <c r="L170" s="23"/>
      <c r="M170" s="52"/>
      <c r="N170" s="52"/>
      <c r="O170" s="23"/>
    </row>
    <row r="171" spans="1:15" x14ac:dyDescent="0.25">
      <c r="A171" s="82"/>
      <c r="B171" s="103" t="s">
        <v>429</v>
      </c>
      <c r="C171" s="14"/>
      <c r="D171" s="11" t="s">
        <v>204</v>
      </c>
      <c r="E171" s="26">
        <v>0.06</v>
      </c>
      <c r="F171" s="14"/>
      <c r="G171" s="11" t="s">
        <v>204</v>
      </c>
      <c r="H171" s="26" t="s">
        <v>430</v>
      </c>
      <c r="I171" s="11" t="s">
        <v>206</v>
      </c>
      <c r="J171" s="11" t="s">
        <v>204</v>
      </c>
      <c r="K171" s="26" t="s">
        <v>462</v>
      </c>
      <c r="L171" s="11" t="s">
        <v>206</v>
      </c>
      <c r="M171" s="11" t="s">
        <v>204</v>
      </c>
      <c r="N171" s="26" t="s">
        <v>235</v>
      </c>
      <c r="O171" s="11" t="s">
        <v>206</v>
      </c>
    </row>
    <row r="172" spans="1:15" ht="15.75" thickBot="1" x14ac:dyDescent="0.3">
      <c r="A172" s="82"/>
      <c r="B172" s="104" t="s">
        <v>432</v>
      </c>
      <c r="C172" s="23"/>
      <c r="D172" s="148" t="s">
        <v>204</v>
      </c>
      <c r="E172" s="30" t="s">
        <v>240</v>
      </c>
      <c r="F172" s="38" t="s">
        <v>206</v>
      </c>
      <c r="G172" s="55" t="s">
        <v>214</v>
      </c>
      <c r="H172" s="55"/>
      <c r="I172" s="23"/>
      <c r="J172" s="55" t="s">
        <v>214</v>
      </c>
      <c r="K172" s="55"/>
      <c r="L172" s="23"/>
      <c r="M172" s="148" t="s">
        <v>204</v>
      </c>
      <c r="N172" s="30" t="s">
        <v>240</v>
      </c>
      <c r="O172" s="38" t="s">
        <v>206</v>
      </c>
    </row>
    <row r="173" spans="1:15" ht="15.75" thickBot="1" x14ac:dyDescent="0.3">
      <c r="A173" s="82"/>
      <c r="B173" s="40"/>
      <c r="C173" s="14"/>
      <c r="D173" s="108" t="s">
        <v>204</v>
      </c>
      <c r="E173" s="149">
        <v>0.04</v>
      </c>
      <c r="F173" s="14"/>
      <c r="G173" s="108" t="s">
        <v>204</v>
      </c>
      <c r="H173" s="110" t="s">
        <v>430</v>
      </c>
      <c r="I173" s="11" t="s">
        <v>206</v>
      </c>
      <c r="J173" s="108" t="s">
        <v>204</v>
      </c>
      <c r="K173" s="110" t="s">
        <v>462</v>
      </c>
      <c r="L173" s="11" t="s">
        <v>206</v>
      </c>
      <c r="M173" s="108" t="s">
        <v>204</v>
      </c>
      <c r="N173" s="149" t="s">
        <v>243</v>
      </c>
      <c r="O173" s="11" t="s">
        <v>206</v>
      </c>
    </row>
    <row r="174" spans="1:15" ht="15.75" thickTop="1" x14ac:dyDescent="0.25">
      <c r="A174" s="82" t="s">
        <v>783</v>
      </c>
      <c r="B174" s="163"/>
      <c r="C174" s="163"/>
      <c r="D174" s="163"/>
      <c r="E174" s="163"/>
      <c r="F174" s="163"/>
      <c r="G174" s="163"/>
      <c r="H174" s="163"/>
      <c r="I174" s="163"/>
      <c r="J174" s="163"/>
      <c r="K174" s="163"/>
      <c r="L174" s="163"/>
      <c r="M174" s="163"/>
      <c r="N174" s="163"/>
      <c r="O174" s="163"/>
    </row>
    <row r="175" spans="1:15" ht="15.75" thickBot="1" x14ac:dyDescent="0.3">
      <c r="A175" s="82"/>
      <c r="B175" s="14"/>
      <c r="C175" s="15"/>
      <c r="D175" s="42" t="s">
        <v>434</v>
      </c>
      <c r="E175" s="42"/>
      <c r="F175" s="42"/>
      <c r="G175" s="42"/>
      <c r="H175" s="42"/>
      <c r="I175" s="42"/>
      <c r="J175" s="42"/>
      <c r="K175" s="42"/>
      <c r="L175" s="42"/>
      <c r="M175" s="42"/>
      <c r="N175" s="42"/>
      <c r="O175" s="15"/>
    </row>
    <row r="176" spans="1:15" x14ac:dyDescent="0.25">
      <c r="A176" s="82"/>
      <c r="B176" s="67"/>
      <c r="C176" s="44"/>
      <c r="D176" s="46" t="s">
        <v>348</v>
      </c>
      <c r="E176" s="46"/>
      <c r="F176" s="47"/>
      <c r="G176" s="46" t="s">
        <v>349</v>
      </c>
      <c r="H176" s="46"/>
      <c r="I176" s="47"/>
      <c r="J176" s="46" t="s">
        <v>351</v>
      </c>
      <c r="K176" s="46"/>
      <c r="L176" s="47"/>
      <c r="M176" s="46" t="s">
        <v>353</v>
      </c>
      <c r="N176" s="46"/>
      <c r="O176" s="44"/>
    </row>
    <row r="177" spans="1:15" ht="15.75" thickBot="1" x14ac:dyDescent="0.3">
      <c r="A177" s="82"/>
      <c r="B177" s="67"/>
      <c r="C177" s="44"/>
      <c r="D177" s="42"/>
      <c r="E177" s="42"/>
      <c r="F177" s="48"/>
      <c r="G177" s="42" t="s">
        <v>350</v>
      </c>
      <c r="H177" s="42"/>
      <c r="I177" s="48"/>
      <c r="J177" s="42" t="s">
        <v>352</v>
      </c>
      <c r="K177" s="42"/>
      <c r="L177" s="48"/>
      <c r="M177" s="42"/>
      <c r="N177" s="42"/>
      <c r="O177" s="44"/>
    </row>
    <row r="178" spans="1:15" x14ac:dyDescent="0.25">
      <c r="A178" s="82"/>
      <c r="B178" s="71" t="s">
        <v>133</v>
      </c>
      <c r="C178" s="23"/>
      <c r="D178" s="53"/>
      <c r="E178" s="53"/>
      <c r="F178" s="23"/>
      <c r="G178" s="53"/>
      <c r="H178" s="53"/>
      <c r="I178" s="23"/>
      <c r="J178" s="53"/>
      <c r="K178" s="53"/>
      <c r="L178" s="23"/>
      <c r="M178" s="53"/>
      <c r="N178" s="53"/>
      <c r="O178" s="23"/>
    </row>
    <row r="179" spans="1:15" x14ac:dyDescent="0.25">
      <c r="A179" s="82"/>
      <c r="B179" s="103" t="s">
        <v>129</v>
      </c>
      <c r="C179" s="14"/>
      <c r="D179" s="11" t="s">
        <v>204</v>
      </c>
      <c r="E179" s="26" t="s">
        <v>458</v>
      </c>
      <c r="F179" s="11" t="s">
        <v>206</v>
      </c>
      <c r="G179" s="11" t="s">
        <v>204</v>
      </c>
      <c r="H179" s="26">
        <v>380</v>
      </c>
      <c r="I179" s="14"/>
      <c r="J179" s="11" t="s">
        <v>204</v>
      </c>
      <c r="K179" s="26" t="s">
        <v>464</v>
      </c>
      <c r="L179" s="11" t="s">
        <v>206</v>
      </c>
      <c r="M179" s="11" t="s">
        <v>204</v>
      </c>
      <c r="N179" s="26" t="s">
        <v>460</v>
      </c>
      <c r="O179" s="11" t="s">
        <v>206</v>
      </c>
    </row>
    <row r="180" spans="1:15" ht="26.25" thickBot="1" x14ac:dyDescent="0.3">
      <c r="A180" s="82"/>
      <c r="B180" s="104" t="s">
        <v>134</v>
      </c>
      <c r="C180" s="23"/>
      <c r="D180" s="55">
        <v>269</v>
      </c>
      <c r="E180" s="55"/>
      <c r="F180" s="23"/>
      <c r="G180" s="55" t="s">
        <v>214</v>
      </c>
      <c r="H180" s="55"/>
      <c r="I180" s="23"/>
      <c r="J180" s="55">
        <v>10</v>
      </c>
      <c r="K180" s="55"/>
      <c r="L180" s="23"/>
      <c r="M180" s="55">
        <v>279</v>
      </c>
      <c r="N180" s="55"/>
      <c r="O180" s="23"/>
    </row>
    <row r="181" spans="1:15" x14ac:dyDescent="0.25">
      <c r="A181" s="82"/>
      <c r="B181" s="103" t="s">
        <v>203</v>
      </c>
      <c r="C181" s="14"/>
      <c r="D181" s="143">
        <v>91</v>
      </c>
      <c r="E181" s="143"/>
      <c r="F181" s="14"/>
      <c r="G181" s="143">
        <v>380</v>
      </c>
      <c r="H181" s="143"/>
      <c r="I181" s="14"/>
      <c r="J181" s="143" t="s">
        <v>465</v>
      </c>
      <c r="K181" s="143"/>
      <c r="L181" s="11" t="s">
        <v>206</v>
      </c>
      <c r="M181" s="143" t="s">
        <v>231</v>
      </c>
      <c r="N181" s="143"/>
      <c r="O181" s="11" t="s">
        <v>206</v>
      </c>
    </row>
    <row r="182" spans="1:15" ht="38.25" x14ac:dyDescent="0.25">
      <c r="A182" s="82"/>
      <c r="B182" s="104" t="s">
        <v>466</v>
      </c>
      <c r="C182" s="23"/>
      <c r="D182" s="52"/>
      <c r="E182" s="52"/>
      <c r="F182" s="23"/>
      <c r="G182" s="52"/>
      <c r="H182" s="52"/>
      <c r="I182" s="23"/>
      <c r="J182" s="52"/>
      <c r="K182" s="52"/>
      <c r="L182" s="23"/>
      <c r="M182" s="52"/>
      <c r="N182" s="52"/>
      <c r="O182" s="23"/>
    </row>
    <row r="183" spans="1:15" x14ac:dyDescent="0.25">
      <c r="A183" s="82"/>
      <c r="B183" s="152" t="s">
        <v>87</v>
      </c>
      <c r="C183" s="14"/>
      <c r="D183" s="77">
        <v>3258</v>
      </c>
      <c r="E183" s="77"/>
      <c r="F183" s="14"/>
      <c r="G183" s="68" t="s">
        <v>439</v>
      </c>
      <c r="H183" s="68"/>
      <c r="I183" s="11" t="s">
        <v>206</v>
      </c>
      <c r="J183" s="68">
        <v>284</v>
      </c>
      <c r="K183" s="68"/>
      <c r="L183" s="14"/>
      <c r="M183" s="77">
        <v>3304</v>
      </c>
      <c r="N183" s="77"/>
      <c r="O183" s="14"/>
    </row>
    <row r="184" spans="1:15" x14ac:dyDescent="0.25">
      <c r="A184" s="82"/>
      <c r="B184" s="153" t="s">
        <v>137</v>
      </c>
      <c r="C184" s="23"/>
      <c r="D184" s="56" t="s">
        <v>214</v>
      </c>
      <c r="E184" s="56"/>
      <c r="F184" s="23"/>
      <c r="G184" s="56" t="s">
        <v>214</v>
      </c>
      <c r="H184" s="56"/>
      <c r="I184" s="23"/>
      <c r="J184" s="56" t="s">
        <v>214</v>
      </c>
      <c r="K184" s="56"/>
      <c r="L184" s="23"/>
      <c r="M184" s="56" t="s">
        <v>214</v>
      </c>
      <c r="N184" s="56"/>
      <c r="O184" s="23"/>
    </row>
    <row r="185" spans="1:15" x14ac:dyDescent="0.25">
      <c r="A185" s="82"/>
      <c r="B185" s="152" t="s">
        <v>122</v>
      </c>
      <c r="C185" s="14"/>
      <c r="D185" s="68">
        <v>347</v>
      </c>
      <c r="E185" s="68"/>
      <c r="F185" s="14"/>
      <c r="G185" s="68" t="s">
        <v>214</v>
      </c>
      <c r="H185" s="68"/>
      <c r="I185" s="14"/>
      <c r="J185" s="68">
        <v>24</v>
      </c>
      <c r="K185" s="68"/>
      <c r="L185" s="14"/>
      <c r="M185" s="68">
        <v>371</v>
      </c>
      <c r="N185" s="68"/>
      <c r="O185" s="14"/>
    </row>
    <row r="186" spans="1:15" x14ac:dyDescent="0.25">
      <c r="A186" s="82"/>
      <c r="B186" s="153" t="s">
        <v>138</v>
      </c>
      <c r="C186" s="23"/>
      <c r="D186" s="56">
        <v>291</v>
      </c>
      <c r="E186" s="56"/>
      <c r="F186" s="23"/>
      <c r="G186" s="56" t="s">
        <v>214</v>
      </c>
      <c r="H186" s="56"/>
      <c r="I186" s="23"/>
      <c r="J186" s="56" t="s">
        <v>214</v>
      </c>
      <c r="K186" s="56"/>
      <c r="L186" s="23"/>
      <c r="M186" s="56">
        <v>291</v>
      </c>
      <c r="N186" s="56"/>
      <c r="O186" s="23"/>
    </row>
    <row r="187" spans="1:15" ht="26.25" x14ac:dyDescent="0.25">
      <c r="A187" s="82"/>
      <c r="B187" s="152" t="s">
        <v>139</v>
      </c>
      <c r="C187" s="14"/>
      <c r="D187" s="68">
        <v>975</v>
      </c>
      <c r="E187" s="68"/>
      <c r="F187" s="14"/>
      <c r="G187" s="68" t="s">
        <v>467</v>
      </c>
      <c r="H187" s="68"/>
      <c r="I187" s="11" t="s">
        <v>206</v>
      </c>
      <c r="J187" s="68">
        <v>107</v>
      </c>
      <c r="K187" s="68"/>
      <c r="L187" s="14"/>
      <c r="M187" s="68">
        <v>977</v>
      </c>
      <c r="N187" s="68"/>
      <c r="O187" s="14"/>
    </row>
    <row r="188" spans="1:15" x14ac:dyDescent="0.25">
      <c r="A188" s="82"/>
      <c r="B188" s="153" t="s">
        <v>140</v>
      </c>
      <c r="C188" s="23"/>
      <c r="D188" s="56">
        <v>429</v>
      </c>
      <c r="E188" s="56"/>
      <c r="F188" s="23"/>
      <c r="G188" s="56" t="s">
        <v>214</v>
      </c>
      <c r="H188" s="56"/>
      <c r="I188" s="23"/>
      <c r="J188" s="56" t="s">
        <v>468</v>
      </c>
      <c r="K188" s="56"/>
      <c r="L188" s="38" t="s">
        <v>206</v>
      </c>
      <c r="M188" s="56">
        <v>427</v>
      </c>
      <c r="N188" s="56"/>
      <c r="O188" s="23"/>
    </row>
    <row r="189" spans="1:15" x14ac:dyDescent="0.25">
      <c r="A189" s="82"/>
      <c r="B189" s="152" t="s">
        <v>405</v>
      </c>
      <c r="C189" s="14"/>
      <c r="D189" s="68" t="s">
        <v>469</v>
      </c>
      <c r="E189" s="68"/>
      <c r="F189" s="11" t="s">
        <v>206</v>
      </c>
      <c r="G189" s="68" t="s">
        <v>214</v>
      </c>
      <c r="H189" s="68"/>
      <c r="I189" s="14"/>
      <c r="J189" s="68" t="s">
        <v>214</v>
      </c>
      <c r="K189" s="68"/>
      <c r="L189" s="14"/>
      <c r="M189" s="68" t="s">
        <v>469</v>
      </c>
      <c r="N189" s="68"/>
      <c r="O189" s="11" t="s">
        <v>206</v>
      </c>
    </row>
    <row r="190" spans="1:15" x14ac:dyDescent="0.25">
      <c r="A190" s="82"/>
      <c r="B190" s="153" t="s">
        <v>143</v>
      </c>
      <c r="C190" s="23"/>
      <c r="D190" s="56">
        <v>1</v>
      </c>
      <c r="E190" s="56"/>
      <c r="F190" s="23"/>
      <c r="G190" s="56" t="s">
        <v>214</v>
      </c>
      <c r="H190" s="56"/>
      <c r="I190" s="23"/>
      <c r="J190" s="56">
        <v>32</v>
      </c>
      <c r="K190" s="56"/>
      <c r="L190" s="23"/>
      <c r="M190" s="56">
        <v>33</v>
      </c>
      <c r="N190" s="56"/>
      <c r="O190" s="23"/>
    </row>
    <row r="191" spans="1:15" x14ac:dyDescent="0.25">
      <c r="A191" s="82"/>
      <c r="B191" s="152" t="s">
        <v>470</v>
      </c>
      <c r="C191" s="14"/>
      <c r="D191" s="68" t="s">
        <v>468</v>
      </c>
      <c r="E191" s="68"/>
      <c r="F191" s="11" t="s">
        <v>206</v>
      </c>
      <c r="G191" s="68" t="s">
        <v>214</v>
      </c>
      <c r="H191" s="68"/>
      <c r="I191" s="14"/>
      <c r="J191" s="68" t="s">
        <v>214</v>
      </c>
      <c r="K191" s="68"/>
      <c r="L191" s="14"/>
      <c r="M191" s="68" t="s">
        <v>468</v>
      </c>
      <c r="N191" s="68"/>
      <c r="O191" s="11" t="s">
        <v>206</v>
      </c>
    </row>
    <row r="192" spans="1:15" x14ac:dyDescent="0.25">
      <c r="A192" s="82"/>
      <c r="B192" s="153" t="s">
        <v>146</v>
      </c>
      <c r="C192" s="23"/>
      <c r="D192" s="69">
        <v>1233</v>
      </c>
      <c r="E192" s="69"/>
      <c r="F192" s="23"/>
      <c r="G192" s="56" t="s">
        <v>471</v>
      </c>
      <c r="H192" s="56"/>
      <c r="I192" s="38" t="s">
        <v>206</v>
      </c>
      <c r="J192" s="56">
        <v>495</v>
      </c>
      <c r="K192" s="56"/>
      <c r="L192" s="23"/>
      <c r="M192" s="69">
        <v>1676</v>
      </c>
      <c r="N192" s="69"/>
      <c r="O192" s="23"/>
    </row>
    <row r="193" spans="1:15" x14ac:dyDescent="0.25">
      <c r="A193" s="82"/>
      <c r="B193" s="152" t="s">
        <v>472</v>
      </c>
      <c r="C193" s="14"/>
      <c r="D193" s="68">
        <v>29</v>
      </c>
      <c r="E193" s="68"/>
      <c r="F193" s="14"/>
      <c r="G193" s="68" t="s">
        <v>214</v>
      </c>
      <c r="H193" s="68"/>
      <c r="I193" s="14"/>
      <c r="J193" s="68" t="s">
        <v>447</v>
      </c>
      <c r="K193" s="68"/>
      <c r="L193" s="11" t="s">
        <v>206</v>
      </c>
      <c r="M193" s="68" t="s">
        <v>214</v>
      </c>
      <c r="N193" s="68"/>
      <c r="O193" s="14"/>
    </row>
    <row r="194" spans="1:15" ht="25.5" x14ac:dyDescent="0.25">
      <c r="A194" s="82"/>
      <c r="B194" s="153" t="s">
        <v>148</v>
      </c>
      <c r="C194" s="23"/>
      <c r="D194" s="52"/>
      <c r="E194" s="52"/>
      <c r="F194" s="23"/>
      <c r="G194" s="52"/>
      <c r="H194" s="52"/>
      <c r="I194" s="23"/>
      <c r="J194" s="52"/>
      <c r="K194" s="52"/>
      <c r="L194" s="23"/>
      <c r="M194" s="52"/>
      <c r="N194" s="52"/>
      <c r="O194" s="23"/>
    </row>
    <row r="195" spans="1:15" x14ac:dyDescent="0.25">
      <c r="A195" s="82"/>
      <c r="B195" s="154" t="s">
        <v>149</v>
      </c>
      <c r="C195" s="14"/>
      <c r="D195" s="68" t="s">
        <v>473</v>
      </c>
      <c r="E195" s="68"/>
      <c r="F195" s="11" t="s">
        <v>206</v>
      </c>
      <c r="G195" s="68">
        <v>389</v>
      </c>
      <c r="H195" s="68"/>
      <c r="I195" s="14"/>
      <c r="J195" s="68">
        <v>97</v>
      </c>
      <c r="K195" s="68"/>
      <c r="L195" s="14"/>
      <c r="M195" s="68" t="s">
        <v>474</v>
      </c>
      <c r="N195" s="68"/>
      <c r="O195" s="11" t="s">
        <v>206</v>
      </c>
    </row>
    <row r="196" spans="1:15" x14ac:dyDescent="0.25">
      <c r="A196" s="82"/>
      <c r="B196" s="155" t="s">
        <v>28</v>
      </c>
      <c r="C196" s="23"/>
      <c r="D196" s="56" t="s">
        <v>475</v>
      </c>
      <c r="E196" s="56"/>
      <c r="F196" s="38" t="s">
        <v>206</v>
      </c>
      <c r="G196" s="56">
        <v>107</v>
      </c>
      <c r="H196" s="56"/>
      <c r="I196" s="23"/>
      <c r="J196" s="56" t="s">
        <v>338</v>
      </c>
      <c r="K196" s="56"/>
      <c r="L196" s="38" t="s">
        <v>206</v>
      </c>
      <c r="M196" s="56">
        <v>102</v>
      </c>
      <c r="N196" s="56"/>
      <c r="O196" s="23"/>
    </row>
    <row r="197" spans="1:15" x14ac:dyDescent="0.25">
      <c r="A197" s="82"/>
      <c r="B197" s="154" t="s">
        <v>38</v>
      </c>
      <c r="C197" s="14"/>
      <c r="D197" s="68">
        <v>50</v>
      </c>
      <c r="E197" s="68"/>
      <c r="F197" s="14"/>
      <c r="G197" s="68">
        <v>57</v>
      </c>
      <c r="H197" s="68"/>
      <c r="I197" s="14"/>
      <c r="J197" s="68">
        <v>49</v>
      </c>
      <c r="K197" s="68"/>
      <c r="L197" s="14"/>
      <c r="M197" s="68">
        <v>156</v>
      </c>
      <c r="N197" s="68"/>
      <c r="O197" s="14"/>
    </row>
    <row r="198" spans="1:15" ht="27" thickBot="1" x14ac:dyDescent="0.3">
      <c r="A198" s="82"/>
      <c r="B198" s="155" t="s">
        <v>476</v>
      </c>
      <c r="C198" s="23"/>
      <c r="D198" s="136">
        <v>5081</v>
      </c>
      <c r="E198" s="136"/>
      <c r="F198" s="23"/>
      <c r="G198" s="55" t="s">
        <v>477</v>
      </c>
      <c r="H198" s="55"/>
      <c r="I198" s="38" t="s">
        <v>206</v>
      </c>
      <c r="J198" s="55">
        <v>980</v>
      </c>
      <c r="K198" s="55"/>
      <c r="L198" s="23"/>
      <c r="M198" s="136">
        <v>5108</v>
      </c>
      <c r="N198" s="136"/>
      <c r="O198" s="23"/>
    </row>
    <row r="199" spans="1:15" ht="26.25" x14ac:dyDescent="0.25">
      <c r="A199" s="82"/>
      <c r="B199" s="103" t="s">
        <v>478</v>
      </c>
      <c r="C199" s="14"/>
      <c r="D199" s="129">
        <v>1710</v>
      </c>
      <c r="E199" s="129"/>
      <c r="F199" s="14"/>
      <c r="G199" s="143" t="s">
        <v>479</v>
      </c>
      <c r="H199" s="143"/>
      <c r="I199" s="11" t="s">
        <v>206</v>
      </c>
      <c r="J199" s="143" t="s">
        <v>480</v>
      </c>
      <c r="K199" s="143"/>
      <c r="L199" s="11" t="s">
        <v>206</v>
      </c>
      <c r="M199" s="143">
        <v>381</v>
      </c>
      <c r="N199" s="143"/>
      <c r="O199" s="14"/>
    </row>
    <row r="200" spans="1:15" ht="27" thickBot="1" x14ac:dyDescent="0.3">
      <c r="A200" s="82"/>
      <c r="B200" s="104" t="s">
        <v>481</v>
      </c>
      <c r="C200" s="23"/>
      <c r="D200" s="55" t="s">
        <v>482</v>
      </c>
      <c r="E200" s="55"/>
      <c r="F200" s="38" t="s">
        <v>206</v>
      </c>
      <c r="G200" s="55" t="s">
        <v>214</v>
      </c>
      <c r="H200" s="55"/>
      <c r="I200" s="23"/>
      <c r="J200" s="55">
        <v>157</v>
      </c>
      <c r="K200" s="55"/>
      <c r="L200" s="23"/>
      <c r="M200" s="55" t="s">
        <v>457</v>
      </c>
      <c r="N200" s="55"/>
      <c r="O200" s="38" t="s">
        <v>206</v>
      </c>
    </row>
    <row r="201" spans="1:15" ht="27" thickBot="1" x14ac:dyDescent="0.3">
      <c r="A201" s="82"/>
      <c r="B201" s="103" t="s">
        <v>153</v>
      </c>
      <c r="C201" s="14"/>
      <c r="D201" s="132">
        <v>1284</v>
      </c>
      <c r="E201" s="132"/>
      <c r="F201" s="14"/>
      <c r="G201" s="145" t="s">
        <v>479</v>
      </c>
      <c r="H201" s="145"/>
      <c r="I201" s="11" t="s">
        <v>206</v>
      </c>
      <c r="J201" s="145" t="s">
        <v>483</v>
      </c>
      <c r="K201" s="145"/>
      <c r="L201" s="11" t="s">
        <v>206</v>
      </c>
      <c r="M201" s="145">
        <v>112</v>
      </c>
      <c r="N201" s="145"/>
      <c r="O201" s="14"/>
    </row>
    <row r="202" spans="1:15" x14ac:dyDescent="0.25">
      <c r="A202" s="82"/>
      <c r="B202" s="111"/>
      <c r="C202" s="23"/>
      <c r="D202" s="53"/>
      <c r="E202" s="53"/>
      <c r="F202" s="23"/>
      <c r="G202" s="53"/>
      <c r="H202" s="53"/>
      <c r="I202" s="23"/>
      <c r="J202" s="53"/>
      <c r="K202" s="53"/>
      <c r="L202" s="23"/>
      <c r="M202" s="53"/>
      <c r="N202" s="53"/>
      <c r="O202" s="23"/>
    </row>
    <row r="203" spans="1:15" x14ac:dyDescent="0.25">
      <c r="A203" s="82"/>
      <c r="B203" s="74" t="s">
        <v>154</v>
      </c>
      <c r="C203" s="14"/>
      <c r="D203" s="54"/>
      <c r="E203" s="54"/>
      <c r="F203" s="14"/>
      <c r="G203" s="54"/>
      <c r="H203" s="54"/>
      <c r="I203" s="14"/>
      <c r="J203" s="54"/>
      <c r="K203" s="54"/>
      <c r="L203" s="14"/>
      <c r="M203" s="54"/>
      <c r="N203" s="54"/>
      <c r="O203" s="14"/>
    </row>
    <row r="204" spans="1:15" ht="25.5" x14ac:dyDescent="0.25">
      <c r="A204" s="82"/>
      <c r="B204" s="153" t="s">
        <v>155</v>
      </c>
      <c r="C204" s="23"/>
      <c r="D204" s="56">
        <v>3</v>
      </c>
      <c r="E204" s="56"/>
      <c r="F204" s="23"/>
      <c r="G204" s="56" t="s">
        <v>214</v>
      </c>
      <c r="H204" s="56"/>
      <c r="I204" s="23"/>
      <c r="J204" s="56" t="s">
        <v>214</v>
      </c>
      <c r="K204" s="56"/>
      <c r="L204" s="23"/>
      <c r="M204" s="56">
        <v>3</v>
      </c>
      <c r="N204" s="56"/>
      <c r="O204" s="23"/>
    </row>
    <row r="205" spans="1:15" ht="39" x14ac:dyDescent="0.25">
      <c r="A205" s="82"/>
      <c r="B205" s="152" t="s">
        <v>156</v>
      </c>
      <c r="C205" s="14"/>
      <c r="D205" s="68" t="s">
        <v>484</v>
      </c>
      <c r="E205" s="68"/>
      <c r="F205" s="11" t="s">
        <v>206</v>
      </c>
      <c r="G205" s="68" t="s">
        <v>214</v>
      </c>
      <c r="H205" s="68"/>
      <c r="I205" s="14"/>
      <c r="J205" s="68" t="s">
        <v>485</v>
      </c>
      <c r="K205" s="68"/>
      <c r="L205" s="11" t="s">
        <v>206</v>
      </c>
      <c r="M205" s="68" t="s">
        <v>442</v>
      </c>
      <c r="N205" s="68"/>
      <c r="O205" s="11" t="s">
        <v>206</v>
      </c>
    </row>
    <row r="206" spans="1:15" x14ac:dyDescent="0.25">
      <c r="A206" s="82"/>
      <c r="B206" s="153" t="s">
        <v>157</v>
      </c>
      <c r="C206" s="23"/>
      <c r="D206" s="56" t="s">
        <v>486</v>
      </c>
      <c r="E206" s="56"/>
      <c r="F206" s="38" t="s">
        <v>206</v>
      </c>
      <c r="G206" s="56" t="s">
        <v>214</v>
      </c>
      <c r="H206" s="56"/>
      <c r="I206" s="23"/>
      <c r="J206" s="56" t="s">
        <v>487</v>
      </c>
      <c r="K206" s="56"/>
      <c r="L206" s="38" t="s">
        <v>206</v>
      </c>
      <c r="M206" s="56" t="s">
        <v>488</v>
      </c>
      <c r="N206" s="56"/>
      <c r="O206" s="38" t="s">
        <v>206</v>
      </c>
    </row>
    <row r="207" spans="1:15" ht="15.75" thickBot="1" x14ac:dyDescent="0.3">
      <c r="A207" s="82"/>
      <c r="B207" s="152" t="s">
        <v>158</v>
      </c>
      <c r="C207" s="14"/>
      <c r="D207" s="57" t="s">
        <v>489</v>
      </c>
      <c r="E207" s="57"/>
      <c r="F207" s="11" t="s">
        <v>206</v>
      </c>
      <c r="G207" s="57">
        <v>201</v>
      </c>
      <c r="H207" s="57"/>
      <c r="I207" s="14"/>
      <c r="J207" s="57">
        <v>692</v>
      </c>
      <c r="K207" s="57"/>
      <c r="L207" s="14"/>
      <c r="M207" s="57" t="s">
        <v>490</v>
      </c>
      <c r="N207" s="57"/>
      <c r="O207" s="11" t="s">
        <v>206</v>
      </c>
    </row>
    <row r="208" spans="1:15" ht="26.25" x14ac:dyDescent="0.25">
      <c r="A208" s="82"/>
      <c r="B208" s="104" t="s">
        <v>491</v>
      </c>
      <c r="C208" s="23"/>
      <c r="D208" s="144" t="s">
        <v>492</v>
      </c>
      <c r="E208" s="144"/>
      <c r="F208" s="38" t="s">
        <v>206</v>
      </c>
      <c r="G208" s="144">
        <v>201</v>
      </c>
      <c r="H208" s="144"/>
      <c r="I208" s="23"/>
      <c r="J208" s="144" t="s">
        <v>493</v>
      </c>
      <c r="K208" s="144"/>
      <c r="L208" s="38" t="s">
        <v>206</v>
      </c>
      <c r="M208" s="144" t="s">
        <v>494</v>
      </c>
      <c r="N208" s="144"/>
      <c r="O208" s="38" t="s">
        <v>206</v>
      </c>
    </row>
    <row r="209" spans="1:15" ht="26.25" thickBot="1" x14ac:dyDescent="0.3">
      <c r="A209" s="82"/>
      <c r="B209" s="103" t="s">
        <v>495</v>
      </c>
      <c r="C209" s="14"/>
      <c r="D209" s="57" t="s">
        <v>214</v>
      </c>
      <c r="E209" s="57"/>
      <c r="F209" s="14"/>
      <c r="G209" s="57" t="s">
        <v>214</v>
      </c>
      <c r="H209" s="57"/>
      <c r="I209" s="14"/>
      <c r="J209" s="57" t="s">
        <v>214</v>
      </c>
      <c r="K209" s="57"/>
      <c r="L209" s="14"/>
      <c r="M209" s="57" t="s">
        <v>214</v>
      </c>
      <c r="N209" s="57"/>
      <c r="O209" s="14"/>
    </row>
    <row r="210" spans="1:15" ht="15.75" thickBot="1" x14ac:dyDescent="0.3">
      <c r="A210" s="82"/>
      <c r="B210" s="104" t="s">
        <v>160</v>
      </c>
      <c r="C210" s="23"/>
      <c r="D210" s="157" t="s">
        <v>492</v>
      </c>
      <c r="E210" s="157"/>
      <c r="F210" s="38" t="s">
        <v>206</v>
      </c>
      <c r="G210" s="157">
        <v>201</v>
      </c>
      <c r="H210" s="157"/>
      <c r="I210" s="23"/>
      <c r="J210" s="157" t="s">
        <v>493</v>
      </c>
      <c r="K210" s="157"/>
      <c r="L210" s="38" t="s">
        <v>206</v>
      </c>
      <c r="M210" s="157" t="s">
        <v>494</v>
      </c>
      <c r="N210" s="157"/>
      <c r="O210" s="38" t="s">
        <v>206</v>
      </c>
    </row>
    <row r="211" spans="1:15" x14ac:dyDescent="0.25">
      <c r="A211" s="82"/>
      <c r="B211" s="74" t="s">
        <v>161</v>
      </c>
      <c r="C211" s="14"/>
      <c r="D211" s="98"/>
      <c r="E211" s="98"/>
      <c r="F211" s="14"/>
      <c r="G211" s="98"/>
      <c r="H211" s="98"/>
      <c r="I211" s="14"/>
      <c r="J211" s="98"/>
      <c r="K211" s="98"/>
      <c r="L211" s="14"/>
      <c r="M211" s="98"/>
      <c r="N211" s="98"/>
      <c r="O211" s="14"/>
    </row>
    <row r="212" spans="1:15" x14ac:dyDescent="0.25">
      <c r="A212" s="82"/>
      <c r="B212" s="155" t="s">
        <v>162</v>
      </c>
      <c r="C212" s="23"/>
      <c r="D212" s="69">
        <v>11515</v>
      </c>
      <c r="E212" s="69"/>
      <c r="F212" s="23"/>
      <c r="G212" s="56" t="s">
        <v>214</v>
      </c>
      <c r="H212" s="56"/>
      <c r="I212" s="23"/>
      <c r="J212" s="69">
        <v>35673</v>
      </c>
      <c r="K212" s="69"/>
      <c r="L212" s="23"/>
      <c r="M212" s="69">
        <v>47188</v>
      </c>
      <c r="N212" s="69"/>
      <c r="O212" s="23"/>
    </row>
    <row r="213" spans="1:15" x14ac:dyDescent="0.25">
      <c r="A213" s="82"/>
      <c r="B213" s="154" t="s">
        <v>163</v>
      </c>
      <c r="C213" s="14"/>
      <c r="D213" s="68" t="s">
        <v>496</v>
      </c>
      <c r="E213" s="68"/>
      <c r="F213" s="11" t="s">
        <v>206</v>
      </c>
      <c r="G213" s="68" t="s">
        <v>214</v>
      </c>
      <c r="H213" s="68"/>
      <c r="I213" s="14"/>
      <c r="J213" s="68" t="s">
        <v>497</v>
      </c>
      <c r="K213" s="68"/>
      <c r="L213" s="11" t="s">
        <v>206</v>
      </c>
      <c r="M213" s="68" t="s">
        <v>498</v>
      </c>
      <c r="N213" s="68"/>
      <c r="O213" s="11" t="s">
        <v>206</v>
      </c>
    </row>
    <row r="214" spans="1:15" x14ac:dyDescent="0.25">
      <c r="A214" s="82"/>
      <c r="B214" s="155" t="s">
        <v>499</v>
      </c>
      <c r="C214" s="23"/>
      <c r="D214" s="56">
        <v>312</v>
      </c>
      <c r="E214" s="56"/>
      <c r="F214" s="23"/>
      <c r="G214" s="56" t="s">
        <v>214</v>
      </c>
      <c r="H214" s="56"/>
      <c r="I214" s="23"/>
      <c r="J214" s="56">
        <v>1</v>
      </c>
      <c r="K214" s="56"/>
      <c r="L214" s="23"/>
      <c r="M214" s="56">
        <v>313</v>
      </c>
      <c r="N214" s="56"/>
      <c r="O214" s="23"/>
    </row>
    <row r="215" spans="1:15" x14ac:dyDescent="0.25">
      <c r="A215" s="82"/>
      <c r="B215" s="154" t="s">
        <v>165</v>
      </c>
      <c r="C215" s="14"/>
      <c r="D215" s="68">
        <v>95</v>
      </c>
      <c r="E215" s="68"/>
      <c r="F215" s="14"/>
      <c r="G215" s="68" t="s">
        <v>214</v>
      </c>
      <c r="H215" s="68"/>
      <c r="I215" s="14"/>
      <c r="J215" s="68" t="s">
        <v>214</v>
      </c>
      <c r="K215" s="68"/>
      <c r="L215" s="14"/>
      <c r="M215" s="68">
        <v>95</v>
      </c>
      <c r="N215" s="68"/>
      <c r="O215" s="14"/>
    </row>
    <row r="216" spans="1:15" ht="25.5" x14ac:dyDescent="0.25">
      <c r="A216" s="82"/>
      <c r="B216" s="155" t="s">
        <v>166</v>
      </c>
      <c r="C216" s="23"/>
      <c r="D216" s="69">
        <v>3768</v>
      </c>
      <c r="E216" s="69"/>
      <c r="F216" s="23"/>
      <c r="G216" s="56" t="s">
        <v>214</v>
      </c>
      <c r="H216" s="56"/>
      <c r="I216" s="23"/>
      <c r="J216" s="56" t="s">
        <v>214</v>
      </c>
      <c r="K216" s="56"/>
      <c r="L216" s="23"/>
      <c r="M216" s="69">
        <v>3768</v>
      </c>
      <c r="N216" s="69"/>
      <c r="O216" s="23"/>
    </row>
    <row r="217" spans="1:15" ht="15.75" thickBot="1" x14ac:dyDescent="0.3">
      <c r="A217" s="82"/>
      <c r="B217" s="154" t="s">
        <v>167</v>
      </c>
      <c r="C217" s="14"/>
      <c r="D217" s="57" t="s">
        <v>500</v>
      </c>
      <c r="E217" s="57"/>
      <c r="F217" s="11" t="s">
        <v>206</v>
      </c>
      <c r="G217" s="57">
        <v>94</v>
      </c>
      <c r="H217" s="57"/>
      <c r="I217" s="14"/>
      <c r="J217" s="57" t="s">
        <v>501</v>
      </c>
      <c r="K217" s="57"/>
      <c r="L217" s="11" t="s">
        <v>206</v>
      </c>
      <c r="M217" s="57" t="s">
        <v>502</v>
      </c>
      <c r="N217" s="57"/>
      <c r="O217" s="11" t="s">
        <v>206</v>
      </c>
    </row>
    <row r="218" spans="1:15" ht="25.5" x14ac:dyDescent="0.25">
      <c r="A218" s="82"/>
      <c r="B218" s="141" t="s">
        <v>503</v>
      </c>
      <c r="C218" s="23"/>
      <c r="D218" s="122">
        <v>12722</v>
      </c>
      <c r="E218" s="122"/>
      <c r="F218" s="23"/>
      <c r="G218" s="144">
        <v>94</v>
      </c>
      <c r="H218" s="144"/>
      <c r="I218" s="23"/>
      <c r="J218" s="122">
        <v>30069</v>
      </c>
      <c r="K218" s="122"/>
      <c r="L218" s="23"/>
      <c r="M218" s="122">
        <v>42885</v>
      </c>
      <c r="N218" s="122"/>
      <c r="O218" s="23"/>
    </row>
    <row r="219" spans="1:15" ht="27" thickBot="1" x14ac:dyDescent="0.3">
      <c r="A219" s="82"/>
      <c r="B219" s="140" t="s">
        <v>504</v>
      </c>
      <c r="C219" s="14"/>
      <c r="D219" s="57" t="s">
        <v>505</v>
      </c>
      <c r="E219" s="57"/>
      <c r="F219" s="11" t="s">
        <v>206</v>
      </c>
      <c r="G219" s="57" t="s">
        <v>214</v>
      </c>
      <c r="H219" s="57"/>
      <c r="I219" s="14"/>
      <c r="J219" s="57" t="s">
        <v>214</v>
      </c>
      <c r="K219" s="57"/>
      <c r="L219" s="14"/>
      <c r="M219" s="57" t="s">
        <v>505</v>
      </c>
      <c r="N219" s="57"/>
      <c r="O219" s="11" t="s">
        <v>206</v>
      </c>
    </row>
    <row r="220" spans="1:15" ht="26.25" thickBot="1" x14ac:dyDescent="0.3">
      <c r="A220" s="82"/>
      <c r="B220" s="141" t="s">
        <v>170</v>
      </c>
      <c r="C220" s="23"/>
      <c r="D220" s="137">
        <v>12625</v>
      </c>
      <c r="E220" s="137"/>
      <c r="F220" s="23"/>
      <c r="G220" s="157">
        <v>94</v>
      </c>
      <c r="H220" s="157"/>
      <c r="I220" s="23"/>
      <c r="J220" s="137">
        <v>30069</v>
      </c>
      <c r="K220" s="137"/>
      <c r="L220" s="23"/>
      <c r="M220" s="137">
        <v>42788</v>
      </c>
      <c r="N220" s="137"/>
      <c r="O220" s="23"/>
    </row>
    <row r="221" spans="1:15" x14ac:dyDescent="0.25">
      <c r="A221" s="82"/>
      <c r="B221" s="40"/>
      <c r="C221" s="14"/>
      <c r="D221" s="98"/>
      <c r="E221" s="98"/>
      <c r="F221" s="14"/>
      <c r="G221" s="98"/>
      <c r="H221" s="98"/>
      <c r="I221" s="14"/>
      <c r="J221" s="98"/>
      <c r="K221" s="98"/>
      <c r="L221" s="14"/>
      <c r="M221" s="98"/>
      <c r="N221" s="98"/>
      <c r="O221" s="14"/>
    </row>
    <row r="222" spans="1:15" x14ac:dyDescent="0.25">
      <c r="A222" s="82"/>
      <c r="B222" s="71" t="s">
        <v>171</v>
      </c>
      <c r="C222" s="23"/>
      <c r="D222" s="69">
        <v>2009</v>
      </c>
      <c r="E222" s="69"/>
      <c r="F222" s="23"/>
      <c r="G222" s="56" t="s">
        <v>506</v>
      </c>
      <c r="H222" s="56"/>
      <c r="I222" s="38" t="s">
        <v>206</v>
      </c>
      <c r="J222" s="56" t="s">
        <v>214</v>
      </c>
      <c r="K222" s="56"/>
      <c r="L222" s="23"/>
      <c r="M222" s="69">
        <v>1889</v>
      </c>
      <c r="N222" s="69"/>
      <c r="O222" s="23"/>
    </row>
    <row r="223" spans="1:15" ht="15.75" thickBot="1" x14ac:dyDescent="0.3">
      <c r="A223" s="82"/>
      <c r="B223" s="74" t="s">
        <v>172</v>
      </c>
      <c r="C223" s="14"/>
      <c r="D223" s="78">
        <v>7364</v>
      </c>
      <c r="E223" s="78"/>
      <c r="F223" s="14"/>
      <c r="G223" s="57" t="s">
        <v>507</v>
      </c>
      <c r="H223" s="57"/>
      <c r="I223" s="11" t="s">
        <v>206</v>
      </c>
      <c r="J223" s="57" t="s">
        <v>214</v>
      </c>
      <c r="K223" s="57"/>
      <c r="L223" s="14"/>
      <c r="M223" s="78">
        <v>7184</v>
      </c>
      <c r="N223" s="78"/>
      <c r="O223" s="14"/>
    </row>
    <row r="224" spans="1:15" ht="15.75" thickBot="1" x14ac:dyDescent="0.3">
      <c r="A224" s="82"/>
      <c r="B224" s="71" t="s">
        <v>174</v>
      </c>
      <c r="C224" s="23"/>
      <c r="D224" s="156" t="s">
        <v>204</v>
      </c>
      <c r="E224" s="75">
        <v>9373</v>
      </c>
      <c r="F224" s="23"/>
      <c r="G224" s="156" t="s">
        <v>204</v>
      </c>
      <c r="H224" s="37" t="s">
        <v>355</v>
      </c>
      <c r="I224" s="38" t="s">
        <v>206</v>
      </c>
      <c r="J224" s="156" t="s">
        <v>204</v>
      </c>
      <c r="K224" s="37" t="s">
        <v>214</v>
      </c>
      <c r="L224" s="23"/>
      <c r="M224" s="156" t="s">
        <v>204</v>
      </c>
      <c r="N224" s="75">
        <v>9073</v>
      </c>
      <c r="O224" s="23"/>
    </row>
    <row r="225" spans="1:15" ht="15.75" thickTop="1" x14ac:dyDescent="0.25">
      <c r="A225" s="82"/>
      <c r="B225" s="40"/>
      <c r="C225" s="14"/>
      <c r="D225" s="58"/>
      <c r="E225" s="58"/>
      <c r="F225" s="14"/>
      <c r="G225" s="58"/>
      <c r="H225" s="58"/>
      <c r="I225" s="14"/>
      <c r="J225" s="58"/>
      <c r="K225" s="58"/>
      <c r="L225" s="14"/>
      <c r="M225" s="58"/>
      <c r="N225" s="58"/>
      <c r="O225" s="14"/>
    </row>
    <row r="226" spans="1:15" ht="25.5" x14ac:dyDescent="0.25">
      <c r="A226" s="82"/>
      <c r="B226" s="71" t="s">
        <v>508</v>
      </c>
      <c r="C226" s="23"/>
      <c r="D226" s="52"/>
      <c r="E226" s="52"/>
      <c r="F226" s="23"/>
      <c r="G226" s="52"/>
      <c r="H226" s="52"/>
      <c r="I226" s="23"/>
      <c r="J226" s="52"/>
      <c r="K226" s="52"/>
      <c r="L226" s="23"/>
      <c r="M226" s="52"/>
      <c r="N226" s="52"/>
      <c r="O226" s="23"/>
    </row>
    <row r="227" spans="1:15" x14ac:dyDescent="0.25">
      <c r="A227" s="82"/>
      <c r="B227" s="140" t="s">
        <v>175</v>
      </c>
      <c r="C227" s="14"/>
      <c r="D227" s="54"/>
      <c r="E227" s="54"/>
      <c r="F227" s="14"/>
      <c r="G227" s="54"/>
      <c r="H227" s="54"/>
      <c r="I227" s="14"/>
      <c r="J227" s="54"/>
      <c r="K227" s="54"/>
      <c r="L227" s="14"/>
      <c r="M227" s="54"/>
      <c r="N227" s="54"/>
      <c r="O227" s="14"/>
    </row>
    <row r="228" spans="1:15" x14ac:dyDescent="0.25">
      <c r="A228" s="82"/>
      <c r="B228" s="155" t="s">
        <v>176</v>
      </c>
      <c r="C228" s="23"/>
      <c r="D228" s="38" t="s">
        <v>204</v>
      </c>
      <c r="E228" s="41">
        <v>4630</v>
      </c>
      <c r="F228" s="23"/>
      <c r="G228" s="38" t="s">
        <v>204</v>
      </c>
      <c r="H228" s="29" t="s">
        <v>214</v>
      </c>
      <c r="I228" s="23"/>
      <c r="J228" s="38" t="s">
        <v>204</v>
      </c>
      <c r="K228" s="41">
        <v>1177</v>
      </c>
      <c r="L228" s="23"/>
      <c r="M228" s="38" t="s">
        <v>204</v>
      </c>
      <c r="N228" s="41">
        <v>5807</v>
      </c>
      <c r="O228" s="23"/>
    </row>
    <row r="229" spans="1:15" x14ac:dyDescent="0.25">
      <c r="A229" s="82"/>
      <c r="B229" s="154" t="s">
        <v>509</v>
      </c>
      <c r="C229" s="14"/>
      <c r="D229" s="11" t="s">
        <v>204</v>
      </c>
      <c r="E229" s="26">
        <v>46</v>
      </c>
      <c r="F229" s="14"/>
      <c r="G229" s="11" t="s">
        <v>204</v>
      </c>
      <c r="H229" s="26" t="s">
        <v>214</v>
      </c>
      <c r="I229" s="14"/>
      <c r="J229" s="11" t="s">
        <v>204</v>
      </c>
      <c r="K229" s="26" t="s">
        <v>510</v>
      </c>
      <c r="L229" s="11" t="s">
        <v>206</v>
      </c>
      <c r="M229" s="11" t="s">
        <v>204</v>
      </c>
      <c r="N229" s="26" t="s">
        <v>214</v>
      </c>
      <c r="O229" s="14"/>
    </row>
    <row r="230" spans="1:15" ht="25.5" x14ac:dyDescent="0.25">
      <c r="A230" s="82"/>
      <c r="B230" s="71" t="s">
        <v>177</v>
      </c>
      <c r="C230" s="23"/>
      <c r="D230" s="52"/>
      <c r="E230" s="52"/>
      <c r="F230" s="23"/>
      <c r="G230" s="52"/>
      <c r="H230" s="52"/>
      <c r="I230" s="23"/>
      <c r="J230" s="52"/>
      <c r="K230" s="52"/>
      <c r="L230" s="23"/>
      <c r="M230" s="52"/>
      <c r="N230" s="52"/>
      <c r="O230" s="23"/>
    </row>
    <row r="231" spans="1:15" ht="25.5" x14ac:dyDescent="0.25">
      <c r="A231" s="82"/>
      <c r="B231" s="140" t="s">
        <v>178</v>
      </c>
      <c r="C231" s="14"/>
      <c r="D231" s="11" t="s">
        <v>204</v>
      </c>
      <c r="E231" s="33">
        <v>32720</v>
      </c>
      <c r="F231" s="14"/>
      <c r="G231" s="11" t="s">
        <v>204</v>
      </c>
      <c r="H231" s="26" t="s">
        <v>214</v>
      </c>
      <c r="I231" s="14"/>
      <c r="J231" s="11" t="s">
        <v>204</v>
      </c>
      <c r="K231" s="26" t="s">
        <v>511</v>
      </c>
      <c r="L231" s="11" t="s">
        <v>206</v>
      </c>
      <c r="M231" s="11" t="s">
        <v>204</v>
      </c>
      <c r="N231" s="33">
        <v>5000</v>
      </c>
      <c r="O231" s="14"/>
    </row>
    <row r="232" spans="1:15" x14ac:dyDescent="0.25">
      <c r="A232" s="82"/>
      <c r="B232" s="141" t="s">
        <v>179</v>
      </c>
      <c r="C232" s="23"/>
      <c r="D232" s="38" t="s">
        <v>204</v>
      </c>
      <c r="E232" s="29">
        <v>390</v>
      </c>
      <c r="F232" s="23"/>
      <c r="G232" s="38" t="s">
        <v>204</v>
      </c>
      <c r="H232" s="29" t="s">
        <v>214</v>
      </c>
      <c r="I232" s="23"/>
      <c r="J232" s="38" t="s">
        <v>204</v>
      </c>
      <c r="K232" s="29">
        <v>175</v>
      </c>
      <c r="L232" s="23"/>
      <c r="M232" s="38" t="s">
        <v>204</v>
      </c>
      <c r="N232" s="29">
        <v>565</v>
      </c>
      <c r="O232" s="23"/>
    </row>
    <row r="233" spans="1:15" x14ac:dyDescent="0.25">
      <c r="A233" s="82"/>
      <c r="B233" s="140" t="s">
        <v>512</v>
      </c>
      <c r="C233" s="14"/>
      <c r="D233" s="11" t="s">
        <v>204</v>
      </c>
      <c r="E233" s="33">
        <v>3490</v>
      </c>
      <c r="F233" s="14"/>
      <c r="G233" s="11" t="s">
        <v>204</v>
      </c>
      <c r="H233" s="26" t="s">
        <v>214</v>
      </c>
      <c r="I233" s="14"/>
      <c r="J233" s="11" t="s">
        <v>204</v>
      </c>
      <c r="K233" s="26" t="s">
        <v>513</v>
      </c>
      <c r="L233" s="11" t="s">
        <v>206</v>
      </c>
      <c r="M233" s="11" t="s">
        <v>204</v>
      </c>
      <c r="N233" s="26" t="s">
        <v>214</v>
      </c>
      <c r="O233" s="14"/>
    </row>
  </sheetData>
  <mergeCells count="738">
    <mergeCell ref="A45:A87"/>
    <mergeCell ref="A88:A173"/>
    <mergeCell ref="B88:O88"/>
    <mergeCell ref="B131:O131"/>
    <mergeCell ref="A174:A233"/>
    <mergeCell ref="B174:O174"/>
    <mergeCell ref="A24:A35"/>
    <mergeCell ref="B24:O24"/>
    <mergeCell ref="B35:O35"/>
    <mergeCell ref="A36:A44"/>
    <mergeCell ref="B36:O36"/>
    <mergeCell ref="B44:O44"/>
    <mergeCell ref="A1:A2"/>
    <mergeCell ref="B1:O1"/>
    <mergeCell ref="B2:O2"/>
    <mergeCell ref="B3:O3"/>
    <mergeCell ref="A4:A23"/>
    <mergeCell ref="B4:O4"/>
    <mergeCell ref="B5:O5"/>
    <mergeCell ref="B23:O23"/>
    <mergeCell ref="D227:E227"/>
    <mergeCell ref="G227:H227"/>
    <mergeCell ref="J227:K227"/>
    <mergeCell ref="M227:N227"/>
    <mergeCell ref="D230:E230"/>
    <mergeCell ref="G230:H230"/>
    <mergeCell ref="J230:K230"/>
    <mergeCell ref="M230:N230"/>
    <mergeCell ref="D225:E225"/>
    <mergeCell ref="G225:H225"/>
    <mergeCell ref="J225:K225"/>
    <mergeCell ref="M225:N225"/>
    <mergeCell ref="D226:E226"/>
    <mergeCell ref="G226:H226"/>
    <mergeCell ref="J226:K226"/>
    <mergeCell ref="M226:N226"/>
    <mergeCell ref="D222:E222"/>
    <mergeCell ref="G222:H222"/>
    <mergeCell ref="J222:K222"/>
    <mergeCell ref="M222:N222"/>
    <mergeCell ref="D223:E223"/>
    <mergeCell ref="G223:H223"/>
    <mergeCell ref="J223:K223"/>
    <mergeCell ref="M223:N223"/>
    <mergeCell ref="D220:E220"/>
    <mergeCell ref="G220:H220"/>
    <mergeCell ref="J220:K220"/>
    <mergeCell ref="M220:N220"/>
    <mergeCell ref="D221:E221"/>
    <mergeCell ref="G221:H221"/>
    <mergeCell ref="J221:K221"/>
    <mergeCell ref="M221:N221"/>
    <mergeCell ref="D218:E218"/>
    <mergeCell ref="G218:H218"/>
    <mergeCell ref="J218:K218"/>
    <mergeCell ref="M218:N218"/>
    <mergeCell ref="D219:E219"/>
    <mergeCell ref="G219:H219"/>
    <mergeCell ref="J219:K219"/>
    <mergeCell ref="M219:N219"/>
    <mergeCell ref="D216:E216"/>
    <mergeCell ref="G216:H216"/>
    <mergeCell ref="J216:K216"/>
    <mergeCell ref="M216:N216"/>
    <mergeCell ref="D217:E217"/>
    <mergeCell ref="G217:H217"/>
    <mergeCell ref="J217:K217"/>
    <mergeCell ref="M217:N217"/>
    <mergeCell ref="D214:E214"/>
    <mergeCell ref="G214:H214"/>
    <mergeCell ref="J214:K214"/>
    <mergeCell ref="M214:N214"/>
    <mergeCell ref="D215:E215"/>
    <mergeCell ref="G215:H215"/>
    <mergeCell ref="J215:K215"/>
    <mergeCell ref="M215:N215"/>
    <mergeCell ref="D212:E212"/>
    <mergeCell ref="G212:H212"/>
    <mergeCell ref="J212:K212"/>
    <mergeCell ref="M212:N212"/>
    <mergeCell ref="D213:E213"/>
    <mergeCell ref="G213:H213"/>
    <mergeCell ref="J213:K213"/>
    <mergeCell ref="M213:N213"/>
    <mergeCell ref="D210:E210"/>
    <mergeCell ref="G210:H210"/>
    <mergeCell ref="J210:K210"/>
    <mergeCell ref="M210:N210"/>
    <mergeCell ref="D211:E211"/>
    <mergeCell ref="G211:H211"/>
    <mergeCell ref="J211:K211"/>
    <mergeCell ref="M211:N211"/>
    <mergeCell ref="D208:E208"/>
    <mergeCell ref="G208:H208"/>
    <mergeCell ref="J208:K208"/>
    <mergeCell ref="M208:N208"/>
    <mergeCell ref="D209:E209"/>
    <mergeCell ref="G209:H209"/>
    <mergeCell ref="J209:K209"/>
    <mergeCell ref="M209:N209"/>
    <mergeCell ref="D206:E206"/>
    <mergeCell ref="G206:H206"/>
    <mergeCell ref="J206:K206"/>
    <mergeCell ref="M206:N206"/>
    <mergeCell ref="D207:E207"/>
    <mergeCell ref="G207:H207"/>
    <mergeCell ref="J207:K207"/>
    <mergeCell ref="M207:N207"/>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D200:E200"/>
    <mergeCell ref="G200:H200"/>
    <mergeCell ref="J200:K200"/>
    <mergeCell ref="M200:N200"/>
    <mergeCell ref="D201:E201"/>
    <mergeCell ref="G201:H201"/>
    <mergeCell ref="J201:K201"/>
    <mergeCell ref="M201:N201"/>
    <mergeCell ref="D198:E198"/>
    <mergeCell ref="G198:H198"/>
    <mergeCell ref="J198:K198"/>
    <mergeCell ref="M198:N198"/>
    <mergeCell ref="D199:E199"/>
    <mergeCell ref="G199:H199"/>
    <mergeCell ref="J199:K199"/>
    <mergeCell ref="M199:N199"/>
    <mergeCell ref="D196:E196"/>
    <mergeCell ref="G196:H196"/>
    <mergeCell ref="J196:K196"/>
    <mergeCell ref="M196:N196"/>
    <mergeCell ref="D197:E197"/>
    <mergeCell ref="G197:H197"/>
    <mergeCell ref="J197:K197"/>
    <mergeCell ref="M197:N197"/>
    <mergeCell ref="D194:E194"/>
    <mergeCell ref="G194:H194"/>
    <mergeCell ref="J194:K194"/>
    <mergeCell ref="M194:N194"/>
    <mergeCell ref="D195:E195"/>
    <mergeCell ref="G195:H195"/>
    <mergeCell ref="J195:K195"/>
    <mergeCell ref="M195:N195"/>
    <mergeCell ref="D192:E192"/>
    <mergeCell ref="G192:H192"/>
    <mergeCell ref="J192:K192"/>
    <mergeCell ref="M192:N192"/>
    <mergeCell ref="D193:E193"/>
    <mergeCell ref="G193:H193"/>
    <mergeCell ref="J193:K193"/>
    <mergeCell ref="M193:N193"/>
    <mergeCell ref="D190:E190"/>
    <mergeCell ref="G190:H190"/>
    <mergeCell ref="J190:K190"/>
    <mergeCell ref="M190:N190"/>
    <mergeCell ref="D191:E191"/>
    <mergeCell ref="G191:H191"/>
    <mergeCell ref="J191:K191"/>
    <mergeCell ref="M191:N191"/>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J176:K176"/>
    <mergeCell ref="J177:K177"/>
    <mergeCell ref="L176:L177"/>
    <mergeCell ref="M176:N177"/>
    <mergeCell ref="O176:O177"/>
    <mergeCell ref="D178:E178"/>
    <mergeCell ref="G178:H178"/>
    <mergeCell ref="J178:K178"/>
    <mergeCell ref="M178:N178"/>
    <mergeCell ref="G172:H172"/>
    <mergeCell ref="J172:K172"/>
    <mergeCell ref="D175:N175"/>
    <mergeCell ref="B176:B177"/>
    <mergeCell ref="C176:C177"/>
    <mergeCell ref="D176:E177"/>
    <mergeCell ref="F176:F177"/>
    <mergeCell ref="G176:H176"/>
    <mergeCell ref="G177:H177"/>
    <mergeCell ref="I176:I177"/>
    <mergeCell ref="D169:E169"/>
    <mergeCell ref="G169:H169"/>
    <mergeCell ref="J169:K169"/>
    <mergeCell ref="M169:N169"/>
    <mergeCell ref="D170:E170"/>
    <mergeCell ref="G170:H170"/>
    <mergeCell ref="J170:K170"/>
    <mergeCell ref="M170:N170"/>
    <mergeCell ref="D165:E165"/>
    <mergeCell ref="G165:H165"/>
    <mergeCell ref="J165:K165"/>
    <mergeCell ref="M165:N165"/>
    <mergeCell ref="G167:H167"/>
    <mergeCell ref="J167:K167"/>
    <mergeCell ref="D162:E162"/>
    <mergeCell ref="G162:H162"/>
    <mergeCell ref="J162:K162"/>
    <mergeCell ref="M162:N162"/>
    <mergeCell ref="D164:E164"/>
    <mergeCell ref="G164:H164"/>
    <mergeCell ref="J164:K164"/>
    <mergeCell ref="M164:N164"/>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D138:E138"/>
    <mergeCell ref="G138:H138"/>
    <mergeCell ref="J138:K138"/>
    <mergeCell ref="M138:N138"/>
    <mergeCell ref="D139:E139"/>
    <mergeCell ref="G139:H139"/>
    <mergeCell ref="J139:K139"/>
    <mergeCell ref="M139:N139"/>
    <mergeCell ref="O133:O134"/>
    <mergeCell ref="D135:E135"/>
    <mergeCell ref="G135:H135"/>
    <mergeCell ref="J135:K135"/>
    <mergeCell ref="M135:N135"/>
    <mergeCell ref="D136:E136"/>
    <mergeCell ref="G136:H136"/>
    <mergeCell ref="J136:K136"/>
    <mergeCell ref="M136:N136"/>
    <mergeCell ref="G134:H134"/>
    <mergeCell ref="I133:I134"/>
    <mergeCell ref="J133:K133"/>
    <mergeCell ref="J134:K134"/>
    <mergeCell ref="L133:L134"/>
    <mergeCell ref="M133:N134"/>
    <mergeCell ref="D129:E129"/>
    <mergeCell ref="G129:H129"/>
    <mergeCell ref="J129:K129"/>
    <mergeCell ref="M129:N129"/>
    <mergeCell ref="D132:N132"/>
    <mergeCell ref="B133:B134"/>
    <mergeCell ref="C133:C134"/>
    <mergeCell ref="D133:E134"/>
    <mergeCell ref="F133:F134"/>
    <mergeCell ref="G133:H133"/>
    <mergeCell ref="D126:E126"/>
    <mergeCell ref="G126:H126"/>
    <mergeCell ref="J126:K126"/>
    <mergeCell ref="M126:N126"/>
    <mergeCell ref="D127:E127"/>
    <mergeCell ref="G127:H127"/>
    <mergeCell ref="J127:K127"/>
    <mergeCell ref="M127:N127"/>
    <mergeCell ref="D122:E122"/>
    <mergeCell ref="G122:H122"/>
    <mergeCell ref="J122:K122"/>
    <mergeCell ref="M122:N122"/>
    <mergeCell ref="D124:E124"/>
    <mergeCell ref="G124:H124"/>
    <mergeCell ref="J124:K124"/>
    <mergeCell ref="M124:N124"/>
    <mergeCell ref="D119:E119"/>
    <mergeCell ref="G119:H119"/>
    <mergeCell ref="J119:K119"/>
    <mergeCell ref="M119:N119"/>
    <mergeCell ref="D121:E121"/>
    <mergeCell ref="G121:H121"/>
    <mergeCell ref="J121:K121"/>
    <mergeCell ref="M121:N121"/>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O90:O91"/>
    <mergeCell ref="D92:E92"/>
    <mergeCell ref="G92:H92"/>
    <mergeCell ref="J92:K92"/>
    <mergeCell ref="M92:N92"/>
    <mergeCell ref="D93:E93"/>
    <mergeCell ref="G93:H93"/>
    <mergeCell ref="J93:K93"/>
    <mergeCell ref="M93:N93"/>
    <mergeCell ref="G91:H91"/>
    <mergeCell ref="I90:I91"/>
    <mergeCell ref="J90:K90"/>
    <mergeCell ref="J91:K91"/>
    <mergeCell ref="L90:L91"/>
    <mergeCell ref="M90:N91"/>
    <mergeCell ref="D86:E86"/>
    <mergeCell ref="G86:H86"/>
    <mergeCell ref="J86:K86"/>
    <mergeCell ref="M86:N86"/>
    <mergeCell ref="D89:N89"/>
    <mergeCell ref="B90:B91"/>
    <mergeCell ref="C90:C91"/>
    <mergeCell ref="D90:E91"/>
    <mergeCell ref="F90:F91"/>
    <mergeCell ref="G90:H90"/>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7:E67"/>
    <mergeCell ref="G67:H67"/>
    <mergeCell ref="J67:K67"/>
    <mergeCell ref="M67:N67"/>
    <mergeCell ref="D69:E69"/>
    <mergeCell ref="G69:H69"/>
    <mergeCell ref="J69:K69"/>
    <mergeCell ref="M69:N69"/>
    <mergeCell ref="D64:E64"/>
    <mergeCell ref="G64:H64"/>
    <mergeCell ref="J64:K64"/>
    <mergeCell ref="M64:N64"/>
    <mergeCell ref="D66:E66"/>
    <mergeCell ref="G66:H66"/>
    <mergeCell ref="J66:K66"/>
    <mergeCell ref="M66:N66"/>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L46:L47"/>
    <mergeCell ref="M46:N47"/>
    <mergeCell ref="O46:O47"/>
    <mergeCell ref="D48:E48"/>
    <mergeCell ref="G48:H48"/>
    <mergeCell ref="J48:K48"/>
    <mergeCell ref="M48:N48"/>
    <mergeCell ref="D45:N45"/>
    <mergeCell ref="B46:B47"/>
    <mergeCell ref="C46:C47"/>
    <mergeCell ref="D46:E47"/>
    <mergeCell ref="F46:F47"/>
    <mergeCell ref="G46:H46"/>
    <mergeCell ref="G47:H47"/>
    <mergeCell ref="I46:I47"/>
    <mergeCell ref="J46:K46"/>
    <mergeCell ref="J47:K47"/>
    <mergeCell ref="I37:I38"/>
    <mergeCell ref="D39:E39"/>
    <mergeCell ref="G39:H39"/>
    <mergeCell ref="D41:E41"/>
    <mergeCell ref="G41:H41"/>
    <mergeCell ref="D42:E42"/>
    <mergeCell ref="G42:H42"/>
    <mergeCell ref="B37:B38"/>
    <mergeCell ref="C37:C38"/>
    <mergeCell ref="D37:E37"/>
    <mergeCell ref="D38:E38"/>
    <mergeCell ref="F37:F38"/>
    <mergeCell ref="G37:H37"/>
    <mergeCell ref="G38:H38"/>
    <mergeCell ref="D31:E31"/>
    <mergeCell ref="G31:H31"/>
    <mergeCell ref="D32:E32"/>
    <mergeCell ref="G32:H32"/>
    <mergeCell ref="D33:E33"/>
    <mergeCell ref="G33:H33"/>
    <mergeCell ref="I25:I26"/>
    <mergeCell ref="D27:E27"/>
    <mergeCell ref="G27:H27"/>
    <mergeCell ref="D28:E28"/>
    <mergeCell ref="G28:H28"/>
    <mergeCell ref="D30:E30"/>
    <mergeCell ref="G30:H30"/>
    <mergeCell ref="B25:B26"/>
    <mergeCell ref="C25:C26"/>
    <mergeCell ref="D25:E25"/>
    <mergeCell ref="D26:E26"/>
    <mergeCell ref="F25:F26"/>
    <mergeCell ref="G25:H25"/>
    <mergeCell ref="G26:H26"/>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I6:I7"/>
    <mergeCell ref="D8:E8"/>
    <mergeCell ref="G8:H8"/>
    <mergeCell ref="D9:E9"/>
    <mergeCell ref="G9:H9"/>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4" bestFit="1" customWidth="1"/>
    <col min="4" max="4" width="3.7109375" customWidth="1"/>
    <col min="5" max="5" width="7.140625" customWidth="1"/>
    <col min="7" max="7" width="5" customWidth="1"/>
    <col min="8" max="8" width="9.7109375" customWidth="1"/>
  </cols>
  <sheetData>
    <row r="1" spans="1:9" ht="15" customHeight="1" x14ac:dyDescent="0.25">
      <c r="A1" s="7" t="s">
        <v>78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22</v>
      </c>
      <c r="B3" s="50"/>
      <c r="C3" s="50"/>
      <c r="D3" s="50"/>
      <c r="E3" s="50"/>
      <c r="F3" s="50"/>
      <c r="G3" s="50"/>
      <c r="H3" s="50"/>
      <c r="I3" s="50"/>
    </row>
    <row r="4" spans="1:9" x14ac:dyDescent="0.25">
      <c r="A4" s="82" t="s">
        <v>785</v>
      </c>
      <c r="B4" s="165"/>
      <c r="C4" s="165"/>
      <c r="D4" s="165"/>
      <c r="E4" s="165"/>
      <c r="F4" s="165"/>
      <c r="G4" s="165"/>
      <c r="H4" s="165"/>
      <c r="I4" s="165"/>
    </row>
    <row r="5" spans="1:9" x14ac:dyDescent="0.25">
      <c r="A5" s="82"/>
      <c r="B5" s="84"/>
      <c r="C5" s="84"/>
      <c r="D5" s="84"/>
      <c r="E5" s="84"/>
      <c r="F5" s="84"/>
      <c r="G5" s="84"/>
      <c r="H5" s="84"/>
      <c r="I5" s="84"/>
    </row>
    <row r="6" spans="1:9" ht="15.75" thickBot="1" x14ac:dyDescent="0.3">
      <c r="A6" s="82"/>
      <c r="B6" s="164" t="s">
        <v>268</v>
      </c>
      <c r="C6" s="15"/>
      <c r="D6" s="42" t="s">
        <v>302</v>
      </c>
      <c r="E6" s="42"/>
      <c r="F6" s="15"/>
      <c r="G6" s="42" t="s">
        <v>526</v>
      </c>
      <c r="H6" s="42"/>
      <c r="I6" s="15"/>
    </row>
    <row r="7" spans="1:9" x14ac:dyDescent="0.25">
      <c r="A7" s="82"/>
      <c r="B7" s="71" t="s">
        <v>31</v>
      </c>
      <c r="C7" s="23"/>
      <c r="D7" s="38" t="s">
        <v>204</v>
      </c>
      <c r="E7" s="72">
        <v>36</v>
      </c>
      <c r="F7" s="23"/>
      <c r="G7" s="38" t="s">
        <v>204</v>
      </c>
      <c r="H7" s="72">
        <v>45</v>
      </c>
      <c r="I7" s="23"/>
    </row>
    <row r="8" spans="1:9" ht="15.75" thickBot="1" x14ac:dyDescent="0.3">
      <c r="A8" s="82"/>
      <c r="B8" s="74" t="s">
        <v>38</v>
      </c>
      <c r="C8" s="14"/>
      <c r="D8" s="57">
        <v>2</v>
      </c>
      <c r="E8" s="57"/>
      <c r="F8" s="14"/>
      <c r="G8" s="57">
        <v>2</v>
      </c>
      <c r="H8" s="57"/>
      <c r="I8" s="14"/>
    </row>
    <row r="9" spans="1:9" ht="15.75" thickBot="1" x14ac:dyDescent="0.3">
      <c r="A9" s="82"/>
      <c r="B9" s="71" t="s">
        <v>29</v>
      </c>
      <c r="C9" s="23"/>
      <c r="D9" s="36" t="s">
        <v>204</v>
      </c>
      <c r="E9" s="37">
        <v>38</v>
      </c>
      <c r="F9" s="23"/>
      <c r="G9" s="36" t="s">
        <v>204</v>
      </c>
      <c r="H9" s="37">
        <v>47</v>
      </c>
      <c r="I9" s="23"/>
    </row>
    <row r="10" spans="1:9" ht="15.75" thickTop="1" x14ac:dyDescent="0.25">
      <c r="A10" s="82"/>
      <c r="B10" s="40"/>
      <c r="C10" s="14"/>
      <c r="D10" s="58"/>
      <c r="E10" s="58"/>
      <c r="F10" s="14"/>
      <c r="G10" s="58"/>
      <c r="H10" s="58"/>
      <c r="I10" s="14"/>
    </row>
    <row r="11" spans="1:9" x14ac:dyDescent="0.25">
      <c r="A11" s="82"/>
      <c r="B11" s="71" t="s">
        <v>527</v>
      </c>
      <c r="C11" s="23"/>
      <c r="D11" s="38" t="s">
        <v>204</v>
      </c>
      <c r="E11" s="29">
        <v>143</v>
      </c>
      <c r="F11" s="23"/>
      <c r="G11" s="38" t="s">
        <v>204</v>
      </c>
      <c r="H11" s="29">
        <v>197</v>
      </c>
      <c r="I11" s="23"/>
    </row>
    <row r="12" spans="1:9" ht="15.75" thickBot="1" x14ac:dyDescent="0.3">
      <c r="A12" s="82"/>
      <c r="B12" s="74" t="s">
        <v>528</v>
      </c>
      <c r="C12" s="14"/>
      <c r="D12" s="57" t="s">
        <v>214</v>
      </c>
      <c r="E12" s="57"/>
      <c r="F12" s="14"/>
      <c r="G12" s="57">
        <v>43</v>
      </c>
      <c r="H12" s="57"/>
      <c r="I12" s="14"/>
    </row>
    <row r="13" spans="1:9" ht="15.75" thickBot="1" x14ac:dyDescent="0.3">
      <c r="A13" s="82"/>
      <c r="B13" s="71" t="s">
        <v>45</v>
      </c>
      <c r="C13" s="23"/>
      <c r="D13" s="36" t="s">
        <v>204</v>
      </c>
      <c r="E13" s="37">
        <v>143</v>
      </c>
      <c r="F13" s="23"/>
      <c r="G13" s="36" t="s">
        <v>204</v>
      </c>
      <c r="H13" s="37">
        <v>240</v>
      </c>
      <c r="I13" s="23"/>
    </row>
  </sheetData>
  <mergeCells count="15">
    <mergeCell ref="D12:E12"/>
    <mergeCell ref="G12:H12"/>
    <mergeCell ref="A1:A2"/>
    <mergeCell ref="B1:I1"/>
    <mergeCell ref="B2:I2"/>
    <mergeCell ref="B3:I3"/>
    <mergeCell ref="A4:A13"/>
    <mergeCell ref="B4:I4"/>
    <mergeCell ref="B5:I5"/>
    <mergeCell ref="D6:E6"/>
    <mergeCell ref="G6:H6"/>
    <mergeCell ref="D8:E8"/>
    <mergeCell ref="G8:H8"/>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1.28515625" bestFit="1" customWidth="1"/>
    <col min="2" max="2" width="36.5703125" bestFit="1" customWidth="1"/>
    <col min="4" max="4" width="1.85546875" bestFit="1" customWidth="1"/>
    <col min="5" max="5" width="6.5703125" bestFit="1" customWidth="1"/>
    <col min="6" max="6" width="1.5703125" bestFit="1" customWidth="1"/>
    <col min="7" max="7" width="1.85546875" bestFit="1" customWidth="1"/>
    <col min="8" max="8" width="5.7109375" bestFit="1" customWidth="1"/>
    <col min="10" max="10" width="2" customWidth="1"/>
    <col min="11" max="11" width="6.28515625" customWidth="1"/>
    <col min="12" max="12" width="1.5703125" bestFit="1" customWidth="1"/>
    <col min="13" max="13" width="2.5703125" customWidth="1"/>
    <col min="14" max="14" width="7.7109375" customWidth="1"/>
    <col min="15" max="15" width="1.5703125" bestFit="1" customWidth="1"/>
    <col min="16" max="16" width="1.85546875" bestFit="1" customWidth="1"/>
    <col min="17" max="17" width="6.5703125" bestFit="1" customWidth="1"/>
  </cols>
  <sheetData>
    <row r="1" spans="1:18" ht="15" customHeight="1" x14ac:dyDescent="0.25">
      <c r="A1" s="7" t="s">
        <v>7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29</v>
      </c>
      <c r="B3" s="50"/>
      <c r="C3" s="50"/>
      <c r="D3" s="50"/>
      <c r="E3" s="50"/>
      <c r="F3" s="50"/>
      <c r="G3" s="50"/>
      <c r="H3" s="50"/>
      <c r="I3" s="50"/>
      <c r="J3" s="50"/>
      <c r="K3" s="50"/>
      <c r="L3" s="50"/>
      <c r="M3" s="50"/>
      <c r="N3" s="50"/>
      <c r="O3" s="50"/>
      <c r="P3" s="50"/>
      <c r="Q3" s="50"/>
      <c r="R3" s="50"/>
    </row>
    <row r="4" spans="1:18" x14ac:dyDescent="0.25">
      <c r="A4" s="82" t="s">
        <v>787</v>
      </c>
      <c r="B4" s="165"/>
      <c r="C4" s="165"/>
      <c r="D4" s="165"/>
      <c r="E4" s="165"/>
      <c r="F4" s="165"/>
      <c r="G4" s="165"/>
      <c r="H4" s="165"/>
      <c r="I4" s="165"/>
      <c r="J4" s="165"/>
      <c r="K4" s="165"/>
      <c r="L4" s="165"/>
      <c r="M4" s="165"/>
      <c r="N4" s="165"/>
      <c r="O4" s="165"/>
      <c r="P4" s="165"/>
      <c r="Q4" s="165"/>
      <c r="R4" s="165"/>
    </row>
    <row r="5" spans="1:18" x14ac:dyDescent="0.25">
      <c r="A5" s="82"/>
      <c r="B5" s="84"/>
      <c r="C5" s="84"/>
      <c r="D5" s="84"/>
      <c r="E5" s="84"/>
      <c r="F5" s="84"/>
      <c r="G5" s="84"/>
      <c r="H5" s="84"/>
      <c r="I5" s="84"/>
      <c r="J5" s="84"/>
      <c r="K5" s="84"/>
      <c r="L5" s="84"/>
      <c r="M5" s="84"/>
      <c r="N5" s="84"/>
      <c r="O5" s="84"/>
      <c r="P5" s="84"/>
      <c r="Q5" s="84"/>
      <c r="R5" s="84"/>
    </row>
    <row r="6" spans="1:18" x14ac:dyDescent="0.25">
      <c r="A6" s="82"/>
      <c r="B6" s="14"/>
      <c r="C6" s="15"/>
      <c r="D6" s="44"/>
      <c r="E6" s="44"/>
      <c r="F6" s="14"/>
      <c r="G6" s="44"/>
      <c r="H6" s="44"/>
      <c r="I6" s="14"/>
      <c r="J6" s="45" t="s">
        <v>532</v>
      </c>
      <c r="K6" s="45"/>
      <c r="L6" s="14"/>
      <c r="M6" s="44"/>
      <c r="N6" s="44"/>
      <c r="O6" s="14"/>
      <c r="P6" s="44"/>
      <c r="Q6" s="44"/>
      <c r="R6" s="15"/>
    </row>
    <row r="7" spans="1:18" ht="15.75" thickBot="1" x14ac:dyDescent="0.3">
      <c r="A7" s="82"/>
      <c r="B7" s="164" t="s">
        <v>268</v>
      </c>
      <c r="C7" s="15"/>
      <c r="D7" s="42" t="s">
        <v>533</v>
      </c>
      <c r="E7" s="42"/>
      <c r="F7" s="14"/>
      <c r="G7" s="42" t="s">
        <v>534</v>
      </c>
      <c r="H7" s="42"/>
      <c r="I7" s="14"/>
      <c r="J7" s="42" t="s">
        <v>535</v>
      </c>
      <c r="K7" s="42"/>
      <c r="L7" s="14"/>
      <c r="M7" s="42" t="s">
        <v>536</v>
      </c>
      <c r="N7" s="42"/>
      <c r="O7" s="14"/>
      <c r="P7" s="42" t="s">
        <v>113</v>
      </c>
      <c r="Q7" s="42"/>
      <c r="R7" s="15"/>
    </row>
    <row r="8" spans="1:18" ht="25.5" x14ac:dyDescent="0.25">
      <c r="A8" s="82"/>
      <c r="B8" s="102" t="s">
        <v>537</v>
      </c>
      <c r="C8" s="23"/>
      <c r="D8" s="53"/>
      <c r="E8" s="53"/>
      <c r="F8" s="23"/>
      <c r="G8" s="53"/>
      <c r="H8" s="53"/>
      <c r="I8" s="23"/>
      <c r="J8" s="53"/>
      <c r="K8" s="53"/>
      <c r="L8" s="23"/>
      <c r="M8" s="53"/>
      <c r="N8" s="53"/>
      <c r="O8" s="23"/>
      <c r="P8" s="53"/>
      <c r="Q8" s="53"/>
      <c r="R8" s="23"/>
    </row>
    <row r="9" spans="1:18" x14ac:dyDescent="0.25">
      <c r="A9" s="82"/>
      <c r="B9" s="74" t="s">
        <v>538</v>
      </c>
      <c r="C9" s="14"/>
      <c r="D9" s="11" t="s">
        <v>204</v>
      </c>
      <c r="E9" s="33">
        <v>47853</v>
      </c>
      <c r="F9" s="14"/>
      <c r="G9" s="11" t="s">
        <v>204</v>
      </c>
      <c r="H9" s="33">
        <v>3413</v>
      </c>
      <c r="I9" s="14"/>
      <c r="J9" s="11" t="s">
        <v>204</v>
      </c>
      <c r="K9" s="33">
        <v>3133</v>
      </c>
      <c r="L9" s="14"/>
      <c r="M9" s="11" t="s">
        <v>204</v>
      </c>
      <c r="N9" s="26" t="s">
        <v>539</v>
      </c>
      <c r="O9" s="11" t="s">
        <v>206</v>
      </c>
      <c r="P9" s="11" t="s">
        <v>204</v>
      </c>
      <c r="Q9" s="33">
        <v>51791</v>
      </c>
      <c r="R9" s="14"/>
    </row>
    <row r="10" spans="1:18" x14ac:dyDescent="0.25">
      <c r="A10" s="82"/>
      <c r="B10" s="71" t="s">
        <v>540</v>
      </c>
      <c r="C10" s="23"/>
      <c r="D10" s="69">
        <v>40259</v>
      </c>
      <c r="E10" s="69"/>
      <c r="F10" s="23"/>
      <c r="G10" s="69">
        <v>2606</v>
      </c>
      <c r="H10" s="69"/>
      <c r="I10" s="23"/>
      <c r="J10" s="56">
        <v>59</v>
      </c>
      <c r="K10" s="56"/>
      <c r="L10" s="23"/>
      <c r="M10" s="56" t="s">
        <v>539</v>
      </c>
      <c r="N10" s="56"/>
      <c r="O10" s="38" t="s">
        <v>206</v>
      </c>
      <c r="P10" s="69">
        <v>40316</v>
      </c>
      <c r="Q10" s="69"/>
      <c r="R10" s="23"/>
    </row>
    <row r="11" spans="1:18" x14ac:dyDescent="0.25">
      <c r="A11" s="82"/>
      <c r="B11" s="74" t="s">
        <v>85</v>
      </c>
      <c r="C11" s="14"/>
      <c r="D11" s="68" t="s">
        <v>541</v>
      </c>
      <c r="E11" s="68"/>
      <c r="F11" s="11" t="s">
        <v>206</v>
      </c>
      <c r="G11" s="68" t="s">
        <v>214</v>
      </c>
      <c r="H11" s="68"/>
      <c r="I11" s="14"/>
      <c r="J11" s="77">
        <v>4381</v>
      </c>
      <c r="K11" s="77"/>
      <c r="L11" s="14"/>
      <c r="M11" s="68" t="s">
        <v>214</v>
      </c>
      <c r="N11" s="68"/>
      <c r="O11" s="14"/>
      <c r="P11" s="77">
        <v>4345</v>
      </c>
      <c r="Q11" s="77"/>
      <c r="R11" s="14"/>
    </row>
    <row r="12" spans="1:18" x14ac:dyDescent="0.25">
      <c r="A12" s="82"/>
      <c r="B12" s="71" t="s">
        <v>86</v>
      </c>
      <c r="C12" s="23"/>
      <c r="D12" s="69">
        <v>2000</v>
      </c>
      <c r="E12" s="69"/>
      <c r="F12" s="23"/>
      <c r="G12" s="56" t="s">
        <v>214</v>
      </c>
      <c r="H12" s="56"/>
      <c r="I12" s="23"/>
      <c r="J12" s="56">
        <v>50</v>
      </c>
      <c r="K12" s="56"/>
      <c r="L12" s="23"/>
      <c r="M12" s="56" t="s">
        <v>214</v>
      </c>
      <c r="N12" s="56"/>
      <c r="O12" s="23"/>
      <c r="P12" s="69">
        <v>2050</v>
      </c>
      <c r="Q12" s="69"/>
      <c r="R12" s="23"/>
    </row>
    <row r="13" spans="1:18" ht="15.75" thickBot="1" x14ac:dyDescent="0.3">
      <c r="A13" s="82"/>
      <c r="B13" s="74" t="s">
        <v>87</v>
      </c>
      <c r="C13" s="14"/>
      <c r="D13" s="78">
        <v>1202</v>
      </c>
      <c r="E13" s="78"/>
      <c r="F13" s="14"/>
      <c r="G13" s="57">
        <v>219</v>
      </c>
      <c r="H13" s="57"/>
      <c r="I13" s="14"/>
      <c r="J13" s="57">
        <v>173</v>
      </c>
      <c r="K13" s="57"/>
      <c r="L13" s="14"/>
      <c r="M13" s="57" t="s">
        <v>214</v>
      </c>
      <c r="N13" s="57"/>
      <c r="O13" s="14"/>
      <c r="P13" s="78">
        <v>1594</v>
      </c>
      <c r="Q13" s="78"/>
      <c r="R13" s="14"/>
    </row>
    <row r="14" spans="1:18" ht="15.75" thickBot="1" x14ac:dyDescent="0.3">
      <c r="A14" s="82"/>
      <c r="B14" s="71" t="s">
        <v>542</v>
      </c>
      <c r="C14" s="23"/>
      <c r="D14" s="36" t="s">
        <v>204</v>
      </c>
      <c r="E14" s="75">
        <v>4428</v>
      </c>
      <c r="F14" s="23"/>
      <c r="G14" s="36" t="s">
        <v>204</v>
      </c>
      <c r="H14" s="37">
        <v>588</v>
      </c>
      <c r="I14" s="23"/>
      <c r="J14" s="36" t="s">
        <v>204</v>
      </c>
      <c r="K14" s="37" t="s">
        <v>543</v>
      </c>
      <c r="L14" s="38" t="s">
        <v>206</v>
      </c>
      <c r="M14" s="36" t="s">
        <v>204</v>
      </c>
      <c r="N14" s="37" t="s">
        <v>214</v>
      </c>
      <c r="O14" s="23"/>
      <c r="P14" s="36" t="s">
        <v>204</v>
      </c>
      <c r="Q14" s="75">
        <v>3486</v>
      </c>
      <c r="R14" s="23"/>
    </row>
    <row r="15" spans="1:18" ht="15.75" thickTop="1" x14ac:dyDescent="0.25">
      <c r="A15" s="82"/>
      <c r="B15" s="40"/>
      <c r="C15" s="14"/>
      <c r="D15" s="58"/>
      <c r="E15" s="58"/>
      <c r="F15" s="14"/>
      <c r="G15" s="58"/>
      <c r="H15" s="58"/>
      <c r="I15" s="14"/>
      <c r="J15" s="58"/>
      <c r="K15" s="58"/>
      <c r="L15" s="14"/>
      <c r="M15" s="58"/>
      <c r="N15" s="58"/>
      <c r="O15" s="14"/>
      <c r="P15" s="58"/>
      <c r="Q15" s="58"/>
      <c r="R15" s="14"/>
    </row>
    <row r="16" spans="1:18" x14ac:dyDescent="0.25">
      <c r="A16" s="82"/>
      <c r="B16" s="166" t="s">
        <v>544</v>
      </c>
      <c r="C16" s="23"/>
      <c r="D16" s="52"/>
      <c r="E16" s="52"/>
      <c r="F16" s="23"/>
      <c r="G16" s="52"/>
      <c r="H16" s="52"/>
      <c r="I16" s="23"/>
      <c r="J16" s="52"/>
      <c r="K16" s="52"/>
      <c r="L16" s="23"/>
      <c r="M16" s="52"/>
      <c r="N16" s="52"/>
      <c r="O16" s="23"/>
      <c r="P16" s="52"/>
      <c r="Q16" s="52"/>
      <c r="R16" s="23"/>
    </row>
    <row r="17" spans="1:18" x14ac:dyDescent="0.25">
      <c r="A17" s="82"/>
      <c r="B17" s="74" t="s">
        <v>538</v>
      </c>
      <c r="C17" s="14"/>
      <c r="D17" s="11" t="s">
        <v>204</v>
      </c>
      <c r="E17" s="33">
        <v>31462</v>
      </c>
      <c r="F17" s="14"/>
      <c r="G17" s="11" t="s">
        <v>204</v>
      </c>
      <c r="H17" s="33">
        <v>2410</v>
      </c>
      <c r="I17" s="14"/>
      <c r="J17" s="11" t="s">
        <v>204</v>
      </c>
      <c r="K17" s="33">
        <v>2585</v>
      </c>
      <c r="L17" s="14"/>
      <c r="M17" s="11" t="s">
        <v>204</v>
      </c>
      <c r="N17" s="26" t="s">
        <v>545</v>
      </c>
      <c r="O17" s="11" t="s">
        <v>206</v>
      </c>
      <c r="P17" s="11" t="s">
        <v>204</v>
      </c>
      <c r="Q17" s="33">
        <v>34356</v>
      </c>
      <c r="R17" s="14"/>
    </row>
    <row r="18" spans="1:18" x14ac:dyDescent="0.25">
      <c r="A18" s="82"/>
      <c r="B18" s="71" t="s">
        <v>540</v>
      </c>
      <c r="C18" s="23"/>
      <c r="D18" s="69">
        <v>27283</v>
      </c>
      <c r="E18" s="69"/>
      <c r="F18" s="23"/>
      <c r="G18" s="69">
        <v>1869</v>
      </c>
      <c r="H18" s="69"/>
      <c r="I18" s="23"/>
      <c r="J18" s="56">
        <v>53</v>
      </c>
      <c r="K18" s="56"/>
      <c r="L18" s="23"/>
      <c r="M18" s="56" t="s">
        <v>545</v>
      </c>
      <c r="N18" s="56"/>
      <c r="O18" s="38" t="s">
        <v>206</v>
      </c>
      <c r="P18" s="69">
        <v>27104</v>
      </c>
      <c r="Q18" s="69"/>
      <c r="R18" s="23"/>
    </row>
    <row r="19" spans="1:18" x14ac:dyDescent="0.25">
      <c r="A19" s="82"/>
      <c r="B19" s="74" t="s">
        <v>85</v>
      </c>
      <c r="C19" s="14"/>
      <c r="D19" s="68" t="s">
        <v>214</v>
      </c>
      <c r="E19" s="68"/>
      <c r="F19" s="14"/>
      <c r="G19" s="68" t="s">
        <v>214</v>
      </c>
      <c r="H19" s="68"/>
      <c r="I19" s="14"/>
      <c r="J19" s="77">
        <v>3167</v>
      </c>
      <c r="K19" s="77"/>
      <c r="L19" s="14"/>
      <c r="M19" s="68" t="s">
        <v>214</v>
      </c>
      <c r="N19" s="68"/>
      <c r="O19" s="14"/>
      <c r="P19" s="77">
        <v>3167</v>
      </c>
      <c r="Q19" s="77"/>
      <c r="R19" s="14"/>
    </row>
    <row r="20" spans="1:18" x14ac:dyDescent="0.25">
      <c r="A20" s="82"/>
      <c r="B20" s="71" t="s">
        <v>86</v>
      </c>
      <c r="C20" s="23"/>
      <c r="D20" s="69">
        <v>1902</v>
      </c>
      <c r="E20" s="69"/>
      <c r="F20" s="23"/>
      <c r="G20" s="56" t="s">
        <v>214</v>
      </c>
      <c r="H20" s="56"/>
      <c r="I20" s="23"/>
      <c r="J20" s="56">
        <v>45</v>
      </c>
      <c r="K20" s="56"/>
      <c r="L20" s="23"/>
      <c r="M20" s="56" t="s">
        <v>214</v>
      </c>
      <c r="N20" s="56"/>
      <c r="O20" s="23"/>
      <c r="P20" s="69">
        <v>1947</v>
      </c>
      <c r="Q20" s="69"/>
      <c r="R20" s="23"/>
    </row>
    <row r="21" spans="1:18" x14ac:dyDescent="0.25">
      <c r="A21" s="82"/>
      <c r="B21" s="74" t="s">
        <v>87</v>
      </c>
      <c r="C21" s="14"/>
      <c r="D21" s="68">
        <v>504</v>
      </c>
      <c r="E21" s="68"/>
      <c r="F21" s="14"/>
      <c r="G21" s="68">
        <v>161</v>
      </c>
      <c r="H21" s="68"/>
      <c r="I21" s="14"/>
      <c r="J21" s="68">
        <v>40</v>
      </c>
      <c r="K21" s="68"/>
      <c r="L21" s="14"/>
      <c r="M21" s="68" t="s">
        <v>214</v>
      </c>
      <c r="N21" s="68"/>
      <c r="O21" s="14"/>
      <c r="P21" s="68">
        <v>705</v>
      </c>
      <c r="Q21" s="68"/>
      <c r="R21" s="14"/>
    </row>
    <row r="22" spans="1:18" ht="15.75" thickBot="1" x14ac:dyDescent="0.3">
      <c r="A22" s="82"/>
      <c r="B22" s="71" t="s">
        <v>88</v>
      </c>
      <c r="C22" s="23"/>
      <c r="D22" s="55" t="s">
        <v>214</v>
      </c>
      <c r="E22" s="55"/>
      <c r="F22" s="23"/>
      <c r="G22" s="55" t="s">
        <v>214</v>
      </c>
      <c r="H22" s="55"/>
      <c r="I22" s="23"/>
      <c r="J22" s="55">
        <v>622</v>
      </c>
      <c r="K22" s="55"/>
      <c r="L22" s="23"/>
      <c r="M22" s="55" t="s">
        <v>214</v>
      </c>
      <c r="N22" s="55"/>
      <c r="O22" s="23"/>
      <c r="P22" s="55">
        <v>622</v>
      </c>
      <c r="Q22" s="55"/>
      <c r="R22" s="23"/>
    </row>
    <row r="23" spans="1:18" ht="15.75" thickBot="1" x14ac:dyDescent="0.3">
      <c r="A23" s="82"/>
      <c r="B23" s="74" t="s">
        <v>542</v>
      </c>
      <c r="C23" s="14"/>
      <c r="D23" s="108" t="s">
        <v>204</v>
      </c>
      <c r="E23" s="109">
        <v>1773</v>
      </c>
      <c r="F23" s="14"/>
      <c r="G23" s="108" t="s">
        <v>204</v>
      </c>
      <c r="H23" s="110">
        <v>380</v>
      </c>
      <c r="I23" s="14"/>
      <c r="J23" s="108" t="s">
        <v>204</v>
      </c>
      <c r="K23" s="110" t="s">
        <v>546</v>
      </c>
      <c r="L23" s="11" t="s">
        <v>206</v>
      </c>
      <c r="M23" s="108" t="s">
        <v>204</v>
      </c>
      <c r="N23" s="110" t="s">
        <v>214</v>
      </c>
      <c r="O23" s="14"/>
      <c r="P23" s="108" t="s">
        <v>204</v>
      </c>
      <c r="Q23" s="110">
        <v>811</v>
      </c>
      <c r="R23" s="14"/>
    </row>
    <row r="24" spans="1:18" ht="15.75" thickTop="1" x14ac:dyDescent="0.25">
      <c r="A24" s="82"/>
      <c r="B24" s="111"/>
      <c r="C24" s="23"/>
      <c r="D24" s="126"/>
      <c r="E24" s="126"/>
      <c r="F24" s="23"/>
      <c r="G24" s="126"/>
      <c r="H24" s="126"/>
      <c r="I24" s="23"/>
      <c r="J24" s="126"/>
      <c r="K24" s="126"/>
      <c r="L24" s="23"/>
      <c r="M24" s="126"/>
      <c r="N24" s="126"/>
      <c r="O24" s="23"/>
      <c r="P24" s="126"/>
      <c r="Q24" s="126"/>
      <c r="R24" s="23"/>
    </row>
    <row r="25" spans="1:18" ht="25.5" x14ac:dyDescent="0.25">
      <c r="A25" s="82"/>
      <c r="B25" s="112" t="s">
        <v>547</v>
      </c>
      <c r="C25" s="40"/>
      <c r="D25" s="167"/>
      <c r="E25" s="167"/>
      <c r="F25" s="40"/>
      <c r="G25" s="167"/>
      <c r="H25" s="167"/>
      <c r="I25" s="40"/>
      <c r="J25" s="167"/>
      <c r="K25" s="167"/>
      <c r="L25" s="40"/>
      <c r="M25" s="167"/>
      <c r="N25" s="167"/>
      <c r="O25" s="40"/>
      <c r="P25" s="167"/>
      <c r="Q25" s="167"/>
      <c r="R25" s="40"/>
    </row>
    <row r="26" spans="1:18" x14ac:dyDescent="0.25">
      <c r="A26" s="82"/>
      <c r="B26" s="71" t="s">
        <v>538</v>
      </c>
      <c r="C26" s="111"/>
      <c r="D26" s="38" t="s">
        <v>204</v>
      </c>
      <c r="E26" s="41">
        <v>90897</v>
      </c>
      <c r="F26" s="23"/>
      <c r="G26" s="38" t="s">
        <v>204</v>
      </c>
      <c r="H26" s="41">
        <v>6676</v>
      </c>
      <c r="I26" s="23"/>
      <c r="J26" s="38" t="s">
        <v>204</v>
      </c>
      <c r="K26" s="41">
        <v>5982</v>
      </c>
      <c r="L26" s="23"/>
      <c r="M26" s="38" t="s">
        <v>204</v>
      </c>
      <c r="N26" s="29" t="s">
        <v>548</v>
      </c>
      <c r="O26" s="38" t="s">
        <v>206</v>
      </c>
      <c r="P26" s="38" t="s">
        <v>204</v>
      </c>
      <c r="Q26" s="41">
        <v>98622</v>
      </c>
      <c r="R26" s="111"/>
    </row>
    <row r="27" spans="1:18" x14ac:dyDescent="0.25">
      <c r="A27" s="82"/>
      <c r="B27" s="74" t="s">
        <v>540</v>
      </c>
      <c r="C27" s="14"/>
      <c r="D27" s="77">
        <v>79040</v>
      </c>
      <c r="E27" s="77"/>
      <c r="F27" s="14"/>
      <c r="G27" s="77">
        <v>4975</v>
      </c>
      <c r="H27" s="77"/>
      <c r="I27" s="14"/>
      <c r="J27" s="68">
        <v>41</v>
      </c>
      <c r="K27" s="68"/>
      <c r="L27" s="14"/>
      <c r="M27" s="68" t="s">
        <v>548</v>
      </c>
      <c r="N27" s="68"/>
      <c r="O27" s="11" t="s">
        <v>206</v>
      </c>
      <c r="P27" s="77">
        <v>79123</v>
      </c>
      <c r="Q27" s="77"/>
      <c r="R27" s="14"/>
    </row>
    <row r="28" spans="1:18" x14ac:dyDescent="0.25">
      <c r="A28" s="82"/>
      <c r="B28" s="71" t="s">
        <v>85</v>
      </c>
      <c r="C28" s="23"/>
      <c r="D28" s="56" t="s">
        <v>214</v>
      </c>
      <c r="E28" s="56"/>
      <c r="F28" s="23"/>
      <c r="G28" s="56" t="s">
        <v>214</v>
      </c>
      <c r="H28" s="56"/>
      <c r="I28" s="23"/>
      <c r="J28" s="69">
        <v>8338</v>
      </c>
      <c r="K28" s="69"/>
      <c r="L28" s="23"/>
      <c r="M28" s="56" t="s">
        <v>214</v>
      </c>
      <c r="N28" s="56"/>
      <c r="O28" s="23"/>
      <c r="P28" s="69">
        <v>8338</v>
      </c>
      <c r="Q28" s="69"/>
      <c r="R28" s="23"/>
    </row>
    <row r="29" spans="1:18" x14ac:dyDescent="0.25">
      <c r="A29" s="82"/>
      <c r="B29" s="74" t="s">
        <v>86</v>
      </c>
      <c r="C29" s="14"/>
      <c r="D29" s="77">
        <v>4026</v>
      </c>
      <c r="E29" s="77"/>
      <c r="F29" s="14"/>
      <c r="G29" s="68" t="s">
        <v>214</v>
      </c>
      <c r="H29" s="68"/>
      <c r="I29" s="14"/>
      <c r="J29" s="68">
        <v>89</v>
      </c>
      <c r="K29" s="68"/>
      <c r="L29" s="14"/>
      <c r="M29" s="68" t="s">
        <v>214</v>
      </c>
      <c r="N29" s="68"/>
      <c r="O29" s="14"/>
      <c r="P29" s="77">
        <v>4115</v>
      </c>
      <c r="Q29" s="77"/>
      <c r="R29" s="14"/>
    </row>
    <row r="30" spans="1:18" ht="15.75" thickBot="1" x14ac:dyDescent="0.3">
      <c r="A30" s="82"/>
      <c r="B30" s="71" t="s">
        <v>87</v>
      </c>
      <c r="C30" s="23"/>
      <c r="D30" s="136">
        <v>2532</v>
      </c>
      <c r="E30" s="136"/>
      <c r="F30" s="23"/>
      <c r="G30" s="55">
        <v>429</v>
      </c>
      <c r="H30" s="55"/>
      <c r="I30" s="23"/>
      <c r="J30" s="55">
        <v>343</v>
      </c>
      <c r="K30" s="55"/>
      <c r="L30" s="23"/>
      <c r="M30" s="55" t="s">
        <v>214</v>
      </c>
      <c r="N30" s="55"/>
      <c r="O30" s="23"/>
      <c r="P30" s="136">
        <v>3304</v>
      </c>
      <c r="Q30" s="136"/>
      <c r="R30" s="23"/>
    </row>
    <row r="31" spans="1:18" ht="15.75" thickBot="1" x14ac:dyDescent="0.3">
      <c r="A31" s="82"/>
      <c r="B31" s="74" t="s">
        <v>542</v>
      </c>
      <c r="C31" s="14"/>
      <c r="D31" s="108" t="s">
        <v>204</v>
      </c>
      <c r="E31" s="109">
        <v>5299</v>
      </c>
      <c r="F31" s="14"/>
      <c r="G31" s="108" t="s">
        <v>204</v>
      </c>
      <c r="H31" s="109">
        <v>1272</v>
      </c>
      <c r="I31" s="14"/>
      <c r="J31" s="108" t="s">
        <v>204</v>
      </c>
      <c r="K31" s="110" t="s">
        <v>549</v>
      </c>
      <c r="L31" s="11" t="s">
        <v>206</v>
      </c>
      <c r="M31" s="108" t="s">
        <v>204</v>
      </c>
      <c r="N31" s="110" t="s">
        <v>214</v>
      </c>
      <c r="O31" s="14"/>
      <c r="P31" s="108" t="s">
        <v>204</v>
      </c>
      <c r="Q31" s="109">
        <v>3742</v>
      </c>
      <c r="R31" s="14"/>
    </row>
    <row r="32" spans="1:18" ht="16.5" thickTop="1" thickBot="1" x14ac:dyDescent="0.3">
      <c r="A32" s="82"/>
      <c r="B32" s="71" t="s">
        <v>550</v>
      </c>
      <c r="C32" s="23"/>
      <c r="D32" s="36" t="s">
        <v>204</v>
      </c>
      <c r="E32" s="39">
        <v>139963</v>
      </c>
      <c r="F32" s="23"/>
      <c r="G32" s="36" t="s">
        <v>204</v>
      </c>
      <c r="H32" s="39">
        <v>29403</v>
      </c>
      <c r="I32" s="23"/>
      <c r="J32" s="36" t="s">
        <v>204</v>
      </c>
      <c r="K32" s="39">
        <v>29749</v>
      </c>
      <c r="L32" s="23"/>
      <c r="M32" s="36" t="s">
        <v>204</v>
      </c>
      <c r="N32" s="147" t="s">
        <v>214</v>
      </c>
      <c r="O32" s="23"/>
      <c r="P32" s="36" t="s">
        <v>204</v>
      </c>
      <c r="Q32" s="39">
        <v>199115</v>
      </c>
      <c r="R32" s="23"/>
    </row>
    <row r="33" spans="1:18" ht="15.75" thickTop="1" x14ac:dyDescent="0.25">
      <c r="A33" s="82"/>
      <c r="B33" s="40"/>
      <c r="C33" s="14"/>
      <c r="D33" s="58"/>
      <c r="E33" s="58"/>
      <c r="F33" s="14"/>
      <c r="G33" s="58"/>
      <c r="H33" s="58"/>
      <c r="I33" s="14"/>
      <c r="J33" s="58"/>
      <c r="K33" s="58"/>
      <c r="L33" s="14"/>
      <c r="M33" s="58"/>
      <c r="N33" s="58"/>
      <c r="O33" s="14"/>
      <c r="P33" s="58"/>
      <c r="Q33" s="58"/>
      <c r="R33" s="14"/>
    </row>
    <row r="34" spans="1:18" x14ac:dyDescent="0.25">
      <c r="A34" s="82"/>
      <c r="B34" s="22" t="s">
        <v>551</v>
      </c>
      <c r="C34" s="111"/>
      <c r="D34" s="168"/>
      <c r="E34" s="168"/>
      <c r="F34" s="111"/>
      <c r="G34" s="168"/>
      <c r="H34" s="168"/>
      <c r="I34" s="111"/>
      <c r="J34" s="168"/>
      <c r="K34" s="168"/>
      <c r="L34" s="111"/>
      <c r="M34" s="168"/>
      <c r="N34" s="168"/>
      <c r="O34" s="111"/>
      <c r="P34" s="168"/>
      <c r="Q34" s="168"/>
      <c r="R34" s="111"/>
    </row>
    <row r="35" spans="1:18" x14ac:dyDescent="0.25">
      <c r="A35" s="82"/>
      <c r="B35" s="74" t="s">
        <v>538</v>
      </c>
      <c r="C35" s="14"/>
      <c r="D35" s="11" t="s">
        <v>204</v>
      </c>
      <c r="E35" s="33">
        <v>59653</v>
      </c>
      <c r="F35" s="14"/>
      <c r="G35" s="11" t="s">
        <v>204</v>
      </c>
      <c r="H35" s="33">
        <v>4751</v>
      </c>
      <c r="I35" s="14"/>
      <c r="J35" s="11" t="s">
        <v>204</v>
      </c>
      <c r="K35" s="33">
        <v>5297</v>
      </c>
      <c r="L35" s="14"/>
      <c r="M35" s="11" t="s">
        <v>204</v>
      </c>
      <c r="N35" s="26" t="s">
        <v>552</v>
      </c>
      <c r="O35" s="11" t="s">
        <v>206</v>
      </c>
      <c r="P35" s="11" t="s">
        <v>204</v>
      </c>
      <c r="Q35" s="33">
        <v>65386</v>
      </c>
      <c r="R35" s="14"/>
    </row>
    <row r="36" spans="1:18" x14ac:dyDescent="0.25">
      <c r="A36" s="82"/>
      <c r="B36" s="71" t="s">
        <v>540</v>
      </c>
      <c r="C36" s="23"/>
      <c r="D36" s="69">
        <v>52607</v>
      </c>
      <c r="E36" s="69"/>
      <c r="F36" s="23"/>
      <c r="G36" s="69">
        <v>3854</v>
      </c>
      <c r="H36" s="69"/>
      <c r="I36" s="23"/>
      <c r="J36" s="56">
        <v>133</v>
      </c>
      <c r="K36" s="56"/>
      <c r="L36" s="23"/>
      <c r="M36" s="56" t="s">
        <v>552</v>
      </c>
      <c r="N36" s="56"/>
      <c r="O36" s="38" t="s">
        <v>206</v>
      </c>
      <c r="P36" s="69">
        <v>52279</v>
      </c>
      <c r="Q36" s="69"/>
      <c r="R36" s="23"/>
    </row>
    <row r="37" spans="1:18" x14ac:dyDescent="0.25">
      <c r="A37" s="82"/>
      <c r="B37" s="74" t="s">
        <v>85</v>
      </c>
      <c r="C37" s="14"/>
      <c r="D37" s="68" t="s">
        <v>214</v>
      </c>
      <c r="E37" s="68"/>
      <c r="F37" s="14"/>
      <c r="G37" s="68" t="s">
        <v>214</v>
      </c>
      <c r="H37" s="68"/>
      <c r="I37" s="14"/>
      <c r="J37" s="77">
        <v>6091</v>
      </c>
      <c r="K37" s="77"/>
      <c r="L37" s="14"/>
      <c r="M37" s="68" t="s">
        <v>214</v>
      </c>
      <c r="N37" s="68"/>
      <c r="O37" s="14"/>
      <c r="P37" s="77">
        <v>6091</v>
      </c>
      <c r="Q37" s="77"/>
      <c r="R37" s="14"/>
    </row>
    <row r="38" spans="1:18" x14ac:dyDescent="0.25">
      <c r="A38" s="82"/>
      <c r="B38" s="71" t="s">
        <v>86</v>
      </c>
      <c r="C38" s="23"/>
      <c r="D38" s="69">
        <v>3805</v>
      </c>
      <c r="E38" s="69"/>
      <c r="F38" s="23"/>
      <c r="G38" s="56" t="s">
        <v>214</v>
      </c>
      <c r="H38" s="56"/>
      <c r="I38" s="23"/>
      <c r="J38" s="56">
        <v>45</v>
      </c>
      <c r="K38" s="56"/>
      <c r="L38" s="23"/>
      <c r="M38" s="56" t="s">
        <v>214</v>
      </c>
      <c r="N38" s="56"/>
      <c r="O38" s="23"/>
      <c r="P38" s="69">
        <v>3850</v>
      </c>
      <c r="Q38" s="69"/>
      <c r="R38" s="23"/>
    </row>
    <row r="39" spans="1:18" x14ac:dyDescent="0.25">
      <c r="A39" s="82"/>
      <c r="B39" s="74" t="s">
        <v>87</v>
      </c>
      <c r="C39" s="14"/>
      <c r="D39" s="68">
        <v>963</v>
      </c>
      <c r="E39" s="68"/>
      <c r="F39" s="14"/>
      <c r="G39" s="68">
        <v>313</v>
      </c>
      <c r="H39" s="68"/>
      <c r="I39" s="14"/>
      <c r="J39" s="68">
        <v>76</v>
      </c>
      <c r="K39" s="68"/>
      <c r="L39" s="14"/>
      <c r="M39" s="68" t="s">
        <v>214</v>
      </c>
      <c r="N39" s="68"/>
      <c r="O39" s="14"/>
      <c r="P39" s="77">
        <v>1352</v>
      </c>
      <c r="Q39" s="77"/>
      <c r="R39" s="14"/>
    </row>
    <row r="40" spans="1:18" ht="15.75" thickBot="1" x14ac:dyDescent="0.3">
      <c r="A40" s="82"/>
      <c r="B40" s="71" t="s">
        <v>88</v>
      </c>
      <c r="C40" s="23"/>
      <c r="D40" s="55" t="s">
        <v>214</v>
      </c>
      <c r="E40" s="55"/>
      <c r="F40" s="23"/>
      <c r="G40" s="55" t="s">
        <v>214</v>
      </c>
      <c r="H40" s="55"/>
      <c r="I40" s="23"/>
      <c r="J40" s="55">
        <v>622</v>
      </c>
      <c r="K40" s="55"/>
      <c r="L40" s="23"/>
      <c r="M40" s="55" t="s">
        <v>214</v>
      </c>
      <c r="N40" s="55"/>
      <c r="O40" s="23"/>
      <c r="P40" s="55">
        <v>622</v>
      </c>
      <c r="Q40" s="55"/>
      <c r="R40" s="23"/>
    </row>
    <row r="41" spans="1:18" ht="15.75" thickBot="1" x14ac:dyDescent="0.3">
      <c r="A41" s="82"/>
      <c r="B41" s="74" t="s">
        <v>542</v>
      </c>
      <c r="C41" s="14"/>
      <c r="D41" s="108" t="s">
        <v>204</v>
      </c>
      <c r="E41" s="109">
        <v>2278</v>
      </c>
      <c r="F41" s="14"/>
      <c r="G41" s="108" t="s">
        <v>204</v>
      </c>
      <c r="H41" s="110">
        <v>584</v>
      </c>
      <c r="I41" s="14"/>
      <c r="J41" s="108" t="s">
        <v>204</v>
      </c>
      <c r="K41" s="110" t="s">
        <v>553</v>
      </c>
      <c r="L41" s="11" t="s">
        <v>206</v>
      </c>
      <c r="M41" s="108" t="s">
        <v>204</v>
      </c>
      <c r="N41" s="110" t="s">
        <v>214</v>
      </c>
      <c r="O41" s="14"/>
      <c r="P41" s="108" t="s">
        <v>204</v>
      </c>
      <c r="Q41" s="109">
        <v>1192</v>
      </c>
      <c r="R41" s="14"/>
    </row>
    <row r="42" spans="1:18" ht="16.5" thickTop="1" thickBot="1" x14ac:dyDescent="0.3">
      <c r="A42" s="82"/>
      <c r="B42" s="71" t="s">
        <v>554</v>
      </c>
      <c r="C42" s="23"/>
      <c r="D42" s="36" t="s">
        <v>204</v>
      </c>
      <c r="E42" s="39">
        <v>110532</v>
      </c>
      <c r="F42" s="23"/>
      <c r="G42" s="36" t="s">
        <v>204</v>
      </c>
      <c r="H42" s="39">
        <v>22328</v>
      </c>
      <c r="I42" s="23"/>
      <c r="J42" s="36" t="s">
        <v>204</v>
      </c>
      <c r="K42" s="39">
        <v>35792</v>
      </c>
      <c r="L42" s="23"/>
      <c r="M42" s="36" t="s">
        <v>204</v>
      </c>
      <c r="N42" s="147" t="s">
        <v>555</v>
      </c>
      <c r="O42" s="38" t="s">
        <v>206</v>
      </c>
      <c r="P42" s="36" t="s">
        <v>204</v>
      </c>
      <c r="Q42" s="39">
        <v>159104</v>
      </c>
      <c r="R42" s="23"/>
    </row>
  </sheetData>
  <mergeCells count="142">
    <mergeCell ref="B4:R4"/>
    <mergeCell ref="B5:R5"/>
    <mergeCell ref="D40:E40"/>
    <mergeCell ref="G40:H40"/>
    <mergeCell ref="J40:K40"/>
    <mergeCell ref="M40:N40"/>
    <mergeCell ref="P40:Q40"/>
    <mergeCell ref="A1:A2"/>
    <mergeCell ref="B1:R1"/>
    <mergeCell ref="B2:R2"/>
    <mergeCell ref="B3:R3"/>
    <mergeCell ref="A4:A42"/>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4:E34"/>
    <mergeCell ref="G34:H34"/>
    <mergeCell ref="J34:K34"/>
    <mergeCell ref="M34:N34"/>
    <mergeCell ref="P34:Q34"/>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8:E18"/>
    <mergeCell ref="G18:H18"/>
    <mergeCell ref="J18:K18"/>
    <mergeCell ref="M18:N18"/>
    <mergeCell ref="P18:Q18"/>
    <mergeCell ref="D13:E13"/>
    <mergeCell ref="G13:H13"/>
    <mergeCell ref="J13:K13"/>
    <mergeCell ref="M13:N13"/>
    <mergeCell ref="P13:Q13"/>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8:E8"/>
    <mergeCell ref="G8:H8"/>
    <mergeCell ref="J8:K8"/>
    <mergeCell ref="M8:N8"/>
    <mergeCell ref="P8:Q8"/>
    <mergeCell ref="D10:E10"/>
    <mergeCell ref="G10:H10"/>
    <mergeCell ref="J10:K10"/>
    <mergeCell ref="M10:N10"/>
    <mergeCell ref="P10:Q10"/>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4.42578125" bestFit="1" customWidth="1"/>
    <col min="2" max="2" width="33.42578125" bestFit="1" customWidth="1"/>
    <col min="4" max="4" width="13.7109375" bestFit="1" customWidth="1"/>
    <col min="6" max="6" width="1.85546875" bestFit="1" customWidth="1"/>
    <col min="7" max="7" width="6.5703125" bestFit="1" customWidth="1"/>
    <col min="9" max="9" width="2.28515625" customWidth="1"/>
    <col min="10" max="10" width="8.42578125" customWidth="1"/>
  </cols>
  <sheetData>
    <row r="1" spans="1:11" ht="15" customHeight="1" x14ac:dyDescent="0.25">
      <c r="A1" s="7" t="s">
        <v>78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556</v>
      </c>
      <c r="B3" s="50"/>
      <c r="C3" s="50"/>
      <c r="D3" s="50"/>
      <c r="E3" s="50"/>
      <c r="F3" s="50"/>
      <c r="G3" s="50"/>
      <c r="H3" s="50"/>
      <c r="I3" s="50"/>
      <c r="J3" s="50"/>
      <c r="K3" s="50"/>
    </row>
    <row r="4" spans="1:11" x14ac:dyDescent="0.25">
      <c r="A4" s="82" t="s">
        <v>789</v>
      </c>
      <c r="B4" s="84"/>
      <c r="C4" s="84"/>
      <c r="D4" s="84"/>
      <c r="E4" s="84"/>
      <c r="F4" s="84"/>
      <c r="G4" s="84"/>
      <c r="H4" s="84"/>
      <c r="I4" s="84"/>
      <c r="J4" s="84"/>
      <c r="K4" s="84"/>
    </row>
    <row r="5" spans="1:11" x14ac:dyDescent="0.25">
      <c r="A5" s="82"/>
      <c r="B5" s="84"/>
      <c r="C5" s="84"/>
      <c r="D5" s="84"/>
      <c r="E5" s="84"/>
      <c r="F5" s="84"/>
      <c r="G5" s="84"/>
      <c r="H5" s="84"/>
      <c r="I5" s="84"/>
      <c r="J5" s="84"/>
      <c r="K5" s="84"/>
    </row>
    <row r="6" spans="1:11" x14ac:dyDescent="0.25">
      <c r="A6" s="82"/>
      <c r="B6" s="65" t="s">
        <v>268</v>
      </c>
      <c r="C6" s="44"/>
      <c r="D6" s="16" t="s">
        <v>558</v>
      </c>
      <c r="E6" s="44"/>
      <c r="F6" s="45" t="s">
        <v>560</v>
      </c>
      <c r="G6" s="45"/>
      <c r="H6" s="44"/>
      <c r="I6" s="45" t="s">
        <v>562</v>
      </c>
      <c r="J6" s="45"/>
      <c r="K6" s="44"/>
    </row>
    <row r="7" spans="1:11" x14ac:dyDescent="0.25">
      <c r="A7" s="82"/>
      <c r="B7" s="65"/>
      <c r="C7" s="44"/>
      <c r="D7" s="16" t="s">
        <v>559</v>
      </c>
      <c r="E7" s="44"/>
      <c r="F7" s="45">
        <v>2012</v>
      </c>
      <c r="G7" s="45"/>
      <c r="H7" s="44"/>
      <c r="I7" s="45">
        <v>2011</v>
      </c>
      <c r="J7" s="45"/>
      <c r="K7" s="44"/>
    </row>
    <row r="8" spans="1:11" x14ac:dyDescent="0.25">
      <c r="A8" s="82"/>
      <c r="B8" s="65"/>
      <c r="C8" s="44"/>
      <c r="D8" s="4"/>
      <c r="E8" s="44"/>
      <c r="F8" s="45" t="s">
        <v>561</v>
      </c>
      <c r="G8" s="45"/>
      <c r="H8" s="44"/>
      <c r="I8" s="50"/>
      <c r="J8" s="50"/>
      <c r="K8" s="44"/>
    </row>
    <row r="9" spans="1:11" ht="15.75" thickBot="1" x14ac:dyDescent="0.3">
      <c r="A9" s="82"/>
      <c r="B9" s="66"/>
      <c r="C9" s="44"/>
      <c r="D9" s="20"/>
      <c r="E9" s="44"/>
      <c r="F9" s="42" t="s">
        <v>195</v>
      </c>
      <c r="G9" s="42"/>
      <c r="H9" s="44"/>
      <c r="I9" s="51"/>
      <c r="J9" s="51"/>
      <c r="K9" s="44"/>
    </row>
    <row r="10" spans="1:11" x14ac:dyDescent="0.25">
      <c r="A10" s="82"/>
      <c r="B10" s="71" t="s">
        <v>563</v>
      </c>
      <c r="C10" s="23"/>
      <c r="D10" s="169">
        <v>14732</v>
      </c>
      <c r="E10" s="23"/>
      <c r="F10" s="38" t="s">
        <v>204</v>
      </c>
      <c r="G10" s="60">
        <v>121648</v>
      </c>
      <c r="H10" s="23"/>
      <c r="I10" s="38" t="s">
        <v>204</v>
      </c>
      <c r="J10" s="60">
        <v>93371</v>
      </c>
      <c r="K10" s="23"/>
    </row>
    <row r="11" spans="1:11" x14ac:dyDescent="0.25">
      <c r="A11" s="82"/>
      <c r="B11" s="74" t="s">
        <v>564</v>
      </c>
      <c r="C11" s="14"/>
      <c r="D11" s="170">
        <v>41315</v>
      </c>
      <c r="E11" s="14"/>
      <c r="F11" s="77">
        <v>10060</v>
      </c>
      <c r="G11" s="77"/>
      <c r="H11" s="14"/>
      <c r="I11" s="77">
        <v>7108</v>
      </c>
      <c r="J11" s="77"/>
      <c r="K11" s="14"/>
    </row>
    <row r="12" spans="1:11" x14ac:dyDescent="0.25">
      <c r="A12" s="82"/>
      <c r="B12" s="71" t="s">
        <v>565</v>
      </c>
      <c r="C12" s="23"/>
      <c r="D12" s="171" t="s">
        <v>214</v>
      </c>
      <c r="E12" s="23"/>
      <c r="F12" s="69">
        <v>9206</v>
      </c>
      <c r="G12" s="69"/>
      <c r="H12" s="23"/>
      <c r="I12" s="69">
        <v>7636</v>
      </c>
      <c r="J12" s="69"/>
      <c r="K12" s="23"/>
    </row>
    <row r="13" spans="1:11" x14ac:dyDescent="0.25">
      <c r="A13" s="82"/>
      <c r="B13" s="74" t="s">
        <v>566</v>
      </c>
      <c r="C13" s="14"/>
      <c r="D13" s="170">
        <v>41315</v>
      </c>
      <c r="E13" s="14"/>
      <c r="F13" s="77">
        <v>2487</v>
      </c>
      <c r="G13" s="77"/>
      <c r="H13" s="14"/>
      <c r="I13" s="77">
        <v>2414</v>
      </c>
      <c r="J13" s="77"/>
      <c r="K13" s="14"/>
    </row>
    <row r="14" spans="1:11" ht="15.75" thickBot="1" x14ac:dyDescent="0.3">
      <c r="A14" s="82"/>
      <c r="B14" s="71" t="s">
        <v>567</v>
      </c>
      <c r="C14" s="23"/>
      <c r="D14" s="171" t="s">
        <v>214</v>
      </c>
      <c r="E14" s="23"/>
      <c r="F14" s="55">
        <v>187</v>
      </c>
      <c r="G14" s="55"/>
      <c r="H14" s="23"/>
      <c r="I14" s="55">
        <v>77</v>
      </c>
      <c r="J14" s="55"/>
      <c r="K14" s="23"/>
    </row>
    <row r="15" spans="1:11" x14ac:dyDescent="0.25">
      <c r="A15" s="82"/>
      <c r="B15" s="40"/>
      <c r="C15" s="14"/>
      <c r="D15" s="27"/>
      <c r="E15" s="14"/>
      <c r="F15" s="129">
        <v>143588</v>
      </c>
      <c r="G15" s="129"/>
      <c r="H15" s="14"/>
      <c r="I15" s="129">
        <v>110606</v>
      </c>
      <c r="J15" s="129"/>
      <c r="K15" s="14"/>
    </row>
    <row r="16" spans="1:11" x14ac:dyDescent="0.25">
      <c r="A16" s="82"/>
      <c r="B16" s="71" t="s">
        <v>568</v>
      </c>
      <c r="C16" s="23"/>
      <c r="D16" s="24"/>
      <c r="E16" s="23"/>
      <c r="F16" s="69">
        <v>9868</v>
      </c>
      <c r="G16" s="69"/>
      <c r="H16" s="23"/>
      <c r="I16" s="69">
        <v>7624</v>
      </c>
      <c r="J16" s="69"/>
      <c r="K16" s="23"/>
    </row>
    <row r="17" spans="1:11" ht="15.75" thickBot="1" x14ac:dyDescent="0.3">
      <c r="A17" s="82"/>
      <c r="B17" s="74" t="s">
        <v>569</v>
      </c>
      <c r="C17" s="14"/>
      <c r="D17" s="27"/>
      <c r="E17" s="14"/>
      <c r="F17" s="57">
        <v>796</v>
      </c>
      <c r="G17" s="57"/>
      <c r="H17" s="14"/>
      <c r="I17" s="57">
        <v>533</v>
      </c>
      <c r="J17" s="57"/>
      <c r="K17" s="14"/>
    </row>
    <row r="18" spans="1:11" ht="15.75" thickBot="1" x14ac:dyDescent="0.3">
      <c r="A18" s="82"/>
      <c r="B18" s="104" t="s">
        <v>31</v>
      </c>
      <c r="C18" s="23"/>
      <c r="D18" s="24"/>
      <c r="E18" s="23"/>
      <c r="F18" s="36" t="s">
        <v>204</v>
      </c>
      <c r="G18" s="75">
        <v>132924</v>
      </c>
      <c r="H18" s="23"/>
      <c r="I18" s="36" t="s">
        <v>204</v>
      </c>
      <c r="J18" s="75">
        <v>102449</v>
      </c>
      <c r="K18" s="23"/>
    </row>
  </sheetData>
  <mergeCells count="34">
    <mergeCell ref="F17:G17"/>
    <mergeCell ref="I17:J17"/>
    <mergeCell ref="A1:A2"/>
    <mergeCell ref="B1:K1"/>
    <mergeCell ref="B2:K2"/>
    <mergeCell ref="B3:K3"/>
    <mergeCell ref="A4:A18"/>
    <mergeCell ref="B4:K4"/>
    <mergeCell ref="B5:K5"/>
    <mergeCell ref="F14:G14"/>
    <mergeCell ref="I14:J14"/>
    <mergeCell ref="F15:G15"/>
    <mergeCell ref="I15:J15"/>
    <mergeCell ref="F16:G16"/>
    <mergeCell ref="I16:J16"/>
    <mergeCell ref="F11:G11"/>
    <mergeCell ref="I11:J11"/>
    <mergeCell ref="F12:G12"/>
    <mergeCell ref="I12:J12"/>
    <mergeCell ref="F13:G13"/>
    <mergeCell ref="I13:J13"/>
    <mergeCell ref="H6:H9"/>
    <mergeCell ref="I6:J6"/>
    <mergeCell ref="I7:J7"/>
    <mergeCell ref="I8:J8"/>
    <mergeCell ref="I9:J9"/>
    <mergeCell ref="K6:K9"/>
    <mergeCell ref="B6:B9"/>
    <mergeCell ref="C6:C9"/>
    <mergeCell ref="E6:E9"/>
    <mergeCell ref="F6:G6"/>
    <mergeCell ref="F7:G7"/>
    <mergeCell ref="F8:G8"/>
    <mergeCell ref="F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7" t="s">
        <v>2</v>
      </c>
      <c r="C1" s="7" t="s">
        <v>23</v>
      </c>
    </row>
    <row r="2" spans="1:3" ht="30" x14ac:dyDescent="0.25">
      <c r="A2" s="1" t="s">
        <v>22</v>
      </c>
      <c r="B2" s="7"/>
      <c r="C2" s="7"/>
    </row>
    <row r="3" spans="1:3" x14ac:dyDescent="0.25">
      <c r="A3" s="3" t="s">
        <v>67</v>
      </c>
      <c r="B3" s="4"/>
      <c r="C3" s="4"/>
    </row>
    <row r="4" spans="1:3" ht="30" x14ac:dyDescent="0.25">
      <c r="A4" s="2" t="s">
        <v>68</v>
      </c>
      <c r="B4" s="8">
        <v>2820</v>
      </c>
      <c r="C4" s="8">
        <v>1346</v>
      </c>
    </row>
    <row r="5" spans="1:3" x14ac:dyDescent="0.25">
      <c r="A5" s="2" t="s">
        <v>69</v>
      </c>
      <c r="B5" s="6">
        <v>1000</v>
      </c>
      <c r="C5" s="6">
        <v>1000</v>
      </c>
    </row>
    <row r="6" spans="1:3" x14ac:dyDescent="0.25">
      <c r="A6" s="2" t="s">
        <v>70</v>
      </c>
      <c r="B6" s="4">
        <v>0</v>
      </c>
      <c r="C6" s="4">
        <v>0</v>
      </c>
    </row>
    <row r="7" spans="1:3" x14ac:dyDescent="0.25">
      <c r="A7" s="2" t="s">
        <v>71</v>
      </c>
      <c r="B7" s="4">
        <v>0</v>
      </c>
      <c r="C7" s="4">
        <v>0</v>
      </c>
    </row>
    <row r="8" spans="1:3" ht="30" x14ac:dyDescent="0.25">
      <c r="A8" s="2" t="s">
        <v>72</v>
      </c>
      <c r="B8" s="6">
        <v>29000</v>
      </c>
      <c r="C8" s="6">
        <v>29000</v>
      </c>
    </row>
    <row r="9" spans="1:3" ht="30" x14ac:dyDescent="0.25">
      <c r="A9" s="2" t="s">
        <v>73</v>
      </c>
      <c r="B9" s="6">
        <v>13697</v>
      </c>
      <c r="C9" s="6">
        <v>12193</v>
      </c>
    </row>
    <row r="10" spans="1:3" ht="30" x14ac:dyDescent="0.25">
      <c r="A10" s="2" t="s">
        <v>74</v>
      </c>
      <c r="B10" s="6">
        <v>13697</v>
      </c>
      <c r="C10" s="6">
        <v>121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customWidth="1"/>
    <col min="5" max="5" width="5.140625" customWidth="1"/>
    <col min="7" max="7" width="3" customWidth="1"/>
    <col min="8" max="8" width="7.7109375" customWidth="1"/>
  </cols>
  <sheetData>
    <row r="1" spans="1:9" ht="15" customHeight="1" x14ac:dyDescent="0.25">
      <c r="A1" s="7" t="s">
        <v>79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73</v>
      </c>
      <c r="B3" s="50"/>
      <c r="C3" s="50"/>
      <c r="D3" s="50"/>
      <c r="E3" s="50"/>
      <c r="F3" s="50"/>
      <c r="G3" s="50"/>
      <c r="H3" s="50"/>
      <c r="I3" s="50"/>
    </row>
    <row r="4" spans="1:9" x14ac:dyDescent="0.25">
      <c r="A4" s="82" t="s">
        <v>791</v>
      </c>
      <c r="B4" s="86"/>
      <c r="C4" s="86"/>
      <c r="D4" s="86"/>
      <c r="E4" s="86"/>
      <c r="F4" s="86"/>
      <c r="G4" s="86"/>
      <c r="H4" s="86"/>
      <c r="I4" s="86"/>
    </row>
    <row r="5" spans="1:9" x14ac:dyDescent="0.25">
      <c r="A5" s="82"/>
      <c r="B5" s="84"/>
      <c r="C5" s="84"/>
      <c r="D5" s="84"/>
      <c r="E5" s="84"/>
      <c r="F5" s="84"/>
      <c r="G5" s="84"/>
      <c r="H5" s="84"/>
      <c r="I5" s="84"/>
    </row>
    <row r="6" spans="1:9" x14ac:dyDescent="0.25">
      <c r="A6" s="82"/>
      <c r="B6" s="14"/>
      <c r="C6" s="15"/>
      <c r="D6" s="45" t="s">
        <v>560</v>
      </c>
      <c r="E6" s="45"/>
      <c r="F6" s="15"/>
      <c r="G6" s="45" t="s">
        <v>562</v>
      </c>
      <c r="H6" s="45"/>
      <c r="I6" s="15"/>
    </row>
    <row r="7" spans="1:9" ht="15.75" thickBot="1" x14ac:dyDescent="0.3">
      <c r="A7" s="82"/>
      <c r="B7" s="164" t="s">
        <v>268</v>
      </c>
      <c r="C7" s="15"/>
      <c r="D7" s="42">
        <v>2012</v>
      </c>
      <c r="E7" s="42"/>
      <c r="F7" s="15"/>
      <c r="G7" s="42">
        <v>2011</v>
      </c>
      <c r="H7" s="42"/>
      <c r="I7" s="15"/>
    </row>
    <row r="8" spans="1:9" x14ac:dyDescent="0.25">
      <c r="A8" s="82"/>
      <c r="B8" s="71" t="s">
        <v>576</v>
      </c>
      <c r="C8" s="23"/>
      <c r="D8" s="38" t="s">
        <v>204</v>
      </c>
      <c r="E8" s="72">
        <v>249</v>
      </c>
      <c r="F8" s="23"/>
      <c r="G8" s="38" t="s">
        <v>204</v>
      </c>
      <c r="H8" s="72">
        <v>326</v>
      </c>
      <c r="I8" s="23"/>
    </row>
    <row r="9" spans="1:9" x14ac:dyDescent="0.25">
      <c r="A9" s="82"/>
      <c r="B9" s="74" t="s">
        <v>577</v>
      </c>
      <c r="C9" s="14"/>
      <c r="D9" s="68">
        <v>21</v>
      </c>
      <c r="E9" s="68"/>
      <c r="F9" s="14"/>
      <c r="G9" s="68">
        <v>45</v>
      </c>
      <c r="H9" s="68"/>
      <c r="I9" s="14"/>
    </row>
    <row r="10" spans="1:9" x14ac:dyDescent="0.25">
      <c r="A10" s="82"/>
      <c r="B10" s="71" t="s">
        <v>578</v>
      </c>
      <c r="C10" s="23"/>
      <c r="D10" s="56" t="s">
        <v>214</v>
      </c>
      <c r="E10" s="56"/>
      <c r="F10" s="23"/>
      <c r="G10" s="56">
        <v>500</v>
      </c>
      <c r="H10" s="56"/>
      <c r="I10" s="23"/>
    </row>
    <row r="11" spans="1:9" ht="15.75" thickBot="1" x14ac:dyDescent="0.3">
      <c r="A11" s="82"/>
      <c r="B11" s="74" t="s">
        <v>579</v>
      </c>
      <c r="C11" s="14"/>
      <c r="D11" s="78">
        <v>3354</v>
      </c>
      <c r="E11" s="78"/>
      <c r="F11" s="14"/>
      <c r="G11" s="78">
        <v>1012</v>
      </c>
      <c r="H11" s="78"/>
      <c r="I11" s="14"/>
    </row>
    <row r="12" spans="1:9" ht="15.75" thickBot="1" x14ac:dyDescent="0.3">
      <c r="A12" s="82"/>
      <c r="B12" s="104" t="s">
        <v>580</v>
      </c>
      <c r="C12" s="23"/>
      <c r="D12" s="137">
        <v>3624</v>
      </c>
      <c r="E12" s="137"/>
      <c r="F12" s="23"/>
      <c r="G12" s="137">
        <v>1883</v>
      </c>
      <c r="H12" s="137"/>
      <c r="I12" s="23"/>
    </row>
    <row r="13" spans="1:9" x14ac:dyDescent="0.25">
      <c r="A13" s="82"/>
      <c r="B13" s="40"/>
      <c r="C13" s="14"/>
      <c r="D13" s="98"/>
      <c r="E13" s="98"/>
      <c r="F13" s="14"/>
      <c r="G13" s="98"/>
      <c r="H13" s="98"/>
      <c r="I13" s="14"/>
    </row>
    <row r="14" spans="1:9" x14ac:dyDescent="0.25">
      <c r="A14" s="82"/>
      <c r="B14" s="71" t="s">
        <v>581</v>
      </c>
      <c r="C14" s="23"/>
      <c r="D14" s="69">
        <v>1111</v>
      </c>
      <c r="E14" s="69"/>
      <c r="F14" s="23"/>
      <c r="G14" s="69">
        <v>1130</v>
      </c>
      <c r="H14" s="69"/>
      <c r="I14" s="23"/>
    </row>
    <row r="15" spans="1:9" x14ac:dyDescent="0.25">
      <c r="A15" s="82"/>
      <c r="B15" s="74" t="s">
        <v>582</v>
      </c>
      <c r="C15" s="14"/>
      <c r="D15" s="77">
        <v>2429</v>
      </c>
      <c r="E15" s="77"/>
      <c r="F15" s="14"/>
      <c r="G15" s="77">
        <v>1767</v>
      </c>
      <c r="H15" s="77"/>
      <c r="I15" s="14"/>
    </row>
    <row r="16" spans="1:9" ht="26.25" thickBot="1" x14ac:dyDescent="0.3">
      <c r="A16" s="82"/>
      <c r="B16" s="71" t="s">
        <v>583</v>
      </c>
      <c r="C16" s="23"/>
      <c r="D16" s="136">
        <v>2272</v>
      </c>
      <c r="E16" s="136"/>
      <c r="F16" s="23"/>
      <c r="G16" s="136">
        <v>1973</v>
      </c>
      <c r="H16" s="136"/>
      <c r="I16" s="23"/>
    </row>
    <row r="17" spans="1:9" ht="15.75" thickBot="1" x14ac:dyDescent="0.3">
      <c r="A17" s="82"/>
      <c r="B17" s="103" t="s">
        <v>584</v>
      </c>
      <c r="C17" s="14"/>
      <c r="D17" s="132">
        <v>5812</v>
      </c>
      <c r="E17" s="132"/>
      <c r="F17" s="14"/>
      <c r="G17" s="132">
        <v>4870</v>
      </c>
      <c r="H17" s="132"/>
      <c r="I17" s="14"/>
    </row>
    <row r="18" spans="1:9" x14ac:dyDescent="0.25">
      <c r="A18" s="82"/>
      <c r="B18" s="111"/>
      <c r="C18" s="23"/>
      <c r="D18" s="53"/>
      <c r="E18" s="53"/>
      <c r="F18" s="23"/>
      <c r="G18" s="53"/>
      <c r="H18" s="53"/>
      <c r="I18" s="23"/>
    </row>
    <row r="19" spans="1:9" ht="15.75" thickBot="1" x14ac:dyDescent="0.3">
      <c r="A19" s="82"/>
      <c r="B19" s="103" t="s">
        <v>585</v>
      </c>
      <c r="C19" s="14"/>
      <c r="D19" s="108" t="s">
        <v>204</v>
      </c>
      <c r="E19" s="172">
        <v>9436</v>
      </c>
      <c r="F19" s="14"/>
      <c r="G19" s="108" t="s">
        <v>204</v>
      </c>
      <c r="H19" s="172">
        <v>6753</v>
      </c>
      <c r="I19" s="14"/>
    </row>
  </sheetData>
  <mergeCells count="31">
    <mergeCell ref="A1:A2"/>
    <mergeCell ref="B1:I1"/>
    <mergeCell ref="B2:I2"/>
    <mergeCell ref="B3:I3"/>
    <mergeCell ref="A4:A19"/>
    <mergeCell ref="B4:I4"/>
    <mergeCell ref="B5:I5"/>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140625" bestFit="1" customWidth="1"/>
    <col min="2" max="2" width="23.5703125" bestFit="1" customWidth="1"/>
    <col min="4" max="4" width="1.85546875" bestFit="1" customWidth="1"/>
    <col min="5" max="5" width="5.7109375" bestFit="1" customWidth="1"/>
    <col min="7" max="7" width="3" customWidth="1"/>
    <col min="8" max="8" width="7.7109375" customWidth="1"/>
  </cols>
  <sheetData>
    <row r="1" spans="1:9" ht="15" customHeight="1" x14ac:dyDescent="0.25">
      <c r="A1" s="7" t="s">
        <v>79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86</v>
      </c>
      <c r="B3" s="50"/>
      <c r="C3" s="50"/>
      <c r="D3" s="50"/>
      <c r="E3" s="50"/>
      <c r="F3" s="50"/>
      <c r="G3" s="50"/>
      <c r="H3" s="50"/>
      <c r="I3" s="50"/>
    </row>
    <row r="4" spans="1:9" x14ac:dyDescent="0.25">
      <c r="A4" s="82" t="s">
        <v>793</v>
      </c>
      <c r="B4" s="86"/>
      <c r="C4" s="86"/>
      <c r="D4" s="86"/>
      <c r="E4" s="86"/>
      <c r="F4" s="86"/>
      <c r="G4" s="86"/>
      <c r="H4" s="86"/>
      <c r="I4" s="86"/>
    </row>
    <row r="5" spans="1:9" x14ac:dyDescent="0.25">
      <c r="A5" s="82"/>
      <c r="B5" s="84"/>
      <c r="C5" s="84"/>
      <c r="D5" s="84"/>
      <c r="E5" s="84"/>
      <c r="F5" s="84"/>
      <c r="G5" s="84"/>
      <c r="H5" s="84"/>
      <c r="I5" s="84"/>
    </row>
    <row r="6" spans="1:9" x14ac:dyDescent="0.25">
      <c r="A6" s="82"/>
      <c r="B6" s="14"/>
      <c r="C6" s="15"/>
      <c r="D6" s="45" t="s">
        <v>560</v>
      </c>
      <c r="E6" s="45"/>
      <c r="F6" s="15"/>
      <c r="G6" s="44"/>
      <c r="H6" s="44"/>
      <c r="I6" s="15"/>
    </row>
    <row r="7" spans="1:9" x14ac:dyDescent="0.25">
      <c r="A7" s="82"/>
      <c r="B7" s="65" t="s">
        <v>268</v>
      </c>
      <c r="C7" s="44"/>
      <c r="D7" s="45">
        <v>2012</v>
      </c>
      <c r="E7" s="45"/>
      <c r="F7" s="44"/>
      <c r="G7" s="45" t="s">
        <v>562</v>
      </c>
      <c r="H7" s="45"/>
      <c r="I7" s="44"/>
    </row>
    <row r="8" spans="1:9" x14ac:dyDescent="0.25">
      <c r="A8" s="82"/>
      <c r="B8" s="65"/>
      <c r="C8" s="44"/>
      <c r="D8" s="45" t="s">
        <v>194</v>
      </c>
      <c r="E8" s="45"/>
      <c r="F8" s="44"/>
      <c r="G8" s="45">
        <v>2011</v>
      </c>
      <c r="H8" s="45"/>
      <c r="I8" s="44"/>
    </row>
    <row r="9" spans="1:9" ht="15.75" thickBot="1" x14ac:dyDescent="0.3">
      <c r="A9" s="82"/>
      <c r="B9" s="66"/>
      <c r="C9" s="44"/>
      <c r="D9" s="42" t="s">
        <v>195</v>
      </c>
      <c r="E9" s="42"/>
      <c r="F9" s="44"/>
      <c r="G9" s="51"/>
      <c r="H9" s="51"/>
      <c r="I9" s="44"/>
    </row>
    <row r="10" spans="1:9" x14ac:dyDescent="0.25">
      <c r="A10" s="82"/>
      <c r="B10" s="71" t="s">
        <v>589</v>
      </c>
      <c r="C10" s="23"/>
      <c r="D10" s="38" t="s">
        <v>204</v>
      </c>
      <c r="E10" s="60">
        <v>4914</v>
      </c>
      <c r="F10" s="23"/>
      <c r="G10" s="38" t="s">
        <v>204</v>
      </c>
      <c r="H10" s="60">
        <v>5040</v>
      </c>
      <c r="I10" s="23"/>
    </row>
    <row r="11" spans="1:9" x14ac:dyDescent="0.25">
      <c r="A11" s="82"/>
      <c r="B11" s="74" t="s">
        <v>590</v>
      </c>
      <c r="C11" s="14"/>
      <c r="D11" s="77">
        <v>2985</v>
      </c>
      <c r="E11" s="77"/>
      <c r="F11" s="14"/>
      <c r="G11" s="77">
        <v>2023</v>
      </c>
      <c r="H11" s="77"/>
      <c r="I11" s="14"/>
    </row>
    <row r="12" spans="1:9" x14ac:dyDescent="0.25">
      <c r="A12" s="82"/>
      <c r="B12" s="71" t="s">
        <v>591</v>
      </c>
      <c r="C12" s="23"/>
      <c r="D12" s="69">
        <v>1244</v>
      </c>
      <c r="E12" s="69"/>
      <c r="F12" s="23"/>
      <c r="G12" s="56">
        <v>982</v>
      </c>
      <c r="H12" s="56"/>
      <c r="I12" s="23"/>
    </row>
    <row r="13" spans="1:9" ht="15.75" thickBot="1" x14ac:dyDescent="0.3">
      <c r="A13" s="82"/>
      <c r="B13" s="74" t="s">
        <v>592</v>
      </c>
      <c r="C13" s="14"/>
      <c r="D13" s="78">
        <v>2650</v>
      </c>
      <c r="E13" s="78"/>
      <c r="F13" s="14"/>
      <c r="G13" s="78">
        <v>1836</v>
      </c>
      <c r="H13" s="78"/>
      <c r="I13" s="14"/>
    </row>
    <row r="14" spans="1:9" ht="15.75" thickBot="1" x14ac:dyDescent="0.3">
      <c r="A14" s="82"/>
      <c r="B14" s="28" t="s">
        <v>593</v>
      </c>
      <c r="C14" s="23"/>
      <c r="D14" s="36" t="s">
        <v>204</v>
      </c>
      <c r="E14" s="75">
        <v>11793</v>
      </c>
      <c r="F14" s="23"/>
      <c r="G14" s="36" t="s">
        <v>204</v>
      </c>
      <c r="H14" s="75">
        <v>9881</v>
      </c>
      <c r="I14" s="23"/>
    </row>
  </sheetData>
  <mergeCells count="25">
    <mergeCell ref="D13:E13"/>
    <mergeCell ref="G13:H13"/>
    <mergeCell ref="A1:A2"/>
    <mergeCell ref="B1:I1"/>
    <mergeCell ref="B2:I2"/>
    <mergeCell ref="B3:I3"/>
    <mergeCell ref="A4:A14"/>
    <mergeCell ref="B4:I4"/>
    <mergeCell ref="B5:I5"/>
    <mergeCell ref="G9:H9"/>
    <mergeCell ref="I7:I9"/>
    <mergeCell ref="D11:E11"/>
    <mergeCell ref="G11:H11"/>
    <mergeCell ref="D12:E12"/>
    <mergeCell ref="G12:H12"/>
    <mergeCell ref="D6:E6"/>
    <mergeCell ref="G6:H6"/>
    <mergeCell ref="B7:B9"/>
    <mergeCell ref="C7:C9"/>
    <mergeCell ref="D7:E7"/>
    <mergeCell ref="D8:E8"/>
    <mergeCell ref="D9:E9"/>
    <mergeCell ref="F7:F9"/>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4" max="4" width="3.28515625" customWidth="1"/>
    <col min="5" max="5" width="11.7109375" customWidth="1"/>
    <col min="6" max="6" width="1.5703125" bestFit="1" customWidth="1"/>
    <col min="7" max="7" width="2.28515625" customWidth="1"/>
    <col min="8" max="8" width="8.42578125" customWidth="1"/>
  </cols>
  <sheetData>
    <row r="1" spans="1:9" ht="15" customHeight="1" x14ac:dyDescent="0.25">
      <c r="A1" s="7" t="s">
        <v>7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94</v>
      </c>
      <c r="B3" s="50"/>
      <c r="C3" s="50"/>
      <c r="D3" s="50"/>
      <c r="E3" s="50"/>
      <c r="F3" s="50"/>
      <c r="G3" s="50"/>
      <c r="H3" s="50"/>
      <c r="I3" s="50"/>
    </row>
    <row r="4" spans="1:9" x14ac:dyDescent="0.25">
      <c r="A4" s="82" t="s">
        <v>795</v>
      </c>
      <c r="B4" s="84"/>
      <c r="C4" s="84"/>
      <c r="D4" s="84"/>
      <c r="E4" s="84"/>
      <c r="F4" s="84"/>
      <c r="G4" s="84"/>
      <c r="H4" s="84"/>
      <c r="I4" s="84"/>
    </row>
    <row r="5" spans="1:9" x14ac:dyDescent="0.25">
      <c r="A5" s="82"/>
      <c r="B5" s="84"/>
      <c r="C5" s="84"/>
      <c r="D5" s="84"/>
      <c r="E5" s="84"/>
      <c r="F5" s="84"/>
      <c r="G5" s="84"/>
      <c r="H5" s="84"/>
      <c r="I5" s="84"/>
    </row>
    <row r="6" spans="1:9" x14ac:dyDescent="0.25">
      <c r="A6" s="82"/>
      <c r="B6" s="14"/>
      <c r="C6" s="15"/>
      <c r="D6" s="45" t="s">
        <v>560</v>
      </c>
      <c r="E6" s="45"/>
      <c r="F6" s="15"/>
      <c r="G6" s="44"/>
      <c r="H6" s="44"/>
      <c r="I6" s="15"/>
    </row>
    <row r="7" spans="1:9" x14ac:dyDescent="0.25">
      <c r="A7" s="82"/>
      <c r="B7" s="65" t="s">
        <v>268</v>
      </c>
      <c r="C7" s="44"/>
      <c r="D7" s="45">
        <v>2012</v>
      </c>
      <c r="E7" s="45"/>
      <c r="F7" s="44"/>
      <c r="G7" s="45" t="s">
        <v>562</v>
      </c>
      <c r="H7" s="45"/>
      <c r="I7" s="44"/>
    </row>
    <row r="8" spans="1:9" x14ac:dyDescent="0.25">
      <c r="A8" s="82"/>
      <c r="B8" s="65"/>
      <c r="C8" s="44"/>
      <c r="D8" s="45" t="s">
        <v>194</v>
      </c>
      <c r="E8" s="45"/>
      <c r="F8" s="44"/>
      <c r="G8" s="45">
        <v>2011</v>
      </c>
      <c r="H8" s="45"/>
      <c r="I8" s="44"/>
    </row>
    <row r="9" spans="1:9" ht="15.75" thickBot="1" x14ac:dyDescent="0.3">
      <c r="A9" s="82"/>
      <c r="B9" s="66"/>
      <c r="C9" s="44"/>
      <c r="D9" s="42" t="s">
        <v>195</v>
      </c>
      <c r="E9" s="42"/>
      <c r="F9" s="44"/>
      <c r="G9" s="51"/>
      <c r="H9" s="51"/>
      <c r="I9" s="44"/>
    </row>
    <row r="10" spans="1:9" x14ac:dyDescent="0.25">
      <c r="A10" s="82"/>
      <c r="B10" s="71" t="s">
        <v>42</v>
      </c>
      <c r="C10" s="23"/>
      <c r="D10" s="38" t="s">
        <v>204</v>
      </c>
      <c r="E10" s="60">
        <v>8964</v>
      </c>
      <c r="F10" s="23"/>
      <c r="G10" s="38" t="s">
        <v>204</v>
      </c>
      <c r="H10" s="60">
        <v>8651</v>
      </c>
      <c r="I10" s="23"/>
    </row>
    <row r="11" spans="1:9" x14ac:dyDescent="0.25">
      <c r="A11" s="82"/>
      <c r="B11" s="74" t="s">
        <v>597</v>
      </c>
      <c r="C11" s="14"/>
      <c r="D11" s="77">
        <v>15802</v>
      </c>
      <c r="E11" s="77"/>
      <c r="F11" s="14"/>
      <c r="G11" s="77">
        <v>15738</v>
      </c>
      <c r="H11" s="77"/>
      <c r="I11" s="14"/>
    </row>
    <row r="12" spans="1:9" x14ac:dyDescent="0.25">
      <c r="A12" s="82"/>
      <c r="B12" s="71" t="s">
        <v>598</v>
      </c>
      <c r="C12" s="23"/>
      <c r="D12" s="69">
        <v>28659</v>
      </c>
      <c r="E12" s="69"/>
      <c r="F12" s="23"/>
      <c r="G12" s="69">
        <v>38717</v>
      </c>
      <c r="H12" s="69"/>
      <c r="I12" s="23"/>
    </row>
    <row r="13" spans="1:9" x14ac:dyDescent="0.25">
      <c r="A13" s="82"/>
      <c r="B13" s="74" t="s">
        <v>599</v>
      </c>
      <c r="C13" s="14"/>
      <c r="D13" s="77">
        <v>4996</v>
      </c>
      <c r="E13" s="77"/>
      <c r="F13" s="14"/>
      <c r="G13" s="77">
        <v>5087</v>
      </c>
      <c r="H13" s="77"/>
      <c r="I13" s="14"/>
    </row>
    <row r="14" spans="1:9" x14ac:dyDescent="0.25">
      <c r="A14" s="82"/>
      <c r="B14" s="71" t="s">
        <v>600</v>
      </c>
      <c r="C14" s="23"/>
      <c r="D14" s="69">
        <v>13083</v>
      </c>
      <c r="E14" s="69"/>
      <c r="F14" s="23"/>
      <c r="G14" s="69">
        <v>6176</v>
      </c>
      <c r="H14" s="69"/>
      <c r="I14" s="23"/>
    </row>
    <row r="15" spans="1:9" x14ac:dyDescent="0.25">
      <c r="A15" s="82"/>
      <c r="B15" s="74" t="s">
        <v>601</v>
      </c>
      <c r="C15" s="14"/>
      <c r="D15" s="77">
        <v>56210</v>
      </c>
      <c r="E15" s="77"/>
      <c r="F15" s="14"/>
      <c r="G15" s="77">
        <v>23823</v>
      </c>
      <c r="H15" s="77"/>
      <c r="I15" s="14"/>
    </row>
    <row r="16" spans="1:9" x14ac:dyDescent="0.25">
      <c r="A16" s="82"/>
      <c r="B16" s="71" t="s">
        <v>51</v>
      </c>
      <c r="C16" s="23"/>
      <c r="D16" s="69">
        <v>7653</v>
      </c>
      <c r="E16" s="69"/>
      <c r="F16" s="23"/>
      <c r="G16" s="69">
        <v>4197</v>
      </c>
      <c r="H16" s="69"/>
      <c r="I16" s="23"/>
    </row>
    <row r="17" spans="1:9" ht="25.5" x14ac:dyDescent="0.25">
      <c r="A17" s="82"/>
      <c r="B17" s="74" t="s">
        <v>602</v>
      </c>
      <c r="C17" s="14"/>
      <c r="D17" s="77">
        <v>10526</v>
      </c>
      <c r="E17" s="77"/>
      <c r="F17" s="14"/>
      <c r="G17" s="77">
        <v>10105</v>
      </c>
      <c r="H17" s="77"/>
      <c r="I17" s="14"/>
    </row>
    <row r="18" spans="1:9" ht="15.75" thickBot="1" x14ac:dyDescent="0.3">
      <c r="A18" s="82"/>
      <c r="B18" s="71" t="s">
        <v>603</v>
      </c>
      <c r="C18" s="23"/>
      <c r="D18" s="136">
        <v>4509</v>
      </c>
      <c r="E18" s="136"/>
      <c r="F18" s="23"/>
      <c r="G18" s="136">
        <v>4509</v>
      </c>
      <c r="H18" s="136"/>
      <c r="I18" s="23"/>
    </row>
    <row r="19" spans="1:9" x14ac:dyDescent="0.25">
      <c r="A19" s="82"/>
      <c r="B19" s="103" t="s">
        <v>604</v>
      </c>
      <c r="C19" s="14"/>
      <c r="D19" s="129">
        <v>150402</v>
      </c>
      <c r="E19" s="129"/>
      <c r="F19" s="14"/>
      <c r="G19" s="129">
        <v>117003</v>
      </c>
      <c r="H19" s="129"/>
      <c r="I19" s="14"/>
    </row>
    <row r="20" spans="1:9" ht="25.5" x14ac:dyDescent="0.25">
      <c r="A20" s="82"/>
      <c r="B20" s="71" t="s">
        <v>605</v>
      </c>
      <c r="C20" s="23"/>
      <c r="D20" s="69">
        <v>30485</v>
      </c>
      <c r="E20" s="69"/>
      <c r="F20" s="23"/>
      <c r="G20" s="69">
        <v>4567</v>
      </c>
      <c r="H20" s="69"/>
      <c r="I20" s="23"/>
    </row>
    <row r="21" spans="1:9" ht="26.25" thickBot="1" x14ac:dyDescent="0.3">
      <c r="A21" s="82"/>
      <c r="B21" s="74" t="s">
        <v>606</v>
      </c>
      <c r="C21" s="14"/>
      <c r="D21" s="78">
        <v>7064</v>
      </c>
      <c r="E21" s="78"/>
      <c r="F21" s="14"/>
      <c r="G21" s="78">
        <v>7343</v>
      </c>
      <c r="H21" s="78"/>
      <c r="I21" s="14"/>
    </row>
    <row r="22" spans="1:9" ht="26.25" thickBot="1" x14ac:dyDescent="0.3">
      <c r="A22" s="82"/>
      <c r="B22" s="104" t="s">
        <v>607</v>
      </c>
      <c r="C22" s="23"/>
      <c r="D22" s="36" t="s">
        <v>204</v>
      </c>
      <c r="E22" s="75">
        <v>112853</v>
      </c>
      <c r="F22" s="23"/>
      <c r="G22" s="36" t="s">
        <v>204</v>
      </c>
      <c r="H22" s="75">
        <v>105093</v>
      </c>
      <c r="I22" s="23"/>
    </row>
    <row r="23" spans="1:9" ht="15.75" thickTop="1" x14ac:dyDescent="0.25">
      <c r="A23" s="82" t="s">
        <v>796</v>
      </c>
      <c r="B23" s="88"/>
      <c r="C23" s="88"/>
      <c r="D23" s="88"/>
      <c r="E23" s="88"/>
      <c r="F23" s="88"/>
      <c r="G23" s="88"/>
      <c r="H23" s="88"/>
      <c r="I23" s="88"/>
    </row>
    <row r="24" spans="1:9" x14ac:dyDescent="0.25">
      <c r="A24" s="82"/>
      <c r="B24" s="84"/>
      <c r="C24" s="84"/>
      <c r="D24" s="84"/>
      <c r="E24" s="84"/>
      <c r="F24" s="84"/>
      <c r="G24" s="84"/>
      <c r="H24" s="84"/>
      <c r="I24" s="84"/>
    </row>
    <row r="25" spans="1:9" ht="15.75" thickBot="1" x14ac:dyDescent="0.3">
      <c r="A25" s="82"/>
      <c r="B25" s="14"/>
      <c r="C25" s="15"/>
      <c r="D25" s="42" t="s">
        <v>268</v>
      </c>
      <c r="E25" s="42"/>
      <c r="F25" s="15"/>
    </row>
    <row r="26" spans="1:9" x14ac:dyDescent="0.25">
      <c r="A26" s="82"/>
      <c r="B26" s="28">
        <v>2013</v>
      </c>
      <c r="C26" s="23"/>
      <c r="D26" s="38" t="s">
        <v>204</v>
      </c>
      <c r="E26" s="60">
        <v>37549</v>
      </c>
      <c r="F26" s="23"/>
    </row>
    <row r="27" spans="1:9" x14ac:dyDescent="0.25">
      <c r="A27" s="82"/>
      <c r="B27" s="25">
        <v>2014</v>
      </c>
      <c r="C27" s="14"/>
      <c r="D27" s="77">
        <v>21026</v>
      </c>
      <c r="E27" s="77"/>
      <c r="F27" s="14"/>
    </row>
    <row r="28" spans="1:9" x14ac:dyDescent="0.25">
      <c r="A28" s="82"/>
      <c r="B28" s="28">
        <v>2015</v>
      </c>
      <c r="C28" s="23"/>
      <c r="D28" s="69">
        <v>1916</v>
      </c>
      <c r="E28" s="69"/>
      <c r="F28" s="23"/>
    </row>
    <row r="29" spans="1:9" x14ac:dyDescent="0.25">
      <c r="A29" s="82"/>
      <c r="B29" s="25">
        <v>2016</v>
      </c>
      <c r="C29" s="14"/>
      <c r="D29" s="77">
        <v>7080</v>
      </c>
      <c r="E29" s="77"/>
      <c r="F29" s="14"/>
    </row>
    <row r="30" spans="1:9" x14ac:dyDescent="0.25">
      <c r="A30" s="82"/>
      <c r="B30" s="28">
        <v>2017</v>
      </c>
      <c r="C30" s="23"/>
      <c r="D30" s="69">
        <v>6415</v>
      </c>
      <c r="E30" s="69"/>
      <c r="F30" s="23"/>
    </row>
    <row r="31" spans="1:9" ht="15.75" thickBot="1" x14ac:dyDescent="0.3">
      <c r="A31" s="82"/>
      <c r="B31" s="25" t="s">
        <v>272</v>
      </c>
      <c r="C31" s="14"/>
      <c r="D31" s="78">
        <v>77976</v>
      </c>
      <c r="E31" s="78"/>
      <c r="F31" s="14"/>
    </row>
    <row r="32" spans="1:9" x14ac:dyDescent="0.25">
      <c r="A32" s="82"/>
      <c r="B32" s="28" t="s">
        <v>610</v>
      </c>
      <c r="C32" s="23"/>
      <c r="D32" s="122">
        <v>151962</v>
      </c>
      <c r="E32" s="122"/>
      <c r="F32" s="23"/>
    </row>
    <row r="33" spans="1:6" ht="15.75" thickBot="1" x14ac:dyDescent="0.3">
      <c r="A33" s="82"/>
      <c r="B33" s="25" t="s">
        <v>611</v>
      </c>
      <c r="C33" s="14"/>
      <c r="D33" s="57" t="s">
        <v>612</v>
      </c>
      <c r="E33" s="57"/>
      <c r="F33" s="11" t="s">
        <v>206</v>
      </c>
    </row>
    <row r="34" spans="1:6" ht="15.75" thickBot="1" x14ac:dyDescent="0.3">
      <c r="A34" s="82"/>
      <c r="B34" s="28" t="s">
        <v>604</v>
      </c>
      <c r="C34" s="23"/>
      <c r="D34" s="36" t="s">
        <v>204</v>
      </c>
      <c r="E34" s="75">
        <v>150402</v>
      </c>
      <c r="F34" s="23"/>
    </row>
  </sheetData>
  <mergeCells count="52">
    <mergeCell ref="B23:I23"/>
    <mergeCell ref="B24:I24"/>
    <mergeCell ref="D32:E32"/>
    <mergeCell ref="D33:E33"/>
    <mergeCell ref="A1:A2"/>
    <mergeCell ref="B1:I1"/>
    <mergeCell ref="B2:I2"/>
    <mergeCell ref="B3:I3"/>
    <mergeCell ref="A4:A22"/>
    <mergeCell ref="B4:I4"/>
    <mergeCell ref="B5:I5"/>
    <mergeCell ref="A23:A34"/>
    <mergeCell ref="D25:E25"/>
    <mergeCell ref="D27:E27"/>
    <mergeCell ref="D28:E28"/>
    <mergeCell ref="D29:E29"/>
    <mergeCell ref="D30:E30"/>
    <mergeCell ref="D31:E31"/>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G9:H9"/>
    <mergeCell ref="I7:I9"/>
    <mergeCell ref="D11:E11"/>
    <mergeCell ref="G11:H11"/>
    <mergeCell ref="D12:E12"/>
    <mergeCell ref="G12:H12"/>
    <mergeCell ref="D6:E6"/>
    <mergeCell ref="G6:H6"/>
    <mergeCell ref="B7:B9"/>
    <mergeCell ref="C7:C9"/>
    <mergeCell ref="D7:E7"/>
    <mergeCell ref="D8:E8"/>
    <mergeCell ref="D9:E9"/>
    <mergeCell ref="F7:F9"/>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0.7109375" customWidth="1"/>
    <col min="6" max="6" width="4.85546875" customWidth="1"/>
    <col min="7" max="7" width="5.85546875" customWidth="1"/>
    <col min="8" max="8" width="20.7109375" customWidth="1"/>
    <col min="9" max="9" width="28.85546875" customWidth="1"/>
  </cols>
  <sheetData>
    <row r="1" spans="1:9" ht="15" customHeight="1" x14ac:dyDescent="0.25">
      <c r="A1" s="7" t="s">
        <v>79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41</v>
      </c>
      <c r="B3" s="50"/>
      <c r="C3" s="50"/>
      <c r="D3" s="50"/>
      <c r="E3" s="50"/>
      <c r="F3" s="50"/>
      <c r="G3" s="50"/>
      <c r="H3" s="50"/>
      <c r="I3" s="50"/>
    </row>
    <row r="4" spans="1:9" x14ac:dyDescent="0.25">
      <c r="A4" s="82" t="s">
        <v>798</v>
      </c>
      <c r="B4" s="178" t="s">
        <v>645</v>
      </c>
      <c r="C4" s="178"/>
      <c r="D4" s="178"/>
      <c r="E4" s="178"/>
      <c r="F4" s="178"/>
      <c r="G4" s="178"/>
      <c r="H4" s="178"/>
      <c r="I4" s="178"/>
    </row>
    <row r="5" spans="1:9" x14ac:dyDescent="0.25">
      <c r="A5" s="82"/>
      <c r="B5" s="84"/>
      <c r="C5" s="84"/>
      <c r="D5" s="84"/>
      <c r="E5" s="84"/>
      <c r="F5" s="84"/>
      <c r="G5" s="84"/>
      <c r="H5" s="84"/>
      <c r="I5" s="84"/>
    </row>
    <row r="6" spans="1:9" ht="25.5" customHeight="1" x14ac:dyDescent="0.25">
      <c r="A6" s="82"/>
      <c r="B6" s="86" t="s">
        <v>799</v>
      </c>
      <c r="C6" s="86"/>
      <c r="D6" s="86"/>
      <c r="E6" s="86"/>
      <c r="F6" s="86"/>
      <c r="G6" s="86"/>
      <c r="H6" s="86"/>
      <c r="I6" s="86"/>
    </row>
    <row r="7" spans="1:9" x14ac:dyDescent="0.25">
      <c r="A7" s="82"/>
      <c r="B7" s="84"/>
      <c r="C7" s="84"/>
      <c r="D7" s="84"/>
      <c r="E7" s="84"/>
      <c r="F7" s="84"/>
      <c r="G7" s="84"/>
      <c r="H7" s="84"/>
      <c r="I7" s="84"/>
    </row>
    <row r="8" spans="1:9" ht="15.75" thickBot="1" x14ac:dyDescent="0.3">
      <c r="A8" s="82"/>
      <c r="B8" s="14"/>
      <c r="C8" s="15"/>
      <c r="D8" s="42" t="s">
        <v>647</v>
      </c>
      <c r="E8" s="42"/>
      <c r="F8" s="176"/>
    </row>
    <row r="9" spans="1:9" x14ac:dyDescent="0.25">
      <c r="A9" s="82"/>
      <c r="B9" s="28" t="s">
        <v>648</v>
      </c>
      <c r="C9" s="23"/>
      <c r="D9" s="53"/>
      <c r="E9" s="53"/>
      <c r="F9" s="23"/>
    </row>
    <row r="10" spans="1:9" x14ac:dyDescent="0.25">
      <c r="A10" s="82"/>
      <c r="B10" s="31" t="s">
        <v>649</v>
      </c>
      <c r="C10" s="14"/>
      <c r="D10" s="11" t="s">
        <v>204</v>
      </c>
      <c r="E10" s="33">
        <v>4693</v>
      </c>
      <c r="F10" s="14"/>
    </row>
    <row r="11" spans="1:9" x14ac:dyDescent="0.25">
      <c r="A11" s="82"/>
      <c r="B11" s="34" t="s">
        <v>650</v>
      </c>
      <c r="C11" s="23"/>
      <c r="D11" s="69">
        <v>5000</v>
      </c>
      <c r="E11" s="69"/>
      <c r="F11" s="23"/>
    </row>
    <row r="12" spans="1:9" x14ac:dyDescent="0.25">
      <c r="A12" s="82"/>
      <c r="B12" s="31" t="s">
        <v>651</v>
      </c>
      <c r="C12" s="14"/>
      <c r="D12" s="68">
        <v>250</v>
      </c>
      <c r="E12" s="68"/>
      <c r="F12" s="14"/>
    </row>
    <row r="13" spans="1:9" ht="15.75" thickBot="1" x14ac:dyDescent="0.3">
      <c r="A13" s="82"/>
      <c r="B13" s="34" t="s">
        <v>652</v>
      </c>
      <c r="C13" s="23"/>
      <c r="D13" s="136">
        <v>2469</v>
      </c>
      <c r="E13" s="136"/>
      <c r="F13" s="23"/>
    </row>
    <row r="14" spans="1:9" ht="15.75" thickBot="1" x14ac:dyDescent="0.3">
      <c r="A14" s="82"/>
      <c r="B14" s="31" t="s">
        <v>653</v>
      </c>
      <c r="C14" s="14"/>
      <c r="D14" s="108" t="s">
        <v>204</v>
      </c>
      <c r="E14" s="109">
        <v>12412</v>
      </c>
      <c r="F14" s="14"/>
    </row>
    <row r="15" spans="1:9" ht="15.75" thickTop="1" x14ac:dyDescent="0.25">
      <c r="A15" s="82"/>
      <c r="B15" s="28" t="s">
        <v>654</v>
      </c>
      <c r="C15" s="23"/>
      <c r="D15" s="126"/>
      <c r="E15" s="126"/>
      <c r="F15" s="23"/>
    </row>
    <row r="16" spans="1:9" x14ac:dyDescent="0.25">
      <c r="A16" s="82"/>
      <c r="B16" s="31" t="s">
        <v>565</v>
      </c>
      <c r="C16" s="14"/>
      <c r="D16" s="11" t="s">
        <v>204</v>
      </c>
      <c r="E16" s="26">
        <v>370</v>
      </c>
      <c r="F16" s="14"/>
    </row>
    <row r="17" spans="1:9" x14ac:dyDescent="0.25">
      <c r="A17" s="82"/>
      <c r="B17" s="34" t="s">
        <v>655</v>
      </c>
      <c r="C17" s="23"/>
      <c r="D17" s="69">
        <v>9656</v>
      </c>
      <c r="E17" s="69"/>
      <c r="F17" s="23"/>
    </row>
    <row r="18" spans="1:9" x14ac:dyDescent="0.25">
      <c r="A18" s="82"/>
      <c r="B18" s="31" t="s">
        <v>656</v>
      </c>
      <c r="C18" s="14"/>
      <c r="D18" s="77">
        <v>1199</v>
      </c>
      <c r="E18" s="77"/>
      <c r="F18" s="14"/>
    </row>
    <row r="19" spans="1:9" x14ac:dyDescent="0.25">
      <c r="A19" s="82"/>
      <c r="B19" s="34" t="s">
        <v>657</v>
      </c>
      <c r="C19" s="23"/>
      <c r="D19" s="69">
        <v>1188</v>
      </c>
      <c r="E19" s="69"/>
      <c r="F19" s="23"/>
    </row>
    <row r="20" spans="1:9" ht="15.75" thickBot="1" x14ac:dyDescent="0.3">
      <c r="A20" s="82"/>
      <c r="B20" s="31" t="s">
        <v>34</v>
      </c>
      <c r="C20" s="14"/>
      <c r="D20" s="57">
        <v>87</v>
      </c>
      <c r="E20" s="57"/>
      <c r="F20" s="14"/>
    </row>
    <row r="21" spans="1:9" x14ac:dyDescent="0.25">
      <c r="A21" s="82"/>
      <c r="B21" s="91" t="s">
        <v>658</v>
      </c>
      <c r="C21" s="23"/>
      <c r="D21" s="122">
        <v>12500</v>
      </c>
      <c r="E21" s="122"/>
      <c r="F21" s="23"/>
    </row>
    <row r="22" spans="1:9" x14ac:dyDescent="0.25">
      <c r="A22" s="82"/>
      <c r="B22" s="25" t="s">
        <v>659</v>
      </c>
      <c r="C22" s="14"/>
      <c r="D22" s="54"/>
      <c r="E22" s="54"/>
      <c r="F22" s="14"/>
    </row>
    <row r="23" spans="1:9" ht="15.75" thickBot="1" x14ac:dyDescent="0.3">
      <c r="A23" s="82"/>
      <c r="B23" s="34" t="s">
        <v>660</v>
      </c>
      <c r="C23" s="23"/>
      <c r="D23" s="55" t="s">
        <v>661</v>
      </c>
      <c r="E23" s="55"/>
      <c r="F23" s="38" t="s">
        <v>206</v>
      </c>
    </row>
    <row r="24" spans="1:9" ht="15.75" thickBot="1" x14ac:dyDescent="0.3">
      <c r="A24" s="82"/>
      <c r="B24" s="31" t="s">
        <v>662</v>
      </c>
      <c r="C24" s="14"/>
      <c r="D24" s="108" t="s">
        <v>204</v>
      </c>
      <c r="E24" s="109">
        <v>12412</v>
      </c>
      <c r="F24" s="14"/>
    </row>
    <row r="25" spans="1:9" ht="15.75" thickTop="1" x14ac:dyDescent="0.25">
      <c r="A25" s="82"/>
      <c r="B25" s="84"/>
      <c r="C25" s="84"/>
      <c r="D25" s="84"/>
      <c r="E25" s="84"/>
      <c r="F25" s="84"/>
      <c r="G25" s="84"/>
      <c r="H25" s="84"/>
      <c r="I25" s="84"/>
    </row>
    <row r="26" spans="1:9" x14ac:dyDescent="0.25">
      <c r="A26" s="82"/>
      <c r="B26" s="178" t="s">
        <v>622</v>
      </c>
      <c r="C26" s="178"/>
      <c r="D26" s="178"/>
      <c r="E26" s="178"/>
      <c r="F26" s="178"/>
      <c r="G26" s="178"/>
      <c r="H26" s="178"/>
      <c r="I26" s="178"/>
    </row>
    <row r="27" spans="1:9" x14ac:dyDescent="0.25">
      <c r="A27" s="82"/>
      <c r="B27" s="84"/>
      <c r="C27" s="84"/>
      <c r="D27" s="84"/>
      <c r="E27" s="84"/>
      <c r="F27" s="84"/>
      <c r="G27" s="84"/>
      <c r="H27" s="84"/>
      <c r="I27" s="84"/>
    </row>
    <row r="28" spans="1:9" ht="25.5" customHeight="1" x14ac:dyDescent="0.25">
      <c r="A28" s="82"/>
      <c r="B28" s="86" t="s">
        <v>663</v>
      </c>
      <c r="C28" s="86"/>
      <c r="D28" s="86"/>
      <c r="E28" s="86"/>
      <c r="F28" s="86"/>
      <c r="G28" s="86"/>
      <c r="H28" s="86"/>
      <c r="I28" s="86"/>
    </row>
    <row r="29" spans="1:9" x14ac:dyDescent="0.25">
      <c r="A29" s="82"/>
      <c r="B29" s="84"/>
      <c r="C29" s="84"/>
      <c r="D29" s="84"/>
      <c r="E29" s="84"/>
      <c r="F29" s="84"/>
      <c r="G29" s="84"/>
      <c r="H29" s="84"/>
      <c r="I29" s="84"/>
    </row>
    <row r="30" spans="1:9" x14ac:dyDescent="0.25">
      <c r="A30" s="82"/>
      <c r="B30" s="67"/>
      <c r="C30" s="44"/>
      <c r="D30" s="45" t="s">
        <v>664</v>
      </c>
      <c r="E30" s="45"/>
      <c r="F30" s="44"/>
    </row>
    <row r="31" spans="1:9" ht="15.75" thickBot="1" x14ac:dyDescent="0.3">
      <c r="A31" s="82"/>
      <c r="B31" s="67"/>
      <c r="C31" s="44"/>
      <c r="D31" s="42" t="s">
        <v>665</v>
      </c>
      <c r="E31" s="42"/>
      <c r="F31" s="177"/>
    </row>
    <row r="32" spans="1:9" x14ac:dyDescent="0.25">
      <c r="A32" s="82"/>
      <c r="B32" s="28" t="s">
        <v>648</v>
      </c>
      <c r="C32" s="23"/>
      <c r="D32" s="53"/>
      <c r="E32" s="53"/>
      <c r="F32" s="23"/>
    </row>
    <row r="33" spans="1:9" x14ac:dyDescent="0.25">
      <c r="A33" s="82"/>
      <c r="B33" s="31" t="s">
        <v>649</v>
      </c>
      <c r="C33" s="14"/>
      <c r="D33" s="11" t="s">
        <v>204</v>
      </c>
      <c r="E33" s="33">
        <v>19732</v>
      </c>
      <c r="F33" s="14"/>
    </row>
    <row r="34" spans="1:9" x14ac:dyDescent="0.25">
      <c r="A34" s="82"/>
      <c r="B34" s="34" t="s">
        <v>666</v>
      </c>
      <c r="C34" s="23"/>
      <c r="D34" s="69">
        <v>5899</v>
      </c>
      <c r="E34" s="69"/>
      <c r="F34" s="23"/>
    </row>
    <row r="35" spans="1:9" ht="15.75" thickBot="1" x14ac:dyDescent="0.3">
      <c r="A35" s="82"/>
      <c r="B35" s="31" t="s">
        <v>651</v>
      </c>
      <c r="C35" s="14"/>
      <c r="D35" s="78">
        <v>1600</v>
      </c>
      <c r="E35" s="78"/>
      <c r="F35" s="14"/>
    </row>
    <row r="36" spans="1:9" ht="15.75" thickBot="1" x14ac:dyDescent="0.3">
      <c r="A36" s="82"/>
      <c r="B36" s="34" t="s">
        <v>653</v>
      </c>
      <c r="C36" s="23"/>
      <c r="D36" s="36" t="s">
        <v>204</v>
      </c>
      <c r="E36" s="75">
        <v>27231</v>
      </c>
      <c r="F36" s="23"/>
    </row>
    <row r="37" spans="1:9" ht="15.75" thickTop="1" x14ac:dyDescent="0.25">
      <c r="A37" s="82"/>
      <c r="B37" s="25" t="s">
        <v>654</v>
      </c>
      <c r="C37" s="14"/>
      <c r="D37" s="58"/>
      <c r="E37" s="58"/>
      <c r="F37" s="14"/>
    </row>
    <row r="38" spans="1:9" x14ac:dyDescent="0.25">
      <c r="A38" s="82"/>
      <c r="B38" s="34" t="s">
        <v>565</v>
      </c>
      <c r="C38" s="23"/>
      <c r="D38" s="38" t="s">
        <v>204</v>
      </c>
      <c r="E38" s="41">
        <v>1582</v>
      </c>
      <c r="F38" s="23"/>
    </row>
    <row r="39" spans="1:9" x14ac:dyDescent="0.25">
      <c r="A39" s="82"/>
      <c r="B39" s="31" t="s">
        <v>655</v>
      </c>
      <c r="C39" s="14"/>
      <c r="D39" s="77">
        <v>17256</v>
      </c>
      <c r="E39" s="77"/>
      <c r="F39" s="14"/>
    </row>
    <row r="40" spans="1:9" x14ac:dyDescent="0.25">
      <c r="A40" s="82"/>
      <c r="B40" s="34" t="s">
        <v>656</v>
      </c>
      <c r="C40" s="23"/>
      <c r="D40" s="69">
        <v>1620</v>
      </c>
      <c r="E40" s="69"/>
      <c r="F40" s="23"/>
    </row>
    <row r="41" spans="1:9" x14ac:dyDescent="0.25">
      <c r="A41" s="82"/>
      <c r="B41" s="31" t="s">
        <v>667</v>
      </c>
      <c r="C41" s="14"/>
      <c r="D41" s="77">
        <v>6510</v>
      </c>
      <c r="E41" s="77"/>
      <c r="F41" s="14"/>
    </row>
    <row r="42" spans="1:9" ht="15.75" thickBot="1" x14ac:dyDescent="0.3">
      <c r="A42" s="82"/>
      <c r="B42" s="34" t="s">
        <v>34</v>
      </c>
      <c r="C42" s="23"/>
      <c r="D42" s="55">
        <v>312</v>
      </c>
      <c r="E42" s="55"/>
      <c r="F42" s="23"/>
    </row>
    <row r="43" spans="1:9" x14ac:dyDescent="0.25">
      <c r="A43" s="82"/>
      <c r="B43" s="90" t="s">
        <v>658</v>
      </c>
      <c r="C43" s="14"/>
      <c r="D43" s="129">
        <v>27280</v>
      </c>
      <c r="E43" s="129"/>
      <c r="F43" s="14"/>
    </row>
    <row r="44" spans="1:9" x14ac:dyDescent="0.25">
      <c r="A44" s="82"/>
      <c r="B44" s="28" t="s">
        <v>659</v>
      </c>
      <c r="C44" s="23"/>
      <c r="D44" s="52"/>
      <c r="E44" s="52"/>
      <c r="F44" s="23"/>
    </row>
    <row r="45" spans="1:9" ht="15.75" thickBot="1" x14ac:dyDescent="0.3">
      <c r="A45" s="82"/>
      <c r="B45" s="31" t="s">
        <v>660</v>
      </c>
      <c r="C45" s="14"/>
      <c r="D45" s="57" t="s">
        <v>668</v>
      </c>
      <c r="E45" s="57"/>
      <c r="F45" s="11" t="s">
        <v>206</v>
      </c>
    </row>
    <row r="46" spans="1:9" ht="15.75" thickBot="1" x14ac:dyDescent="0.3">
      <c r="A46" s="82"/>
      <c r="B46" s="34" t="s">
        <v>662</v>
      </c>
      <c r="C46" s="23"/>
      <c r="D46" s="36" t="s">
        <v>204</v>
      </c>
      <c r="E46" s="75">
        <v>27231</v>
      </c>
      <c r="F46" s="23"/>
    </row>
    <row r="47" spans="1:9" ht="15.75" thickTop="1" x14ac:dyDescent="0.25">
      <c r="A47" s="82"/>
      <c r="B47" s="84"/>
      <c r="C47" s="84"/>
      <c r="D47" s="84"/>
      <c r="E47" s="84"/>
      <c r="F47" s="84"/>
      <c r="G47" s="84"/>
      <c r="H47" s="84"/>
      <c r="I47" s="84"/>
    </row>
    <row r="48" spans="1:9" x14ac:dyDescent="0.25">
      <c r="A48" s="82"/>
      <c r="B48" s="178" t="s">
        <v>625</v>
      </c>
      <c r="C48" s="178"/>
      <c r="D48" s="178"/>
      <c r="E48" s="178"/>
      <c r="F48" s="178"/>
      <c r="G48" s="178"/>
      <c r="H48" s="178"/>
      <c r="I48" s="178"/>
    </row>
    <row r="49" spans="1:9" x14ac:dyDescent="0.25">
      <c r="A49" s="82"/>
      <c r="B49" s="84"/>
      <c r="C49" s="84"/>
      <c r="D49" s="84"/>
      <c r="E49" s="84"/>
      <c r="F49" s="84"/>
      <c r="G49" s="84"/>
      <c r="H49" s="84"/>
      <c r="I49" s="84"/>
    </row>
    <row r="50" spans="1:9" x14ac:dyDescent="0.25">
      <c r="A50" s="82"/>
      <c r="B50" s="86" t="s">
        <v>669</v>
      </c>
      <c r="C50" s="86"/>
      <c r="D50" s="86"/>
      <c r="E50" s="86"/>
      <c r="F50" s="86"/>
      <c r="G50" s="86"/>
      <c r="H50" s="86"/>
      <c r="I50" s="86"/>
    </row>
    <row r="51" spans="1:9" x14ac:dyDescent="0.25">
      <c r="A51" s="82"/>
      <c r="B51" s="84"/>
      <c r="C51" s="84"/>
      <c r="D51" s="84"/>
      <c r="E51" s="84"/>
      <c r="F51" s="84"/>
      <c r="G51" s="84"/>
      <c r="H51" s="84"/>
      <c r="I51" s="84"/>
    </row>
    <row r="52" spans="1:9" x14ac:dyDescent="0.25">
      <c r="A52" s="82"/>
      <c r="B52" s="67"/>
      <c r="C52" s="44"/>
      <c r="D52" s="45" t="s">
        <v>664</v>
      </c>
      <c r="E52" s="45"/>
      <c r="F52" s="44"/>
    </row>
    <row r="53" spans="1:9" ht="15.75" thickBot="1" x14ac:dyDescent="0.3">
      <c r="A53" s="82"/>
      <c r="B53" s="67"/>
      <c r="C53" s="44"/>
      <c r="D53" s="42" t="s">
        <v>665</v>
      </c>
      <c r="E53" s="42"/>
      <c r="F53" s="177"/>
    </row>
    <row r="54" spans="1:9" x14ac:dyDescent="0.25">
      <c r="A54" s="82"/>
      <c r="B54" s="28" t="s">
        <v>648</v>
      </c>
      <c r="C54" s="23"/>
      <c r="D54" s="53"/>
      <c r="E54" s="53"/>
      <c r="F54" s="23"/>
    </row>
    <row r="55" spans="1:9" x14ac:dyDescent="0.25">
      <c r="A55" s="82"/>
      <c r="B55" s="31" t="s">
        <v>649</v>
      </c>
      <c r="C55" s="14"/>
      <c r="D55" s="11" t="s">
        <v>204</v>
      </c>
      <c r="E55" s="33">
        <v>3296</v>
      </c>
      <c r="F55" s="14"/>
    </row>
    <row r="56" spans="1:9" x14ac:dyDescent="0.25">
      <c r="A56" s="82"/>
      <c r="B56" s="34" t="s">
        <v>651</v>
      </c>
      <c r="C56" s="23"/>
      <c r="D56" s="56">
        <v>250</v>
      </c>
      <c r="E56" s="56"/>
      <c r="F56" s="23"/>
    </row>
    <row r="57" spans="1:9" ht="15.75" thickBot="1" x14ac:dyDescent="0.3">
      <c r="A57" s="82"/>
      <c r="B57" s="31" t="s">
        <v>670</v>
      </c>
      <c r="C57" s="14"/>
      <c r="D57" s="57">
        <v>35</v>
      </c>
      <c r="E57" s="57"/>
      <c r="F57" s="14"/>
    </row>
    <row r="58" spans="1:9" ht="15.75" thickBot="1" x14ac:dyDescent="0.3">
      <c r="A58" s="82"/>
      <c r="B58" s="34" t="s">
        <v>653</v>
      </c>
      <c r="C58" s="23"/>
      <c r="D58" s="36" t="s">
        <v>204</v>
      </c>
      <c r="E58" s="75">
        <v>3581</v>
      </c>
      <c r="F58" s="23"/>
    </row>
    <row r="59" spans="1:9" ht="15.75" thickTop="1" x14ac:dyDescent="0.25">
      <c r="A59" s="82"/>
      <c r="B59" s="25" t="s">
        <v>654</v>
      </c>
      <c r="C59" s="14"/>
      <c r="D59" s="58"/>
      <c r="E59" s="58"/>
      <c r="F59" s="14"/>
    </row>
    <row r="60" spans="1:9" x14ac:dyDescent="0.25">
      <c r="A60" s="82"/>
      <c r="B60" s="34" t="s">
        <v>565</v>
      </c>
      <c r="C60" s="23"/>
      <c r="D60" s="38" t="s">
        <v>204</v>
      </c>
      <c r="E60" s="29">
        <v>210</v>
      </c>
      <c r="F60" s="23"/>
    </row>
    <row r="61" spans="1:9" x14ac:dyDescent="0.25">
      <c r="A61" s="82"/>
      <c r="B61" s="31" t="s">
        <v>655</v>
      </c>
      <c r="C61" s="14"/>
      <c r="D61" s="68">
        <v>225</v>
      </c>
      <c r="E61" s="68"/>
      <c r="F61" s="14"/>
    </row>
    <row r="62" spans="1:9" x14ac:dyDescent="0.25">
      <c r="A62" s="82"/>
      <c r="B62" s="34" t="s">
        <v>656</v>
      </c>
      <c r="C62" s="23"/>
      <c r="D62" s="69">
        <v>2090</v>
      </c>
      <c r="E62" s="69"/>
      <c r="F62" s="23"/>
    </row>
    <row r="63" spans="1:9" x14ac:dyDescent="0.25">
      <c r="A63" s="82"/>
      <c r="B63" s="31" t="s">
        <v>657</v>
      </c>
      <c r="C63" s="14"/>
      <c r="D63" s="68">
        <v>840</v>
      </c>
      <c r="E63" s="68"/>
      <c r="F63" s="14"/>
    </row>
    <row r="64" spans="1:9" ht="15.75" thickBot="1" x14ac:dyDescent="0.3">
      <c r="A64" s="82"/>
      <c r="B64" s="34" t="s">
        <v>34</v>
      </c>
      <c r="C64" s="23"/>
      <c r="D64" s="55">
        <v>235</v>
      </c>
      <c r="E64" s="55"/>
      <c r="F64" s="23"/>
    </row>
    <row r="65" spans="1:9" x14ac:dyDescent="0.25">
      <c r="A65" s="82"/>
      <c r="B65" s="90" t="s">
        <v>658</v>
      </c>
      <c r="C65" s="14"/>
      <c r="D65" s="129">
        <v>3600</v>
      </c>
      <c r="E65" s="129"/>
      <c r="F65" s="14"/>
    </row>
    <row r="66" spans="1:9" x14ac:dyDescent="0.25">
      <c r="A66" s="82"/>
      <c r="B66" s="28" t="s">
        <v>659</v>
      </c>
      <c r="C66" s="23"/>
      <c r="D66" s="52"/>
      <c r="E66" s="52"/>
      <c r="F66" s="23"/>
    </row>
    <row r="67" spans="1:9" ht="15.75" thickBot="1" x14ac:dyDescent="0.3">
      <c r="A67" s="82"/>
      <c r="B67" s="31" t="s">
        <v>660</v>
      </c>
      <c r="C67" s="14"/>
      <c r="D67" s="57" t="s">
        <v>671</v>
      </c>
      <c r="E67" s="57"/>
      <c r="F67" s="11" t="s">
        <v>206</v>
      </c>
    </row>
    <row r="68" spans="1:9" ht="15.75" thickBot="1" x14ac:dyDescent="0.3">
      <c r="A68" s="82"/>
      <c r="B68" s="34" t="s">
        <v>662</v>
      </c>
      <c r="C68" s="23"/>
      <c r="D68" s="36" t="s">
        <v>204</v>
      </c>
      <c r="E68" s="75">
        <v>3581</v>
      </c>
      <c r="F68" s="23"/>
    </row>
    <row r="69" spans="1:9" ht="15.75" thickTop="1" x14ac:dyDescent="0.25">
      <c r="A69" s="82" t="s">
        <v>800</v>
      </c>
      <c r="B69" s="165"/>
      <c r="C69" s="165"/>
      <c r="D69" s="165"/>
      <c r="E69" s="165"/>
      <c r="F69" s="165"/>
      <c r="G69" s="165"/>
      <c r="H69" s="165"/>
      <c r="I69" s="165"/>
    </row>
    <row r="70" spans="1:9" x14ac:dyDescent="0.25">
      <c r="A70" s="82"/>
      <c r="B70" s="84"/>
      <c r="C70" s="84"/>
      <c r="D70" s="84"/>
      <c r="E70" s="84"/>
      <c r="F70" s="84"/>
      <c r="G70" s="84"/>
      <c r="H70" s="84"/>
      <c r="I70" s="84"/>
    </row>
    <row r="71" spans="1:9" ht="15.75" thickBot="1" x14ac:dyDescent="0.3">
      <c r="A71" s="82"/>
      <c r="B71" s="14"/>
      <c r="C71" s="15"/>
      <c r="D71" s="42" t="s">
        <v>229</v>
      </c>
      <c r="E71" s="42"/>
      <c r="F71" s="42"/>
      <c r="G71" s="42"/>
      <c r="H71" s="42"/>
      <c r="I71" s="15"/>
    </row>
    <row r="72" spans="1:9" ht="15.75" thickBot="1" x14ac:dyDescent="0.3">
      <c r="A72" s="82"/>
      <c r="B72" s="164" t="s">
        <v>268</v>
      </c>
      <c r="C72" s="15"/>
      <c r="D72" s="43">
        <v>2012</v>
      </c>
      <c r="E72" s="43"/>
      <c r="F72" s="18"/>
      <c r="G72" s="43">
        <v>2011</v>
      </c>
      <c r="H72" s="43"/>
      <c r="I72" s="15"/>
    </row>
    <row r="73" spans="1:9" x14ac:dyDescent="0.25">
      <c r="A73" s="82"/>
      <c r="B73" s="71" t="s">
        <v>675</v>
      </c>
      <c r="C73" s="23"/>
      <c r="D73" s="38" t="s">
        <v>204</v>
      </c>
      <c r="E73" s="60">
        <v>103968</v>
      </c>
      <c r="F73" s="23"/>
      <c r="G73" s="38" t="s">
        <v>204</v>
      </c>
      <c r="H73" s="60">
        <v>101908</v>
      </c>
      <c r="I73" s="23"/>
    </row>
    <row r="74" spans="1:9" x14ac:dyDescent="0.25">
      <c r="A74" s="82"/>
      <c r="B74" s="74" t="s">
        <v>676</v>
      </c>
      <c r="C74" s="14"/>
      <c r="D74" s="11" t="s">
        <v>204</v>
      </c>
      <c r="E74" s="33">
        <v>100169</v>
      </c>
      <c r="F74" s="14"/>
      <c r="G74" s="11" t="s">
        <v>204</v>
      </c>
      <c r="H74" s="33">
        <v>98468</v>
      </c>
      <c r="I74" s="14"/>
    </row>
    <row r="75" spans="1:9" x14ac:dyDescent="0.25">
      <c r="A75" s="82"/>
      <c r="B75" s="71" t="s">
        <v>677</v>
      </c>
      <c r="C75" s="23"/>
      <c r="D75" s="38" t="s">
        <v>204</v>
      </c>
      <c r="E75" s="41">
        <v>3799</v>
      </c>
      <c r="F75" s="23"/>
      <c r="G75" s="38" t="s">
        <v>204</v>
      </c>
      <c r="H75" s="41">
        <v>3440</v>
      </c>
      <c r="I75" s="23"/>
    </row>
  </sheetData>
  <mergeCells count="70">
    <mergeCell ref="B48:I48"/>
    <mergeCell ref="B49:I49"/>
    <mergeCell ref="B50:I50"/>
    <mergeCell ref="B51:I51"/>
    <mergeCell ref="A69:A75"/>
    <mergeCell ref="B69:I69"/>
    <mergeCell ref="B70:I70"/>
    <mergeCell ref="B6:I6"/>
    <mergeCell ref="B7:I7"/>
    <mergeCell ref="B25:I25"/>
    <mergeCell ref="B26:I26"/>
    <mergeCell ref="B27:I27"/>
    <mergeCell ref="B28:I28"/>
    <mergeCell ref="D71:H71"/>
    <mergeCell ref="D72:E72"/>
    <mergeCell ref="G72:H72"/>
    <mergeCell ref="A1:A2"/>
    <mergeCell ref="B1:I1"/>
    <mergeCell ref="B2:I2"/>
    <mergeCell ref="B3:I3"/>
    <mergeCell ref="A4:A68"/>
    <mergeCell ref="B4:I4"/>
    <mergeCell ref="B5:I5"/>
    <mergeCell ref="D62:E62"/>
    <mergeCell ref="D63:E63"/>
    <mergeCell ref="D64:E64"/>
    <mergeCell ref="D65:E65"/>
    <mergeCell ref="D66:E66"/>
    <mergeCell ref="D67:E67"/>
    <mergeCell ref="F52:F53"/>
    <mergeCell ref="D54:E54"/>
    <mergeCell ref="D56:E56"/>
    <mergeCell ref="D57:E57"/>
    <mergeCell ref="D59:E59"/>
    <mergeCell ref="D61:E61"/>
    <mergeCell ref="D41:E41"/>
    <mergeCell ref="D42:E42"/>
    <mergeCell ref="D43:E43"/>
    <mergeCell ref="D44:E44"/>
    <mergeCell ref="D45:E45"/>
    <mergeCell ref="B52:B53"/>
    <mergeCell ref="C52:C53"/>
    <mergeCell ref="D52:E52"/>
    <mergeCell ref="D53:E53"/>
    <mergeCell ref="B47:I47"/>
    <mergeCell ref="D32:E32"/>
    <mergeCell ref="D34:E34"/>
    <mergeCell ref="D35:E35"/>
    <mergeCell ref="D37:E37"/>
    <mergeCell ref="D39:E39"/>
    <mergeCell ref="D40:E40"/>
    <mergeCell ref="D23:E23"/>
    <mergeCell ref="B30:B31"/>
    <mergeCell ref="C30:C31"/>
    <mergeCell ref="D30:E30"/>
    <mergeCell ref="D31:E31"/>
    <mergeCell ref="F30:F31"/>
    <mergeCell ref="B29:I29"/>
    <mergeCell ref="D17:E17"/>
    <mergeCell ref="D18:E18"/>
    <mergeCell ref="D19:E19"/>
    <mergeCell ref="D20:E20"/>
    <mergeCell ref="D21:E21"/>
    <mergeCell ref="D22:E22"/>
    <mergeCell ref="D8:E8"/>
    <mergeCell ref="D9:E9"/>
    <mergeCell ref="D11:E11"/>
    <mergeCell ref="D12:E12"/>
    <mergeCell ref="D13:E13"/>
    <mergeCell ref="D15:E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5" bestFit="1" customWidth="1"/>
    <col min="4" max="4" width="7" bestFit="1" customWidth="1"/>
    <col min="6" max="6" width="4" customWidth="1"/>
    <col min="7" max="7" width="7.5703125" customWidth="1"/>
  </cols>
  <sheetData>
    <row r="1" spans="1:8" ht="15" customHeight="1" x14ac:dyDescent="0.25">
      <c r="A1" s="7" t="s">
        <v>801</v>
      </c>
      <c r="B1" s="7" t="s">
        <v>1</v>
      </c>
      <c r="C1" s="7"/>
      <c r="D1" s="7"/>
      <c r="E1" s="7"/>
      <c r="F1" s="7"/>
      <c r="G1" s="7"/>
      <c r="H1" s="7"/>
    </row>
    <row r="2" spans="1:8" ht="15" customHeight="1" x14ac:dyDescent="0.25">
      <c r="A2" s="7"/>
      <c r="B2" s="7" t="s">
        <v>2</v>
      </c>
      <c r="C2" s="7"/>
      <c r="D2" s="7"/>
      <c r="E2" s="7"/>
      <c r="F2" s="7"/>
      <c r="G2" s="7"/>
      <c r="H2" s="7"/>
    </row>
    <row r="3" spans="1:8" x14ac:dyDescent="0.25">
      <c r="A3" s="3" t="s">
        <v>683</v>
      </c>
      <c r="B3" s="50"/>
      <c r="C3" s="50"/>
      <c r="D3" s="50"/>
      <c r="E3" s="50"/>
      <c r="F3" s="50"/>
      <c r="G3" s="50"/>
      <c r="H3" s="50"/>
    </row>
    <row r="4" spans="1:8" x14ac:dyDescent="0.25">
      <c r="A4" s="82" t="s">
        <v>802</v>
      </c>
      <c r="B4" s="84"/>
      <c r="C4" s="84"/>
      <c r="D4" s="84"/>
      <c r="E4" s="84"/>
      <c r="F4" s="84"/>
      <c r="G4" s="84"/>
      <c r="H4" s="84"/>
    </row>
    <row r="5" spans="1:8" x14ac:dyDescent="0.25">
      <c r="A5" s="82"/>
      <c r="B5" s="84"/>
      <c r="C5" s="84"/>
      <c r="D5" s="84"/>
      <c r="E5" s="84"/>
      <c r="F5" s="84"/>
      <c r="G5" s="84"/>
      <c r="H5" s="84"/>
    </row>
    <row r="6" spans="1:8" x14ac:dyDescent="0.25">
      <c r="A6" s="82"/>
      <c r="B6" s="14"/>
      <c r="C6" s="15"/>
      <c r="D6" s="16" t="s">
        <v>695</v>
      </c>
      <c r="E6" s="15"/>
      <c r="F6" s="45" t="s">
        <v>696</v>
      </c>
      <c r="G6" s="45"/>
      <c r="H6" s="15"/>
    </row>
    <row r="7" spans="1:8" x14ac:dyDescent="0.25">
      <c r="A7" s="82"/>
      <c r="B7" s="14"/>
      <c r="C7" s="15"/>
      <c r="D7" s="16" t="s">
        <v>697</v>
      </c>
      <c r="E7" s="15"/>
      <c r="F7" s="45" t="s">
        <v>698</v>
      </c>
      <c r="G7" s="45"/>
      <c r="H7" s="15"/>
    </row>
    <row r="8" spans="1:8" ht="15.75" thickBot="1" x14ac:dyDescent="0.3">
      <c r="A8" s="82"/>
      <c r="B8" s="14"/>
      <c r="C8" s="15"/>
      <c r="D8" s="17" t="s">
        <v>200</v>
      </c>
      <c r="E8" s="15"/>
      <c r="F8" s="42" t="s">
        <v>699</v>
      </c>
      <c r="G8" s="42"/>
      <c r="H8" s="15"/>
    </row>
    <row r="9" spans="1:8" x14ac:dyDescent="0.25">
      <c r="A9" s="82"/>
      <c r="B9" s="28" t="s">
        <v>700</v>
      </c>
      <c r="C9" s="23"/>
      <c r="D9" s="29" t="s">
        <v>214</v>
      </c>
      <c r="E9" s="23"/>
      <c r="F9" s="144" t="s">
        <v>214</v>
      </c>
      <c r="G9" s="144"/>
      <c r="H9" s="23"/>
    </row>
    <row r="10" spans="1:8" x14ac:dyDescent="0.25">
      <c r="A10" s="82"/>
      <c r="B10" s="31" t="s">
        <v>701</v>
      </c>
      <c r="C10" s="14"/>
      <c r="D10" s="33">
        <v>270000</v>
      </c>
      <c r="E10" s="14"/>
      <c r="F10" s="11" t="s">
        <v>204</v>
      </c>
      <c r="G10" s="26">
        <v>3.2</v>
      </c>
      <c r="H10" s="14"/>
    </row>
    <row r="11" spans="1:8" x14ac:dyDescent="0.25">
      <c r="A11" s="82"/>
      <c r="B11" s="34" t="s">
        <v>702</v>
      </c>
      <c r="C11" s="23"/>
      <c r="D11" s="29" t="s">
        <v>214</v>
      </c>
      <c r="E11" s="23"/>
      <c r="F11" s="56" t="s">
        <v>214</v>
      </c>
      <c r="G11" s="56"/>
      <c r="H11" s="23"/>
    </row>
    <row r="12" spans="1:8" ht="15.75" thickBot="1" x14ac:dyDescent="0.3">
      <c r="A12" s="82"/>
      <c r="B12" s="31" t="s">
        <v>703</v>
      </c>
      <c r="C12" s="14"/>
      <c r="D12" s="35" t="s">
        <v>214</v>
      </c>
      <c r="E12" s="14"/>
      <c r="F12" s="57" t="s">
        <v>214</v>
      </c>
      <c r="G12" s="57"/>
      <c r="H12" s="14"/>
    </row>
    <row r="13" spans="1:8" ht="15.75" thickBot="1" x14ac:dyDescent="0.3">
      <c r="A13" s="82"/>
      <c r="B13" s="28" t="s">
        <v>704</v>
      </c>
      <c r="C13" s="23"/>
      <c r="D13" s="39">
        <v>270000</v>
      </c>
      <c r="E13" s="23"/>
      <c r="F13" s="179">
        <v>3.2</v>
      </c>
      <c r="G13" s="179"/>
      <c r="H13" s="23"/>
    </row>
    <row r="14" spans="1:8" ht="15.75" thickTop="1" x14ac:dyDescent="0.25">
      <c r="A14" s="82"/>
      <c r="B14" s="14"/>
      <c r="C14" s="14"/>
      <c r="D14" s="14"/>
      <c r="E14" s="14"/>
      <c r="F14" s="14"/>
      <c r="G14" s="14"/>
      <c r="H14" s="14"/>
    </row>
  </sheetData>
  <mergeCells count="14">
    <mergeCell ref="F13:G13"/>
    <mergeCell ref="A1:A2"/>
    <mergeCell ref="B1:H1"/>
    <mergeCell ref="B2:H2"/>
    <mergeCell ref="B3:H3"/>
    <mergeCell ref="A4:A14"/>
    <mergeCell ref="B4:H4"/>
    <mergeCell ref="B5:H5"/>
    <mergeCell ref="F6:G6"/>
    <mergeCell ref="F7:G7"/>
    <mergeCell ref="F8:G8"/>
    <mergeCell ref="F9:G9"/>
    <mergeCell ref="F11:G11"/>
    <mergeCell ref="F12: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25.5703125" customWidth="1"/>
    <col min="3" max="3" width="9.5703125" customWidth="1"/>
    <col min="4" max="4" width="3.42578125" customWidth="1"/>
    <col min="5" max="5" width="11.28515625" customWidth="1"/>
    <col min="6" max="6" width="1.5703125" customWidth="1"/>
    <col min="7" max="7" width="4" customWidth="1"/>
    <col min="8" max="8" width="10.7109375" customWidth="1"/>
    <col min="9" max="9" width="1.5703125" customWidth="1"/>
  </cols>
  <sheetData>
    <row r="1" spans="1:9" ht="15" customHeight="1" x14ac:dyDescent="0.25">
      <c r="A1" s="7" t="s">
        <v>803</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804</v>
      </c>
      <c r="B3" s="50"/>
      <c r="C3" s="50"/>
      <c r="D3" s="50"/>
      <c r="E3" s="50"/>
      <c r="F3" s="50"/>
      <c r="G3" s="50"/>
      <c r="H3" s="50"/>
      <c r="I3" s="50"/>
    </row>
    <row r="4" spans="1:9" x14ac:dyDescent="0.25">
      <c r="A4" s="3" t="s">
        <v>705</v>
      </c>
      <c r="B4" s="50"/>
      <c r="C4" s="50"/>
      <c r="D4" s="50"/>
      <c r="E4" s="50"/>
      <c r="F4" s="50"/>
      <c r="G4" s="50"/>
      <c r="H4" s="50"/>
      <c r="I4" s="50"/>
    </row>
    <row r="5" spans="1:9" x14ac:dyDescent="0.25">
      <c r="A5" s="82" t="s">
        <v>805</v>
      </c>
      <c r="B5" s="84" t="s">
        <v>708</v>
      </c>
      <c r="C5" s="84"/>
      <c r="D5" s="84"/>
      <c r="E5" s="84"/>
      <c r="F5" s="84"/>
      <c r="G5" s="84"/>
      <c r="H5" s="84"/>
      <c r="I5" s="14"/>
    </row>
    <row r="6" spans="1:9" x14ac:dyDescent="0.25">
      <c r="A6" s="82"/>
      <c r="B6" s="67"/>
      <c r="C6" s="67"/>
      <c r="D6" s="67"/>
      <c r="E6" s="67"/>
      <c r="F6" s="67"/>
      <c r="G6" s="67"/>
      <c r="H6" s="67"/>
      <c r="I6" s="14"/>
    </row>
    <row r="7" spans="1:9" x14ac:dyDescent="0.25">
      <c r="A7" s="82"/>
      <c r="B7" s="67"/>
      <c r="C7" s="67"/>
      <c r="D7" s="67"/>
      <c r="E7" s="67"/>
      <c r="F7" s="67"/>
      <c r="G7" s="67"/>
      <c r="H7" s="67"/>
      <c r="I7" s="14"/>
    </row>
    <row r="8" spans="1:9" ht="15.75" thickBot="1" x14ac:dyDescent="0.3">
      <c r="A8" s="82"/>
      <c r="B8" s="164" t="s">
        <v>709</v>
      </c>
      <c r="C8" s="15"/>
      <c r="D8" s="42" t="s">
        <v>302</v>
      </c>
      <c r="E8" s="42"/>
      <c r="F8" s="15"/>
      <c r="G8" s="42" t="s">
        <v>526</v>
      </c>
      <c r="H8" s="42"/>
      <c r="I8" s="15"/>
    </row>
    <row r="9" spans="1:9" x14ac:dyDescent="0.25">
      <c r="A9" s="82"/>
      <c r="B9" s="28" t="s">
        <v>666</v>
      </c>
      <c r="C9" s="23"/>
      <c r="D9" s="38" t="s">
        <v>204</v>
      </c>
      <c r="E9" s="72" t="s">
        <v>214</v>
      </c>
      <c r="F9" s="23"/>
      <c r="G9" s="38" t="s">
        <v>204</v>
      </c>
      <c r="H9" s="72">
        <v>16</v>
      </c>
      <c r="I9" s="23"/>
    </row>
    <row r="10" spans="1:9" x14ac:dyDescent="0.25">
      <c r="A10" s="82"/>
      <c r="B10" s="25" t="s">
        <v>149</v>
      </c>
      <c r="C10" s="14"/>
      <c r="D10" s="68">
        <v>26</v>
      </c>
      <c r="E10" s="68"/>
      <c r="F10" s="14"/>
      <c r="G10" s="68">
        <v>10</v>
      </c>
      <c r="H10" s="68"/>
      <c r="I10" s="14"/>
    </row>
    <row r="11" spans="1:9" x14ac:dyDescent="0.25">
      <c r="A11" s="82"/>
      <c r="B11" s="28" t="s">
        <v>710</v>
      </c>
      <c r="C11" s="23"/>
      <c r="D11" s="56">
        <v>413</v>
      </c>
      <c r="E11" s="56"/>
      <c r="F11" s="23"/>
      <c r="G11" s="56">
        <v>451</v>
      </c>
      <c r="H11" s="56"/>
      <c r="I11" s="23"/>
    </row>
    <row r="12" spans="1:9" x14ac:dyDescent="0.25">
      <c r="A12" s="82"/>
      <c r="B12" s="25" t="s">
        <v>31</v>
      </c>
      <c r="C12" s="14"/>
      <c r="D12" s="77">
        <v>5920</v>
      </c>
      <c r="E12" s="77"/>
      <c r="F12" s="14"/>
      <c r="G12" s="77">
        <v>5999</v>
      </c>
      <c r="H12" s="77"/>
      <c r="I12" s="14"/>
    </row>
    <row r="13" spans="1:9" ht="15.75" thickBot="1" x14ac:dyDescent="0.3">
      <c r="A13" s="82"/>
      <c r="B13" s="28" t="s">
        <v>38</v>
      </c>
      <c r="C13" s="23"/>
      <c r="D13" s="55">
        <v>432</v>
      </c>
      <c r="E13" s="55"/>
      <c r="F13" s="23"/>
      <c r="G13" s="55">
        <v>432</v>
      </c>
      <c r="H13" s="55"/>
      <c r="I13" s="23"/>
    </row>
    <row r="14" spans="1:9" ht="15.75" thickBot="1" x14ac:dyDescent="0.3">
      <c r="A14" s="82"/>
      <c r="B14" s="25" t="s">
        <v>39</v>
      </c>
      <c r="C14" s="14"/>
      <c r="D14" s="108" t="s">
        <v>204</v>
      </c>
      <c r="E14" s="109">
        <v>6791</v>
      </c>
      <c r="F14" s="14"/>
      <c r="G14" s="108" t="s">
        <v>204</v>
      </c>
      <c r="H14" s="109">
        <v>6908</v>
      </c>
      <c r="I14" s="14"/>
    </row>
    <row r="15" spans="1:9" ht="15.75" thickTop="1" x14ac:dyDescent="0.25">
      <c r="A15" s="82"/>
      <c r="B15" s="111"/>
      <c r="C15" s="23"/>
      <c r="D15" s="126"/>
      <c r="E15" s="126"/>
      <c r="F15" s="23"/>
      <c r="G15" s="126"/>
      <c r="H15" s="126"/>
      <c r="I15" s="23"/>
    </row>
    <row r="16" spans="1:9" x14ac:dyDescent="0.25">
      <c r="A16" s="82"/>
      <c r="B16" s="25" t="s">
        <v>43</v>
      </c>
      <c r="C16" s="14"/>
      <c r="D16" s="11" t="s">
        <v>204</v>
      </c>
      <c r="E16" s="33">
        <v>1055</v>
      </c>
      <c r="F16" s="14"/>
      <c r="G16" s="11" t="s">
        <v>204</v>
      </c>
      <c r="H16" s="26">
        <v>740</v>
      </c>
      <c r="I16" s="14"/>
    </row>
    <row r="17" spans="1:9" x14ac:dyDescent="0.25">
      <c r="A17" s="82"/>
      <c r="B17" s="28" t="s">
        <v>44</v>
      </c>
      <c r="C17" s="23"/>
      <c r="D17" s="56">
        <v>97</v>
      </c>
      <c r="E17" s="56"/>
      <c r="F17" s="23"/>
      <c r="G17" s="56">
        <v>174</v>
      </c>
      <c r="H17" s="56"/>
      <c r="I17" s="23"/>
    </row>
    <row r="18" spans="1:9" x14ac:dyDescent="0.25">
      <c r="A18" s="82"/>
      <c r="B18" s="25" t="s">
        <v>528</v>
      </c>
      <c r="C18" s="14"/>
      <c r="D18" s="77">
        <v>6107</v>
      </c>
      <c r="E18" s="77"/>
      <c r="F18" s="14"/>
      <c r="G18" s="77">
        <v>6176</v>
      </c>
      <c r="H18" s="77"/>
      <c r="I18" s="14"/>
    </row>
    <row r="19" spans="1:9" ht="15.75" thickBot="1" x14ac:dyDescent="0.3">
      <c r="A19" s="82"/>
      <c r="B19" s="28" t="s">
        <v>711</v>
      </c>
      <c r="C19" s="23"/>
      <c r="D19" s="55" t="s">
        <v>388</v>
      </c>
      <c r="E19" s="55"/>
      <c r="F19" s="38" t="s">
        <v>206</v>
      </c>
      <c r="G19" s="55" t="s">
        <v>712</v>
      </c>
      <c r="H19" s="55"/>
      <c r="I19" s="38" t="s">
        <v>206</v>
      </c>
    </row>
    <row r="20" spans="1:9" ht="15.75" thickBot="1" x14ac:dyDescent="0.3">
      <c r="A20" s="82"/>
      <c r="B20" s="25" t="s">
        <v>55</v>
      </c>
      <c r="C20" s="14"/>
      <c r="D20" s="108" t="s">
        <v>204</v>
      </c>
      <c r="E20" s="109">
        <v>6791</v>
      </c>
      <c r="F20" s="14"/>
      <c r="G20" s="108" t="s">
        <v>204</v>
      </c>
      <c r="H20" s="109">
        <v>6908</v>
      </c>
      <c r="I20" s="14"/>
    </row>
    <row r="21" spans="1:9" ht="15.75" thickTop="1" x14ac:dyDescent="0.25">
      <c r="A21" s="2" t="s">
        <v>806</v>
      </c>
      <c r="B21" s="50"/>
      <c r="C21" s="50"/>
      <c r="D21" s="50"/>
      <c r="E21" s="50"/>
      <c r="F21" s="50"/>
      <c r="G21" s="50"/>
      <c r="H21" s="50"/>
      <c r="I21" s="50"/>
    </row>
    <row r="22" spans="1:9" x14ac:dyDescent="0.25">
      <c r="A22" s="3" t="s">
        <v>705</v>
      </c>
      <c r="B22" s="50"/>
      <c r="C22" s="50"/>
      <c r="D22" s="50"/>
      <c r="E22" s="50"/>
      <c r="F22" s="50"/>
      <c r="G22" s="50"/>
      <c r="H22" s="50"/>
      <c r="I22" s="50"/>
    </row>
    <row r="23" spans="1:9" x14ac:dyDescent="0.25">
      <c r="A23" s="82" t="s">
        <v>805</v>
      </c>
      <c r="B23" s="180" t="s">
        <v>714</v>
      </c>
      <c r="C23" s="180"/>
      <c r="D23" s="180"/>
      <c r="E23" s="180"/>
      <c r="F23" s="180"/>
      <c r="G23" s="180"/>
      <c r="H23" s="180"/>
      <c r="I23" s="180"/>
    </row>
    <row r="24" spans="1:9" x14ac:dyDescent="0.25">
      <c r="A24" s="82"/>
      <c r="B24" s="84"/>
      <c r="C24" s="84"/>
      <c r="D24" s="84"/>
      <c r="E24" s="84"/>
      <c r="F24" s="84"/>
      <c r="G24" s="84"/>
      <c r="H24" s="84"/>
      <c r="I24" s="84"/>
    </row>
    <row r="25" spans="1:9" ht="15.75" thickBot="1" x14ac:dyDescent="0.3">
      <c r="A25" s="82"/>
      <c r="B25" s="164" t="s">
        <v>268</v>
      </c>
      <c r="C25" s="15"/>
      <c r="D25" s="42" t="s">
        <v>526</v>
      </c>
      <c r="E25" s="42"/>
      <c r="F25" s="15"/>
    </row>
    <row r="26" spans="1:9" x14ac:dyDescent="0.25">
      <c r="A26" s="82"/>
      <c r="B26" s="28" t="s">
        <v>666</v>
      </c>
      <c r="C26" s="23"/>
      <c r="D26" s="38" t="s">
        <v>204</v>
      </c>
      <c r="E26" s="72">
        <v>180</v>
      </c>
      <c r="F26" s="23"/>
    </row>
    <row r="27" spans="1:9" x14ac:dyDescent="0.25">
      <c r="A27" s="82"/>
      <c r="B27" s="25" t="s">
        <v>149</v>
      </c>
      <c r="C27" s="14"/>
      <c r="D27" s="68">
        <v>800</v>
      </c>
      <c r="E27" s="68"/>
      <c r="F27" s="14"/>
    </row>
    <row r="28" spans="1:9" x14ac:dyDescent="0.25">
      <c r="A28" s="82"/>
      <c r="B28" s="28" t="s">
        <v>31</v>
      </c>
      <c r="C28" s="23"/>
      <c r="D28" s="69">
        <v>9989</v>
      </c>
      <c r="E28" s="69"/>
      <c r="F28" s="23"/>
    </row>
    <row r="29" spans="1:9" x14ac:dyDescent="0.25">
      <c r="A29" s="82"/>
      <c r="B29" s="25" t="s">
        <v>34</v>
      </c>
      <c r="C29" s="14"/>
      <c r="D29" s="77">
        <v>1122</v>
      </c>
      <c r="E29" s="77"/>
      <c r="F29" s="14"/>
    </row>
    <row r="30" spans="1:9" ht="15.75" thickBot="1" x14ac:dyDescent="0.3">
      <c r="A30" s="82"/>
      <c r="B30" s="28" t="s">
        <v>38</v>
      </c>
      <c r="C30" s="23"/>
      <c r="D30" s="55">
        <v>641</v>
      </c>
      <c r="E30" s="55"/>
      <c r="F30" s="23"/>
    </row>
    <row r="31" spans="1:9" ht="15.75" thickBot="1" x14ac:dyDescent="0.3">
      <c r="A31" s="82"/>
      <c r="B31" s="25" t="s">
        <v>39</v>
      </c>
      <c r="C31" s="14"/>
      <c r="D31" s="108" t="s">
        <v>204</v>
      </c>
      <c r="E31" s="109">
        <v>12732</v>
      </c>
      <c r="F31" s="14"/>
    </row>
    <row r="32" spans="1:9" ht="15.75" thickTop="1" x14ac:dyDescent="0.25">
      <c r="A32" s="82"/>
      <c r="B32" s="111"/>
      <c r="C32" s="23"/>
      <c r="D32" s="126"/>
      <c r="E32" s="126"/>
      <c r="F32" s="23"/>
    </row>
    <row r="33" spans="1:6" x14ac:dyDescent="0.25">
      <c r="A33" s="82"/>
      <c r="B33" s="25" t="s">
        <v>715</v>
      </c>
      <c r="C33" s="14"/>
      <c r="D33" s="11" t="s">
        <v>204</v>
      </c>
      <c r="E33" s="26">
        <v>458</v>
      </c>
      <c r="F33" s="14"/>
    </row>
    <row r="34" spans="1:6" x14ac:dyDescent="0.25">
      <c r="A34" s="82"/>
      <c r="B34" s="28" t="s">
        <v>44</v>
      </c>
      <c r="C34" s="23"/>
      <c r="D34" s="56">
        <v>356</v>
      </c>
      <c r="E34" s="56"/>
      <c r="F34" s="23"/>
    </row>
    <row r="35" spans="1:6" x14ac:dyDescent="0.25">
      <c r="A35" s="82"/>
      <c r="B35" s="25" t="s">
        <v>528</v>
      </c>
      <c r="C35" s="14"/>
      <c r="D35" s="77">
        <v>12578</v>
      </c>
      <c r="E35" s="77"/>
      <c r="F35" s="14"/>
    </row>
    <row r="36" spans="1:6" ht="15.75" thickBot="1" x14ac:dyDescent="0.3">
      <c r="A36" s="82"/>
      <c r="B36" s="28" t="s">
        <v>711</v>
      </c>
      <c r="C36" s="23"/>
      <c r="D36" s="55" t="s">
        <v>716</v>
      </c>
      <c r="E36" s="55"/>
      <c r="F36" s="38" t="s">
        <v>206</v>
      </c>
    </row>
    <row r="37" spans="1:6" ht="15.75" thickBot="1" x14ac:dyDescent="0.3">
      <c r="A37" s="82"/>
      <c r="B37" s="25" t="s">
        <v>55</v>
      </c>
      <c r="C37" s="14"/>
      <c r="D37" s="108" t="s">
        <v>204</v>
      </c>
      <c r="E37" s="109">
        <v>12732</v>
      </c>
      <c r="F37" s="14"/>
    </row>
  </sheetData>
  <mergeCells count="41">
    <mergeCell ref="A5:A20"/>
    <mergeCell ref="B21:I21"/>
    <mergeCell ref="B22:I22"/>
    <mergeCell ref="A23:A37"/>
    <mergeCell ref="B23:I23"/>
    <mergeCell ref="B24:I24"/>
    <mergeCell ref="D30:E30"/>
    <mergeCell ref="D32:E32"/>
    <mergeCell ref="D34:E34"/>
    <mergeCell ref="D35:E35"/>
    <mergeCell ref="D36:E36"/>
    <mergeCell ref="A1:A2"/>
    <mergeCell ref="B1:I1"/>
    <mergeCell ref="B2:I2"/>
    <mergeCell ref="B3:I3"/>
    <mergeCell ref="B4:I4"/>
    <mergeCell ref="D19:E19"/>
    <mergeCell ref="G19:H19"/>
    <mergeCell ref="D25:E25"/>
    <mergeCell ref="D27:E27"/>
    <mergeCell ref="D28:E28"/>
    <mergeCell ref="D29:E29"/>
    <mergeCell ref="D15:E15"/>
    <mergeCell ref="G15:H15"/>
    <mergeCell ref="D17:E17"/>
    <mergeCell ref="G17:H17"/>
    <mergeCell ref="D18:E18"/>
    <mergeCell ref="G18:H18"/>
    <mergeCell ref="D11:E11"/>
    <mergeCell ref="G11:H11"/>
    <mergeCell ref="D12:E12"/>
    <mergeCell ref="G12:H12"/>
    <mergeCell ref="D13:E13"/>
    <mergeCell ref="G13:H13"/>
    <mergeCell ref="B5:H5"/>
    <mergeCell ref="B6:H6"/>
    <mergeCell ref="B7:H7"/>
    <mergeCell ref="D8:E8"/>
    <mergeCell ref="G8:H8"/>
    <mergeCell ref="D10:E10"/>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6.85546875" bestFit="1" customWidth="1"/>
    <col min="4" max="4" width="2.28515625" customWidth="1"/>
    <col min="5" max="5" width="6" customWidth="1"/>
    <col min="6" max="6" width="1.5703125" bestFit="1" customWidth="1"/>
    <col min="7" max="7" width="2.5703125" customWidth="1"/>
    <col min="8" max="8" width="4" customWidth="1"/>
    <col min="10" max="10" width="1.85546875" bestFit="1" customWidth="1"/>
    <col min="11" max="11" width="4.85546875" bestFit="1" customWidth="1"/>
    <col min="13" max="13" width="3.5703125" customWidth="1"/>
    <col min="14" max="14" width="9.5703125" customWidth="1"/>
  </cols>
  <sheetData>
    <row r="1" spans="1:15" ht="15" customHeight="1" x14ac:dyDescent="0.25">
      <c r="A1" s="7" t="s">
        <v>8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717</v>
      </c>
      <c r="B3" s="50"/>
      <c r="C3" s="50"/>
      <c r="D3" s="50"/>
      <c r="E3" s="50"/>
      <c r="F3" s="50"/>
      <c r="G3" s="50"/>
      <c r="H3" s="50"/>
      <c r="I3" s="50"/>
      <c r="J3" s="50"/>
      <c r="K3" s="50"/>
      <c r="L3" s="50"/>
      <c r="M3" s="50"/>
      <c r="N3" s="50"/>
      <c r="O3" s="50"/>
    </row>
    <row r="4" spans="1:15" x14ac:dyDescent="0.25">
      <c r="A4" s="82" t="s">
        <v>808</v>
      </c>
      <c r="B4" s="88"/>
      <c r="C4" s="88"/>
      <c r="D4" s="88"/>
      <c r="E4" s="88"/>
      <c r="F4" s="88"/>
      <c r="G4" s="88"/>
      <c r="H4" s="88"/>
      <c r="I4" s="88"/>
      <c r="J4" s="88"/>
      <c r="K4" s="88"/>
      <c r="L4" s="88"/>
      <c r="M4" s="88"/>
      <c r="N4" s="88"/>
      <c r="O4" s="88"/>
    </row>
    <row r="5" spans="1:15" x14ac:dyDescent="0.25">
      <c r="A5" s="82"/>
      <c r="B5" s="84"/>
      <c r="C5" s="84"/>
      <c r="D5" s="84"/>
      <c r="E5" s="84"/>
      <c r="F5" s="84"/>
      <c r="G5" s="84"/>
      <c r="H5" s="84"/>
      <c r="I5" s="84"/>
      <c r="J5" s="84"/>
      <c r="K5" s="84"/>
      <c r="L5" s="84"/>
      <c r="M5" s="84"/>
      <c r="N5" s="84"/>
      <c r="O5" s="84"/>
    </row>
    <row r="6" spans="1:15" x14ac:dyDescent="0.25">
      <c r="A6" s="82"/>
      <c r="B6" s="65" t="s">
        <v>268</v>
      </c>
      <c r="C6" s="44"/>
      <c r="D6" s="45" t="s">
        <v>720</v>
      </c>
      <c r="E6" s="45"/>
      <c r="F6" s="44"/>
      <c r="G6" s="45" t="s">
        <v>721</v>
      </c>
      <c r="H6" s="45"/>
      <c r="I6" s="44"/>
      <c r="J6" s="45" t="s">
        <v>722</v>
      </c>
      <c r="K6" s="45"/>
      <c r="L6" s="44"/>
      <c r="M6" s="45" t="s">
        <v>723</v>
      </c>
      <c r="N6" s="45"/>
      <c r="O6" s="44"/>
    </row>
    <row r="7" spans="1:15" ht="15.75" thickBot="1" x14ac:dyDescent="0.3">
      <c r="A7" s="82"/>
      <c r="B7" s="66"/>
      <c r="C7" s="44"/>
      <c r="D7" s="42"/>
      <c r="E7" s="42"/>
      <c r="F7" s="44"/>
      <c r="G7" s="42"/>
      <c r="H7" s="42"/>
      <c r="I7" s="44"/>
      <c r="J7" s="42"/>
      <c r="K7" s="42"/>
      <c r="L7" s="44"/>
      <c r="M7" s="42">
        <v>2012</v>
      </c>
      <c r="N7" s="42"/>
      <c r="O7" s="44"/>
    </row>
    <row r="8" spans="1:15" x14ac:dyDescent="0.25">
      <c r="A8" s="82"/>
      <c r="B8" s="28" t="s">
        <v>724</v>
      </c>
      <c r="C8" s="23"/>
      <c r="D8" s="38" t="s">
        <v>204</v>
      </c>
      <c r="E8" s="72" t="s">
        <v>214</v>
      </c>
      <c r="F8" s="23"/>
      <c r="G8" s="38" t="s">
        <v>204</v>
      </c>
      <c r="H8" s="72" t="s">
        <v>214</v>
      </c>
      <c r="I8" s="23"/>
      <c r="J8" s="38" t="s">
        <v>204</v>
      </c>
      <c r="K8" s="60">
        <v>1127</v>
      </c>
      <c r="L8" s="23"/>
      <c r="M8" s="38" t="s">
        <v>204</v>
      </c>
      <c r="N8" s="60">
        <v>1127</v>
      </c>
      <c r="O8" s="23"/>
    </row>
    <row r="9" spans="1:15" x14ac:dyDescent="0.25">
      <c r="A9" s="82"/>
      <c r="B9" s="14"/>
      <c r="C9" s="14"/>
      <c r="D9" s="14"/>
      <c r="E9" s="14"/>
      <c r="F9" s="14"/>
      <c r="G9" s="14"/>
      <c r="H9" s="14"/>
      <c r="I9" s="14"/>
      <c r="J9" s="14"/>
      <c r="K9" s="14"/>
      <c r="L9" s="14"/>
      <c r="M9" s="14"/>
      <c r="N9" s="14"/>
      <c r="O9" s="14"/>
    </row>
    <row r="10" spans="1:15" x14ac:dyDescent="0.25">
      <c r="A10" s="82" t="s">
        <v>809</v>
      </c>
      <c r="B10" s="88"/>
      <c r="C10" s="88"/>
      <c r="D10" s="88"/>
      <c r="E10" s="88"/>
      <c r="F10" s="88"/>
      <c r="G10" s="88"/>
      <c r="H10" s="88"/>
      <c r="I10" s="88"/>
      <c r="J10" s="88"/>
      <c r="K10" s="88"/>
      <c r="L10" s="88"/>
      <c r="M10" s="88"/>
      <c r="N10" s="88"/>
      <c r="O10" s="88"/>
    </row>
    <row r="11" spans="1:15" x14ac:dyDescent="0.25">
      <c r="A11" s="82"/>
      <c r="B11" s="84"/>
      <c r="C11" s="84"/>
      <c r="D11" s="84"/>
      <c r="E11" s="84"/>
      <c r="F11" s="84"/>
      <c r="G11" s="84"/>
      <c r="H11" s="84"/>
      <c r="I11" s="84"/>
      <c r="J11" s="84"/>
      <c r="K11" s="84"/>
      <c r="L11" s="84"/>
      <c r="M11" s="84"/>
      <c r="N11" s="84"/>
      <c r="O11" s="84"/>
    </row>
    <row r="12" spans="1:15" x14ac:dyDescent="0.25">
      <c r="A12" s="82"/>
      <c r="B12" s="65" t="s">
        <v>268</v>
      </c>
      <c r="C12" s="44"/>
      <c r="D12" s="45" t="s">
        <v>726</v>
      </c>
      <c r="E12" s="45"/>
      <c r="F12" s="44"/>
    </row>
    <row r="13" spans="1:15" ht="15.75" thickBot="1" x14ac:dyDescent="0.3">
      <c r="A13" s="82"/>
      <c r="B13" s="66"/>
      <c r="C13" s="44"/>
      <c r="D13" s="42" t="s">
        <v>727</v>
      </c>
      <c r="E13" s="42"/>
      <c r="F13" s="44"/>
    </row>
    <row r="14" spans="1:15" x14ac:dyDescent="0.25">
      <c r="A14" s="82"/>
      <c r="B14" s="71" t="s">
        <v>728</v>
      </c>
      <c r="C14" s="23"/>
      <c r="D14" s="38" t="s">
        <v>204</v>
      </c>
      <c r="E14" s="60">
        <v>1889</v>
      </c>
      <c r="F14" s="23"/>
    </row>
    <row r="15" spans="1:15" x14ac:dyDescent="0.25">
      <c r="A15" s="82"/>
      <c r="B15" s="74" t="s">
        <v>351</v>
      </c>
      <c r="C15" s="14"/>
      <c r="D15" s="68">
        <v>1</v>
      </c>
      <c r="E15" s="68"/>
      <c r="F15" s="14"/>
    </row>
    <row r="16" spans="1:15" ht="15.75" thickBot="1" x14ac:dyDescent="0.3">
      <c r="A16" s="82"/>
      <c r="B16" s="71" t="s">
        <v>729</v>
      </c>
      <c r="C16" s="23"/>
      <c r="D16" s="55" t="s">
        <v>469</v>
      </c>
      <c r="E16" s="55"/>
      <c r="F16" s="38" t="s">
        <v>206</v>
      </c>
    </row>
    <row r="17" spans="1:6" ht="15.75" thickBot="1" x14ac:dyDescent="0.3">
      <c r="A17" s="82"/>
      <c r="B17" s="74" t="s">
        <v>730</v>
      </c>
      <c r="C17" s="14"/>
      <c r="D17" s="108" t="s">
        <v>204</v>
      </c>
      <c r="E17" s="109">
        <v>1127</v>
      </c>
      <c r="F17" s="14"/>
    </row>
  </sheetData>
  <mergeCells count="28">
    <mergeCell ref="B10:O10"/>
    <mergeCell ref="B11:O11"/>
    <mergeCell ref="D15:E15"/>
    <mergeCell ref="D16:E16"/>
    <mergeCell ref="A1:A2"/>
    <mergeCell ref="B1:O1"/>
    <mergeCell ref="B2:O2"/>
    <mergeCell ref="B3:O3"/>
    <mergeCell ref="A4:A9"/>
    <mergeCell ref="B4:O4"/>
    <mergeCell ref="B5:O5"/>
    <mergeCell ref="A10:A17"/>
    <mergeCell ref="J6:K7"/>
    <mergeCell ref="L6:L7"/>
    <mergeCell ref="M6:N6"/>
    <mergeCell ref="M7:N7"/>
    <mergeCell ref="O6:O7"/>
    <mergeCell ref="B12:B13"/>
    <mergeCell ref="C12:C13"/>
    <mergeCell ref="D12:E12"/>
    <mergeCell ref="D13:E13"/>
    <mergeCell ref="F12:F13"/>
    <mergeCell ref="B6:B7"/>
    <mergeCell ref="C6:C7"/>
    <mergeCell ref="D6:E7"/>
    <mergeCell ref="F6:F7"/>
    <mergeCell ref="G6:H7"/>
    <mergeCell ref="I6: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0</v>
      </c>
      <c r="B1" s="7" t="s">
        <v>77</v>
      </c>
      <c r="C1" s="7"/>
      <c r="D1" s="7" t="s">
        <v>1</v>
      </c>
      <c r="E1" s="7"/>
    </row>
    <row r="2" spans="1:5" ht="30" x14ac:dyDescent="0.25">
      <c r="A2" s="1" t="s">
        <v>76</v>
      </c>
      <c r="B2" s="1" t="s">
        <v>2</v>
      </c>
      <c r="C2" s="1" t="s">
        <v>78</v>
      </c>
      <c r="D2" s="1" t="s">
        <v>2</v>
      </c>
      <c r="E2" s="1" t="s">
        <v>78</v>
      </c>
    </row>
    <row r="3" spans="1:5" x14ac:dyDescent="0.25">
      <c r="A3" s="3" t="s">
        <v>199</v>
      </c>
      <c r="B3" s="4"/>
      <c r="C3" s="4"/>
      <c r="D3" s="4"/>
      <c r="E3" s="4"/>
    </row>
    <row r="4" spans="1:5" x14ac:dyDescent="0.25">
      <c r="A4" s="2" t="s">
        <v>203</v>
      </c>
      <c r="B4" s="8">
        <v>-175</v>
      </c>
      <c r="C4" s="8">
        <v>-4471</v>
      </c>
      <c r="D4" s="8">
        <v>-2479</v>
      </c>
      <c r="E4" s="8">
        <v>-5377</v>
      </c>
    </row>
    <row r="5" spans="1:5" ht="30" x14ac:dyDescent="0.25">
      <c r="A5" s="2" t="s">
        <v>103</v>
      </c>
      <c r="B5" s="4">
        <v>141</v>
      </c>
      <c r="C5" s="4">
        <v>165</v>
      </c>
      <c r="D5" s="4">
        <v>286</v>
      </c>
      <c r="E5" s="4">
        <v>341</v>
      </c>
    </row>
    <row r="6" spans="1:5" x14ac:dyDescent="0.25">
      <c r="A6" s="2" t="s">
        <v>811</v>
      </c>
      <c r="B6" s="4">
        <v>-204</v>
      </c>
      <c r="C6" s="6">
        <v>-4397</v>
      </c>
      <c r="D6" s="6">
        <v>-2472</v>
      </c>
      <c r="E6" s="6">
        <v>-5162</v>
      </c>
    </row>
    <row r="7" spans="1:5" ht="30" x14ac:dyDescent="0.25">
      <c r="A7" s="2" t="s">
        <v>812</v>
      </c>
      <c r="B7" s="4">
        <v>-204</v>
      </c>
      <c r="C7" s="6">
        <v>-4397</v>
      </c>
      <c r="D7" s="6">
        <v>-2472</v>
      </c>
      <c r="E7" s="6">
        <v>-5162</v>
      </c>
    </row>
    <row r="8" spans="1:5" x14ac:dyDescent="0.25">
      <c r="A8" s="3" t="s">
        <v>200</v>
      </c>
      <c r="B8" s="4"/>
      <c r="C8" s="4"/>
      <c r="D8" s="4"/>
      <c r="E8" s="4"/>
    </row>
    <row r="9" spans="1:5" x14ac:dyDescent="0.25">
      <c r="A9" s="2" t="s">
        <v>813</v>
      </c>
      <c r="B9" s="6">
        <v>13463</v>
      </c>
      <c r="C9" s="6">
        <v>8847</v>
      </c>
      <c r="D9" s="6">
        <v>12844</v>
      </c>
      <c r="E9" s="6">
        <v>8806</v>
      </c>
    </row>
    <row r="10" spans="1:5" x14ac:dyDescent="0.25">
      <c r="A10" s="2" t="s">
        <v>814</v>
      </c>
      <c r="B10" s="6">
        <v>13463</v>
      </c>
      <c r="C10" s="6">
        <v>8847</v>
      </c>
      <c r="D10" s="6">
        <v>12844</v>
      </c>
      <c r="E10" s="6">
        <v>8806</v>
      </c>
    </row>
    <row r="11" spans="1:5" x14ac:dyDescent="0.25">
      <c r="A11" s="3" t="s">
        <v>815</v>
      </c>
      <c r="B11" s="4"/>
      <c r="C11" s="4"/>
      <c r="D11" s="4"/>
      <c r="E11" s="4"/>
    </row>
    <row r="12" spans="1:5" ht="30" x14ac:dyDescent="0.25">
      <c r="A12" s="2" t="s">
        <v>816</v>
      </c>
      <c r="B12" s="8">
        <v>0</v>
      </c>
      <c r="C12" s="9">
        <v>-0.49</v>
      </c>
      <c r="D12" s="9">
        <v>-0.17</v>
      </c>
      <c r="E12" s="9">
        <v>-0.56999999999999995</v>
      </c>
    </row>
    <row r="13" spans="1:5" ht="45" x14ac:dyDescent="0.25">
      <c r="A13" s="2" t="s">
        <v>817</v>
      </c>
      <c r="B13" s="8">
        <v>0</v>
      </c>
      <c r="C13" s="9">
        <v>-0.49</v>
      </c>
      <c r="D13" s="9">
        <v>-0.17</v>
      </c>
      <c r="E13" s="9">
        <v>-0.56999999999999995</v>
      </c>
    </row>
    <row r="14" spans="1:5" ht="30" x14ac:dyDescent="0.25">
      <c r="A14" s="2" t="s">
        <v>818</v>
      </c>
      <c r="B14" s="9">
        <v>-0.01</v>
      </c>
      <c r="C14" s="9">
        <v>-0.01</v>
      </c>
      <c r="D14" s="9">
        <v>-0.02</v>
      </c>
      <c r="E14" s="9">
        <v>-0.01</v>
      </c>
    </row>
    <row r="15" spans="1:5" ht="30" x14ac:dyDescent="0.25">
      <c r="A15" s="2" t="s">
        <v>819</v>
      </c>
      <c r="B15" s="9">
        <v>-0.01</v>
      </c>
      <c r="C15" s="9">
        <v>-0.01</v>
      </c>
      <c r="D15" s="9">
        <v>-0.02</v>
      </c>
      <c r="E15" s="9">
        <v>-0.01</v>
      </c>
    </row>
    <row r="16" spans="1:5" x14ac:dyDescent="0.25">
      <c r="A16" s="3" t="s">
        <v>223</v>
      </c>
      <c r="B16" s="4"/>
      <c r="C16" s="4"/>
      <c r="D16" s="4"/>
      <c r="E16" s="4"/>
    </row>
    <row r="17" spans="1:5" x14ac:dyDescent="0.25">
      <c r="A17" s="2" t="s">
        <v>820</v>
      </c>
      <c r="B17" s="9">
        <v>-0.01</v>
      </c>
      <c r="C17" s="9">
        <v>-0.5</v>
      </c>
      <c r="D17" s="9">
        <v>-0.19</v>
      </c>
      <c r="E17" s="9">
        <v>-0.57999999999999996</v>
      </c>
    </row>
    <row r="18" spans="1:5" x14ac:dyDescent="0.25">
      <c r="A18" s="2" t="s">
        <v>821</v>
      </c>
      <c r="B18" s="9">
        <v>-0.01</v>
      </c>
      <c r="C18" s="9">
        <v>-0.5</v>
      </c>
      <c r="D18" s="9">
        <v>-0.19</v>
      </c>
      <c r="E18" s="9">
        <v>-0.57999999999999996</v>
      </c>
    </row>
    <row r="19" spans="1:5" x14ac:dyDescent="0.25">
      <c r="A19" s="2" t="s">
        <v>202</v>
      </c>
      <c r="B19" s="4"/>
      <c r="C19" s="4"/>
      <c r="D19" s="4"/>
      <c r="E19" s="4"/>
    </row>
    <row r="20" spans="1:5" x14ac:dyDescent="0.25">
      <c r="A20" s="3" t="s">
        <v>199</v>
      </c>
      <c r="B20" s="4"/>
      <c r="C20" s="4"/>
      <c r="D20" s="4"/>
      <c r="E20" s="4"/>
    </row>
    <row r="21" spans="1:5" x14ac:dyDescent="0.25">
      <c r="A21" s="2" t="s">
        <v>811</v>
      </c>
      <c r="B21" s="4">
        <v>-34</v>
      </c>
      <c r="C21" s="6">
        <v>-4306</v>
      </c>
      <c r="D21" s="6">
        <v>-2193</v>
      </c>
      <c r="E21" s="6">
        <v>-5036</v>
      </c>
    </row>
    <row r="22" spans="1:5" ht="30" x14ac:dyDescent="0.25">
      <c r="A22" s="2" t="s">
        <v>812</v>
      </c>
      <c r="B22" s="4">
        <v>-34</v>
      </c>
      <c r="C22" s="6">
        <v>-4306</v>
      </c>
      <c r="D22" s="6">
        <v>-2193</v>
      </c>
      <c r="E22" s="6">
        <v>-5036</v>
      </c>
    </row>
    <row r="23" spans="1:5" x14ac:dyDescent="0.25">
      <c r="A23" s="3" t="s">
        <v>200</v>
      </c>
      <c r="B23" s="4"/>
      <c r="C23" s="4"/>
      <c r="D23" s="4"/>
      <c r="E23" s="4"/>
    </row>
    <row r="24" spans="1:5" x14ac:dyDescent="0.25">
      <c r="A24" s="2" t="s">
        <v>813</v>
      </c>
      <c r="B24" s="6">
        <v>13463</v>
      </c>
      <c r="C24" s="6">
        <v>8847</v>
      </c>
      <c r="D24" s="6">
        <v>12844</v>
      </c>
      <c r="E24" s="6">
        <v>8806</v>
      </c>
    </row>
    <row r="25" spans="1:5" x14ac:dyDescent="0.25">
      <c r="A25" s="2" t="s">
        <v>814</v>
      </c>
      <c r="B25" s="6">
        <v>13463</v>
      </c>
      <c r="C25" s="6">
        <v>8847</v>
      </c>
      <c r="D25" s="6">
        <v>12844</v>
      </c>
      <c r="E25" s="6">
        <v>8806</v>
      </c>
    </row>
    <row r="26" spans="1:5" x14ac:dyDescent="0.25">
      <c r="A26" s="2" t="s">
        <v>217</v>
      </c>
      <c r="B26" s="4"/>
      <c r="C26" s="4"/>
      <c r="D26" s="4"/>
      <c r="E26" s="4"/>
    </row>
    <row r="27" spans="1:5" x14ac:dyDescent="0.25">
      <c r="A27" s="3" t="s">
        <v>199</v>
      </c>
      <c r="B27" s="4"/>
      <c r="C27" s="4"/>
      <c r="D27" s="4"/>
      <c r="E27" s="4"/>
    </row>
    <row r="28" spans="1:5" x14ac:dyDescent="0.25">
      <c r="A28" s="2" t="s">
        <v>811</v>
      </c>
      <c r="B28" s="4">
        <v>-170</v>
      </c>
      <c r="C28" s="4">
        <v>-91</v>
      </c>
      <c r="D28" s="4">
        <v>-279</v>
      </c>
      <c r="E28" s="4">
        <v>-126</v>
      </c>
    </row>
    <row r="29" spans="1:5" ht="30" x14ac:dyDescent="0.25">
      <c r="A29" s="2" t="s">
        <v>812</v>
      </c>
      <c r="B29" s="8">
        <v>-170</v>
      </c>
      <c r="C29" s="8">
        <v>-91</v>
      </c>
      <c r="D29" s="8">
        <v>-279</v>
      </c>
      <c r="E29" s="8">
        <v>-126</v>
      </c>
    </row>
    <row r="30" spans="1:5" x14ac:dyDescent="0.25">
      <c r="A30" s="3" t="s">
        <v>200</v>
      </c>
      <c r="B30" s="4"/>
      <c r="C30" s="4"/>
      <c r="D30" s="4"/>
      <c r="E30" s="4"/>
    </row>
    <row r="31" spans="1:5" x14ac:dyDescent="0.25">
      <c r="A31" s="2" t="s">
        <v>813</v>
      </c>
      <c r="B31" s="6">
        <v>13463</v>
      </c>
      <c r="C31" s="6">
        <v>8847</v>
      </c>
      <c r="D31" s="6">
        <v>12844</v>
      </c>
      <c r="E31" s="6">
        <v>8806</v>
      </c>
    </row>
    <row r="32" spans="1:5" x14ac:dyDescent="0.25">
      <c r="A32" s="2" t="s">
        <v>814</v>
      </c>
      <c r="B32" s="6">
        <v>13463</v>
      </c>
      <c r="C32" s="6">
        <v>8847</v>
      </c>
      <c r="D32" s="6">
        <v>12844</v>
      </c>
      <c r="E32" s="6">
        <v>880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22</v>
      </c>
      <c r="B1" s="7" t="s">
        <v>1</v>
      </c>
      <c r="C1" s="7"/>
    </row>
    <row r="2" spans="1:3" ht="30" x14ac:dyDescent="0.25">
      <c r="A2" s="1" t="s">
        <v>22</v>
      </c>
      <c r="B2" s="1" t="s">
        <v>2</v>
      </c>
      <c r="C2" s="1" t="s">
        <v>78</v>
      </c>
    </row>
    <row r="3" spans="1:3" x14ac:dyDescent="0.25">
      <c r="A3" s="3" t="s">
        <v>823</v>
      </c>
      <c r="B3" s="4"/>
      <c r="C3" s="4"/>
    </row>
    <row r="4" spans="1:3" ht="30" x14ac:dyDescent="0.25">
      <c r="A4" s="2" t="s">
        <v>824</v>
      </c>
      <c r="B4" s="8">
        <v>8460</v>
      </c>
      <c r="C4" s="4"/>
    </row>
    <row r="5" spans="1:3" x14ac:dyDescent="0.25">
      <c r="A5" s="2" t="s">
        <v>260</v>
      </c>
      <c r="B5" s="6">
        <v>-3458</v>
      </c>
      <c r="C5" s="4"/>
    </row>
    <row r="6" spans="1:3" x14ac:dyDescent="0.25">
      <c r="A6" s="2" t="s">
        <v>262</v>
      </c>
      <c r="B6" s="4">
        <v>-890</v>
      </c>
      <c r="C6" s="4"/>
    </row>
    <row r="7" spans="1:3" x14ac:dyDescent="0.25">
      <c r="A7" s="2" t="s">
        <v>825</v>
      </c>
      <c r="B7" s="6">
        <v>7925</v>
      </c>
      <c r="C7" s="4"/>
    </row>
    <row r="8" spans="1:3" x14ac:dyDescent="0.25">
      <c r="A8" s="3" t="s">
        <v>826</v>
      </c>
      <c r="B8" s="4"/>
      <c r="C8" s="4"/>
    </row>
    <row r="9" spans="1:3" ht="30" x14ac:dyDescent="0.25">
      <c r="A9" s="2" t="s">
        <v>824</v>
      </c>
      <c r="B9" s="6">
        <v>1189</v>
      </c>
      <c r="C9" s="4"/>
    </row>
    <row r="10" spans="1:3" x14ac:dyDescent="0.25">
      <c r="A10" s="2" t="s">
        <v>825</v>
      </c>
      <c r="B10" s="6">
        <v>2377</v>
      </c>
      <c r="C10" s="4"/>
    </row>
    <row r="11" spans="1:3" ht="30" x14ac:dyDescent="0.25">
      <c r="A11" s="3" t="s">
        <v>827</v>
      </c>
      <c r="B11" s="4"/>
      <c r="C11" s="4"/>
    </row>
    <row r="12" spans="1:3" ht="30" x14ac:dyDescent="0.25">
      <c r="A12" s="2" t="s">
        <v>824</v>
      </c>
      <c r="B12" s="6">
        <v>32571</v>
      </c>
      <c r="C12" s="4"/>
    </row>
    <row r="13" spans="1:3" x14ac:dyDescent="0.25">
      <c r="A13" s="2" t="s">
        <v>157</v>
      </c>
      <c r="B13" s="6">
        <v>8485</v>
      </c>
      <c r="C13" s="4"/>
    </row>
    <row r="14" spans="1:3" x14ac:dyDescent="0.25">
      <c r="A14" s="2" t="s">
        <v>825</v>
      </c>
      <c r="B14" s="6">
        <v>36708</v>
      </c>
      <c r="C14" s="4"/>
    </row>
    <row r="15" spans="1:3" x14ac:dyDescent="0.25">
      <c r="A15" s="3" t="s">
        <v>828</v>
      </c>
      <c r="B15" s="4"/>
      <c r="C15" s="4"/>
    </row>
    <row r="16" spans="1:3" x14ac:dyDescent="0.25">
      <c r="A16" s="2" t="s">
        <v>113</v>
      </c>
      <c r="B16" s="6">
        <v>7925</v>
      </c>
      <c r="C16" s="4"/>
    </row>
    <row r="17" spans="1:3" x14ac:dyDescent="0.25">
      <c r="A17" s="3" t="s">
        <v>34</v>
      </c>
      <c r="B17" s="4"/>
      <c r="C17" s="4"/>
    </row>
    <row r="18" spans="1:3" x14ac:dyDescent="0.25">
      <c r="A18" s="2" t="s">
        <v>829</v>
      </c>
      <c r="B18" s="6">
        <v>3600</v>
      </c>
      <c r="C18" s="4"/>
    </row>
    <row r="19" spans="1:3" ht="30" x14ac:dyDescent="0.25">
      <c r="A19" s="2" t="s">
        <v>275</v>
      </c>
      <c r="B19" s="6">
        <v>-1123</v>
      </c>
      <c r="C19" s="4"/>
    </row>
    <row r="20" spans="1:3" x14ac:dyDescent="0.25">
      <c r="A20" s="2" t="s">
        <v>277</v>
      </c>
      <c r="B20" s="4">
        <v>635</v>
      </c>
      <c r="C20" s="4"/>
    </row>
    <row r="21" spans="1:3" x14ac:dyDescent="0.25">
      <c r="A21" s="2" t="s">
        <v>830</v>
      </c>
      <c r="B21" s="6">
        <v>3112</v>
      </c>
      <c r="C21" s="4"/>
    </row>
    <row r="22" spans="1:3" x14ac:dyDescent="0.25">
      <c r="A22" s="2" t="s">
        <v>831</v>
      </c>
      <c r="B22" s="4"/>
      <c r="C22" s="4"/>
    </row>
    <row r="23" spans="1:3" x14ac:dyDescent="0.25">
      <c r="A23" s="3" t="s">
        <v>826</v>
      </c>
      <c r="B23" s="4"/>
      <c r="C23" s="4"/>
    </row>
    <row r="24" spans="1:3" ht="30" x14ac:dyDescent="0.25">
      <c r="A24" s="2" t="s">
        <v>824</v>
      </c>
      <c r="B24" s="6">
        <v>1189</v>
      </c>
      <c r="C24" s="4"/>
    </row>
    <row r="25" spans="1:3" x14ac:dyDescent="0.25">
      <c r="A25" s="2" t="s">
        <v>157</v>
      </c>
      <c r="B25" s="6">
        <v>1188</v>
      </c>
      <c r="C25" s="4"/>
    </row>
    <row r="26" spans="1:3" x14ac:dyDescent="0.25">
      <c r="A26" s="2" t="s">
        <v>825</v>
      </c>
      <c r="B26" s="6">
        <v>2377</v>
      </c>
      <c r="C26" s="4"/>
    </row>
    <row r="27" spans="1:3" x14ac:dyDescent="0.25">
      <c r="A27" s="2" t="s">
        <v>252</v>
      </c>
      <c r="B27" s="4"/>
      <c r="C27" s="4"/>
    </row>
    <row r="28" spans="1:3" x14ac:dyDescent="0.25">
      <c r="A28" s="3" t="s">
        <v>823</v>
      </c>
      <c r="B28" s="4"/>
      <c r="C28" s="4"/>
    </row>
    <row r="29" spans="1:3" ht="30" x14ac:dyDescent="0.25">
      <c r="A29" s="2" t="s">
        <v>824</v>
      </c>
      <c r="B29" s="6">
        <v>8460</v>
      </c>
      <c r="C29" s="4"/>
    </row>
    <row r="30" spans="1:3" x14ac:dyDescent="0.25">
      <c r="A30" s="2" t="s">
        <v>262</v>
      </c>
      <c r="B30" s="4">
        <v>-535</v>
      </c>
      <c r="C30" s="4">
        <v>-442</v>
      </c>
    </row>
    <row r="31" spans="1:3" x14ac:dyDescent="0.25">
      <c r="A31" s="2" t="s">
        <v>825</v>
      </c>
      <c r="B31" s="6">
        <v>7925</v>
      </c>
      <c r="C31" s="4"/>
    </row>
    <row r="32" spans="1:3" x14ac:dyDescent="0.25">
      <c r="A32" s="3" t="s">
        <v>828</v>
      </c>
      <c r="B32" s="4"/>
      <c r="C32" s="4"/>
    </row>
    <row r="33" spans="1:3" x14ac:dyDescent="0.25">
      <c r="A33" s="2" t="s">
        <v>271</v>
      </c>
      <c r="B33" s="4">
        <v>534</v>
      </c>
      <c r="C33" s="4"/>
    </row>
    <row r="34" spans="1:3" x14ac:dyDescent="0.25">
      <c r="A34" s="2">
        <v>2013</v>
      </c>
      <c r="B34" s="6">
        <v>1069</v>
      </c>
      <c r="C34" s="4"/>
    </row>
    <row r="35" spans="1:3" x14ac:dyDescent="0.25">
      <c r="A35" s="2">
        <v>2014</v>
      </c>
      <c r="B35" s="6">
        <v>1010</v>
      </c>
      <c r="C35" s="4"/>
    </row>
    <row r="36" spans="1:3" x14ac:dyDescent="0.25">
      <c r="A36" s="2">
        <v>2015</v>
      </c>
      <c r="B36" s="4">
        <v>885</v>
      </c>
      <c r="C36" s="4"/>
    </row>
    <row r="37" spans="1:3" x14ac:dyDescent="0.25">
      <c r="A37" s="2">
        <v>2016</v>
      </c>
      <c r="B37" s="4">
        <v>885</v>
      </c>
      <c r="C37" s="4"/>
    </row>
    <row r="38" spans="1:3" x14ac:dyDescent="0.25">
      <c r="A38" s="2" t="s">
        <v>272</v>
      </c>
      <c r="B38" s="6">
        <v>3542</v>
      </c>
      <c r="C38" s="4"/>
    </row>
    <row r="39" spans="1:3" x14ac:dyDescent="0.25">
      <c r="A39" s="2" t="s">
        <v>113</v>
      </c>
      <c r="B39" s="6">
        <v>7925</v>
      </c>
      <c r="C39" s="4"/>
    </row>
    <row r="40" spans="1:3" ht="30" x14ac:dyDescent="0.25">
      <c r="A40" s="2" t="s">
        <v>832</v>
      </c>
      <c r="B40" s="4"/>
      <c r="C40" s="4"/>
    </row>
    <row r="41" spans="1:3" x14ac:dyDescent="0.25">
      <c r="A41" s="3" t="s">
        <v>823</v>
      </c>
      <c r="B41" s="4"/>
      <c r="C41" s="4"/>
    </row>
    <row r="42" spans="1:3" ht="30" x14ac:dyDescent="0.25">
      <c r="A42" s="2" t="s">
        <v>824</v>
      </c>
      <c r="B42" s="6">
        <v>22922</v>
      </c>
      <c r="C42" s="4"/>
    </row>
    <row r="43" spans="1:3" x14ac:dyDescent="0.25">
      <c r="A43" s="2" t="s">
        <v>260</v>
      </c>
      <c r="B43" s="6">
        <v>-3458</v>
      </c>
      <c r="C43" s="4"/>
    </row>
    <row r="44" spans="1:3" x14ac:dyDescent="0.25">
      <c r="A44" s="2" t="s">
        <v>157</v>
      </c>
      <c r="B44" s="6">
        <v>7297</v>
      </c>
      <c r="C44" s="4"/>
    </row>
    <row r="45" spans="1:3" x14ac:dyDescent="0.25">
      <c r="A45" s="2" t="s">
        <v>262</v>
      </c>
      <c r="B45" s="4">
        <v>-355</v>
      </c>
      <c r="C45" s="4">
        <v>0</v>
      </c>
    </row>
    <row r="46" spans="1:3" x14ac:dyDescent="0.25">
      <c r="A46" s="2" t="s">
        <v>825</v>
      </c>
      <c r="B46" s="6">
        <v>26406</v>
      </c>
      <c r="C46" s="4"/>
    </row>
    <row r="47" spans="1:3" x14ac:dyDescent="0.25">
      <c r="A47" s="3" t="s">
        <v>828</v>
      </c>
      <c r="B47" s="4"/>
      <c r="C47" s="4"/>
    </row>
    <row r="48" spans="1:3" x14ac:dyDescent="0.25">
      <c r="A48" s="2" t="s">
        <v>271</v>
      </c>
      <c r="B48" s="4">
        <v>354</v>
      </c>
      <c r="C48" s="4"/>
    </row>
    <row r="49" spans="1:3" x14ac:dyDescent="0.25">
      <c r="A49" s="2">
        <v>2013</v>
      </c>
      <c r="B49" s="4">
        <v>709</v>
      </c>
      <c r="C49" s="4"/>
    </row>
    <row r="50" spans="1:3" x14ac:dyDescent="0.25">
      <c r="A50" s="2">
        <v>2014</v>
      </c>
      <c r="B50" s="4">
        <v>709</v>
      </c>
      <c r="C50" s="4"/>
    </row>
    <row r="51" spans="1:3" x14ac:dyDescent="0.25">
      <c r="A51" s="2">
        <v>2015</v>
      </c>
      <c r="B51" s="4">
        <v>709</v>
      </c>
      <c r="C51" s="4"/>
    </row>
    <row r="52" spans="1:3" x14ac:dyDescent="0.25">
      <c r="A52" s="2">
        <v>2016</v>
      </c>
      <c r="B52" s="4">
        <v>709</v>
      </c>
      <c r="C52" s="4"/>
    </row>
    <row r="53" spans="1:3" x14ac:dyDescent="0.25">
      <c r="A53" s="2" t="s">
        <v>272</v>
      </c>
      <c r="B53" s="6">
        <v>23216</v>
      </c>
      <c r="C53" s="4"/>
    </row>
    <row r="54" spans="1:3" x14ac:dyDescent="0.25">
      <c r="A54" s="2" t="s">
        <v>113</v>
      </c>
      <c r="B54" s="8">
        <v>26406</v>
      </c>
      <c r="C54"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33</v>
      </c>
      <c r="B1" s="7" t="s">
        <v>2</v>
      </c>
      <c r="C1" s="7" t="s">
        <v>23</v>
      </c>
    </row>
    <row r="2" spans="1:3" ht="30" x14ac:dyDescent="0.25">
      <c r="A2" s="1" t="s">
        <v>22</v>
      </c>
      <c r="B2" s="7"/>
      <c r="C2" s="7"/>
    </row>
    <row r="3" spans="1:3" x14ac:dyDescent="0.25">
      <c r="A3" s="3" t="s">
        <v>34</v>
      </c>
      <c r="B3" s="4"/>
      <c r="C3" s="4"/>
    </row>
    <row r="4" spans="1:3" x14ac:dyDescent="0.25">
      <c r="A4" s="2" t="s">
        <v>34</v>
      </c>
      <c r="B4" s="8">
        <v>3112</v>
      </c>
      <c r="C4" s="8">
        <v>3600</v>
      </c>
    </row>
    <row r="5" spans="1:3" x14ac:dyDescent="0.25">
      <c r="A5" s="2" t="s">
        <v>834</v>
      </c>
      <c r="B5" s="6">
        <v>2694</v>
      </c>
      <c r="C5" s="4"/>
    </row>
    <row r="6" spans="1:3" x14ac:dyDescent="0.25">
      <c r="A6" s="2" t="s">
        <v>835</v>
      </c>
      <c r="B6" s="4"/>
      <c r="C6" s="4"/>
    </row>
    <row r="7" spans="1:3" x14ac:dyDescent="0.25">
      <c r="A7" s="3" t="s">
        <v>34</v>
      </c>
      <c r="B7" s="4"/>
      <c r="C7" s="4"/>
    </row>
    <row r="8" spans="1:3" x14ac:dyDescent="0.25">
      <c r="A8" s="2" t="s">
        <v>34</v>
      </c>
      <c r="B8" s="8">
        <v>3600</v>
      </c>
      <c r="C8" s="8">
        <v>9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c r="C3" s="4"/>
      <c r="D3" s="4"/>
      <c r="E3" s="4"/>
    </row>
    <row r="4" spans="1:5" x14ac:dyDescent="0.25">
      <c r="A4" s="2" t="s">
        <v>80</v>
      </c>
      <c r="B4" s="8">
        <v>51266</v>
      </c>
      <c r="C4" s="8">
        <v>33872</v>
      </c>
      <c r="D4" s="8">
        <v>97573</v>
      </c>
      <c r="E4" s="8">
        <v>64404</v>
      </c>
    </row>
    <row r="5" spans="1:5" x14ac:dyDescent="0.25">
      <c r="A5" s="2" t="s">
        <v>81</v>
      </c>
      <c r="B5" s="4">
        <v>525</v>
      </c>
      <c r="C5" s="4">
        <v>484</v>
      </c>
      <c r="D5" s="6">
        <v>1049</v>
      </c>
      <c r="E5" s="4">
        <v>982</v>
      </c>
    </row>
    <row r="6" spans="1:5" x14ac:dyDescent="0.25">
      <c r="A6" s="2" t="s">
        <v>82</v>
      </c>
      <c r="B6" s="6">
        <v>51791</v>
      </c>
      <c r="C6" s="6">
        <v>34356</v>
      </c>
      <c r="D6" s="6">
        <v>98622</v>
      </c>
      <c r="E6" s="6">
        <v>65386</v>
      </c>
    </row>
    <row r="7" spans="1:5" x14ac:dyDescent="0.25">
      <c r="A7" s="3" t="s">
        <v>83</v>
      </c>
      <c r="B7" s="4"/>
      <c r="C7" s="4"/>
      <c r="D7" s="4"/>
      <c r="E7" s="4"/>
    </row>
    <row r="8" spans="1:5" ht="30" x14ac:dyDescent="0.25">
      <c r="A8" s="2" t="s">
        <v>84</v>
      </c>
      <c r="B8" s="6">
        <v>40316</v>
      </c>
      <c r="C8" s="6">
        <v>27104</v>
      </c>
      <c r="D8" s="6">
        <v>79123</v>
      </c>
      <c r="E8" s="6">
        <v>52279</v>
      </c>
    </row>
    <row r="9" spans="1:5" x14ac:dyDescent="0.25">
      <c r="A9" s="2" t="s">
        <v>85</v>
      </c>
      <c r="B9" s="6">
        <v>4345</v>
      </c>
      <c r="C9" s="6">
        <v>3167</v>
      </c>
      <c r="D9" s="6">
        <v>8338</v>
      </c>
      <c r="E9" s="6">
        <v>6091</v>
      </c>
    </row>
    <row r="10" spans="1:5" x14ac:dyDescent="0.25">
      <c r="A10" s="2" t="s">
        <v>86</v>
      </c>
      <c r="B10" s="6">
        <v>2050</v>
      </c>
      <c r="C10" s="6">
        <v>1947</v>
      </c>
      <c r="D10" s="6">
        <v>4115</v>
      </c>
      <c r="E10" s="6">
        <v>3850</v>
      </c>
    </row>
    <row r="11" spans="1:5" x14ac:dyDescent="0.25">
      <c r="A11" s="2" t="s">
        <v>87</v>
      </c>
      <c r="B11" s="6">
        <v>1594</v>
      </c>
      <c r="C11" s="4">
        <v>705</v>
      </c>
      <c r="D11" s="6">
        <v>3304</v>
      </c>
      <c r="E11" s="6">
        <v>1352</v>
      </c>
    </row>
    <row r="12" spans="1:5" ht="30" x14ac:dyDescent="0.25">
      <c r="A12" s="2" t="s">
        <v>88</v>
      </c>
      <c r="B12" s="4"/>
      <c r="C12" s="4">
        <v>622</v>
      </c>
      <c r="D12" s="4"/>
      <c r="E12" s="4">
        <v>622</v>
      </c>
    </row>
    <row r="13" spans="1:5" x14ac:dyDescent="0.25">
      <c r="A13" s="2" t="s">
        <v>89</v>
      </c>
      <c r="B13" s="6">
        <v>48305</v>
      </c>
      <c r="C13" s="6">
        <v>33545</v>
      </c>
      <c r="D13" s="6">
        <v>94880</v>
      </c>
      <c r="E13" s="6">
        <v>64194</v>
      </c>
    </row>
    <row r="14" spans="1:5" x14ac:dyDescent="0.25">
      <c r="A14" s="2" t="s">
        <v>90</v>
      </c>
      <c r="B14" s="6">
        <v>3486</v>
      </c>
      <c r="C14" s="4">
        <v>811</v>
      </c>
      <c r="D14" s="6">
        <v>3742</v>
      </c>
      <c r="E14" s="6">
        <v>1192</v>
      </c>
    </row>
    <row r="15" spans="1:5" x14ac:dyDescent="0.25">
      <c r="A15" s="3" t="s">
        <v>91</v>
      </c>
      <c r="B15" s="4"/>
      <c r="C15" s="4"/>
      <c r="D15" s="4"/>
      <c r="E15" s="4"/>
    </row>
    <row r="16" spans="1:5" x14ac:dyDescent="0.25">
      <c r="A16" s="2" t="s">
        <v>92</v>
      </c>
      <c r="B16" s="6">
        <v>-3444</v>
      </c>
      <c r="C16" s="6">
        <v>-1852</v>
      </c>
      <c r="D16" s="6">
        <v>-6122</v>
      </c>
      <c r="E16" s="6">
        <v>-3288</v>
      </c>
    </row>
    <row r="17" spans="1:5" x14ac:dyDescent="0.25">
      <c r="A17" s="2" t="s">
        <v>93</v>
      </c>
      <c r="B17" s="4">
        <v>-524</v>
      </c>
      <c r="C17" s="4">
        <v>-622</v>
      </c>
      <c r="D17" s="4">
        <v>-817</v>
      </c>
      <c r="E17" s="4">
        <v>357</v>
      </c>
    </row>
    <row r="18" spans="1:5" x14ac:dyDescent="0.25">
      <c r="A18" s="2" t="s">
        <v>94</v>
      </c>
      <c r="B18" s="4">
        <v>353</v>
      </c>
      <c r="C18" s="6">
        <v>-2588</v>
      </c>
      <c r="D18" s="4">
        <v>763</v>
      </c>
      <c r="E18" s="6">
        <v>-3938</v>
      </c>
    </row>
    <row r="19" spans="1:5" x14ac:dyDescent="0.25">
      <c r="A19" s="2" t="s">
        <v>95</v>
      </c>
      <c r="B19" s="4"/>
      <c r="C19" s="4">
        <v>-77</v>
      </c>
      <c r="D19" s="4"/>
      <c r="E19" s="4">
        <v>-77</v>
      </c>
    </row>
    <row r="20" spans="1:5" x14ac:dyDescent="0.25">
      <c r="A20" s="2" t="s">
        <v>96</v>
      </c>
      <c r="B20" s="4">
        <v>-13</v>
      </c>
      <c r="C20" s="4">
        <v>-19</v>
      </c>
      <c r="D20" s="4">
        <v>-27</v>
      </c>
      <c r="E20" s="4">
        <v>587</v>
      </c>
    </row>
    <row r="21" spans="1:5" x14ac:dyDescent="0.25">
      <c r="A21" s="2" t="s">
        <v>97</v>
      </c>
      <c r="B21" s="6">
        <v>-3628</v>
      </c>
      <c r="C21" s="6">
        <v>-5158</v>
      </c>
      <c r="D21" s="6">
        <v>-6203</v>
      </c>
      <c r="E21" s="6">
        <v>-6359</v>
      </c>
    </row>
    <row r="22" spans="1:5" ht="30" x14ac:dyDescent="0.25">
      <c r="A22" s="2" t="s">
        <v>98</v>
      </c>
      <c r="B22" s="4">
        <v>-142</v>
      </c>
      <c r="C22" s="6">
        <v>-4347</v>
      </c>
      <c r="D22" s="6">
        <v>-2461</v>
      </c>
      <c r="E22" s="6">
        <v>-5167</v>
      </c>
    </row>
    <row r="23" spans="1:5" x14ac:dyDescent="0.25">
      <c r="A23" s="2" t="s">
        <v>99</v>
      </c>
      <c r="B23" s="4">
        <v>-33</v>
      </c>
      <c r="C23" s="4">
        <v>-124</v>
      </c>
      <c r="D23" s="4">
        <v>-18</v>
      </c>
      <c r="E23" s="4">
        <v>-210</v>
      </c>
    </row>
    <row r="24" spans="1:5" x14ac:dyDescent="0.25">
      <c r="A24" s="2" t="s">
        <v>100</v>
      </c>
      <c r="B24" s="4">
        <v>-175</v>
      </c>
      <c r="C24" s="6">
        <v>-4471</v>
      </c>
      <c r="D24" s="6">
        <v>-2479</v>
      </c>
      <c r="E24" s="6">
        <v>-5377</v>
      </c>
    </row>
    <row r="25" spans="1:5" ht="30" x14ac:dyDescent="0.25">
      <c r="A25" s="2" t="s">
        <v>101</v>
      </c>
      <c r="B25" s="4">
        <v>-170</v>
      </c>
      <c r="C25" s="4">
        <v>-91</v>
      </c>
      <c r="D25" s="4">
        <v>-279</v>
      </c>
      <c r="E25" s="4">
        <v>-126</v>
      </c>
    </row>
    <row r="26" spans="1:5" x14ac:dyDescent="0.25">
      <c r="A26" s="2" t="s">
        <v>102</v>
      </c>
      <c r="B26" s="4">
        <v>-345</v>
      </c>
      <c r="C26" s="6">
        <v>-4562</v>
      </c>
      <c r="D26" s="6">
        <v>-2758</v>
      </c>
      <c r="E26" s="6">
        <v>-5503</v>
      </c>
    </row>
    <row r="27" spans="1:5" ht="30" x14ac:dyDescent="0.25">
      <c r="A27" s="2" t="s">
        <v>103</v>
      </c>
      <c r="B27" s="4">
        <v>141</v>
      </c>
      <c r="C27" s="4">
        <v>165</v>
      </c>
      <c r="D27" s="4">
        <v>286</v>
      </c>
      <c r="E27" s="4">
        <v>341</v>
      </c>
    </row>
    <row r="28" spans="1:5" ht="30" x14ac:dyDescent="0.25">
      <c r="A28" s="2" t="s">
        <v>104</v>
      </c>
      <c r="B28" s="8">
        <v>-204</v>
      </c>
      <c r="C28" s="8">
        <v>-4397</v>
      </c>
      <c r="D28" s="8">
        <v>-2472</v>
      </c>
      <c r="E28" s="8">
        <v>-5162</v>
      </c>
    </row>
    <row r="29" spans="1:5" x14ac:dyDescent="0.25">
      <c r="A29" s="3" t="s">
        <v>105</v>
      </c>
      <c r="B29" s="4"/>
      <c r="C29" s="4"/>
      <c r="D29" s="4"/>
      <c r="E29" s="4"/>
    </row>
    <row r="30" spans="1:5" ht="30" x14ac:dyDescent="0.25">
      <c r="A30" s="2" t="s">
        <v>106</v>
      </c>
      <c r="B30" s="8">
        <v>0</v>
      </c>
      <c r="C30" s="9">
        <v>-0.49</v>
      </c>
      <c r="D30" s="9">
        <v>-0.17</v>
      </c>
      <c r="E30" s="9">
        <v>-0.56999999999999995</v>
      </c>
    </row>
    <row r="31" spans="1:5" ht="30" x14ac:dyDescent="0.25">
      <c r="A31" s="2" t="s">
        <v>107</v>
      </c>
      <c r="B31" s="9">
        <v>-0.01</v>
      </c>
      <c r="C31" s="9">
        <v>-0.01</v>
      </c>
      <c r="D31" s="9">
        <v>-0.02</v>
      </c>
      <c r="E31" s="9">
        <v>-0.01</v>
      </c>
    </row>
    <row r="32" spans="1:5" ht="30" x14ac:dyDescent="0.25">
      <c r="A32" s="2" t="s">
        <v>108</v>
      </c>
      <c r="B32" s="9">
        <v>-0.01</v>
      </c>
      <c r="C32" s="9">
        <v>-0.5</v>
      </c>
      <c r="D32" s="9">
        <v>-0.19</v>
      </c>
      <c r="E32" s="9">
        <v>-0.57999999999999996</v>
      </c>
    </row>
    <row r="33" spans="1:5" ht="30" x14ac:dyDescent="0.25">
      <c r="A33" s="3" t="s">
        <v>109</v>
      </c>
      <c r="B33" s="4"/>
      <c r="C33" s="4"/>
      <c r="D33" s="4"/>
      <c r="E33" s="4"/>
    </row>
    <row r="34" spans="1:5" ht="30" x14ac:dyDescent="0.25">
      <c r="A34" s="2" t="s">
        <v>106</v>
      </c>
      <c r="B34" s="8">
        <v>0</v>
      </c>
      <c r="C34" s="9">
        <v>-0.49</v>
      </c>
      <c r="D34" s="9">
        <v>-0.17</v>
      </c>
      <c r="E34" s="9">
        <v>-0.56999999999999995</v>
      </c>
    </row>
    <row r="35" spans="1:5" ht="30" x14ac:dyDescent="0.25">
      <c r="A35" s="2" t="s">
        <v>107</v>
      </c>
      <c r="B35" s="9">
        <v>-0.01</v>
      </c>
      <c r="C35" s="9">
        <v>-0.01</v>
      </c>
      <c r="D35" s="9">
        <v>-0.02</v>
      </c>
      <c r="E35" s="9">
        <v>-0.01</v>
      </c>
    </row>
    <row r="36" spans="1:5" ht="30" x14ac:dyDescent="0.25">
      <c r="A36" s="2" t="s">
        <v>110</v>
      </c>
      <c r="B36" s="9">
        <v>-0.01</v>
      </c>
      <c r="C36" s="9">
        <v>-0.5</v>
      </c>
      <c r="D36" s="9">
        <v>-0.19</v>
      </c>
      <c r="E36" s="9">
        <v>-0.579999999999999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9" width="17.5703125" bestFit="1" customWidth="1"/>
    <col min="10" max="12" width="36.5703125" bestFit="1" customWidth="1"/>
  </cols>
  <sheetData>
    <row r="1" spans="1:12" ht="15" customHeight="1" x14ac:dyDescent="0.25">
      <c r="A1" s="7" t="s">
        <v>836</v>
      </c>
      <c r="B1" s="7" t="s">
        <v>77</v>
      </c>
      <c r="C1" s="7"/>
      <c r="D1" s="7" t="s">
        <v>1</v>
      </c>
      <c r="E1" s="7"/>
      <c r="F1" s="1"/>
      <c r="G1" s="1" t="s">
        <v>837</v>
      </c>
      <c r="H1" s="1" t="s">
        <v>1</v>
      </c>
      <c r="I1" s="1"/>
      <c r="J1" s="7" t="s">
        <v>77</v>
      </c>
      <c r="K1" s="7"/>
      <c r="L1" s="1" t="s">
        <v>1</v>
      </c>
    </row>
    <row r="2" spans="1:12" x14ac:dyDescent="0.25">
      <c r="A2" s="7"/>
      <c r="B2" s="7" t="s">
        <v>2</v>
      </c>
      <c r="C2" s="7" t="s">
        <v>78</v>
      </c>
      <c r="D2" s="1" t="s">
        <v>2</v>
      </c>
      <c r="E2" s="7" t="s">
        <v>78</v>
      </c>
      <c r="F2" s="7" t="s">
        <v>23</v>
      </c>
      <c r="G2" s="1" t="s">
        <v>839</v>
      </c>
      <c r="H2" s="1" t="s">
        <v>2</v>
      </c>
      <c r="I2" s="1" t="s">
        <v>23</v>
      </c>
      <c r="J2" s="1" t="s">
        <v>2</v>
      </c>
      <c r="K2" s="1" t="s">
        <v>841</v>
      </c>
      <c r="L2" s="1" t="s">
        <v>2</v>
      </c>
    </row>
    <row r="3" spans="1:12" ht="30" x14ac:dyDescent="0.25">
      <c r="A3" s="7"/>
      <c r="B3" s="7"/>
      <c r="C3" s="7"/>
      <c r="D3" s="1" t="s">
        <v>838</v>
      </c>
      <c r="E3" s="7"/>
      <c r="F3" s="7"/>
      <c r="G3" s="1" t="s">
        <v>806</v>
      </c>
      <c r="H3" s="1" t="s">
        <v>806</v>
      </c>
      <c r="I3" s="1" t="s">
        <v>806</v>
      </c>
      <c r="J3" s="1" t="s">
        <v>840</v>
      </c>
      <c r="K3" s="1" t="s">
        <v>840</v>
      </c>
      <c r="L3" s="1" t="s">
        <v>840</v>
      </c>
    </row>
    <row r="4" spans="1:12" x14ac:dyDescent="0.25">
      <c r="A4" s="7"/>
      <c r="B4" s="7"/>
      <c r="C4" s="7"/>
      <c r="D4" s="1"/>
      <c r="E4" s="7"/>
      <c r="F4" s="7"/>
      <c r="G4" s="1" t="s">
        <v>838</v>
      </c>
      <c r="H4" s="1"/>
      <c r="I4" s="1"/>
      <c r="J4" s="1"/>
      <c r="K4" s="1"/>
      <c r="L4" s="1"/>
    </row>
    <row r="5" spans="1:12" ht="30" x14ac:dyDescent="0.25">
      <c r="A5" s="2" t="s">
        <v>842</v>
      </c>
      <c r="B5" s="4"/>
      <c r="C5" s="4"/>
      <c r="D5" s="4">
        <v>5</v>
      </c>
      <c r="E5" s="4"/>
      <c r="F5" s="4"/>
      <c r="G5" s="4">
        <v>5</v>
      </c>
      <c r="H5" s="4"/>
      <c r="I5" s="4"/>
      <c r="J5" s="4"/>
      <c r="K5" s="4"/>
      <c r="L5" s="4"/>
    </row>
    <row r="6" spans="1:12" ht="30" x14ac:dyDescent="0.25">
      <c r="A6" s="2" t="s">
        <v>843</v>
      </c>
      <c r="B6" s="4"/>
      <c r="C6" s="4"/>
      <c r="D6" s="4"/>
      <c r="E6" s="4"/>
      <c r="F6" s="4"/>
      <c r="G6" s="4"/>
      <c r="H6" s="187">
        <v>0.05</v>
      </c>
      <c r="I6" s="4"/>
      <c r="J6" s="4"/>
      <c r="K6" s="4"/>
      <c r="L6" s="4"/>
    </row>
    <row r="7" spans="1:12" x14ac:dyDescent="0.25">
      <c r="A7" s="2" t="s">
        <v>80</v>
      </c>
      <c r="B7" s="8">
        <v>-51266000</v>
      </c>
      <c r="C7" s="8">
        <v>-33872000</v>
      </c>
      <c r="D7" s="8">
        <v>-97573000</v>
      </c>
      <c r="E7" s="8">
        <v>-64404000</v>
      </c>
      <c r="F7" s="4"/>
      <c r="G7" s="4"/>
      <c r="H7" s="4"/>
      <c r="I7" s="4"/>
      <c r="J7" s="8">
        <v>136000</v>
      </c>
      <c r="K7" s="4"/>
      <c r="L7" s="8">
        <v>413000</v>
      </c>
    </row>
    <row r="8" spans="1:12" ht="30" x14ac:dyDescent="0.25">
      <c r="A8" s="2" t="s">
        <v>844</v>
      </c>
      <c r="B8" s="4"/>
      <c r="C8" s="4"/>
      <c r="D8" s="4"/>
      <c r="E8" s="4"/>
      <c r="F8" s="4"/>
      <c r="G8" s="4"/>
      <c r="H8" s="4"/>
      <c r="I8" s="4"/>
      <c r="J8" s="6">
        <v>81000</v>
      </c>
      <c r="K8" s="4"/>
      <c r="L8" s="6">
        <v>221000</v>
      </c>
    </row>
    <row r="9" spans="1:12" x14ac:dyDescent="0.25">
      <c r="A9" s="2" t="s">
        <v>81</v>
      </c>
      <c r="B9" s="6">
        <v>525000</v>
      </c>
      <c r="C9" s="6">
        <v>484000</v>
      </c>
      <c r="D9" s="6">
        <v>1049000</v>
      </c>
      <c r="E9" s="6">
        <v>982000</v>
      </c>
      <c r="F9" s="4"/>
      <c r="G9" s="4"/>
      <c r="H9" s="4"/>
      <c r="I9" s="4"/>
      <c r="J9" s="6">
        <v>162000</v>
      </c>
      <c r="K9" s="4"/>
      <c r="L9" s="6">
        <v>323000</v>
      </c>
    </row>
    <row r="10" spans="1:12" x14ac:dyDescent="0.25">
      <c r="A10" s="2" t="s">
        <v>356</v>
      </c>
      <c r="B10" s="6">
        <v>-25127000</v>
      </c>
      <c r="C10" s="4"/>
      <c r="D10" s="6">
        <v>-25127000</v>
      </c>
      <c r="E10" s="4"/>
      <c r="F10" s="6">
        <v>-18782000</v>
      </c>
      <c r="G10" s="4"/>
      <c r="H10" s="4"/>
      <c r="I10" s="6">
        <v>-800000</v>
      </c>
      <c r="J10" s="6">
        <v>699000</v>
      </c>
      <c r="K10" s="4"/>
      <c r="L10" s="6">
        <v>699000</v>
      </c>
    </row>
    <row r="11" spans="1:12" ht="45" x14ac:dyDescent="0.25">
      <c r="A11" s="2" t="s">
        <v>845</v>
      </c>
      <c r="B11" s="4"/>
      <c r="C11" s="4"/>
      <c r="D11" s="4"/>
      <c r="E11" s="4"/>
      <c r="F11" s="4"/>
      <c r="G11" s="4"/>
      <c r="H11" s="4"/>
      <c r="I11" s="4"/>
      <c r="J11" s="6">
        <v>220000</v>
      </c>
      <c r="K11" s="4"/>
      <c r="L11" s="6">
        <v>220000</v>
      </c>
    </row>
    <row r="12" spans="1:12" ht="60" x14ac:dyDescent="0.25">
      <c r="A12" s="2" t="s">
        <v>846</v>
      </c>
      <c r="B12" s="4"/>
      <c r="C12" s="4"/>
      <c r="D12" s="4"/>
      <c r="E12" s="4"/>
      <c r="F12" s="4"/>
      <c r="G12" s="4"/>
      <c r="H12" s="4"/>
      <c r="I12" s="4"/>
      <c r="J12" s="6">
        <v>119000</v>
      </c>
      <c r="K12" s="4"/>
      <c r="L12" s="6">
        <v>119000</v>
      </c>
    </row>
    <row r="13" spans="1:12" ht="75" x14ac:dyDescent="0.25">
      <c r="A13" s="2" t="s">
        <v>847</v>
      </c>
      <c r="B13" s="4"/>
      <c r="C13" s="4"/>
      <c r="D13" s="4"/>
      <c r="E13" s="4"/>
      <c r="F13" s="4"/>
      <c r="G13" s="4"/>
      <c r="H13" s="4"/>
      <c r="I13" s="4"/>
      <c r="J13" s="6">
        <v>327000</v>
      </c>
      <c r="K13" s="4"/>
      <c r="L13" s="6">
        <v>327000</v>
      </c>
    </row>
    <row r="14" spans="1:12" ht="30" x14ac:dyDescent="0.25">
      <c r="A14" s="2" t="s">
        <v>848</v>
      </c>
      <c r="B14" s="4"/>
      <c r="C14" s="4"/>
      <c r="D14" s="4"/>
      <c r="E14" s="4"/>
      <c r="F14" s="4"/>
      <c r="G14" s="4"/>
      <c r="H14" s="4"/>
      <c r="I14" s="4"/>
      <c r="J14" s="4"/>
      <c r="K14" s="4"/>
      <c r="L14" s="6">
        <v>918000</v>
      </c>
    </row>
    <row r="15" spans="1:12" ht="30" x14ac:dyDescent="0.25">
      <c r="A15" s="3" t="s">
        <v>304</v>
      </c>
      <c r="B15" s="4"/>
      <c r="C15" s="4"/>
      <c r="D15" s="4"/>
      <c r="E15" s="4"/>
      <c r="F15" s="4"/>
      <c r="G15" s="4"/>
      <c r="H15" s="4"/>
      <c r="I15" s="4"/>
      <c r="J15" s="4"/>
      <c r="K15" s="4"/>
      <c r="L15" s="4"/>
    </row>
    <row r="16" spans="1:12" ht="75" x14ac:dyDescent="0.25">
      <c r="A16" s="2" t="s">
        <v>849</v>
      </c>
      <c r="B16" s="4"/>
      <c r="C16" s="4"/>
      <c r="D16" s="4"/>
      <c r="E16" s="4"/>
      <c r="F16" s="4"/>
      <c r="G16" s="4"/>
      <c r="H16" s="4"/>
      <c r="I16" s="4"/>
      <c r="J16" s="6">
        <v>-258000</v>
      </c>
      <c r="K16" s="4"/>
      <c r="L16" s="4"/>
    </row>
    <row r="17" spans="1:12" ht="75" x14ac:dyDescent="0.25">
      <c r="A17" s="2" t="s">
        <v>849</v>
      </c>
      <c r="B17" s="4"/>
      <c r="C17" s="4"/>
      <c r="D17" s="4"/>
      <c r="E17" s="4"/>
      <c r="F17" s="4"/>
      <c r="G17" s="4"/>
      <c r="H17" s="4"/>
      <c r="I17" s="4"/>
      <c r="J17" s="4"/>
      <c r="K17" s="4"/>
      <c r="L17" s="6">
        <v>660000</v>
      </c>
    </row>
    <row r="18" spans="1:12" ht="45" x14ac:dyDescent="0.25">
      <c r="A18" s="2" t="s">
        <v>850</v>
      </c>
      <c r="B18" s="4"/>
      <c r="C18" s="4"/>
      <c r="D18" s="4"/>
      <c r="E18" s="4"/>
      <c r="F18" s="4"/>
      <c r="G18" s="4"/>
      <c r="H18" s="4"/>
      <c r="I18" s="4"/>
      <c r="J18" s="6">
        <v>643000</v>
      </c>
      <c r="K18" s="4"/>
      <c r="L18" s="6">
        <v>803000</v>
      </c>
    </row>
    <row r="19" spans="1:12" ht="90" x14ac:dyDescent="0.25">
      <c r="A19" s="2" t="s">
        <v>851</v>
      </c>
      <c r="B19" s="4"/>
      <c r="C19" s="4"/>
      <c r="D19" s="4"/>
      <c r="E19" s="4"/>
      <c r="F19" s="4"/>
      <c r="G19" s="4"/>
      <c r="H19" s="4"/>
      <c r="I19" s="4"/>
      <c r="J19" s="6">
        <v>41000</v>
      </c>
      <c r="K19" s="4"/>
      <c r="L19" s="6">
        <v>82000</v>
      </c>
    </row>
    <row r="20" spans="1:12" ht="90" x14ac:dyDescent="0.25">
      <c r="A20" s="2" t="s">
        <v>852</v>
      </c>
      <c r="B20" s="4"/>
      <c r="C20" s="4"/>
      <c r="D20" s="4"/>
      <c r="E20" s="4"/>
      <c r="F20" s="4"/>
      <c r="G20" s="4"/>
      <c r="H20" s="4"/>
      <c r="I20" s="4"/>
      <c r="J20" s="6">
        <v>468000</v>
      </c>
      <c r="K20" s="4"/>
      <c r="L20" s="6">
        <v>468000</v>
      </c>
    </row>
    <row r="21" spans="1:12" ht="45" x14ac:dyDescent="0.25">
      <c r="A21" s="2" t="s">
        <v>853</v>
      </c>
      <c r="B21" s="4"/>
      <c r="C21" s="4"/>
      <c r="D21" s="4"/>
      <c r="E21" s="4"/>
      <c r="F21" s="4"/>
      <c r="G21" s="4"/>
      <c r="H21" s="4"/>
      <c r="I21" s="4"/>
      <c r="J21" s="6">
        <v>3000</v>
      </c>
      <c r="K21" s="4"/>
      <c r="L21" s="6">
        <v>5000</v>
      </c>
    </row>
    <row r="22" spans="1:12" ht="75" x14ac:dyDescent="0.25">
      <c r="A22" s="2" t="s">
        <v>854</v>
      </c>
      <c r="B22" s="4"/>
      <c r="C22" s="4"/>
      <c r="D22" s="4"/>
      <c r="E22" s="4"/>
      <c r="F22" s="4"/>
      <c r="G22" s="4"/>
      <c r="H22" s="4"/>
      <c r="I22" s="4"/>
      <c r="J22" s="6">
        <v>162000</v>
      </c>
      <c r="K22" s="4"/>
      <c r="L22" s="6">
        <v>323000</v>
      </c>
    </row>
    <row r="23" spans="1:12" ht="90" x14ac:dyDescent="0.25">
      <c r="A23" s="2" t="s">
        <v>855</v>
      </c>
      <c r="B23" s="4"/>
      <c r="C23" s="4"/>
      <c r="D23" s="4"/>
      <c r="E23" s="4"/>
      <c r="F23" s="4"/>
      <c r="G23" s="4"/>
      <c r="H23" s="4"/>
      <c r="I23" s="4"/>
      <c r="J23" s="4"/>
      <c r="K23" s="4"/>
      <c r="L23" s="6">
        <v>403000</v>
      </c>
    </row>
    <row r="24" spans="1:12" ht="105" x14ac:dyDescent="0.25">
      <c r="A24" s="2" t="s">
        <v>856</v>
      </c>
      <c r="B24" s="4"/>
      <c r="C24" s="4"/>
      <c r="D24" s="4"/>
      <c r="E24" s="4"/>
      <c r="F24" s="4"/>
      <c r="G24" s="4"/>
      <c r="H24" s="4"/>
      <c r="I24" s="4"/>
      <c r="J24" s="6">
        <v>212000</v>
      </c>
      <c r="K24" s="4"/>
      <c r="L24" s="6">
        <v>279000</v>
      </c>
    </row>
    <row r="25" spans="1:12" ht="90" x14ac:dyDescent="0.25">
      <c r="A25" s="2" t="s">
        <v>857</v>
      </c>
      <c r="B25" s="4"/>
      <c r="C25" s="4"/>
      <c r="D25" s="4"/>
      <c r="E25" s="4"/>
      <c r="F25" s="4"/>
      <c r="G25" s="4"/>
      <c r="H25" s="4"/>
      <c r="I25" s="4"/>
      <c r="J25" s="6">
        <v>-56000</v>
      </c>
      <c r="K25" s="4"/>
      <c r="L25" s="6">
        <v>-192000</v>
      </c>
    </row>
    <row r="26" spans="1:12" x14ac:dyDescent="0.25">
      <c r="A26" s="2" t="s">
        <v>113</v>
      </c>
      <c r="B26" s="6">
        <v>40316000</v>
      </c>
      <c r="C26" s="6">
        <v>27104000</v>
      </c>
      <c r="D26" s="6">
        <v>79123000</v>
      </c>
      <c r="E26" s="6">
        <v>52279000</v>
      </c>
      <c r="F26" s="4"/>
      <c r="G26" s="4"/>
      <c r="H26" s="4"/>
      <c r="I26" s="4"/>
      <c r="J26" s="6">
        <v>1215000</v>
      </c>
      <c r="K26" s="4"/>
      <c r="L26" s="6">
        <v>2831000</v>
      </c>
    </row>
    <row r="27" spans="1:12" x14ac:dyDescent="0.25">
      <c r="A27" s="3" t="s">
        <v>85</v>
      </c>
      <c r="B27" s="4"/>
      <c r="C27" s="4"/>
      <c r="D27" s="4"/>
      <c r="E27" s="4"/>
      <c r="F27" s="4"/>
      <c r="G27" s="4"/>
      <c r="H27" s="4"/>
      <c r="I27" s="4"/>
      <c r="J27" s="4"/>
      <c r="K27" s="4"/>
      <c r="L27" s="4"/>
    </row>
    <row r="28" spans="1:12" ht="90" x14ac:dyDescent="0.25">
      <c r="A28" s="2" t="s">
        <v>858</v>
      </c>
      <c r="B28" s="4"/>
      <c r="C28" s="4"/>
      <c r="D28" s="4"/>
      <c r="E28" s="4"/>
      <c r="F28" s="4"/>
      <c r="G28" s="4"/>
      <c r="H28" s="4"/>
      <c r="I28" s="4"/>
      <c r="J28" s="6">
        <v>-700000</v>
      </c>
      <c r="K28" s="4"/>
      <c r="L28" s="6">
        <v>-700000</v>
      </c>
    </row>
    <row r="29" spans="1:12" ht="90" x14ac:dyDescent="0.25">
      <c r="A29" s="2" t="s">
        <v>859</v>
      </c>
      <c r="B29" s="4"/>
      <c r="C29" s="4"/>
      <c r="D29" s="4"/>
      <c r="E29" s="4"/>
      <c r="F29" s="4"/>
      <c r="G29" s="4"/>
      <c r="H29" s="4"/>
      <c r="I29" s="4"/>
      <c r="J29" s="4"/>
      <c r="K29" s="4"/>
      <c r="L29" s="6">
        <v>25000</v>
      </c>
    </row>
    <row r="30" spans="1:12" ht="75" x14ac:dyDescent="0.25">
      <c r="A30" s="2" t="s">
        <v>860</v>
      </c>
      <c r="B30" s="4"/>
      <c r="C30" s="4"/>
      <c r="D30" s="4"/>
      <c r="E30" s="4"/>
      <c r="F30" s="4"/>
      <c r="G30" s="4"/>
      <c r="H30" s="4"/>
      <c r="I30" s="4"/>
      <c r="J30" s="6">
        <v>53000</v>
      </c>
      <c r="K30" s="4"/>
      <c r="L30" s="6">
        <v>74000</v>
      </c>
    </row>
    <row r="31" spans="1:12" ht="30" x14ac:dyDescent="0.25">
      <c r="A31" s="2" t="s">
        <v>861</v>
      </c>
      <c r="B31" s="4"/>
      <c r="C31" s="4"/>
      <c r="D31" s="4"/>
      <c r="E31" s="4"/>
      <c r="F31" s="4"/>
      <c r="G31" s="4"/>
      <c r="H31" s="4"/>
      <c r="I31" s="4"/>
      <c r="J31" s="6">
        <v>62000</v>
      </c>
      <c r="K31" s="4"/>
      <c r="L31" s="6">
        <v>77000</v>
      </c>
    </row>
    <row r="32" spans="1:12" ht="60" x14ac:dyDescent="0.25">
      <c r="A32" s="2" t="s">
        <v>862</v>
      </c>
      <c r="B32" s="4"/>
      <c r="C32" s="4"/>
      <c r="D32" s="4"/>
      <c r="E32" s="4"/>
      <c r="F32" s="4"/>
      <c r="G32" s="4"/>
      <c r="H32" s="4"/>
      <c r="I32" s="4"/>
      <c r="J32" s="6">
        <v>1000</v>
      </c>
      <c r="K32" s="4"/>
      <c r="L32" s="6">
        <v>2000</v>
      </c>
    </row>
    <row r="33" spans="1:12" x14ac:dyDescent="0.25">
      <c r="A33" s="2" t="s">
        <v>113</v>
      </c>
      <c r="B33" s="6">
        <v>4345000</v>
      </c>
      <c r="C33" s="6">
        <v>3167000</v>
      </c>
      <c r="D33" s="6">
        <v>8338000</v>
      </c>
      <c r="E33" s="6">
        <v>6091000</v>
      </c>
      <c r="F33" s="4"/>
      <c r="G33" s="4"/>
      <c r="H33" s="4"/>
      <c r="I33" s="4"/>
      <c r="J33" s="6">
        <v>-584000</v>
      </c>
      <c r="K33" s="4"/>
      <c r="L33" s="6">
        <v>-522000</v>
      </c>
    </row>
    <row r="34" spans="1:12" x14ac:dyDescent="0.25">
      <c r="A34" s="3" t="s">
        <v>92</v>
      </c>
      <c r="B34" s="4"/>
      <c r="C34" s="4"/>
      <c r="D34" s="4"/>
      <c r="E34" s="4"/>
      <c r="F34" s="4"/>
      <c r="G34" s="4"/>
      <c r="H34" s="4"/>
      <c r="I34" s="4"/>
      <c r="J34" s="4"/>
      <c r="K34" s="4"/>
      <c r="L34" s="4"/>
    </row>
    <row r="35" spans="1:12" ht="75" x14ac:dyDescent="0.25">
      <c r="A35" s="2" t="s">
        <v>863</v>
      </c>
      <c r="B35" s="4"/>
      <c r="C35" s="4"/>
      <c r="D35" s="4"/>
      <c r="E35" s="4"/>
      <c r="F35" s="4"/>
      <c r="G35" s="4"/>
      <c r="H35" s="4"/>
      <c r="I35" s="4"/>
      <c r="J35" s="6">
        <v>269000</v>
      </c>
      <c r="K35" s="4"/>
      <c r="L35" s="6">
        <v>269000</v>
      </c>
    </row>
    <row r="36" spans="1:12" ht="60" x14ac:dyDescent="0.25">
      <c r="A36" s="2" t="s">
        <v>864</v>
      </c>
      <c r="B36" s="4"/>
      <c r="C36" s="4"/>
      <c r="D36" s="4"/>
      <c r="E36" s="4"/>
      <c r="F36" s="4"/>
      <c r="G36" s="4"/>
      <c r="H36" s="4"/>
      <c r="I36" s="4"/>
      <c r="J36" s="6">
        <v>81000</v>
      </c>
      <c r="K36" s="4"/>
      <c r="L36" s="6">
        <v>81000</v>
      </c>
    </row>
    <row r="37" spans="1:12" x14ac:dyDescent="0.25">
      <c r="A37" s="2" t="s">
        <v>865</v>
      </c>
      <c r="B37" s="4"/>
      <c r="C37" s="4"/>
      <c r="D37" s="4"/>
      <c r="E37" s="4"/>
      <c r="F37" s="4"/>
      <c r="G37" s="4"/>
      <c r="H37" s="4"/>
      <c r="I37" s="4"/>
      <c r="J37" s="4"/>
      <c r="K37" s="4"/>
      <c r="L37" s="6">
        <v>-1000</v>
      </c>
    </row>
    <row r="38" spans="1:12" x14ac:dyDescent="0.25">
      <c r="A38" s="2" t="s">
        <v>113</v>
      </c>
      <c r="B38" s="6">
        <v>3444000</v>
      </c>
      <c r="C38" s="6">
        <v>1852000</v>
      </c>
      <c r="D38" s="6">
        <v>6122000</v>
      </c>
      <c r="E38" s="6">
        <v>3288000</v>
      </c>
      <c r="F38" s="4"/>
      <c r="G38" s="4"/>
      <c r="H38" s="4"/>
      <c r="I38" s="4"/>
      <c r="J38" s="6">
        <v>350000</v>
      </c>
      <c r="K38" s="4"/>
      <c r="L38" s="6">
        <v>349000</v>
      </c>
    </row>
    <row r="39" spans="1:12" x14ac:dyDescent="0.25">
      <c r="A39" s="2" t="s">
        <v>87</v>
      </c>
      <c r="B39" s="6">
        <v>-1594000</v>
      </c>
      <c r="C39" s="6">
        <v>-705000</v>
      </c>
      <c r="D39" s="6">
        <v>-3304000</v>
      </c>
      <c r="E39" s="6">
        <v>-1352000</v>
      </c>
      <c r="F39" s="4"/>
      <c r="G39" s="4"/>
      <c r="H39" s="4"/>
      <c r="I39" s="4"/>
      <c r="J39" s="6">
        <v>37000</v>
      </c>
      <c r="K39" s="4"/>
      <c r="L39" s="6">
        <v>-284000</v>
      </c>
    </row>
    <row r="40" spans="1:12" x14ac:dyDescent="0.25">
      <c r="A40" s="2" t="s">
        <v>866</v>
      </c>
      <c r="B40" s="4"/>
      <c r="C40" s="4"/>
      <c r="D40" s="4"/>
      <c r="E40" s="4"/>
      <c r="F40" s="4"/>
      <c r="G40" s="4"/>
      <c r="H40" s="4"/>
      <c r="I40" s="4"/>
      <c r="J40" s="4"/>
      <c r="K40" s="6">
        <v>389000</v>
      </c>
      <c r="L40" s="4"/>
    </row>
    <row r="41" spans="1:12" ht="30" x14ac:dyDescent="0.25">
      <c r="A41" s="2" t="s">
        <v>867</v>
      </c>
      <c r="B41" s="4"/>
      <c r="C41" s="4"/>
      <c r="D41" s="4"/>
      <c r="E41" s="4"/>
      <c r="F41" s="4"/>
      <c r="G41" s="4"/>
      <c r="H41" s="4"/>
      <c r="I41" s="4"/>
      <c r="J41" s="6">
        <v>5000</v>
      </c>
      <c r="K41" s="4"/>
      <c r="L41" s="4"/>
    </row>
    <row r="42" spans="1:12" ht="45" x14ac:dyDescent="0.25">
      <c r="A42" s="2" t="s">
        <v>868</v>
      </c>
      <c r="B42" s="4"/>
      <c r="C42" s="4"/>
      <c r="D42" s="4"/>
      <c r="E42" s="4"/>
      <c r="F42" s="4"/>
      <c r="G42" s="4"/>
      <c r="H42" s="4"/>
      <c r="I42" s="4"/>
      <c r="J42" s="6">
        <v>32000</v>
      </c>
      <c r="K42" s="4"/>
      <c r="L42" s="6">
        <v>100000</v>
      </c>
    </row>
    <row r="43" spans="1:12" x14ac:dyDescent="0.25">
      <c r="A43" s="2" t="s">
        <v>31</v>
      </c>
      <c r="B43" s="6">
        <v>-132924000</v>
      </c>
      <c r="C43" s="4"/>
      <c r="D43" s="6">
        <v>-132924000</v>
      </c>
      <c r="E43" s="4"/>
      <c r="F43" s="6">
        <v>-102449000</v>
      </c>
      <c r="G43" s="4"/>
      <c r="H43" s="4"/>
      <c r="I43" s="6">
        <v>-9989000</v>
      </c>
      <c r="J43" s="6">
        <v>1523000</v>
      </c>
      <c r="K43" s="6">
        <v>1523000</v>
      </c>
      <c r="L43" s="6">
        <v>1523000</v>
      </c>
    </row>
    <row r="44" spans="1:12" x14ac:dyDescent="0.25">
      <c r="A44" s="2" t="s">
        <v>158</v>
      </c>
      <c r="B44" s="4"/>
      <c r="C44" s="4"/>
      <c r="D44" s="6">
        <v>-1676000</v>
      </c>
      <c r="E44" s="6">
        <v>-1943000</v>
      </c>
      <c r="F44" s="4"/>
      <c r="G44" s="4"/>
      <c r="H44" s="4"/>
      <c r="I44" s="4"/>
      <c r="J44" s="4"/>
      <c r="K44" s="4"/>
      <c r="L44" s="6">
        <v>692000</v>
      </c>
    </row>
    <row r="45" spans="1:12" x14ac:dyDescent="0.25">
      <c r="A45" s="2" t="s">
        <v>869</v>
      </c>
      <c r="B45" s="4"/>
      <c r="C45" s="4"/>
      <c r="D45" s="4"/>
      <c r="E45" s="4"/>
      <c r="F45" s="4"/>
      <c r="G45" s="4"/>
      <c r="H45" s="4"/>
      <c r="I45" s="4"/>
      <c r="J45" s="6">
        <v>635000</v>
      </c>
      <c r="K45" s="4"/>
      <c r="L45" s="6">
        <v>635000</v>
      </c>
    </row>
    <row r="46" spans="1:12" ht="45" x14ac:dyDescent="0.25">
      <c r="A46" s="2" t="s">
        <v>870</v>
      </c>
      <c r="B46" s="4"/>
      <c r="C46" s="4"/>
      <c r="D46" s="4"/>
      <c r="E46" s="4"/>
      <c r="F46" s="4"/>
      <c r="G46" s="4"/>
      <c r="H46" s="4"/>
      <c r="I46" s="4"/>
      <c r="J46" s="6">
        <v>87000</v>
      </c>
      <c r="K46" s="4"/>
      <c r="L46" s="6">
        <v>87000</v>
      </c>
    </row>
    <row r="47" spans="1:12" ht="45" x14ac:dyDescent="0.25">
      <c r="A47" s="2" t="s">
        <v>871</v>
      </c>
      <c r="B47" s="4"/>
      <c r="C47" s="4"/>
      <c r="D47" s="4"/>
      <c r="E47" s="4"/>
      <c r="F47" s="4"/>
      <c r="G47" s="4"/>
      <c r="H47" s="4"/>
      <c r="I47" s="4"/>
      <c r="J47" s="6">
        <v>547000</v>
      </c>
      <c r="K47" s="4"/>
      <c r="L47" s="6">
        <v>547000</v>
      </c>
    </row>
    <row r="48" spans="1:12" x14ac:dyDescent="0.25">
      <c r="A48" s="2" t="s">
        <v>872</v>
      </c>
      <c r="B48" s="4"/>
      <c r="C48" s="4"/>
      <c r="D48" s="4"/>
      <c r="E48" s="4"/>
      <c r="F48" s="4"/>
      <c r="G48" s="4"/>
      <c r="H48" s="4"/>
      <c r="I48" s="4"/>
      <c r="J48" s="6">
        <v>94000</v>
      </c>
      <c r="K48" s="4"/>
      <c r="L48" s="6">
        <v>94000</v>
      </c>
    </row>
    <row r="49" spans="1:12" x14ac:dyDescent="0.25">
      <c r="A49" s="2" t="s">
        <v>48</v>
      </c>
      <c r="B49" s="6">
        <v>30485000</v>
      </c>
      <c r="C49" s="4"/>
      <c r="D49" s="6">
        <v>30485000</v>
      </c>
      <c r="E49" s="4"/>
      <c r="F49" s="6">
        <v>4567000</v>
      </c>
      <c r="G49" s="4"/>
      <c r="H49" s="4"/>
      <c r="I49" s="4"/>
      <c r="J49" s="6">
        <v>21280000</v>
      </c>
      <c r="K49" s="4"/>
      <c r="L49" s="6">
        <v>21280000</v>
      </c>
    </row>
    <row r="50" spans="1:12" ht="30" x14ac:dyDescent="0.25">
      <c r="A50" s="2" t="s">
        <v>42</v>
      </c>
      <c r="B50" s="6">
        <v>7064000</v>
      </c>
      <c r="C50" s="4"/>
      <c r="D50" s="6">
        <v>7064000</v>
      </c>
      <c r="E50" s="4"/>
      <c r="F50" s="6">
        <v>7343000</v>
      </c>
      <c r="G50" s="4"/>
      <c r="H50" s="4"/>
      <c r="I50" s="4"/>
      <c r="J50" s="6">
        <v>5164000</v>
      </c>
      <c r="K50" s="4"/>
      <c r="L50" s="6">
        <v>5164000</v>
      </c>
    </row>
    <row r="51" spans="1:12" ht="30" x14ac:dyDescent="0.25">
      <c r="A51" s="2" t="s">
        <v>873</v>
      </c>
      <c r="B51" s="4"/>
      <c r="C51" s="4"/>
      <c r="D51" s="4"/>
      <c r="E51" s="4"/>
      <c r="F51" s="4"/>
      <c r="G51" s="4"/>
      <c r="H51" s="4"/>
      <c r="I51" s="4"/>
      <c r="J51" s="4"/>
      <c r="K51" s="4"/>
      <c r="L51" s="8">
        <v>31400000</v>
      </c>
    </row>
  </sheetData>
  <mergeCells count="8">
    <mergeCell ref="A1:A4"/>
    <mergeCell ref="B1:C1"/>
    <mergeCell ref="D1:E1"/>
    <mergeCell ref="J1:K1"/>
    <mergeCell ref="B2:B4"/>
    <mergeCell ref="C2:C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36.5703125" bestFit="1" customWidth="1"/>
    <col min="2" max="5" width="12" bestFit="1" customWidth="1"/>
    <col min="6" max="7" width="12.28515625" bestFit="1" customWidth="1"/>
    <col min="8" max="9" width="15.42578125" bestFit="1" customWidth="1"/>
    <col min="10" max="10" width="12.28515625" bestFit="1" customWidth="1"/>
    <col min="11" max="12" width="17.5703125" bestFit="1" customWidth="1"/>
    <col min="13" max="15" width="18.140625" bestFit="1" customWidth="1"/>
  </cols>
  <sheetData>
    <row r="1" spans="1:15" ht="15" customHeight="1" x14ac:dyDescent="0.25">
      <c r="A1" s="7" t="s">
        <v>874</v>
      </c>
      <c r="B1" s="7" t="s">
        <v>77</v>
      </c>
      <c r="C1" s="7"/>
      <c r="D1" s="7" t="s">
        <v>1</v>
      </c>
      <c r="E1" s="7"/>
      <c r="F1" s="1"/>
      <c r="G1" s="1"/>
      <c r="H1" s="1" t="s">
        <v>77</v>
      </c>
      <c r="I1" s="1" t="s">
        <v>1</v>
      </c>
      <c r="J1" s="1"/>
      <c r="K1" s="1" t="s">
        <v>77</v>
      </c>
      <c r="L1" s="1" t="s">
        <v>1</v>
      </c>
      <c r="M1" s="1" t="s">
        <v>77</v>
      </c>
      <c r="N1" s="1" t="s">
        <v>1</v>
      </c>
      <c r="O1" s="1"/>
    </row>
    <row r="2" spans="1:15" x14ac:dyDescent="0.25">
      <c r="A2" s="7"/>
      <c r="B2" s="7" t="s">
        <v>2</v>
      </c>
      <c r="C2" s="7" t="s">
        <v>78</v>
      </c>
      <c r="D2" s="7" t="s">
        <v>2</v>
      </c>
      <c r="E2" s="7" t="s">
        <v>78</v>
      </c>
      <c r="F2" s="7" t="s">
        <v>23</v>
      </c>
      <c r="G2" s="7" t="s">
        <v>875</v>
      </c>
      <c r="H2" s="1" t="s">
        <v>2</v>
      </c>
      <c r="I2" s="1" t="s">
        <v>2</v>
      </c>
      <c r="J2" s="1" t="s">
        <v>23</v>
      </c>
      <c r="K2" s="1" t="s">
        <v>2</v>
      </c>
      <c r="L2" s="1" t="s">
        <v>2</v>
      </c>
      <c r="M2" s="1" t="s">
        <v>2</v>
      </c>
      <c r="N2" s="1" t="s">
        <v>2</v>
      </c>
      <c r="O2" s="1" t="s">
        <v>841</v>
      </c>
    </row>
    <row r="3" spans="1:15" x14ac:dyDescent="0.25">
      <c r="A3" s="7"/>
      <c r="B3" s="7"/>
      <c r="C3" s="7"/>
      <c r="D3" s="7"/>
      <c r="E3" s="7"/>
      <c r="F3" s="7"/>
      <c r="G3" s="7"/>
      <c r="H3" s="1" t="s">
        <v>876</v>
      </c>
      <c r="I3" s="1" t="s">
        <v>876</v>
      </c>
      <c r="J3" s="1" t="s">
        <v>876</v>
      </c>
      <c r="K3" s="1" t="s">
        <v>806</v>
      </c>
      <c r="L3" s="1" t="s">
        <v>806</v>
      </c>
      <c r="M3" s="1" t="s">
        <v>877</v>
      </c>
      <c r="N3" s="1" t="s">
        <v>877</v>
      </c>
      <c r="O3" s="1" t="s">
        <v>877</v>
      </c>
    </row>
    <row r="4" spans="1:15" x14ac:dyDescent="0.25">
      <c r="A4" s="3" t="s">
        <v>354</v>
      </c>
      <c r="B4" s="4"/>
      <c r="C4" s="4"/>
      <c r="D4" s="4"/>
      <c r="E4" s="4"/>
      <c r="F4" s="4"/>
      <c r="G4" s="4"/>
      <c r="H4" s="4"/>
      <c r="I4" s="4"/>
      <c r="J4" s="4"/>
      <c r="K4" s="4"/>
      <c r="L4" s="4"/>
      <c r="M4" s="4"/>
      <c r="N4" s="4"/>
      <c r="O4" s="4"/>
    </row>
    <row r="5" spans="1:15" x14ac:dyDescent="0.25">
      <c r="A5" s="2" t="s">
        <v>25</v>
      </c>
      <c r="B5" s="8">
        <v>9073000</v>
      </c>
      <c r="C5" s="8">
        <v>5661000</v>
      </c>
      <c r="D5" s="8">
        <v>9073000</v>
      </c>
      <c r="E5" s="8">
        <v>5661000</v>
      </c>
      <c r="F5" s="8">
        <v>7364000</v>
      </c>
      <c r="G5" s="8">
        <v>3911000</v>
      </c>
      <c r="H5" s="4"/>
      <c r="I5" s="4"/>
      <c r="J5" s="4"/>
      <c r="K5" s="4"/>
      <c r="L5" s="4"/>
      <c r="M5" s="4"/>
      <c r="N5" s="4"/>
      <c r="O5" s="4"/>
    </row>
    <row r="6" spans="1:15" x14ac:dyDescent="0.25">
      <c r="A6" s="2" t="s">
        <v>26</v>
      </c>
      <c r="B6" s="6">
        <v>3624000</v>
      </c>
      <c r="C6" s="4"/>
      <c r="D6" s="6">
        <v>3624000</v>
      </c>
      <c r="E6" s="4"/>
      <c r="F6" s="6">
        <v>1883000</v>
      </c>
      <c r="G6" s="4"/>
      <c r="H6" s="6">
        <v>3624000</v>
      </c>
      <c r="I6" s="6">
        <v>3624000</v>
      </c>
      <c r="J6" s="4"/>
      <c r="K6" s="4"/>
      <c r="L6" s="4"/>
      <c r="M6" s="4"/>
      <c r="N6" s="4"/>
      <c r="O6" s="4"/>
    </row>
    <row r="7" spans="1:15" x14ac:dyDescent="0.25">
      <c r="A7" s="2" t="s">
        <v>356</v>
      </c>
      <c r="B7" s="6">
        <v>25127000</v>
      </c>
      <c r="C7" s="4"/>
      <c r="D7" s="6">
        <v>25127000</v>
      </c>
      <c r="E7" s="4"/>
      <c r="F7" s="6">
        <v>18782000</v>
      </c>
      <c r="G7" s="4"/>
      <c r="H7" s="6">
        <v>26964000</v>
      </c>
      <c r="I7" s="6">
        <v>26964000</v>
      </c>
      <c r="J7" s="4"/>
      <c r="K7" s="6">
        <v>-1138000</v>
      </c>
      <c r="L7" s="6">
        <v>-1138000</v>
      </c>
      <c r="M7" s="6">
        <v>-699000</v>
      </c>
      <c r="N7" s="6">
        <v>-699000</v>
      </c>
      <c r="O7" s="4"/>
    </row>
    <row r="8" spans="1:15" x14ac:dyDescent="0.25">
      <c r="A8" s="2" t="s">
        <v>28</v>
      </c>
      <c r="B8" s="6">
        <v>525000</v>
      </c>
      <c r="C8" s="4"/>
      <c r="D8" s="6">
        <v>525000</v>
      </c>
      <c r="E8" s="4"/>
      <c r="F8" s="6">
        <v>663000</v>
      </c>
      <c r="G8" s="4"/>
      <c r="H8" s="6">
        <v>668000</v>
      </c>
      <c r="I8" s="6">
        <v>668000</v>
      </c>
      <c r="J8" s="4"/>
      <c r="K8" s="6">
        <v>-143000</v>
      </c>
      <c r="L8" s="6">
        <v>-143000</v>
      </c>
      <c r="M8" s="4"/>
      <c r="N8" s="4"/>
      <c r="O8" s="4"/>
    </row>
    <row r="9" spans="1:15" x14ac:dyDescent="0.25">
      <c r="A9" s="2" t="s">
        <v>29</v>
      </c>
      <c r="B9" s="6">
        <v>38000</v>
      </c>
      <c r="C9" s="4"/>
      <c r="D9" s="6">
        <v>38000</v>
      </c>
      <c r="E9" s="4"/>
      <c r="F9" s="6">
        <v>47000</v>
      </c>
      <c r="G9" s="4"/>
      <c r="H9" s="6">
        <v>38000</v>
      </c>
      <c r="I9" s="6">
        <v>38000</v>
      </c>
      <c r="J9" s="4"/>
      <c r="K9" s="4"/>
      <c r="L9" s="4"/>
      <c r="M9" s="4"/>
      <c r="N9" s="4"/>
      <c r="O9" s="4"/>
    </row>
    <row r="10" spans="1:15" x14ac:dyDescent="0.25">
      <c r="A10" s="2" t="s">
        <v>30</v>
      </c>
      <c r="B10" s="6">
        <v>38387000</v>
      </c>
      <c r="C10" s="4"/>
      <c r="D10" s="6">
        <v>38387000</v>
      </c>
      <c r="E10" s="4"/>
      <c r="F10" s="6">
        <v>28739000</v>
      </c>
      <c r="G10" s="4"/>
      <c r="H10" s="6">
        <v>40667000</v>
      </c>
      <c r="I10" s="6">
        <v>40667000</v>
      </c>
      <c r="J10" s="4"/>
      <c r="K10" s="6">
        <v>-1581000</v>
      </c>
      <c r="L10" s="6">
        <v>-1581000</v>
      </c>
      <c r="M10" s="6">
        <v>-699000</v>
      </c>
      <c r="N10" s="6">
        <v>-699000</v>
      </c>
      <c r="O10" s="4"/>
    </row>
    <row r="11" spans="1:15" x14ac:dyDescent="0.25">
      <c r="A11" s="2" t="s">
        <v>26</v>
      </c>
      <c r="B11" s="6">
        <v>5812000</v>
      </c>
      <c r="C11" s="4"/>
      <c r="D11" s="6">
        <v>5812000</v>
      </c>
      <c r="E11" s="4"/>
      <c r="F11" s="6">
        <v>4870000</v>
      </c>
      <c r="G11" s="4"/>
      <c r="H11" s="6">
        <v>5812000</v>
      </c>
      <c r="I11" s="6">
        <v>5812000</v>
      </c>
      <c r="J11" s="4"/>
      <c r="K11" s="4"/>
      <c r="L11" s="4"/>
      <c r="M11" s="4"/>
      <c r="N11" s="4"/>
      <c r="O11" s="4"/>
    </row>
    <row r="12" spans="1:15" ht="30" x14ac:dyDescent="0.25">
      <c r="A12" s="2" t="s">
        <v>361</v>
      </c>
      <c r="B12" s="6">
        <v>132924000</v>
      </c>
      <c r="C12" s="4"/>
      <c r="D12" s="6">
        <v>132924000</v>
      </c>
      <c r="E12" s="4"/>
      <c r="F12" s="6">
        <v>102449000</v>
      </c>
      <c r="G12" s="4"/>
      <c r="H12" s="6">
        <v>144399000</v>
      </c>
      <c r="I12" s="6">
        <v>144399000</v>
      </c>
      <c r="J12" s="4"/>
      <c r="K12" s="6">
        <v>-9952000</v>
      </c>
      <c r="L12" s="6">
        <v>-9952000</v>
      </c>
      <c r="M12" s="6">
        <v>-1523000</v>
      </c>
      <c r="N12" s="6">
        <v>-1523000</v>
      </c>
      <c r="O12" s="6">
        <v>-1523000</v>
      </c>
    </row>
    <row r="13" spans="1:15" x14ac:dyDescent="0.25">
      <c r="A13" s="2" t="s">
        <v>32</v>
      </c>
      <c r="B13" s="6">
        <v>2377000</v>
      </c>
      <c r="C13" s="4"/>
      <c r="D13" s="6">
        <v>2377000</v>
      </c>
      <c r="E13" s="4"/>
      <c r="F13" s="6">
        <v>1189000</v>
      </c>
      <c r="G13" s="4"/>
      <c r="H13" s="6">
        <v>2464000</v>
      </c>
      <c r="I13" s="6">
        <v>2464000</v>
      </c>
      <c r="J13" s="4"/>
      <c r="K13" s="4"/>
      <c r="L13" s="4"/>
      <c r="M13" s="6">
        <v>-87000</v>
      </c>
      <c r="N13" s="6">
        <v>-87000</v>
      </c>
      <c r="O13" s="4"/>
    </row>
    <row r="14" spans="1:15" x14ac:dyDescent="0.25">
      <c r="A14" s="2" t="s">
        <v>33</v>
      </c>
      <c r="B14" s="6">
        <v>7925000</v>
      </c>
      <c r="C14" s="4"/>
      <c r="D14" s="6">
        <v>7925000</v>
      </c>
      <c r="E14" s="4"/>
      <c r="F14" s="6">
        <v>8460000</v>
      </c>
      <c r="G14" s="4"/>
      <c r="H14" s="6">
        <v>7925000</v>
      </c>
      <c r="I14" s="6">
        <v>7925000</v>
      </c>
      <c r="J14" s="4"/>
      <c r="K14" s="4"/>
      <c r="L14" s="4"/>
      <c r="M14" s="4"/>
      <c r="N14" s="4"/>
      <c r="O14" s="4"/>
    </row>
    <row r="15" spans="1:15" ht="30" x14ac:dyDescent="0.25">
      <c r="A15" s="2" t="s">
        <v>367</v>
      </c>
      <c r="B15" s="6">
        <v>3112000</v>
      </c>
      <c r="C15" s="4"/>
      <c r="D15" s="6">
        <v>3112000</v>
      </c>
      <c r="E15" s="4"/>
      <c r="F15" s="6">
        <v>3600000</v>
      </c>
      <c r="G15" s="4"/>
      <c r="H15" s="6">
        <v>3600000</v>
      </c>
      <c r="I15" s="6">
        <v>3600000</v>
      </c>
      <c r="J15" s="6">
        <v>900000</v>
      </c>
      <c r="K15" s="6">
        <v>-1123000</v>
      </c>
      <c r="L15" s="6">
        <v>-1123000</v>
      </c>
      <c r="M15" s="6">
        <v>635000</v>
      </c>
      <c r="N15" s="6">
        <v>635000</v>
      </c>
      <c r="O15" s="4"/>
    </row>
    <row r="16" spans="1:15" x14ac:dyDescent="0.25">
      <c r="A16" s="2" t="s">
        <v>35</v>
      </c>
      <c r="B16" s="6">
        <v>1513000</v>
      </c>
      <c r="C16" s="4"/>
      <c r="D16" s="6">
        <v>1513000</v>
      </c>
      <c r="E16" s="4"/>
      <c r="F16" s="6">
        <v>3172000</v>
      </c>
      <c r="G16" s="4"/>
      <c r="H16" s="6">
        <v>1513000</v>
      </c>
      <c r="I16" s="6">
        <v>1513000</v>
      </c>
      <c r="J16" s="4"/>
      <c r="K16" s="4"/>
      <c r="L16" s="4"/>
      <c r="M16" s="4"/>
      <c r="N16" s="4"/>
      <c r="O16" s="4"/>
    </row>
    <row r="17" spans="1:15" x14ac:dyDescent="0.25">
      <c r="A17" s="2" t="s">
        <v>36</v>
      </c>
      <c r="B17" s="6">
        <v>1725000</v>
      </c>
      <c r="C17" s="4"/>
      <c r="D17" s="6">
        <v>1725000</v>
      </c>
      <c r="E17" s="4"/>
      <c r="F17" s="6">
        <v>1685000</v>
      </c>
      <c r="G17" s="4"/>
      <c r="H17" s="6">
        <v>1725000</v>
      </c>
      <c r="I17" s="6">
        <v>1725000</v>
      </c>
      <c r="J17" s="4"/>
      <c r="K17" s="4"/>
      <c r="L17" s="4"/>
      <c r="M17" s="4"/>
      <c r="N17" s="4"/>
      <c r="O17" s="4"/>
    </row>
    <row r="18" spans="1:15" x14ac:dyDescent="0.25">
      <c r="A18" s="2" t="s">
        <v>37</v>
      </c>
      <c r="B18" s="6">
        <v>5269000</v>
      </c>
      <c r="C18" s="4"/>
      <c r="D18" s="6">
        <v>5269000</v>
      </c>
      <c r="E18" s="4"/>
      <c r="F18" s="6">
        <v>4818000</v>
      </c>
      <c r="G18" s="4"/>
      <c r="H18" s="6">
        <v>5733000</v>
      </c>
      <c r="I18" s="6">
        <v>5733000</v>
      </c>
      <c r="J18" s="4"/>
      <c r="K18" s="6">
        <v>-558000</v>
      </c>
      <c r="L18" s="6">
        <v>-558000</v>
      </c>
      <c r="M18" s="6">
        <v>94000</v>
      </c>
      <c r="N18" s="6">
        <v>94000</v>
      </c>
      <c r="O18" s="4"/>
    </row>
    <row r="19" spans="1:15" x14ac:dyDescent="0.25">
      <c r="A19" s="2" t="s">
        <v>38</v>
      </c>
      <c r="B19" s="6">
        <v>71000</v>
      </c>
      <c r="C19" s="4"/>
      <c r="D19" s="6">
        <v>71000</v>
      </c>
      <c r="E19" s="4"/>
      <c r="F19" s="6">
        <v>122000</v>
      </c>
      <c r="G19" s="4"/>
      <c r="H19" s="6">
        <v>71000</v>
      </c>
      <c r="I19" s="6">
        <v>71000</v>
      </c>
      <c r="J19" s="4"/>
      <c r="K19" s="4"/>
      <c r="L19" s="4"/>
      <c r="M19" s="4"/>
      <c r="N19" s="4"/>
      <c r="O19" s="4"/>
    </row>
    <row r="20" spans="1:15" x14ac:dyDescent="0.25">
      <c r="A20" s="2" t="s">
        <v>39</v>
      </c>
      <c r="B20" s="6">
        <v>199115000</v>
      </c>
      <c r="C20" s="4"/>
      <c r="D20" s="6">
        <v>199115000</v>
      </c>
      <c r="E20" s="4"/>
      <c r="F20" s="6">
        <v>159104000</v>
      </c>
      <c r="G20" s="4"/>
      <c r="H20" s="6">
        <v>213909000</v>
      </c>
      <c r="I20" s="6">
        <v>213909000</v>
      </c>
      <c r="J20" s="4"/>
      <c r="K20" s="6">
        <v>-13214000</v>
      </c>
      <c r="L20" s="6">
        <v>-13214000</v>
      </c>
      <c r="M20" s="6">
        <v>-1580000</v>
      </c>
      <c r="N20" s="6">
        <v>-1580000</v>
      </c>
      <c r="O20" s="4"/>
    </row>
    <row r="21" spans="1:15" ht="30" x14ac:dyDescent="0.25">
      <c r="A21" s="2" t="s">
        <v>878</v>
      </c>
      <c r="B21" s="6">
        <v>2694000</v>
      </c>
      <c r="C21" s="4"/>
      <c r="D21" s="6">
        <v>2694000</v>
      </c>
      <c r="E21" s="4"/>
      <c r="F21" s="4"/>
      <c r="G21" s="4"/>
      <c r="H21" s="4"/>
      <c r="I21" s="4"/>
      <c r="J21" s="4"/>
      <c r="K21" s="4"/>
      <c r="L21" s="4"/>
      <c r="M21" s="4"/>
      <c r="N21" s="4"/>
      <c r="O21" s="4"/>
    </row>
    <row r="22" spans="1:15" x14ac:dyDescent="0.25">
      <c r="A22" s="2" t="s">
        <v>879</v>
      </c>
      <c r="B22" s="6">
        <v>2694000</v>
      </c>
      <c r="C22" s="4"/>
      <c r="D22" s="6">
        <v>2694000</v>
      </c>
      <c r="E22" s="4"/>
      <c r="F22" s="4"/>
      <c r="G22" s="4"/>
      <c r="H22" s="4"/>
      <c r="I22" s="4"/>
      <c r="J22" s="4"/>
      <c r="K22" s="4"/>
      <c r="L22" s="4"/>
      <c r="M22" s="4"/>
      <c r="N22" s="4"/>
      <c r="O22" s="4"/>
    </row>
    <row r="23" spans="1:15" ht="30" x14ac:dyDescent="0.25">
      <c r="A23" s="3" t="s">
        <v>880</v>
      </c>
      <c r="B23" s="4"/>
      <c r="C23" s="4"/>
      <c r="D23" s="4"/>
      <c r="E23" s="4"/>
      <c r="F23" s="4"/>
      <c r="G23" s="4"/>
      <c r="H23" s="4"/>
      <c r="I23" s="4"/>
      <c r="J23" s="4"/>
      <c r="K23" s="4"/>
      <c r="L23" s="4"/>
      <c r="M23" s="4"/>
      <c r="N23" s="4"/>
      <c r="O23" s="4"/>
    </row>
    <row r="24" spans="1:15" ht="30" x14ac:dyDescent="0.25">
      <c r="A24" s="2" t="s">
        <v>41</v>
      </c>
      <c r="B24" s="6">
        <v>30485000</v>
      </c>
      <c r="C24" s="4"/>
      <c r="D24" s="6">
        <v>30485000</v>
      </c>
      <c r="E24" s="4"/>
      <c r="F24" s="6">
        <v>4567000</v>
      </c>
      <c r="G24" s="4"/>
      <c r="H24" s="6">
        <v>9401000</v>
      </c>
      <c r="I24" s="6">
        <v>9401000</v>
      </c>
      <c r="J24" s="4"/>
      <c r="K24" s="6">
        <v>-196000</v>
      </c>
      <c r="L24" s="6">
        <v>-196000</v>
      </c>
      <c r="M24" s="6">
        <v>21280000</v>
      </c>
      <c r="N24" s="6">
        <v>21280000</v>
      </c>
      <c r="O24" s="4"/>
    </row>
    <row r="25" spans="1:15" ht="30" x14ac:dyDescent="0.25">
      <c r="A25" s="2" t="s">
        <v>42</v>
      </c>
      <c r="B25" s="6">
        <v>7064000</v>
      </c>
      <c r="C25" s="4"/>
      <c r="D25" s="6">
        <v>7064000</v>
      </c>
      <c r="E25" s="4"/>
      <c r="F25" s="6">
        <v>7343000</v>
      </c>
      <c r="G25" s="4"/>
      <c r="H25" s="6">
        <v>1900000</v>
      </c>
      <c r="I25" s="6">
        <v>1900000</v>
      </c>
      <c r="J25" s="4"/>
      <c r="K25" s="4"/>
      <c r="L25" s="4"/>
      <c r="M25" s="6">
        <v>5164000</v>
      </c>
      <c r="N25" s="6">
        <v>5164000</v>
      </c>
      <c r="O25" s="4"/>
    </row>
    <row r="26" spans="1:15" x14ac:dyDescent="0.25">
      <c r="A26" s="2" t="s">
        <v>43</v>
      </c>
      <c r="B26" s="6">
        <v>15609000</v>
      </c>
      <c r="C26" s="4"/>
      <c r="D26" s="6">
        <v>15609000</v>
      </c>
      <c r="E26" s="4"/>
      <c r="F26" s="6">
        <v>12075000</v>
      </c>
      <c r="G26" s="4"/>
      <c r="H26" s="6">
        <v>16601000</v>
      </c>
      <c r="I26" s="6">
        <v>16601000</v>
      </c>
      <c r="J26" s="4"/>
      <c r="K26" s="6">
        <v>-1320000</v>
      </c>
      <c r="L26" s="6">
        <v>-1320000</v>
      </c>
      <c r="M26" s="6">
        <v>328000</v>
      </c>
      <c r="N26" s="6">
        <v>328000</v>
      </c>
      <c r="O26" s="4"/>
    </row>
    <row r="27" spans="1:15" x14ac:dyDescent="0.25">
      <c r="A27" s="2" t="s">
        <v>44</v>
      </c>
      <c r="B27" s="6">
        <v>11793000</v>
      </c>
      <c r="C27" s="4"/>
      <c r="D27" s="6">
        <v>11793000</v>
      </c>
      <c r="E27" s="4"/>
      <c r="F27" s="6">
        <v>9881000</v>
      </c>
      <c r="G27" s="4"/>
      <c r="H27" s="6">
        <v>11424000</v>
      </c>
      <c r="I27" s="6">
        <v>11424000</v>
      </c>
      <c r="J27" s="4"/>
      <c r="K27" s="6">
        <v>-449000</v>
      </c>
      <c r="L27" s="6">
        <v>-449000</v>
      </c>
      <c r="M27" s="6">
        <v>818000</v>
      </c>
      <c r="N27" s="6">
        <v>818000</v>
      </c>
      <c r="O27" s="4"/>
    </row>
    <row r="28" spans="1:15" ht="30" x14ac:dyDescent="0.25">
      <c r="A28" s="2" t="s">
        <v>45</v>
      </c>
      <c r="B28" s="6">
        <v>143000</v>
      </c>
      <c r="C28" s="4"/>
      <c r="D28" s="6">
        <v>143000</v>
      </c>
      <c r="E28" s="4"/>
      <c r="F28" s="6">
        <v>240000</v>
      </c>
      <c r="G28" s="4"/>
      <c r="H28" s="6">
        <v>143000</v>
      </c>
      <c r="I28" s="6">
        <v>143000</v>
      </c>
      <c r="J28" s="4"/>
      <c r="K28" s="4"/>
      <c r="L28" s="4"/>
      <c r="M28" s="4"/>
      <c r="N28" s="4"/>
      <c r="O28" s="4"/>
    </row>
    <row r="29" spans="1:15" x14ac:dyDescent="0.25">
      <c r="A29" s="2" t="s">
        <v>46</v>
      </c>
      <c r="B29" s="6">
        <v>65094000</v>
      </c>
      <c r="C29" s="4"/>
      <c r="D29" s="6">
        <v>65094000</v>
      </c>
      <c r="E29" s="4"/>
      <c r="F29" s="6">
        <v>34106000</v>
      </c>
      <c r="G29" s="4"/>
      <c r="H29" s="6">
        <v>39469000</v>
      </c>
      <c r="I29" s="6">
        <v>39469000</v>
      </c>
      <c r="J29" s="4"/>
      <c r="K29" s="6">
        <v>-1965000</v>
      </c>
      <c r="L29" s="6">
        <v>-1965000</v>
      </c>
      <c r="M29" s="6">
        <v>27590000</v>
      </c>
      <c r="N29" s="6">
        <v>27590000</v>
      </c>
      <c r="O29" s="4"/>
    </row>
    <row r="30" spans="1:15" x14ac:dyDescent="0.25">
      <c r="A30" s="2" t="s">
        <v>48</v>
      </c>
      <c r="B30" s="6">
        <v>83038000</v>
      </c>
      <c r="C30" s="4"/>
      <c r="D30" s="6">
        <v>83038000</v>
      </c>
      <c r="E30" s="4"/>
      <c r="F30" s="6">
        <v>87771000</v>
      </c>
      <c r="G30" s="4"/>
      <c r="H30" s="6">
        <v>116603000</v>
      </c>
      <c r="I30" s="6">
        <v>116603000</v>
      </c>
      <c r="J30" s="4"/>
      <c r="K30" s="6">
        <v>-12288000</v>
      </c>
      <c r="L30" s="6">
        <v>-12288000</v>
      </c>
      <c r="M30" s="6">
        <v>-21277000</v>
      </c>
      <c r="N30" s="6">
        <v>-21277000</v>
      </c>
      <c r="O30" s="4"/>
    </row>
    <row r="31" spans="1:15" x14ac:dyDescent="0.25">
      <c r="A31" s="2" t="s">
        <v>49</v>
      </c>
      <c r="B31" s="6">
        <v>15035000</v>
      </c>
      <c r="C31" s="4"/>
      <c r="D31" s="6">
        <v>15035000</v>
      </c>
      <c r="E31" s="4"/>
      <c r="F31" s="6">
        <v>14614000</v>
      </c>
      <c r="G31" s="4"/>
      <c r="H31" s="6">
        <v>15035000</v>
      </c>
      <c r="I31" s="6">
        <v>15035000</v>
      </c>
      <c r="J31" s="4"/>
      <c r="K31" s="4"/>
      <c r="L31" s="4"/>
      <c r="M31" s="4"/>
      <c r="N31" s="4"/>
      <c r="O31" s="4"/>
    </row>
    <row r="32" spans="1:15" x14ac:dyDescent="0.25">
      <c r="A32" s="2" t="s">
        <v>50</v>
      </c>
      <c r="B32" s="6">
        <v>1900000</v>
      </c>
      <c r="C32" s="4"/>
      <c r="D32" s="6">
        <v>1900000</v>
      </c>
      <c r="E32" s="4"/>
      <c r="F32" s="6">
        <v>1308000</v>
      </c>
      <c r="G32" s="4"/>
      <c r="H32" s="6">
        <v>7064000</v>
      </c>
      <c r="I32" s="6">
        <v>7064000</v>
      </c>
      <c r="J32" s="4"/>
      <c r="K32" s="4"/>
      <c r="L32" s="4"/>
      <c r="M32" s="6">
        <v>-5164000</v>
      </c>
      <c r="N32" s="6">
        <v>-5164000</v>
      </c>
      <c r="O32" s="4"/>
    </row>
    <row r="33" spans="1:15" x14ac:dyDescent="0.25">
      <c r="A33" s="2" t="s">
        <v>51</v>
      </c>
      <c r="B33" s="6">
        <v>12880000</v>
      </c>
      <c r="C33" s="4"/>
      <c r="D33" s="6">
        <v>12880000</v>
      </c>
      <c r="E33" s="4"/>
      <c r="F33" s="6">
        <v>1400000</v>
      </c>
      <c r="G33" s="4"/>
      <c r="H33" s="6">
        <v>12880000</v>
      </c>
      <c r="I33" s="6">
        <v>12880000</v>
      </c>
      <c r="J33" s="4"/>
      <c r="K33" s="4"/>
      <c r="L33" s="4"/>
      <c r="M33" s="4"/>
      <c r="N33" s="4"/>
      <c r="O33" s="4"/>
    </row>
    <row r="34" spans="1:15" x14ac:dyDescent="0.25">
      <c r="A34" s="2" t="s">
        <v>52</v>
      </c>
      <c r="B34" s="6">
        <v>1127000</v>
      </c>
      <c r="C34" s="4"/>
      <c r="D34" s="6">
        <v>1127000</v>
      </c>
      <c r="E34" s="4"/>
      <c r="F34" s="6">
        <v>1889000</v>
      </c>
      <c r="G34" s="4"/>
      <c r="H34" s="6">
        <v>1127000</v>
      </c>
      <c r="I34" s="6">
        <v>1127000</v>
      </c>
      <c r="J34" s="4"/>
      <c r="K34" s="4"/>
      <c r="L34" s="4"/>
      <c r="M34" s="4"/>
      <c r="N34" s="4"/>
      <c r="O34" s="4"/>
    </row>
    <row r="35" spans="1:15" x14ac:dyDescent="0.25">
      <c r="A35" s="2" t="s">
        <v>53</v>
      </c>
      <c r="B35" s="6">
        <v>1729000</v>
      </c>
      <c r="C35" s="4"/>
      <c r="D35" s="6">
        <v>1729000</v>
      </c>
      <c r="E35" s="4"/>
      <c r="F35" s="6">
        <v>2437000</v>
      </c>
      <c r="G35" s="4"/>
      <c r="H35" s="6">
        <v>1729000</v>
      </c>
      <c r="I35" s="6">
        <v>1729000</v>
      </c>
      <c r="J35" s="4"/>
      <c r="K35" s="4"/>
      <c r="L35" s="4"/>
      <c r="M35" s="4"/>
      <c r="N35" s="4"/>
      <c r="O35" s="4"/>
    </row>
    <row r="36" spans="1:15" x14ac:dyDescent="0.25">
      <c r="A36" s="2" t="s">
        <v>54</v>
      </c>
      <c r="B36" s="6">
        <v>119000</v>
      </c>
      <c r="C36" s="4"/>
      <c r="D36" s="6">
        <v>119000</v>
      </c>
      <c r="E36" s="4"/>
      <c r="F36" s="6">
        <v>86000</v>
      </c>
      <c r="G36" s="4"/>
      <c r="H36" s="6">
        <v>87000</v>
      </c>
      <c r="I36" s="6">
        <v>87000</v>
      </c>
      <c r="J36" s="4"/>
      <c r="K36" s="4"/>
      <c r="L36" s="4"/>
      <c r="M36" s="6">
        <v>32000</v>
      </c>
      <c r="N36" s="6">
        <v>32000</v>
      </c>
      <c r="O36" s="4"/>
    </row>
    <row r="37" spans="1:15" x14ac:dyDescent="0.25">
      <c r="A37" s="2" t="s">
        <v>55</v>
      </c>
      <c r="B37" s="6">
        <v>180922000</v>
      </c>
      <c r="C37" s="4"/>
      <c r="D37" s="6">
        <v>180922000</v>
      </c>
      <c r="E37" s="4"/>
      <c r="F37" s="6">
        <v>143611000</v>
      </c>
      <c r="G37" s="4"/>
      <c r="H37" s="6">
        <v>193994000</v>
      </c>
      <c r="I37" s="6">
        <v>193994000</v>
      </c>
      <c r="J37" s="4"/>
      <c r="K37" s="6">
        <v>-14253000</v>
      </c>
      <c r="L37" s="6">
        <v>-14253000</v>
      </c>
      <c r="M37" s="6">
        <v>1181000</v>
      </c>
      <c r="N37" s="6">
        <v>1181000</v>
      </c>
      <c r="O37" s="4"/>
    </row>
    <row r="38" spans="1:15" ht="30" x14ac:dyDescent="0.25">
      <c r="A38" s="2" t="s">
        <v>380</v>
      </c>
      <c r="B38" s="6">
        <v>39846000</v>
      </c>
      <c r="C38" s="4"/>
      <c r="D38" s="6">
        <v>39846000</v>
      </c>
      <c r="E38" s="4"/>
      <c r="F38" s="6">
        <v>35047000</v>
      </c>
      <c r="G38" s="4"/>
      <c r="H38" s="6">
        <v>39647000</v>
      </c>
      <c r="I38" s="6">
        <v>39647000</v>
      </c>
      <c r="J38" s="4"/>
      <c r="K38" s="4"/>
      <c r="L38" s="4"/>
      <c r="M38" s="6">
        <v>199000</v>
      </c>
      <c r="N38" s="6">
        <v>199000</v>
      </c>
      <c r="O38" s="4"/>
    </row>
    <row r="39" spans="1:15" x14ac:dyDescent="0.25">
      <c r="A39" s="2" t="s">
        <v>61</v>
      </c>
      <c r="B39" s="6">
        <v>-21185000</v>
      </c>
      <c r="C39" s="4"/>
      <c r="D39" s="6">
        <v>-21185000</v>
      </c>
      <c r="E39" s="4"/>
      <c r="F39" s="6">
        <v>-18713000</v>
      </c>
      <c r="G39" s="4"/>
      <c r="H39" s="6">
        <v>-18240000</v>
      </c>
      <c r="I39" s="6">
        <v>-18240000</v>
      </c>
      <c r="J39" s="4"/>
      <c r="K39" s="4"/>
      <c r="L39" s="4"/>
      <c r="M39" s="6">
        <v>-2945000</v>
      </c>
      <c r="N39" s="6">
        <v>-2945000</v>
      </c>
      <c r="O39" s="4"/>
    </row>
    <row r="40" spans="1:15" x14ac:dyDescent="0.25">
      <c r="A40" s="2" t="s">
        <v>62</v>
      </c>
      <c r="B40" s="6">
        <v>18661000</v>
      </c>
      <c r="C40" s="4"/>
      <c r="D40" s="6">
        <v>18661000</v>
      </c>
      <c r="E40" s="4"/>
      <c r="F40" s="6">
        <v>16334000</v>
      </c>
      <c r="G40" s="4"/>
      <c r="H40" s="6">
        <v>21407000</v>
      </c>
      <c r="I40" s="6">
        <v>21407000</v>
      </c>
      <c r="J40" s="4"/>
      <c r="K40" s="4"/>
      <c r="L40" s="4"/>
      <c r="M40" s="6">
        <v>-2746000</v>
      </c>
      <c r="N40" s="6">
        <v>-2746000</v>
      </c>
      <c r="O40" s="4"/>
    </row>
    <row r="41" spans="1:15" x14ac:dyDescent="0.25">
      <c r="A41" s="2" t="s">
        <v>63</v>
      </c>
      <c r="B41" s="6">
        <v>-468000</v>
      </c>
      <c r="C41" s="4"/>
      <c r="D41" s="6">
        <v>-468000</v>
      </c>
      <c r="E41" s="4"/>
      <c r="F41" s="6">
        <v>-841000</v>
      </c>
      <c r="G41" s="4"/>
      <c r="H41" s="6">
        <v>-1492000</v>
      </c>
      <c r="I41" s="6">
        <v>-1492000</v>
      </c>
      <c r="J41" s="4"/>
      <c r="K41" s="6">
        <v>1039000</v>
      </c>
      <c r="L41" s="6">
        <v>1039000</v>
      </c>
      <c r="M41" s="6">
        <v>-15000</v>
      </c>
      <c r="N41" s="6">
        <v>-15000</v>
      </c>
      <c r="O41" s="4"/>
    </row>
    <row r="42" spans="1:15" x14ac:dyDescent="0.25">
      <c r="A42" s="2" t="s">
        <v>64</v>
      </c>
      <c r="B42" s="6">
        <v>18193000</v>
      </c>
      <c r="C42" s="4"/>
      <c r="D42" s="6">
        <v>18193000</v>
      </c>
      <c r="E42" s="4"/>
      <c r="F42" s="6">
        <v>15493000</v>
      </c>
      <c r="G42" s="4"/>
      <c r="H42" s="6">
        <v>19915000</v>
      </c>
      <c r="I42" s="6">
        <v>19915000</v>
      </c>
      <c r="J42" s="4"/>
      <c r="K42" s="6">
        <v>1039000</v>
      </c>
      <c r="L42" s="6">
        <v>1039000</v>
      </c>
      <c r="M42" s="6">
        <v>-2761000</v>
      </c>
      <c r="N42" s="6">
        <v>-2761000</v>
      </c>
      <c r="O42" s="4"/>
    </row>
    <row r="43" spans="1:15" x14ac:dyDescent="0.25">
      <c r="A43" s="2" t="s">
        <v>65</v>
      </c>
      <c r="B43" s="6">
        <v>199115000</v>
      </c>
      <c r="C43" s="4"/>
      <c r="D43" s="6">
        <v>199115000</v>
      </c>
      <c r="E43" s="4"/>
      <c r="F43" s="6">
        <v>159104000</v>
      </c>
      <c r="G43" s="4"/>
      <c r="H43" s="6">
        <v>213909000</v>
      </c>
      <c r="I43" s="6">
        <v>213909000</v>
      </c>
      <c r="J43" s="4"/>
      <c r="K43" s="6">
        <v>-13214000</v>
      </c>
      <c r="L43" s="6">
        <v>-13214000</v>
      </c>
      <c r="M43" s="6">
        <v>-1580000</v>
      </c>
      <c r="N43" s="6">
        <v>-1580000</v>
      </c>
      <c r="O43" s="4"/>
    </row>
    <row r="44" spans="1:15" x14ac:dyDescent="0.25">
      <c r="A44" s="3" t="s">
        <v>392</v>
      </c>
      <c r="B44" s="4"/>
      <c r="C44" s="4"/>
      <c r="D44" s="4"/>
      <c r="E44" s="4"/>
      <c r="F44" s="4"/>
      <c r="G44" s="4"/>
      <c r="H44" s="4"/>
      <c r="I44" s="4"/>
      <c r="J44" s="4"/>
      <c r="K44" s="4"/>
      <c r="L44" s="4"/>
      <c r="M44" s="4"/>
      <c r="N44" s="4"/>
      <c r="O44" s="4"/>
    </row>
    <row r="45" spans="1:15" x14ac:dyDescent="0.25">
      <c r="A45" s="2" t="s">
        <v>80</v>
      </c>
      <c r="B45" s="6">
        <v>51266000</v>
      </c>
      <c r="C45" s="6">
        <v>33872000</v>
      </c>
      <c r="D45" s="6">
        <v>97573000</v>
      </c>
      <c r="E45" s="6">
        <v>64404000</v>
      </c>
      <c r="F45" s="4"/>
      <c r="G45" s="4"/>
      <c r="H45" s="6">
        <v>54642000</v>
      </c>
      <c r="I45" s="6">
        <v>104450000</v>
      </c>
      <c r="J45" s="4"/>
      <c r="K45" s="6">
        <v>-3240000</v>
      </c>
      <c r="L45" s="6">
        <v>-6464000</v>
      </c>
      <c r="M45" s="6">
        <v>-136000</v>
      </c>
      <c r="N45" s="6">
        <v>-413000</v>
      </c>
      <c r="O45" s="4"/>
    </row>
    <row r="46" spans="1:15" x14ac:dyDescent="0.25">
      <c r="A46" s="2" t="s">
        <v>81</v>
      </c>
      <c r="B46" s="6">
        <v>525000</v>
      </c>
      <c r="C46" s="6">
        <v>484000</v>
      </c>
      <c r="D46" s="6">
        <v>1049000</v>
      </c>
      <c r="E46" s="6">
        <v>982000</v>
      </c>
      <c r="F46" s="4"/>
      <c r="G46" s="4"/>
      <c r="H46" s="6">
        <v>363000</v>
      </c>
      <c r="I46" s="6">
        <v>726000</v>
      </c>
      <c r="J46" s="4"/>
      <c r="K46" s="4"/>
      <c r="L46" s="4"/>
      <c r="M46" s="6">
        <v>162000</v>
      </c>
      <c r="N46" s="6">
        <v>323000</v>
      </c>
      <c r="O46" s="4"/>
    </row>
    <row r="47" spans="1:15" x14ac:dyDescent="0.25">
      <c r="A47" s="2" t="s">
        <v>82</v>
      </c>
      <c r="B47" s="6">
        <v>51791000</v>
      </c>
      <c r="C47" s="6">
        <v>34356000</v>
      </c>
      <c r="D47" s="6">
        <v>98622000</v>
      </c>
      <c r="E47" s="6">
        <v>65386000</v>
      </c>
      <c r="F47" s="4"/>
      <c r="G47" s="4"/>
      <c r="H47" s="6">
        <v>55005000</v>
      </c>
      <c r="I47" s="6">
        <v>105176000</v>
      </c>
      <c r="J47" s="4"/>
      <c r="K47" s="6">
        <v>-3240000</v>
      </c>
      <c r="L47" s="6">
        <v>-6464000</v>
      </c>
      <c r="M47" s="6">
        <v>26000</v>
      </c>
      <c r="N47" s="6">
        <v>-90000</v>
      </c>
      <c r="O47" s="4"/>
    </row>
    <row r="48" spans="1:15" x14ac:dyDescent="0.25">
      <c r="A48" s="3" t="s">
        <v>83</v>
      </c>
      <c r="B48" s="4"/>
      <c r="C48" s="4"/>
      <c r="D48" s="4"/>
      <c r="E48" s="4"/>
      <c r="F48" s="4"/>
      <c r="G48" s="4"/>
      <c r="H48" s="4"/>
      <c r="I48" s="4"/>
      <c r="J48" s="4"/>
      <c r="K48" s="4"/>
      <c r="L48" s="4"/>
      <c r="M48" s="4"/>
      <c r="N48" s="4"/>
      <c r="O48" s="4"/>
    </row>
    <row r="49" spans="1:15" ht="30" x14ac:dyDescent="0.25">
      <c r="A49" s="2" t="s">
        <v>84</v>
      </c>
      <c r="B49" s="6">
        <v>40316000</v>
      </c>
      <c r="C49" s="6">
        <v>27104000</v>
      </c>
      <c r="D49" s="6">
        <v>79123000</v>
      </c>
      <c r="E49" s="6">
        <v>52279000</v>
      </c>
      <c r="F49" s="4"/>
      <c r="G49" s="4"/>
      <c r="H49" s="6">
        <v>42227000</v>
      </c>
      <c r="I49" s="6">
        <v>82350000</v>
      </c>
      <c r="J49" s="4"/>
      <c r="K49" s="6">
        <v>-3126000</v>
      </c>
      <c r="L49" s="6">
        <v>-6058000</v>
      </c>
      <c r="M49" s="6">
        <v>1215000</v>
      </c>
      <c r="N49" s="6">
        <v>2831000</v>
      </c>
      <c r="O49" s="4"/>
    </row>
    <row r="50" spans="1:15" x14ac:dyDescent="0.25">
      <c r="A50" s="2" t="s">
        <v>85</v>
      </c>
      <c r="B50" s="6">
        <v>4345000</v>
      </c>
      <c r="C50" s="6">
        <v>3167000</v>
      </c>
      <c r="D50" s="6">
        <v>8338000</v>
      </c>
      <c r="E50" s="6">
        <v>6091000</v>
      </c>
      <c r="F50" s="4"/>
      <c r="G50" s="4"/>
      <c r="H50" s="6">
        <v>4929000</v>
      </c>
      <c r="I50" s="6">
        <v>8860000</v>
      </c>
      <c r="J50" s="4"/>
      <c r="K50" s="4"/>
      <c r="L50" s="4"/>
      <c r="M50" s="6">
        <v>-584000</v>
      </c>
      <c r="N50" s="6">
        <v>-522000</v>
      </c>
      <c r="O50" s="4"/>
    </row>
    <row r="51" spans="1:15" x14ac:dyDescent="0.25">
      <c r="A51" s="2" t="s">
        <v>86</v>
      </c>
      <c r="B51" s="6">
        <v>2050000</v>
      </c>
      <c r="C51" s="6">
        <v>1947000</v>
      </c>
      <c r="D51" s="6">
        <v>4115000</v>
      </c>
      <c r="E51" s="6">
        <v>3850000</v>
      </c>
      <c r="F51" s="4"/>
      <c r="G51" s="4"/>
      <c r="H51" s="6">
        <v>2050000</v>
      </c>
      <c r="I51" s="6">
        <v>4115000</v>
      </c>
      <c r="J51" s="4"/>
      <c r="K51" s="4"/>
      <c r="L51" s="4"/>
      <c r="M51" s="4"/>
      <c r="N51" s="4"/>
      <c r="O51" s="4"/>
    </row>
    <row r="52" spans="1:15" x14ac:dyDescent="0.25">
      <c r="A52" s="2" t="s">
        <v>87</v>
      </c>
      <c r="B52" s="6">
        <v>1594000</v>
      </c>
      <c r="C52" s="6">
        <v>705000</v>
      </c>
      <c r="D52" s="6">
        <v>3304000</v>
      </c>
      <c r="E52" s="6">
        <v>1352000</v>
      </c>
      <c r="F52" s="4"/>
      <c r="G52" s="4"/>
      <c r="H52" s="6">
        <v>1761000</v>
      </c>
      <c r="I52" s="6">
        <v>3258000</v>
      </c>
      <c r="J52" s="4"/>
      <c r="K52" s="6">
        <v>-130000</v>
      </c>
      <c r="L52" s="6">
        <v>-238000</v>
      </c>
      <c r="M52" s="6">
        <v>-37000</v>
      </c>
      <c r="N52" s="6">
        <v>284000</v>
      </c>
      <c r="O52" s="4"/>
    </row>
    <row r="53" spans="1:15" x14ac:dyDescent="0.25">
      <c r="A53" s="2" t="s">
        <v>89</v>
      </c>
      <c r="B53" s="6">
        <v>48305000</v>
      </c>
      <c r="C53" s="6">
        <v>33545000</v>
      </c>
      <c r="D53" s="6">
        <v>94880000</v>
      </c>
      <c r="E53" s="6">
        <v>64194000</v>
      </c>
      <c r="F53" s="4"/>
      <c r="G53" s="4"/>
      <c r="H53" s="6">
        <v>50967000</v>
      </c>
      <c r="I53" s="6">
        <v>98583000</v>
      </c>
      <c r="J53" s="4"/>
      <c r="K53" s="6">
        <v>-3256000</v>
      </c>
      <c r="L53" s="6">
        <v>-6296000</v>
      </c>
      <c r="M53" s="6">
        <v>594000</v>
      </c>
      <c r="N53" s="6">
        <v>2593000</v>
      </c>
      <c r="O53" s="4"/>
    </row>
    <row r="54" spans="1:15" x14ac:dyDescent="0.25">
      <c r="A54" s="2" t="s">
        <v>90</v>
      </c>
      <c r="B54" s="6">
        <v>3486000</v>
      </c>
      <c r="C54" s="6">
        <v>811000</v>
      </c>
      <c r="D54" s="6">
        <v>3742000</v>
      </c>
      <c r="E54" s="6">
        <v>1192000</v>
      </c>
      <c r="F54" s="4"/>
      <c r="G54" s="4"/>
      <c r="H54" s="6">
        <v>4038000</v>
      </c>
      <c r="I54" s="6">
        <v>6593000</v>
      </c>
      <c r="J54" s="4"/>
      <c r="K54" s="6">
        <v>16000</v>
      </c>
      <c r="L54" s="6">
        <v>-168000</v>
      </c>
      <c r="M54" s="6">
        <v>-568000</v>
      </c>
      <c r="N54" s="6">
        <v>-2683000</v>
      </c>
      <c r="O54" s="4"/>
    </row>
    <row r="55" spans="1:15" x14ac:dyDescent="0.25">
      <c r="A55" s="3" t="s">
        <v>91</v>
      </c>
      <c r="B55" s="4"/>
      <c r="C55" s="4"/>
      <c r="D55" s="4"/>
      <c r="E55" s="4"/>
      <c r="F55" s="4"/>
      <c r="G55" s="4"/>
      <c r="H55" s="4"/>
      <c r="I55" s="4"/>
      <c r="J55" s="4"/>
      <c r="K55" s="4"/>
      <c r="L55" s="4"/>
      <c r="M55" s="4"/>
      <c r="N55" s="4"/>
      <c r="O55" s="4"/>
    </row>
    <row r="56" spans="1:15" x14ac:dyDescent="0.25">
      <c r="A56" s="2" t="s">
        <v>92</v>
      </c>
      <c r="B56" s="6">
        <v>-3444000</v>
      </c>
      <c r="C56" s="6">
        <v>-1852000</v>
      </c>
      <c r="D56" s="6">
        <v>-6122000</v>
      </c>
      <c r="E56" s="6">
        <v>-3288000</v>
      </c>
      <c r="F56" s="4"/>
      <c r="G56" s="4"/>
      <c r="H56" s="6">
        <v>-3366000</v>
      </c>
      <c r="I56" s="6">
        <v>-6320000</v>
      </c>
      <c r="J56" s="4"/>
      <c r="K56" s="6">
        <v>272000</v>
      </c>
      <c r="L56" s="6">
        <v>547000</v>
      </c>
      <c r="M56" s="6">
        <v>-350000</v>
      </c>
      <c r="N56" s="6">
        <v>-349000</v>
      </c>
      <c r="O56" s="4"/>
    </row>
    <row r="57" spans="1:15" x14ac:dyDescent="0.25">
      <c r="A57" s="2" t="s">
        <v>93</v>
      </c>
      <c r="B57" s="6">
        <v>-524000</v>
      </c>
      <c r="C57" s="6">
        <v>-622000</v>
      </c>
      <c r="D57" s="6">
        <v>-817000</v>
      </c>
      <c r="E57" s="6">
        <v>357000</v>
      </c>
      <c r="F57" s="4"/>
      <c r="G57" s="4"/>
      <c r="H57" s="6">
        <v>-524000</v>
      </c>
      <c r="I57" s="6">
        <v>-817000</v>
      </c>
      <c r="J57" s="4"/>
      <c r="K57" s="4"/>
      <c r="L57" s="4"/>
      <c r="M57" s="4"/>
      <c r="N57" s="4"/>
      <c r="O57" s="4"/>
    </row>
    <row r="58" spans="1:15" x14ac:dyDescent="0.25">
      <c r="A58" s="2" t="s">
        <v>94</v>
      </c>
      <c r="B58" s="6">
        <v>353000</v>
      </c>
      <c r="C58" s="6">
        <v>-2588000</v>
      </c>
      <c r="D58" s="6">
        <v>763000</v>
      </c>
      <c r="E58" s="6">
        <v>-3938000</v>
      </c>
      <c r="F58" s="4"/>
      <c r="G58" s="4"/>
      <c r="H58" s="6">
        <v>353000</v>
      </c>
      <c r="I58" s="6">
        <v>763000</v>
      </c>
      <c r="J58" s="4"/>
      <c r="K58" s="4"/>
      <c r="L58" s="4"/>
      <c r="M58" s="4"/>
      <c r="N58" s="4"/>
      <c r="O58" s="4"/>
    </row>
    <row r="59" spans="1:15" x14ac:dyDescent="0.25">
      <c r="A59" s="2" t="s">
        <v>406</v>
      </c>
      <c r="B59" s="6">
        <v>-13000</v>
      </c>
      <c r="C59" s="6">
        <v>-19000</v>
      </c>
      <c r="D59" s="6">
        <v>-27000</v>
      </c>
      <c r="E59" s="6">
        <v>587000</v>
      </c>
      <c r="F59" s="4"/>
      <c r="G59" s="4"/>
      <c r="H59" s="6">
        <v>-13000</v>
      </c>
      <c r="I59" s="6">
        <v>-29000</v>
      </c>
      <c r="J59" s="4"/>
      <c r="K59" s="4"/>
      <c r="L59" s="4"/>
      <c r="M59" s="4"/>
      <c r="N59" s="6">
        <v>2000</v>
      </c>
      <c r="O59" s="4"/>
    </row>
    <row r="60" spans="1:15" x14ac:dyDescent="0.25">
      <c r="A60" s="2" t="s">
        <v>97</v>
      </c>
      <c r="B60" s="6">
        <v>-3628000</v>
      </c>
      <c r="C60" s="6">
        <v>-5158000</v>
      </c>
      <c r="D60" s="6">
        <v>-6203000</v>
      </c>
      <c r="E60" s="6">
        <v>-6359000</v>
      </c>
      <c r="F60" s="4"/>
      <c r="G60" s="4"/>
      <c r="H60" s="6">
        <v>-3550000</v>
      </c>
      <c r="I60" s="6">
        <v>-6403000</v>
      </c>
      <c r="J60" s="4"/>
      <c r="K60" s="6">
        <v>272000</v>
      </c>
      <c r="L60" s="6">
        <v>547000</v>
      </c>
      <c r="M60" s="6">
        <v>-350000</v>
      </c>
      <c r="N60" s="6">
        <v>-347000</v>
      </c>
      <c r="O60" s="4"/>
    </row>
    <row r="61" spans="1:15" ht="30" x14ac:dyDescent="0.25">
      <c r="A61" s="2" t="s">
        <v>98</v>
      </c>
      <c r="B61" s="6">
        <v>-142000</v>
      </c>
      <c r="C61" s="6">
        <v>-4347000</v>
      </c>
      <c r="D61" s="6">
        <v>-2461000</v>
      </c>
      <c r="E61" s="6">
        <v>-5167000</v>
      </c>
      <c r="F61" s="4"/>
      <c r="G61" s="4"/>
      <c r="H61" s="6">
        <v>488000</v>
      </c>
      <c r="I61" s="6">
        <v>190000</v>
      </c>
      <c r="J61" s="4"/>
      <c r="K61" s="6">
        <v>288000</v>
      </c>
      <c r="L61" s="6">
        <v>379000</v>
      </c>
      <c r="M61" s="6">
        <v>-918000</v>
      </c>
      <c r="N61" s="6">
        <v>-3030000</v>
      </c>
      <c r="O61" s="4"/>
    </row>
    <row r="62" spans="1:15" x14ac:dyDescent="0.25">
      <c r="A62" s="2" t="s">
        <v>414</v>
      </c>
      <c r="B62" s="6">
        <v>-33000</v>
      </c>
      <c r="C62" s="6">
        <v>-124000</v>
      </c>
      <c r="D62" s="6">
        <v>-18000</v>
      </c>
      <c r="E62" s="6">
        <v>-210000</v>
      </c>
      <c r="F62" s="4"/>
      <c r="G62" s="4"/>
      <c r="H62" s="6">
        <v>-45000</v>
      </c>
      <c r="I62" s="6">
        <v>-99000</v>
      </c>
      <c r="J62" s="4"/>
      <c r="K62" s="4"/>
      <c r="L62" s="4"/>
      <c r="M62" s="6">
        <v>12000</v>
      </c>
      <c r="N62" s="6">
        <v>81000</v>
      </c>
      <c r="O62" s="4"/>
    </row>
    <row r="63" spans="1:15" x14ac:dyDescent="0.25">
      <c r="A63" s="2" t="s">
        <v>100</v>
      </c>
      <c r="B63" s="6">
        <v>-175000</v>
      </c>
      <c r="C63" s="6">
        <v>-4471000</v>
      </c>
      <c r="D63" s="6">
        <v>-2479000</v>
      </c>
      <c r="E63" s="6">
        <v>-5377000</v>
      </c>
      <c r="F63" s="4"/>
      <c r="G63" s="4"/>
      <c r="H63" s="6">
        <v>443000</v>
      </c>
      <c r="I63" s="6">
        <v>91000</v>
      </c>
      <c r="J63" s="4"/>
      <c r="K63" s="6">
        <v>288000</v>
      </c>
      <c r="L63" s="6">
        <v>379000</v>
      </c>
      <c r="M63" s="6">
        <v>-906000</v>
      </c>
      <c r="N63" s="6">
        <v>-2949000</v>
      </c>
      <c r="O63" s="4"/>
    </row>
    <row r="64" spans="1:15" ht="30" x14ac:dyDescent="0.25">
      <c r="A64" s="2" t="s">
        <v>134</v>
      </c>
      <c r="B64" s="6">
        <v>-170000</v>
      </c>
      <c r="C64" s="6">
        <v>-91000</v>
      </c>
      <c r="D64" s="6">
        <v>-279000</v>
      </c>
      <c r="E64" s="6">
        <v>-126000</v>
      </c>
      <c r="F64" s="4"/>
      <c r="G64" s="4"/>
      <c r="H64" s="6">
        <v>-160000</v>
      </c>
      <c r="I64" s="6">
        <v>-269000</v>
      </c>
      <c r="J64" s="4"/>
      <c r="K64" s="4"/>
      <c r="L64" s="4"/>
      <c r="M64" s="6">
        <v>-10000</v>
      </c>
      <c r="N64" s="6">
        <v>-10000</v>
      </c>
      <c r="O64" s="4"/>
    </row>
    <row r="65" spans="1:15" x14ac:dyDescent="0.25">
      <c r="A65" s="2" t="s">
        <v>102</v>
      </c>
      <c r="B65" s="6">
        <v>-345000</v>
      </c>
      <c r="C65" s="6">
        <v>-4562000</v>
      </c>
      <c r="D65" s="6">
        <v>-2758000</v>
      </c>
      <c r="E65" s="6">
        <v>-5503000</v>
      </c>
      <c r="F65" s="4"/>
      <c r="G65" s="4"/>
      <c r="H65" s="6">
        <v>283000</v>
      </c>
      <c r="I65" s="6">
        <v>-178000</v>
      </c>
      <c r="J65" s="4"/>
      <c r="K65" s="6">
        <v>288000</v>
      </c>
      <c r="L65" s="6">
        <v>379000</v>
      </c>
      <c r="M65" s="6">
        <v>-916000</v>
      </c>
      <c r="N65" s="6">
        <v>-2959000</v>
      </c>
      <c r="O65" s="4"/>
    </row>
    <row r="66" spans="1:15" ht="30" x14ac:dyDescent="0.25">
      <c r="A66" s="2" t="s">
        <v>424</v>
      </c>
      <c r="B66" s="6">
        <v>141000</v>
      </c>
      <c r="C66" s="6">
        <v>165000</v>
      </c>
      <c r="D66" s="6">
        <v>286000</v>
      </c>
      <c r="E66" s="6">
        <v>341000</v>
      </c>
      <c r="F66" s="4"/>
      <c r="G66" s="4"/>
      <c r="H66" s="6">
        <v>396000</v>
      </c>
      <c r="I66" s="6">
        <v>651000</v>
      </c>
      <c r="J66" s="4"/>
      <c r="K66" s="6">
        <v>-288000</v>
      </c>
      <c r="L66" s="6">
        <v>-379000</v>
      </c>
      <c r="M66" s="6">
        <v>33000</v>
      </c>
      <c r="N66" s="6">
        <v>14000</v>
      </c>
      <c r="O66" s="4"/>
    </row>
    <row r="67" spans="1:15" ht="30" x14ac:dyDescent="0.25">
      <c r="A67" s="2" t="s">
        <v>104</v>
      </c>
      <c r="B67" s="8">
        <v>-204000</v>
      </c>
      <c r="C67" s="8">
        <v>-4397000</v>
      </c>
      <c r="D67" s="8">
        <v>-2472000</v>
      </c>
      <c r="E67" s="8">
        <v>-5162000</v>
      </c>
      <c r="F67" s="4"/>
      <c r="G67" s="4"/>
      <c r="H67" s="8">
        <v>679000</v>
      </c>
      <c r="I67" s="8">
        <v>473000</v>
      </c>
      <c r="J67" s="4"/>
      <c r="K67" s="4"/>
      <c r="L67" s="4"/>
      <c r="M67" s="8">
        <v>-883000</v>
      </c>
      <c r="N67" s="8">
        <v>-2945000</v>
      </c>
      <c r="O67" s="4"/>
    </row>
    <row r="68" spans="1:15" ht="30" x14ac:dyDescent="0.25">
      <c r="A68" s="3" t="s">
        <v>428</v>
      </c>
      <c r="B68" s="4"/>
      <c r="C68" s="4"/>
      <c r="D68" s="4"/>
      <c r="E68" s="4"/>
      <c r="F68" s="4"/>
      <c r="G68" s="4"/>
      <c r="H68" s="4"/>
      <c r="I68" s="4"/>
      <c r="J68" s="4"/>
      <c r="K68" s="4"/>
      <c r="L68" s="4"/>
      <c r="M68" s="4"/>
      <c r="N68" s="4"/>
      <c r="O68" s="4"/>
    </row>
    <row r="69" spans="1:15" ht="30" x14ac:dyDescent="0.25">
      <c r="A69" s="2" t="s">
        <v>106</v>
      </c>
      <c r="B69" s="8">
        <v>0</v>
      </c>
      <c r="C69" s="9">
        <v>-0.49</v>
      </c>
      <c r="D69" s="9">
        <v>-0.17</v>
      </c>
      <c r="E69" s="9">
        <v>-0.56999999999999995</v>
      </c>
      <c r="F69" s="4"/>
      <c r="G69" s="4"/>
      <c r="H69" s="9">
        <v>0.06</v>
      </c>
      <c r="I69" s="9">
        <v>0.06</v>
      </c>
      <c r="J69" s="4"/>
      <c r="K69" s="8">
        <v>0</v>
      </c>
      <c r="L69" s="8">
        <v>0</v>
      </c>
      <c r="M69" s="9">
        <v>-0.06</v>
      </c>
      <c r="N69" s="9">
        <v>-0.23</v>
      </c>
      <c r="O69" s="4"/>
    </row>
    <row r="70" spans="1:15" ht="30" x14ac:dyDescent="0.25">
      <c r="A70" s="2" t="s">
        <v>107</v>
      </c>
      <c r="B70" s="9">
        <v>-0.01</v>
      </c>
      <c r="C70" s="9">
        <v>-0.01</v>
      </c>
      <c r="D70" s="9">
        <v>-0.02</v>
      </c>
      <c r="E70" s="9">
        <v>-0.01</v>
      </c>
      <c r="F70" s="4"/>
      <c r="G70" s="4"/>
      <c r="H70" s="9">
        <v>-0.01</v>
      </c>
      <c r="I70" s="9">
        <v>-0.02</v>
      </c>
      <c r="J70" s="4"/>
      <c r="K70" s="4"/>
      <c r="L70" s="4"/>
      <c r="M70" s="4"/>
      <c r="N70" s="4"/>
      <c r="O70" s="4"/>
    </row>
    <row r="71" spans="1:15" ht="30" x14ac:dyDescent="0.25">
      <c r="A71" s="2" t="s">
        <v>108</v>
      </c>
      <c r="B71" s="9">
        <v>-0.01</v>
      </c>
      <c r="C71" s="9">
        <v>-0.5</v>
      </c>
      <c r="D71" s="9">
        <v>-0.19</v>
      </c>
      <c r="E71" s="9">
        <v>-0.57999999999999996</v>
      </c>
      <c r="F71" s="4"/>
      <c r="G71" s="4"/>
      <c r="H71" s="9">
        <v>0.05</v>
      </c>
      <c r="I71" s="9">
        <v>0.04</v>
      </c>
      <c r="J71" s="4"/>
      <c r="K71" s="8">
        <v>0</v>
      </c>
      <c r="L71" s="8">
        <v>0</v>
      </c>
      <c r="M71" s="9">
        <v>-0.06</v>
      </c>
      <c r="N71" s="9">
        <v>-0.23</v>
      </c>
      <c r="O71" s="4"/>
    </row>
    <row r="72" spans="1:15" ht="30" x14ac:dyDescent="0.25">
      <c r="A72" s="3" t="s">
        <v>433</v>
      </c>
      <c r="B72" s="4"/>
      <c r="C72" s="4"/>
      <c r="D72" s="4"/>
      <c r="E72" s="4"/>
      <c r="F72" s="4"/>
      <c r="G72" s="4"/>
      <c r="H72" s="4"/>
      <c r="I72" s="4"/>
      <c r="J72" s="4"/>
      <c r="K72" s="4"/>
      <c r="L72" s="4"/>
      <c r="M72" s="4"/>
      <c r="N72" s="4"/>
      <c r="O72" s="4"/>
    </row>
    <row r="73" spans="1:15" ht="30" x14ac:dyDescent="0.25">
      <c r="A73" s="2" t="s">
        <v>106</v>
      </c>
      <c r="B73" s="8">
        <v>0</v>
      </c>
      <c r="C73" s="9">
        <v>-0.49</v>
      </c>
      <c r="D73" s="9">
        <v>-0.17</v>
      </c>
      <c r="E73" s="9">
        <v>-0.56999999999999995</v>
      </c>
      <c r="F73" s="4"/>
      <c r="G73" s="4"/>
      <c r="H73" s="9">
        <v>0.06</v>
      </c>
      <c r="I73" s="9">
        <v>0.06</v>
      </c>
      <c r="J73" s="4"/>
      <c r="K73" s="8">
        <v>0</v>
      </c>
      <c r="L73" s="8">
        <v>0</v>
      </c>
      <c r="M73" s="9">
        <v>-0.06</v>
      </c>
      <c r="N73" s="9">
        <v>-0.23</v>
      </c>
      <c r="O73" s="4"/>
    </row>
    <row r="74" spans="1:15" ht="30" x14ac:dyDescent="0.25">
      <c r="A74" s="2" t="s">
        <v>107</v>
      </c>
      <c r="B74" s="9">
        <v>-0.01</v>
      </c>
      <c r="C74" s="9">
        <v>-0.01</v>
      </c>
      <c r="D74" s="9">
        <v>-0.02</v>
      </c>
      <c r="E74" s="9">
        <v>-0.01</v>
      </c>
      <c r="F74" s="4"/>
      <c r="G74" s="4"/>
      <c r="H74" s="9">
        <v>-0.01</v>
      </c>
      <c r="I74" s="9">
        <v>-0.02</v>
      </c>
      <c r="J74" s="4"/>
      <c r="K74" s="4"/>
      <c r="L74" s="4"/>
      <c r="M74" s="4"/>
      <c r="N74" s="4"/>
      <c r="O74" s="4"/>
    </row>
    <row r="75" spans="1:15" ht="30" x14ac:dyDescent="0.25">
      <c r="A75" s="2" t="s">
        <v>110</v>
      </c>
      <c r="B75" s="9">
        <v>-0.01</v>
      </c>
      <c r="C75" s="9">
        <v>-0.5</v>
      </c>
      <c r="D75" s="9">
        <v>-0.19</v>
      </c>
      <c r="E75" s="9">
        <v>-0.57999999999999996</v>
      </c>
      <c r="F75" s="4"/>
      <c r="G75" s="4"/>
      <c r="H75" s="9">
        <v>0.05</v>
      </c>
      <c r="I75" s="9">
        <v>0.04</v>
      </c>
      <c r="J75" s="4"/>
      <c r="K75" s="8">
        <v>0</v>
      </c>
      <c r="L75" s="8">
        <v>0</v>
      </c>
      <c r="M75" s="9">
        <v>-0.06</v>
      </c>
      <c r="N75" s="9">
        <v>-0.23</v>
      </c>
      <c r="O75" s="4"/>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1</v>
      </c>
      <c r="B1" s="7" t="s">
        <v>77</v>
      </c>
      <c r="C1" s="7"/>
      <c r="D1" s="7" t="s">
        <v>1</v>
      </c>
      <c r="E1" s="7"/>
    </row>
    <row r="2" spans="1:5" ht="30" x14ac:dyDescent="0.25">
      <c r="A2" s="1" t="s">
        <v>22</v>
      </c>
      <c r="B2" s="1" t="s">
        <v>2</v>
      </c>
      <c r="C2" s="1" t="s">
        <v>78</v>
      </c>
      <c r="D2" s="1" t="s">
        <v>2</v>
      </c>
      <c r="E2" s="1" t="s">
        <v>78</v>
      </c>
    </row>
    <row r="3" spans="1:5" x14ac:dyDescent="0.25">
      <c r="A3" s="3" t="s">
        <v>133</v>
      </c>
      <c r="B3" s="4"/>
      <c r="C3" s="4"/>
      <c r="D3" s="4"/>
      <c r="E3" s="4"/>
    </row>
    <row r="4" spans="1:5" x14ac:dyDescent="0.25">
      <c r="A4" s="2" t="s">
        <v>102</v>
      </c>
      <c r="B4" s="8">
        <v>-345</v>
      </c>
      <c r="C4" s="8">
        <v>-4562</v>
      </c>
      <c r="D4" s="8">
        <v>-2758</v>
      </c>
      <c r="E4" s="8">
        <v>-5503</v>
      </c>
    </row>
    <row r="5" spans="1:5" ht="30" x14ac:dyDescent="0.25">
      <c r="A5" s="2" t="s">
        <v>134</v>
      </c>
      <c r="B5" s="4">
        <v>170</v>
      </c>
      <c r="C5" s="4">
        <v>91</v>
      </c>
      <c r="D5" s="4">
        <v>279</v>
      </c>
      <c r="E5" s="4">
        <v>126</v>
      </c>
    </row>
    <row r="6" spans="1:5" x14ac:dyDescent="0.25">
      <c r="A6" s="2" t="s">
        <v>100</v>
      </c>
      <c r="B6" s="4">
        <v>-175</v>
      </c>
      <c r="C6" s="6">
        <v>-4471</v>
      </c>
      <c r="D6" s="6">
        <v>-2479</v>
      </c>
      <c r="E6" s="6">
        <v>-5377</v>
      </c>
    </row>
    <row r="7" spans="1:5" ht="45" x14ac:dyDescent="0.25">
      <c r="A7" s="3" t="s">
        <v>466</v>
      </c>
      <c r="B7" s="4"/>
      <c r="C7" s="4"/>
      <c r="D7" s="4"/>
      <c r="E7" s="4"/>
    </row>
    <row r="8" spans="1:5" x14ac:dyDescent="0.25">
      <c r="A8" s="2" t="s">
        <v>87</v>
      </c>
      <c r="B8" s="4"/>
      <c r="C8" s="4"/>
      <c r="D8" s="6">
        <v>3304</v>
      </c>
      <c r="E8" s="6">
        <v>1352</v>
      </c>
    </row>
    <row r="9" spans="1:5" x14ac:dyDescent="0.25">
      <c r="A9" s="2" t="s">
        <v>137</v>
      </c>
      <c r="B9" s="4"/>
      <c r="C9" s="4"/>
      <c r="D9" s="4"/>
      <c r="E9" s="4">
        <v>297</v>
      </c>
    </row>
    <row r="10" spans="1:5" x14ac:dyDescent="0.25">
      <c r="A10" s="2" t="s">
        <v>122</v>
      </c>
      <c r="B10" s="4"/>
      <c r="C10" s="4"/>
      <c r="D10" s="4">
        <v>371</v>
      </c>
      <c r="E10" s="4">
        <v>467</v>
      </c>
    </row>
    <row r="11" spans="1:5" x14ac:dyDescent="0.25">
      <c r="A11" s="2" t="s">
        <v>138</v>
      </c>
      <c r="B11" s="4"/>
      <c r="C11" s="4"/>
      <c r="D11" s="4">
        <v>291</v>
      </c>
      <c r="E11" s="4">
        <v>379</v>
      </c>
    </row>
    <row r="12" spans="1:5" ht="30" x14ac:dyDescent="0.25">
      <c r="A12" s="2" t="s">
        <v>139</v>
      </c>
      <c r="B12" s="4"/>
      <c r="C12" s="4"/>
      <c r="D12" s="4">
        <v>977</v>
      </c>
      <c r="E12" s="4">
        <v>407</v>
      </c>
    </row>
    <row r="13" spans="1:5" x14ac:dyDescent="0.25">
      <c r="A13" s="2" t="s">
        <v>140</v>
      </c>
      <c r="B13" s="4"/>
      <c r="C13" s="4"/>
      <c r="D13" s="4">
        <v>427</v>
      </c>
      <c r="E13" s="4">
        <v>445</v>
      </c>
    </row>
    <row r="14" spans="1:5" x14ac:dyDescent="0.25">
      <c r="A14" s="2" t="s">
        <v>405</v>
      </c>
      <c r="B14" s="4">
        <v>-353</v>
      </c>
      <c r="C14" s="6">
        <v>2588</v>
      </c>
      <c r="D14" s="4">
        <v>-763</v>
      </c>
      <c r="E14" s="6">
        <v>3938</v>
      </c>
    </row>
    <row r="15" spans="1:5" x14ac:dyDescent="0.25">
      <c r="A15" s="2" t="s">
        <v>143</v>
      </c>
      <c r="B15" s="4"/>
      <c r="C15" s="4"/>
      <c r="D15" s="4">
        <v>33</v>
      </c>
      <c r="E15" s="4">
        <v>95</v>
      </c>
    </row>
    <row r="16" spans="1:5" x14ac:dyDescent="0.25">
      <c r="A16" s="2" t="s">
        <v>470</v>
      </c>
      <c r="B16" s="4"/>
      <c r="C16" s="4"/>
      <c r="D16" s="4">
        <v>-2</v>
      </c>
      <c r="E16" s="4">
        <v>126</v>
      </c>
    </row>
    <row r="17" spans="1:5" x14ac:dyDescent="0.25">
      <c r="A17" s="2" t="s">
        <v>146</v>
      </c>
      <c r="B17" s="4"/>
      <c r="C17" s="4"/>
      <c r="D17" s="6">
        <v>1676</v>
      </c>
      <c r="E17" s="4">
        <v>351</v>
      </c>
    </row>
    <row r="18" spans="1:5" x14ac:dyDescent="0.25">
      <c r="A18" s="2" t="s">
        <v>472</v>
      </c>
      <c r="B18" s="4"/>
      <c r="C18" s="4"/>
      <c r="D18" s="4"/>
      <c r="E18" s="4">
        <v>45</v>
      </c>
    </row>
    <row r="19" spans="1:5" ht="30" x14ac:dyDescent="0.25">
      <c r="A19" s="3" t="s">
        <v>148</v>
      </c>
      <c r="B19" s="4"/>
      <c r="C19" s="4"/>
      <c r="D19" s="4"/>
      <c r="E19" s="4"/>
    </row>
    <row r="20" spans="1:5" x14ac:dyDescent="0.25">
      <c r="A20" s="2" t="s">
        <v>149</v>
      </c>
      <c r="B20" s="4"/>
      <c r="C20" s="4"/>
      <c r="D20" s="6">
        <v>-8820</v>
      </c>
      <c r="E20" s="6">
        <v>-3538</v>
      </c>
    </row>
    <row r="21" spans="1:5" x14ac:dyDescent="0.25">
      <c r="A21" s="2" t="s">
        <v>28</v>
      </c>
      <c r="B21" s="4"/>
      <c r="C21" s="4"/>
      <c r="D21" s="4">
        <v>102</v>
      </c>
      <c r="E21" s="4">
        <v>278</v>
      </c>
    </row>
    <row r="22" spans="1:5" x14ac:dyDescent="0.25">
      <c r="A22" s="2" t="s">
        <v>38</v>
      </c>
      <c r="B22" s="4"/>
      <c r="C22" s="4"/>
      <c r="D22" s="4">
        <v>156</v>
      </c>
      <c r="E22" s="4">
        <v>-29</v>
      </c>
    </row>
    <row r="23" spans="1:5" ht="30" x14ac:dyDescent="0.25">
      <c r="A23" s="2" t="s">
        <v>476</v>
      </c>
      <c r="B23" s="4"/>
      <c r="C23" s="4"/>
      <c r="D23" s="6">
        <v>5108</v>
      </c>
      <c r="E23" s="6">
        <v>3010</v>
      </c>
    </row>
    <row r="24" spans="1:5" ht="30" x14ac:dyDescent="0.25">
      <c r="A24" s="2" t="s">
        <v>151</v>
      </c>
      <c r="B24" s="4"/>
      <c r="C24" s="4"/>
      <c r="D24" s="4">
        <v>381</v>
      </c>
      <c r="E24" s="6">
        <v>1219</v>
      </c>
    </row>
    <row r="25" spans="1:5" ht="30" x14ac:dyDescent="0.25">
      <c r="A25" s="2" t="s">
        <v>882</v>
      </c>
      <c r="B25" s="4"/>
      <c r="C25" s="4"/>
      <c r="D25" s="4">
        <v>-269</v>
      </c>
      <c r="E25" s="4">
        <v>14</v>
      </c>
    </row>
    <row r="26" spans="1:5" ht="30" x14ac:dyDescent="0.25">
      <c r="A26" s="2" t="s">
        <v>153</v>
      </c>
      <c r="B26" s="4"/>
      <c r="C26" s="4"/>
      <c r="D26" s="4">
        <v>112</v>
      </c>
      <c r="E26" s="6">
        <v>1233</v>
      </c>
    </row>
    <row r="27" spans="1:5" x14ac:dyDescent="0.25">
      <c r="A27" s="3" t="s">
        <v>154</v>
      </c>
      <c r="B27" s="4"/>
      <c r="C27" s="4"/>
      <c r="D27" s="4"/>
      <c r="E27" s="4"/>
    </row>
    <row r="28" spans="1:5" ht="30" x14ac:dyDescent="0.25">
      <c r="A28" s="2" t="s">
        <v>155</v>
      </c>
      <c r="B28" s="4"/>
      <c r="C28" s="4"/>
      <c r="D28" s="4">
        <v>3</v>
      </c>
      <c r="E28" s="4"/>
    </row>
    <row r="29" spans="1:5" ht="45" x14ac:dyDescent="0.25">
      <c r="A29" s="2" t="s">
        <v>156</v>
      </c>
      <c r="B29" s="4"/>
      <c r="C29" s="4"/>
      <c r="D29" s="6">
        <v>-2683</v>
      </c>
      <c r="E29" s="4">
        <v>-110</v>
      </c>
    </row>
    <row r="30" spans="1:5" x14ac:dyDescent="0.25">
      <c r="A30" s="2" t="s">
        <v>157</v>
      </c>
      <c r="B30" s="4"/>
      <c r="C30" s="4"/>
      <c r="D30" s="6">
        <v>-36655</v>
      </c>
      <c r="E30" s="6">
        <v>-32636</v>
      </c>
    </row>
    <row r="31" spans="1:5" x14ac:dyDescent="0.25">
      <c r="A31" s="2" t="s">
        <v>158</v>
      </c>
      <c r="B31" s="4"/>
      <c r="C31" s="4"/>
      <c r="D31" s="6">
        <v>-1676</v>
      </c>
      <c r="E31" s="6">
        <v>-1943</v>
      </c>
    </row>
    <row r="32" spans="1:5" ht="30" x14ac:dyDescent="0.25">
      <c r="A32" s="2" t="s">
        <v>159</v>
      </c>
      <c r="B32" s="4"/>
      <c r="C32" s="4"/>
      <c r="D32" s="6">
        <v>-41011</v>
      </c>
      <c r="E32" s="6">
        <v>-34689</v>
      </c>
    </row>
    <row r="33" spans="1:5" x14ac:dyDescent="0.25">
      <c r="A33" s="2" t="s">
        <v>160</v>
      </c>
      <c r="B33" s="4"/>
      <c r="C33" s="4"/>
      <c r="D33" s="6">
        <v>-41011</v>
      </c>
      <c r="E33" s="6">
        <v>-34689</v>
      </c>
    </row>
    <row r="34" spans="1:5" x14ac:dyDescent="0.25">
      <c r="A34" s="3" t="s">
        <v>161</v>
      </c>
      <c r="B34" s="4"/>
      <c r="C34" s="4"/>
      <c r="D34" s="4"/>
      <c r="E34" s="4"/>
    </row>
    <row r="35" spans="1:5" x14ac:dyDescent="0.25">
      <c r="A35" s="2" t="s">
        <v>162</v>
      </c>
      <c r="B35" s="4"/>
      <c r="C35" s="4"/>
      <c r="D35" s="6">
        <v>47188</v>
      </c>
      <c r="E35" s="6">
        <v>31673</v>
      </c>
    </row>
    <row r="36" spans="1:5" x14ac:dyDescent="0.25">
      <c r="A36" s="2" t="s">
        <v>163</v>
      </c>
      <c r="B36" s="4"/>
      <c r="C36" s="4"/>
      <c r="D36" s="6">
        <v>-1526</v>
      </c>
      <c r="E36" s="4">
        <v>-175</v>
      </c>
    </row>
    <row r="37" spans="1:5" x14ac:dyDescent="0.25">
      <c r="A37" s="2" t="s">
        <v>164</v>
      </c>
      <c r="B37" s="4"/>
      <c r="C37" s="4"/>
      <c r="D37" s="4">
        <v>313</v>
      </c>
      <c r="E37" s="6">
        <v>4287</v>
      </c>
    </row>
    <row r="38" spans="1:5" x14ac:dyDescent="0.25">
      <c r="A38" s="2" t="s">
        <v>165</v>
      </c>
      <c r="B38" s="4"/>
      <c r="C38" s="4"/>
      <c r="D38" s="4">
        <v>95</v>
      </c>
      <c r="E38" s="4">
        <v>219</v>
      </c>
    </row>
    <row r="39" spans="1:5" x14ac:dyDescent="0.25">
      <c r="A39" s="2" t="s">
        <v>166</v>
      </c>
      <c r="B39" s="4"/>
      <c r="C39" s="4"/>
      <c r="D39" s="6">
        <v>3768</v>
      </c>
      <c r="E39" s="4"/>
    </row>
    <row r="40" spans="1:5" x14ac:dyDescent="0.25">
      <c r="A40" s="2" t="s">
        <v>167</v>
      </c>
      <c r="B40" s="4"/>
      <c r="C40" s="4"/>
      <c r="D40" s="6">
        <v>-6953</v>
      </c>
      <c r="E40" s="4">
        <v>-709</v>
      </c>
    </row>
    <row r="41" spans="1:5" ht="30" x14ac:dyDescent="0.25">
      <c r="A41" s="2" t="s">
        <v>168</v>
      </c>
      <c r="B41" s="4"/>
      <c r="C41" s="4"/>
      <c r="D41" s="6">
        <v>42885</v>
      </c>
      <c r="E41" s="6">
        <v>35295</v>
      </c>
    </row>
    <row r="42" spans="1:5" ht="30" x14ac:dyDescent="0.25">
      <c r="A42" s="2" t="s">
        <v>169</v>
      </c>
      <c r="B42" s="4"/>
      <c r="C42" s="4"/>
      <c r="D42" s="4">
        <v>-97</v>
      </c>
      <c r="E42" s="4">
        <v>-89</v>
      </c>
    </row>
    <row r="43" spans="1:5" ht="30" x14ac:dyDescent="0.25">
      <c r="A43" s="2" t="s">
        <v>170</v>
      </c>
      <c r="B43" s="4"/>
      <c r="C43" s="4"/>
      <c r="D43" s="6">
        <v>42788</v>
      </c>
      <c r="E43" s="6">
        <v>35206</v>
      </c>
    </row>
    <row r="44" spans="1:5" x14ac:dyDescent="0.25">
      <c r="A44" s="2" t="s">
        <v>171</v>
      </c>
      <c r="B44" s="4"/>
      <c r="C44" s="4"/>
      <c r="D44" s="6">
        <v>1889</v>
      </c>
      <c r="E44" s="6">
        <v>1750</v>
      </c>
    </row>
    <row r="45" spans="1:5" x14ac:dyDescent="0.25">
      <c r="A45" s="2" t="s">
        <v>172</v>
      </c>
      <c r="B45" s="4"/>
      <c r="C45" s="4"/>
      <c r="D45" s="6">
        <v>7184</v>
      </c>
      <c r="E45" s="4"/>
    </row>
    <row r="46" spans="1:5" x14ac:dyDescent="0.25">
      <c r="A46" s="2" t="s">
        <v>174</v>
      </c>
      <c r="B46" s="6">
        <v>9073</v>
      </c>
      <c r="C46" s="4"/>
      <c r="D46" s="6">
        <v>9073</v>
      </c>
      <c r="E46" s="4"/>
    </row>
    <row r="47" spans="1:5" x14ac:dyDescent="0.25">
      <c r="A47" s="3" t="s">
        <v>175</v>
      </c>
      <c r="B47" s="4"/>
      <c r="C47" s="4"/>
      <c r="D47" s="4"/>
      <c r="E47" s="4"/>
    </row>
    <row r="48" spans="1:5" x14ac:dyDescent="0.25">
      <c r="A48" s="2" t="s">
        <v>176</v>
      </c>
      <c r="B48" s="4"/>
      <c r="C48" s="4"/>
      <c r="D48" s="6">
        <v>5807</v>
      </c>
      <c r="E48" s="6">
        <v>2438</v>
      </c>
    </row>
    <row r="49" spans="1:5" ht="30" x14ac:dyDescent="0.25">
      <c r="A49" s="3" t="s">
        <v>177</v>
      </c>
      <c r="B49" s="4"/>
      <c r="C49" s="4"/>
      <c r="D49" s="4"/>
      <c r="E49" s="4"/>
    </row>
    <row r="50" spans="1:5" ht="30" x14ac:dyDescent="0.25">
      <c r="A50" s="2" t="s">
        <v>178</v>
      </c>
      <c r="B50" s="4"/>
      <c r="C50" s="4"/>
      <c r="D50" s="6">
        <v>5000</v>
      </c>
      <c r="E50" s="4"/>
    </row>
    <row r="51" spans="1:5" x14ac:dyDescent="0.25">
      <c r="A51" s="2" t="s">
        <v>179</v>
      </c>
      <c r="B51" s="4"/>
      <c r="C51" s="4"/>
      <c r="D51" s="4">
        <v>565</v>
      </c>
      <c r="E51" s="4">
        <v>330</v>
      </c>
    </row>
    <row r="52" spans="1:5" x14ac:dyDescent="0.25">
      <c r="A52" s="2" t="s">
        <v>876</v>
      </c>
      <c r="B52" s="4"/>
      <c r="C52" s="4"/>
      <c r="D52" s="4"/>
      <c r="E52" s="4"/>
    </row>
    <row r="53" spans="1:5" x14ac:dyDescent="0.25">
      <c r="A53" s="3" t="s">
        <v>133</v>
      </c>
      <c r="B53" s="4"/>
      <c r="C53" s="4"/>
      <c r="D53" s="4"/>
      <c r="E53" s="4"/>
    </row>
    <row r="54" spans="1:5" x14ac:dyDescent="0.25">
      <c r="A54" s="2" t="s">
        <v>102</v>
      </c>
      <c r="B54" s="4">
        <v>283</v>
      </c>
      <c r="C54" s="4"/>
      <c r="D54" s="4">
        <v>-178</v>
      </c>
      <c r="E54" s="4"/>
    </row>
    <row r="55" spans="1:5" ht="30" x14ac:dyDescent="0.25">
      <c r="A55" s="2" t="s">
        <v>134</v>
      </c>
      <c r="B55" s="4">
        <v>160</v>
      </c>
      <c r="C55" s="4"/>
      <c r="D55" s="4">
        <v>269</v>
      </c>
      <c r="E55" s="4"/>
    </row>
    <row r="56" spans="1:5" x14ac:dyDescent="0.25">
      <c r="A56" s="2" t="s">
        <v>100</v>
      </c>
      <c r="B56" s="4">
        <v>443</v>
      </c>
      <c r="C56" s="4"/>
      <c r="D56" s="4">
        <v>91</v>
      </c>
      <c r="E56" s="4"/>
    </row>
    <row r="57" spans="1:5" ht="45" x14ac:dyDescent="0.25">
      <c r="A57" s="3" t="s">
        <v>466</v>
      </c>
      <c r="B57" s="4"/>
      <c r="C57" s="4"/>
      <c r="D57" s="4"/>
      <c r="E57" s="4"/>
    </row>
    <row r="58" spans="1:5" x14ac:dyDescent="0.25">
      <c r="A58" s="2" t="s">
        <v>87</v>
      </c>
      <c r="B58" s="4"/>
      <c r="C58" s="4"/>
      <c r="D58" s="6">
        <v>3258</v>
      </c>
      <c r="E58" s="4"/>
    </row>
    <row r="59" spans="1:5" x14ac:dyDescent="0.25">
      <c r="A59" s="2" t="s">
        <v>122</v>
      </c>
      <c r="B59" s="4"/>
      <c r="C59" s="4"/>
      <c r="D59" s="4">
        <v>347</v>
      </c>
      <c r="E59" s="4"/>
    </row>
    <row r="60" spans="1:5" x14ac:dyDescent="0.25">
      <c r="A60" s="2" t="s">
        <v>138</v>
      </c>
      <c r="B60" s="4"/>
      <c r="C60" s="4"/>
      <c r="D60" s="4">
        <v>291</v>
      </c>
      <c r="E60" s="4"/>
    </row>
    <row r="61" spans="1:5" ht="30" x14ac:dyDescent="0.25">
      <c r="A61" s="2" t="s">
        <v>139</v>
      </c>
      <c r="B61" s="4"/>
      <c r="C61" s="4"/>
      <c r="D61" s="4">
        <v>975</v>
      </c>
      <c r="E61" s="4"/>
    </row>
    <row r="62" spans="1:5" x14ac:dyDescent="0.25">
      <c r="A62" s="2" t="s">
        <v>140</v>
      </c>
      <c r="B62" s="4"/>
      <c r="C62" s="4"/>
      <c r="D62" s="4">
        <v>429</v>
      </c>
      <c r="E62" s="4"/>
    </row>
    <row r="63" spans="1:5" x14ac:dyDescent="0.25">
      <c r="A63" s="2" t="s">
        <v>405</v>
      </c>
      <c r="B63" s="4">
        <v>-353</v>
      </c>
      <c r="C63" s="4"/>
      <c r="D63" s="4">
        <v>-763</v>
      </c>
      <c r="E63" s="4"/>
    </row>
    <row r="64" spans="1:5" x14ac:dyDescent="0.25">
      <c r="A64" s="2" t="s">
        <v>143</v>
      </c>
      <c r="B64" s="4"/>
      <c r="C64" s="4"/>
      <c r="D64" s="4">
        <v>1</v>
      </c>
      <c r="E64" s="4"/>
    </row>
    <row r="65" spans="1:5" x14ac:dyDescent="0.25">
      <c r="A65" s="2" t="s">
        <v>470</v>
      </c>
      <c r="B65" s="4"/>
      <c r="C65" s="4"/>
      <c r="D65" s="4">
        <v>-2</v>
      </c>
      <c r="E65" s="4"/>
    </row>
    <row r="66" spans="1:5" x14ac:dyDescent="0.25">
      <c r="A66" s="2" t="s">
        <v>146</v>
      </c>
      <c r="B66" s="4"/>
      <c r="C66" s="4"/>
      <c r="D66" s="6">
        <v>1233</v>
      </c>
      <c r="E66" s="4"/>
    </row>
    <row r="67" spans="1:5" x14ac:dyDescent="0.25">
      <c r="A67" s="2" t="s">
        <v>472</v>
      </c>
      <c r="B67" s="4"/>
      <c r="C67" s="4"/>
      <c r="D67" s="4">
        <v>29</v>
      </c>
      <c r="E67" s="4"/>
    </row>
    <row r="68" spans="1:5" ht="30" x14ac:dyDescent="0.25">
      <c r="A68" s="3" t="s">
        <v>148</v>
      </c>
      <c r="B68" s="4"/>
      <c r="C68" s="4"/>
      <c r="D68" s="4"/>
      <c r="E68" s="4"/>
    </row>
    <row r="69" spans="1:5" x14ac:dyDescent="0.25">
      <c r="A69" s="2" t="s">
        <v>149</v>
      </c>
      <c r="B69" s="4"/>
      <c r="C69" s="4"/>
      <c r="D69" s="6">
        <v>-9306</v>
      </c>
      <c r="E69" s="4"/>
    </row>
    <row r="70" spans="1:5" x14ac:dyDescent="0.25">
      <c r="A70" s="2" t="s">
        <v>28</v>
      </c>
      <c r="B70" s="4"/>
      <c r="C70" s="4"/>
      <c r="D70" s="4">
        <v>-4</v>
      </c>
      <c r="E70" s="4"/>
    </row>
    <row r="71" spans="1:5" x14ac:dyDescent="0.25">
      <c r="A71" s="2" t="s">
        <v>38</v>
      </c>
      <c r="B71" s="4"/>
      <c r="C71" s="4"/>
      <c r="D71" s="4">
        <v>50</v>
      </c>
      <c r="E71" s="4"/>
    </row>
    <row r="72" spans="1:5" ht="30" x14ac:dyDescent="0.25">
      <c r="A72" s="2" t="s">
        <v>476</v>
      </c>
      <c r="B72" s="4"/>
      <c r="C72" s="4"/>
      <c r="D72" s="6">
        <v>5081</v>
      </c>
      <c r="E72" s="4"/>
    </row>
    <row r="73" spans="1:5" ht="30" x14ac:dyDescent="0.25">
      <c r="A73" s="2" t="s">
        <v>151</v>
      </c>
      <c r="B73" s="4"/>
      <c r="C73" s="4"/>
      <c r="D73" s="6">
        <v>1710</v>
      </c>
      <c r="E73" s="4"/>
    </row>
    <row r="74" spans="1:5" ht="30" x14ac:dyDescent="0.25">
      <c r="A74" s="2" t="s">
        <v>882</v>
      </c>
      <c r="B74" s="4"/>
      <c r="C74" s="4"/>
      <c r="D74" s="4">
        <v>-426</v>
      </c>
      <c r="E74" s="4"/>
    </row>
    <row r="75" spans="1:5" ht="30" x14ac:dyDescent="0.25">
      <c r="A75" s="2" t="s">
        <v>153</v>
      </c>
      <c r="B75" s="4"/>
      <c r="C75" s="4"/>
      <c r="D75" s="6">
        <v>1284</v>
      </c>
      <c r="E75" s="4"/>
    </row>
    <row r="76" spans="1:5" x14ac:dyDescent="0.25">
      <c r="A76" s="3" t="s">
        <v>154</v>
      </c>
      <c r="B76" s="4"/>
      <c r="C76" s="4"/>
      <c r="D76" s="4"/>
      <c r="E76" s="4"/>
    </row>
    <row r="77" spans="1:5" ht="30" x14ac:dyDescent="0.25">
      <c r="A77" s="2" t="s">
        <v>155</v>
      </c>
      <c r="B77" s="4"/>
      <c r="C77" s="4"/>
      <c r="D77" s="4">
        <v>3</v>
      </c>
      <c r="E77" s="4"/>
    </row>
    <row r="78" spans="1:5" ht="45" x14ac:dyDescent="0.25">
      <c r="A78" s="2" t="s">
        <v>156</v>
      </c>
      <c r="B78" s="4"/>
      <c r="C78" s="4"/>
      <c r="D78" s="4">
        <v>-485</v>
      </c>
      <c r="E78" s="4"/>
    </row>
    <row r="79" spans="1:5" x14ac:dyDescent="0.25">
      <c r="A79" s="2" t="s">
        <v>157</v>
      </c>
      <c r="B79" s="4"/>
      <c r="C79" s="4"/>
      <c r="D79" s="6">
        <v>-8849</v>
      </c>
      <c r="E79" s="4"/>
    </row>
    <row r="80" spans="1:5" x14ac:dyDescent="0.25">
      <c r="A80" s="2" t="s">
        <v>158</v>
      </c>
      <c r="B80" s="4"/>
      <c r="C80" s="4"/>
      <c r="D80" s="6">
        <v>-2569</v>
      </c>
      <c r="E80" s="4"/>
    </row>
    <row r="81" spans="1:5" ht="30" x14ac:dyDescent="0.25">
      <c r="A81" s="2" t="s">
        <v>159</v>
      </c>
      <c r="B81" s="4"/>
      <c r="C81" s="4"/>
      <c r="D81" s="6">
        <v>-11900</v>
      </c>
      <c r="E81" s="4"/>
    </row>
    <row r="82" spans="1:5" x14ac:dyDescent="0.25">
      <c r="A82" s="2" t="s">
        <v>160</v>
      </c>
      <c r="B82" s="4"/>
      <c r="C82" s="4"/>
      <c r="D82" s="6">
        <v>-11900</v>
      </c>
      <c r="E82" s="4"/>
    </row>
    <row r="83" spans="1:5" x14ac:dyDescent="0.25">
      <c r="A83" s="3" t="s">
        <v>161</v>
      </c>
      <c r="B83" s="4"/>
      <c r="C83" s="4"/>
      <c r="D83" s="4"/>
      <c r="E83" s="4"/>
    </row>
    <row r="84" spans="1:5" x14ac:dyDescent="0.25">
      <c r="A84" s="2" t="s">
        <v>162</v>
      </c>
      <c r="B84" s="4"/>
      <c r="C84" s="4"/>
      <c r="D84" s="6">
        <v>11515</v>
      </c>
      <c r="E84" s="4"/>
    </row>
    <row r="85" spans="1:5" x14ac:dyDescent="0.25">
      <c r="A85" s="2" t="s">
        <v>163</v>
      </c>
      <c r="B85" s="4"/>
      <c r="C85" s="4"/>
      <c r="D85" s="4">
        <v>-205</v>
      </c>
      <c r="E85" s="4"/>
    </row>
    <row r="86" spans="1:5" x14ac:dyDescent="0.25">
      <c r="A86" s="2" t="s">
        <v>164</v>
      </c>
      <c r="B86" s="4"/>
      <c r="C86" s="4"/>
      <c r="D86" s="4">
        <v>312</v>
      </c>
      <c r="E86" s="4"/>
    </row>
    <row r="87" spans="1:5" x14ac:dyDescent="0.25">
      <c r="A87" s="2" t="s">
        <v>165</v>
      </c>
      <c r="B87" s="4"/>
      <c r="C87" s="4"/>
      <c r="D87" s="4">
        <v>95</v>
      </c>
      <c r="E87" s="4"/>
    </row>
    <row r="88" spans="1:5" x14ac:dyDescent="0.25">
      <c r="A88" s="2" t="s">
        <v>166</v>
      </c>
      <c r="B88" s="4"/>
      <c r="C88" s="4"/>
      <c r="D88" s="6">
        <v>3768</v>
      </c>
      <c r="E88" s="4"/>
    </row>
    <row r="89" spans="1:5" x14ac:dyDescent="0.25">
      <c r="A89" s="2" t="s">
        <v>167</v>
      </c>
      <c r="B89" s="4"/>
      <c r="C89" s="4"/>
      <c r="D89" s="6">
        <v>-2763</v>
      </c>
      <c r="E89" s="4"/>
    </row>
    <row r="90" spans="1:5" ht="30" x14ac:dyDescent="0.25">
      <c r="A90" s="2" t="s">
        <v>168</v>
      </c>
      <c r="B90" s="4"/>
      <c r="C90" s="4"/>
      <c r="D90" s="6">
        <v>12722</v>
      </c>
      <c r="E90" s="4"/>
    </row>
    <row r="91" spans="1:5" ht="30" x14ac:dyDescent="0.25">
      <c r="A91" s="2" t="s">
        <v>169</v>
      </c>
      <c r="B91" s="4"/>
      <c r="C91" s="4"/>
      <c r="D91" s="4">
        <v>-97</v>
      </c>
      <c r="E91" s="4"/>
    </row>
    <row r="92" spans="1:5" ht="30" x14ac:dyDescent="0.25">
      <c r="A92" s="2" t="s">
        <v>170</v>
      </c>
      <c r="B92" s="4"/>
      <c r="C92" s="4"/>
      <c r="D92" s="6">
        <v>12625</v>
      </c>
      <c r="E92" s="4"/>
    </row>
    <row r="93" spans="1:5" x14ac:dyDescent="0.25">
      <c r="A93" s="2" t="s">
        <v>171</v>
      </c>
      <c r="B93" s="4"/>
      <c r="C93" s="4"/>
      <c r="D93" s="6">
        <v>2009</v>
      </c>
      <c r="E93" s="4"/>
    </row>
    <row r="94" spans="1:5" x14ac:dyDescent="0.25">
      <c r="A94" s="2" t="s">
        <v>172</v>
      </c>
      <c r="B94" s="4"/>
      <c r="C94" s="4"/>
      <c r="D94" s="6">
        <v>7364</v>
      </c>
      <c r="E94" s="4"/>
    </row>
    <row r="95" spans="1:5" x14ac:dyDescent="0.25">
      <c r="A95" s="2" t="s">
        <v>174</v>
      </c>
      <c r="B95" s="6">
        <v>9373</v>
      </c>
      <c r="C95" s="4"/>
      <c r="D95" s="6">
        <v>9373</v>
      </c>
      <c r="E95" s="4"/>
    </row>
    <row r="96" spans="1:5" x14ac:dyDescent="0.25">
      <c r="A96" s="3" t="s">
        <v>175</v>
      </c>
      <c r="B96" s="4"/>
      <c r="C96" s="4"/>
      <c r="D96" s="4"/>
      <c r="E96" s="4"/>
    </row>
    <row r="97" spans="1:5" x14ac:dyDescent="0.25">
      <c r="A97" s="2" t="s">
        <v>176</v>
      </c>
      <c r="B97" s="4"/>
      <c r="C97" s="4"/>
      <c r="D97" s="6">
        <v>4630</v>
      </c>
      <c r="E97" s="4"/>
    </row>
    <row r="98" spans="1:5" x14ac:dyDescent="0.25">
      <c r="A98" s="2" t="s">
        <v>509</v>
      </c>
      <c r="B98" s="4"/>
      <c r="C98" s="4"/>
      <c r="D98" s="4">
        <v>46</v>
      </c>
      <c r="E98" s="4"/>
    </row>
    <row r="99" spans="1:5" ht="30" x14ac:dyDescent="0.25">
      <c r="A99" s="3" t="s">
        <v>177</v>
      </c>
      <c r="B99" s="4"/>
      <c r="C99" s="4"/>
      <c r="D99" s="4"/>
      <c r="E99" s="4"/>
    </row>
    <row r="100" spans="1:5" ht="30" x14ac:dyDescent="0.25">
      <c r="A100" s="2" t="s">
        <v>178</v>
      </c>
      <c r="B100" s="4"/>
      <c r="C100" s="4"/>
      <c r="D100" s="6">
        <v>32720</v>
      </c>
      <c r="E100" s="4"/>
    </row>
    <row r="101" spans="1:5" x14ac:dyDescent="0.25">
      <c r="A101" s="2" t="s">
        <v>179</v>
      </c>
      <c r="B101" s="4"/>
      <c r="C101" s="4"/>
      <c r="D101" s="4">
        <v>390</v>
      </c>
      <c r="E101" s="4"/>
    </row>
    <row r="102" spans="1:5" x14ac:dyDescent="0.25">
      <c r="A102" s="2" t="s">
        <v>512</v>
      </c>
      <c r="B102" s="4"/>
      <c r="C102" s="4"/>
      <c r="D102" s="6">
        <v>3490</v>
      </c>
      <c r="E102" s="4"/>
    </row>
    <row r="103" spans="1:5" x14ac:dyDescent="0.25">
      <c r="A103" s="2" t="s">
        <v>806</v>
      </c>
      <c r="B103" s="4"/>
      <c r="C103" s="4"/>
      <c r="D103" s="4"/>
      <c r="E103" s="4"/>
    </row>
    <row r="104" spans="1:5" x14ac:dyDescent="0.25">
      <c r="A104" s="3" t="s">
        <v>133</v>
      </c>
      <c r="B104" s="4"/>
      <c r="C104" s="4"/>
      <c r="D104" s="4"/>
      <c r="E104" s="4"/>
    </row>
    <row r="105" spans="1:5" x14ac:dyDescent="0.25">
      <c r="A105" s="2" t="s">
        <v>102</v>
      </c>
      <c r="B105" s="4">
        <v>288</v>
      </c>
      <c r="C105" s="4"/>
      <c r="D105" s="4">
        <v>379</v>
      </c>
      <c r="E105" s="4"/>
    </row>
    <row r="106" spans="1:5" x14ac:dyDescent="0.25">
      <c r="A106" s="2" t="s">
        <v>100</v>
      </c>
      <c r="B106" s="4">
        <v>288</v>
      </c>
      <c r="C106" s="4"/>
      <c r="D106" s="4">
        <v>379</v>
      </c>
      <c r="E106" s="4"/>
    </row>
    <row r="107" spans="1:5" ht="45" x14ac:dyDescent="0.25">
      <c r="A107" s="3" t="s">
        <v>466</v>
      </c>
      <c r="B107" s="4"/>
      <c r="C107" s="4"/>
      <c r="D107" s="4"/>
      <c r="E107" s="4"/>
    </row>
    <row r="108" spans="1:5" x14ac:dyDescent="0.25">
      <c r="A108" s="2" t="s">
        <v>87</v>
      </c>
      <c r="B108" s="4"/>
      <c r="C108" s="4"/>
      <c r="D108" s="4">
        <v>-238</v>
      </c>
      <c r="E108" s="4"/>
    </row>
    <row r="109" spans="1:5" ht="30" x14ac:dyDescent="0.25">
      <c r="A109" s="2" t="s">
        <v>139</v>
      </c>
      <c r="B109" s="4"/>
      <c r="C109" s="4"/>
      <c r="D109" s="4">
        <v>-105</v>
      </c>
      <c r="E109" s="4"/>
    </row>
    <row r="110" spans="1:5" x14ac:dyDescent="0.25">
      <c r="A110" s="2" t="s">
        <v>146</v>
      </c>
      <c r="B110" s="4"/>
      <c r="C110" s="4"/>
      <c r="D110" s="4">
        <v>-52</v>
      </c>
      <c r="E110" s="4"/>
    </row>
    <row r="111" spans="1:5" ht="30" x14ac:dyDescent="0.25">
      <c r="A111" s="3" t="s">
        <v>148</v>
      </c>
      <c r="B111" s="4"/>
      <c r="C111" s="4"/>
      <c r="D111" s="4"/>
      <c r="E111" s="4"/>
    </row>
    <row r="112" spans="1:5" x14ac:dyDescent="0.25">
      <c r="A112" s="2" t="s">
        <v>149</v>
      </c>
      <c r="B112" s="4"/>
      <c r="C112" s="4"/>
      <c r="D112" s="4">
        <v>389</v>
      </c>
      <c r="E112" s="4"/>
    </row>
    <row r="113" spans="1:5" x14ac:dyDescent="0.25">
      <c r="A113" s="2" t="s">
        <v>28</v>
      </c>
      <c r="B113" s="4"/>
      <c r="C113" s="4"/>
      <c r="D113" s="4">
        <v>107</v>
      </c>
      <c r="E113" s="4"/>
    </row>
    <row r="114" spans="1:5" x14ac:dyDescent="0.25">
      <c r="A114" s="2" t="s">
        <v>38</v>
      </c>
      <c r="B114" s="4"/>
      <c r="C114" s="4"/>
      <c r="D114" s="4">
        <v>57</v>
      </c>
      <c r="E114" s="4"/>
    </row>
    <row r="115" spans="1:5" ht="30" x14ac:dyDescent="0.25">
      <c r="A115" s="2" t="s">
        <v>476</v>
      </c>
      <c r="B115" s="4"/>
      <c r="C115" s="4"/>
      <c r="D115" s="4">
        <v>-953</v>
      </c>
      <c r="E115" s="4"/>
    </row>
    <row r="116" spans="1:5" ht="30" x14ac:dyDescent="0.25">
      <c r="A116" s="2" t="s">
        <v>151</v>
      </c>
      <c r="B116" s="4"/>
      <c r="C116" s="4"/>
      <c r="D116" s="4">
        <v>-415</v>
      </c>
      <c r="E116" s="4"/>
    </row>
    <row r="117" spans="1:5" ht="30" x14ac:dyDescent="0.25">
      <c r="A117" s="2" t="s">
        <v>153</v>
      </c>
      <c r="B117" s="4"/>
      <c r="C117" s="4"/>
      <c r="D117" s="4">
        <v>-415</v>
      </c>
      <c r="E117" s="4"/>
    </row>
    <row r="118" spans="1:5" x14ac:dyDescent="0.25">
      <c r="A118" s="3" t="s">
        <v>154</v>
      </c>
      <c r="B118" s="4"/>
      <c r="C118" s="4"/>
      <c r="D118" s="4"/>
      <c r="E118" s="4"/>
    </row>
    <row r="119" spans="1:5" x14ac:dyDescent="0.25">
      <c r="A119" s="2" t="s">
        <v>158</v>
      </c>
      <c r="B119" s="4"/>
      <c r="C119" s="4"/>
      <c r="D119" s="4">
        <v>201</v>
      </c>
      <c r="E119" s="4"/>
    </row>
    <row r="120" spans="1:5" ht="30" x14ac:dyDescent="0.25">
      <c r="A120" s="2" t="s">
        <v>159</v>
      </c>
      <c r="B120" s="4"/>
      <c r="C120" s="4"/>
      <c r="D120" s="4">
        <v>201</v>
      </c>
      <c r="E120" s="4"/>
    </row>
    <row r="121" spans="1:5" x14ac:dyDescent="0.25">
      <c r="A121" s="2" t="s">
        <v>160</v>
      </c>
      <c r="B121" s="4"/>
      <c r="C121" s="4"/>
      <c r="D121" s="4">
        <v>201</v>
      </c>
      <c r="E121" s="4"/>
    </row>
    <row r="122" spans="1:5" x14ac:dyDescent="0.25">
      <c r="A122" s="3" t="s">
        <v>161</v>
      </c>
      <c r="B122" s="4"/>
      <c r="C122" s="4"/>
      <c r="D122" s="4"/>
      <c r="E122" s="4"/>
    </row>
    <row r="123" spans="1:5" x14ac:dyDescent="0.25">
      <c r="A123" s="2" t="s">
        <v>167</v>
      </c>
      <c r="B123" s="4"/>
      <c r="C123" s="4"/>
      <c r="D123" s="4">
        <v>94</v>
      </c>
      <c r="E123" s="4"/>
    </row>
    <row r="124" spans="1:5" ht="30" x14ac:dyDescent="0.25">
      <c r="A124" s="2" t="s">
        <v>168</v>
      </c>
      <c r="B124" s="4"/>
      <c r="C124" s="4"/>
      <c r="D124" s="4">
        <v>94</v>
      </c>
      <c r="E124" s="4"/>
    </row>
    <row r="125" spans="1:5" ht="30" x14ac:dyDescent="0.25">
      <c r="A125" s="2" t="s">
        <v>170</v>
      </c>
      <c r="B125" s="4"/>
      <c r="C125" s="4"/>
      <c r="D125" s="4">
        <v>94</v>
      </c>
      <c r="E125" s="4"/>
    </row>
    <row r="126" spans="1:5" x14ac:dyDescent="0.25">
      <c r="A126" s="2" t="s">
        <v>171</v>
      </c>
      <c r="B126" s="4"/>
      <c r="C126" s="4"/>
      <c r="D126" s="4">
        <v>-120</v>
      </c>
      <c r="E126" s="4"/>
    </row>
    <row r="127" spans="1:5" x14ac:dyDescent="0.25">
      <c r="A127" s="2" t="s">
        <v>172</v>
      </c>
      <c r="B127" s="4"/>
      <c r="C127" s="4"/>
      <c r="D127" s="4">
        <v>-180</v>
      </c>
      <c r="E127" s="4"/>
    </row>
    <row r="128" spans="1:5" x14ac:dyDescent="0.25">
      <c r="A128" s="2" t="s">
        <v>174</v>
      </c>
      <c r="B128" s="4">
        <v>-300</v>
      </c>
      <c r="C128" s="4"/>
      <c r="D128" s="4">
        <v>-300</v>
      </c>
      <c r="E128" s="4"/>
    </row>
    <row r="129" spans="1:5" x14ac:dyDescent="0.25">
      <c r="A129" s="2" t="s">
        <v>877</v>
      </c>
      <c r="B129" s="4"/>
      <c r="C129" s="4"/>
      <c r="D129" s="4"/>
      <c r="E129" s="4"/>
    </row>
    <row r="130" spans="1:5" x14ac:dyDescent="0.25">
      <c r="A130" s="3" t="s">
        <v>133</v>
      </c>
      <c r="B130" s="4"/>
      <c r="C130" s="4"/>
      <c r="D130" s="4"/>
      <c r="E130" s="4"/>
    </row>
    <row r="131" spans="1:5" x14ac:dyDescent="0.25">
      <c r="A131" s="2" t="s">
        <v>102</v>
      </c>
      <c r="B131" s="4">
        <v>-916</v>
      </c>
      <c r="C131" s="4"/>
      <c r="D131" s="6">
        <v>-2959</v>
      </c>
      <c r="E131" s="4"/>
    </row>
    <row r="132" spans="1:5" ht="30" x14ac:dyDescent="0.25">
      <c r="A132" s="2" t="s">
        <v>134</v>
      </c>
      <c r="B132" s="4">
        <v>10</v>
      </c>
      <c r="C132" s="4"/>
      <c r="D132" s="4">
        <v>10</v>
      </c>
      <c r="E132" s="4"/>
    </row>
    <row r="133" spans="1:5" x14ac:dyDescent="0.25">
      <c r="A133" s="2" t="s">
        <v>100</v>
      </c>
      <c r="B133" s="4">
        <v>-906</v>
      </c>
      <c r="C133" s="4"/>
      <c r="D133" s="6">
        <v>-2949</v>
      </c>
      <c r="E133" s="4"/>
    </row>
    <row r="134" spans="1:5" ht="45" x14ac:dyDescent="0.25">
      <c r="A134" s="3" t="s">
        <v>466</v>
      </c>
      <c r="B134" s="4"/>
      <c r="C134" s="4"/>
      <c r="D134" s="4"/>
      <c r="E134" s="4"/>
    </row>
    <row r="135" spans="1:5" x14ac:dyDescent="0.25">
      <c r="A135" s="2" t="s">
        <v>87</v>
      </c>
      <c r="B135" s="4"/>
      <c r="C135" s="4"/>
      <c r="D135" s="4">
        <v>284</v>
      </c>
      <c r="E135" s="4"/>
    </row>
    <row r="136" spans="1:5" x14ac:dyDescent="0.25">
      <c r="A136" s="2" t="s">
        <v>122</v>
      </c>
      <c r="B136" s="4"/>
      <c r="C136" s="4"/>
      <c r="D136" s="4">
        <v>24</v>
      </c>
      <c r="E136" s="4"/>
    </row>
    <row r="137" spans="1:5" ht="30" x14ac:dyDescent="0.25">
      <c r="A137" s="2" t="s">
        <v>139</v>
      </c>
      <c r="B137" s="4"/>
      <c r="C137" s="4"/>
      <c r="D137" s="4">
        <v>107</v>
      </c>
      <c r="E137" s="4"/>
    </row>
    <row r="138" spans="1:5" x14ac:dyDescent="0.25">
      <c r="A138" s="2" t="s">
        <v>140</v>
      </c>
      <c r="B138" s="4"/>
      <c r="C138" s="4"/>
      <c r="D138" s="4">
        <v>-2</v>
      </c>
      <c r="E138" s="4"/>
    </row>
    <row r="139" spans="1:5" x14ac:dyDescent="0.25">
      <c r="A139" s="2" t="s">
        <v>143</v>
      </c>
      <c r="B139" s="4"/>
      <c r="C139" s="4"/>
      <c r="D139" s="4">
        <v>32</v>
      </c>
      <c r="E139" s="4"/>
    </row>
    <row r="140" spans="1:5" x14ac:dyDescent="0.25">
      <c r="A140" s="2" t="s">
        <v>146</v>
      </c>
      <c r="B140" s="4"/>
      <c r="C140" s="4"/>
      <c r="D140" s="4">
        <v>495</v>
      </c>
      <c r="E140" s="4"/>
    </row>
    <row r="141" spans="1:5" x14ac:dyDescent="0.25">
      <c r="A141" s="2" t="s">
        <v>472</v>
      </c>
      <c r="B141" s="4"/>
      <c r="C141" s="4"/>
      <c r="D141" s="4">
        <v>-29</v>
      </c>
      <c r="E141" s="4"/>
    </row>
    <row r="142" spans="1:5" ht="30" x14ac:dyDescent="0.25">
      <c r="A142" s="3" t="s">
        <v>148</v>
      </c>
      <c r="B142" s="4"/>
      <c r="C142" s="4"/>
      <c r="D142" s="4"/>
      <c r="E142" s="4"/>
    </row>
    <row r="143" spans="1:5" x14ac:dyDescent="0.25">
      <c r="A143" s="2" t="s">
        <v>149</v>
      </c>
      <c r="B143" s="4"/>
      <c r="C143" s="4"/>
      <c r="D143" s="4">
        <v>97</v>
      </c>
      <c r="E143" s="4"/>
    </row>
    <row r="144" spans="1:5" x14ac:dyDescent="0.25">
      <c r="A144" s="2" t="s">
        <v>28</v>
      </c>
      <c r="B144" s="4"/>
      <c r="C144" s="4"/>
      <c r="D144" s="4">
        <v>-1</v>
      </c>
      <c r="E144" s="4"/>
    </row>
    <row r="145" spans="1:5" x14ac:dyDescent="0.25">
      <c r="A145" s="2" t="s">
        <v>38</v>
      </c>
      <c r="B145" s="4"/>
      <c r="C145" s="4"/>
      <c r="D145" s="4">
        <v>49</v>
      </c>
      <c r="E145" s="4"/>
    </row>
    <row r="146" spans="1:5" ht="30" x14ac:dyDescent="0.25">
      <c r="A146" s="2" t="s">
        <v>476</v>
      </c>
      <c r="B146" s="4"/>
      <c r="C146" s="4"/>
      <c r="D146" s="4">
        <v>980</v>
      </c>
      <c r="E146" s="4"/>
    </row>
    <row r="147" spans="1:5" ht="30" x14ac:dyDescent="0.25">
      <c r="A147" s="2" t="s">
        <v>151</v>
      </c>
      <c r="B147" s="4"/>
      <c r="C147" s="4"/>
      <c r="D147" s="4">
        <v>-914</v>
      </c>
      <c r="E147" s="4"/>
    </row>
    <row r="148" spans="1:5" ht="30" x14ac:dyDescent="0.25">
      <c r="A148" s="2" t="s">
        <v>882</v>
      </c>
      <c r="B148" s="4"/>
      <c r="C148" s="4"/>
      <c r="D148" s="4">
        <v>157</v>
      </c>
      <c r="E148" s="4"/>
    </row>
    <row r="149" spans="1:5" ht="30" x14ac:dyDescent="0.25">
      <c r="A149" s="2" t="s">
        <v>153</v>
      </c>
      <c r="B149" s="4"/>
      <c r="C149" s="4"/>
      <c r="D149" s="4">
        <v>-757</v>
      </c>
      <c r="E149" s="4"/>
    </row>
    <row r="150" spans="1:5" x14ac:dyDescent="0.25">
      <c r="A150" s="3" t="s">
        <v>154</v>
      </c>
      <c r="B150" s="4"/>
      <c r="C150" s="4"/>
      <c r="D150" s="4"/>
      <c r="E150" s="4"/>
    </row>
    <row r="151" spans="1:5" ht="45" x14ac:dyDescent="0.25">
      <c r="A151" s="2" t="s">
        <v>156</v>
      </c>
      <c r="B151" s="4"/>
      <c r="C151" s="4"/>
      <c r="D151" s="6">
        <v>-2198</v>
      </c>
      <c r="E151" s="4"/>
    </row>
    <row r="152" spans="1:5" x14ac:dyDescent="0.25">
      <c r="A152" s="2" t="s">
        <v>157</v>
      </c>
      <c r="B152" s="4"/>
      <c r="C152" s="4"/>
      <c r="D152" s="6">
        <v>-27806</v>
      </c>
      <c r="E152" s="4"/>
    </row>
    <row r="153" spans="1:5" x14ac:dyDescent="0.25">
      <c r="A153" s="2" t="s">
        <v>158</v>
      </c>
      <c r="B153" s="4"/>
      <c r="C153" s="4"/>
      <c r="D153" s="4">
        <v>692</v>
      </c>
      <c r="E153" s="4"/>
    </row>
    <row r="154" spans="1:5" ht="30" x14ac:dyDescent="0.25">
      <c r="A154" s="2" t="s">
        <v>159</v>
      </c>
      <c r="B154" s="4"/>
      <c r="C154" s="4"/>
      <c r="D154" s="6">
        <v>-29312</v>
      </c>
      <c r="E154" s="4"/>
    </row>
    <row r="155" spans="1:5" x14ac:dyDescent="0.25">
      <c r="A155" s="2" t="s">
        <v>160</v>
      </c>
      <c r="B155" s="4"/>
      <c r="C155" s="4"/>
      <c r="D155" s="6">
        <v>-29312</v>
      </c>
      <c r="E155" s="4"/>
    </row>
    <row r="156" spans="1:5" x14ac:dyDescent="0.25">
      <c r="A156" s="3" t="s">
        <v>161</v>
      </c>
      <c r="B156" s="4"/>
      <c r="C156" s="4"/>
      <c r="D156" s="4"/>
      <c r="E156" s="4"/>
    </row>
    <row r="157" spans="1:5" x14ac:dyDescent="0.25">
      <c r="A157" s="2" t="s">
        <v>162</v>
      </c>
      <c r="B157" s="4"/>
      <c r="C157" s="4"/>
      <c r="D157" s="6">
        <v>35673</v>
      </c>
      <c r="E157" s="4"/>
    </row>
    <row r="158" spans="1:5" x14ac:dyDescent="0.25">
      <c r="A158" s="2" t="s">
        <v>163</v>
      </c>
      <c r="B158" s="4"/>
      <c r="C158" s="4"/>
      <c r="D158" s="6">
        <v>-1321</v>
      </c>
      <c r="E158" s="4"/>
    </row>
    <row r="159" spans="1:5" x14ac:dyDescent="0.25">
      <c r="A159" s="2" t="s">
        <v>164</v>
      </c>
      <c r="B159" s="4"/>
      <c r="C159" s="4"/>
      <c r="D159" s="4">
        <v>1</v>
      </c>
      <c r="E159" s="4"/>
    </row>
    <row r="160" spans="1:5" x14ac:dyDescent="0.25">
      <c r="A160" s="2" t="s">
        <v>167</v>
      </c>
      <c r="B160" s="4"/>
      <c r="C160" s="4"/>
      <c r="D160" s="6">
        <v>-4284</v>
      </c>
      <c r="E160" s="4"/>
    </row>
    <row r="161" spans="1:5" ht="30" x14ac:dyDescent="0.25">
      <c r="A161" s="2" t="s">
        <v>168</v>
      </c>
      <c r="B161" s="4"/>
      <c r="C161" s="4"/>
      <c r="D161" s="6">
        <v>30069</v>
      </c>
      <c r="E161" s="4"/>
    </row>
    <row r="162" spans="1:5" ht="30" x14ac:dyDescent="0.25">
      <c r="A162" s="2" t="s">
        <v>170</v>
      </c>
      <c r="B162" s="4"/>
      <c r="C162" s="4"/>
      <c r="D162" s="6">
        <v>30069</v>
      </c>
      <c r="E162" s="4"/>
    </row>
    <row r="163" spans="1:5" x14ac:dyDescent="0.25">
      <c r="A163" s="3" t="s">
        <v>175</v>
      </c>
      <c r="B163" s="4"/>
      <c r="C163" s="4"/>
      <c r="D163" s="4"/>
      <c r="E163" s="4"/>
    </row>
    <row r="164" spans="1:5" x14ac:dyDescent="0.25">
      <c r="A164" s="2" t="s">
        <v>176</v>
      </c>
      <c r="B164" s="4"/>
      <c r="C164" s="4"/>
      <c r="D164" s="6">
        <v>1177</v>
      </c>
      <c r="E164" s="4"/>
    </row>
    <row r="165" spans="1:5" x14ac:dyDescent="0.25">
      <c r="A165" s="2" t="s">
        <v>509</v>
      </c>
      <c r="B165" s="4"/>
      <c r="C165" s="4"/>
      <c r="D165" s="4">
        <v>-46</v>
      </c>
      <c r="E165" s="4"/>
    </row>
    <row r="166" spans="1:5" ht="30" x14ac:dyDescent="0.25">
      <c r="A166" s="3" t="s">
        <v>177</v>
      </c>
      <c r="B166" s="4"/>
      <c r="C166" s="4"/>
      <c r="D166" s="4"/>
      <c r="E166" s="4"/>
    </row>
    <row r="167" spans="1:5" ht="30" x14ac:dyDescent="0.25">
      <c r="A167" s="2" t="s">
        <v>178</v>
      </c>
      <c r="B167" s="4"/>
      <c r="C167" s="4"/>
      <c r="D167" s="6">
        <v>-27720</v>
      </c>
      <c r="E167" s="4"/>
    </row>
    <row r="168" spans="1:5" x14ac:dyDescent="0.25">
      <c r="A168" s="2" t="s">
        <v>179</v>
      </c>
      <c r="B168" s="4"/>
      <c r="C168" s="4"/>
      <c r="D168" s="4">
        <v>175</v>
      </c>
      <c r="E168" s="4"/>
    </row>
    <row r="169" spans="1:5" x14ac:dyDescent="0.25">
      <c r="A169" s="2" t="s">
        <v>512</v>
      </c>
      <c r="B169" s="4"/>
      <c r="C169" s="4"/>
      <c r="D169" s="8">
        <v>-3490</v>
      </c>
      <c r="E169"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83</v>
      </c>
      <c r="B1" s="7" t="s">
        <v>77</v>
      </c>
      <c r="C1" s="7"/>
      <c r="D1" s="7" t="s">
        <v>1</v>
      </c>
      <c r="E1" s="7"/>
    </row>
    <row r="2" spans="1:5" x14ac:dyDescent="0.25">
      <c r="A2" s="7"/>
      <c r="B2" s="1" t="s">
        <v>2</v>
      </c>
      <c r="C2" s="1" t="s">
        <v>78</v>
      </c>
      <c r="D2" s="1" t="s">
        <v>2</v>
      </c>
      <c r="E2" s="1" t="s">
        <v>78</v>
      </c>
    </row>
    <row r="3" spans="1:5" x14ac:dyDescent="0.25">
      <c r="A3" s="3" t="s">
        <v>514</v>
      </c>
      <c r="B3" s="4"/>
      <c r="C3" s="4"/>
      <c r="D3" s="4"/>
      <c r="E3" s="4"/>
    </row>
    <row r="4" spans="1:5" x14ac:dyDescent="0.25">
      <c r="A4" s="2" t="s">
        <v>884</v>
      </c>
      <c r="B4" s="8">
        <v>345000</v>
      </c>
      <c r="C4" s="8">
        <v>4562000</v>
      </c>
      <c r="D4" s="8">
        <v>2758000</v>
      </c>
      <c r="E4" s="8">
        <v>5503000</v>
      </c>
    </row>
    <row r="5" spans="1:5" x14ac:dyDescent="0.25">
      <c r="A5" s="2" t="s">
        <v>885</v>
      </c>
      <c r="B5" s="8">
        <v>26706000</v>
      </c>
      <c r="C5" s="4"/>
      <c r="D5" s="8">
        <v>26706000</v>
      </c>
      <c r="E5"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20.85546875" bestFit="1" customWidth="1"/>
  </cols>
  <sheetData>
    <row r="1" spans="1:6" ht="30" x14ac:dyDescent="0.25">
      <c r="A1" s="1" t="s">
        <v>886</v>
      </c>
      <c r="B1" s="7" t="s">
        <v>2</v>
      </c>
      <c r="C1" s="7" t="s">
        <v>23</v>
      </c>
      <c r="D1" s="1" t="s">
        <v>2</v>
      </c>
      <c r="E1" s="1" t="s">
        <v>23</v>
      </c>
      <c r="F1" s="1" t="s">
        <v>2</v>
      </c>
    </row>
    <row r="2" spans="1:6" ht="30" x14ac:dyDescent="0.25">
      <c r="A2" s="1" t="s">
        <v>22</v>
      </c>
      <c r="B2" s="7"/>
      <c r="C2" s="7"/>
      <c r="D2" s="1" t="s">
        <v>887</v>
      </c>
      <c r="E2" s="1" t="s">
        <v>887</v>
      </c>
      <c r="F2" s="1" t="s">
        <v>887</v>
      </c>
    </row>
    <row r="3" spans="1:6" x14ac:dyDescent="0.25">
      <c r="A3" s="1"/>
      <c r="B3" s="7"/>
      <c r="C3" s="7"/>
      <c r="D3" s="1"/>
      <c r="E3" s="1"/>
      <c r="F3" s="1" t="s">
        <v>888</v>
      </c>
    </row>
    <row r="4" spans="1:6" x14ac:dyDescent="0.25">
      <c r="A4" s="3" t="s">
        <v>522</v>
      </c>
      <c r="B4" s="4"/>
      <c r="C4" s="4"/>
      <c r="D4" s="4"/>
      <c r="E4" s="4"/>
      <c r="F4" s="4"/>
    </row>
    <row r="5" spans="1:6" x14ac:dyDescent="0.25">
      <c r="A5" s="2" t="s">
        <v>889</v>
      </c>
      <c r="B5" s="4"/>
      <c r="C5" s="4"/>
      <c r="D5" s="4"/>
      <c r="E5" s="4"/>
      <c r="F5" s="187">
        <v>0.02</v>
      </c>
    </row>
    <row r="6" spans="1:6" x14ac:dyDescent="0.25">
      <c r="A6" s="3" t="s">
        <v>890</v>
      </c>
      <c r="B6" s="4"/>
      <c r="C6" s="4"/>
      <c r="D6" s="4"/>
      <c r="E6" s="4"/>
      <c r="F6" s="4"/>
    </row>
    <row r="7" spans="1:6" x14ac:dyDescent="0.25">
      <c r="A7" s="2" t="s">
        <v>31</v>
      </c>
      <c r="B7" s="4"/>
      <c r="C7" s="4"/>
      <c r="D7" s="8">
        <v>36</v>
      </c>
      <c r="E7" s="8">
        <v>45</v>
      </c>
      <c r="F7" s="4"/>
    </row>
    <row r="8" spans="1:6" x14ac:dyDescent="0.25">
      <c r="A8" s="2" t="s">
        <v>38</v>
      </c>
      <c r="B8" s="4"/>
      <c r="C8" s="4"/>
      <c r="D8" s="4">
        <v>2</v>
      </c>
      <c r="E8" s="4">
        <v>2</v>
      </c>
      <c r="F8" s="4"/>
    </row>
    <row r="9" spans="1:6" x14ac:dyDescent="0.25">
      <c r="A9" s="2" t="s">
        <v>29</v>
      </c>
      <c r="B9" s="4"/>
      <c r="C9" s="4"/>
      <c r="D9" s="4">
        <v>38</v>
      </c>
      <c r="E9" s="4">
        <v>47</v>
      </c>
      <c r="F9" s="4"/>
    </row>
    <row r="10" spans="1:6" x14ac:dyDescent="0.25">
      <c r="A10" s="2" t="s">
        <v>527</v>
      </c>
      <c r="B10" s="4"/>
      <c r="C10" s="4"/>
      <c r="D10" s="4">
        <v>143</v>
      </c>
      <c r="E10" s="4">
        <v>197</v>
      </c>
      <c r="F10" s="4"/>
    </row>
    <row r="11" spans="1:6" x14ac:dyDescent="0.25">
      <c r="A11" s="2" t="s">
        <v>528</v>
      </c>
      <c r="B11" s="4"/>
      <c r="C11" s="4"/>
      <c r="D11" s="4"/>
      <c r="E11" s="4">
        <v>43</v>
      </c>
      <c r="F11" s="4"/>
    </row>
    <row r="12" spans="1:6" ht="30" x14ac:dyDescent="0.25">
      <c r="A12" s="2" t="s">
        <v>45</v>
      </c>
      <c r="B12" s="8">
        <v>143</v>
      </c>
      <c r="C12" s="8">
        <v>240</v>
      </c>
      <c r="D12" s="8">
        <v>143</v>
      </c>
      <c r="E12" s="8">
        <v>240</v>
      </c>
      <c r="F12" s="4"/>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91</v>
      </c>
      <c r="B1" s="7" t="s">
        <v>77</v>
      </c>
      <c r="C1" s="7"/>
      <c r="D1" s="7" t="s">
        <v>1</v>
      </c>
      <c r="E1" s="7"/>
      <c r="F1" s="1"/>
    </row>
    <row r="2" spans="1:6" ht="30" x14ac:dyDescent="0.25">
      <c r="A2" s="1" t="s">
        <v>22</v>
      </c>
      <c r="B2" s="7" t="s">
        <v>2</v>
      </c>
      <c r="C2" s="7" t="s">
        <v>78</v>
      </c>
      <c r="D2" s="1" t="s">
        <v>2</v>
      </c>
      <c r="E2" s="7" t="s">
        <v>78</v>
      </c>
      <c r="F2" s="7" t="s">
        <v>23</v>
      </c>
    </row>
    <row r="3" spans="1:6" x14ac:dyDescent="0.25">
      <c r="A3" s="1"/>
      <c r="B3" s="7"/>
      <c r="C3" s="7"/>
      <c r="D3" s="1" t="s">
        <v>838</v>
      </c>
      <c r="E3" s="7"/>
      <c r="F3" s="7"/>
    </row>
    <row r="4" spans="1:6" x14ac:dyDescent="0.25">
      <c r="A4" s="3" t="s">
        <v>529</v>
      </c>
      <c r="B4" s="4"/>
      <c r="C4" s="4"/>
      <c r="D4" s="4"/>
      <c r="E4" s="4"/>
      <c r="F4" s="4"/>
    </row>
    <row r="5" spans="1:6" x14ac:dyDescent="0.25">
      <c r="A5" s="2" t="s">
        <v>892</v>
      </c>
      <c r="B5" s="4"/>
      <c r="C5" s="4"/>
      <c r="D5" s="4">
        <v>3</v>
      </c>
      <c r="E5" s="4"/>
      <c r="F5" s="4"/>
    </row>
    <row r="6" spans="1:6" x14ac:dyDescent="0.25">
      <c r="A6" s="3" t="s">
        <v>529</v>
      </c>
      <c r="B6" s="4"/>
      <c r="C6" s="4"/>
      <c r="D6" s="4"/>
      <c r="E6" s="4"/>
      <c r="F6" s="4"/>
    </row>
    <row r="7" spans="1:6" x14ac:dyDescent="0.25">
      <c r="A7" s="2" t="s">
        <v>538</v>
      </c>
      <c r="B7" s="8">
        <v>51791</v>
      </c>
      <c r="C7" s="8">
        <v>34356</v>
      </c>
      <c r="D7" s="8">
        <v>98622</v>
      </c>
      <c r="E7" s="8">
        <v>65386</v>
      </c>
      <c r="F7" s="4"/>
    </row>
    <row r="8" spans="1:6" x14ac:dyDescent="0.25">
      <c r="A8" s="2" t="s">
        <v>540</v>
      </c>
      <c r="B8" s="6">
        <v>40316</v>
      </c>
      <c r="C8" s="6">
        <v>27104</v>
      </c>
      <c r="D8" s="6">
        <v>79123</v>
      </c>
      <c r="E8" s="6">
        <v>52279</v>
      </c>
      <c r="F8" s="4"/>
    </row>
    <row r="9" spans="1:6" x14ac:dyDescent="0.25">
      <c r="A9" s="2" t="s">
        <v>85</v>
      </c>
      <c r="B9" s="6">
        <v>4345</v>
      </c>
      <c r="C9" s="6">
        <v>3167</v>
      </c>
      <c r="D9" s="6">
        <v>8338</v>
      </c>
      <c r="E9" s="6">
        <v>6091</v>
      </c>
      <c r="F9" s="4"/>
    </row>
    <row r="10" spans="1:6" x14ac:dyDescent="0.25">
      <c r="A10" s="2" t="s">
        <v>86</v>
      </c>
      <c r="B10" s="6">
        <v>2050</v>
      </c>
      <c r="C10" s="6">
        <v>1947</v>
      </c>
      <c r="D10" s="6">
        <v>4115</v>
      </c>
      <c r="E10" s="6">
        <v>3850</v>
      </c>
      <c r="F10" s="4"/>
    </row>
    <row r="11" spans="1:6" x14ac:dyDescent="0.25">
      <c r="A11" s="2" t="s">
        <v>87</v>
      </c>
      <c r="B11" s="6">
        <v>1594</v>
      </c>
      <c r="C11" s="4">
        <v>705</v>
      </c>
      <c r="D11" s="6">
        <v>3304</v>
      </c>
      <c r="E11" s="6">
        <v>1352</v>
      </c>
      <c r="F11" s="4"/>
    </row>
    <row r="12" spans="1:6" ht="30" x14ac:dyDescent="0.25">
      <c r="A12" s="2" t="s">
        <v>88</v>
      </c>
      <c r="B12" s="4"/>
      <c r="C12" s="4">
        <v>622</v>
      </c>
      <c r="D12" s="4"/>
      <c r="E12" s="4">
        <v>622</v>
      </c>
      <c r="F12" s="4"/>
    </row>
    <row r="13" spans="1:6" x14ac:dyDescent="0.25">
      <c r="A13" s="2" t="s">
        <v>90</v>
      </c>
      <c r="B13" s="6">
        <v>3486</v>
      </c>
      <c r="C13" s="4">
        <v>811</v>
      </c>
      <c r="D13" s="6">
        <v>3742</v>
      </c>
      <c r="E13" s="6">
        <v>1192</v>
      </c>
      <c r="F13" s="4"/>
    </row>
    <row r="14" spans="1:6" x14ac:dyDescent="0.25">
      <c r="A14" s="2" t="s">
        <v>39</v>
      </c>
      <c r="B14" s="6">
        <v>199115</v>
      </c>
      <c r="C14" s="4"/>
      <c r="D14" s="6">
        <v>199115</v>
      </c>
      <c r="E14" s="4"/>
      <c r="F14" s="6">
        <v>159104</v>
      </c>
    </row>
    <row r="15" spans="1:6" x14ac:dyDescent="0.25">
      <c r="A15" s="2" t="s">
        <v>533</v>
      </c>
      <c r="B15" s="4"/>
      <c r="C15" s="4"/>
      <c r="D15" s="4"/>
      <c r="E15" s="4"/>
      <c r="F15" s="4"/>
    </row>
    <row r="16" spans="1:6" x14ac:dyDescent="0.25">
      <c r="A16" s="3" t="s">
        <v>529</v>
      </c>
      <c r="B16" s="4"/>
      <c r="C16" s="4"/>
      <c r="D16" s="4"/>
      <c r="E16" s="4"/>
      <c r="F16" s="4"/>
    </row>
    <row r="17" spans="1:6" x14ac:dyDescent="0.25">
      <c r="A17" s="2" t="s">
        <v>538</v>
      </c>
      <c r="B17" s="6">
        <v>47853</v>
      </c>
      <c r="C17" s="6">
        <v>31462</v>
      </c>
      <c r="D17" s="6">
        <v>90897</v>
      </c>
      <c r="E17" s="6">
        <v>59653</v>
      </c>
      <c r="F17" s="4"/>
    </row>
    <row r="18" spans="1:6" x14ac:dyDescent="0.25">
      <c r="A18" s="2" t="s">
        <v>540</v>
      </c>
      <c r="B18" s="6">
        <v>40259</v>
      </c>
      <c r="C18" s="6">
        <v>27283</v>
      </c>
      <c r="D18" s="6">
        <v>79040</v>
      </c>
      <c r="E18" s="6">
        <v>52607</v>
      </c>
      <c r="F18" s="4"/>
    </row>
    <row r="19" spans="1:6" x14ac:dyDescent="0.25">
      <c r="A19" s="2" t="s">
        <v>85</v>
      </c>
      <c r="B19" s="4">
        <v>-36</v>
      </c>
      <c r="C19" s="4"/>
      <c r="D19" s="4"/>
      <c r="E19" s="4"/>
      <c r="F19" s="4"/>
    </row>
    <row r="20" spans="1:6" x14ac:dyDescent="0.25">
      <c r="A20" s="2" t="s">
        <v>86</v>
      </c>
      <c r="B20" s="6">
        <v>2000</v>
      </c>
      <c r="C20" s="6">
        <v>1902</v>
      </c>
      <c r="D20" s="6">
        <v>4026</v>
      </c>
      <c r="E20" s="6">
        <v>3805</v>
      </c>
      <c r="F20" s="4"/>
    </row>
    <row r="21" spans="1:6" x14ac:dyDescent="0.25">
      <c r="A21" s="2" t="s">
        <v>87</v>
      </c>
      <c r="B21" s="6">
        <v>1202</v>
      </c>
      <c r="C21" s="4">
        <v>504</v>
      </c>
      <c r="D21" s="6">
        <v>2532</v>
      </c>
      <c r="E21" s="4">
        <v>963</v>
      </c>
      <c r="F21" s="4"/>
    </row>
    <row r="22" spans="1:6" x14ac:dyDescent="0.25">
      <c r="A22" s="2" t="s">
        <v>90</v>
      </c>
      <c r="B22" s="6">
        <v>4428</v>
      </c>
      <c r="C22" s="6">
        <v>1773</v>
      </c>
      <c r="D22" s="6">
        <v>5299</v>
      </c>
      <c r="E22" s="6">
        <v>2278</v>
      </c>
      <c r="F22" s="4"/>
    </row>
    <row r="23" spans="1:6" x14ac:dyDescent="0.25">
      <c r="A23" s="2" t="s">
        <v>39</v>
      </c>
      <c r="B23" s="6">
        <v>139963</v>
      </c>
      <c r="C23" s="4"/>
      <c r="D23" s="6">
        <v>139963</v>
      </c>
      <c r="E23" s="4"/>
      <c r="F23" s="6">
        <v>110532</v>
      </c>
    </row>
    <row r="24" spans="1:6" x14ac:dyDescent="0.25">
      <c r="A24" s="2" t="s">
        <v>534</v>
      </c>
      <c r="B24" s="4"/>
      <c r="C24" s="4"/>
      <c r="D24" s="4"/>
      <c r="E24" s="4"/>
      <c r="F24" s="4"/>
    </row>
    <row r="25" spans="1:6" x14ac:dyDescent="0.25">
      <c r="A25" s="3" t="s">
        <v>529</v>
      </c>
      <c r="B25" s="4"/>
      <c r="C25" s="4"/>
      <c r="D25" s="4"/>
      <c r="E25" s="4"/>
      <c r="F25" s="4"/>
    </row>
    <row r="26" spans="1:6" x14ac:dyDescent="0.25">
      <c r="A26" s="2" t="s">
        <v>538</v>
      </c>
      <c r="B26" s="6">
        <v>3413</v>
      </c>
      <c r="C26" s="6">
        <v>2410</v>
      </c>
      <c r="D26" s="6">
        <v>6676</v>
      </c>
      <c r="E26" s="6">
        <v>4751</v>
      </c>
      <c r="F26" s="4"/>
    </row>
    <row r="27" spans="1:6" x14ac:dyDescent="0.25">
      <c r="A27" s="2" t="s">
        <v>540</v>
      </c>
      <c r="B27" s="6">
        <v>2606</v>
      </c>
      <c r="C27" s="6">
        <v>1869</v>
      </c>
      <c r="D27" s="6">
        <v>4975</v>
      </c>
      <c r="E27" s="6">
        <v>3854</v>
      </c>
      <c r="F27" s="4"/>
    </row>
    <row r="28" spans="1:6" x14ac:dyDescent="0.25">
      <c r="A28" s="2" t="s">
        <v>87</v>
      </c>
      <c r="B28" s="4">
        <v>219</v>
      </c>
      <c r="C28" s="4">
        <v>161</v>
      </c>
      <c r="D28" s="4">
        <v>429</v>
      </c>
      <c r="E28" s="4">
        <v>313</v>
      </c>
      <c r="F28" s="4"/>
    </row>
    <row r="29" spans="1:6" x14ac:dyDescent="0.25">
      <c r="A29" s="2" t="s">
        <v>90</v>
      </c>
      <c r="B29" s="4">
        <v>588</v>
      </c>
      <c r="C29" s="4">
        <v>380</v>
      </c>
      <c r="D29" s="6">
        <v>1272</v>
      </c>
      <c r="E29" s="4">
        <v>584</v>
      </c>
      <c r="F29" s="4"/>
    </row>
    <row r="30" spans="1:6" x14ac:dyDescent="0.25">
      <c r="A30" s="2" t="s">
        <v>39</v>
      </c>
      <c r="B30" s="6">
        <v>29403</v>
      </c>
      <c r="C30" s="4"/>
      <c r="D30" s="6">
        <v>29403</v>
      </c>
      <c r="E30" s="4"/>
      <c r="F30" s="6">
        <v>22328</v>
      </c>
    </row>
    <row r="31" spans="1:6" x14ac:dyDescent="0.25">
      <c r="A31" s="2" t="s">
        <v>893</v>
      </c>
      <c r="B31" s="4"/>
      <c r="C31" s="4"/>
      <c r="D31" s="4"/>
      <c r="E31" s="4"/>
      <c r="F31" s="4"/>
    </row>
    <row r="32" spans="1:6" x14ac:dyDescent="0.25">
      <c r="A32" s="3" t="s">
        <v>529</v>
      </c>
      <c r="B32" s="4"/>
      <c r="C32" s="4"/>
      <c r="D32" s="4"/>
      <c r="E32" s="4"/>
      <c r="F32" s="4"/>
    </row>
    <row r="33" spans="1:6" x14ac:dyDescent="0.25">
      <c r="A33" s="2" t="s">
        <v>538</v>
      </c>
      <c r="B33" s="6">
        <v>3133</v>
      </c>
      <c r="C33" s="6">
        <v>2585</v>
      </c>
      <c r="D33" s="6">
        <v>5982</v>
      </c>
      <c r="E33" s="6">
        <v>5297</v>
      </c>
      <c r="F33" s="4"/>
    </row>
    <row r="34" spans="1:6" x14ac:dyDescent="0.25">
      <c r="A34" s="2" t="s">
        <v>540</v>
      </c>
      <c r="B34" s="4">
        <v>59</v>
      </c>
      <c r="C34" s="4">
        <v>53</v>
      </c>
      <c r="D34" s="4">
        <v>41</v>
      </c>
      <c r="E34" s="4">
        <v>133</v>
      </c>
      <c r="F34" s="4"/>
    </row>
    <row r="35" spans="1:6" x14ac:dyDescent="0.25">
      <c r="A35" s="2" t="s">
        <v>85</v>
      </c>
      <c r="B35" s="6">
        <v>4381</v>
      </c>
      <c r="C35" s="6">
        <v>3167</v>
      </c>
      <c r="D35" s="6">
        <v>8338</v>
      </c>
      <c r="E35" s="6">
        <v>6091</v>
      </c>
      <c r="F35" s="4"/>
    </row>
    <row r="36" spans="1:6" x14ac:dyDescent="0.25">
      <c r="A36" s="2" t="s">
        <v>86</v>
      </c>
      <c r="B36" s="4">
        <v>50</v>
      </c>
      <c r="C36" s="4">
        <v>45</v>
      </c>
      <c r="D36" s="4">
        <v>89</v>
      </c>
      <c r="E36" s="4">
        <v>45</v>
      </c>
      <c r="F36" s="4"/>
    </row>
    <row r="37" spans="1:6" x14ac:dyDescent="0.25">
      <c r="A37" s="2" t="s">
        <v>87</v>
      </c>
      <c r="B37" s="4">
        <v>173</v>
      </c>
      <c r="C37" s="4">
        <v>40</v>
      </c>
      <c r="D37" s="4">
        <v>343</v>
      </c>
      <c r="E37" s="4">
        <v>76</v>
      </c>
      <c r="F37" s="4"/>
    </row>
    <row r="38" spans="1:6" ht="30" x14ac:dyDescent="0.25">
      <c r="A38" s="2" t="s">
        <v>88</v>
      </c>
      <c r="B38" s="4"/>
      <c r="C38" s="4">
        <v>622</v>
      </c>
      <c r="D38" s="4"/>
      <c r="E38" s="4">
        <v>622</v>
      </c>
      <c r="F38" s="4"/>
    </row>
    <row r="39" spans="1:6" x14ac:dyDescent="0.25">
      <c r="A39" s="2" t="s">
        <v>90</v>
      </c>
      <c r="B39" s="6">
        <v>-1530</v>
      </c>
      <c r="C39" s="6">
        <v>-1342</v>
      </c>
      <c r="D39" s="6">
        <v>-2829</v>
      </c>
      <c r="E39" s="6">
        <v>-1670</v>
      </c>
      <c r="F39" s="4"/>
    </row>
    <row r="40" spans="1:6" x14ac:dyDescent="0.25">
      <c r="A40" s="2" t="s">
        <v>39</v>
      </c>
      <c r="B40" s="6">
        <v>29749</v>
      </c>
      <c r="C40" s="4"/>
      <c r="D40" s="6">
        <v>29749</v>
      </c>
      <c r="E40" s="4"/>
      <c r="F40" s="6">
        <v>35792</v>
      </c>
    </row>
    <row r="41" spans="1:6" x14ac:dyDescent="0.25">
      <c r="A41" s="2" t="s">
        <v>536</v>
      </c>
      <c r="B41" s="4"/>
      <c r="C41" s="4"/>
      <c r="D41" s="4"/>
      <c r="E41" s="4"/>
      <c r="F41" s="4"/>
    </row>
    <row r="42" spans="1:6" x14ac:dyDescent="0.25">
      <c r="A42" s="3" t="s">
        <v>529</v>
      </c>
      <c r="B42" s="4"/>
      <c r="C42" s="4"/>
      <c r="D42" s="4"/>
      <c r="E42" s="4"/>
      <c r="F42" s="4"/>
    </row>
    <row r="43" spans="1:6" x14ac:dyDescent="0.25">
      <c r="A43" s="2" t="s">
        <v>538</v>
      </c>
      <c r="B43" s="6">
        <v>-2608</v>
      </c>
      <c r="C43" s="6">
        <v>-2101</v>
      </c>
      <c r="D43" s="6">
        <v>-4933</v>
      </c>
      <c r="E43" s="6">
        <v>-4315</v>
      </c>
      <c r="F43" s="4"/>
    </row>
    <row r="44" spans="1:6" x14ac:dyDescent="0.25">
      <c r="A44" s="2" t="s">
        <v>540</v>
      </c>
      <c r="B44" s="6">
        <v>-2608</v>
      </c>
      <c r="C44" s="6">
        <v>-2101</v>
      </c>
      <c r="D44" s="6">
        <v>-4933</v>
      </c>
      <c r="E44" s="6">
        <v>-4315</v>
      </c>
      <c r="F44" s="4"/>
    </row>
    <row r="45" spans="1:6" x14ac:dyDescent="0.25">
      <c r="A45" s="2" t="s">
        <v>39</v>
      </c>
      <c r="B45" s="4"/>
      <c r="C45" s="4"/>
      <c r="D45" s="4"/>
      <c r="E45" s="4"/>
      <c r="F45" s="8">
        <v>-9548</v>
      </c>
    </row>
  </sheetData>
  <mergeCells count="6">
    <mergeCell ref="B1:C1"/>
    <mergeCell ref="D1:E1"/>
    <mergeCell ref="B2:B3"/>
    <mergeCell ref="C2:C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10" width="26.85546875" bestFit="1" customWidth="1"/>
    <col min="11" max="11" width="36.5703125" bestFit="1" customWidth="1"/>
    <col min="12" max="12" width="12" bestFit="1" customWidth="1"/>
    <col min="13" max="13" width="12.28515625" bestFit="1" customWidth="1"/>
    <col min="14" max="16" width="12" bestFit="1" customWidth="1"/>
    <col min="17" max="17" width="12.28515625" bestFit="1" customWidth="1"/>
    <col min="18" max="21" width="16.85546875" bestFit="1" customWidth="1"/>
    <col min="22" max="23" width="22" bestFit="1" customWidth="1"/>
  </cols>
  <sheetData>
    <row r="1" spans="1:23" ht="15" customHeight="1" x14ac:dyDescent="0.25">
      <c r="A1" s="7" t="s">
        <v>894</v>
      </c>
      <c r="B1" s="7" t="s">
        <v>77</v>
      </c>
      <c r="C1" s="7"/>
      <c r="D1" s="7" t="s">
        <v>1</v>
      </c>
      <c r="E1" s="7"/>
      <c r="F1" s="1"/>
      <c r="G1" s="1"/>
      <c r="H1" s="1"/>
      <c r="I1" s="7" t="s">
        <v>1</v>
      </c>
      <c r="J1" s="7"/>
      <c r="K1" s="1" t="s">
        <v>77</v>
      </c>
      <c r="L1" s="1"/>
      <c r="M1" s="1"/>
      <c r="N1" s="7" t="s">
        <v>1</v>
      </c>
      <c r="O1" s="7"/>
      <c r="P1" s="1"/>
      <c r="Q1" s="1"/>
      <c r="R1" s="1"/>
      <c r="S1" s="1"/>
      <c r="T1" s="7" t="s">
        <v>1</v>
      </c>
      <c r="U1" s="7"/>
      <c r="V1" s="1"/>
      <c r="W1" s="1"/>
    </row>
    <row r="2" spans="1:23" x14ac:dyDescent="0.25">
      <c r="A2" s="7"/>
      <c r="B2" s="7" t="s">
        <v>2</v>
      </c>
      <c r="C2" s="7" t="s">
        <v>78</v>
      </c>
      <c r="D2" s="7" t="s">
        <v>2</v>
      </c>
      <c r="E2" s="7" t="s">
        <v>78</v>
      </c>
      <c r="F2" s="7" t="s">
        <v>23</v>
      </c>
      <c r="G2" s="1" t="s">
        <v>2</v>
      </c>
      <c r="H2" s="1" t="s">
        <v>23</v>
      </c>
      <c r="I2" s="1" t="s">
        <v>2</v>
      </c>
      <c r="J2" s="1" t="s">
        <v>2</v>
      </c>
      <c r="K2" s="1" t="s">
        <v>841</v>
      </c>
      <c r="L2" s="1" t="s">
        <v>2</v>
      </c>
      <c r="M2" s="1" t="s">
        <v>23</v>
      </c>
      <c r="N2" s="1" t="s">
        <v>2</v>
      </c>
      <c r="O2" s="1" t="s">
        <v>2</v>
      </c>
      <c r="P2" s="1" t="s">
        <v>2</v>
      </c>
      <c r="Q2" s="1" t="s">
        <v>23</v>
      </c>
      <c r="R2" s="1" t="s">
        <v>2</v>
      </c>
      <c r="S2" s="1" t="s">
        <v>23</v>
      </c>
      <c r="T2" s="1" t="s">
        <v>2</v>
      </c>
      <c r="U2" s="1" t="s">
        <v>2</v>
      </c>
      <c r="V2" s="1" t="s">
        <v>2</v>
      </c>
      <c r="W2" s="1" t="s">
        <v>23</v>
      </c>
    </row>
    <row r="3" spans="1:23" ht="30" x14ac:dyDescent="0.25">
      <c r="A3" s="7"/>
      <c r="B3" s="7"/>
      <c r="C3" s="7"/>
      <c r="D3" s="7"/>
      <c r="E3" s="7"/>
      <c r="F3" s="7"/>
      <c r="G3" s="1" t="s">
        <v>563</v>
      </c>
      <c r="H3" s="1" t="s">
        <v>563</v>
      </c>
      <c r="I3" s="1" t="s">
        <v>563</v>
      </c>
      <c r="J3" s="1" t="s">
        <v>563</v>
      </c>
      <c r="K3" s="1" t="s">
        <v>896</v>
      </c>
      <c r="L3" s="1" t="s">
        <v>564</v>
      </c>
      <c r="M3" s="1" t="s">
        <v>564</v>
      </c>
      <c r="N3" s="1" t="s">
        <v>564</v>
      </c>
      <c r="O3" s="1" t="s">
        <v>564</v>
      </c>
      <c r="P3" s="1" t="s">
        <v>565</v>
      </c>
      <c r="Q3" s="1" t="s">
        <v>565</v>
      </c>
      <c r="R3" s="1" t="s">
        <v>566</v>
      </c>
      <c r="S3" s="1" t="s">
        <v>566</v>
      </c>
      <c r="T3" s="1" t="s">
        <v>566</v>
      </c>
      <c r="U3" s="1" t="s">
        <v>566</v>
      </c>
      <c r="V3" s="1" t="s">
        <v>567</v>
      </c>
      <c r="W3" s="1" t="s">
        <v>567</v>
      </c>
    </row>
    <row r="4" spans="1:23" x14ac:dyDescent="0.25">
      <c r="A4" s="7"/>
      <c r="B4" s="7"/>
      <c r="C4" s="7"/>
      <c r="D4" s="7"/>
      <c r="E4" s="7"/>
      <c r="F4" s="7"/>
      <c r="G4" s="1"/>
      <c r="H4" s="1"/>
      <c r="I4" s="1" t="s">
        <v>895</v>
      </c>
      <c r="J4" s="1" t="s">
        <v>888</v>
      </c>
      <c r="K4" s="1"/>
      <c r="L4" s="1"/>
      <c r="M4" s="1"/>
      <c r="N4" s="1" t="s">
        <v>895</v>
      </c>
      <c r="O4" s="1" t="s">
        <v>888</v>
      </c>
      <c r="P4" s="1"/>
      <c r="Q4" s="1"/>
      <c r="R4" s="1"/>
      <c r="S4" s="1"/>
      <c r="T4" s="1" t="s">
        <v>895</v>
      </c>
      <c r="U4" s="1" t="s">
        <v>888</v>
      </c>
      <c r="V4" s="1"/>
      <c r="W4" s="1"/>
    </row>
    <row r="5" spans="1:23" x14ac:dyDescent="0.25">
      <c r="A5" s="3" t="s">
        <v>556</v>
      </c>
      <c r="B5" s="4"/>
      <c r="C5" s="4"/>
      <c r="D5" s="4"/>
      <c r="E5" s="4"/>
      <c r="F5" s="4"/>
      <c r="G5" s="4"/>
      <c r="H5" s="4"/>
      <c r="I5" s="4"/>
      <c r="J5" s="4"/>
      <c r="K5" s="4"/>
      <c r="L5" s="4"/>
      <c r="M5" s="4"/>
      <c r="N5" s="4"/>
      <c r="O5" s="4"/>
      <c r="P5" s="4"/>
      <c r="Q5" s="4"/>
      <c r="R5" s="4"/>
      <c r="S5" s="4"/>
      <c r="T5" s="4"/>
      <c r="U5" s="4"/>
      <c r="V5" s="4"/>
      <c r="W5" s="4"/>
    </row>
    <row r="6" spans="1:23" x14ac:dyDescent="0.25">
      <c r="A6" s="2" t="s">
        <v>897</v>
      </c>
      <c r="B6" s="4"/>
      <c r="C6" s="4"/>
      <c r="D6" s="4"/>
      <c r="E6" s="4"/>
      <c r="F6" s="4"/>
      <c r="G6" s="4"/>
      <c r="H6" s="4"/>
      <c r="I6" s="4" t="s">
        <v>898</v>
      </c>
      <c r="J6" s="4" t="s">
        <v>899</v>
      </c>
      <c r="K6" s="4"/>
      <c r="L6" s="4"/>
      <c r="M6" s="4"/>
      <c r="N6" s="4" t="s">
        <v>900</v>
      </c>
      <c r="O6" s="4" t="s">
        <v>901</v>
      </c>
      <c r="P6" s="4"/>
      <c r="Q6" s="4"/>
      <c r="R6" s="4"/>
      <c r="S6" s="4"/>
      <c r="T6" s="4" t="s">
        <v>900</v>
      </c>
      <c r="U6" s="4" t="s">
        <v>901</v>
      </c>
      <c r="V6" s="4"/>
      <c r="W6" s="4"/>
    </row>
    <row r="7" spans="1:23" x14ac:dyDescent="0.25">
      <c r="A7" s="2" t="s">
        <v>902</v>
      </c>
      <c r="B7" s="8">
        <v>143588000</v>
      </c>
      <c r="C7" s="4"/>
      <c r="D7" s="8">
        <v>143588000</v>
      </c>
      <c r="E7" s="4"/>
      <c r="F7" s="8">
        <v>110606000</v>
      </c>
      <c r="G7" s="8">
        <v>121648000</v>
      </c>
      <c r="H7" s="8">
        <v>93371000</v>
      </c>
      <c r="I7" s="4"/>
      <c r="J7" s="4"/>
      <c r="K7" s="4"/>
      <c r="L7" s="8">
        <v>10060000</v>
      </c>
      <c r="M7" s="8">
        <v>7108000</v>
      </c>
      <c r="N7" s="4"/>
      <c r="O7" s="4"/>
      <c r="P7" s="8">
        <v>9206000</v>
      </c>
      <c r="Q7" s="8">
        <v>7636000</v>
      </c>
      <c r="R7" s="8">
        <v>2487000</v>
      </c>
      <c r="S7" s="8">
        <v>2414000</v>
      </c>
      <c r="T7" s="4"/>
      <c r="U7" s="4"/>
      <c r="V7" s="8">
        <v>187000</v>
      </c>
      <c r="W7" s="8">
        <v>77000</v>
      </c>
    </row>
    <row r="8" spans="1:23" ht="30" x14ac:dyDescent="0.25">
      <c r="A8" s="2" t="s">
        <v>568</v>
      </c>
      <c r="B8" s="6">
        <v>9868000</v>
      </c>
      <c r="C8" s="4"/>
      <c r="D8" s="6">
        <v>9868000</v>
      </c>
      <c r="E8" s="4"/>
      <c r="F8" s="6">
        <v>7624000</v>
      </c>
      <c r="G8" s="4"/>
      <c r="H8" s="4"/>
      <c r="I8" s="4"/>
      <c r="J8" s="4"/>
      <c r="K8" s="4"/>
      <c r="L8" s="4"/>
      <c r="M8" s="4"/>
      <c r="N8" s="4"/>
      <c r="O8" s="4"/>
      <c r="P8" s="4"/>
      <c r="Q8" s="4"/>
      <c r="R8" s="4"/>
      <c r="S8" s="4"/>
      <c r="T8" s="4"/>
      <c r="U8" s="4"/>
      <c r="V8" s="4"/>
      <c r="W8" s="4"/>
    </row>
    <row r="9" spans="1:23" ht="30" x14ac:dyDescent="0.25">
      <c r="A9" s="2" t="s">
        <v>569</v>
      </c>
      <c r="B9" s="6">
        <v>796000</v>
      </c>
      <c r="C9" s="4"/>
      <c r="D9" s="6">
        <v>796000</v>
      </c>
      <c r="E9" s="4"/>
      <c r="F9" s="6">
        <v>533000</v>
      </c>
      <c r="G9" s="4"/>
      <c r="H9" s="4"/>
      <c r="I9" s="4"/>
      <c r="J9" s="4"/>
      <c r="K9" s="4"/>
      <c r="L9" s="4"/>
      <c r="M9" s="4"/>
      <c r="N9" s="4"/>
      <c r="O9" s="4"/>
      <c r="P9" s="4"/>
      <c r="Q9" s="4"/>
      <c r="R9" s="4"/>
      <c r="S9" s="4"/>
      <c r="T9" s="4"/>
      <c r="U9" s="4"/>
      <c r="V9" s="4"/>
      <c r="W9" s="4"/>
    </row>
    <row r="10" spans="1:23" x14ac:dyDescent="0.25">
      <c r="A10" s="2" t="s">
        <v>31</v>
      </c>
      <c r="B10" s="6">
        <v>132924000</v>
      </c>
      <c r="C10" s="4"/>
      <c r="D10" s="6">
        <v>132924000</v>
      </c>
      <c r="E10" s="4"/>
      <c r="F10" s="6">
        <v>102449000</v>
      </c>
      <c r="G10" s="4"/>
      <c r="H10" s="4"/>
      <c r="I10" s="4"/>
      <c r="J10" s="4"/>
      <c r="K10" s="4"/>
      <c r="L10" s="4"/>
      <c r="M10" s="4"/>
      <c r="N10" s="4"/>
      <c r="O10" s="4"/>
      <c r="P10" s="4"/>
      <c r="Q10" s="4"/>
      <c r="R10" s="4"/>
      <c r="S10" s="4"/>
      <c r="T10" s="4"/>
      <c r="U10" s="4"/>
      <c r="V10" s="4"/>
      <c r="W10" s="4"/>
    </row>
    <row r="11" spans="1:23" x14ac:dyDescent="0.25">
      <c r="A11" s="2" t="s">
        <v>903</v>
      </c>
      <c r="B11" s="6">
        <v>1594000</v>
      </c>
      <c r="C11" s="6">
        <v>705000</v>
      </c>
      <c r="D11" s="6">
        <v>3304000</v>
      </c>
      <c r="E11" s="6">
        <v>1352000</v>
      </c>
      <c r="F11" s="4"/>
      <c r="G11" s="4"/>
      <c r="H11" s="4"/>
      <c r="I11" s="4"/>
      <c r="J11" s="4"/>
      <c r="K11" s="4"/>
      <c r="L11" s="4"/>
      <c r="M11" s="4"/>
      <c r="N11" s="4"/>
      <c r="O11" s="4"/>
      <c r="P11" s="4"/>
      <c r="Q11" s="4"/>
      <c r="R11" s="4"/>
      <c r="S11" s="4"/>
      <c r="T11" s="4"/>
      <c r="U11" s="4"/>
      <c r="V11" s="4"/>
      <c r="W11" s="4"/>
    </row>
    <row r="12" spans="1:23" x14ac:dyDescent="0.25">
      <c r="A12" s="2" t="s">
        <v>834</v>
      </c>
      <c r="B12" s="6">
        <v>2694000</v>
      </c>
      <c r="C12" s="4"/>
      <c r="D12" s="6">
        <v>2694000</v>
      </c>
      <c r="E12" s="4"/>
      <c r="F12" s="4"/>
      <c r="G12" s="4"/>
      <c r="H12" s="4"/>
      <c r="I12" s="4"/>
      <c r="J12" s="4"/>
      <c r="K12" s="4"/>
      <c r="L12" s="4"/>
      <c r="M12" s="4"/>
      <c r="N12" s="4"/>
      <c r="O12" s="4"/>
      <c r="P12" s="4"/>
      <c r="Q12" s="4"/>
      <c r="R12" s="4"/>
      <c r="S12" s="4"/>
      <c r="T12" s="4"/>
      <c r="U12" s="4"/>
      <c r="V12" s="4"/>
      <c r="W12" s="4"/>
    </row>
    <row r="13" spans="1:23" x14ac:dyDescent="0.25">
      <c r="A13" s="2" t="s">
        <v>278</v>
      </c>
      <c r="B13" s="4"/>
      <c r="C13" s="4"/>
      <c r="D13" s="4"/>
      <c r="E13" s="4"/>
      <c r="F13" s="4"/>
      <c r="G13" s="4"/>
      <c r="H13" s="4"/>
      <c r="I13" s="4"/>
      <c r="J13" s="4"/>
      <c r="K13" s="8">
        <v>389000</v>
      </c>
      <c r="L13" s="4"/>
      <c r="M13" s="4"/>
      <c r="N13" s="4"/>
      <c r="O13" s="4"/>
      <c r="P13" s="4"/>
      <c r="Q13" s="4"/>
      <c r="R13" s="4"/>
      <c r="S13" s="4"/>
      <c r="T13" s="4"/>
      <c r="U13" s="4"/>
      <c r="V13" s="4"/>
      <c r="W13" s="4"/>
    </row>
  </sheetData>
  <mergeCells count="11">
    <mergeCell ref="F2:F4"/>
    <mergeCell ref="A1:A4"/>
    <mergeCell ref="B1:C1"/>
    <mergeCell ref="D1:E1"/>
    <mergeCell ref="I1:J1"/>
    <mergeCell ref="N1:O1"/>
    <mergeCell ref="T1:U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04</v>
      </c>
      <c r="B1" s="7" t="s">
        <v>2</v>
      </c>
      <c r="C1" s="7" t="s">
        <v>23</v>
      </c>
    </row>
    <row r="2" spans="1:3" ht="30" x14ac:dyDescent="0.25">
      <c r="A2" s="1" t="s">
        <v>22</v>
      </c>
      <c r="B2" s="7"/>
      <c r="C2" s="7"/>
    </row>
    <row r="3" spans="1:3" x14ac:dyDescent="0.25">
      <c r="A3" s="3" t="s">
        <v>573</v>
      </c>
      <c r="B3" s="4"/>
      <c r="C3" s="4"/>
    </row>
    <row r="4" spans="1:3" x14ac:dyDescent="0.25">
      <c r="A4" s="2" t="s">
        <v>576</v>
      </c>
      <c r="B4" s="8">
        <v>249</v>
      </c>
      <c r="C4" s="8">
        <v>326</v>
      </c>
    </row>
    <row r="5" spans="1:3" x14ac:dyDescent="0.25">
      <c r="A5" s="2" t="s">
        <v>577</v>
      </c>
      <c r="B5" s="4">
        <v>21</v>
      </c>
      <c r="C5" s="4">
        <v>45</v>
      </c>
    </row>
    <row r="6" spans="1:3" x14ac:dyDescent="0.25">
      <c r="A6" s="2" t="s">
        <v>578</v>
      </c>
      <c r="B6" s="4"/>
      <c r="C6" s="4">
        <v>500</v>
      </c>
    </row>
    <row r="7" spans="1:3" x14ac:dyDescent="0.25">
      <c r="A7" s="2" t="s">
        <v>579</v>
      </c>
      <c r="B7" s="6">
        <v>3354</v>
      </c>
      <c r="C7" s="6">
        <v>1012</v>
      </c>
    </row>
    <row r="8" spans="1:3" x14ac:dyDescent="0.25">
      <c r="A8" s="2" t="s">
        <v>580</v>
      </c>
      <c r="B8" s="6">
        <v>3624</v>
      </c>
      <c r="C8" s="6">
        <v>1883</v>
      </c>
    </row>
    <row r="9" spans="1:3" x14ac:dyDescent="0.25">
      <c r="A9" s="2" t="s">
        <v>581</v>
      </c>
      <c r="B9" s="6">
        <v>1111</v>
      </c>
      <c r="C9" s="6">
        <v>1130</v>
      </c>
    </row>
    <row r="10" spans="1:3" x14ac:dyDescent="0.25">
      <c r="A10" s="2" t="s">
        <v>582</v>
      </c>
      <c r="B10" s="6">
        <v>2429</v>
      </c>
      <c r="C10" s="6">
        <v>1767</v>
      </c>
    </row>
    <row r="11" spans="1:3" ht="30" x14ac:dyDescent="0.25">
      <c r="A11" s="2" t="s">
        <v>583</v>
      </c>
      <c r="B11" s="6">
        <v>2272</v>
      </c>
      <c r="C11" s="6">
        <v>1973</v>
      </c>
    </row>
    <row r="12" spans="1:3" x14ac:dyDescent="0.25">
      <c r="A12" s="2" t="s">
        <v>584</v>
      </c>
      <c r="B12" s="6">
        <v>5812</v>
      </c>
      <c r="C12" s="6">
        <v>4870</v>
      </c>
    </row>
    <row r="13" spans="1:3" x14ac:dyDescent="0.25">
      <c r="A13" s="2" t="s">
        <v>585</v>
      </c>
      <c r="B13" s="8">
        <v>9436</v>
      </c>
      <c r="C13" s="8">
        <v>675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05</v>
      </c>
      <c r="B1" s="7" t="s">
        <v>2</v>
      </c>
      <c r="C1" s="7" t="s">
        <v>23</v>
      </c>
    </row>
    <row r="2" spans="1:3" ht="30" x14ac:dyDescent="0.25">
      <c r="A2" s="1" t="s">
        <v>22</v>
      </c>
      <c r="B2" s="7"/>
      <c r="C2" s="7"/>
    </row>
    <row r="3" spans="1:3" x14ac:dyDescent="0.25">
      <c r="A3" s="3" t="s">
        <v>586</v>
      </c>
      <c r="B3" s="4"/>
      <c r="C3" s="4"/>
    </row>
    <row r="4" spans="1:3" x14ac:dyDescent="0.25">
      <c r="A4" s="2" t="s">
        <v>589</v>
      </c>
      <c r="B4" s="8">
        <v>4914</v>
      </c>
      <c r="C4" s="8">
        <v>5040</v>
      </c>
    </row>
    <row r="5" spans="1:3" x14ac:dyDescent="0.25">
      <c r="A5" s="2" t="s">
        <v>590</v>
      </c>
      <c r="B5" s="6">
        <v>2985</v>
      </c>
      <c r="C5" s="6">
        <v>2023</v>
      </c>
    </row>
    <row r="6" spans="1:3" x14ac:dyDescent="0.25">
      <c r="A6" s="2" t="s">
        <v>591</v>
      </c>
      <c r="B6" s="6">
        <v>1244</v>
      </c>
      <c r="C6" s="4">
        <v>982</v>
      </c>
    </row>
    <row r="7" spans="1:3" x14ac:dyDescent="0.25">
      <c r="A7" s="2" t="s">
        <v>592</v>
      </c>
      <c r="B7" s="6">
        <v>2650</v>
      </c>
      <c r="C7" s="6">
        <v>1836</v>
      </c>
    </row>
    <row r="8" spans="1:3" x14ac:dyDescent="0.25">
      <c r="A8" s="2" t="s">
        <v>593</v>
      </c>
      <c r="B8" s="8">
        <v>11793</v>
      </c>
      <c r="C8" s="8">
        <v>988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36.5703125" bestFit="1" customWidth="1"/>
    <col min="7" max="8" width="21" bestFit="1" customWidth="1"/>
    <col min="9" max="10" width="30.7109375" bestFit="1" customWidth="1"/>
    <col min="11" max="12" width="15.42578125" bestFit="1" customWidth="1"/>
    <col min="13" max="13" width="12" bestFit="1" customWidth="1"/>
    <col min="14" max="14" width="12.28515625" bestFit="1" customWidth="1"/>
    <col min="15" max="16" width="30.140625" bestFit="1" customWidth="1"/>
    <col min="17" max="18" width="33.28515625" bestFit="1" customWidth="1"/>
    <col min="19" max="19" width="17.5703125" bestFit="1" customWidth="1"/>
    <col min="20" max="21" width="18.28515625" bestFit="1" customWidth="1"/>
    <col min="22" max="23" width="18.140625" bestFit="1" customWidth="1"/>
    <col min="24" max="25" width="36.5703125" bestFit="1" customWidth="1"/>
    <col min="26" max="27" width="16.7109375" bestFit="1" customWidth="1"/>
    <col min="28" max="29" width="36.5703125" bestFit="1" customWidth="1"/>
    <col min="30" max="31" width="20" bestFit="1" customWidth="1"/>
    <col min="32" max="33" width="36.5703125" bestFit="1" customWidth="1"/>
    <col min="34" max="34" width="12" bestFit="1" customWidth="1"/>
    <col min="35" max="35" width="12.28515625" bestFit="1" customWidth="1"/>
    <col min="36" max="38" width="30" bestFit="1" customWidth="1"/>
    <col min="39" max="43" width="26.28515625" bestFit="1" customWidth="1"/>
    <col min="44" max="47" width="36.5703125" bestFit="1" customWidth="1"/>
    <col min="48" max="49" width="29.28515625" bestFit="1" customWidth="1"/>
  </cols>
  <sheetData>
    <row r="1" spans="1:49" ht="15" customHeight="1" x14ac:dyDescent="0.25">
      <c r="A1" s="7" t="s">
        <v>906</v>
      </c>
      <c r="B1" s="1" t="s">
        <v>1</v>
      </c>
      <c r="C1" s="1"/>
      <c r="D1" s="1" t="s">
        <v>907</v>
      </c>
      <c r="E1" s="1"/>
      <c r="F1" s="1"/>
      <c r="G1" s="1"/>
      <c r="H1" s="1"/>
      <c r="I1" s="1"/>
      <c r="J1" s="1"/>
      <c r="K1" s="1" t="s">
        <v>907</v>
      </c>
      <c r="L1" s="1" t="s">
        <v>1</v>
      </c>
      <c r="M1" s="1"/>
      <c r="N1" s="1"/>
      <c r="O1" s="1"/>
      <c r="P1" s="1"/>
      <c r="Q1" s="1"/>
      <c r="R1" s="1"/>
      <c r="S1" s="1"/>
      <c r="T1" s="1" t="s">
        <v>907</v>
      </c>
      <c r="U1" s="1"/>
      <c r="V1" s="1" t="s">
        <v>907</v>
      </c>
      <c r="W1" s="7"/>
      <c r="X1" s="7"/>
      <c r="Y1" s="1"/>
      <c r="Z1" s="1" t="s">
        <v>907</v>
      </c>
      <c r="AA1" s="1" t="s">
        <v>1</v>
      </c>
      <c r="AB1" s="1" t="s">
        <v>907</v>
      </c>
      <c r="AC1" s="1" t="s">
        <v>1</v>
      </c>
      <c r="AD1" s="1" t="s">
        <v>907</v>
      </c>
      <c r="AE1" s="1" t="s">
        <v>1</v>
      </c>
      <c r="AF1" s="7" t="s">
        <v>907</v>
      </c>
      <c r="AG1" s="7"/>
      <c r="AH1" s="1"/>
      <c r="AI1" s="1"/>
      <c r="AJ1" s="7" t="s">
        <v>907</v>
      </c>
      <c r="AK1" s="7"/>
      <c r="AL1" s="1" t="s">
        <v>1</v>
      </c>
      <c r="AM1" s="1" t="s">
        <v>907</v>
      </c>
      <c r="AN1" s="1" t="s">
        <v>1</v>
      </c>
      <c r="AO1" s="1"/>
      <c r="AP1" s="1" t="s">
        <v>907</v>
      </c>
      <c r="AQ1" s="7" t="s">
        <v>1</v>
      </c>
      <c r="AR1" s="7"/>
      <c r="AS1" s="7"/>
      <c r="AT1" s="7"/>
      <c r="AU1" s="1"/>
      <c r="AV1" s="1"/>
      <c r="AW1" s="1"/>
    </row>
    <row r="2" spans="1:49" x14ac:dyDescent="0.25">
      <c r="A2" s="7"/>
      <c r="B2" s="1" t="s">
        <v>2</v>
      </c>
      <c r="C2" s="7" t="s">
        <v>23</v>
      </c>
      <c r="D2" s="1" t="s">
        <v>908</v>
      </c>
      <c r="E2" s="1" t="s">
        <v>2</v>
      </c>
      <c r="F2" s="1" t="s">
        <v>23</v>
      </c>
      <c r="G2" s="1" t="s">
        <v>2</v>
      </c>
      <c r="H2" s="1" t="s">
        <v>23</v>
      </c>
      <c r="I2" s="1" t="s">
        <v>2</v>
      </c>
      <c r="J2" s="1" t="s">
        <v>23</v>
      </c>
      <c r="K2" s="1" t="s">
        <v>910</v>
      </c>
      <c r="L2" s="1" t="s">
        <v>2</v>
      </c>
      <c r="M2" s="7" t="s">
        <v>2</v>
      </c>
      <c r="N2" s="7" t="s">
        <v>23</v>
      </c>
      <c r="O2" s="1" t="s">
        <v>2</v>
      </c>
      <c r="P2" s="1" t="s">
        <v>23</v>
      </c>
      <c r="Q2" s="1" t="s">
        <v>2</v>
      </c>
      <c r="R2" s="1" t="s">
        <v>23</v>
      </c>
      <c r="S2" s="1" t="s">
        <v>908</v>
      </c>
      <c r="T2" s="1" t="s">
        <v>908</v>
      </c>
      <c r="U2" s="1" t="s">
        <v>2</v>
      </c>
      <c r="V2" s="1" t="s">
        <v>908</v>
      </c>
      <c r="W2" s="1" t="s">
        <v>2</v>
      </c>
      <c r="X2" s="1" t="s">
        <v>2</v>
      </c>
      <c r="Y2" s="1" t="s">
        <v>23</v>
      </c>
      <c r="Z2" s="1" t="s">
        <v>910</v>
      </c>
      <c r="AA2" s="1" t="s">
        <v>2</v>
      </c>
      <c r="AB2" s="1" t="s">
        <v>908</v>
      </c>
      <c r="AC2" s="1" t="s">
        <v>2</v>
      </c>
      <c r="AD2" s="1" t="s">
        <v>2</v>
      </c>
      <c r="AE2" s="1" t="s">
        <v>2</v>
      </c>
      <c r="AF2" s="1" t="s">
        <v>2</v>
      </c>
      <c r="AG2" s="1" t="s">
        <v>2</v>
      </c>
      <c r="AH2" s="1" t="s">
        <v>2</v>
      </c>
      <c r="AI2" s="1" t="s">
        <v>23</v>
      </c>
      <c r="AJ2" s="1" t="s">
        <v>908</v>
      </c>
      <c r="AK2" s="1" t="s">
        <v>841</v>
      </c>
      <c r="AL2" s="1" t="s">
        <v>2</v>
      </c>
      <c r="AM2" s="1" t="s">
        <v>908</v>
      </c>
      <c r="AN2" s="1" t="s">
        <v>2</v>
      </c>
      <c r="AO2" s="1" t="s">
        <v>928</v>
      </c>
      <c r="AP2" s="1" t="s">
        <v>910</v>
      </c>
      <c r="AQ2" s="1" t="s">
        <v>2</v>
      </c>
      <c r="AR2" s="1" t="s">
        <v>2</v>
      </c>
      <c r="AS2" s="1" t="s">
        <v>2</v>
      </c>
      <c r="AT2" s="1" t="s">
        <v>2</v>
      </c>
      <c r="AU2" s="1" t="s">
        <v>23</v>
      </c>
      <c r="AV2" s="1" t="s">
        <v>2</v>
      </c>
      <c r="AW2" s="1" t="s">
        <v>23</v>
      </c>
    </row>
    <row r="3" spans="1:49" ht="30" x14ac:dyDescent="0.25">
      <c r="A3" s="7"/>
      <c r="B3" s="1" t="s">
        <v>838</v>
      </c>
      <c r="C3" s="7"/>
      <c r="D3" s="1" t="s">
        <v>622</v>
      </c>
      <c r="E3" s="1" t="s">
        <v>42</v>
      </c>
      <c r="F3" s="1" t="s">
        <v>42</v>
      </c>
      <c r="G3" s="1" t="s">
        <v>616</v>
      </c>
      <c r="H3" s="1" t="s">
        <v>616</v>
      </c>
      <c r="I3" s="1" t="s">
        <v>909</v>
      </c>
      <c r="J3" s="1" t="s">
        <v>909</v>
      </c>
      <c r="K3" s="1" t="s">
        <v>911</v>
      </c>
      <c r="L3" s="1" t="s">
        <v>911</v>
      </c>
      <c r="M3" s="7"/>
      <c r="N3" s="7"/>
      <c r="O3" s="1" t="s">
        <v>912</v>
      </c>
      <c r="P3" s="1" t="s">
        <v>912</v>
      </c>
      <c r="Q3" s="1" t="s">
        <v>913</v>
      </c>
      <c r="R3" s="1" t="s">
        <v>913</v>
      </c>
      <c r="S3" s="1" t="s">
        <v>914</v>
      </c>
      <c r="T3" s="1" t="s">
        <v>916</v>
      </c>
      <c r="U3" s="1" t="s">
        <v>916</v>
      </c>
      <c r="V3" s="1" t="s">
        <v>917</v>
      </c>
      <c r="W3" s="1" t="s">
        <v>917</v>
      </c>
      <c r="X3" s="1" t="s">
        <v>918</v>
      </c>
      <c r="Y3" s="1" t="s">
        <v>918</v>
      </c>
      <c r="Z3" s="1" t="s">
        <v>919</v>
      </c>
      <c r="AA3" s="1" t="s">
        <v>919</v>
      </c>
      <c r="AB3" s="1" t="s">
        <v>920</v>
      </c>
      <c r="AC3" s="1" t="s">
        <v>920</v>
      </c>
      <c r="AD3" s="1" t="s">
        <v>921</v>
      </c>
      <c r="AE3" s="1" t="s">
        <v>921</v>
      </c>
      <c r="AF3" s="1" t="s">
        <v>923</v>
      </c>
      <c r="AG3" s="1" t="s">
        <v>924</v>
      </c>
      <c r="AH3" s="1" t="s">
        <v>51</v>
      </c>
      <c r="AI3" s="1" t="s">
        <v>51</v>
      </c>
      <c r="AJ3" s="1" t="s">
        <v>925</v>
      </c>
      <c r="AK3" s="1" t="s">
        <v>925</v>
      </c>
      <c r="AL3" s="1" t="s">
        <v>925</v>
      </c>
      <c r="AM3" s="1" t="s">
        <v>925</v>
      </c>
      <c r="AN3" s="1" t="s">
        <v>925</v>
      </c>
      <c r="AO3" s="1" t="s">
        <v>925</v>
      </c>
      <c r="AP3" s="1" t="s">
        <v>925</v>
      </c>
      <c r="AQ3" s="1" t="s">
        <v>925</v>
      </c>
      <c r="AR3" s="1" t="s">
        <v>929</v>
      </c>
      <c r="AS3" s="1" t="s">
        <v>929</v>
      </c>
      <c r="AT3" s="1" t="s">
        <v>602</v>
      </c>
      <c r="AU3" s="1" t="s">
        <v>602</v>
      </c>
      <c r="AV3" s="1" t="s">
        <v>603</v>
      </c>
      <c r="AW3" s="1" t="s">
        <v>603</v>
      </c>
    </row>
    <row r="4" spans="1:49" ht="30" x14ac:dyDescent="0.25">
      <c r="A4" s="7"/>
      <c r="B4" s="1"/>
      <c r="C4" s="7"/>
      <c r="D4" s="1" t="s">
        <v>838</v>
      </c>
      <c r="E4" s="1"/>
      <c r="F4" s="1"/>
      <c r="G4" s="1"/>
      <c r="H4" s="1"/>
      <c r="I4" s="1"/>
      <c r="J4" s="1"/>
      <c r="K4" s="1"/>
      <c r="L4" s="1"/>
      <c r="M4" s="7"/>
      <c r="N4" s="7"/>
      <c r="O4" s="1"/>
      <c r="P4" s="1"/>
      <c r="Q4" s="1"/>
      <c r="R4" s="1"/>
      <c r="S4" s="1" t="s">
        <v>915</v>
      </c>
      <c r="T4" s="1" t="s">
        <v>915</v>
      </c>
      <c r="U4" s="1" t="s">
        <v>915</v>
      </c>
      <c r="V4" s="1" t="s">
        <v>915</v>
      </c>
      <c r="W4" s="1" t="s">
        <v>915</v>
      </c>
      <c r="X4" s="1"/>
      <c r="Y4" s="1"/>
      <c r="Z4" s="1" t="s">
        <v>620</v>
      </c>
      <c r="AA4" s="1" t="s">
        <v>620</v>
      </c>
      <c r="AB4" s="1" t="s">
        <v>622</v>
      </c>
      <c r="AC4" s="1" t="s">
        <v>622</v>
      </c>
      <c r="AD4" s="1" t="s">
        <v>922</v>
      </c>
      <c r="AE4" s="1" t="s">
        <v>922</v>
      </c>
      <c r="AF4" s="1" t="s">
        <v>627</v>
      </c>
      <c r="AG4" s="1" t="s">
        <v>627</v>
      </c>
      <c r="AH4" s="1"/>
      <c r="AI4" s="1"/>
      <c r="AJ4" s="1" t="s">
        <v>926</v>
      </c>
      <c r="AK4" s="1" t="s">
        <v>926</v>
      </c>
      <c r="AL4" s="1" t="s">
        <v>926</v>
      </c>
      <c r="AM4" s="1" t="s">
        <v>927</v>
      </c>
      <c r="AN4" s="1" t="s">
        <v>927</v>
      </c>
      <c r="AO4" s="1" t="s">
        <v>927</v>
      </c>
      <c r="AP4" s="1" t="s">
        <v>915</v>
      </c>
      <c r="AQ4" s="1" t="s">
        <v>915</v>
      </c>
      <c r="AR4" s="1" t="s">
        <v>926</v>
      </c>
      <c r="AS4" s="1" t="s">
        <v>895</v>
      </c>
      <c r="AT4" s="1"/>
      <c r="AU4" s="1"/>
      <c r="AV4" s="1"/>
      <c r="AW4" s="1"/>
    </row>
    <row r="5" spans="1:49" x14ac:dyDescent="0.25">
      <c r="A5" s="7"/>
      <c r="B5" s="1"/>
      <c r="C5" s="7"/>
      <c r="D5" s="1"/>
      <c r="E5" s="1"/>
      <c r="F5" s="1"/>
      <c r="G5" s="1"/>
      <c r="H5" s="1"/>
      <c r="I5" s="1"/>
      <c r="J5" s="1"/>
      <c r="K5" s="1"/>
      <c r="L5" s="1"/>
      <c r="M5" s="7"/>
      <c r="N5" s="7"/>
      <c r="O5" s="1"/>
      <c r="P5" s="1"/>
      <c r="Q5" s="1"/>
      <c r="R5" s="1"/>
      <c r="S5" s="1"/>
      <c r="T5" s="1"/>
      <c r="U5" s="1"/>
      <c r="V5" s="1"/>
      <c r="W5" s="1"/>
      <c r="X5" s="1"/>
      <c r="Y5" s="1"/>
      <c r="Z5" s="1"/>
      <c r="AA5" s="1"/>
      <c r="AB5" s="1"/>
      <c r="AC5" s="1" t="s">
        <v>838</v>
      </c>
      <c r="AD5" s="1"/>
      <c r="AE5" s="1"/>
      <c r="AF5" s="1"/>
      <c r="AG5" s="1"/>
      <c r="AH5" s="1"/>
      <c r="AI5" s="1"/>
      <c r="AJ5" s="1"/>
      <c r="AK5" s="1"/>
      <c r="AL5" s="1"/>
      <c r="AM5" s="1"/>
      <c r="AN5" s="1"/>
      <c r="AO5" s="1"/>
      <c r="AP5" s="1" t="s">
        <v>838</v>
      </c>
      <c r="AQ5" s="1"/>
      <c r="AR5" s="1"/>
      <c r="AS5" s="1" t="s">
        <v>926</v>
      </c>
      <c r="AT5" s="1"/>
      <c r="AU5" s="1"/>
      <c r="AV5" s="1"/>
      <c r="AW5" s="1"/>
    </row>
    <row r="6" spans="1:49" x14ac:dyDescent="0.25">
      <c r="A6" s="3" t="s">
        <v>59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row>
    <row r="7" spans="1:49" x14ac:dyDescent="0.25">
      <c r="A7" s="2" t="s">
        <v>604</v>
      </c>
      <c r="B7" s="8">
        <v>150402000</v>
      </c>
      <c r="C7" s="8">
        <v>117003000</v>
      </c>
      <c r="D7" s="4"/>
      <c r="E7" s="8">
        <v>8964000</v>
      </c>
      <c r="F7" s="8">
        <v>8651000</v>
      </c>
      <c r="G7" s="4"/>
      <c r="H7" s="4"/>
      <c r="I7" s="8">
        <v>15802000</v>
      </c>
      <c r="J7" s="8">
        <v>15738000</v>
      </c>
      <c r="K7" s="4"/>
      <c r="L7" s="4"/>
      <c r="M7" s="8">
        <v>28659000</v>
      </c>
      <c r="N7" s="8">
        <v>38717000</v>
      </c>
      <c r="O7" s="8">
        <v>4996000</v>
      </c>
      <c r="P7" s="8">
        <v>5087000</v>
      </c>
      <c r="Q7" s="8">
        <v>13083000</v>
      </c>
      <c r="R7" s="8">
        <v>6176000</v>
      </c>
      <c r="S7" s="4"/>
      <c r="T7" s="4"/>
      <c r="U7" s="4"/>
      <c r="V7" s="4"/>
      <c r="W7" s="4"/>
      <c r="X7" s="8">
        <v>56210000</v>
      </c>
      <c r="Y7" s="8">
        <v>23823000</v>
      </c>
      <c r="Z7" s="4"/>
      <c r="AA7" s="4"/>
      <c r="AB7" s="4"/>
      <c r="AC7" s="4"/>
      <c r="AD7" s="4"/>
      <c r="AE7" s="4"/>
      <c r="AF7" s="4"/>
      <c r="AG7" s="4"/>
      <c r="AH7" s="8">
        <v>7653000</v>
      </c>
      <c r="AI7" s="8">
        <v>4197000</v>
      </c>
      <c r="AJ7" s="4"/>
      <c r="AK7" s="4"/>
      <c r="AL7" s="4"/>
      <c r="AM7" s="4"/>
      <c r="AN7" s="4"/>
      <c r="AO7" s="4"/>
      <c r="AP7" s="4"/>
      <c r="AQ7" s="4"/>
      <c r="AR7" s="4"/>
      <c r="AS7" s="4"/>
      <c r="AT7" s="8">
        <v>10526000</v>
      </c>
      <c r="AU7" s="8">
        <v>10105000</v>
      </c>
      <c r="AV7" s="8">
        <v>4509000</v>
      </c>
      <c r="AW7" s="8">
        <v>4509000</v>
      </c>
    </row>
    <row r="8" spans="1:49" ht="30" x14ac:dyDescent="0.25">
      <c r="A8" s="2" t="s">
        <v>605</v>
      </c>
      <c r="B8" s="6">
        <v>30485000</v>
      </c>
      <c r="C8" s="6">
        <v>4567000</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row>
    <row r="9" spans="1:49" ht="30" x14ac:dyDescent="0.25">
      <c r="A9" s="2" t="s">
        <v>606</v>
      </c>
      <c r="B9" s="6">
        <v>7064000</v>
      </c>
      <c r="C9" s="6">
        <v>7343000</v>
      </c>
      <c r="D9" s="4"/>
      <c r="E9" s="4"/>
      <c r="F9" s="4"/>
      <c r="G9" s="4"/>
      <c r="H9" s="6">
        <v>7265000</v>
      </c>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row>
    <row r="10" spans="1:49" ht="30" x14ac:dyDescent="0.25">
      <c r="A10" s="2" t="s">
        <v>607</v>
      </c>
      <c r="B10" s="6">
        <v>112853000</v>
      </c>
      <c r="C10" s="6">
        <v>105093000</v>
      </c>
      <c r="D10" s="4"/>
      <c r="E10" s="4"/>
      <c r="F10" s="4"/>
      <c r="G10" s="6">
        <v>7041000</v>
      </c>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row>
    <row r="11" spans="1:49" x14ac:dyDescent="0.25">
      <c r="A11" s="3" t="s">
        <v>608</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row>
    <row r="12" spans="1:49" x14ac:dyDescent="0.25">
      <c r="A12" s="2">
        <v>2013</v>
      </c>
      <c r="B12" s="6">
        <v>37549000</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row>
    <row r="13" spans="1:49" x14ac:dyDescent="0.25">
      <c r="A13" s="2">
        <v>2014</v>
      </c>
      <c r="B13" s="6">
        <v>21026000</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row>
    <row r="14" spans="1:49" x14ac:dyDescent="0.25">
      <c r="A14" s="2">
        <v>2015</v>
      </c>
      <c r="B14" s="6">
        <v>1916000</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row>
    <row r="15" spans="1:49" x14ac:dyDescent="0.25">
      <c r="A15" s="2">
        <v>2016</v>
      </c>
      <c r="B15" s="6">
        <v>7080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row>
    <row r="16" spans="1:49" x14ac:dyDescent="0.25">
      <c r="A16" s="2">
        <v>2017</v>
      </c>
      <c r="B16" s="6">
        <v>6415000</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row>
    <row r="17" spans="1:49" x14ac:dyDescent="0.25">
      <c r="A17" s="2" t="s">
        <v>272</v>
      </c>
      <c r="B17" s="6">
        <v>77976000</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row>
    <row r="18" spans="1:49" x14ac:dyDescent="0.25">
      <c r="A18" s="2" t="s">
        <v>610</v>
      </c>
      <c r="B18" s="6">
        <v>151962000</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row>
    <row r="19" spans="1:49" x14ac:dyDescent="0.25">
      <c r="A19" s="2" t="s">
        <v>611</v>
      </c>
      <c r="B19" s="6">
        <v>-1560000</v>
      </c>
      <c r="C19" s="4"/>
      <c r="D19" s="4"/>
      <c r="E19" s="4"/>
      <c r="F19" s="4"/>
      <c r="G19" s="4"/>
      <c r="H19" s="4"/>
      <c r="I19" s="4"/>
      <c r="J19" s="4"/>
      <c r="K19" s="4"/>
      <c r="L19" s="4"/>
      <c r="M19" s="4"/>
      <c r="N19" s="4"/>
      <c r="O19" s="4"/>
      <c r="P19" s="4"/>
      <c r="Q19" s="4"/>
      <c r="R19" s="4"/>
      <c r="S19" s="6">
        <v>-250000</v>
      </c>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row>
    <row r="20" spans="1:49" x14ac:dyDescent="0.25">
      <c r="A20" s="2" t="s">
        <v>604</v>
      </c>
      <c r="B20" s="6">
        <v>150402000</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row>
    <row r="21" spans="1:49" x14ac:dyDescent="0.25">
      <c r="A21" s="2" t="s">
        <v>930</v>
      </c>
      <c r="B21" s="4">
        <v>27</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row>
    <row r="22" spans="1:49" ht="30" x14ac:dyDescent="0.25">
      <c r="A22" s="2" t="s">
        <v>842</v>
      </c>
      <c r="B22" s="4">
        <v>5</v>
      </c>
      <c r="C22" s="4"/>
      <c r="D22" s="4">
        <v>3</v>
      </c>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row>
    <row r="23" spans="1:49" x14ac:dyDescent="0.25">
      <c r="A23" s="2" t="s">
        <v>931</v>
      </c>
      <c r="B23" s="4"/>
      <c r="C23" s="4"/>
      <c r="D23" s="4"/>
      <c r="E23" s="4"/>
      <c r="F23" s="4"/>
      <c r="G23" s="4"/>
      <c r="H23" s="4"/>
      <c r="I23" s="4"/>
      <c r="J23" s="4"/>
      <c r="K23" s="6">
        <v>3721500</v>
      </c>
      <c r="L23" s="4"/>
      <c r="M23" s="4"/>
      <c r="N23" s="4"/>
      <c r="O23" s="4"/>
      <c r="P23" s="4"/>
      <c r="Q23" s="4"/>
      <c r="R23" s="4"/>
      <c r="S23" s="4"/>
      <c r="T23" s="6">
        <v>6610000</v>
      </c>
      <c r="U23" s="4"/>
      <c r="V23" s="6">
        <v>620000</v>
      </c>
      <c r="W23" s="4"/>
      <c r="X23" s="4"/>
      <c r="Y23" s="4"/>
      <c r="Z23" s="6">
        <v>4800000</v>
      </c>
      <c r="AA23" s="4"/>
      <c r="AB23" s="6">
        <v>21800000</v>
      </c>
      <c r="AC23" s="4"/>
      <c r="AD23" s="6">
        <v>3425000</v>
      </c>
      <c r="AE23" s="4"/>
      <c r="AF23" s="6">
        <v>1810000</v>
      </c>
      <c r="AG23" s="6">
        <v>1267000</v>
      </c>
      <c r="AH23" s="4"/>
      <c r="AI23" s="4"/>
      <c r="AJ23" s="6">
        <v>1500000</v>
      </c>
      <c r="AK23" s="6">
        <v>3500000</v>
      </c>
      <c r="AL23" s="4"/>
      <c r="AM23" s="6">
        <v>5000000</v>
      </c>
      <c r="AN23" s="4"/>
      <c r="AO23" s="4"/>
      <c r="AP23" s="6">
        <v>500000</v>
      </c>
      <c r="AQ23" s="4"/>
      <c r="AR23" s="4"/>
      <c r="AS23" s="4"/>
      <c r="AT23" s="4"/>
      <c r="AU23" s="4"/>
      <c r="AV23" s="4"/>
      <c r="AW23" s="4"/>
    </row>
    <row r="24" spans="1:49" ht="30" x14ac:dyDescent="0.25">
      <c r="A24" s="2" t="s">
        <v>932</v>
      </c>
      <c r="B24" s="4"/>
      <c r="C24" s="4"/>
      <c r="D24" s="4"/>
      <c r="E24" s="4"/>
      <c r="F24" s="4"/>
      <c r="G24" s="4"/>
      <c r="H24" s="4"/>
      <c r="I24" s="4"/>
      <c r="J24" s="4"/>
      <c r="K24" s="4"/>
      <c r="L24" s="6">
        <v>17500</v>
      </c>
      <c r="M24" s="4"/>
      <c r="N24" s="4"/>
      <c r="O24" s="4"/>
      <c r="P24" s="4"/>
      <c r="Q24" s="4"/>
      <c r="R24" s="4"/>
      <c r="S24" s="4"/>
      <c r="T24" s="4"/>
      <c r="U24" s="4"/>
      <c r="V24" s="4"/>
      <c r="W24" s="4"/>
      <c r="X24" s="4"/>
      <c r="Y24" s="4"/>
      <c r="Z24" s="4"/>
      <c r="AA24" s="6">
        <v>33000</v>
      </c>
      <c r="AB24" s="4"/>
      <c r="AC24" s="6">
        <v>153000</v>
      </c>
      <c r="AD24" s="4"/>
      <c r="AE24" s="4"/>
      <c r="AF24" s="4"/>
      <c r="AG24" s="4"/>
      <c r="AH24" s="4"/>
      <c r="AI24" s="4"/>
      <c r="AJ24" s="4"/>
      <c r="AK24" s="4"/>
      <c r="AL24" s="4"/>
      <c r="AM24" s="4"/>
      <c r="AN24" s="4"/>
      <c r="AO24" s="4"/>
      <c r="AP24" s="4"/>
      <c r="AQ24" s="6">
        <v>3700</v>
      </c>
      <c r="AR24" s="4"/>
      <c r="AS24" s="4"/>
      <c r="AT24" s="4"/>
      <c r="AU24" s="4"/>
      <c r="AV24" s="4"/>
      <c r="AW24" s="4"/>
    </row>
    <row r="25" spans="1:49" x14ac:dyDescent="0.25">
      <c r="A25" s="2" t="s">
        <v>933</v>
      </c>
      <c r="B25" s="4"/>
      <c r="C25" s="4"/>
      <c r="D25" s="4"/>
      <c r="E25" s="4"/>
      <c r="F25" s="4"/>
      <c r="G25" s="4"/>
      <c r="H25" s="4"/>
      <c r="I25" s="4"/>
      <c r="J25" s="4"/>
      <c r="K25" s="4"/>
      <c r="L25" s="187">
        <v>3.7400000000000003E-2</v>
      </c>
      <c r="M25" s="4"/>
      <c r="N25" s="4"/>
      <c r="O25" s="4"/>
      <c r="P25" s="4"/>
      <c r="Q25" s="4"/>
      <c r="R25" s="4"/>
      <c r="S25" s="4"/>
      <c r="T25" s="4"/>
      <c r="U25" s="187">
        <v>7.6499999999999999E-2</v>
      </c>
      <c r="V25" s="4"/>
      <c r="W25" s="187">
        <v>8.5000000000000006E-2</v>
      </c>
      <c r="X25" s="4"/>
      <c r="Y25" s="4"/>
      <c r="Z25" s="4"/>
      <c r="AA25" s="4"/>
      <c r="AB25" s="4"/>
      <c r="AC25" s="4"/>
      <c r="AD25" s="4"/>
      <c r="AE25" s="4"/>
      <c r="AF25" s="4"/>
      <c r="AG25" s="4"/>
      <c r="AH25" s="4"/>
      <c r="AI25" s="4"/>
      <c r="AJ25" s="4"/>
      <c r="AK25" s="4"/>
      <c r="AL25" s="4"/>
      <c r="AM25" s="4"/>
      <c r="AN25" s="4"/>
      <c r="AO25" s="187">
        <v>0.1</v>
      </c>
      <c r="AP25" s="4"/>
      <c r="AQ25" s="187">
        <v>6.5000000000000002E-2</v>
      </c>
      <c r="AR25" s="4"/>
      <c r="AS25" s="4"/>
      <c r="AT25" s="4"/>
      <c r="AU25" s="4"/>
      <c r="AV25" s="4"/>
      <c r="AW25" s="4"/>
    </row>
    <row r="26" spans="1:49" x14ac:dyDescent="0.25">
      <c r="A26" s="2" t="s">
        <v>934</v>
      </c>
      <c r="B26" s="4"/>
      <c r="C26" s="4"/>
      <c r="D26" s="4"/>
      <c r="E26" s="4"/>
      <c r="F26" s="4"/>
      <c r="G26" s="4"/>
      <c r="H26" s="4"/>
      <c r="I26" s="4"/>
      <c r="J26" s="4"/>
      <c r="K26" s="6">
        <v>201000</v>
      </c>
      <c r="L26" s="4"/>
      <c r="M26" s="4"/>
      <c r="N26" s="4"/>
      <c r="O26" s="4"/>
      <c r="P26" s="4"/>
      <c r="Q26" s="4"/>
      <c r="R26" s="4"/>
      <c r="S26" s="6">
        <v>575000</v>
      </c>
      <c r="T26" s="4"/>
      <c r="U26" s="4"/>
      <c r="V26" s="4"/>
      <c r="W26" s="4"/>
      <c r="X26" s="4"/>
      <c r="Y26" s="4"/>
      <c r="Z26" s="6">
        <v>107300</v>
      </c>
      <c r="AA26" s="4"/>
      <c r="AB26" s="6">
        <v>410000</v>
      </c>
      <c r="AC26" s="4"/>
      <c r="AD26" s="6">
        <v>130000</v>
      </c>
      <c r="AE26" s="6">
        <v>130000</v>
      </c>
      <c r="AF26" s="6">
        <v>67000</v>
      </c>
      <c r="AG26" s="6">
        <v>12000</v>
      </c>
      <c r="AH26" s="4"/>
      <c r="AI26" s="4"/>
      <c r="AJ26" s="6">
        <v>78000</v>
      </c>
      <c r="AK26" s="4"/>
      <c r="AL26" s="4"/>
      <c r="AM26" s="4"/>
      <c r="AN26" s="4"/>
      <c r="AO26" s="4"/>
      <c r="AP26" s="4"/>
      <c r="AQ26" s="4"/>
      <c r="AR26" s="4"/>
      <c r="AS26" s="4"/>
      <c r="AT26" s="4"/>
      <c r="AU26" s="4"/>
      <c r="AV26" s="4"/>
      <c r="AW26" s="4"/>
    </row>
    <row r="27" spans="1:49" x14ac:dyDescent="0.25">
      <c r="A27" s="2" t="s">
        <v>935</v>
      </c>
      <c r="B27" s="4"/>
      <c r="C27" s="4"/>
      <c r="D27" s="4"/>
      <c r="E27" s="4"/>
      <c r="F27" s="4"/>
      <c r="G27" s="4"/>
      <c r="H27" s="4"/>
      <c r="I27" s="4"/>
      <c r="J27" s="4"/>
      <c r="K27" s="4"/>
      <c r="L27" s="187">
        <v>0.08</v>
      </c>
      <c r="M27" s="4"/>
      <c r="N27" s="4"/>
      <c r="O27" s="4"/>
      <c r="P27" s="4"/>
      <c r="Q27" s="4"/>
      <c r="R27" s="4"/>
      <c r="S27" s="4"/>
      <c r="T27" s="4"/>
      <c r="U27" s="4"/>
      <c r="V27" s="4"/>
      <c r="W27" s="4"/>
      <c r="X27" s="4"/>
      <c r="Y27" s="4"/>
      <c r="Z27" s="4"/>
      <c r="AA27" s="187">
        <v>0.05</v>
      </c>
      <c r="AB27" s="4"/>
      <c r="AC27" s="187">
        <v>0.05</v>
      </c>
      <c r="AD27" s="4"/>
      <c r="AE27" s="4"/>
      <c r="AF27" s="187">
        <v>0.1</v>
      </c>
      <c r="AG27" s="4"/>
      <c r="AH27" s="4"/>
      <c r="AI27" s="4"/>
      <c r="AJ27" s="4"/>
      <c r="AK27" s="4"/>
      <c r="AL27" s="4"/>
      <c r="AM27" s="4"/>
      <c r="AN27" s="4"/>
      <c r="AO27" s="4"/>
      <c r="AP27" s="4"/>
      <c r="AQ27" s="4"/>
      <c r="AR27" s="4"/>
      <c r="AS27" s="4"/>
      <c r="AT27" s="4"/>
      <c r="AU27" s="4"/>
      <c r="AV27" s="4"/>
      <c r="AW27" s="4"/>
    </row>
    <row r="28" spans="1:49" ht="30" x14ac:dyDescent="0.25">
      <c r="A28" s="2" t="s">
        <v>936</v>
      </c>
      <c r="B28" s="4"/>
      <c r="C28" s="4"/>
      <c r="D28" s="4"/>
      <c r="E28" s="4"/>
      <c r="F28" s="4"/>
      <c r="G28" s="4"/>
      <c r="H28" s="4"/>
      <c r="I28" s="4"/>
      <c r="J28" s="4"/>
      <c r="K28" s="4"/>
      <c r="L28" s="187">
        <v>0.01</v>
      </c>
      <c r="M28" s="4"/>
      <c r="N28" s="4"/>
      <c r="O28" s="4"/>
      <c r="P28" s="4"/>
      <c r="Q28" s="4"/>
      <c r="R28" s="4"/>
      <c r="S28" s="4"/>
      <c r="T28" s="4"/>
      <c r="U28" s="4"/>
      <c r="V28" s="4"/>
      <c r="W28" s="4"/>
      <c r="X28" s="4"/>
      <c r="Y28" s="4"/>
      <c r="Z28" s="4"/>
      <c r="AA28" s="187">
        <v>0.01</v>
      </c>
      <c r="AB28" s="4"/>
      <c r="AC28" s="187">
        <v>0.01</v>
      </c>
      <c r="AD28" s="4"/>
      <c r="AE28" s="4"/>
      <c r="AF28" s="187">
        <v>0.01</v>
      </c>
      <c r="AG28" s="4"/>
      <c r="AH28" s="4"/>
      <c r="AI28" s="4"/>
      <c r="AJ28" s="4"/>
      <c r="AK28" s="4"/>
      <c r="AL28" s="4"/>
      <c r="AM28" s="4"/>
      <c r="AN28" s="4"/>
      <c r="AO28" s="4"/>
      <c r="AP28" s="4"/>
      <c r="AQ28" s="4"/>
      <c r="AR28" s="4"/>
      <c r="AS28" s="4"/>
      <c r="AT28" s="4"/>
      <c r="AU28" s="4"/>
      <c r="AV28" s="4"/>
      <c r="AW28" s="4"/>
    </row>
    <row r="29" spans="1:49" x14ac:dyDescent="0.25">
      <c r="A29" s="2" t="s">
        <v>937</v>
      </c>
      <c r="B29" s="4"/>
      <c r="C29" s="4"/>
      <c r="D29" s="4"/>
      <c r="E29" s="4"/>
      <c r="F29" s="4"/>
      <c r="G29" s="4"/>
      <c r="H29" s="4"/>
      <c r="I29" s="4"/>
      <c r="J29" s="4"/>
      <c r="K29" s="4"/>
      <c r="L29" s="4"/>
      <c r="M29" s="4"/>
      <c r="N29" s="4"/>
      <c r="O29" s="4"/>
      <c r="P29" s="4"/>
      <c r="Q29" s="4"/>
      <c r="R29" s="4"/>
      <c r="S29" s="4"/>
      <c r="T29" s="4"/>
      <c r="U29" s="4"/>
      <c r="V29" s="4"/>
      <c r="W29" s="4"/>
      <c r="X29" s="4"/>
      <c r="Y29" s="4"/>
      <c r="Z29" s="4"/>
      <c r="AA29" s="6">
        <v>4300000</v>
      </c>
      <c r="AB29" s="4"/>
      <c r="AC29" s="6">
        <v>19700000</v>
      </c>
      <c r="AD29" s="4"/>
      <c r="AE29" s="4"/>
      <c r="AF29" s="4"/>
      <c r="AG29" s="4"/>
      <c r="AH29" s="4"/>
      <c r="AI29" s="4"/>
      <c r="AJ29" s="4"/>
      <c r="AK29" s="4"/>
      <c r="AL29" s="4"/>
      <c r="AM29" s="4"/>
      <c r="AN29" s="4"/>
      <c r="AO29" s="4"/>
      <c r="AP29" s="4"/>
      <c r="AQ29" s="4"/>
      <c r="AR29" s="4"/>
      <c r="AS29" s="4"/>
      <c r="AT29" s="4"/>
      <c r="AU29" s="4"/>
      <c r="AV29" s="4"/>
      <c r="AW29" s="4"/>
    </row>
    <row r="30" spans="1:49" x14ac:dyDescent="0.25">
      <c r="A30" s="2" t="s">
        <v>938</v>
      </c>
      <c r="B30" s="4"/>
      <c r="C30" s="4"/>
      <c r="D30" s="4"/>
      <c r="E30" s="4"/>
      <c r="F30" s="4"/>
      <c r="G30" s="4"/>
      <c r="H30" s="4"/>
      <c r="I30" s="4"/>
      <c r="J30" s="4"/>
      <c r="K30" s="4"/>
      <c r="L30" s="4"/>
      <c r="M30" s="4"/>
      <c r="N30" s="4"/>
      <c r="O30" s="4"/>
      <c r="P30" s="4"/>
      <c r="Q30" s="4"/>
      <c r="R30" s="4"/>
      <c r="S30" s="4"/>
      <c r="T30" s="4"/>
      <c r="U30" s="4"/>
      <c r="V30" s="4"/>
      <c r="W30" s="4"/>
      <c r="X30" s="4"/>
      <c r="Y30" s="4"/>
      <c r="Z30" s="4"/>
      <c r="AA30" s="4" t="s">
        <v>939</v>
      </c>
      <c r="AB30" s="4"/>
      <c r="AC30" s="4" t="s">
        <v>939</v>
      </c>
      <c r="AD30" s="4"/>
      <c r="AE30" s="4" t="s">
        <v>940</v>
      </c>
      <c r="AF30" s="4" t="s">
        <v>940</v>
      </c>
      <c r="AG30" s="4"/>
      <c r="AH30" s="4"/>
      <c r="AI30" s="4"/>
      <c r="AJ30" s="4"/>
      <c r="AK30" s="4"/>
      <c r="AL30" s="4"/>
      <c r="AM30" s="4"/>
      <c r="AN30" s="4"/>
      <c r="AO30" s="4"/>
      <c r="AP30" s="4"/>
      <c r="AQ30" s="4"/>
      <c r="AR30" s="4"/>
      <c r="AS30" s="4"/>
      <c r="AT30" s="4"/>
      <c r="AU30" s="4"/>
      <c r="AV30" s="4"/>
      <c r="AW30" s="4"/>
    </row>
    <row r="31" spans="1:49" ht="30" x14ac:dyDescent="0.25">
      <c r="A31" s="2" t="s">
        <v>941</v>
      </c>
      <c r="B31" s="4"/>
      <c r="C31" s="4"/>
      <c r="D31" s="4"/>
      <c r="E31" s="4"/>
      <c r="F31" s="4"/>
      <c r="G31" s="4"/>
      <c r="H31" s="4"/>
      <c r="I31" s="4"/>
      <c r="J31" s="4"/>
      <c r="K31" s="4"/>
      <c r="L31" s="4"/>
      <c r="M31" s="4"/>
      <c r="N31" s="4"/>
      <c r="O31" s="4"/>
      <c r="P31" s="4"/>
      <c r="Q31" s="4"/>
      <c r="R31" s="4"/>
      <c r="S31" s="4"/>
      <c r="T31" s="4"/>
      <c r="U31" s="4"/>
      <c r="V31" s="4"/>
      <c r="W31" s="4"/>
      <c r="X31" s="4"/>
      <c r="Y31" s="4"/>
      <c r="Z31" s="4"/>
      <c r="AA31" s="187">
        <v>0.04</v>
      </c>
      <c r="AB31" s="4"/>
      <c r="AC31" s="187">
        <v>0.04</v>
      </c>
      <c r="AD31" s="187">
        <v>2.2499999999999999E-2</v>
      </c>
      <c r="AE31" s="187">
        <v>2.2499999999999999E-2</v>
      </c>
      <c r="AF31" s="187">
        <v>2.2499999999999999E-2</v>
      </c>
      <c r="AG31" s="4"/>
      <c r="AH31" s="4"/>
      <c r="AI31" s="4"/>
      <c r="AJ31" s="4"/>
      <c r="AK31" s="4"/>
      <c r="AL31" s="4"/>
      <c r="AM31" s="4"/>
      <c r="AN31" s="4"/>
      <c r="AO31" s="4"/>
      <c r="AP31" s="4"/>
      <c r="AQ31" s="4"/>
      <c r="AR31" s="4"/>
      <c r="AS31" s="4"/>
      <c r="AT31" s="4"/>
      <c r="AU31" s="4"/>
      <c r="AV31" s="4"/>
      <c r="AW31" s="4"/>
    </row>
    <row r="32" spans="1:49" ht="30" x14ac:dyDescent="0.25">
      <c r="A32" s="2" t="s">
        <v>942</v>
      </c>
      <c r="B32" s="4"/>
      <c r="C32" s="4"/>
      <c r="D32" s="4"/>
      <c r="E32" s="4"/>
      <c r="F32" s="4"/>
      <c r="G32" s="4"/>
      <c r="H32" s="4"/>
      <c r="I32" s="4"/>
      <c r="J32" s="4"/>
      <c r="K32" s="4"/>
      <c r="L32" s="4"/>
      <c r="M32" s="4"/>
      <c r="N32" s="4"/>
      <c r="O32" s="4"/>
      <c r="P32" s="4"/>
      <c r="Q32" s="4"/>
      <c r="R32" s="4"/>
      <c r="S32" s="4"/>
      <c r="T32" s="4"/>
      <c r="U32" s="4"/>
      <c r="V32" s="4"/>
      <c r="W32" s="4"/>
      <c r="X32" s="4"/>
      <c r="Y32" s="4"/>
      <c r="Z32" s="4"/>
      <c r="AA32" s="187">
        <v>0.06</v>
      </c>
      <c r="AB32" s="4"/>
      <c r="AC32" s="187">
        <v>0.06</v>
      </c>
      <c r="AD32" s="4"/>
      <c r="AE32" s="187">
        <v>6.25E-2</v>
      </c>
      <c r="AF32" s="187">
        <v>6.25E-2</v>
      </c>
      <c r="AG32" s="4"/>
      <c r="AH32" s="4"/>
      <c r="AI32" s="4"/>
      <c r="AJ32" s="4"/>
      <c r="AK32" s="4"/>
      <c r="AL32" s="4"/>
      <c r="AM32" s="4"/>
      <c r="AN32" s="4"/>
      <c r="AO32" s="4"/>
      <c r="AP32" s="4"/>
      <c r="AQ32" s="4"/>
      <c r="AR32" s="4"/>
      <c r="AS32" s="4"/>
      <c r="AT32" s="4"/>
      <c r="AU32" s="4"/>
      <c r="AV32" s="4"/>
      <c r="AW32" s="4"/>
    </row>
    <row r="33" spans="1:49" x14ac:dyDescent="0.25">
      <c r="A33" s="2" t="s">
        <v>943</v>
      </c>
      <c r="B33" s="4"/>
      <c r="C33" s="4"/>
      <c r="D33" s="4"/>
      <c r="E33" s="4"/>
      <c r="F33" s="4"/>
      <c r="G33" s="4"/>
      <c r="H33" s="4"/>
      <c r="I33" s="4"/>
      <c r="J33" s="4"/>
      <c r="K33" s="4"/>
      <c r="L33" s="4"/>
      <c r="M33" s="4"/>
      <c r="N33" s="4"/>
      <c r="O33" s="4"/>
      <c r="P33" s="4"/>
      <c r="Q33" s="4"/>
      <c r="R33" s="4"/>
      <c r="S33" s="4"/>
      <c r="T33" s="4"/>
      <c r="U33" s="4"/>
      <c r="V33" s="4"/>
      <c r="W33" s="4"/>
      <c r="X33" s="4"/>
      <c r="Y33" s="4"/>
      <c r="Z33" s="4"/>
      <c r="AA33" s="6">
        <v>8500</v>
      </c>
      <c r="AB33" s="4"/>
      <c r="AC33" s="6">
        <v>37000</v>
      </c>
      <c r="AD33" s="4"/>
      <c r="AE33" s="4"/>
      <c r="AF33" s="4"/>
      <c r="AG33" s="4"/>
      <c r="AH33" s="4"/>
      <c r="AI33" s="4"/>
      <c r="AJ33" s="4"/>
      <c r="AK33" s="4"/>
      <c r="AL33" s="4"/>
      <c r="AM33" s="4"/>
      <c r="AN33" s="4"/>
      <c r="AO33" s="4"/>
      <c r="AP33" s="4"/>
      <c r="AQ33" s="4"/>
      <c r="AR33" s="4"/>
      <c r="AS33" s="4"/>
      <c r="AT33" s="4"/>
      <c r="AU33" s="4"/>
      <c r="AV33" s="4"/>
      <c r="AW33" s="4"/>
    </row>
    <row r="34" spans="1:49" x14ac:dyDescent="0.25">
      <c r="A34" s="2" t="s">
        <v>944</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t="s">
        <v>945</v>
      </c>
      <c r="AS34" s="4"/>
      <c r="AT34" s="4"/>
      <c r="AU34" s="4"/>
      <c r="AV34" s="4"/>
      <c r="AW34" s="4"/>
    </row>
    <row r="35" spans="1:49" x14ac:dyDescent="0.25">
      <c r="A35" s="2" t="s">
        <v>946</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v>3</v>
      </c>
      <c r="AD35" s="4"/>
      <c r="AE35" s="4"/>
      <c r="AF35" s="4"/>
      <c r="AG35" s="4"/>
      <c r="AH35" s="4"/>
      <c r="AI35" s="4"/>
      <c r="AJ35" s="4"/>
      <c r="AK35" s="4"/>
      <c r="AL35" s="4"/>
      <c r="AM35" s="4"/>
      <c r="AN35" s="4"/>
      <c r="AO35" s="4"/>
      <c r="AP35" s="4"/>
      <c r="AQ35" s="4"/>
      <c r="AR35" s="4"/>
      <c r="AS35" s="4"/>
      <c r="AT35" s="4"/>
      <c r="AU35" s="4"/>
      <c r="AV35" s="4"/>
      <c r="AW35" s="4"/>
    </row>
    <row r="36" spans="1:49" ht="30" x14ac:dyDescent="0.25">
      <c r="A36" s="2" t="s">
        <v>947</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187">
        <v>6.25E-2</v>
      </c>
      <c r="AH36" s="4"/>
      <c r="AI36" s="4"/>
      <c r="AJ36" s="4"/>
      <c r="AK36" s="4"/>
      <c r="AL36" s="187">
        <v>0.1</v>
      </c>
      <c r="AM36" s="4"/>
      <c r="AN36" s="4"/>
      <c r="AO36" s="4"/>
      <c r="AP36" s="4"/>
      <c r="AQ36" s="4"/>
      <c r="AR36" s="4"/>
      <c r="AS36" s="4"/>
      <c r="AT36" s="4"/>
      <c r="AU36" s="4"/>
      <c r="AV36" s="4"/>
      <c r="AW36" s="4"/>
    </row>
    <row r="37" spans="1:49" ht="30" x14ac:dyDescent="0.25">
      <c r="A37" s="2" t="s">
        <v>948</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v>0.01</v>
      </c>
      <c r="AM37" s="4"/>
      <c r="AN37" s="4"/>
      <c r="AO37" s="4"/>
      <c r="AP37" s="4"/>
      <c r="AQ37" s="4"/>
      <c r="AR37" s="4"/>
      <c r="AS37" s="4"/>
      <c r="AT37" s="4"/>
      <c r="AU37" s="4"/>
      <c r="AV37" s="4"/>
      <c r="AW37" s="4"/>
    </row>
    <row r="38" spans="1:49" ht="30" x14ac:dyDescent="0.25">
      <c r="A38" s="2" t="s">
        <v>949</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6">
        <v>4000000</v>
      </c>
      <c r="AT38" s="4"/>
      <c r="AU38" s="4"/>
      <c r="AV38" s="4"/>
      <c r="AW38" s="4"/>
    </row>
    <row r="39" spans="1:49" x14ac:dyDescent="0.25">
      <c r="A39" s="2" t="s">
        <v>950</v>
      </c>
      <c r="B39" s="4"/>
      <c r="C39" s="4"/>
      <c r="D39" s="4"/>
      <c r="E39" s="4"/>
      <c r="F39" s="4"/>
      <c r="G39" s="4"/>
      <c r="H39" s="4"/>
      <c r="I39" s="4"/>
      <c r="J39" s="4"/>
      <c r="K39" s="4"/>
      <c r="L39" s="4"/>
      <c r="M39" s="4"/>
      <c r="N39" s="4"/>
      <c r="O39" s="4"/>
      <c r="P39" s="4"/>
      <c r="Q39" s="4"/>
      <c r="R39" s="4"/>
      <c r="S39" s="6">
        <v>317000</v>
      </c>
      <c r="T39" s="4"/>
      <c r="U39" s="4"/>
      <c r="V39" s="4"/>
      <c r="W39" s="4"/>
      <c r="X39" s="4"/>
      <c r="Y39" s="4"/>
      <c r="Z39" s="4"/>
      <c r="AA39" s="4"/>
      <c r="AB39" s="4"/>
      <c r="AC39" s="6">
        <v>1810000</v>
      </c>
      <c r="AD39" s="4"/>
      <c r="AE39" s="4"/>
      <c r="AF39" s="4"/>
      <c r="AG39" s="4"/>
      <c r="AH39" s="4"/>
      <c r="AI39" s="4"/>
      <c r="AJ39" s="4"/>
      <c r="AK39" s="4"/>
      <c r="AL39" s="4"/>
      <c r="AM39" s="4"/>
      <c r="AN39" s="4"/>
      <c r="AO39" s="4"/>
      <c r="AP39" s="4"/>
      <c r="AQ39" s="4"/>
      <c r="AR39" s="4"/>
      <c r="AS39" s="4"/>
      <c r="AT39" s="4"/>
      <c r="AU39" s="4"/>
      <c r="AV39" s="4"/>
      <c r="AW39" s="4"/>
    </row>
    <row r="40" spans="1:49" ht="30" x14ac:dyDescent="0.25">
      <c r="A40" s="2" t="s">
        <v>951</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v>2</v>
      </c>
      <c r="AQ40" s="4"/>
      <c r="AR40" s="4"/>
      <c r="AS40" s="4"/>
      <c r="AT40" s="4"/>
      <c r="AU40" s="4"/>
      <c r="AV40" s="4"/>
      <c r="AW40" s="4"/>
    </row>
    <row r="41" spans="1:49" x14ac:dyDescent="0.25">
      <c r="A41" s="2" t="s">
        <v>952</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8">
        <v>125000</v>
      </c>
      <c r="AO41" s="4"/>
      <c r="AP41" s="4"/>
      <c r="AQ41" s="4"/>
      <c r="AR41" s="4"/>
      <c r="AS41" s="4"/>
      <c r="AT41" s="4"/>
      <c r="AU41" s="4"/>
      <c r="AV41" s="4"/>
      <c r="AW41" s="4"/>
    </row>
  </sheetData>
  <mergeCells count="9">
    <mergeCell ref="A1:A5"/>
    <mergeCell ref="W1:X1"/>
    <mergeCell ref="AF1:AG1"/>
    <mergeCell ref="AJ1:AK1"/>
    <mergeCell ref="AQ1:AR1"/>
    <mergeCell ref="AS1:AT1"/>
    <mergeCell ref="C2:C5"/>
    <mergeCell ref="M2:M5"/>
    <mergeCell ref="N2:N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0.140625" bestFit="1" customWidth="1"/>
    <col min="3" max="3" width="36.5703125" bestFit="1" customWidth="1"/>
    <col min="4" max="4" width="19.140625" bestFit="1" customWidth="1"/>
    <col min="5" max="5" width="23" bestFit="1" customWidth="1"/>
  </cols>
  <sheetData>
    <row r="1" spans="1:5" ht="15" customHeight="1" x14ac:dyDescent="0.25">
      <c r="A1" s="1" t="s">
        <v>111</v>
      </c>
      <c r="B1" s="7" t="s">
        <v>113</v>
      </c>
      <c r="C1" s="7" t="s">
        <v>114</v>
      </c>
      <c r="D1" s="7" t="s">
        <v>115</v>
      </c>
      <c r="E1" s="7" t="s">
        <v>116</v>
      </c>
    </row>
    <row r="2" spans="1:5" ht="30" x14ac:dyDescent="0.25">
      <c r="A2" s="1" t="s">
        <v>112</v>
      </c>
      <c r="B2" s="7"/>
      <c r="C2" s="7"/>
      <c r="D2" s="7"/>
      <c r="E2" s="7"/>
    </row>
    <row r="3" spans="1:5" x14ac:dyDescent="0.25">
      <c r="A3" s="2" t="s">
        <v>117</v>
      </c>
      <c r="B3" s="8">
        <v>15493</v>
      </c>
      <c r="C3" s="8">
        <v>35047</v>
      </c>
      <c r="D3" s="8">
        <v>-18713</v>
      </c>
      <c r="E3" s="8">
        <v>-841</v>
      </c>
    </row>
    <row r="4" spans="1:5" x14ac:dyDescent="0.25">
      <c r="A4" s="2" t="s">
        <v>118</v>
      </c>
      <c r="B4" s="6">
        <v>12193000</v>
      </c>
      <c r="C4" s="6">
        <v>12193000</v>
      </c>
      <c r="D4" s="4"/>
      <c r="E4" s="4"/>
    </row>
    <row r="5" spans="1:5" ht="30" x14ac:dyDescent="0.25">
      <c r="A5" s="3" t="s">
        <v>119</v>
      </c>
      <c r="B5" s="4"/>
      <c r="C5" s="4"/>
      <c r="D5" s="4"/>
      <c r="E5" s="4"/>
    </row>
    <row r="6" spans="1:5" ht="30" x14ac:dyDescent="0.25">
      <c r="A6" s="2" t="s">
        <v>120</v>
      </c>
      <c r="B6" s="4">
        <v>660</v>
      </c>
      <c r="C6" s="4"/>
      <c r="D6" s="4"/>
      <c r="E6" s="4">
        <v>660</v>
      </c>
    </row>
    <row r="7" spans="1:5" x14ac:dyDescent="0.25">
      <c r="A7" s="2" t="s">
        <v>121</v>
      </c>
      <c r="B7" s="4">
        <v>565</v>
      </c>
      <c r="C7" s="4">
        <v>565</v>
      </c>
      <c r="D7" s="4"/>
      <c r="E7" s="4"/>
    </row>
    <row r="8" spans="1:5" x14ac:dyDescent="0.25">
      <c r="A8" s="2" t="s">
        <v>122</v>
      </c>
      <c r="B8" s="4">
        <v>346</v>
      </c>
      <c r="C8" s="4">
        <v>346</v>
      </c>
      <c r="D8" s="4"/>
      <c r="E8" s="4"/>
    </row>
    <row r="9" spans="1:5" x14ac:dyDescent="0.25">
      <c r="A9" s="2" t="s">
        <v>123</v>
      </c>
      <c r="B9" s="6">
        <v>3768</v>
      </c>
      <c r="C9" s="6">
        <v>3768</v>
      </c>
      <c r="D9" s="4"/>
      <c r="E9" s="4"/>
    </row>
    <row r="10" spans="1:5" x14ac:dyDescent="0.25">
      <c r="A10" s="2" t="s">
        <v>124</v>
      </c>
      <c r="B10" s="4"/>
      <c r="C10" s="6">
        <v>1165000</v>
      </c>
      <c r="D10" s="4"/>
      <c r="E10" s="4"/>
    </row>
    <row r="11" spans="1:5" x14ac:dyDescent="0.25">
      <c r="A11" s="2" t="s">
        <v>125</v>
      </c>
      <c r="B11" s="4">
        <v>95</v>
      </c>
      <c r="C11" s="4">
        <v>95</v>
      </c>
      <c r="D11" s="4"/>
      <c r="E11" s="4"/>
    </row>
    <row r="12" spans="1:5" ht="30" x14ac:dyDescent="0.25">
      <c r="A12" s="2" t="s">
        <v>126</v>
      </c>
      <c r="B12" s="4"/>
      <c r="C12" s="6">
        <v>69000</v>
      </c>
      <c r="D12" s="4"/>
      <c r="E12" s="4"/>
    </row>
    <row r="13" spans="1:5" x14ac:dyDescent="0.25">
      <c r="A13" s="2" t="s">
        <v>127</v>
      </c>
      <c r="B13" s="4">
        <v>25</v>
      </c>
      <c r="C13" s="4">
        <v>25</v>
      </c>
      <c r="D13" s="4"/>
      <c r="E13" s="4"/>
    </row>
    <row r="14" spans="1:5" x14ac:dyDescent="0.25">
      <c r="A14" s="2" t="s">
        <v>128</v>
      </c>
      <c r="B14" s="4"/>
      <c r="C14" s="6">
        <v>270000</v>
      </c>
      <c r="D14" s="4"/>
      <c r="E14" s="4"/>
    </row>
    <row r="15" spans="1:5" x14ac:dyDescent="0.25">
      <c r="A15" s="2" t="s">
        <v>129</v>
      </c>
      <c r="B15" s="6">
        <v>-2758</v>
      </c>
      <c r="C15" s="4"/>
      <c r="D15" s="6">
        <v>-2472</v>
      </c>
      <c r="E15" s="4">
        <v>-286</v>
      </c>
    </row>
    <row r="16" spans="1:5" x14ac:dyDescent="0.25">
      <c r="A16" s="2" t="s">
        <v>130</v>
      </c>
      <c r="B16" s="8">
        <v>18193</v>
      </c>
      <c r="C16" s="8">
        <v>39846</v>
      </c>
      <c r="D16" s="8">
        <v>-21185</v>
      </c>
      <c r="E16" s="8">
        <v>-468</v>
      </c>
    </row>
    <row r="17" spans="1:5" x14ac:dyDescent="0.25">
      <c r="A17" s="2" t="s">
        <v>131</v>
      </c>
      <c r="B17" s="6">
        <v>13697000</v>
      </c>
      <c r="C17" s="6">
        <v>13697000</v>
      </c>
      <c r="D17" s="4"/>
      <c r="E17"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3" width="12" bestFit="1" customWidth="1"/>
    <col min="4" max="6" width="36.5703125" bestFit="1" customWidth="1"/>
    <col min="7" max="7" width="19.85546875" bestFit="1" customWidth="1"/>
  </cols>
  <sheetData>
    <row r="1" spans="1:7" ht="15" customHeight="1" x14ac:dyDescent="0.25">
      <c r="A1" s="7" t="s">
        <v>953</v>
      </c>
      <c r="B1" s="7" t="s">
        <v>1</v>
      </c>
      <c r="C1" s="7"/>
      <c r="D1" s="1"/>
      <c r="E1" s="1" t="s">
        <v>907</v>
      </c>
      <c r="F1" s="1"/>
      <c r="G1" s="1"/>
    </row>
    <row r="2" spans="1:7" x14ac:dyDescent="0.25">
      <c r="A2" s="7"/>
      <c r="B2" s="1" t="s">
        <v>2</v>
      </c>
      <c r="C2" s="7" t="s">
        <v>78</v>
      </c>
      <c r="D2" s="1" t="s">
        <v>954</v>
      </c>
      <c r="E2" s="1" t="s">
        <v>908</v>
      </c>
      <c r="F2" s="1" t="s">
        <v>928</v>
      </c>
      <c r="G2" s="1" t="s">
        <v>955</v>
      </c>
    </row>
    <row r="3" spans="1:7" ht="30" x14ac:dyDescent="0.25">
      <c r="A3" s="7"/>
      <c r="B3" s="1" t="s">
        <v>838</v>
      </c>
      <c r="C3" s="7"/>
      <c r="D3" s="1" t="s">
        <v>645</v>
      </c>
      <c r="E3" s="1" t="s">
        <v>622</v>
      </c>
      <c r="F3" s="1" t="s">
        <v>622</v>
      </c>
      <c r="G3" s="1" t="s">
        <v>922</v>
      </c>
    </row>
    <row r="4" spans="1:7" x14ac:dyDescent="0.25">
      <c r="A4" s="7"/>
      <c r="B4" s="1"/>
      <c r="C4" s="7"/>
      <c r="D4" s="1"/>
      <c r="E4" s="1" t="s">
        <v>838</v>
      </c>
      <c r="F4" s="1"/>
      <c r="G4" s="1"/>
    </row>
    <row r="5" spans="1:7" x14ac:dyDescent="0.25">
      <c r="A5" s="3" t="s">
        <v>641</v>
      </c>
      <c r="B5" s="4"/>
      <c r="C5" s="4"/>
      <c r="D5" s="4"/>
      <c r="E5" s="4"/>
      <c r="F5" s="4"/>
      <c r="G5" s="4"/>
    </row>
    <row r="6" spans="1:7" ht="30" x14ac:dyDescent="0.25">
      <c r="A6" s="2" t="s">
        <v>956</v>
      </c>
      <c r="B6" s="4">
        <v>1</v>
      </c>
      <c r="C6" s="4"/>
      <c r="D6" s="4"/>
      <c r="E6" s="4"/>
      <c r="F6" s="4"/>
      <c r="G6" s="4"/>
    </row>
    <row r="7" spans="1:7" x14ac:dyDescent="0.25">
      <c r="A7" s="2" t="s">
        <v>957</v>
      </c>
      <c r="B7" s="8">
        <v>817000</v>
      </c>
      <c r="C7" s="4"/>
      <c r="D7" s="4"/>
      <c r="E7" s="4"/>
      <c r="F7" s="4"/>
      <c r="G7" s="4"/>
    </row>
    <row r="8" spans="1:7" x14ac:dyDescent="0.25">
      <c r="A8" s="3" t="s">
        <v>641</v>
      </c>
      <c r="B8" s="4"/>
      <c r="C8" s="4"/>
      <c r="D8" s="4"/>
      <c r="E8" s="4"/>
      <c r="F8" s="4"/>
      <c r="G8" s="4"/>
    </row>
    <row r="9" spans="1:7" ht="30" x14ac:dyDescent="0.25">
      <c r="A9" s="2" t="s">
        <v>842</v>
      </c>
      <c r="B9" s="4">
        <v>5</v>
      </c>
      <c r="C9" s="4"/>
      <c r="D9" s="4"/>
      <c r="E9" s="4">
        <v>3</v>
      </c>
      <c r="F9" s="4"/>
      <c r="G9" s="4"/>
    </row>
    <row r="10" spans="1:7" x14ac:dyDescent="0.25">
      <c r="A10" s="3" t="s">
        <v>648</v>
      </c>
      <c r="B10" s="4"/>
      <c r="C10" s="4"/>
      <c r="D10" s="4"/>
      <c r="E10" s="4"/>
      <c r="F10" s="4"/>
      <c r="G10" s="4"/>
    </row>
    <row r="11" spans="1:7" x14ac:dyDescent="0.25">
      <c r="A11" s="2" t="s">
        <v>649</v>
      </c>
      <c r="B11" s="4"/>
      <c r="C11" s="4"/>
      <c r="D11" s="6">
        <v>4693000</v>
      </c>
      <c r="E11" s="4"/>
      <c r="F11" s="6">
        <v>19732000</v>
      </c>
      <c r="G11" s="6">
        <v>3296000</v>
      </c>
    </row>
    <row r="12" spans="1:7" x14ac:dyDescent="0.25">
      <c r="A12" s="2" t="s">
        <v>650</v>
      </c>
      <c r="B12" s="4"/>
      <c r="C12" s="4"/>
      <c r="D12" s="6">
        <v>5000000</v>
      </c>
      <c r="E12" s="4"/>
      <c r="F12" s="4"/>
      <c r="G12" s="4"/>
    </row>
    <row r="13" spans="1:7" x14ac:dyDescent="0.25">
      <c r="A13" s="2" t="s">
        <v>651</v>
      </c>
      <c r="B13" s="4"/>
      <c r="C13" s="4"/>
      <c r="D13" s="6">
        <v>250000</v>
      </c>
      <c r="E13" s="4"/>
      <c r="F13" s="6">
        <v>1600000</v>
      </c>
      <c r="G13" s="6">
        <v>250000</v>
      </c>
    </row>
    <row r="14" spans="1:7" x14ac:dyDescent="0.25">
      <c r="A14" s="2" t="s">
        <v>666</v>
      </c>
      <c r="B14" s="4"/>
      <c r="C14" s="4"/>
      <c r="D14" s="6">
        <v>2469000</v>
      </c>
      <c r="E14" s="4"/>
      <c r="F14" s="6">
        <v>5899000</v>
      </c>
      <c r="G14" s="4"/>
    </row>
    <row r="15" spans="1:7" x14ac:dyDescent="0.25">
      <c r="A15" s="2" t="s">
        <v>958</v>
      </c>
      <c r="B15" s="4"/>
      <c r="C15" s="4"/>
      <c r="D15" s="4"/>
      <c r="E15" s="4"/>
      <c r="F15" s="4"/>
      <c r="G15" s="6">
        <v>35000</v>
      </c>
    </row>
    <row r="16" spans="1:7" x14ac:dyDescent="0.25">
      <c r="A16" s="2" t="s">
        <v>653</v>
      </c>
      <c r="B16" s="4"/>
      <c r="C16" s="4"/>
      <c r="D16" s="6">
        <v>12412000</v>
      </c>
      <c r="E16" s="4"/>
      <c r="F16" s="6">
        <v>27231000</v>
      </c>
      <c r="G16" s="6">
        <v>3581000</v>
      </c>
    </row>
    <row r="17" spans="1:7" x14ac:dyDescent="0.25">
      <c r="A17" s="3" t="s">
        <v>959</v>
      </c>
      <c r="B17" s="4"/>
      <c r="C17" s="4"/>
      <c r="D17" s="4"/>
      <c r="E17" s="4"/>
      <c r="F17" s="4"/>
      <c r="G17" s="4"/>
    </row>
    <row r="18" spans="1:7" x14ac:dyDescent="0.25">
      <c r="A18" s="2" t="s">
        <v>565</v>
      </c>
      <c r="B18" s="4"/>
      <c r="C18" s="4"/>
      <c r="D18" s="6">
        <v>370000</v>
      </c>
      <c r="E18" s="4"/>
      <c r="F18" s="6">
        <v>1582000</v>
      </c>
      <c r="G18" s="6">
        <v>210000</v>
      </c>
    </row>
    <row r="19" spans="1:7" x14ac:dyDescent="0.25">
      <c r="A19" s="2" t="s">
        <v>655</v>
      </c>
      <c r="B19" s="4"/>
      <c r="C19" s="4"/>
      <c r="D19" s="6">
        <v>9656000</v>
      </c>
      <c r="E19" s="4"/>
      <c r="F19" s="6">
        <v>17256000</v>
      </c>
      <c r="G19" s="6">
        <v>225000</v>
      </c>
    </row>
    <row r="20" spans="1:7" x14ac:dyDescent="0.25">
      <c r="A20" s="2" t="s">
        <v>656</v>
      </c>
      <c r="B20" s="4"/>
      <c r="C20" s="4"/>
      <c r="D20" s="6">
        <v>1199000</v>
      </c>
      <c r="E20" s="4"/>
      <c r="F20" s="6">
        <v>1620000</v>
      </c>
      <c r="G20" s="6">
        <v>2090000</v>
      </c>
    </row>
    <row r="21" spans="1:7" x14ac:dyDescent="0.25">
      <c r="A21" s="2" t="s">
        <v>32</v>
      </c>
      <c r="B21" s="4"/>
      <c r="C21" s="4"/>
      <c r="D21" s="6">
        <v>1188000</v>
      </c>
      <c r="E21" s="4"/>
      <c r="F21" s="6">
        <v>6510000</v>
      </c>
      <c r="G21" s="6">
        <v>840000</v>
      </c>
    </row>
    <row r="22" spans="1:7" x14ac:dyDescent="0.25">
      <c r="A22" s="2" t="s">
        <v>34</v>
      </c>
      <c r="B22" s="4"/>
      <c r="C22" s="4"/>
      <c r="D22" s="6">
        <v>87000</v>
      </c>
      <c r="E22" s="4"/>
      <c r="F22" s="6">
        <v>312000</v>
      </c>
      <c r="G22" s="6">
        <v>235000</v>
      </c>
    </row>
    <row r="23" spans="1:7" x14ac:dyDescent="0.25">
      <c r="A23" s="2" t="s">
        <v>658</v>
      </c>
      <c r="B23" s="4"/>
      <c r="C23" s="4"/>
      <c r="D23" s="6">
        <v>12500000</v>
      </c>
      <c r="E23" s="4"/>
      <c r="F23" s="6">
        <v>27280000</v>
      </c>
      <c r="G23" s="6">
        <v>3600000</v>
      </c>
    </row>
    <row r="24" spans="1:7" x14ac:dyDescent="0.25">
      <c r="A24" s="3" t="s">
        <v>659</v>
      </c>
      <c r="B24" s="4"/>
      <c r="C24" s="4"/>
      <c r="D24" s="4"/>
      <c r="E24" s="4"/>
      <c r="F24" s="4"/>
      <c r="G24" s="4"/>
    </row>
    <row r="25" spans="1:7" x14ac:dyDescent="0.25">
      <c r="A25" s="2" t="s">
        <v>660</v>
      </c>
      <c r="B25" s="4"/>
      <c r="C25" s="4"/>
      <c r="D25" s="6">
        <v>-88000</v>
      </c>
      <c r="E25" s="4"/>
      <c r="F25" s="6">
        <v>-49000</v>
      </c>
      <c r="G25" s="6">
        <v>-19000</v>
      </c>
    </row>
    <row r="26" spans="1:7" x14ac:dyDescent="0.25">
      <c r="A26" s="2" t="s">
        <v>662</v>
      </c>
      <c r="B26" s="4"/>
      <c r="C26" s="4"/>
      <c r="D26" s="6">
        <v>12412000</v>
      </c>
      <c r="E26" s="4"/>
      <c r="F26" s="6">
        <v>27231000</v>
      </c>
      <c r="G26" s="6">
        <v>3581000</v>
      </c>
    </row>
    <row r="27" spans="1:7" ht="30" x14ac:dyDescent="0.25">
      <c r="A27" s="3" t="s">
        <v>960</v>
      </c>
      <c r="B27" s="4"/>
      <c r="C27" s="4"/>
      <c r="D27" s="4"/>
      <c r="E27" s="4"/>
      <c r="F27" s="4"/>
      <c r="G27" s="4"/>
    </row>
    <row r="28" spans="1:7" x14ac:dyDescent="0.25">
      <c r="A28" s="2" t="s">
        <v>961</v>
      </c>
      <c r="B28" s="6">
        <v>9300000</v>
      </c>
      <c r="C28" s="4"/>
      <c r="D28" s="4"/>
      <c r="E28" s="4"/>
      <c r="F28" s="4"/>
      <c r="G28" s="4"/>
    </row>
    <row r="29" spans="1:7" x14ac:dyDescent="0.25">
      <c r="A29" s="2" t="s">
        <v>962</v>
      </c>
      <c r="B29" s="6">
        <v>732000</v>
      </c>
      <c r="C29" s="4"/>
      <c r="D29" s="4"/>
      <c r="E29" s="4"/>
      <c r="F29" s="4"/>
      <c r="G29" s="4"/>
    </row>
    <row r="30" spans="1:7" ht="30" x14ac:dyDescent="0.25">
      <c r="A30" s="3" t="s">
        <v>672</v>
      </c>
      <c r="B30" s="4"/>
      <c r="C30" s="4"/>
      <c r="D30" s="4"/>
      <c r="E30" s="4"/>
      <c r="F30" s="4"/>
      <c r="G30" s="4"/>
    </row>
    <row r="31" spans="1:7" x14ac:dyDescent="0.25">
      <c r="A31" s="2" t="s">
        <v>675</v>
      </c>
      <c r="B31" s="6">
        <v>103968000</v>
      </c>
      <c r="C31" s="6">
        <v>101908000</v>
      </c>
      <c r="D31" s="4"/>
      <c r="E31" s="4"/>
      <c r="F31" s="4"/>
      <c r="G31" s="4"/>
    </row>
    <row r="32" spans="1:7" x14ac:dyDescent="0.25">
      <c r="A32" s="2" t="s">
        <v>676</v>
      </c>
      <c r="B32" s="6">
        <v>100169000</v>
      </c>
      <c r="C32" s="6">
        <v>98468000</v>
      </c>
      <c r="D32" s="4"/>
      <c r="E32" s="4"/>
      <c r="F32" s="4"/>
      <c r="G32" s="4"/>
    </row>
    <row r="33" spans="1:7" x14ac:dyDescent="0.25">
      <c r="A33" s="2" t="s">
        <v>677</v>
      </c>
      <c r="B33" s="8">
        <v>3799000</v>
      </c>
      <c r="C33" s="8">
        <v>3440000</v>
      </c>
      <c r="D33" s="4"/>
      <c r="E33" s="4"/>
      <c r="F33" s="4"/>
      <c r="G33" s="4"/>
    </row>
  </sheetData>
  <mergeCells count="3">
    <mergeCell ref="A1:A4"/>
    <mergeCell ref="B1:C1"/>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963</v>
      </c>
      <c r="B1" s="1" t="s">
        <v>837</v>
      </c>
      <c r="C1" s="1" t="s">
        <v>907</v>
      </c>
      <c r="D1" s="1" t="s">
        <v>1</v>
      </c>
    </row>
    <row r="2" spans="1:4" x14ac:dyDescent="0.25">
      <c r="A2" s="7"/>
      <c r="B2" s="188">
        <v>41051</v>
      </c>
      <c r="C2" s="1" t="s">
        <v>841</v>
      </c>
      <c r="D2" s="1" t="s">
        <v>2</v>
      </c>
    </row>
    <row r="3" spans="1:4" x14ac:dyDescent="0.25">
      <c r="A3" s="3" t="s">
        <v>679</v>
      </c>
      <c r="B3" s="4"/>
      <c r="C3" s="4"/>
      <c r="D3" s="4"/>
    </row>
    <row r="4" spans="1:4" x14ac:dyDescent="0.25">
      <c r="A4" s="2" t="s">
        <v>964</v>
      </c>
      <c r="B4" s="6">
        <v>65000</v>
      </c>
      <c r="C4" s="6">
        <v>1100000</v>
      </c>
      <c r="D4" s="4"/>
    </row>
    <row r="5" spans="1:4" x14ac:dyDescent="0.25">
      <c r="A5" s="2" t="s">
        <v>965</v>
      </c>
      <c r="B5" s="9">
        <v>3.75</v>
      </c>
      <c r="C5" s="9">
        <v>3.75</v>
      </c>
      <c r="D5" s="4"/>
    </row>
    <row r="6" spans="1:4" ht="30" x14ac:dyDescent="0.25">
      <c r="A6" s="2" t="s">
        <v>966</v>
      </c>
      <c r="B6" s="4"/>
      <c r="C6" s="4" t="s">
        <v>967</v>
      </c>
      <c r="D6" s="4"/>
    </row>
    <row r="7" spans="1:4" x14ac:dyDescent="0.25">
      <c r="A7" s="2" t="s">
        <v>968</v>
      </c>
      <c r="B7" s="4"/>
      <c r="C7" s="6">
        <v>165000</v>
      </c>
      <c r="D7" s="4"/>
    </row>
    <row r="8" spans="1:4" x14ac:dyDescent="0.25">
      <c r="A8" s="2" t="s">
        <v>969</v>
      </c>
      <c r="B8" s="4"/>
      <c r="C8" s="4"/>
      <c r="D8" s="8">
        <v>3768000</v>
      </c>
    </row>
    <row r="9" spans="1:4" ht="30" x14ac:dyDescent="0.25">
      <c r="A9" s="2" t="s">
        <v>970</v>
      </c>
      <c r="B9" s="4"/>
      <c r="C9" s="4"/>
      <c r="D9" s="8">
        <v>6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4" width="30" bestFit="1" customWidth="1"/>
    <col min="5" max="7" width="25.5703125" bestFit="1" customWidth="1"/>
    <col min="8" max="9" width="12" bestFit="1" customWidth="1"/>
    <col min="10" max="10" width="24.42578125" bestFit="1" customWidth="1"/>
    <col min="11" max="12" width="36.5703125" bestFit="1" customWidth="1"/>
    <col min="13" max="15" width="15.28515625" bestFit="1" customWidth="1"/>
  </cols>
  <sheetData>
    <row r="1" spans="1:15" x14ac:dyDescent="0.25">
      <c r="A1" s="7" t="s">
        <v>971</v>
      </c>
      <c r="B1" s="1" t="s">
        <v>972</v>
      </c>
      <c r="C1" s="1" t="s">
        <v>908</v>
      </c>
      <c r="D1" s="1" t="s">
        <v>841</v>
      </c>
      <c r="E1" s="1" t="s">
        <v>908</v>
      </c>
      <c r="F1" s="1" t="s">
        <v>908</v>
      </c>
      <c r="G1" s="1" t="s">
        <v>928</v>
      </c>
      <c r="H1" s="1" t="s">
        <v>975</v>
      </c>
      <c r="I1" s="1" t="s">
        <v>955</v>
      </c>
      <c r="J1" s="1" t="s">
        <v>841</v>
      </c>
      <c r="K1" s="1" t="s">
        <v>978</v>
      </c>
      <c r="L1" s="1" t="s">
        <v>978</v>
      </c>
      <c r="M1" s="1" t="s">
        <v>2</v>
      </c>
      <c r="N1" s="1" t="s">
        <v>2</v>
      </c>
      <c r="O1" s="1" t="s">
        <v>2</v>
      </c>
    </row>
    <row r="2" spans="1:15" x14ac:dyDescent="0.25">
      <c r="A2" s="7"/>
      <c r="B2" s="1" t="s">
        <v>926</v>
      </c>
      <c r="C2" s="1" t="s">
        <v>974</v>
      </c>
      <c r="D2" s="1" t="s">
        <v>974</v>
      </c>
      <c r="E2" s="1" t="s">
        <v>974</v>
      </c>
      <c r="F2" s="1" t="s">
        <v>974</v>
      </c>
      <c r="G2" s="1" t="s">
        <v>974</v>
      </c>
      <c r="H2" s="1" t="s">
        <v>976</v>
      </c>
      <c r="I2" s="1" t="s">
        <v>976</v>
      </c>
      <c r="J2" s="1" t="s">
        <v>976</v>
      </c>
      <c r="K2" s="1" t="s">
        <v>976</v>
      </c>
      <c r="L2" s="1" t="s">
        <v>976</v>
      </c>
      <c r="M2" s="1" t="s">
        <v>692</v>
      </c>
      <c r="N2" s="1" t="s">
        <v>692</v>
      </c>
      <c r="O2" s="1" t="s">
        <v>692</v>
      </c>
    </row>
    <row r="3" spans="1:15" x14ac:dyDescent="0.25">
      <c r="A3" s="7"/>
      <c r="B3" s="1" t="s">
        <v>973</v>
      </c>
      <c r="C3" s="1" t="s">
        <v>926</v>
      </c>
      <c r="D3" s="1" t="s">
        <v>926</v>
      </c>
      <c r="E3" s="1" t="s">
        <v>927</v>
      </c>
      <c r="F3" s="1" t="s">
        <v>927</v>
      </c>
      <c r="G3" s="1" t="s">
        <v>927</v>
      </c>
      <c r="H3" s="1"/>
      <c r="I3" s="1"/>
      <c r="J3" s="1" t="s">
        <v>977</v>
      </c>
      <c r="K3" s="1" t="s">
        <v>979</v>
      </c>
      <c r="L3" s="1" t="s">
        <v>981</v>
      </c>
      <c r="M3" s="1" t="s">
        <v>838</v>
      </c>
      <c r="N3" s="1"/>
      <c r="O3" s="1"/>
    </row>
    <row r="4" spans="1:15" ht="45" x14ac:dyDescent="0.25">
      <c r="A4" s="7"/>
      <c r="B4" s="1"/>
      <c r="C4" s="1"/>
      <c r="D4" s="1"/>
      <c r="E4" s="1"/>
      <c r="F4" s="1" t="s">
        <v>973</v>
      </c>
      <c r="G4" s="1" t="s">
        <v>973</v>
      </c>
      <c r="H4" s="1"/>
      <c r="I4" s="1"/>
      <c r="J4" s="1" t="s">
        <v>838</v>
      </c>
      <c r="K4" s="1" t="s">
        <v>980</v>
      </c>
      <c r="L4" s="1" t="s">
        <v>980</v>
      </c>
      <c r="M4" s="1"/>
      <c r="N4" s="1"/>
      <c r="O4" s="1"/>
    </row>
    <row r="5" spans="1:15" x14ac:dyDescent="0.25">
      <c r="A5" s="3" t="s">
        <v>982</v>
      </c>
      <c r="B5" s="4"/>
      <c r="C5" s="4"/>
      <c r="D5" s="4"/>
      <c r="E5" s="4"/>
      <c r="F5" s="4"/>
      <c r="G5" s="4"/>
      <c r="H5" s="4"/>
      <c r="I5" s="4"/>
      <c r="J5" s="4"/>
      <c r="K5" s="4"/>
      <c r="L5" s="4"/>
      <c r="M5" s="4"/>
      <c r="N5" s="4"/>
      <c r="O5" s="4"/>
    </row>
    <row r="6" spans="1:15" x14ac:dyDescent="0.25">
      <c r="A6" s="2" t="s">
        <v>983</v>
      </c>
      <c r="B6" s="4"/>
      <c r="C6" s="4"/>
      <c r="D6" s="4"/>
      <c r="E6" s="4"/>
      <c r="F6" s="4"/>
      <c r="G6" s="4"/>
      <c r="H6" s="4"/>
      <c r="I6" s="4"/>
      <c r="J6" s="6">
        <v>429200</v>
      </c>
      <c r="K6" s="6">
        <v>50000</v>
      </c>
      <c r="L6" s="6">
        <v>100000</v>
      </c>
      <c r="M6" s="4"/>
      <c r="N6" s="4"/>
      <c r="O6" s="4"/>
    </row>
    <row r="7" spans="1:15" x14ac:dyDescent="0.25">
      <c r="A7" s="2" t="s">
        <v>984</v>
      </c>
      <c r="B7" s="4"/>
      <c r="C7" s="4"/>
      <c r="D7" s="4"/>
      <c r="E7" s="4"/>
      <c r="F7" s="4"/>
      <c r="G7" s="4"/>
      <c r="H7" s="4"/>
      <c r="I7" s="4"/>
      <c r="J7" s="9">
        <v>4.13</v>
      </c>
      <c r="K7" s="8">
        <v>7</v>
      </c>
      <c r="L7" s="8">
        <v>8</v>
      </c>
      <c r="M7" s="4"/>
      <c r="N7" s="4"/>
      <c r="O7" s="4"/>
    </row>
    <row r="8" spans="1:15" ht="30" x14ac:dyDescent="0.25">
      <c r="A8" s="2" t="s">
        <v>985</v>
      </c>
      <c r="B8" s="4"/>
      <c r="C8" s="4"/>
      <c r="D8" s="4"/>
      <c r="E8" s="4"/>
      <c r="F8" s="4"/>
      <c r="G8" s="4"/>
      <c r="H8" s="4"/>
      <c r="I8" s="4"/>
      <c r="J8" s="9">
        <v>1.34</v>
      </c>
      <c r="K8" s="9">
        <v>1.19</v>
      </c>
      <c r="L8" s="9">
        <v>1.03</v>
      </c>
      <c r="M8" s="4"/>
      <c r="N8" s="4"/>
      <c r="O8" s="4"/>
    </row>
    <row r="9" spans="1:15" x14ac:dyDescent="0.25">
      <c r="A9" s="2" t="s">
        <v>986</v>
      </c>
      <c r="B9" s="4"/>
      <c r="C9" s="4"/>
      <c r="D9" s="4"/>
      <c r="E9" s="4"/>
      <c r="F9" s="4"/>
      <c r="G9" s="4"/>
      <c r="H9" s="4"/>
      <c r="I9" s="4"/>
      <c r="J9" s="4">
        <v>3</v>
      </c>
      <c r="K9" s="4"/>
      <c r="L9" s="4"/>
      <c r="M9" s="4"/>
      <c r="N9" s="4"/>
      <c r="O9" s="4"/>
    </row>
    <row r="10" spans="1:15" ht="30" x14ac:dyDescent="0.25">
      <c r="A10" s="2" t="s">
        <v>987</v>
      </c>
      <c r="B10" s="4"/>
      <c r="C10" s="4"/>
      <c r="D10" s="4"/>
      <c r="E10" s="4"/>
      <c r="F10" s="4"/>
      <c r="G10" s="4"/>
      <c r="H10" s="4"/>
      <c r="I10" s="6">
        <v>2000000</v>
      </c>
      <c r="J10" s="4"/>
      <c r="K10" s="4"/>
      <c r="L10" s="4"/>
      <c r="M10" s="6">
        <v>270000</v>
      </c>
      <c r="N10" s="6">
        <v>270000</v>
      </c>
      <c r="O10" s="6">
        <v>270000</v>
      </c>
    </row>
    <row r="11" spans="1:15" ht="45" x14ac:dyDescent="0.25">
      <c r="A11" s="2" t="s">
        <v>988</v>
      </c>
      <c r="B11" s="4"/>
      <c r="C11" s="4"/>
      <c r="D11" s="4"/>
      <c r="E11" s="4"/>
      <c r="F11" s="4"/>
      <c r="G11" s="4"/>
      <c r="H11" s="6">
        <v>1000000</v>
      </c>
      <c r="I11" s="4"/>
      <c r="J11" s="4"/>
      <c r="K11" s="4"/>
      <c r="L11" s="4"/>
      <c r="M11" s="4"/>
      <c r="N11" s="4"/>
      <c r="O11" s="4"/>
    </row>
    <row r="12" spans="1:15" x14ac:dyDescent="0.25">
      <c r="A12" s="2" t="s">
        <v>931</v>
      </c>
      <c r="B12" s="4"/>
      <c r="C12" s="8">
        <v>1500000</v>
      </c>
      <c r="D12" s="8">
        <v>3500000</v>
      </c>
      <c r="E12" s="8">
        <v>5000000</v>
      </c>
      <c r="F12" s="8">
        <v>5000000</v>
      </c>
      <c r="G12" s="4"/>
      <c r="H12" s="4"/>
      <c r="I12" s="4"/>
      <c r="J12" s="4"/>
      <c r="K12" s="4"/>
      <c r="L12" s="4"/>
      <c r="M12" s="4"/>
      <c r="N12" s="4"/>
      <c r="O12" s="4"/>
    </row>
    <row r="13" spans="1:15" ht="30" x14ac:dyDescent="0.25">
      <c r="A13" s="2" t="s">
        <v>989</v>
      </c>
      <c r="B13" s="6">
        <v>300000</v>
      </c>
      <c r="C13" s="4"/>
      <c r="D13" s="4"/>
      <c r="E13" s="4"/>
      <c r="F13" s="4"/>
      <c r="G13" s="6">
        <v>312500</v>
      </c>
      <c r="H13" s="4"/>
      <c r="I13" s="4"/>
      <c r="J13" s="4"/>
      <c r="K13" s="4"/>
      <c r="L13" s="4"/>
      <c r="M13" s="4"/>
      <c r="N13" s="4"/>
      <c r="O13" s="4"/>
    </row>
    <row r="14" spans="1:15" x14ac:dyDescent="0.25">
      <c r="A14" s="2" t="s">
        <v>984</v>
      </c>
      <c r="B14" s="8">
        <v>4</v>
      </c>
      <c r="C14" s="4"/>
      <c r="D14" s="4"/>
      <c r="E14" s="4"/>
      <c r="F14" s="4"/>
      <c r="G14" s="8">
        <v>4</v>
      </c>
      <c r="H14" s="4"/>
      <c r="I14" s="4"/>
      <c r="J14" s="4"/>
      <c r="K14" s="4"/>
      <c r="L14" s="4"/>
      <c r="M14" s="4"/>
      <c r="N14" s="4"/>
      <c r="O14" s="4"/>
    </row>
    <row r="15" spans="1:15" ht="30" x14ac:dyDescent="0.25">
      <c r="A15" s="2" t="s">
        <v>985</v>
      </c>
      <c r="B15" s="9">
        <v>0.64</v>
      </c>
      <c r="C15" s="4"/>
      <c r="D15" s="4"/>
      <c r="E15" s="4"/>
      <c r="F15" s="4"/>
      <c r="G15" s="9">
        <v>0.64</v>
      </c>
      <c r="H15" s="4"/>
      <c r="I15" s="4"/>
      <c r="J15" s="4"/>
      <c r="K15" s="4"/>
      <c r="L15" s="4"/>
      <c r="M15" s="4"/>
      <c r="N15" s="4"/>
      <c r="O15" s="4"/>
    </row>
    <row r="16" spans="1:15" ht="30" x14ac:dyDescent="0.25">
      <c r="A16" s="2" t="s">
        <v>990</v>
      </c>
      <c r="B16" s="9">
        <v>0.92</v>
      </c>
      <c r="C16" s="4"/>
      <c r="D16" s="4"/>
      <c r="E16" s="4"/>
      <c r="F16" s="4"/>
      <c r="G16" s="9">
        <v>0.92</v>
      </c>
      <c r="H16" s="4"/>
      <c r="I16" s="4"/>
      <c r="J16" s="4"/>
      <c r="K16" s="4"/>
      <c r="L16" s="4"/>
      <c r="M16" s="4"/>
      <c r="N16" s="4"/>
      <c r="O16" s="4"/>
    </row>
    <row r="17" spans="1:15" x14ac:dyDescent="0.25">
      <c r="A17" s="2" t="s">
        <v>991</v>
      </c>
      <c r="B17" s="4"/>
      <c r="C17" s="4"/>
      <c r="D17" s="4"/>
      <c r="E17" s="4"/>
      <c r="F17" s="4"/>
      <c r="G17" s="4"/>
      <c r="H17" s="4"/>
      <c r="I17" s="4"/>
      <c r="J17" s="4"/>
      <c r="K17" s="4"/>
      <c r="L17" s="4"/>
      <c r="M17" s="4" t="s">
        <v>992</v>
      </c>
      <c r="N17" s="4"/>
      <c r="O17" s="4"/>
    </row>
    <row r="18" spans="1:15" ht="30" x14ac:dyDescent="0.25">
      <c r="A18" s="2" t="s">
        <v>993</v>
      </c>
      <c r="B18" s="4"/>
      <c r="C18" s="4"/>
      <c r="D18" s="4"/>
      <c r="E18" s="4"/>
      <c r="F18" s="4"/>
      <c r="G18" s="4"/>
      <c r="H18" s="4"/>
      <c r="I18" s="4"/>
      <c r="J18" s="4"/>
      <c r="K18" s="4"/>
      <c r="L18" s="4"/>
      <c r="M18" s="9">
        <v>3.36</v>
      </c>
      <c r="N18" s="4"/>
      <c r="O18" s="9">
        <v>3.2</v>
      </c>
    </row>
    <row r="19" spans="1:15" x14ac:dyDescent="0.25">
      <c r="A19" s="2" t="s">
        <v>994</v>
      </c>
      <c r="B19" s="4"/>
      <c r="C19" s="4"/>
      <c r="D19" s="4"/>
      <c r="E19" s="4"/>
      <c r="F19" s="4"/>
      <c r="G19" s="4"/>
      <c r="H19" s="4"/>
      <c r="I19" s="4"/>
      <c r="J19" s="4"/>
      <c r="K19" s="4"/>
      <c r="L19" s="4"/>
      <c r="M19" s="4">
        <v>9</v>
      </c>
      <c r="N19" s="4"/>
      <c r="O19" s="4"/>
    </row>
    <row r="20" spans="1:15" ht="30" x14ac:dyDescent="0.25">
      <c r="A20" s="2" t="s">
        <v>995</v>
      </c>
      <c r="B20" s="4"/>
      <c r="C20" s="4"/>
      <c r="D20" s="4"/>
      <c r="E20" s="4"/>
      <c r="F20" s="4"/>
      <c r="G20" s="4"/>
      <c r="H20" s="4"/>
      <c r="I20" s="4"/>
      <c r="J20" s="4"/>
      <c r="K20" s="4"/>
      <c r="L20" s="4"/>
      <c r="M20" s="4" t="s">
        <v>992</v>
      </c>
      <c r="N20" s="4"/>
      <c r="O20" s="4"/>
    </row>
    <row r="21" spans="1:15" x14ac:dyDescent="0.25">
      <c r="A21" s="2" t="s">
        <v>996</v>
      </c>
      <c r="B21" s="4"/>
      <c r="C21" s="4"/>
      <c r="D21" s="4"/>
      <c r="E21" s="4"/>
      <c r="F21" s="4"/>
      <c r="G21" s="4"/>
      <c r="H21" s="4"/>
      <c r="I21" s="4"/>
      <c r="J21" s="4"/>
      <c r="K21" s="4"/>
      <c r="L21" s="4"/>
      <c r="M21" s="4"/>
      <c r="N21" s="6">
        <v>25200</v>
      </c>
      <c r="O21" s="4"/>
    </row>
    <row r="22" spans="1:15" x14ac:dyDescent="0.25">
      <c r="A22" s="2" t="s">
        <v>997</v>
      </c>
      <c r="B22" s="4"/>
      <c r="C22" s="4"/>
      <c r="D22" s="4"/>
      <c r="E22" s="4"/>
      <c r="F22" s="4"/>
      <c r="G22" s="4"/>
      <c r="H22" s="4"/>
      <c r="I22" s="4"/>
      <c r="J22" s="4"/>
      <c r="K22" s="4"/>
      <c r="L22" s="4"/>
      <c r="M22" s="8">
        <v>882000</v>
      </c>
      <c r="N22" s="8">
        <v>882000</v>
      </c>
      <c r="O22" s="8">
        <v>882000</v>
      </c>
    </row>
    <row r="23" spans="1:15" x14ac:dyDescent="0.25">
      <c r="A23" s="3" t="s">
        <v>998</v>
      </c>
      <c r="B23" s="4"/>
      <c r="C23" s="4"/>
      <c r="D23" s="4"/>
      <c r="E23" s="4"/>
      <c r="F23" s="4"/>
      <c r="G23" s="4"/>
      <c r="H23" s="4"/>
      <c r="I23" s="4"/>
      <c r="J23" s="4"/>
      <c r="K23" s="4"/>
      <c r="L23" s="4"/>
      <c r="M23" s="4"/>
      <c r="N23" s="4"/>
      <c r="O23" s="4"/>
    </row>
    <row r="24" spans="1:15" x14ac:dyDescent="0.25">
      <c r="A24" s="2" t="s">
        <v>701</v>
      </c>
      <c r="B24" s="4"/>
      <c r="C24" s="4"/>
      <c r="D24" s="4"/>
      <c r="E24" s="4"/>
      <c r="F24" s="4"/>
      <c r="G24" s="4"/>
      <c r="H24" s="4"/>
      <c r="I24" s="4"/>
      <c r="J24" s="4"/>
      <c r="K24" s="4"/>
      <c r="L24" s="4"/>
      <c r="M24" s="4"/>
      <c r="N24" s="4"/>
      <c r="O24" s="6">
        <v>270000</v>
      </c>
    </row>
    <row r="25" spans="1:15" x14ac:dyDescent="0.25">
      <c r="A25" s="2" t="s">
        <v>999</v>
      </c>
      <c r="B25" s="4"/>
      <c r="C25" s="4"/>
      <c r="D25" s="4"/>
      <c r="E25" s="4"/>
      <c r="F25" s="4"/>
      <c r="G25" s="4"/>
      <c r="H25" s="4"/>
      <c r="I25" s="4"/>
      <c r="J25" s="4"/>
      <c r="K25" s="4"/>
      <c r="L25" s="4"/>
      <c r="M25" s="6">
        <v>270000</v>
      </c>
      <c r="N25" s="6">
        <v>270000</v>
      </c>
      <c r="O25" s="6">
        <v>270000</v>
      </c>
    </row>
    <row r="26" spans="1:15" x14ac:dyDescent="0.25">
      <c r="A26" s="3" t="s">
        <v>1000</v>
      </c>
      <c r="B26" s="4"/>
      <c r="C26" s="4"/>
      <c r="D26" s="4"/>
      <c r="E26" s="4"/>
      <c r="F26" s="4"/>
      <c r="G26" s="4"/>
      <c r="H26" s="4"/>
      <c r="I26" s="4"/>
      <c r="J26" s="4"/>
      <c r="K26" s="4"/>
      <c r="L26" s="4"/>
      <c r="M26" s="4"/>
      <c r="N26" s="4"/>
      <c r="O26" s="4"/>
    </row>
    <row r="27" spans="1:15" x14ac:dyDescent="0.25">
      <c r="A27" s="2" t="s">
        <v>701</v>
      </c>
      <c r="B27" s="4"/>
      <c r="C27" s="4"/>
      <c r="D27" s="4"/>
      <c r="E27" s="4"/>
      <c r="F27" s="4"/>
      <c r="G27" s="4"/>
      <c r="H27" s="4"/>
      <c r="I27" s="4"/>
      <c r="J27" s="4"/>
      <c r="K27" s="4"/>
      <c r="L27" s="4"/>
      <c r="M27" s="9">
        <v>3.36</v>
      </c>
      <c r="N27" s="4"/>
      <c r="O27" s="9">
        <v>3.2</v>
      </c>
    </row>
    <row r="28" spans="1:15" x14ac:dyDescent="0.25">
      <c r="A28" s="2" t="s">
        <v>999</v>
      </c>
      <c r="B28" s="4"/>
      <c r="C28" s="4"/>
      <c r="D28" s="4"/>
      <c r="E28" s="4"/>
      <c r="F28" s="4"/>
      <c r="G28" s="4"/>
      <c r="H28" s="4"/>
      <c r="I28" s="4"/>
      <c r="J28" s="4"/>
      <c r="K28" s="4"/>
      <c r="L28" s="4"/>
      <c r="M28" s="9">
        <v>3.2</v>
      </c>
      <c r="N28" s="9">
        <v>3.2</v>
      </c>
      <c r="O28" s="9">
        <v>3.2</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001</v>
      </c>
      <c r="B1" s="1" t="s">
        <v>77</v>
      </c>
      <c r="C1" s="1"/>
    </row>
    <row r="2" spans="1:3" x14ac:dyDescent="0.25">
      <c r="A2" s="7"/>
      <c r="B2" s="1" t="s">
        <v>2</v>
      </c>
      <c r="C2" s="7" t="s">
        <v>23</v>
      </c>
    </row>
    <row r="3" spans="1:3" x14ac:dyDescent="0.25">
      <c r="A3" s="7"/>
      <c r="B3" s="1" t="s">
        <v>838</v>
      </c>
      <c r="C3" s="7"/>
    </row>
    <row r="4" spans="1:3" x14ac:dyDescent="0.25">
      <c r="A4" s="3" t="s">
        <v>705</v>
      </c>
      <c r="B4" s="4"/>
      <c r="C4" s="4"/>
    </row>
    <row r="5" spans="1:3" x14ac:dyDescent="0.25">
      <c r="A5" s="2" t="s">
        <v>149</v>
      </c>
      <c r="B5" s="6">
        <v>25127000</v>
      </c>
      <c r="C5" s="8">
        <v>18782000</v>
      </c>
    </row>
    <row r="6" spans="1:3" x14ac:dyDescent="0.25">
      <c r="A6" s="2" t="s">
        <v>31</v>
      </c>
      <c r="B6" s="6">
        <v>132924000</v>
      </c>
      <c r="C6" s="6">
        <v>102449000</v>
      </c>
    </row>
    <row r="7" spans="1:3" x14ac:dyDescent="0.25">
      <c r="A7" s="2" t="s">
        <v>34</v>
      </c>
      <c r="B7" s="6">
        <v>3112000</v>
      </c>
      <c r="C7" s="6">
        <v>3600000</v>
      </c>
    </row>
    <row r="8" spans="1:3" x14ac:dyDescent="0.25">
      <c r="A8" s="2" t="s">
        <v>38</v>
      </c>
      <c r="B8" s="6">
        <v>71000</v>
      </c>
      <c r="C8" s="6">
        <v>122000</v>
      </c>
    </row>
    <row r="9" spans="1:3" x14ac:dyDescent="0.25">
      <c r="A9" s="2" t="s">
        <v>43</v>
      </c>
      <c r="B9" s="6">
        <v>15609000</v>
      </c>
      <c r="C9" s="6">
        <v>12075000</v>
      </c>
    </row>
    <row r="10" spans="1:3" x14ac:dyDescent="0.25">
      <c r="A10" s="2" t="s">
        <v>44</v>
      </c>
      <c r="B10" s="6">
        <v>11793000</v>
      </c>
      <c r="C10" s="6">
        <v>9881000</v>
      </c>
    </row>
    <row r="11" spans="1:3" x14ac:dyDescent="0.25">
      <c r="A11" s="2" t="s">
        <v>711</v>
      </c>
      <c r="B11" s="6">
        <v>-468000</v>
      </c>
      <c r="C11" s="6">
        <v>-841000</v>
      </c>
    </row>
    <row r="12" spans="1:3" x14ac:dyDescent="0.25">
      <c r="A12" s="2" t="s">
        <v>804</v>
      </c>
      <c r="B12" s="4"/>
      <c r="C12" s="4"/>
    </row>
    <row r="13" spans="1:3" x14ac:dyDescent="0.25">
      <c r="A13" s="3" t="s">
        <v>705</v>
      </c>
      <c r="B13" s="4"/>
      <c r="C13" s="4"/>
    </row>
    <row r="14" spans="1:3" x14ac:dyDescent="0.25">
      <c r="A14" s="2" t="s">
        <v>666</v>
      </c>
      <c r="B14" s="4"/>
      <c r="C14" s="6">
        <v>16000</v>
      </c>
    </row>
    <row r="15" spans="1:3" x14ac:dyDescent="0.25">
      <c r="A15" s="2" t="s">
        <v>149</v>
      </c>
      <c r="B15" s="6">
        <v>26000</v>
      </c>
      <c r="C15" s="6">
        <v>10000</v>
      </c>
    </row>
    <row r="16" spans="1:3" x14ac:dyDescent="0.25">
      <c r="A16" s="2" t="s">
        <v>710</v>
      </c>
      <c r="B16" s="6">
        <v>413000</v>
      </c>
      <c r="C16" s="6">
        <v>451000</v>
      </c>
    </row>
    <row r="17" spans="1:3" x14ac:dyDescent="0.25">
      <c r="A17" s="2" t="s">
        <v>31</v>
      </c>
      <c r="B17" s="6">
        <v>5920000</v>
      </c>
      <c r="C17" s="6">
        <v>5999000</v>
      </c>
    </row>
    <row r="18" spans="1:3" x14ac:dyDescent="0.25">
      <c r="A18" s="2" t="s">
        <v>38</v>
      </c>
      <c r="B18" s="6">
        <v>432000</v>
      </c>
      <c r="C18" s="6">
        <v>432000</v>
      </c>
    </row>
    <row r="19" spans="1:3" x14ac:dyDescent="0.25">
      <c r="A19" s="2" t="s">
        <v>39</v>
      </c>
      <c r="B19" s="6">
        <v>6791000</v>
      </c>
      <c r="C19" s="6">
        <v>6908000</v>
      </c>
    </row>
    <row r="20" spans="1:3" x14ac:dyDescent="0.25">
      <c r="A20" s="2" t="s">
        <v>43</v>
      </c>
      <c r="B20" s="6">
        <v>1055000</v>
      </c>
      <c r="C20" s="6">
        <v>740000</v>
      </c>
    </row>
    <row r="21" spans="1:3" x14ac:dyDescent="0.25">
      <c r="A21" s="2" t="s">
        <v>44</v>
      </c>
      <c r="B21" s="6">
        <v>97000</v>
      </c>
      <c r="C21" s="6">
        <v>174000</v>
      </c>
    </row>
    <row r="22" spans="1:3" x14ac:dyDescent="0.25">
      <c r="A22" s="2" t="s">
        <v>528</v>
      </c>
      <c r="B22" s="6">
        <v>6107000</v>
      </c>
      <c r="C22" s="6">
        <v>6176000</v>
      </c>
    </row>
    <row r="23" spans="1:3" x14ac:dyDescent="0.25">
      <c r="A23" s="2" t="s">
        <v>711</v>
      </c>
      <c r="B23" s="6">
        <v>-468000</v>
      </c>
      <c r="C23" s="6">
        <v>-182000</v>
      </c>
    </row>
    <row r="24" spans="1:3" x14ac:dyDescent="0.25">
      <c r="A24" s="2" t="s">
        <v>55</v>
      </c>
      <c r="B24" s="6">
        <v>6791000</v>
      </c>
      <c r="C24" s="6">
        <v>6908000</v>
      </c>
    </row>
    <row r="25" spans="1:3" x14ac:dyDescent="0.25">
      <c r="A25" s="2" t="s">
        <v>806</v>
      </c>
      <c r="B25" s="4"/>
      <c r="C25" s="4"/>
    </row>
    <row r="26" spans="1:3" x14ac:dyDescent="0.25">
      <c r="A26" s="3" t="s">
        <v>705</v>
      </c>
      <c r="B26" s="4"/>
      <c r="C26" s="4"/>
    </row>
    <row r="27" spans="1:3" x14ac:dyDescent="0.25">
      <c r="A27" s="2" t="s">
        <v>1002</v>
      </c>
      <c r="B27" s="4">
        <v>5</v>
      </c>
      <c r="C27" s="4"/>
    </row>
    <row r="28" spans="1:3" x14ac:dyDescent="0.25">
      <c r="A28" s="2" t="s">
        <v>666</v>
      </c>
      <c r="B28" s="4"/>
      <c r="C28" s="6">
        <v>180000</v>
      </c>
    </row>
    <row r="29" spans="1:3" x14ac:dyDescent="0.25">
      <c r="A29" s="2" t="s">
        <v>149</v>
      </c>
      <c r="B29" s="4"/>
      <c r="C29" s="6">
        <v>800000</v>
      </c>
    </row>
    <row r="30" spans="1:3" x14ac:dyDescent="0.25">
      <c r="A30" s="2" t="s">
        <v>31</v>
      </c>
      <c r="B30" s="4"/>
      <c r="C30" s="6">
        <v>9989000</v>
      </c>
    </row>
    <row r="31" spans="1:3" x14ac:dyDescent="0.25">
      <c r="A31" s="2" t="s">
        <v>34</v>
      </c>
      <c r="B31" s="4"/>
      <c r="C31" s="6">
        <v>1122000</v>
      </c>
    </row>
    <row r="32" spans="1:3" x14ac:dyDescent="0.25">
      <c r="A32" s="2" t="s">
        <v>38</v>
      </c>
      <c r="B32" s="4"/>
      <c r="C32" s="6">
        <v>641000</v>
      </c>
    </row>
    <row r="33" spans="1:3" x14ac:dyDescent="0.25">
      <c r="A33" s="2" t="s">
        <v>39</v>
      </c>
      <c r="B33" s="4"/>
      <c r="C33" s="6">
        <v>12732000</v>
      </c>
    </row>
    <row r="34" spans="1:3" x14ac:dyDescent="0.25">
      <c r="A34" s="2" t="s">
        <v>43</v>
      </c>
      <c r="B34" s="4"/>
      <c r="C34" s="6">
        <v>458000</v>
      </c>
    </row>
    <row r="35" spans="1:3" x14ac:dyDescent="0.25">
      <c r="A35" s="2" t="s">
        <v>44</v>
      </c>
      <c r="B35" s="4"/>
      <c r="C35" s="6">
        <v>356000</v>
      </c>
    </row>
    <row r="36" spans="1:3" x14ac:dyDescent="0.25">
      <c r="A36" s="2" t="s">
        <v>528</v>
      </c>
      <c r="B36" s="4"/>
      <c r="C36" s="6">
        <v>12578000</v>
      </c>
    </row>
    <row r="37" spans="1:3" x14ac:dyDescent="0.25">
      <c r="A37" s="2" t="s">
        <v>711</v>
      </c>
      <c r="B37" s="4"/>
      <c r="C37" s="6">
        <v>-660000</v>
      </c>
    </row>
    <row r="38" spans="1:3" x14ac:dyDescent="0.25">
      <c r="A38" s="2" t="s">
        <v>55</v>
      </c>
      <c r="B38" s="4"/>
      <c r="C38" s="8">
        <v>12732000</v>
      </c>
    </row>
  </sheetData>
  <mergeCells count="2">
    <mergeCell ref="A1:A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3</v>
      </c>
      <c r="B1" s="7" t="s">
        <v>77</v>
      </c>
      <c r="C1" s="7"/>
      <c r="D1" s="7" t="s">
        <v>1</v>
      </c>
      <c r="E1" s="7"/>
    </row>
    <row r="2" spans="1:5" ht="30" x14ac:dyDescent="0.25">
      <c r="A2" s="1" t="s">
        <v>22</v>
      </c>
      <c r="B2" s="1" t="s">
        <v>2</v>
      </c>
      <c r="C2" s="1" t="s">
        <v>78</v>
      </c>
      <c r="D2" s="1" t="s">
        <v>2</v>
      </c>
      <c r="E2" s="1" t="s">
        <v>78</v>
      </c>
    </row>
    <row r="3" spans="1:5" ht="75" x14ac:dyDescent="0.25">
      <c r="A3" s="3" t="s">
        <v>1004</v>
      </c>
      <c r="B3" s="4"/>
      <c r="C3" s="4"/>
      <c r="D3" s="4"/>
      <c r="E3" s="4"/>
    </row>
    <row r="4" spans="1:5" x14ac:dyDescent="0.25">
      <c r="A4" s="2" t="s">
        <v>729</v>
      </c>
      <c r="B4" s="8">
        <v>353</v>
      </c>
      <c r="C4" s="8">
        <v>-2588</v>
      </c>
      <c r="D4" s="8">
        <v>763</v>
      </c>
      <c r="E4" s="8">
        <v>-3938</v>
      </c>
    </row>
    <row r="5" spans="1:5" x14ac:dyDescent="0.25">
      <c r="A5" s="2" t="s">
        <v>1005</v>
      </c>
      <c r="B5" s="4"/>
      <c r="C5" s="4"/>
      <c r="D5" s="4"/>
      <c r="E5" s="4"/>
    </row>
    <row r="6" spans="1:5" x14ac:dyDescent="0.25">
      <c r="A6" s="3" t="s">
        <v>717</v>
      </c>
      <c r="B6" s="4"/>
      <c r="C6" s="4"/>
      <c r="D6" s="4"/>
      <c r="E6" s="4"/>
    </row>
    <row r="7" spans="1:5" x14ac:dyDescent="0.25">
      <c r="A7" s="2" t="s">
        <v>724</v>
      </c>
      <c r="B7" s="6">
        <v>1127</v>
      </c>
      <c r="C7" s="4"/>
      <c r="D7" s="6">
        <v>1127</v>
      </c>
      <c r="E7" s="4"/>
    </row>
    <row r="8" spans="1:5" ht="75" x14ac:dyDescent="0.25">
      <c r="A8" s="3" t="s">
        <v>1004</v>
      </c>
      <c r="B8" s="4"/>
      <c r="C8" s="4"/>
      <c r="D8" s="4"/>
      <c r="E8" s="4"/>
    </row>
    <row r="9" spans="1:5" x14ac:dyDescent="0.25">
      <c r="A9" s="2" t="s">
        <v>728</v>
      </c>
      <c r="B9" s="4"/>
      <c r="C9" s="4"/>
      <c r="D9" s="6">
        <v>1889</v>
      </c>
      <c r="E9" s="4"/>
    </row>
    <row r="10" spans="1:5" x14ac:dyDescent="0.25">
      <c r="A10" s="2" t="s">
        <v>351</v>
      </c>
      <c r="B10" s="4"/>
      <c r="C10" s="4"/>
      <c r="D10" s="4">
        <v>1</v>
      </c>
      <c r="E10" s="4"/>
    </row>
    <row r="11" spans="1:5" x14ac:dyDescent="0.25">
      <c r="A11" s="2" t="s">
        <v>729</v>
      </c>
      <c r="B11" s="4"/>
      <c r="C11" s="4"/>
      <c r="D11" s="4">
        <v>-763</v>
      </c>
      <c r="E11" s="4"/>
    </row>
    <row r="12" spans="1:5" x14ac:dyDescent="0.25">
      <c r="A12" s="2" t="s">
        <v>730</v>
      </c>
      <c r="B12" s="6">
        <v>1127</v>
      </c>
      <c r="C12" s="4"/>
      <c r="D12" s="6">
        <v>1127</v>
      </c>
      <c r="E12" s="4"/>
    </row>
    <row r="13" spans="1:5" x14ac:dyDescent="0.25">
      <c r="A13" s="2" t="s">
        <v>1006</v>
      </c>
      <c r="B13" s="4"/>
      <c r="C13" s="4"/>
      <c r="D13" s="4"/>
      <c r="E13" s="4"/>
    </row>
    <row r="14" spans="1:5" x14ac:dyDescent="0.25">
      <c r="A14" s="3" t="s">
        <v>717</v>
      </c>
      <c r="B14" s="4"/>
      <c r="C14" s="4"/>
      <c r="D14" s="4"/>
      <c r="E14" s="4"/>
    </row>
    <row r="15" spans="1:5" x14ac:dyDescent="0.25">
      <c r="A15" s="2" t="s">
        <v>724</v>
      </c>
      <c r="B15" s="8">
        <v>1127</v>
      </c>
      <c r="C15" s="4"/>
      <c r="D15" s="8">
        <v>1127</v>
      </c>
      <c r="E15" s="4"/>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4.85546875" bestFit="1" customWidth="1"/>
    <col min="7" max="8" width="26" bestFit="1" customWidth="1"/>
    <col min="9" max="11" width="19.7109375" bestFit="1" customWidth="1"/>
    <col min="12" max="13" width="33.5703125" bestFit="1" customWidth="1"/>
  </cols>
  <sheetData>
    <row r="1" spans="1:13" x14ac:dyDescent="0.25">
      <c r="A1" s="7" t="s">
        <v>1007</v>
      </c>
      <c r="B1" s="1" t="s">
        <v>1</v>
      </c>
      <c r="C1" s="1"/>
      <c r="D1" s="1" t="s">
        <v>907</v>
      </c>
      <c r="E1" s="1"/>
      <c r="F1" s="1"/>
      <c r="G1" s="1" t="s">
        <v>907</v>
      </c>
      <c r="H1" s="1"/>
      <c r="I1" s="1"/>
      <c r="J1" s="1" t="s">
        <v>907</v>
      </c>
      <c r="K1" s="1"/>
      <c r="L1" s="1" t="s">
        <v>907</v>
      </c>
      <c r="M1" s="1"/>
    </row>
    <row r="2" spans="1:13" x14ac:dyDescent="0.25">
      <c r="A2" s="7"/>
      <c r="B2" s="1" t="s">
        <v>2</v>
      </c>
      <c r="C2" s="7" t="s">
        <v>23</v>
      </c>
      <c r="D2" s="1" t="s">
        <v>841</v>
      </c>
      <c r="E2" s="1" t="s">
        <v>1009</v>
      </c>
      <c r="F2" s="1" t="s">
        <v>1010</v>
      </c>
      <c r="G2" s="1" t="s">
        <v>908</v>
      </c>
      <c r="H2" s="1" t="s">
        <v>1011</v>
      </c>
      <c r="I2" s="1" t="s">
        <v>1012</v>
      </c>
      <c r="J2" s="1" t="s">
        <v>908</v>
      </c>
      <c r="K2" s="1" t="s">
        <v>1012</v>
      </c>
      <c r="L2" s="1" t="s">
        <v>2</v>
      </c>
      <c r="M2" s="1" t="s">
        <v>1014</v>
      </c>
    </row>
    <row r="3" spans="1:13" x14ac:dyDescent="0.25">
      <c r="A3" s="7"/>
      <c r="B3" s="1" t="s">
        <v>838</v>
      </c>
      <c r="C3" s="7"/>
      <c r="D3" s="1" t="s">
        <v>737</v>
      </c>
      <c r="E3" s="1" t="s">
        <v>737</v>
      </c>
      <c r="F3" s="1" t="s">
        <v>737</v>
      </c>
      <c r="G3" s="1" t="s">
        <v>739</v>
      </c>
      <c r="H3" s="1" t="s">
        <v>739</v>
      </c>
      <c r="I3" s="1" t="s">
        <v>741</v>
      </c>
      <c r="J3" s="1" t="s">
        <v>741</v>
      </c>
      <c r="K3" s="1" t="s">
        <v>741</v>
      </c>
      <c r="L3" s="1" t="s">
        <v>743</v>
      </c>
      <c r="M3" s="1" t="s">
        <v>743</v>
      </c>
    </row>
    <row r="4" spans="1:13" x14ac:dyDescent="0.25">
      <c r="A4" s="7"/>
      <c r="B4" s="1"/>
      <c r="C4" s="7"/>
      <c r="D4" s="1" t="s">
        <v>1008</v>
      </c>
      <c r="E4" s="1" t="s">
        <v>1008</v>
      </c>
      <c r="F4" s="1" t="s">
        <v>1008</v>
      </c>
      <c r="G4" s="1" t="s">
        <v>1008</v>
      </c>
      <c r="H4" s="1" t="s">
        <v>1008</v>
      </c>
      <c r="I4" s="1" t="s">
        <v>1008</v>
      </c>
      <c r="J4" s="1" t="s">
        <v>1008</v>
      </c>
      <c r="K4" s="1" t="s">
        <v>1008</v>
      </c>
      <c r="L4" s="1" t="s">
        <v>1008</v>
      </c>
      <c r="M4" s="1" t="s">
        <v>1008</v>
      </c>
    </row>
    <row r="5" spans="1:13" x14ac:dyDescent="0.25">
      <c r="A5" s="7"/>
      <c r="B5" s="1"/>
      <c r="C5" s="7"/>
      <c r="D5" s="1"/>
      <c r="E5" s="1"/>
      <c r="F5" s="1" t="s">
        <v>838</v>
      </c>
      <c r="G5" s="1" t="s">
        <v>838</v>
      </c>
      <c r="H5" s="1"/>
      <c r="I5" s="1" t="s">
        <v>838</v>
      </c>
      <c r="J5" s="1" t="s">
        <v>974</v>
      </c>
      <c r="K5" s="1" t="s">
        <v>974</v>
      </c>
      <c r="L5" s="1" t="s">
        <v>1013</v>
      </c>
      <c r="M5" s="1" t="s">
        <v>1013</v>
      </c>
    </row>
    <row r="6" spans="1:13" x14ac:dyDescent="0.25">
      <c r="A6" s="7"/>
      <c r="B6" s="1"/>
      <c r="C6" s="7"/>
      <c r="D6" s="1"/>
      <c r="E6" s="1"/>
      <c r="F6" s="1"/>
      <c r="G6" s="1"/>
      <c r="H6" s="1"/>
      <c r="I6" s="1"/>
      <c r="J6" s="1" t="s">
        <v>838</v>
      </c>
      <c r="K6" s="1"/>
      <c r="L6" s="1" t="s">
        <v>838</v>
      </c>
      <c r="M6" s="1"/>
    </row>
    <row r="7" spans="1:13" x14ac:dyDescent="0.25">
      <c r="A7" s="3" t="s">
        <v>736</v>
      </c>
      <c r="B7" s="4"/>
      <c r="C7" s="4"/>
      <c r="D7" s="4"/>
      <c r="E7" s="4"/>
      <c r="F7" s="4"/>
      <c r="G7" s="4"/>
      <c r="H7" s="4"/>
      <c r="I7" s="4"/>
      <c r="J7" s="4"/>
      <c r="K7" s="4"/>
      <c r="L7" s="4"/>
      <c r="M7" s="4"/>
    </row>
    <row r="8" spans="1:13" ht="30" x14ac:dyDescent="0.25">
      <c r="A8" s="2" t="s">
        <v>1015</v>
      </c>
      <c r="B8" s="4"/>
      <c r="C8" s="4"/>
      <c r="D8" s="4"/>
      <c r="E8" s="4"/>
      <c r="F8" s="4">
        <v>121</v>
      </c>
      <c r="G8" s="4"/>
      <c r="H8" s="4"/>
      <c r="I8" s="4">
        <v>96</v>
      </c>
      <c r="J8" s="4"/>
      <c r="K8" s="4"/>
      <c r="L8" s="4"/>
      <c r="M8" s="4"/>
    </row>
    <row r="9" spans="1:13" ht="30" x14ac:dyDescent="0.25">
      <c r="A9" s="2" t="s">
        <v>1016</v>
      </c>
      <c r="B9" s="4"/>
      <c r="C9" s="4"/>
      <c r="D9" s="4"/>
      <c r="E9" s="4"/>
      <c r="F9" s="8">
        <v>5750000</v>
      </c>
      <c r="G9" s="4"/>
      <c r="H9" s="4"/>
      <c r="I9" s="8">
        <v>5500000</v>
      </c>
      <c r="J9" s="4"/>
      <c r="K9" s="4"/>
      <c r="L9" s="4"/>
      <c r="M9" s="8">
        <v>1083781</v>
      </c>
    </row>
    <row r="10" spans="1:13" ht="30" x14ac:dyDescent="0.25">
      <c r="A10" s="2" t="s">
        <v>1017</v>
      </c>
      <c r="B10" s="4"/>
      <c r="C10" s="4"/>
      <c r="D10" s="4"/>
      <c r="E10" s="4"/>
      <c r="F10" s="4"/>
      <c r="G10" s="4"/>
      <c r="H10" s="4"/>
      <c r="I10" s="4"/>
      <c r="J10" s="4"/>
      <c r="K10" s="4"/>
      <c r="L10" s="4">
        <v>1</v>
      </c>
      <c r="M10" s="4"/>
    </row>
    <row r="11" spans="1:13" ht="30" x14ac:dyDescent="0.25">
      <c r="A11" s="2" t="s">
        <v>1018</v>
      </c>
      <c r="B11" s="6">
        <v>1513000</v>
      </c>
      <c r="C11" s="6">
        <v>3172000</v>
      </c>
      <c r="D11" s="4"/>
      <c r="E11" s="4"/>
      <c r="F11" s="6">
        <v>150000</v>
      </c>
      <c r="G11" s="4"/>
      <c r="H11" s="4"/>
      <c r="I11" s="6">
        <v>100000</v>
      </c>
      <c r="J11" s="4"/>
      <c r="K11" s="4"/>
      <c r="L11" s="4"/>
      <c r="M11" s="4"/>
    </row>
    <row r="12" spans="1:13" ht="30" x14ac:dyDescent="0.25">
      <c r="A12" s="2" t="s">
        <v>1019</v>
      </c>
      <c r="B12" s="4"/>
      <c r="C12" s="4"/>
      <c r="D12" s="4"/>
      <c r="E12" s="4"/>
      <c r="F12" s="6">
        <v>5000000</v>
      </c>
      <c r="G12" s="4"/>
      <c r="H12" s="4"/>
      <c r="I12" s="6">
        <v>5250000</v>
      </c>
      <c r="J12" s="4"/>
      <c r="K12" s="4"/>
      <c r="L12" s="4"/>
      <c r="M12" s="4"/>
    </row>
    <row r="13" spans="1:13" ht="30" x14ac:dyDescent="0.25">
      <c r="A13" s="2" t="s">
        <v>1020</v>
      </c>
      <c r="B13" s="4"/>
      <c r="C13" s="4"/>
      <c r="D13" s="4"/>
      <c r="E13" s="4"/>
      <c r="F13" s="6">
        <v>750000</v>
      </c>
      <c r="G13" s="4"/>
      <c r="H13" s="4"/>
      <c r="I13" s="4"/>
      <c r="J13" s="4"/>
      <c r="K13" s="4"/>
      <c r="L13" s="4"/>
      <c r="M13" s="4"/>
    </row>
    <row r="14" spans="1:13" ht="30" x14ac:dyDescent="0.25">
      <c r="A14" s="2" t="s">
        <v>1021</v>
      </c>
      <c r="B14" s="4"/>
      <c r="C14" s="4"/>
      <c r="D14" s="4" t="s">
        <v>1022</v>
      </c>
      <c r="E14" s="4"/>
      <c r="F14" s="4"/>
      <c r="G14" s="4"/>
      <c r="H14" s="4"/>
      <c r="I14" s="4"/>
      <c r="J14" s="4"/>
      <c r="K14" s="4"/>
      <c r="L14" s="4"/>
      <c r="M14" s="4"/>
    </row>
    <row r="15" spans="1:13" ht="30" x14ac:dyDescent="0.25">
      <c r="A15" s="2" t="s">
        <v>842</v>
      </c>
      <c r="B15" s="4">
        <v>5</v>
      </c>
      <c r="C15" s="4"/>
      <c r="D15" s="4"/>
      <c r="E15" s="4"/>
      <c r="F15" s="4"/>
      <c r="G15" s="4">
        <v>5</v>
      </c>
      <c r="H15" s="4"/>
      <c r="I15" s="4"/>
      <c r="J15" s="4"/>
      <c r="K15" s="4"/>
      <c r="L15" s="4"/>
      <c r="M15" s="4"/>
    </row>
    <row r="16" spans="1:13" ht="30" x14ac:dyDescent="0.25">
      <c r="A16" s="2" t="s">
        <v>1023</v>
      </c>
      <c r="B16" s="4"/>
      <c r="C16" s="4"/>
      <c r="D16" s="4"/>
      <c r="E16" s="6">
        <v>50000</v>
      </c>
      <c r="F16" s="4"/>
      <c r="G16" s="4"/>
      <c r="H16" s="6">
        <v>50000</v>
      </c>
      <c r="I16" s="4"/>
      <c r="J16" s="4"/>
      <c r="K16" s="4"/>
      <c r="L16" s="4"/>
      <c r="M16" s="4"/>
    </row>
    <row r="17" spans="1:13" x14ac:dyDescent="0.25">
      <c r="A17" s="2" t="s">
        <v>1024</v>
      </c>
      <c r="B17" s="4"/>
      <c r="C17" s="4"/>
      <c r="D17" s="4"/>
      <c r="E17" s="4"/>
      <c r="F17" s="4"/>
      <c r="G17" s="4" t="s">
        <v>1025</v>
      </c>
      <c r="H17" s="4"/>
      <c r="I17" s="4"/>
      <c r="J17" s="4"/>
      <c r="K17" s="4"/>
      <c r="L17" s="4"/>
      <c r="M17" s="4"/>
    </row>
    <row r="18" spans="1:13" x14ac:dyDescent="0.25">
      <c r="A18" s="2" t="s">
        <v>1026</v>
      </c>
      <c r="B18" s="4"/>
      <c r="C18" s="4"/>
      <c r="D18" s="4"/>
      <c r="E18" s="4"/>
      <c r="F18" s="4"/>
      <c r="G18" s="6">
        <v>200000</v>
      </c>
      <c r="H18" s="4"/>
      <c r="I18" s="4"/>
      <c r="J18" s="4"/>
      <c r="K18" s="4"/>
      <c r="L18" s="4"/>
      <c r="M18" s="4"/>
    </row>
    <row r="19" spans="1:13" x14ac:dyDescent="0.25">
      <c r="A19" s="2" t="s">
        <v>1027</v>
      </c>
      <c r="B19" s="4"/>
      <c r="C19" s="4"/>
      <c r="D19" s="4"/>
      <c r="E19" s="4"/>
      <c r="F19" s="4"/>
      <c r="G19" s="4"/>
      <c r="H19" s="4"/>
      <c r="I19" s="4"/>
      <c r="J19" s="4"/>
      <c r="K19" s="6">
        <v>250000</v>
      </c>
      <c r="L19" s="4"/>
      <c r="M19" s="4"/>
    </row>
    <row r="20" spans="1:13" ht="30" x14ac:dyDescent="0.25">
      <c r="A20" s="2" t="s">
        <v>1028</v>
      </c>
      <c r="B20" s="4"/>
      <c r="C20" s="4"/>
      <c r="D20" s="4"/>
      <c r="E20" s="4"/>
      <c r="F20" s="4"/>
      <c r="G20" s="4"/>
      <c r="H20" s="4"/>
      <c r="I20" s="4"/>
      <c r="J20" s="4">
        <v>1</v>
      </c>
      <c r="K20" s="4"/>
      <c r="L20" s="4"/>
      <c r="M20" s="4"/>
    </row>
    <row r="21" spans="1:13" x14ac:dyDescent="0.25">
      <c r="A21" s="2" t="s">
        <v>933</v>
      </c>
      <c r="B21" s="4"/>
      <c r="C21" s="4"/>
      <c r="D21" s="4"/>
      <c r="E21" s="4"/>
      <c r="F21" s="4"/>
      <c r="G21" s="4"/>
      <c r="H21" s="4"/>
      <c r="I21" s="4"/>
      <c r="J21" s="4"/>
      <c r="K21" s="187">
        <v>0.06</v>
      </c>
      <c r="L21" s="4"/>
      <c r="M21" s="4"/>
    </row>
    <row r="22" spans="1:13" x14ac:dyDescent="0.25">
      <c r="A22" s="2" t="s">
        <v>944</v>
      </c>
      <c r="B22" s="4"/>
      <c r="C22" s="4"/>
      <c r="D22" s="4"/>
      <c r="E22" s="4"/>
      <c r="F22" s="4"/>
      <c r="G22" s="4"/>
      <c r="H22" s="4"/>
      <c r="I22" s="4"/>
      <c r="J22" s="4" t="s">
        <v>1029</v>
      </c>
      <c r="K22" s="4"/>
      <c r="L22" s="4"/>
      <c r="M22" s="4"/>
    </row>
    <row r="23" spans="1:13" ht="30" x14ac:dyDescent="0.25">
      <c r="A23" s="2" t="s">
        <v>1030</v>
      </c>
      <c r="B23" s="4"/>
      <c r="C23" s="4"/>
      <c r="D23" s="4"/>
      <c r="E23" s="4"/>
      <c r="F23" s="4"/>
      <c r="G23" s="4"/>
      <c r="H23" s="4"/>
      <c r="I23" s="6">
        <v>150000</v>
      </c>
      <c r="J23" s="4"/>
      <c r="K23" s="4"/>
      <c r="L23" s="4"/>
      <c r="M23" s="4"/>
    </row>
    <row r="24" spans="1:13" ht="30" x14ac:dyDescent="0.25">
      <c r="A24" s="2" t="s">
        <v>1031</v>
      </c>
      <c r="B24" s="8">
        <v>100000</v>
      </c>
      <c r="C24" s="4"/>
      <c r="D24" s="4"/>
      <c r="E24" s="4"/>
      <c r="F24" s="4"/>
      <c r="G24" s="4"/>
      <c r="H24" s="4"/>
      <c r="I24" s="4"/>
      <c r="J24" s="4"/>
      <c r="K24" s="4"/>
      <c r="L24" s="4"/>
      <c r="M24" s="4"/>
    </row>
  </sheetData>
  <mergeCells count="2">
    <mergeCell ref="A1:A6"/>
    <mergeCell ref="C2:C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21.140625" bestFit="1" customWidth="1"/>
    <col min="6" max="7" width="33.5703125" bestFit="1" customWidth="1"/>
    <col min="8" max="9" width="36.5703125" bestFit="1" customWidth="1"/>
    <col min="10" max="10" width="14.5703125" bestFit="1" customWidth="1"/>
  </cols>
  <sheetData>
    <row r="1" spans="1:10" x14ac:dyDescent="0.25">
      <c r="A1" s="7" t="s">
        <v>1032</v>
      </c>
      <c r="B1" s="7" t="s">
        <v>2</v>
      </c>
      <c r="C1" s="7" t="s">
        <v>23</v>
      </c>
      <c r="D1" s="1" t="s">
        <v>2</v>
      </c>
      <c r="E1" s="1" t="s">
        <v>1034</v>
      </c>
      <c r="F1" s="1" t="s">
        <v>2</v>
      </c>
      <c r="G1" s="1" t="s">
        <v>1014</v>
      </c>
      <c r="H1" s="188">
        <v>41038</v>
      </c>
      <c r="I1" s="1" t="s">
        <v>2</v>
      </c>
      <c r="J1" s="188">
        <v>41060</v>
      </c>
    </row>
    <row r="2" spans="1:10" ht="45" x14ac:dyDescent="0.25">
      <c r="A2" s="7"/>
      <c r="B2" s="7"/>
      <c r="C2" s="7"/>
      <c r="D2" s="1" t="s">
        <v>1033</v>
      </c>
      <c r="E2" s="1" t="s">
        <v>1008</v>
      </c>
      <c r="F2" s="1" t="s">
        <v>1013</v>
      </c>
      <c r="G2" s="1" t="s">
        <v>1013</v>
      </c>
      <c r="H2" s="1" t="s">
        <v>980</v>
      </c>
      <c r="I2" s="1" t="s">
        <v>980</v>
      </c>
      <c r="J2" s="1" t="s">
        <v>1037</v>
      </c>
    </row>
    <row r="3" spans="1:10" x14ac:dyDescent="0.25">
      <c r="A3" s="7"/>
      <c r="B3" s="7"/>
      <c r="C3" s="7"/>
      <c r="D3" s="1" t="s">
        <v>838</v>
      </c>
      <c r="E3" s="1" t="s">
        <v>1035</v>
      </c>
      <c r="F3" s="1" t="s">
        <v>1008</v>
      </c>
      <c r="G3" s="1" t="s">
        <v>1008</v>
      </c>
      <c r="H3" s="1" t="s">
        <v>895</v>
      </c>
      <c r="I3" s="1" t="s">
        <v>1036</v>
      </c>
      <c r="J3" s="1"/>
    </row>
    <row r="4" spans="1:10" x14ac:dyDescent="0.25">
      <c r="A4" s="7"/>
      <c r="B4" s="7"/>
      <c r="C4" s="7"/>
      <c r="D4" s="1"/>
      <c r="E4" s="1" t="s">
        <v>838</v>
      </c>
      <c r="F4" s="1" t="s">
        <v>743</v>
      </c>
      <c r="G4" s="1" t="s">
        <v>743</v>
      </c>
      <c r="H4" s="1"/>
      <c r="I4" s="1" t="s">
        <v>1033</v>
      </c>
      <c r="J4" s="1"/>
    </row>
    <row r="5" spans="1:10" x14ac:dyDescent="0.25">
      <c r="A5" s="7"/>
      <c r="B5" s="7"/>
      <c r="C5" s="7"/>
      <c r="D5" s="1"/>
      <c r="E5" s="1"/>
      <c r="F5" s="1" t="s">
        <v>838</v>
      </c>
      <c r="G5" s="1"/>
      <c r="H5" s="1"/>
      <c r="I5" s="1"/>
      <c r="J5" s="1"/>
    </row>
    <row r="6" spans="1:10" x14ac:dyDescent="0.25">
      <c r="A6" s="3" t="s">
        <v>1038</v>
      </c>
      <c r="B6" s="4"/>
      <c r="C6" s="4"/>
      <c r="D6" s="4"/>
      <c r="E6" s="4"/>
      <c r="F6" s="4"/>
      <c r="G6" s="4"/>
      <c r="H6" s="4"/>
      <c r="I6" s="4"/>
      <c r="J6" s="4"/>
    </row>
    <row r="7" spans="1:10" ht="30" x14ac:dyDescent="0.25">
      <c r="A7" s="2" t="s">
        <v>1015</v>
      </c>
      <c r="B7" s="4"/>
      <c r="C7" s="4"/>
      <c r="D7" s="4"/>
      <c r="E7" s="4">
        <v>141</v>
      </c>
      <c r="F7" s="4"/>
      <c r="G7" s="4"/>
      <c r="H7" s="4"/>
      <c r="I7" s="4"/>
      <c r="J7" s="4"/>
    </row>
    <row r="8" spans="1:10" ht="30" x14ac:dyDescent="0.25">
      <c r="A8" s="2" t="s">
        <v>1016</v>
      </c>
      <c r="B8" s="4"/>
      <c r="C8" s="4"/>
      <c r="D8" s="4"/>
      <c r="E8" s="8">
        <v>6486000</v>
      </c>
      <c r="F8" s="4"/>
      <c r="G8" s="8">
        <v>1083781</v>
      </c>
      <c r="H8" s="4"/>
      <c r="I8" s="4"/>
      <c r="J8" s="4"/>
    </row>
    <row r="9" spans="1:10" ht="30" x14ac:dyDescent="0.25">
      <c r="A9" s="2" t="s">
        <v>1017</v>
      </c>
      <c r="B9" s="4"/>
      <c r="C9" s="4"/>
      <c r="D9" s="4"/>
      <c r="E9" s="4"/>
      <c r="F9" s="4">
        <v>1</v>
      </c>
      <c r="G9" s="4"/>
      <c r="H9" s="4"/>
      <c r="I9" s="4"/>
      <c r="J9" s="4"/>
    </row>
    <row r="10" spans="1:10" ht="30" x14ac:dyDescent="0.25">
      <c r="A10" s="2" t="s">
        <v>1018</v>
      </c>
      <c r="B10" s="6">
        <v>1513000</v>
      </c>
      <c r="C10" s="6">
        <v>3172000</v>
      </c>
      <c r="D10" s="4"/>
      <c r="E10" s="6">
        <v>250000</v>
      </c>
      <c r="F10" s="4"/>
      <c r="G10" s="4"/>
      <c r="H10" s="4"/>
      <c r="I10" s="4"/>
      <c r="J10" s="4"/>
    </row>
    <row r="11" spans="1:10" ht="45" x14ac:dyDescent="0.25">
      <c r="A11" s="2" t="s">
        <v>1039</v>
      </c>
      <c r="B11" s="4"/>
      <c r="C11" s="4"/>
      <c r="D11" s="4"/>
      <c r="E11" s="4"/>
      <c r="F11" s="4"/>
      <c r="G11" s="4"/>
      <c r="H11" s="187">
        <v>0.1</v>
      </c>
      <c r="I11" s="4"/>
      <c r="J11" s="4"/>
    </row>
    <row r="12" spans="1:10" x14ac:dyDescent="0.25">
      <c r="A12" s="2" t="s">
        <v>1040</v>
      </c>
      <c r="B12" s="4"/>
      <c r="C12" s="4"/>
      <c r="D12" s="4"/>
      <c r="E12" s="4"/>
      <c r="F12" s="4"/>
      <c r="G12" s="4"/>
      <c r="H12" s="4"/>
      <c r="I12" s="4"/>
      <c r="J12" s="6">
        <v>250000</v>
      </c>
    </row>
    <row r="13" spans="1:10" ht="45" x14ac:dyDescent="0.25">
      <c r="A13" s="2" t="s">
        <v>1041</v>
      </c>
      <c r="B13" s="4"/>
      <c r="C13" s="4"/>
      <c r="D13" s="4"/>
      <c r="E13" s="4"/>
      <c r="F13" s="4"/>
      <c r="G13" s="4"/>
      <c r="H13" s="4"/>
      <c r="I13" s="187">
        <v>1</v>
      </c>
      <c r="J13" s="4"/>
    </row>
    <row r="14" spans="1:10" ht="45" x14ac:dyDescent="0.25">
      <c r="A14" s="2" t="s">
        <v>1042</v>
      </c>
      <c r="B14" s="4"/>
      <c r="C14" s="4"/>
      <c r="D14" s="4"/>
      <c r="E14" s="4"/>
      <c r="F14" s="4"/>
      <c r="G14" s="4"/>
      <c r="H14" s="4"/>
      <c r="I14" s="8">
        <v>100000</v>
      </c>
      <c r="J14" s="4"/>
    </row>
    <row r="15" spans="1:10" x14ac:dyDescent="0.25">
      <c r="A15" s="2" t="s">
        <v>1043</v>
      </c>
      <c r="B15" s="4"/>
      <c r="C15" s="4"/>
      <c r="D15" s="4" t="s">
        <v>898</v>
      </c>
      <c r="E15" s="4"/>
      <c r="F15" s="4"/>
      <c r="G15" s="4"/>
      <c r="H15" s="4"/>
      <c r="I15" s="4"/>
      <c r="J15" s="4"/>
    </row>
    <row r="16" spans="1:10" ht="30" x14ac:dyDescent="0.25">
      <c r="A16" s="2" t="s">
        <v>1044</v>
      </c>
      <c r="B16" s="4"/>
      <c r="C16" s="4"/>
      <c r="D16" s="4">
        <v>105</v>
      </c>
      <c r="E16" s="4"/>
      <c r="F16" s="4"/>
      <c r="G16" s="4"/>
      <c r="H16" s="4"/>
      <c r="I16" s="4"/>
      <c r="J16" s="4"/>
    </row>
  </sheetData>
  <mergeCells count="3">
    <mergeCell ref="A1:A5"/>
    <mergeCell ref="B1:B5"/>
    <mergeCell ref="C1: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0" bestFit="1" customWidth="1"/>
    <col min="7" max="9" width="30.28515625" bestFit="1" customWidth="1"/>
    <col min="10" max="10" width="19.28515625" bestFit="1" customWidth="1"/>
    <col min="11" max="12" width="31.85546875" bestFit="1" customWidth="1"/>
    <col min="13" max="14" width="22.140625" bestFit="1" customWidth="1"/>
    <col min="15" max="15" width="18.28515625" bestFit="1" customWidth="1"/>
    <col min="16" max="16" width="36.5703125" bestFit="1" customWidth="1"/>
  </cols>
  <sheetData>
    <row r="1" spans="1:16" x14ac:dyDescent="0.25">
      <c r="A1" s="7" t="s">
        <v>1045</v>
      </c>
      <c r="B1" s="7" t="s">
        <v>2</v>
      </c>
      <c r="C1" s="7" t="s">
        <v>23</v>
      </c>
      <c r="D1" s="1" t="s">
        <v>908</v>
      </c>
      <c r="E1" s="1" t="s">
        <v>841</v>
      </c>
      <c r="F1" s="1" t="s">
        <v>1046</v>
      </c>
      <c r="G1" s="1" t="s">
        <v>1046</v>
      </c>
      <c r="H1" s="1" t="s">
        <v>1049</v>
      </c>
      <c r="I1" s="1" t="s">
        <v>1046</v>
      </c>
      <c r="J1" s="1" t="s">
        <v>1049</v>
      </c>
      <c r="K1" s="1" t="s">
        <v>1049</v>
      </c>
      <c r="L1" s="1" t="s">
        <v>1046</v>
      </c>
      <c r="M1" s="1" t="s">
        <v>1051</v>
      </c>
      <c r="N1" s="1" t="s">
        <v>1049</v>
      </c>
      <c r="O1" s="1" t="s">
        <v>1052</v>
      </c>
      <c r="P1" s="1" t="s">
        <v>1046</v>
      </c>
    </row>
    <row r="2" spans="1:16" x14ac:dyDescent="0.25">
      <c r="A2" s="7"/>
      <c r="B2" s="7"/>
      <c r="C2" s="7"/>
      <c r="D2" s="1" t="s">
        <v>974</v>
      </c>
      <c r="E2" s="1" t="s">
        <v>974</v>
      </c>
      <c r="F2" s="1" t="s">
        <v>1047</v>
      </c>
      <c r="G2" s="1" t="s">
        <v>1047</v>
      </c>
      <c r="H2" s="1" t="s">
        <v>1047</v>
      </c>
      <c r="I2" s="1" t="s">
        <v>1047</v>
      </c>
      <c r="J2" s="1" t="s">
        <v>1047</v>
      </c>
      <c r="K2" s="1" t="s">
        <v>1047</v>
      </c>
      <c r="L2" s="1" t="s">
        <v>1047</v>
      </c>
      <c r="M2" s="1" t="s">
        <v>1047</v>
      </c>
      <c r="N2" s="1" t="s">
        <v>1047</v>
      </c>
      <c r="O2" s="1" t="s">
        <v>1047</v>
      </c>
      <c r="P2" s="1" t="s">
        <v>1047</v>
      </c>
    </row>
    <row r="3" spans="1:16" x14ac:dyDescent="0.25">
      <c r="A3" s="7"/>
      <c r="B3" s="7"/>
      <c r="C3" s="7"/>
      <c r="D3" s="1" t="s">
        <v>926</v>
      </c>
      <c r="E3" s="1" t="s">
        <v>926</v>
      </c>
      <c r="F3" s="1" t="s">
        <v>974</v>
      </c>
      <c r="G3" s="1" t="s">
        <v>760</v>
      </c>
      <c r="H3" s="1" t="s">
        <v>760</v>
      </c>
      <c r="I3" s="1" t="s">
        <v>760</v>
      </c>
      <c r="J3" s="1" t="s">
        <v>754</v>
      </c>
      <c r="K3" s="1" t="s">
        <v>754</v>
      </c>
      <c r="L3" s="1" t="s">
        <v>754</v>
      </c>
      <c r="M3" s="1" t="s">
        <v>757</v>
      </c>
      <c r="N3" s="1" t="s">
        <v>757</v>
      </c>
      <c r="O3" s="1" t="s">
        <v>741</v>
      </c>
      <c r="P3" s="1" t="s">
        <v>627</v>
      </c>
    </row>
    <row r="4" spans="1:16" ht="45" x14ac:dyDescent="0.25">
      <c r="A4" s="7"/>
      <c r="B4" s="7"/>
      <c r="C4" s="7"/>
      <c r="D4" s="1"/>
      <c r="E4" s="1"/>
      <c r="F4" s="1" t="s">
        <v>926</v>
      </c>
      <c r="G4" s="1" t="s">
        <v>1048</v>
      </c>
      <c r="H4" s="1"/>
      <c r="I4" s="1" t="s">
        <v>926</v>
      </c>
      <c r="J4" s="1" t="s">
        <v>1050</v>
      </c>
      <c r="K4" s="1" t="s">
        <v>920</v>
      </c>
      <c r="L4" s="1" t="s">
        <v>920</v>
      </c>
      <c r="M4" s="1" t="s">
        <v>838</v>
      </c>
      <c r="N4" s="1"/>
      <c r="O4" s="1" t="s">
        <v>838</v>
      </c>
      <c r="P4" s="1" t="s">
        <v>1053</v>
      </c>
    </row>
    <row r="5" spans="1:16" x14ac:dyDescent="0.25">
      <c r="A5" s="7"/>
      <c r="B5" s="7"/>
      <c r="C5" s="7"/>
      <c r="D5" s="1"/>
      <c r="E5" s="1"/>
      <c r="F5" s="1" t="s">
        <v>838</v>
      </c>
      <c r="G5" s="1"/>
      <c r="H5" s="1"/>
      <c r="I5" s="1"/>
      <c r="J5" s="1"/>
      <c r="K5" s="1"/>
      <c r="L5" s="1"/>
      <c r="M5" s="1"/>
      <c r="N5" s="1"/>
      <c r="O5" s="1"/>
      <c r="P5" s="1"/>
    </row>
    <row r="6" spans="1:16" x14ac:dyDescent="0.25">
      <c r="A6" s="3" t="s">
        <v>752</v>
      </c>
      <c r="B6" s="4"/>
      <c r="C6" s="4"/>
      <c r="D6" s="4"/>
      <c r="E6" s="4"/>
      <c r="F6" s="4"/>
      <c r="G6" s="4"/>
      <c r="H6" s="4"/>
      <c r="I6" s="4"/>
      <c r="J6" s="4"/>
      <c r="K6" s="4"/>
      <c r="L6" s="4"/>
      <c r="M6" s="4"/>
      <c r="N6" s="4"/>
      <c r="O6" s="4"/>
      <c r="P6" s="4"/>
    </row>
    <row r="7" spans="1:16" x14ac:dyDescent="0.25">
      <c r="A7" s="2" t="s">
        <v>931</v>
      </c>
      <c r="B7" s="4"/>
      <c r="C7" s="4"/>
      <c r="D7" s="8">
        <v>1500000</v>
      </c>
      <c r="E7" s="8">
        <v>3500000</v>
      </c>
      <c r="F7" s="4"/>
      <c r="G7" s="8">
        <v>7500000</v>
      </c>
      <c r="H7" s="4"/>
      <c r="I7" s="8">
        <v>5000000</v>
      </c>
      <c r="J7" s="4"/>
      <c r="K7" s="4"/>
      <c r="L7" s="8">
        <v>6600000</v>
      </c>
      <c r="M7" s="4"/>
      <c r="N7" s="4"/>
      <c r="O7" s="4"/>
      <c r="P7" s="8">
        <v>1304000</v>
      </c>
    </row>
    <row r="8" spans="1:16" x14ac:dyDescent="0.25">
      <c r="A8" s="2" t="s">
        <v>938</v>
      </c>
      <c r="B8" s="4"/>
      <c r="C8" s="4"/>
      <c r="D8" s="4"/>
      <c r="E8" s="4"/>
      <c r="F8" s="4"/>
      <c r="G8" s="4"/>
      <c r="H8" s="4"/>
      <c r="I8" s="4"/>
      <c r="J8" s="4"/>
      <c r="K8" s="4"/>
      <c r="L8" s="4" t="s">
        <v>939</v>
      </c>
      <c r="M8" s="4"/>
      <c r="N8" s="4"/>
      <c r="O8" s="4"/>
      <c r="P8" s="4"/>
    </row>
    <row r="9" spans="1:16" ht="30" x14ac:dyDescent="0.25">
      <c r="A9" s="2" t="s">
        <v>941</v>
      </c>
      <c r="B9" s="4"/>
      <c r="C9" s="4"/>
      <c r="D9" s="4"/>
      <c r="E9" s="4"/>
      <c r="F9" s="4"/>
      <c r="G9" s="4"/>
      <c r="H9" s="4"/>
      <c r="I9" s="4"/>
      <c r="J9" s="4"/>
      <c r="K9" s="187">
        <v>0.04</v>
      </c>
      <c r="L9" s="4"/>
      <c r="M9" s="4"/>
      <c r="N9" s="4"/>
      <c r="O9" s="4"/>
      <c r="P9" s="4"/>
    </row>
    <row r="10" spans="1:16" ht="30" x14ac:dyDescent="0.25">
      <c r="A10" s="2" t="s">
        <v>1015</v>
      </c>
      <c r="B10" s="4"/>
      <c r="C10" s="4"/>
      <c r="D10" s="4"/>
      <c r="E10" s="4"/>
      <c r="F10" s="4"/>
      <c r="G10" s="4"/>
      <c r="H10" s="4"/>
      <c r="I10" s="4"/>
      <c r="J10" s="4">
        <v>160</v>
      </c>
      <c r="K10" s="4"/>
      <c r="L10" s="4"/>
      <c r="M10" s="4">
        <v>118</v>
      </c>
      <c r="N10" s="4"/>
      <c r="O10" s="4">
        <v>96</v>
      </c>
      <c r="P10" s="4"/>
    </row>
    <row r="11" spans="1:16" ht="30" x14ac:dyDescent="0.25">
      <c r="A11" s="2" t="s">
        <v>1016</v>
      </c>
      <c r="B11" s="4"/>
      <c r="C11" s="4"/>
      <c r="D11" s="4"/>
      <c r="E11" s="4"/>
      <c r="F11" s="4"/>
      <c r="G11" s="4"/>
      <c r="H11" s="4"/>
      <c r="I11" s="4"/>
      <c r="J11" s="6">
        <v>8240000</v>
      </c>
      <c r="K11" s="4"/>
      <c r="L11" s="4"/>
      <c r="M11" s="6">
        <v>5800000</v>
      </c>
      <c r="N11" s="4"/>
      <c r="O11" s="4"/>
      <c r="P11" s="4"/>
    </row>
    <row r="12" spans="1:16" x14ac:dyDescent="0.25">
      <c r="A12" s="2" t="s">
        <v>1054</v>
      </c>
      <c r="B12" s="4"/>
      <c r="C12" s="4"/>
      <c r="D12" s="4"/>
      <c r="E12" s="4"/>
      <c r="F12" s="4"/>
      <c r="G12" s="4"/>
      <c r="H12" s="4"/>
      <c r="I12" s="4"/>
      <c r="J12" s="4"/>
      <c r="K12" s="187">
        <v>0.06</v>
      </c>
      <c r="L12" s="4"/>
      <c r="M12" s="4"/>
      <c r="N12" s="4"/>
      <c r="O12" s="4"/>
      <c r="P12" s="4"/>
    </row>
    <row r="13" spans="1:16" x14ac:dyDescent="0.25">
      <c r="A13" s="2" t="s">
        <v>933</v>
      </c>
      <c r="B13" s="4"/>
      <c r="C13" s="4"/>
      <c r="D13" s="4"/>
      <c r="E13" s="4"/>
      <c r="F13" s="4"/>
      <c r="G13" s="4"/>
      <c r="H13" s="187">
        <v>0.08</v>
      </c>
      <c r="I13" s="4"/>
      <c r="J13" s="4"/>
      <c r="K13" s="4"/>
      <c r="L13" s="4"/>
      <c r="M13" s="4"/>
      <c r="N13" s="187">
        <v>0.10249999999999999</v>
      </c>
      <c r="O13" s="4"/>
      <c r="P13" s="187">
        <v>2.4199999999999999E-2</v>
      </c>
    </row>
    <row r="14" spans="1:16" x14ac:dyDescent="0.25">
      <c r="A14" s="2" t="s">
        <v>1055</v>
      </c>
      <c r="B14" s="4"/>
      <c r="C14" s="4"/>
      <c r="D14" s="4"/>
      <c r="E14" s="4"/>
      <c r="F14" s="4"/>
      <c r="G14" s="4" t="s">
        <v>1056</v>
      </c>
      <c r="H14" s="4"/>
      <c r="I14" s="4"/>
      <c r="J14" s="4"/>
      <c r="K14" s="4"/>
      <c r="L14" s="4"/>
      <c r="M14" s="4"/>
      <c r="N14" s="4"/>
      <c r="O14" s="4"/>
      <c r="P14" s="4"/>
    </row>
    <row r="15" spans="1:16" x14ac:dyDescent="0.25">
      <c r="A15" s="2" t="s">
        <v>1057</v>
      </c>
      <c r="B15" s="4"/>
      <c r="C15" s="4"/>
      <c r="D15" s="4"/>
      <c r="E15" s="4"/>
      <c r="F15" s="4"/>
      <c r="G15" s="4"/>
      <c r="H15" s="9">
        <v>4.17</v>
      </c>
      <c r="I15" s="4"/>
      <c r="J15" s="4"/>
      <c r="K15" s="4"/>
      <c r="L15" s="4"/>
      <c r="M15" s="4"/>
      <c r="N15" s="4"/>
      <c r="O15" s="4"/>
      <c r="P15" s="4"/>
    </row>
    <row r="16" spans="1:16" ht="75" x14ac:dyDescent="0.25">
      <c r="A16" s="2" t="s">
        <v>1058</v>
      </c>
      <c r="B16" s="4"/>
      <c r="C16" s="4"/>
      <c r="D16" s="4"/>
      <c r="E16" s="4"/>
      <c r="F16" s="4"/>
      <c r="G16" s="4">
        <v>20</v>
      </c>
      <c r="H16" s="4"/>
      <c r="I16" s="4"/>
      <c r="J16" s="4"/>
      <c r="K16" s="4"/>
      <c r="L16" s="4"/>
      <c r="M16" s="4"/>
      <c r="N16" s="4"/>
      <c r="O16" s="4"/>
      <c r="P16" s="4"/>
    </row>
    <row r="17" spans="1:16" ht="90" x14ac:dyDescent="0.25">
      <c r="A17" s="2" t="s">
        <v>1059</v>
      </c>
      <c r="B17" s="4"/>
      <c r="C17" s="4"/>
      <c r="D17" s="4"/>
      <c r="E17" s="4"/>
      <c r="F17" s="4"/>
      <c r="G17" s="4">
        <v>30</v>
      </c>
      <c r="H17" s="4"/>
      <c r="I17" s="4"/>
      <c r="J17" s="4"/>
      <c r="K17" s="4"/>
      <c r="L17" s="4"/>
      <c r="M17" s="4"/>
      <c r="N17" s="4"/>
      <c r="O17" s="4"/>
      <c r="P17" s="4"/>
    </row>
    <row r="18" spans="1:16" ht="60" x14ac:dyDescent="0.25">
      <c r="A18" s="2" t="s">
        <v>1060</v>
      </c>
      <c r="B18" s="4"/>
      <c r="C18" s="4"/>
      <c r="D18" s="4"/>
      <c r="E18" s="4"/>
      <c r="F18" s="4"/>
      <c r="G18" s="187">
        <v>2</v>
      </c>
      <c r="H18" s="4"/>
      <c r="I18" s="4"/>
      <c r="J18" s="4"/>
      <c r="K18" s="4"/>
      <c r="L18" s="4"/>
      <c r="M18" s="4"/>
      <c r="N18" s="4"/>
      <c r="O18" s="4"/>
      <c r="P18" s="4"/>
    </row>
    <row r="19" spans="1:16" ht="60" x14ac:dyDescent="0.25">
      <c r="A19" s="2" t="s">
        <v>1061</v>
      </c>
      <c r="B19" s="4"/>
      <c r="C19" s="4"/>
      <c r="D19" s="4"/>
      <c r="E19" s="4"/>
      <c r="F19" s="4"/>
      <c r="G19" s="6">
        <v>50000</v>
      </c>
      <c r="H19" s="4"/>
      <c r="I19" s="4"/>
      <c r="J19" s="4"/>
      <c r="K19" s="4"/>
      <c r="L19" s="4"/>
      <c r="M19" s="4"/>
      <c r="N19" s="4"/>
      <c r="O19" s="4"/>
      <c r="P19" s="4"/>
    </row>
    <row r="20" spans="1:16" ht="45" x14ac:dyDescent="0.25">
      <c r="A20" s="2" t="s">
        <v>1062</v>
      </c>
      <c r="B20" s="4"/>
      <c r="C20" s="4"/>
      <c r="D20" s="4"/>
      <c r="E20" s="4"/>
      <c r="F20" s="4"/>
      <c r="G20" s="187">
        <v>1</v>
      </c>
      <c r="H20" s="4"/>
      <c r="I20" s="4"/>
      <c r="J20" s="4"/>
      <c r="K20" s="4"/>
      <c r="L20" s="4"/>
      <c r="M20" s="4"/>
      <c r="N20" s="4"/>
      <c r="O20" s="4"/>
      <c r="P20" s="4"/>
    </row>
    <row r="21" spans="1:16" ht="30" x14ac:dyDescent="0.25">
      <c r="A21" s="2" t="s">
        <v>1063</v>
      </c>
      <c r="B21" s="4"/>
      <c r="C21" s="4"/>
      <c r="D21" s="4"/>
      <c r="E21" s="4"/>
      <c r="F21" s="4">
        <v>2</v>
      </c>
      <c r="G21" s="4"/>
      <c r="H21" s="4"/>
      <c r="I21" s="4"/>
      <c r="J21" s="4"/>
      <c r="K21" s="4"/>
      <c r="L21" s="4"/>
      <c r="M21" s="4"/>
      <c r="N21" s="4"/>
      <c r="O21" s="4"/>
      <c r="P21" s="4"/>
    </row>
    <row r="22" spans="1:16" x14ac:dyDescent="0.25">
      <c r="A22" s="2" t="s">
        <v>1064</v>
      </c>
      <c r="B22" s="4"/>
      <c r="C22" s="4"/>
      <c r="D22" s="4"/>
      <c r="E22" s="4"/>
      <c r="F22" s="6">
        <v>5000000</v>
      </c>
      <c r="G22" s="4"/>
      <c r="H22" s="4"/>
      <c r="I22" s="4"/>
      <c r="J22" s="4"/>
      <c r="K22" s="4"/>
      <c r="L22" s="4"/>
      <c r="M22" s="4"/>
      <c r="N22" s="4"/>
      <c r="O22" s="4"/>
      <c r="P22" s="4"/>
    </row>
    <row r="23" spans="1:16" x14ac:dyDescent="0.25">
      <c r="A23" s="2" t="s">
        <v>1065</v>
      </c>
      <c r="B23" s="4"/>
      <c r="C23" s="4"/>
      <c r="D23" s="4"/>
      <c r="E23" s="4"/>
      <c r="F23" s="4"/>
      <c r="G23" s="4"/>
      <c r="H23" s="4"/>
      <c r="I23" s="6">
        <v>50000</v>
      </c>
      <c r="J23" s="4"/>
      <c r="K23" s="4"/>
      <c r="L23" s="4"/>
      <c r="M23" s="4"/>
      <c r="N23" s="4"/>
      <c r="O23" s="4"/>
      <c r="P23" s="4"/>
    </row>
    <row r="24" spans="1:16" x14ac:dyDescent="0.25">
      <c r="A24" s="2" t="s">
        <v>1066</v>
      </c>
      <c r="B24" s="4"/>
      <c r="C24" s="4"/>
      <c r="D24" s="4"/>
      <c r="E24" s="4"/>
      <c r="F24" s="4"/>
      <c r="G24" s="4"/>
      <c r="H24" s="4"/>
      <c r="I24" s="6">
        <v>100000</v>
      </c>
      <c r="J24" s="4"/>
      <c r="K24" s="4"/>
      <c r="L24" s="4"/>
      <c r="M24" s="4"/>
      <c r="N24" s="4"/>
      <c r="O24" s="4"/>
      <c r="P24" s="4"/>
    </row>
    <row r="25" spans="1:16" x14ac:dyDescent="0.25">
      <c r="A25" s="2" t="s">
        <v>1067</v>
      </c>
      <c r="B25" s="4"/>
      <c r="C25" s="4"/>
      <c r="D25" s="4"/>
      <c r="E25" s="4"/>
      <c r="F25" s="4"/>
      <c r="G25" s="4"/>
      <c r="H25" s="4"/>
      <c r="I25" s="4"/>
      <c r="J25" s="4"/>
      <c r="K25" s="4"/>
      <c r="L25" s="4"/>
      <c r="M25" s="6">
        <v>2800000</v>
      </c>
      <c r="N25" s="4"/>
      <c r="O25" s="4"/>
      <c r="P25" s="4"/>
    </row>
    <row r="26" spans="1:16" ht="45" x14ac:dyDescent="0.25">
      <c r="A26" s="2" t="s">
        <v>1068</v>
      </c>
      <c r="B26" s="4"/>
      <c r="C26" s="4"/>
      <c r="D26" s="4"/>
      <c r="E26" s="4"/>
      <c r="F26" s="4"/>
      <c r="G26" s="4"/>
      <c r="H26" s="4"/>
      <c r="I26" s="4"/>
      <c r="J26" s="4"/>
      <c r="K26" s="4"/>
      <c r="L26" s="4"/>
      <c r="M26" s="4"/>
      <c r="N26" s="4"/>
      <c r="O26" s="6">
        <v>150000</v>
      </c>
      <c r="P26" s="4"/>
    </row>
    <row r="27" spans="1:16" x14ac:dyDescent="0.25">
      <c r="A27" s="2" t="s">
        <v>1069</v>
      </c>
      <c r="B27" s="4"/>
      <c r="C27" s="4"/>
      <c r="D27" s="4"/>
      <c r="E27" s="4"/>
      <c r="F27" s="4"/>
      <c r="G27" s="4"/>
      <c r="H27" s="4"/>
      <c r="I27" s="4"/>
      <c r="J27" s="4"/>
      <c r="K27" s="4"/>
      <c r="L27" s="4"/>
      <c r="M27" s="4"/>
      <c r="N27" s="4"/>
      <c r="O27" s="4"/>
      <c r="P27" s="4" t="s">
        <v>1070</v>
      </c>
    </row>
    <row r="28" spans="1:16" x14ac:dyDescent="0.25">
      <c r="A28" s="2" t="s">
        <v>35</v>
      </c>
      <c r="B28" s="8">
        <v>1513000</v>
      </c>
      <c r="C28" s="8">
        <v>3172000</v>
      </c>
      <c r="D28" s="4"/>
      <c r="E28" s="4"/>
      <c r="F28" s="4"/>
      <c r="G28" s="4"/>
      <c r="H28" s="4"/>
      <c r="I28" s="4"/>
      <c r="J28" s="4"/>
      <c r="K28" s="4"/>
      <c r="L28" s="4"/>
      <c r="M28" s="4"/>
      <c r="N28" s="4"/>
      <c r="O28" s="4"/>
      <c r="P28" s="4"/>
    </row>
  </sheetData>
  <mergeCells count="3">
    <mergeCell ref="A1:A5"/>
    <mergeCell ref="B1:B5"/>
    <mergeCell ref="C1: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2</v>
      </c>
      <c r="B1" s="7" t="s">
        <v>1</v>
      </c>
      <c r="C1" s="7"/>
    </row>
    <row r="2" spans="1:3" ht="30" x14ac:dyDescent="0.25">
      <c r="A2" s="1" t="s">
        <v>22</v>
      </c>
      <c r="B2" s="1" t="s">
        <v>2</v>
      </c>
      <c r="C2" s="1" t="s">
        <v>78</v>
      </c>
    </row>
    <row r="3" spans="1:3" x14ac:dyDescent="0.25">
      <c r="A3" s="3" t="s">
        <v>133</v>
      </c>
      <c r="B3" s="4"/>
      <c r="C3" s="4"/>
    </row>
    <row r="4" spans="1:3" x14ac:dyDescent="0.25">
      <c r="A4" s="2" t="s">
        <v>129</v>
      </c>
      <c r="B4" s="8">
        <v>-2758</v>
      </c>
      <c r="C4" s="8">
        <v>-5503</v>
      </c>
    </row>
    <row r="5" spans="1:3" ht="30" x14ac:dyDescent="0.25">
      <c r="A5" s="2" t="s">
        <v>134</v>
      </c>
      <c r="B5" s="4">
        <v>279</v>
      </c>
      <c r="C5" s="4">
        <v>126</v>
      </c>
    </row>
    <row r="6" spans="1:3" x14ac:dyDescent="0.25">
      <c r="A6" s="2" t="s">
        <v>135</v>
      </c>
      <c r="B6" s="6">
        <v>-2479</v>
      </c>
      <c r="C6" s="6">
        <v>-5377</v>
      </c>
    </row>
    <row r="7" spans="1:3" ht="60" x14ac:dyDescent="0.25">
      <c r="A7" s="3" t="s">
        <v>136</v>
      </c>
      <c r="B7" s="4"/>
      <c r="C7" s="4"/>
    </row>
    <row r="8" spans="1:3" x14ac:dyDescent="0.25">
      <c r="A8" s="2" t="s">
        <v>87</v>
      </c>
      <c r="B8" s="6">
        <v>3304</v>
      </c>
      <c r="C8" s="6">
        <v>1352</v>
      </c>
    </row>
    <row r="9" spans="1:3" x14ac:dyDescent="0.25">
      <c r="A9" s="2" t="s">
        <v>137</v>
      </c>
      <c r="B9" s="4"/>
      <c r="C9" s="4">
        <v>297</v>
      </c>
    </row>
    <row r="10" spans="1:3" x14ac:dyDescent="0.25">
      <c r="A10" s="2" t="s">
        <v>122</v>
      </c>
      <c r="B10" s="4">
        <v>371</v>
      </c>
      <c r="C10" s="4">
        <v>467</v>
      </c>
    </row>
    <row r="11" spans="1:3" x14ac:dyDescent="0.25">
      <c r="A11" s="2" t="s">
        <v>138</v>
      </c>
      <c r="B11" s="4">
        <v>291</v>
      </c>
      <c r="C11" s="4">
        <v>379</v>
      </c>
    </row>
    <row r="12" spans="1:3" ht="30" x14ac:dyDescent="0.25">
      <c r="A12" s="2" t="s">
        <v>139</v>
      </c>
      <c r="B12" s="4">
        <v>977</v>
      </c>
      <c r="C12" s="4">
        <v>407</v>
      </c>
    </row>
    <row r="13" spans="1:3" x14ac:dyDescent="0.25">
      <c r="A13" s="2" t="s">
        <v>140</v>
      </c>
      <c r="B13" s="4">
        <v>427</v>
      </c>
      <c r="C13" s="4">
        <v>445</v>
      </c>
    </row>
    <row r="14" spans="1:3" x14ac:dyDescent="0.25">
      <c r="A14" s="2" t="s">
        <v>141</v>
      </c>
      <c r="B14" s="4">
        <v>-763</v>
      </c>
      <c r="C14" s="6">
        <v>3938</v>
      </c>
    </row>
    <row r="15" spans="1:3" x14ac:dyDescent="0.25">
      <c r="A15" s="2" t="s">
        <v>142</v>
      </c>
      <c r="B15" s="4"/>
      <c r="C15" s="4">
        <v>77</v>
      </c>
    </row>
    <row r="16" spans="1:3" x14ac:dyDescent="0.25">
      <c r="A16" s="2" t="s">
        <v>143</v>
      </c>
      <c r="B16" s="4">
        <v>33</v>
      </c>
      <c r="C16" s="4">
        <v>95</v>
      </c>
    </row>
    <row r="17" spans="1:3" x14ac:dyDescent="0.25">
      <c r="A17" s="2" t="s">
        <v>144</v>
      </c>
      <c r="B17" s="4">
        <v>-2</v>
      </c>
      <c r="C17" s="4">
        <v>126</v>
      </c>
    </row>
    <row r="18" spans="1:3" x14ac:dyDescent="0.25">
      <c r="A18" s="2" t="s">
        <v>145</v>
      </c>
      <c r="B18" s="4"/>
      <c r="C18" s="6">
        <v>-1104</v>
      </c>
    </row>
    <row r="19" spans="1:3" x14ac:dyDescent="0.25">
      <c r="A19" s="2" t="s">
        <v>146</v>
      </c>
      <c r="B19" s="6">
        <v>1676</v>
      </c>
      <c r="C19" s="4">
        <v>351</v>
      </c>
    </row>
    <row r="20" spans="1:3" x14ac:dyDescent="0.25">
      <c r="A20" s="2" t="s">
        <v>147</v>
      </c>
      <c r="B20" s="4"/>
      <c r="C20" s="4">
        <v>45</v>
      </c>
    </row>
    <row r="21" spans="1:3" ht="30" x14ac:dyDescent="0.25">
      <c r="A21" s="3" t="s">
        <v>148</v>
      </c>
      <c r="B21" s="4"/>
      <c r="C21" s="4"/>
    </row>
    <row r="22" spans="1:3" x14ac:dyDescent="0.25">
      <c r="A22" s="2" t="s">
        <v>149</v>
      </c>
      <c r="B22" s="6">
        <v>-8820</v>
      </c>
      <c r="C22" s="6">
        <v>-3538</v>
      </c>
    </row>
    <row r="23" spans="1:3" x14ac:dyDescent="0.25">
      <c r="A23" s="2" t="s">
        <v>28</v>
      </c>
      <c r="B23" s="4">
        <v>102</v>
      </c>
      <c r="C23" s="4">
        <v>278</v>
      </c>
    </row>
    <row r="24" spans="1:3" x14ac:dyDescent="0.25">
      <c r="A24" s="2" t="s">
        <v>38</v>
      </c>
      <c r="B24" s="4">
        <v>156</v>
      </c>
      <c r="C24" s="4">
        <v>-29</v>
      </c>
    </row>
    <row r="25" spans="1:3" x14ac:dyDescent="0.25">
      <c r="A25" s="2" t="s">
        <v>150</v>
      </c>
      <c r="B25" s="6">
        <v>5108</v>
      </c>
      <c r="C25" s="6">
        <v>3010</v>
      </c>
    </row>
    <row r="26" spans="1:3" ht="30" x14ac:dyDescent="0.25">
      <c r="A26" s="2" t="s">
        <v>151</v>
      </c>
      <c r="B26" s="4">
        <v>381</v>
      </c>
      <c r="C26" s="6">
        <v>1219</v>
      </c>
    </row>
    <row r="27" spans="1:3" ht="45" x14ac:dyDescent="0.25">
      <c r="A27" s="2" t="s">
        <v>152</v>
      </c>
      <c r="B27" s="4">
        <v>-269</v>
      </c>
      <c r="C27" s="4">
        <v>14</v>
      </c>
    </row>
    <row r="28" spans="1:3" ht="30" x14ac:dyDescent="0.25">
      <c r="A28" s="2" t="s">
        <v>153</v>
      </c>
      <c r="B28" s="4">
        <v>112</v>
      </c>
      <c r="C28" s="6">
        <v>1233</v>
      </c>
    </row>
    <row r="29" spans="1:3" x14ac:dyDescent="0.25">
      <c r="A29" s="3" t="s">
        <v>154</v>
      </c>
      <c r="B29" s="4"/>
      <c r="C29" s="4"/>
    </row>
    <row r="30" spans="1:3" ht="30" x14ac:dyDescent="0.25">
      <c r="A30" s="2" t="s">
        <v>155</v>
      </c>
      <c r="B30" s="4">
        <v>3</v>
      </c>
      <c r="C30" s="4"/>
    </row>
    <row r="31" spans="1:3" ht="45" x14ac:dyDescent="0.25">
      <c r="A31" s="2" t="s">
        <v>156</v>
      </c>
      <c r="B31" s="6">
        <v>-2683</v>
      </c>
      <c r="C31" s="4">
        <v>-110</v>
      </c>
    </row>
    <row r="32" spans="1:3" x14ac:dyDescent="0.25">
      <c r="A32" s="2" t="s">
        <v>157</v>
      </c>
      <c r="B32" s="6">
        <v>-36655</v>
      </c>
      <c r="C32" s="6">
        <v>-32636</v>
      </c>
    </row>
    <row r="33" spans="1:3" x14ac:dyDescent="0.25">
      <c r="A33" s="2" t="s">
        <v>158</v>
      </c>
      <c r="B33" s="6">
        <v>-1676</v>
      </c>
      <c r="C33" s="6">
        <v>-1943</v>
      </c>
    </row>
    <row r="34" spans="1:3" ht="30" x14ac:dyDescent="0.25">
      <c r="A34" s="2" t="s">
        <v>159</v>
      </c>
      <c r="B34" s="6">
        <v>-41011</v>
      </c>
      <c r="C34" s="6">
        <v>-34689</v>
      </c>
    </row>
    <row r="35" spans="1:3" x14ac:dyDescent="0.25">
      <c r="A35" s="2" t="s">
        <v>160</v>
      </c>
      <c r="B35" s="6">
        <v>-41011</v>
      </c>
      <c r="C35" s="6">
        <v>-34689</v>
      </c>
    </row>
    <row r="36" spans="1:3" x14ac:dyDescent="0.25">
      <c r="A36" s="3" t="s">
        <v>161</v>
      </c>
      <c r="B36" s="4"/>
      <c r="C36" s="4"/>
    </row>
    <row r="37" spans="1:3" x14ac:dyDescent="0.25">
      <c r="A37" s="2" t="s">
        <v>162</v>
      </c>
      <c r="B37" s="6">
        <v>47188</v>
      </c>
      <c r="C37" s="6">
        <v>31673</v>
      </c>
    </row>
    <row r="38" spans="1:3" x14ac:dyDescent="0.25">
      <c r="A38" s="2" t="s">
        <v>163</v>
      </c>
      <c r="B38" s="6">
        <v>-1526</v>
      </c>
      <c r="C38" s="4">
        <v>-175</v>
      </c>
    </row>
    <row r="39" spans="1:3" x14ac:dyDescent="0.25">
      <c r="A39" s="2" t="s">
        <v>164</v>
      </c>
      <c r="B39" s="4">
        <v>313</v>
      </c>
      <c r="C39" s="6">
        <v>4287</v>
      </c>
    </row>
    <row r="40" spans="1:3" x14ac:dyDescent="0.25">
      <c r="A40" s="2" t="s">
        <v>165</v>
      </c>
      <c r="B40" s="4">
        <v>95</v>
      </c>
      <c r="C40" s="4">
        <v>219</v>
      </c>
    </row>
    <row r="41" spans="1:3" x14ac:dyDescent="0.25">
      <c r="A41" s="2" t="s">
        <v>166</v>
      </c>
      <c r="B41" s="6">
        <v>3768</v>
      </c>
      <c r="C41" s="4"/>
    </row>
    <row r="42" spans="1:3" x14ac:dyDescent="0.25">
      <c r="A42" s="2" t="s">
        <v>167</v>
      </c>
      <c r="B42" s="6">
        <v>-6953</v>
      </c>
      <c r="C42" s="4">
        <v>-709</v>
      </c>
    </row>
    <row r="43" spans="1:3" ht="30" x14ac:dyDescent="0.25">
      <c r="A43" s="2" t="s">
        <v>168</v>
      </c>
      <c r="B43" s="6">
        <v>42885</v>
      </c>
      <c r="C43" s="6">
        <v>35295</v>
      </c>
    </row>
    <row r="44" spans="1:3" ht="30" x14ac:dyDescent="0.25">
      <c r="A44" s="2" t="s">
        <v>169</v>
      </c>
      <c r="B44" s="4">
        <v>-97</v>
      </c>
      <c r="C44" s="4">
        <v>-89</v>
      </c>
    </row>
    <row r="45" spans="1:3" ht="30" x14ac:dyDescent="0.25">
      <c r="A45" s="2" t="s">
        <v>170</v>
      </c>
      <c r="B45" s="6">
        <v>42788</v>
      </c>
      <c r="C45" s="6">
        <v>35206</v>
      </c>
    </row>
    <row r="46" spans="1:3" x14ac:dyDescent="0.25">
      <c r="A46" s="2" t="s">
        <v>171</v>
      </c>
      <c r="B46" s="6">
        <v>1889</v>
      </c>
      <c r="C46" s="6">
        <v>1750</v>
      </c>
    </row>
    <row r="47" spans="1:3" x14ac:dyDescent="0.25">
      <c r="A47" s="2" t="s">
        <v>172</v>
      </c>
      <c r="B47" s="6">
        <v>7364</v>
      </c>
      <c r="C47" s="6">
        <v>3911</v>
      </c>
    </row>
    <row r="48" spans="1:3" ht="30" x14ac:dyDescent="0.25">
      <c r="A48" s="2" t="s">
        <v>173</v>
      </c>
      <c r="B48" s="4">
        <v>-180</v>
      </c>
      <c r="C48" s="4"/>
    </row>
    <row r="49" spans="1:3" x14ac:dyDescent="0.25">
      <c r="A49" s="2" t="s">
        <v>174</v>
      </c>
      <c r="B49" s="6">
        <v>9073</v>
      </c>
      <c r="C49" s="6">
        <v>5661</v>
      </c>
    </row>
    <row r="50" spans="1:3" x14ac:dyDescent="0.25">
      <c r="A50" s="3" t="s">
        <v>175</v>
      </c>
      <c r="B50" s="4"/>
      <c r="C50" s="4"/>
    </row>
    <row r="51" spans="1:3" x14ac:dyDescent="0.25">
      <c r="A51" s="2" t="s">
        <v>176</v>
      </c>
      <c r="B51" s="6">
        <v>5807</v>
      </c>
      <c r="C51" s="6">
        <v>2438</v>
      </c>
    </row>
    <row r="52" spans="1:3" ht="30" x14ac:dyDescent="0.25">
      <c r="A52" s="3" t="s">
        <v>177</v>
      </c>
      <c r="B52" s="4"/>
      <c r="C52" s="4"/>
    </row>
    <row r="53" spans="1:3" ht="30" x14ac:dyDescent="0.25">
      <c r="A53" s="2" t="s">
        <v>178</v>
      </c>
      <c r="B53" s="6">
        <v>5000</v>
      </c>
      <c r="C53" s="4"/>
    </row>
    <row r="54" spans="1:3" x14ac:dyDescent="0.25">
      <c r="A54" s="2" t="s">
        <v>179</v>
      </c>
      <c r="B54" s="4">
        <v>565</v>
      </c>
      <c r="C54" s="4">
        <v>330</v>
      </c>
    </row>
    <row r="55" spans="1:3" ht="30" x14ac:dyDescent="0.25">
      <c r="A55" s="2" t="s">
        <v>180</v>
      </c>
      <c r="B55" s="4"/>
      <c r="C55" s="8">
        <v>34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0"/>
  <sheetViews>
    <sheetView showGridLines="0" workbookViewId="0"/>
  </sheetViews>
  <sheetFormatPr defaultRowHeight="15" x14ac:dyDescent="0.25"/>
  <cols>
    <col min="1" max="2" width="36.5703125" bestFit="1" customWidth="1"/>
    <col min="3" max="3" width="36.5703125" customWidth="1"/>
    <col min="4" max="4" width="8.5703125" customWidth="1"/>
    <col min="5" max="5" width="26.42578125" customWidth="1"/>
    <col min="6" max="6" width="7.28515625" customWidth="1"/>
    <col min="7" max="7" width="36.5703125" customWidth="1"/>
    <col min="8" max="8" width="26.42578125" customWidth="1"/>
    <col min="9" max="9" width="8.5703125" customWidth="1"/>
    <col min="10" max="10" width="21.140625" customWidth="1"/>
    <col min="11" max="11" width="22.42578125" customWidth="1"/>
    <col min="12" max="12" width="8.5703125" customWidth="1"/>
    <col min="13" max="13" width="25.140625" customWidth="1"/>
    <col min="14" max="14" width="26.42578125" customWidth="1"/>
    <col min="15" max="15" width="28.42578125" customWidth="1"/>
    <col min="16" max="16" width="36.5703125" customWidth="1"/>
    <col min="17" max="17" width="8.5703125" customWidth="1"/>
    <col min="18" max="18" width="21.140625" customWidth="1"/>
    <col min="19" max="19" width="7.28515625" customWidth="1"/>
  </cols>
  <sheetData>
    <row r="1" spans="1:19" ht="15" customHeight="1" x14ac:dyDescent="0.25">
      <c r="A1" s="7" t="s">
        <v>18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81</v>
      </c>
      <c r="B3" s="50"/>
      <c r="C3" s="50"/>
      <c r="D3" s="50"/>
      <c r="E3" s="50"/>
      <c r="F3" s="50"/>
      <c r="G3" s="50"/>
      <c r="H3" s="50"/>
      <c r="I3" s="50"/>
      <c r="J3" s="50"/>
      <c r="K3" s="50"/>
      <c r="L3" s="50"/>
      <c r="M3" s="50"/>
      <c r="N3" s="50"/>
      <c r="O3" s="50"/>
      <c r="P3" s="50"/>
      <c r="Q3" s="50"/>
      <c r="R3" s="50"/>
      <c r="S3" s="50"/>
    </row>
    <row r="4" spans="1:19" x14ac:dyDescent="0.25">
      <c r="A4" s="82" t="s">
        <v>181</v>
      </c>
      <c r="B4" s="83" t="s">
        <v>182</v>
      </c>
      <c r="C4" s="83"/>
      <c r="D4" s="83"/>
      <c r="E4" s="83"/>
      <c r="F4" s="83"/>
      <c r="G4" s="83"/>
      <c r="H4" s="83"/>
      <c r="I4" s="83"/>
      <c r="J4" s="83"/>
      <c r="K4" s="83"/>
      <c r="L4" s="83"/>
      <c r="M4" s="83"/>
      <c r="N4" s="83"/>
      <c r="O4" s="83"/>
      <c r="P4" s="83"/>
      <c r="Q4" s="83"/>
      <c r="R4" s="83"/>
      <c r="S4" s="83"/>
    </row>
    <row r="5" spans="1:19" x14ac:dyDescent="0.25">
      <c r="A5" s="82"/>
      <c r="B5" s="84"/>
      <c r="C5" s="84"/>
      <c r="D5" s="84"/>
      <c r="E5" s="84"/>
      <c r="F5" s="84"/>
      <c r="G5" s="84"/>
      <c r="H5" s="84"/>
      <c r="I5" s="84"/>
      <c r="J5" s="84"/>
      <c r="K5" s="84"/>
      <c r="L5" s="84"/>
      <c r="M5" s="84"/>
      <c r="N5" s="84"/>
      <c r="O5" s="84"/>
      <c r="P5" s="84"/>
      <c r="Q5" s="84"/>
      <c r="R5" s="84"/>
      <c r="S5" s="84"/>
    </row>
    <row r="6" spans="1:19" x14ac:dyDescent="0.25">
      <c r="A6" s="82"/>
      <c r="B6" s="85" t="s">
        <v>183</v>
      </c>
      <c r="C6" s="85"/>
      <c r="D6" s="85"/>
      <c r="E6" s="85"/>
      <c r="F6" s="85"/>
      <c r="G6" s="85"/>
      <c r="H6" s="85"/>
      <c r="I6" s="85"/>
      <c r="J6" s="85"/>
      <c r="K6" s="85"/>
      <c r="L6" s="85"/>
      <c r="M6" s="85"/>
      <c r="N6" s="85"/>
      <c r="O6" s="85"/>
      <c r="P6" s="85"/>
      <c r="Q6" s="85"/>
      <c r="R6" s="85"/>
      <c r="S6" s="85"/>
    </row>
    <row r="7" spans="1:19" x14ac:dyDescent="0.25">
      <c r="A7" s="82"/>
      <c r="B7" s="84"/>
      <c r="C7" s="84"/>
      <c r="D7" s="84"/>
      <c r="E7" s="84"/>
      <c r="F7" s="84"/>
      <c r="G7" s="84"/>
      <c r="H7" s="84"/>
      <c r="I7" s="84"/>
      <c r="J7" s="84"/>
      <c r="K7" s="84"/>
      <c r="L7" s="84"/>
      <c r="M7" s="84"/>
      <c r="N7" s="84"/>
      <c r="O7" s="84"/>
      <c r="P7" s="84"/>
      <c r="Q7" s="84"/>
      <c r="R7" s="84"/>
      <c r="S7" s="84"/>
    </row>
    <row r="8" spans="1:19" ht="25.5" customHeight="1" x14ac:dyDescent="0.25">
      <c r="A8" s="82"/>
      <c r="B8" s="86" t="s">
        <v>184</v>
      </c>
      <c r="C8" s="86"/>
      <c r="D8" s="86"/>
      <c r="E8" s="86"/>
      <c r="F8" s="86"/>
      <c r="G8" s="86"/>
      <c r="H8" s="86"/>
      <c r="I8" s="86"/>
      <c r="J8" s="86"/>
      <c r="K8" s="86"/>
      <c r="L8" s="86"/>
      <c r="M8" s="86"/>
      <c r="N8" s="86"/>
      <c r="O8" s="86"/>
      <c r="P8" s="86"/>
      <c r="Q8" s="86"/>
      <c r="R8" s="86"/>
      <c r="S8" s="86"/>
    </row>
    <row r="9" spans="1:19" x14ac:dyDescent="0.25">
      <c r="A9" s="82"/>
      <c r="B9" s="84"/>
      <c r="C9" s="84"/>
      <c r="D9" s="84"/>
      <c r="E9" s="84"/>
      <c r="F9" s="84"/>
      <c r="G9" s="84"/>
      <c r="H9" s="84"/>
      <c r="I9" s="84"/>
      <c r="J9" s="84"/>
      <c r="K9" s="84"/>
      <c r="L9" s="84"/>
      <c r="M9" s="84"/>
      <c r="N9" s="84"/>
      <c r="O9" s="84"/>
      <c r="P9" s="84"/>
      <c r="Q9" s="84"/>
      <c r="R9" s="84"/>
      <c r="S9" s="84"/>
    </row>
    <row r="10" spans="1:19" ht="38.25" customHeight="1" x14ac:dyDescent="0.25">
      <c r="A10" s="82"/>
      <c r="B10" s="86" t="s">
        <v>185</v>
      </c>
      <c r="C10" s="86"/>
      <c r="D10" s="86"/>
      <c r="E10" s="86"/>
      <c r="F10" s="86"/>
      <c r="G10" s="86"/>
      <c r="H10" s="86"/>
      <c r="I10" s="86"/>
      <c r="J10" s="86"/>
      <c r="K10" s="86"/>
      <c r="L10" s="86"/>
      <c r="M10" s="86"/>
      <c r="N10" s="86"/>
      <c r="O10" s="86"/>
      <c r="P10" s="86"/>
      <c r="Q10" s="86"/>
      <c r="R10" s="86"/>
      <c r="S10" s="86"/>
    </row>
    <row r="11" spans="1:19" x14ac:dyDescent="0.25">
      <c r="A11" s="82"/>
      <c r="B11" s="84"/>
      <c r="C11" s="84"/>
      <c r="D11" s="84"/>
      <c r="E11" s="84"/>
      <c r="F11" s="84"/>
      <c r="G11" s="84"/>
      <c r="H11" s="84"/>
      <c r="I11" s="84"/>
      <c r="J11" s="84"/>
      <c r="K11" s="84"/>
      <c r="L11" s="84"/>
      <c r="M11" s="84"/>
      <c r="N11" s="84"/>
      <c r="O11" s="84"/>
      <c r="P11" s="84"/>
      <c r="Q11" s="84"/>
      <c r="R11" s="84"/>
      <c r="S11" s="84"/>
    </row>
    <row r="12" spans="1:19" x14ac:dyDescent="0.25">
      <c r="A12" s="82"/>
      <c r="B12" s="86" t="s">
        <v>186</v>
      </c>
      <c r="C12" s="86"/>
      <c r="D12" s="86"/>
      <c r="E12" s="86"/>
      <c r="F12" s="86"/>
      <c r="G12" s="86"/>
      <c r="H12" s="86"/>
      <c r="I12" s="86"/>
      <c r="J12" s="86"/>
      <c r="K12" s="86"/>
      <c r="L12" s="86"/>
      <c r="M12" s="86"/>
      <c r="N12" s="86"/>
      <c r="O12" s="86"/>
      <c r="P12" s="86"/>
      <c r="Q12" s="86"/>
      <c r="R12" s="86"/>
      <c r="S12" s="86"/>
    </row>
    <row r="13" spans="1:19" x14ac:dyDescent="0.25">
      <c r="A13" s="82"/>
      <c r="B13" s="84"/>
      <c r="C13" s="84"/>
      <c r="D13" s="84"/>
      <c r="E13" s="84"/>
      <c r="F13" s="84"/>
      <c r="G13" s="84"/>
      <c r="H13" s="84"/>
      <c r="I13" s="84"/>
      <c r="J13" s="84"/>
      <c r="K13" s="84"/>
      <c r="L13" s="84"/>
      <c r="M13" s="84"/>
      <c r="N13" s="84"/>
      <c r="O13" s="84"/>
      <c r="P13" s="84"/>
      <c r="Q13" s="84"/>
      <c r="R13" s="84"/>
      <c r="S13" s="84"/>
    </row>
    <row r="14" spans="1:19" x14ac:dyDescent="0.25">
      <c r="A14" s="82"/>
      <c r="B14" s="87" t="s">
        <v>187</v>
      </c>
      <c r="C14" s="87"/>
      <c r="D14" s="87"/>
      <c r="E14" s="87"/>
      <c r="F14" s="87"/>
      <c r="G14" s="87"/>
      <c r="H14" s="87"/>
      <c r="I14" s="87"/>
      <c r="J14" s="87"/>
      <c r="K14" s="87"/>
      <c r="L14" s="87"/>
      <c r="M14" s="87"/>
      <c r="N14" s="87"/>
      <c r="O14" s="87"/>
      <c r="P14" s="87"/>
      <c r="Q14" s="87"/>
      <c r="R14" s="87"/>
      <c r="S14" s="87"/>
    </row>
    <row r="15" spans="1:19" x14ac:dyDescent="0.25">
      <c r="A15" s="82"/>
      <c r="B15" s="84"/>
      <c r="C15" s="84"/>
      <c r="D15" s="84"/>
      <c r="E15" s="84"/>
      <c r="F15" s="84"/>
      <c r="G15" s="84"/>
      <c r="H15" s="84"/>
      <c r="I15" s="84"/>
      <c r="J15" s="84"/>
      <c r="K15" s="84"/>
      <c r="L15" s="84"/>
      <c r="M15" s="84"/>
      <c r="N15" s="84"/>
      <c r="O15" s="84"/>
      <c r="P15" s="84"/>
      <c r="Q15" s="84"/>
      <c r="R15" s="84"/>
      <c r="S15" s="84"/>
    </row>
    <row r="16" spans="1:19" ht="38.25" customHeight="1" x14ac:dyDescent="0.25">
      <c r="A16" s="82"/>
      <c r="B16" s="86" t="s">
        <v>188</v>
      </c>
      <c r="C16" s="86"/>
      <c r="D16" s="86"/>
      <c r="E16" s="86"/>
      <c r="F16" s="86"/>
      <c r="G16" s="86"/>
      <c r="H16" s="86"/>
      <c r="I16" s="86"/>
      <c r="J16" s="86"/>
      <c r="K16" s="86"/>
      <c r="L16" s="86"/>
      <c r="M16" s="86"/>
      <c r="N16" s="86"/>
      <c r="O16" s="86"/>
      <c r="P16" s="86"/>
      <c r="Q16" s="86"/>
      <c r="R16" s="86"/>
      <c r="S16" s="86"/>
    </row>
    <row r="17" spans="1:19" x14ac:dyDescent="0.25">
      <c r="A17" s="82"/>
      <c r="B17" s="84"/>
      <c r="C17" s="84"/>
      <c r="D17" s="84"/>
      <c r="E17" s="84"/>
      <c r="F17" s="84"/>
      <c r="G17" s="84"/>
      <c r="H17" s="84"/>
      <c r="I17" s="84"/>
      <c r="J17" s="84"/>
      <c r="K17" s="84"/>
      <c r="L17" s="84"/>
      <c r="M17" s="84"/>
      <c r="N17" s="84"/>
      <c r="O17" s="84"/>
      <c r="P17" s="84"/>
      <c r="Q17" s="84"/>
      <c r="R17" s="84"/>
      <c r="S17" s="84"/>
    </row>
    <row r="18" spans="1:19" ht="15.75" thickBot="1" x14ac:dyDescent="0.3">
      <c r="A18" s="82"/>
      <c r="B18" s="14"/>
      <c r="C18" s="15"/>
      <c r="D18" s="42" t="s">
        <v>189</v>
      </c>
      <c r="E18" s="42"/>
      <c r="F18" s="42"/>
      <c r="G18" s="42"/>
      <c r="H18" s="42"/>
      <c r="I18" s="42"/>
      <c r="J18" s="42"/>
      <c r="K18" s="42"/>
      <c r="L18" s="42"/>
      <c r="M18" s="42"/>
      <c r="N18" s="42"/>
      <c r="O18" s="42"/>
      <c r="P18" s="42"/>
      <c r="Q18" s="42"/>
      <c r="R18" s="42"/>
      <c r="S18" s="15"/>
    </row>
    <row r="19" spans="1:19" ht="15.75" thickBot="1" x14ac:dyDescent="0.3">
      <c r="A19" s="82"/>
      <c r="B19" s="14"/>
      <c r="C19" s="15"/>
      <c r="D19" s="43">
        <v>2012</v>
      </c>
      <c r="E19" s="43"/>
      <c r="F19" s="43"/>
      <c r="G19" s="43"/>
      <c r="H19" s="43"/>
      <c r="I19" s="43"/>
      <c r="J19" s="43"/>
      <c r="K19" s="18"/>
      <c r="L19" s="43">
        <v>2011</v>
      </c>
      <c r="M19" s="43"/>
      <c r="N19" s="43"/>
      <c r="O19" s="43"/>
      <c r="P19" s="43"/>
      <c r="Q19" s="43"/>
      <c r="R19" s="43"/>
      <c r="S19" s="15"/>
    </row>
    <row r="20" spans="1:19" x14ac:dyDescent="0.25">
      <c r="A20" s="82"/>
      <c r="B20" s="19" t="s">
        <v>190</v>
      </c>
      <c r="C20" s="44"/>
      <c r="D20" s="46" t="s">
        <v>192</v>
      </c>
      <c r="E20" s="46"/>
      <c r="F20" s="47"/>
      <c r="G20" s="46" t="s">
        <v>196</v>
      </c>
      <c r="H20" s="47"/>
      <c r="I20" s="46" t="s">
        <v>197</v>
      </c>
      <c r="J20" s="46"/>
      <c r="K20" s="44"/>
      <c r="L20" s="46" t="s">
        <v>199</v>
      </c>
      <c r="M20" s="46"/>
      <c r="N20" s="47"/>
      <c r="O20" s="21" t="s">
        <v>200</v>
      </c>
      <c r="P20" s="47"/>
      <c r="Q20" s="46" t="s">
        <v>201</v>
      </c>
      <c r="R20" s="46"/>
      <c r="S20" s="44"/>
    </row>
    <row r="21" spans="1:19" x14ac:dyDescent="0.25">
      <c r="A21" s="82"/>
      <c r="B21" s="19" t="s">
        <v>191</v>
      </c>
      <c r="C21" s="44"/>
      <c r="D21" s="45" t="s">
        <v>193</v>
      </c>
      <c r="E21" s="45"/>
      <c r="F21" s="48"/>
      <c r="G21" s="49"/>
      <c r="H21" s="48"/>
      <c r="I21" s="45" t="s">
        <v>198</v>
      </c>
      <c r="J21" s="45"/>
      <c r="K21" s="44"/>
      <c r="L21" s="45"/>
      <c r="M21" s="45"/>
      <c r="N21" s="48"/>
      <c r="O21" s="16">
        <v>-1</v>
      </c>
      <c r="P21" s="48"/>
      <c r="Q21" s="49"/>
      <c r="R21" s="49"/>
      <c r="S21" s="44"/>
    </row>
    <row r="22" spans="1:19" x14ac:dyDescent="0.25">
      <c r="A22" s="82"/>
      <c r="B22" s="4"/>
      <c r="C22" s="44"/>
      <c r="D22" s="45" t="s">
        <v>194</v>
      </c>
      <c r="E22" s="45"/>
      <c r="F22" s="48"/>
      <c r="G22" s="49"/>
      <c r="H22" s="48"/>
      <c r="I22" s="50"/>
      <c r="J22" s="50"/>
      <c r="K22" s="44"/>
      <c r="L22" s="45"/>
      <c r="M22" s="45"/>
      <c r="N22" s="48"/>
      <c r="O22" s="4"/>
      <c r="P22" s="48"/>
      <c r="Q22" s="49"/>
      <c r="R22" s="49"/>
      <c r="S22" s="44"/>
    </row>
    <row r="23" spans="1:19" ht="15.75" thickBot="1" x14ac:dyDescent="0.3">
      <c r="A23" s="82"/>
      <c r="B23" s="20"/>
      <c r="C23" s="44"/>
      <c r="D23" s="42" t="s">
        <v>195</v>
      </c>
      <c r="E23" s="42"/>
      <c r="F23" s="48"/>
      <c r="G23" s="42"/>
      <c r="H23" s="48"/>
      <c r="I23" s="51"/>
      <c r="J23" s="51"/>
      <c r="K23" s="44"/>
      <c r="L23" s="42"/>
      <c r="M23" s="42"/>
      <c r="N23" s="48"/>
      <c r="O23" s="20"/>
      <c r="P23" s="48"/>
      <c r="Q23" s="42"/>
      <c r="R23" s="42"/>
      <c r="S23" s="44"/>
    </row>
    <row r="24" spans="1:19" x14ac:dyDescent="0.25">
      <c r="A24" s="82"/>
      <c r="B24" s="22" t="s">
        <v>202</v>
      </c>
      <c r="C24" s="23"/>
      <c r="D24" s="53"/>
      <c r="E24" s="53"/>
      <c r="F24" s="23"/>
      <c r="G24" s="24"/>
      <c r="H24" s="23"/>
      <c r="I24" s="53"/>
      <c r="J24" s="53"/>
      <c r="K24" s="23"/>
      <c r="L24" s="53"/>
      <c r="M24" s="53"/>
      <c r="N24" s="23"/>
      <c r="O24" s="24"/>
      <c r="P24" s="23"/>
      <c r="Q24" s="53"/>
      <c r="R24" s="53"/>
      <c r="S24" s="23"/>
    </row>
    <row r="25" spans="1:19" x14ac:dyDescent="0.25">
      <c r="A25" s="82"/>
      <c r="B25" s="25" t="s">
        <v>203</v>
      </c>
      <c r="C25" s="14"/>
      <c r="D25" s="11" t="s">
        <v>204</v>
      </c>
      <c r="E25" s="26" t="s">
        <v>205</v>
      </c>
      <c r="F25" s="11" t="s">
        <v>206</v>
      </c>
      <c r="G25" s="27"/>
      <c r="H25" s="14"/>
      <c r="I25" s="54"/>
      <c r="J25" s="54"/>
      <c r="K25" s="14"/>
      <c r="L25" s="11" t="s">
        <v>204</v>
      </c>
      <c r="M25" s="26" t="s">
        <v>207</v>
      </c>
      <c r="N25" s="11" t="s">
        <v>206</v>
      </c>
      <c r="O25" s="27"/>
      <c r="P25" s="14"/>
      <c r="Q25" s="54"/>
      <c r="R25" s="54"/>
      <c r="S25" s="14"/>
    </row>
    <row r="26" spans="1:19" ht="27" thickBot="1" x14ac:dyDescent="0.3">
      <c r="A26" s="82"/>
      <c r="B26" s="28" t="s">
        <v>208</v>
      </c>
      <c r="C26" s="23"/>
      <c r="D26" s="55">
        <v>141</v>
      </c>
      <c r="E26" s="55"/>
      <c r="F26" s="23"/>
      <c r="G26" s="24"/>
      <c r="H26" s="23"/>
      <c r="I26" s="52"/>
      <c r="J26" s="52"/>
      <c r="K26" s="23"/>
      <c r="L26" s="55">
        <v>165</v>
      </c>
      <c r="M26" s="55"/>
      <c r="N26" s="23"/>
      <c r="O26" s="24"/>
      <c r="P26" s="23"/>
      <c r="Q26" s="52"/>
      <c r="R26" s="52"/>
      <c r="S26" s="23"/>
    </row>
    <row r="27" spans="1:19" ht="26.25" x14ac:dyDescent="0.25">
      <c r="A27" s="82"/>
      <c r="B27" s="31" t="s">
        <v>209</v>
      </c>
      <c r="C27" s="14"/>
      <c r="D27" s="11" t="s">
        <v>204</v>
      </c>
      <c r="E27" s="32" t="s">
        <v>210</v>
      </c>
      <c r="F27" s="11" t="s">
        <v>206</v>
      </c>
      <c r="G27" s="33">
        <v>13463</v>
      </c>
      <c r="H27" s="14"/>
      <c r="I27" s="11" t="s">
        <v>204</v>
      </c>
      <c r="J27" s="26">
        <v>0</v>
      </c>
      <c r="K27" s="14"/>
      <c r="L27" s="11" t="s">
        <v>204</v>
      </c>
      <c r="M27" s="32" t="s">
        <v>211</v>
      </c>
      <c r="N27" s="10" t="s">
        <v>206</v>
      </c>
      <c r="O27" s="33">
        <v>8847</v>
      </c>
      <c r="P27" s="14"/>
      <c r="Q27" s="11" t="s">
        <v>204</v>
      </c>
      <c r="R27" s="26" t="s">
        <v>212</v>
      </c>
      <c r="S27" s="11" t="s">
        <v>206</v>
      </c>
    </row>
    <row r="28" spans="1:19" ht="26.25" x14ac:dyDescent="0.25">
      <c r="A28" s="82"/>
      <c r="B28" s="34" t="s">
        <v>213</v>
      </c>
      <c r="C28" s="23"/>
      <c r="D28" s="56" t="s">
        <v>214</v>
      </c>
      <c r="E28" s="56"/>
      <c r="F28" s="23"/>
      <c r="G28" s="29" t="s">
        <v>214</v>
      </c>
      <c r="H28" s="23"/>
      <c r="I28" s="52"/>
      <c r="J28" s="52"/>
      <c r="K28" s="23"/>
      <c r="L28" s="56" t="s">
        <v>214</v>
      </c>
      <c r="M28" s="56"/>
      <c r="N28" s="23"/>
      <c r="O28" s="29" t="s">
        <v>214</v>
      </c>
      <c r="P28" s="23"/>
      <c r="Q28" s="52"/>
      <c r="R28" s="52"/>
      <c r="S28" s="23"/>
    </row>
    <row r="29" spans="1:19" ht="27" thickBot="1" x14ac:dyDescent="0.3">
      <c r="A29" s="82"/>
      <c r="B29" s="31" t="s">
        <v>215</v>
      </c>
      <c r="C29" s="14"/>
      <c r="D29" s="57" t="s">
        <v>214</v>
      </c>
      <c r="E29" s="57"/>
      <c r="F29" s="14"/>
      <c r="G29" s="35" t="s">
        <v>214</v>
      </c>
      <c r="H29" s="14"/>
      <c r="I29" s="54"/>
      <c r="J29" s="54"/>
      <c r="K29" s="14"/>
      <c r="L29" s="57" t="s">
        <v>214</v>
      </c>
      <c r="M29" s="57"/>
      <c r="N29" s="14"/>
      <c r="O29" s="35" t="s">
        <v>214</v>
      </c>
      <c r="P29" s="14"/>
      <c r="Q29" s="54"/>
      <c r="R29" s="54"/>
      <c r="S29" s="14"/>
    </row>
    <row r="30" spans="1:19" ht="27" thickBot="1" x14ac:dyDescent="0.3">
      <c r="A30" s="82"/>
      <c r="B30" s="34" t="s">
        <v>216</v>
      </c>
      <c r="C30" s="23"/>
      <c r="D30" s="36" t="s">
        <v>204</v>
      </c>
      <c r="E30" s="37" t="s">
        <v>210</v>
      </c>
      <c r="F30" s="38" t="s">
        <v>206</v>
      </c>
      <c r="G30" s="39">
        <v>13463</v>
      </c>
      <c r="H30" s="23"/>
      <c r="I30" s="38" t="s">
        <v>204</v>
      </c>
      <c r="J30" s="29">
        <v>0</v>
      </c>
      <c r="K30" s="23"/>
      <c r="L30" s="36" t="s">
        <v>204</v>
      </c>
      <c r="M30" s="37" t="s">
        <v>211</v>
      </c>
      <c r="N30" s="38" t="s">
        <v>206</v>
      </c>
      <c r="O30" s="39">
        <v>8847</v>
      </c>
      <c r="P30" s="23"/>
      <c r="Q30" s="38" t="s">
        <v>204</v>
      </c>
      <c r="R30" s="29" t="s">
        <v>212</v>
      </c>
      <c r="S30" s="38" t="s">
        <v>206</v>
      </c>
    </row>
    <row r="31" spans="1:19" ht="15.75" thickTop="1" x14ac:dyDescent="0.25">
      <c r="A31" s="82"/>
      <c r="B31" s="40"/>
      <c r="C31" s="14"/>
      <c r="D31" s="58"/>
      <c r="E31" s="58"/>
      <c r="F31" s="14"/>
      <c r="G31" s="27"/>
      <c r="H31" s="14"/>
      <c r="I31" s="54"/>
      <c r="J31" s="54"/>
      <c r="K31" s="14"/>
      <c r="L31" s="58"/>
      <c r="M31" s="58"/>
      <c r="N31" s="14"/>
      <c r="O31" s="27"/>
      <c r="P31" s="14"/>
      <c r="Q31" s="54"/>
      <c r="R31" s="54"/>
      <c r="S31" s="14"/>
    </row>
    <row r="32" spans="1:19" x14ac:dyDescent="0.25">
      <c r="A32" s="82"/>
      <c r="B32" s="22" t="s">
        <v>217</v>
      </c>
      <c r="C32" s="23"/>
      <c r="D32" s="52"/>
      <c r="E32" s="52"/>
      <c r="F32" s="23"/>
      <c r="G32" s="24"/>
      <c r="H32" s="23"/>
      <c r="I32" s="52"/>
      <c r="J32" s="52"/>
      <c r="K32" s="23"/>
      <c r="L32" s="52"/>
      <c r="M32" s="52"/>
      <c r="N32" s="23"/>
      <c r="O32" s="24"/>
      <c r="P32" s="23"/>
      <c r="Q32" s="52"/>
      <c r="R32" s="52"/>
      <c r="S32" s="23"/>
    </row>
    <row r="33" spans="1:19" x14ac:dyDescent="0.25">
      <c r="A33" s="82"/>
      <c r="B33" s="31" t="s">
        <v>218</v>
      </c>
      <c r="C33" s="14"/>
      <c r="D33" s="11" t="s">
        <v>204</v>
      </c>
      <c r="E33" s="26" t="s">
        <v>219</v>
      </c>
      <c r="F33" s="11" t="s">
        <v>206</v>
      </c>
      <c r="G33" s="33">
        <v>13463</v>
      </c>
      <c r="H33" s="14"/>
      <c r="I33" s="11" t="s">
        <v>204</v>
      </c>
      <c r="J33" s="26" t="s">
        <v>220</v>
      </c>
      <c r="K33" s="11" t="s">
        <v>206</v>
      </c>
      <c r="L33" s="11" t="s">
        <v>204</v>
      </c>
      <c r="M33" s="26" t="s">
        <v>221</v>
      </c>
      <c r="N33" s="11" t="s">
        <v>206</v>
      </c>
      <c r="O33" s="33">
        <v>8847</v>
      </c>
      <c r="P33" s="14"/>
      <c r="Q33" s="11" t="s">
        <v>204</v>
      </c>
      <c r="R33" s="26" t="s">
        <v>220</v>
      </c>
      <c r="S33" s="11" t="s">
        <v>206</v>
      </c>
    </row>
    <row r="34" spans="1:19" ht="26.25" x14ac:dyDescent="0.25">
      <c r="A34" s="82"/>
      <c r="B34" s="34" t="s">
        <v>222</v>
      </c>
      <c r="C34" s="23"/>
      <c r="D34" s="38" t="s">
        <v>204</v>
      </c>
      <c r="E34" s="29" t="s">
        <v>219</v>
      </c>
      <c r="F34" s="38" t="s">
        <v>206</v>
      </c>
      <c r="G34" s="41">
        <v>13463</v>
      </c>
      <c r="H34" s="23"/>
      <c r="I34" s="38" t="s">
        <v>204</v>
      </c>
      <c r="J34" s="29" t="s">
        <v>220</v>
      </c>
      <c r="K34" s="38" t="s">
        <v>206</v>
      </c>
      <c r="L34" s="38" t="s">
        <v>204</v>
      </c>
      <c r="M34" s="29" t="s">
        <v>221</v>
      </c>
      <c r="N34" s="38" t="s">
        <v>206</v>
      </c>
      <c r="O34" s="41">
        <v>8847</v>
      </c>
      <c r="P34" s="23"/>
      <c r="Q34" s="38" t="s">
        <v>204</v>
      </c>
      <c r="R34" s="29" t="s">
        <v>220</v>
      </c>
      <c r="S34" s="38" t="s">
        <v>206</v>
      </c>
    </row>
    <row r="35" spans="1:19" x14ac:dyDescent="0.25">
      <c r="A35" s="82"/>
      <c r="B35" s="40"/>
      <c r="C35" s="14"/>
      <c r="D35" s="54"/>
      <c r="E35" s="54"/>
      <c r="F35" s="14"/>
      <c r="G35" s="27"/>
      <c r="H35" s="14"/>
      <c r="I35" s="54"/>
      <c r="J35" s="54"/>
      <c r="K35" s="14"/>
      <c r="L35" s="54"/>
      <c r="M35" s="54"/>
      <c r="N35" s="14"/>
      <c r="O35" s="27"/>
      <c r="P35" s="14"/>
      <c r="Q35" s="54"/>
      <c r="R35" s="54"/>
      <c r="S35" s="14"/>
    </row>
    <row r="36" spans="1:19" x14ac:dyDescent="0.25">
      <c r="A36" s="82"/>
      <c r="B36" s="22" t="s">
        <v>223</v>
      </c>
      <c r="C36" s="23"/>
      <c r="D36" s="52"/>
      <c r="E36" s="52"/>
      <c r="F36" s="23"/>
      <c r="G36" s="24"/>
      <c r="H36" s="23"/>
      <c r="I36" s="52"/>
      <c r="J36" s="52"/>
      <c r="K36" s="23"/>
      <c r="L36" s="52"/>
      <c r="M36" s="52"/>
      <c r="N36" s="23"/>
      <c r="O36" s="24"/>
      <c r="P36" s="23"/>
      <c r="Q36" s="52"/>
      <c r="R36" s="52"/>
      <c r="S36" s="23"/>
    </row>
    <row r="37" spans="1:19" x14ac:dyDescent="0.25">
      <c r="A37" s="82"/>
      <c r="B37" s="31" t="s">
        <v>224</v>
      </c>
      <c r="C37" s="14"/>
      <c r="D37" s="11" t="s">
        <v>204</v>
      </c>
      <c r="E37" s="26" t="s">
        <v>225</v>
      </c>
      <c r="F37" s="11" t="s">
        <v>206</v>
      </c>
      <c r="G37" s="33">
        <v>13463</v>
      </c>
      <c r="H37" s="14"/>
      <c r="I37" s="11" t="s">
        <v>204</v>
      </c>
      <c r="J37" s="26" t="s">
        <v>220</v>
      </c>
      <c r="K37" s="11" t="s">
        <v>206</v>
      </c>
      <c r="L37" s="11" t="s">
        <v>204</v>
      </c>
      <c r="M37" s="26" t="s">
        <v>226</v>
      </c>
      <c r="N37" s="11" t="s">
        <v>206</v>
      </c>
      <c r="O37" s="33">
        <v>8847</v>
      </c>
      <c r="P37" s="14"/>
      <c r="Q37" s="11" t="s">
        <v>204</v>
      </c>
      <c r="R37" s="26" t="s">
        <v>227</v>
      </c>
      <c r="S37" s="11" t="s">
        <v>206</v>
      </c>
    </row>
    <row r="38" spans="1:19" x14ac:dyDescent="0.25">
      <c r="A38" s="82"/>
      <c r="B38" s="34" t="s">
        <v>228</v>
      </c>
      <c r="C38" s="23"/>
      <c r="D38" s="38" t="s">
        <v>204</v>
      </c>
      <c r="E38" s="29" t="s">
        <v>225</v>
      </c>
      <c r="F38" s="38" t="s">
        <v>206</v>
      </c>
      <c r="G38" s="41">
        <v>13463</v>
      </c>
      <c r="H38" s="23"/>
      <c r="I38" s="38" t="s">
        <v>204</v>
      </c>
      <c r="J38" s="29" t="s">
        <v>220</v>
      </c>
      <c r="K38" s="38" t="s">
        <v>206</v>
      </c>
      <c r="L38" s="38" t="s">
        <v>204</v>
      </c>
      <c r="M38" s="29" t="s">
        <v>226</v>
      </c>
      <c r="N38" s="38" t="s">
        <v>206</v>
      </c>
      <c r="O38" s="41">
        <v>8847</v>
      </c>
      <c r="P38" s="23"/>
      <c r="Q38" s="38" t="s">
        <v>204</v>
      </c>
      <c r="R38" s="29" t="s">
        <v>227</v>
      </c>
      <c r="S38" s="38" t="s">
        <v>206</v>
      </c>
    </row>
    <row r="39" spans="1:19" x14ac:dyDescent="0.25">
      <c r="A39" s="82"/>
      <c r="B39" s="84"/>
      <c r="C39" s="84"/>
      <c r="D39" s="84"/>
      <c r="E39" s="84"/>
      <c r="F39" s="84"/>
      <c r="G39" s="84"/>
      <c r="H39" s="84"/>
      <c r="I39" s="84"/>
      <c r="J39" s="84"/>
      <c r="K39" s="84"/>
      <c r="L39" s="84"/>
      <c r="M39" s="84"/>
      <c r="N39" s="84"/>
      <c r="O39" s="84"/>
      <c r="P39" s="84"/>
      <c r="Q39" s="84"/>
      <c r="R39" s="84"/>
      <c r="S39" s="84"/>
    </row>
    <row r="40" spans="1:19" ht="15.75" thickBot="1" x14ac:dyDescent="0.3">
      <c r="A40" s="82"/>
      <c r="B40" s="14"/>
      <c r="C40" s="15"/>
      <c r="D40" s="42" t="s">
        <v>229</v>
      </c>
      <c r="E40" s="42"/>
      <c r="F40" s="42"/>
      <c r="G40" s="42"/>
      <c r="H40" s="42"/>
      <c r="I40" s="42"/>
      <c r="J40" s="42"/>
      <c r="K40" s="42"/>
      <c r="L40" s="42"/>
      <c r="M40" s="42"/>
      <c r="N40" s="42"/>
      <c r="O40" s="42"/>
      <c r="P40" s="42"/>
      <c r="Q40" s="42"/>
      <c r="R40" s="42"/>
      <c r="S40" s="15"/>
    </row>
    <row r="41" spans="1:19" ht="15.75" thickBot="1" x14ac:dyDescent="0.3">
      <c r="A41" s="82"/>
      <c r="B41" s="14"/>
      <c r="C41" s="15"/>
      <c r="D41" s="43">
        <v>2012</v>
      </c>
      <c r="E41" s="43"/>
      <c r="F41" s="43"/>
      <c r="G41" s="43"/>
      <c r="H41" s="43"/>
      <c r="I41" s="43"/>
      <c r="J41" s="43"/>
      <c r="K41" s="18"/>
      <c r="L41" s="43">
        <v>2011</v>
      </c>
      <c r="M41" s="43"/>
      <c r="N41" s="43"/>
      <c r="O41" s="43"/>
      <c r="P41" s="43"/>
      <c r="Q41" s="43"/>
      <c r="R41" s="43"/>
      <c r="S41" s="15"/>
    </row>
    <row r="42" spans="1:19" x14ac:dyDescent="0.25">
      <c r="A42" s="82"/>
      <c r="B42" s="19" t="s">
        <v>230</v>
      </c>
      <c r="C42" s="44"/>
      <c r="D42" s="46" t="s">
        <v>199</v>
      </c>
      <c r="E42" s="46"/>
      <c r="F42" s="47"/>
      <c r="G42" s="46" t="s">
        <v>196</v>
      </c>
      <c r="H42" s="47"/>
      <c r="I42" s="46" t="s">
        <v>197</v>
      </c>
      <c r="J42" s="46"/>
      <c r="K42" s="44"/>
      <c r="L42" s="46" t="s">
        <v>199</v>
      </c>
      <c r="M42" s="46"/>
      <c r="N42" s="47"/>
      <c r="O42" s="21" t="s">
        <v>200</v>
      </c>
      <c r="P42" s="47"/>
      <c r="Q42" s="46" t="s">
        <v>201</v>
      </c>
      <c r="R42" s="46"/>
      <c r="S42" s="44"/>
    </row>
    <row r="43" spans="1:19" x14ac:dyDescent="0.25">
      <c r="A43" s="82"/>
      <c r="B43" s="19" t="s">
        <v>191</v>
      </c>
      <c r="C43" s="44"/>
      <c r="D43" s="45" t="s">
        <v>194</v>
      </c>
      <c r="E43" s="45"/>
      <c r="F43" s="48"/>
      <c r="G43" s="49"/>
      <c r="H43" s="48"/>
      <c r="I43" s="45" t="s">
        <v>198</v>
      </c>
      <c r="J43" s="45"/>
      <c r="K43" s="44"/>
      <c r="L43" s="45"/>
      <c r="M43" s="45"/>
      <c r="N43" s="48"/>
      <c r="O43" s="16">
        <v>-1</v>
      </c>
      <c r="P43" s="48"/>
      <c r="Q43" s="49"/>
      <c r="R43" s="49"/>
      <c r="S43" s="44"/>
    </row>
    <row r="44" spans="1:19" ht="15.75" thickBot="1" x14ac:dyDescent="0.3">
      <c r="A44" s="82"/>
      <c r="B44" s="20"/>
      <c r="C44" s="44"/>
      <c r="D44" s="42" t="s">
        <v>195</v>
      </c>
      <c r="E44" s="42"/>
      <c r="F44" s="48"/>
      <c r="G44" s="42"/>
      <c r="H44" s="48"/>
      <c r="I44" s="51"/>
      <c r="J44" s="51"/>
      <c r="K44" s="44"/>
      <c r="L44" s="42"/>
      <c r="M44" s="42"/>
      <c r="N44" s="48"/>
      <c r="O44" s="20"/>
      <c r="P44" s="48"/>
      <c r="Q44" s="42"/>
      <c r="R44" s="42"/>
      <c r="S44" s="44"/>
    </row>
    <row r="45" spans="1:19" x14ac:dyDescent="0.25">
      <c r="A45" s="82"/>
      <c r="B45" s="22" t="s">
        <v>202</v>
      </c>
      <c r="C45" s="23"/>
      <c r="D45" s="53"/>
      <c r="E45" s="53"/>
      <c r="F45" s="23"/>
      <c r="G45" s="24"/>
      <c r="H45" s="23"/>
      <c r="I45" s="53"/>
      <c r="J45" s="53"/>
      <c r="K45" s="23"/>
      <c r="L45" s="53"/>
      <c r="M45" s="53"/>
      <c r="N45" s="23"/>
      <c r="O45" s="24"/>
      <c r="P45" s="23"/>
      <c r="Q45" s="53"/>
      <c r="R45" s="53"/>
      <c r="S45" s="23"/>
    </row>
    <row r="46" spans="1:19" x14ac:dyDescent="0.25">
      <c r="A46" s="82"/>
      <c r="B46" s="25" t="s">
        <v>203</v>
      </c>
      <c r="C46" s="14"/>
      <c r="D46" s="11" t="s">
        <v>204</v>
      </c>
      <c r="E46" s="26" t="s">
        <v>231</v>
      </c>
      <c r="F46" s="11" t="s">
        <v>206</v>
      </c>
      <c r="G46" s="27"/>
      <c r="H46" s="14"/>
      <c r="I46" s="54"/>
      <c r="J46" s="54"/>
      <c r="K46" s="14"/>
      <c r="L46" s="11" t="s">
        <v>204</v>
      </c>
      <c r="M46" s="26" t="s">
        <v>232</v>
      </c>
      <c r="N46" s="11" t="s">
        <v>206</v>
      </c>
      <c r="O46" s="27"/>
      <c r="P46" s="14"/>
      <c r="Q46" s="54"/>
      <c r="R46" s="54"/>
      <c r="S46" s="14"/>
    </row>
    <row r="47" spans="1:19" ht="27" thickBot="1" x14ac:dyDescent="0.3">
      <c r="A47" s="82"/>
      <c r="B47" s="28" t="s">
        <v>208</v>
      </c>
      <c r="C47" s="23"/>
      <c r="D47" s="55">
        <v>286</v>
      </c>
      <c r="E47" s="55"/>
      <c r="F47" s="23"/>
      <c r="G47" s="24"/>
      <c r="H47" s="23"/>
      <c r="I47" s="52"/>
      <c r="J47" s="52"/>
      <c r="K47" s="23"/>
      <c r="L47" s="55">
        <v>341</v>
      </c>
      <c r="M47" s="55"/>
      <c r="N47" s="23"/>
      <c r="O47" s="24"/>
      <c r="P47" s="23"/>
      <c r="Q47" s="52"/>
      <c r="R47" s="52"/>
      <c r="S47" s="23"/>
    </row>
    <row r="48" spans="1:19" x14ac:dyDescent="0.25">
      <c r="A48" s="82"/>
      <c r="B48" s="31" t="s">
        <v>233</v>
      </c>
      <c r="C48" s="14"/>
      <c r="D48" s="11" t="s">
        <v>204</v>
      </c>
      <c r="E48" s="32" t="s">
        <v>234</v>
      </c>
      <c r="F48" s="11" t="s">
        <v>206</v>
      </c>
      <c r="G48" s="33">
        <v>12844</v>
      </c>
      <c r="H48" s="14"/>
      <c r="I48" s="11" t="s">
        <v>204</v>
      </c>
      <c r="J48" s="26" t="s">
        <v>235</v>
      </c>
      <c r="K48" s="11" t="s">
        <v>206</v>
      </c>
      <c r="L48" s="11" t="s">
        <v>204</v>
      </c>
      <c r="M48" s="32" t="s">
        <v>236</v>
      </c>
      <c r="N48" s="10" t="s">
        <v>206</v>
      </c>
      <c r="O48" s="33">
        <v>8806</v>
      </c>
      <c r="P48" s="14"/>
      <c r="Q48" s="11" t="s">
        <v>204</v>
      </c>
      <c r="R48" s="26" t="s">
        <v>237</v>
      </c>
      <c r="S48" s="11" t="s">
        <v>206</v>
      </c>
    </row>
    <row r="49" spans="1:19" ht="26.25" x14ac:dyDescent="0.25">
      <c r="A49" s="82"/>
      <c r="B49" s="34" t="s">
        <v>213</v>
      </c>
      <c r="C49" s="23"/>
      <c r="D49" s="56" t="s">
        <v>214</v>
      </c>
      <c r="E49" s="56"/>
      <c r="F49" s="23"/>
      <c r="G49" s="29" t="s">
        <v>214</v>
      </c>
      <c r="H49" s="23"/>
      <c r="I49" s="52"/>
      <c r="J49" s="52"/>
      <c r="K49" s="23"/>
      <c r="L49" s="56" t="s">
        <v>214</v>
      </c>
      <c r="M49" s="56"/>
      <c r="N49" s="23"/>
      <c r="O49" s="29" t="s">
        <v>214</v>
      </c>
      <c r="P49" s="23"/>
      <c r="Q49" s="52"/>
      <c r="R49" s="52"/>
      <c r="S49" s="23"/>
    </row>
    <row r="50" spans="1:19" ht="27" thickBot="1" x14ac:dyDescent="0.3">
      <c r="A50" s="82"/>
      <c r="B50" s="31" t="s">
        <v>215</v>
      </c>
      <c r="C50" s="14"/>
      <c r="D50" s="57" t="s">
        <v>214</v>
      </c>
      <c r="E50" s="57"/>
      <c r="F50" s="14"/>
      <c r="G50" s="35" t="s">
        <v>214</v>
      </c>
      <c r="H50" s="14"/>
      <c r="I50" s="54"/>
      <c r="J50" s="54"/>
      <c r="K50" s="14"/>
      <c r="L50" s="57" t="s">
        <v>214</v>
      </c>
      <c r="M50" s="57"/>
      <c r="N50" s="14"/>
      <c r="O50" s="35" t="s">
        <v>214</v>
      </c>
      <c r="P50" s="14"/>
      <c r="Q50" s="54"/>
      <c r="R50" s="54"/>
      <c r="S50" s="14"/>
    </row>
    <row r="51" spans="1:19" ht="27" thickBot="1" x14ac:dyDescent="0.3">
      <c r="A51" s="82"/>
      <c r="B51" s="34" t="s">
        <v>238</v>
      </c>
      <c r="C51" s="23"/>
      <c r="D51" s="36" t="s">
        <v>204</v>
      </c>
      <c r="E51" s="37" t="s">
        <v>234</v>
      </c>
      <c r="F51" s="38" t="s">
        <v>206</v>
      </c>
      <c r="G51" s="39">
        <v>12844</v>
      </c>
      <c r="H51" s="23"/>
      <c r="I51" s="38" t="s">
        <v>204</v>
      </c>
      <c r="J51" s="29" t="s">
        <v>235</v>
      </c>
      <c r="K51" s="38" t="s">
        <v>206</v>
      </c>
      <c r="L51" s="36" t="s">
        <v>204</v>
      </c>
      <c r="M51" s="37" t="s">
        <v>236</v>
      </c>
      <c r="N51" s="38" t="s">
        <v>206</v>
      </c>
      <c r="O51" s="39">
        <v>8806</v>
      </c>
      <c r="P51" s="23"/>
      <c r="Q51" s="38" t="s">
        <v>204</v>
      </c>
      <c r="R51" s="29" t="s">
        <v>237</v>
      </c>
      <c r="S51" s="38" t="s">
        <v>206</v>
      </c>
    </row>
    <row r="52" spans="1:19" ht="15.75" thickTop="1" x14ac:dyDescent="0.25">
      <c r="A52" s="82"/>
      <c r="B52" s="40"/>
      <c r="C52" s="14"/>
      <c r="D52" s="58"/>
      <c r="E52" s="58"/>
      <c r="F52" s="14"/>
      <c r="G52" s="27"/>
      <c r="H52" s="14"/>
      <c r="I52" s="54"/>
      <c r="J52" s="54"/>
      <c r="K52" s="14"/>
      <c r="L52" s="58"/>
      <c r="M52" s="58"/>
      <c r="N52" s="14"/>
      <c r="O52" s="27"/>
      <c r="P52" s="14"/>
      <c r="Q52" s="54"/>
      <c r="R52" s="54"/>
      <c r="S52" s="14"/>
    </row>
    <row r="53" spans="1:19" x14ac:dyDescent="0.25">
      <c r="A53" s="82"/>
      <c r="B53" s="22" t="s">
        <v>217</v>
      </c>
      <c r="C53" s="23"/>
      <c r="D53" s="52"/>
      <c r="E53" s="52"/>
      <c r="F53" s="23"/>
      <c r="G53" s="24"/>
      <c r="H53" s="23"/>
      <c r="I53" s="52"/>
      <c r="J53" s="52"/>
      <c r="K53" s="23"/>
      <c r="L53" s="52"/>
      <c r="M53" s="52"/>
      <c r="N53" s="23"/>
      <c r="O53" s="24"/>
      <c r="P53" s="23"/>
      <c r="Q53" s="52"/>
      <c r="R53" s="52"/>
      <c r="S53" s="23"/>
    </row>
    <row r="54" spans="1:19" x14ac:dyDescent="0.25">
      <c r="A54" s="82"/>
      <c r="B54" s="31" t="s">
        <v>218</v>
      </c>
      <c r="C54" s="14"/>
      <c r="D54" s="11" t="s">
        <v>204</v>
      </c>
      <c r="E54" s="26" t="s">
        <v>239</v>
      </c>
      <c r="F54" s="11" t="s">
        <v>206</v>
      </c>
      <c r="G54" s="33">
        <v>12844</v>
      </c>
      <c r="H54" s="14"/>
      <c r="I54" s="11" t="s">
        <v>204</v>
      </c>
      <c r="J54" s="26" t="s">
        <v>240</v>
      </c>
      <c r="K54" s="11" t="s">
        <v>206</v>
      </c>
      <c r="L54" s="11" t="s">
        <v>204</v>
      </c>
      <c r="M54" s="26" t="s">
        <v>241</v>
      </c>
      <c r="N54" s="11" t="s">
        <v>206</v>
      </c>
      <c r="O54" s="33">
        <v>8806</v>
      </c>
      <c r="P54" s="14"/>
      <c r="Q54" s="11" t="s">
        <v>204</v>
      </c>
      <c r="R54" s="26" t="s">
        <v>220</v>
      </c>
      <c r="S54" s="11" t="s">
        <v>206</v>
      </c>
    </row>
    <row r="55" spans="1:19" ht="26.25" x14ac:dyDescent="0.25">
      <c r="A55" s="82"/>
      <c r="B55" s="34" t="s">
        <v>222</v>
      </c>
      <c r="C55" s="23"/>
      <c r="D55" s="38" t="s">
        <v>204</v>
      </c>
      <c r="E55" s="29" t="s">
        <v>239</v>
      </c>
      <c r="F55" s="38" t="s">
        <v>206</v>
      </c>
      <c r="G55" s="41">
        <v>12844</v>
      </c>
      <c r="H55" s="23"/>
      <c r="I55" s="38" t="s">
        <v>204</v>
      </c>
      <c r="J55" s="29" t="s">
        <v>240</v>
      </c>
      <c r="K55" s="38" t="s">
        <v>206</v>
      </c>
      <c r="L55" s="38" t="s">
        <v>204</v>
      </c>
      <c r="M55" s="29" t="s">
        <v>241</v>
      </c>
      <c r="N55" s="38" t="s">
        <v>206</v>
      </c>
      <c r="O55" s="41">
        <v>8806</v>
      </c>
      <c r="P55" s="23"/>
      <c r="Q55" s="38" t="s">
        <v>204</v>
      </c>
      <c r="R55" s="29" t="s">
        <v>220</v>
      </c>
      <c r="S55" s="38" t="s">
        <v>206</v>
      </c>
    </row>
    <row r="56" spans="1:19" x14ac:dyDescent="0.25">
      <c r="A56" s="82"/>
      <c r="B56" s="40"/>
      <c r="C56" s="14"/>
      <c r="D56" s="54"/>
      <c r="E56" s="54"/>
      <c r="F56" s="14"/>
      <c r="G56" s="27"/>
      <c r="H56" s="14"/>
      <c r="I56" s="54"/>
      <c r="J56" s="54"/>
      <c r="K56" s="14"/>
      <c r="L56" s="54"/>
      <c r="M56" s="54"/>
      <c r="N56" s="14"/>
      <c r="O56" s="27"/>
      <c r="P56" s="14"/>
      <c r="Q56" s="54"/>
      <c r="R56" s="54"/>
      <c r="S56" s="14"/>
    </row>
    <row r="57" spans="1:19" x14ac:dyDescent="0.25">
      <c r="A57" s="82"/>
      <c r="B57" s="22" t="s">
        <v>223</v>
      </c>
      <c r="C57" s="23"/>
      <c r="D57" s="52"/>
      <c r="E57" s="52"/>
      <c r="F57" s="23"/>
      <c r="G57" s="24"/>
      <c r="H57" s="23"/>
      <c r="I57" s="52"/>
      <c r="J57" s="52"/>
      <c r="K57" s="23"/>
      <c r="L57" s="52"/>
      <c r="M57" s="52"/>
      <c r="N57" s="23"/>
      <c r="O57" s="24"/>
      <c r="P57" s="23"/>
      <c r="Q57" s="52"/>
      <c r="R57" s="52"/>
      <c r="S57" s="23"/>
    </row>
    <row r="58" spans="1:19" x14ac:dyDescent="0.25">
      <c r="A58" s="82"/>
      <c r="B58" s="31" t="s">
        <v>224</v>
      </c>
      <c r="C58" s="14"/>
      <c r="D58" s="11" t="s">
        <v>204</v>
      </c>
      <c r="E58" s="26" t="s">
        <v>242</v>
      </c>
      <c r="F58" s="11" t="s">
        <v>206</v>
      </c>
      <c r="G58" s="33">
        <v>12844</v>
      </c>
      <c r="H58" s="14"/>
      <c r="I58" s="11" t="s">
        <v>204</v>
      </c>
      <c r="J58" s="26" t="s">
        <v>243</v>
      </c>
      <c r="K58" s="11" t="s">
        <v>206</v>
      </c>
      <c r="L58" s="11" t="s">
        <v>204</v>
      </c>
      <c r="M58" s="26" t="s">
        <v>244</v>
      </c>
      <c r="N58" s="11" t="s">
        <v>206</v>
      </c>
      <c r="O58" s="33">
        <v>8806</v>
      </c>
      <c r="P58" s="14"/>
      <c r="Q58" s="11" t="s">
        <v>204</v>
      </c>
      <c r="R58" s="26" t="s">
        <v>245</v>
      </c>
      <c r="S58" s="11" t="s">
        <v>206</v>
      </c>
    </row>
    <row r="59" spans="1:19" x14ac:dyDescent="0.25">
      <c r="A59" s="82"/>
      <c r="B59" s="34" t="s">
        <v>228</v>
      </c>
      <c r="C59" s="23"/>
      <c r="D59" s="38" t="s">
        <v>204</v>
      </c>
      <c r="E59" s="29" t="s">
        <v>242</v>
      </c>
      <c r="F59" s="38" t="s">
        <v>206</v>
      </c>
      <c r="G59" s="41">
        <v>12844</v>
      </c>
      <c r="H59" s="23"/>
      <c r="I59" s="38" t="s">
        <v>204</v>
      </c>
      <c r="J59" s="29" t="s">
        <v>243</v>
      </c>
      <c r="K59" s="38" t="s">
        <v>206</v>
      </c>
      <c r="L59" s="38" t="s">
        <v>204</v>
      </c>
      <c r="M59" s="29" t="s">
        <v>244</v>
      </c>
      <c r="N59" s="38" t="s">
        <v>206</v>
      </c>
      <c r="O59" s="41">
        <v>8806</v>
      </c>
      <c r="P59" s="23"/>
      <c r="Q59" s="38" t="s">
        <v>204</v>
      </c>
      <c r="R59" s="29" t="s">
        <v>245</v>
      </c>
      <c r="S59" s="38" t="s">
        <v>206</v>
      </c>
    </row>
    <row r="60" spans="1:19" x14ac:dyDescent="0.25">
      <c r="A60" s="82"/>
      <c r="B60" s="84"/>
      <c r="C60" s="84"/>
      <c r="D60" s="84"/>
      <c r="E60" s="84"/>
      <c r="F60" s="84"/>
      <c r="G60" s="84"/>
      <c r="H60" s="84"/>
      <c r="I60" s="84"/>
      <c r="J60" s="84"/>
      <c r="K60" s="84"/>
      <c r="L60" s="84"/>
      <c r="M60" s="84"/>
      <c r="N60" s="84"/>
      <c r="O60" s="84"/>
      <c r="P60" s="84"/>
      <c r="Q60" s="84"/>
      <c r="R60" s="84"/>
      <c r="S60" s="84"/>
    </row>
    <row r="61" spans="1:19" x14ac:dyDescent="0.25">
      <c r="A61" s="82"/>
      <c r="B61" s="86" t="s">
        <v>246</v>
      </c>
      <c r="C61" s="86"/>
      <c r="D61" s="86"/>
      <c r="E61" s="86"/>
      <c r="F61" s="86"/>
      <c r="G61" s="86"/>
      <c r="H61" s="86"/>
      <c r="I61" s="86"/>
      <c r="J61" s="86"/>
      <c r="K61" s="86"/>
      <c r="L61" s="86"/>
      <c r="M61" s="86"/>
      <c r="N61" s="86"/>
      <c r="O61" s="86"/>
      <c r="P61" s="86"/>
      <c r="Q61" s="86"/>
      <c r="R61" s="86"/>
      <c r="S61" s="86"/>
    </row>
    <row r="62" spans="1:19" x14ac:dyDescent="0.25">
      <c r="A62" s="82"/>
      <c r="B62" s="86" t="s">
        <v>247</v>
      </c>
      <c r="C62" s="86"/>
      <c r="D62" s="86"/>
      <c r="E62" s="86"/>
      <c r="F62" s="86"/>
      <c r="G62" s="86"/>
      <c r="H62" s="86"/>
      <c r="I62" s="86"/>
      <c r="J62" s="86"/>
      <c r="K62" s="86"/>
      <c r="L62" s="86"/>
      <c r="M62" s="86"/>
      <c r="N62" s="86"/>
      <c r="O62" s="86"/>
      <c r="P62" s="86"/>
      <c r="Q62" s="86"/>
      <c r="R62" s="86"/>
      <c r="S62" s="86"/>
    </row>
    <row r="63" spans="1:19" x14ac:dyDescent="0.25">
      <c r="A63" s="82"/>
      <c r="B63" s="84"/>
      <c r="C63" s="84"/>
      <c r="D63" s="84"/>
      <c r="E63" s="84"/>
      <c r="F63" s="84"/>
      <c r="G63" s="84"/>
      <c r="H63" s="84"/>
      <c r="I63" s="84"/>
      <c r="J63" s="84"/>
      <c r="K63" s="84"/>
      <c r="L63" s="84"/>
      <c r="M63" s="84"/>
      <c r="N63" s="84"/>
      <c r="O63" s="84"/>
      <c r="P63" s="84"/>
      <c r="Q63" s="84"/>
      <c r="R63" s="84"/>
      <c r="S63" s="84"/>
    </row>
    <row r="64" spans="1:19" x14ac:dyDescent="0.25">
      <c r="A64" s="82"/>
      <c r="B64" s="87" t="s">
        <v>248</v>
      </c>
      <c r="C64" s="87"/>
      <c r="D64" s="87"/>
      <c r="E64" s="87"/>
      <c r="F64" s="87"/>
      <c r="G64" s="87"/>
      <c r="H64" s="87"/>
      <c r="I64" s="87"/>
      <c r="J64" s="87"/>
      <c r="K64" s="87"/>
      <c r="L64" s="87"/>
      <c r="M64" s="87"/>
      <c r="N64" s="87"/>
      <c r="O64" s="87"/>
      <c r="P64" s="87"/>
      <c r="Q64" s="87"/>
      <c r="R64" s="87"/>
      <c r="S64" s="87"/>
    </row>
    <row r="65" spans="1:19" x14ac:dyDescent="0.25">
      <c r="A65" s="82"/>
      <c r="B65" s="84"/>
      <c r="C65" s="84"/>
      <c r="D65" s="84"/>
      <c r="E65" s="84"/>
      <c r="F65" s="84"/>
      <c r="G65" s="84"/>
      <c r="H65" s="84"/>
      <c r="I65" s="84"/>
      <c r="J65" s="84"/>
      <c r="K65" s="84"/>
      <c r="L65" s="84"/>
      <c r="M65" s="84"/>
      <c r="N65" s="84"/>
      <c r="O65" s="84"/>
      <c r="P65" s="84"/>
      <c r="Q65" s="84"/>
      <c r="R65" s="84"/>
      <c r="S65" s="84"/>
    </row>
    <row r="66" spans="1:19" x14ac:dyDescent="0.25">
      <c r="A66" s="82"/>
      <c r="B66" s="88" t="s">
        <v>249</v>
      </c>
      <c r="C66" s="88"/>
      <c r="D66" s="88"/>
      <c r="E66" s="88"/>
      <c r="F66" s="88"/>
      <c r="G66" s="88"/>
      <c r="H66" s="88"/>
      <c r="I66" s="88"/>
      <c r="J66" s="88"/>
      <c r="K66" s="88"/>
      <c r="L66" s="88"/>
      <c r="M66" s="88"/>
      <c r="N66" s="88"/>
      <c r="O66" s="88"/>
      <c r="P66" s="88"/>
      <c r="Q66" s="88"/>
      <c r="R66" s="88"/>
      <c r="S66" s="88"/>
    </row>
    <row r="67" spans="1:19" x14ac:dyDescent="0.25">
      <c r="A67" s="82"/>
      <c r="B67" s="84"/>
      <c r="C67" s="84"/>
      <c r="D67" s="84"/>
      <c r="E67" s="84"/>
      <c r="F67" s="84"/>
      <c r="G67" s="84"/>
      <c r="H67" s="84"/>
      <c r="I67" s="84"/>
      <c r="J67" s="84"/>
      <c r="K67" s="84"/>
      <c r="L67" s="84"/>
      <c r="M67" s="84"/>
      <c r="N67" s="84"/>
      <c r="O67" s="84"/>
      <c r="P67" s="84"/>
      <c r="Q67" s="84"/>
      <c r="R67" s="84"/>
      <c r="S67" s="84"/>
    </row>
    <row r="68" spans="1:19" x14ac:dyDescent="0.25">
      <c r="A68" s="82"/>
      <c r="B68" s="88" t="s">
        <v>250</v>
      </c>
      <c r="C68" s="88"/>
      <c r="D68" s="88"/>
      <c r="E68" s="88"/>
      <c r="F68" s="88"/>
      <c r="G68" s="88"/>
      <c r="H68" s="88"/>
      <c r="I68" s="88"/>
      <c r="J68" s="88"/>
      <c r="K68" s="88"/>
      <c r="L68" s="88"/>
      <c r="M68" s="88"/>
      <c r="N68" s="88"/>
      <c r="O68" s="88"/>
      <c r="P68" s="88"/>
      <c r="Q68" s="88"/>
      <c r="R68" s="88"/>
      <c r="S68" s="88"/>
    </row>
    <row r="69" spans="1:19" x14ac:dyDescent="0.25">
      <c r="A69" s="82"/>
      <c r="B69" s="84"/>
      <c r="C69" s="84"/>
      <c r="D69" s="84"/>
      <c r="E69" s="84"/>
      <c r="F69" s="84"/>
      <c r="G69" s="84"/>
      <c r="H69" s="84"/>
      <c r="I69" s="84"/>
      <c r="J69" s="84"/>
      <c r="K69" s="84"/>
      <c r="L69" s="84"/>
      <c r="M69" s="84"/>
      <c r="N69" s="84"/>
      <c r="O69" s="84"/>
      <c r="P69" s="84"/>
      <c r="Q69" s="84"/>
      <c r="R69" s="84"/>
      <c r="S69" s="84"/>
    </row>
    <row r="70" spans="1:19" x14ac:dyDescent="0.25">
      <c r="A70" s="82"/>
      <c r="B70" s="65" t="s">
        <v>251</v>
      </c>
      <c r="C70" s="67"/>
      <c r="D70" s="45" t="s">
        <v>252</v>
      </c>
      <c r="E70" s="45"/>
      <c r="F70" s="67"/>
      <c r="G70" s="45" t="s">
        <v>253</v>
      </c>
      <c r="H70" s="45"/>
      <c r="I70" s="67"/>
      <c r="J70" s="45" t="s">
        <v>257</v>
      </c>
      <c r="K70" s="45"/>
      <c r="L70" s="67"/>
      <c r="M70" s="45" t="s">
        <v>113</v>
      </c>
      <c r="N70" s="45"/>
      <c r="O70" s="67"/>
    </row>
    <row r="71" spans="1:19" x14ac:dyDescent="0.25">
      <c r="A71" s="82"/>
      <c r="B71" s="65"/>
      <c r="C71" s="67"/>
      <c r="D71" s="45"/>
      <c r="E71" s="45"/>
      <c r="F71" s="67"/>
      <c r="G71" s="45" t="s">
        <v>254</v>
      </c>
      <c r="H71" s="45"/>
      <c r="I71" s="67"/>
      <c r="J71" s="45" t="s">
        <v>258</v>
      </c>
      <c r="K71" s="45"/>
      <c r="L71" s="67"/>
      <c r="M71" s="45"/>
      <c r="N71" s="45"/>
      <c r="O71" s="67"/>
    </row>
    <row r="72" spans="1:19" x14ac:dyDescent="0.25">
      <c r="A72" s="82"/>
      <c r="B72" s="65"/>
      <c r="C72" s="67"/>
      <c r="D72" s="45"/>
      <c r="E72" s="45"/>
      <c r="F72" s="67"/>
      <c r="G72" s="45" t="s">
        <v>255</v>
      </c>
      <c r="H72" s="45"/>
      <c r="I72" s="67"/>
      <c r="J72" s="50"/>
      <c r="K72" s="50"/>
      <c r="L72" s="67"/>
      <c r="M72" s="45"/>
      <c r="N72" s="45"/>
      <c r="O72" s="67"/>
    </row>
    <row r="73" spans="1:19" x14ac:dyDescent="0.25">
      <c r="A73" s="82"/>
      <c r="B73" s="65"/>
      <c r="C73" s="67"/>
      <c r="D73" s="45"/>
      <c r="E73" s="45"/>
      <c r="F73" s="67"/>
      <c r="G73" s="45" t="s">
        <v>256</v>
      </c>
      <c r="H73" s="45"/>
      <c r="I73" s="67"/>
      <c r="J73" s="50"/>
      <c r="K73" s="50"/>
      <c r="L73" s="67"/>
      <c r="M73" s="45"/>
      <c r="N73" s="45"/>
      <c r="O73" s="67"/>
    </row>
    <row r="74" spans="1:19" x14ac:dyDescent="0.25">
      <c r="A74" s="82"/>
      <c r="B74" s="65"/>
      <c r="C74" s="67"/>
      <c r="D74" s="45"/>
      <c r="E74" s="45"/>
      <c r="F74" s="67"/>
      <c r="G74" s="45" t="s">
        <v>194</v>
      </c>
      <c r="H74" s="45"/>
      <c r="I74" s="67"/>
      <c r="J74" s="50"/>
      <c r="K74" s="50"/>
      <c r="L74" s="67"/>
      <c r="M74" s="45"/>
      <c r="N74" s="45"/>
      <c r="O74" s="67"/>
    </row>
    <row r="75" spans="1:19" ht="15.75" thickBot="1" x14ac:dyDescent="0.3">
      <c r="A75" s="82"/>
      <c r="B75" s="66"/>
      <c r="C75" s="67"/>
      <c r="D75" s="42"/>
      <c r="E75" s="42"/>
      <c r="F75" s="67"/>
      <c r="G75" s="42" t="s">
        <v>195</v>
      </c>
      <c r="H75" s="42"/>
      <c r="I75" s="67"/>
      <c r="J75" s="51"/>
      <c r="K75" s="51"/>
      <c r="L75" s="67"/>
      <c r="M75" s="42"/>
      <c r="N75" s="42"/>
      <c r="O75" s="67"/>
    </row>
    <row r="76" spans="1:19" x14ac:dyDescent="0.25">
      <c r="A76" s="82"/>
      <c r="B76" s="28" t="s">
        <v>259</v>
      </c>
      <c r="C76" s="23"/>
      <c r="D76" s="38" t="s">
        <v>204</v>
      </c>
      <c r="E76" s="60">
        <v>8460</v>
      </c>
      <c r="F76" s="23"/>
      <c r="G76" s="38" t="s">
        <v>204</v>
      </c>
      <c r="H76" s="60">
        <v>22922</v>
      </c>
      <c r="I76" s="23"/>
      <c r="J76" s="38" t="s">
        <v>204</v>
      </c>
      <c r="K76" s="60">
        <v>1189</v>
      </c>
      <c r="L76" s="23"/>
      <c r="M76" s="38" t="s">
        <v>204</v>
      </c>
      <c r="N76" s="41">
        <v>32571</v>
      </c>
      <c r="O76" s="23"/>
    </row>
    <row r="77" spans="1:19" x14ac:dyDescent="0.25">
      <c r="A77" s="82"/>
      <c r="B77" s="25" t="s">
        <v>260</v>
      </c>
      <c r="C77" s="14"/>
      <c r="D77" s="68" t="s">
        <v>214</v>
      </c>
      <c r="E77" s="68"/>
      <c r="F77" s="14"/>
      <c r="G77" s="68" t="s">
        <v>261</v>
      </c>
      <c r="H77" s="68"/>
      <c r="I77" s="11" t="s">
        <v>206</v>
      </c>
      <c r="J77" s="68" t="s">
        <v>214</v>
      </c>
      <c r="K77" s="68"/>
      <c r="L77" s="14"/>
      <c r="M77" s="68" t="s">
        <v>261</v>
      </c>
      <c r="N77" s="68"/>
      <c r="O77" s="11" t="s">
        <v>206</v>
      </c>
    </row>
    <row r="78" spans="1:19" x14ac:dyDescent="0.25">
      <c r="A78" s="82"/>
      <c r="B78" s="28" t="s">
        <v>157</v>
      </c>
      <c r="C78" s="23"/>
      <c r="D78" s="56" t="s">
        <v>214</v>
      </c>
      <c r="E78" s="56"/>
      <c r="F78" s="23"/>
      <c r="G78" s="69">
        <v>7297</v>
      </c>
      <c r="H78" s="69"/>
      <c r="I78" s="23"/>
      <c r="J78" s="69">
        <v>1188</v>
      </c>
      <c r="K78" s="69"/>
      <c r="L78" s="23"/>
      <c r="M78" s="69">
        <v>8485</v>
      </c>
      <c r="N78" s="69"/>
      <c r="O78" s="23"/>
    </row>
    <row r="79" spans="1:19" ht="15.75" thickBot="1" x14ac:dyDescent="0.3">
      <c r="A79" s="82"/>
      <c r="B79" s="25" t="s">
        <v>262</v>
      </c>
      <c r="C79" s="14"/>
      <c r="D79" s="57" t="s">
        <v>263</v>
      </c>
      <c r="E79" s="57"/>
      <c r="F79" s="11" t="s">
        <v>206</v>
      </c>
      <c r="G79" s="57" t="s">
        <v>264</v>
      </c>
      <c r="H79" s="57"/>
      <c r="I79" s="11" t="s">
        <v>206</v>
      </c>
      <c r="J79" s="57" t="s">
        <v>214</v>
      </c>
      <c r="K79" s="57"/>
      <c r="L79" s="14"/>
      <c r="M79" s="57" t="s">
        <v>265</v>
      </c>
      <c r="N79" s="57"/>
      <c r="O79" s="11" t="s">
        <v>206</v>
      </c>
    </row>
    <row r="80" spans="1:19" ht="15.75" thickBot="1" x14ac:dyDescent="0.3">
      <c r="A80" s="82"/>
      <c r="B80" s="61" t="s">
        <v>266</v>
      </c>
      <c r="C80" s="62"/>
      <c r="D80" s="63" t="s">
        <v>204</v>
      </c>
      <c r="E80" s="64">
        <v>7925</v>
      </c>
      <c r="F80" s="62"/>
      <c r="G80" s="63" t="s">
        <v>204</v>
      </c>
      <c r="H80" s="64">
        <v>26406</v>
      </c>
      <c r="I80" s="62"/>
      <c r="J80" s="63" t="s">
        <v>204</v>
      </c>
      <c r="K80" s="64">
        <v>2377</v>
      </c>
      <c r="L80" s="62"/>
      <c r="M80" s="63" t="s">
        <v>204</v>
      </c>
      <c r="N80" s="64">
        <v>36708</v>
      </c>
      <c r="O80" s="62"/>
    </row>
    <row r="81" spans="1:19" ht="15.75" thickTop="1" x14ac:dyDescent="0.25">
      <c r="A81" s="82"/>
      <c r="B81" s="84"/>
      <c r="C81" s="84"/>
      <c r="D81" s="84"/>
      <c r="E81" s="84"/>
      <c r="F81" s="84"/>
      <c r="G81" s="84"/>
      <c r="H81" s="84"/>
      <c r="I81" s="84"/>
      <c r="J81" s="84"/>
      <c r="K81" s="84"/>
      <c r="L81" s="84"/>
      <c r="M81" s="84"/>
      <c r="N81" s="84"/>
      <c r="O81" s="84"/>
      <c r="P81" s="84"/>
      <c r="Q81" s="84"/>
      <c r="R81" s="84"/>
      <c r="S81" s="84"/>
    </row>
    <row r="82" spans="1:19" x14ac:dyDescent="0.25">
      <c r="A82" s="82"/>
      <c r="B82" s="86" t="s">
        <v>267</v>
      </c>
      <c r="C82" s="86"/>
      <c r="D82" s="86"/>
      <c r="E82" s="86"/>
      <c r="F82" s="86"/>
      <c r="G82" s="86"/>
      <c r="H82" s="86"/>
      <c r="I82" s="86"/>
      <c r="J82" s="86"/>
      <c r="K82" s="86"/>
      <c r="L82" s="86"/>
      <c r="M82" s="86"/>
      <c r="N82" s="86"/>
      <c r="O82" s="86"/>
      <c r="P82" s="86"/>
      <c r="Q82" s="86"/>
      <c r="R82" s="86"/>
      <c r="S82" s="86"/>
    </row>
    <row r="83" spans="1:19" x14ac:dyDescent="0.25">
      <c r="A83" s="82"/>
      <c r="B83" s="84"/>
      <c r="C83" s="84"/>
      <c r="D83" s="84"/>
      <c r="E83" s="84"/>
      <c r="F83" s="84"/>
      <c r="G83" s="84"/>
      <c r="H83" s="84"/>
      <c r="I83" s="84"/>
      <c r="J83" s="84"/>
      <c r="K83" s="84"/>
      <c r="L83" s="84"/>
      <c r="M83" s="84"/>
      <c r="N83" s="84"/>
      <c r="O83" s="84"/>
      <c r="P83" s="84"/>
      <c r="Q83" s="84"/>
      <c r="R83" s="84"/>
      <c r="S83" s="84"/>
    </row>
    <row r="84" spans="1:19" x14ac:dyDescent="0.25">
      <c r="A84" s="82"/>
      <c r="B84" s="65" t="s">
        <v>268</v>
      </c>
      <c r="C84" s="44"/>
      <c r="D84" s="45" t="s">
        <v>269</v>
      </c>
      <c r="E84" s="45"/>
      <c r="F84" s="76"/>
      <c r="G84" s="45" t="s">
        <v>270</v>
      </c>
      <c r="H84" s="45"/>
      <c r="I84" s="44"/>
    </row>
    <row r="85" spans="1:19" x14ac:dyDescent="0.25">
      <c r="A85" s="82"/>
      <c r="B85" s="65"/>
      <c r="C85" s="44"/>
      <c r="D85" s="45" t="s">
        <v>194</v>
      </c>
      <c r="E85" s="45"/>
      <c r="F85" s="76"/>
      <c r="G85" s="45"/>
      <c r="H85" s="45"/>
      <c r="I85" s="44"/>
    </row>
    <row r="86" spans="1:19" ht="15.75" thickBot="1" x14ac:dyDescent="0.3">
      <c r="A86" s="82"/>
      <c r="B86" s="66"/>
      <c r="C86" s="44"/>
      <c r="D86" s="42" t="s">
        <v>195</v>
      </c>
      <c r="E86" s="42"/>
      <c r="F86" s="76"/>
      <c r="G86" s="42"/>
      <c r="H86" s="42"/>
      <c r="I86" s="44"/>
    </row>
    <row r="87" spans="1:19" x14ac:dyDescent="0.25">
      <c r="A87" s="82"/>
      <c r="B87" s="71" t="s">
        <v>271</v>
      </c>
      <c r="C87" s="24"/>
      <c r="D87" s="38" t="s">
        <v>204</v>
      </c>
      <c r="E87" s="72">
        <v>354</v>
      </c>
      <c r="F87" s="73"/>
      <c r="G87" s="38" t="s">
        <v>204</v>
      </c>
      <c r="H87" s="72">
        <v>534</v>
      </c>
      <c r="I87" s="23"/>
    </row>
    <row r="88" spans="1:19" x14ac:dyDescent="0.25">
      <c r="A88" s="82"/>
      <c r="B88" s="74">
        <v>2013</v>
      </c>
      <c r="C88" s="14"/>
      <c r="D88" s="68">
        <v>709</v>
      </c>
      <c r="E88" s="68"/>
      <c r="F88" s="70"/>
      <c r="G88" s="77">
        <v>1069</v>
      </c>
      <c r="H88" s="77"/>
      <c r="I88" s="14"/>
    </row>
    <row r="89" spans="1:19" x14ac:dyDescent="0.25">
      <c r="A89" s="82"/>
      <c r="B89" s="71">
        <v>2014</v>
      </c>
      <c r="C89" s="23"/>
      <c r="D89" s="56">
        <v>709</v>
      </c>
      <c r="E89" s="56"/>
      <c r="F89" s="73"/>
      <c r="G89" s="69">
        <v>1010</v>
      </c>
      <c r="H89" s="69"/>
      <c r="I89" s="23"/>
    </row>
    <row r="90" spans="1:19" x14ac:dyDescent="0.25">
      <c r="A90" s="82"/>
      <c r="B90" s="74">
        <v>2015</v>
      </c>
      <c r="C90" s="14"/>
      <c r="D90" s="68">
        <v>709</v>
      </c>
      <c r="E90" s="68"/>
      <c r="F90" s="70"/>
      <c r="G90" s="68">
        <v>885</v>
      </c>
      <c r="H90" s="68"/>
      <c r="I90" s="14"/>
    </row>
    <row r="91" spans="1:19" x14ac:dyDescent="0.25">
      <c r="A91" s="82"/>
      <c r="B91" s="71">
        <v>2016</v>
      </c>
      <c r="C91" s="23"/>
      <c r="D91" s="56">
        <v>709</v>
      </c>
      <c r="E91" s="56"/>
      <c r="F91" s="73"/>
      <c r="G91" s="56">
        <v>885</v>
      </c>
      <c r="H91" s="56"/>
      <c r="I91" s="23"/>
    </row>
    <row r="92" spans="1:19" ht="15.75" thickBot="1" x14ac:dyDescent="0.3">
      <c r="A92" s="82"/>
      <c r="B92" s="74" t="s">
        <v>272</v>
      </c>
      <c r="C92" s="14"/>
      <c r="D92" s="78">
        <v>23216</v>
      </c>
      <c r="E92" s="78"/>
      <c r="F92" s="70"/>
      <c r="G92" s="78">
        <v>3542</v>
      </c>
      <c r="H92" s="78"/>
      <c r="I92" s="14"/>
    </row>
    <row r="93" spans="1:19" ht="15.75" thickBot="1" x14ac:dyDescent="0.3">
      <c r="A93" s="82"/>
      <c r="B93" s="28" t="s">
        <v>113</v>
      </c>
      <c r="C93" s="24"/>
      <c r="D93" s="36" t="s">
        <v>204</v>
      </c>
      <c r="E93" s="75">
        <v>26406</v>
      </c>
      <c r="F93" s="73"/>
      <c r="G93" s="36" t="s">
        <v>204</v>
      </c>
      <c r="H93" s="75">
        <v>7925</v>
      </c>
      <c r="I93" s="23"/>
    </row>
    <row r="94" spans="1:19" ht="15.75" thickTop="1" x14ac:dyDescent="0.25">
      <c r="A94" s="82"/>
      <c r="B94" s="84"/>
      <c r="C94" s="84"/>
      <c r="D94" s="84"/>
      <c r="E94" s="84"/>
      <c r="F94" s="84"/>
      <c r="G94" s="84"/>
      <c r="H94" s="84"/>
      <c r="I94" s="84"/>
      <c r="J94" s="84"/>
      <c r="K94" s="84"/>
      <c r="L94" s="84"/>
      <c r="M94" s="84"/>
      <c r="N94" s="84"/>
      <c r="O94" s="84"/>
      <c r="P94" s="84"/>
      <c r="Q94" s="84"/>
      <c r="R94" s="84"/>
      <c r="S94" s="84"/>
    </row>
    <row r="95" spans="1:19" x14ac:dyDescent="0.25">
      <c r="A95" s="82"/>
      <c r="B95" s="86" t="s">
        <v>273</v>
      </c>
      <c r="C95" s="86"/>
      <c r="D95" s="86"/>
      <c r="E95" s="86"/>
      <c r="F95" s="86"/>
      <c r="G95" s="86"/>
      <c r="H95" s="86"/>
      <c r="I95" s="86"/>
      <c r="J95" s="86"/>
      <c r="K95" s="86"/>
      <c r="L95" s="86"/>
      <c r="M95" s="86"/>
      <c r="N95" s="86"/>
      <c r="O95" s="86"/>
      <c r="P95" s="86"/>
      <c r="Q95" s="86"/>
      <c r="R95" s="86"/>
      <c r="S95" s="86"/>
    </row>
    <row r="96" spans="1:19" x14ac:dyDescent="0.25">
      <c r="A96" s="82"/>
      <c r="B96" s="84"/>
      <c r="C96" s="84"/>
      <c r="D96" s="84"/>
      <c r="E96" s="84"/>
      <c r="F96" s="84"/>
      <c r="G96" s="84"/>
      <c r="H96" s="84"/>
      <c r="I96" s="84"/>
      <c r="J96" s="84"/>
      <c r="K96" s="84"/>
      <c r="L96" s="84"/>
      <c r="M96" s="84"/>
      <c r="N96" s="84"/>
      <c r="O96" s="84"/>
      <c r="P96" s="84"/>
      <c r="Q96" s="84"/>
      <c r="R96" s="84"/>
      <c r="S96" s="84"/>
    </row>
    <row r="97" spans="1:19" x14ac:dyDescent="0.25">
      <c r="A97" s="82"/>
      <c r="B97" s="65" t="s">
        <v>251</v>
      </c>
      <c r="C97" s="44"/>
      <c r="D97" s="80">
        <v>41090</v>
      </c>
      <c r="E97" s="80"/>
      <c r="F97" s="44"/>
    </row>
    <row r="98" spans="1:19" x14ac:dyDescent="0.25">
      <c r="A98" s="82"/>
      <c r="B98" s="65"/>
      <c r="C98" s="44"/>
      <c r="D98" s="45" t="s">
        <v>194</v>
      </c>
      <c r="E98" s="45"/>
      <c r="F98" s="44"/>
    </row>
    <row r="99" spans="1:19" ht="15.75" thickBot="1" x14ac:dyDescent="0.3">
      <c r="A99" s="82"/>
      <c r="B99" s="66"/>
      <c r="C99" s="44"/>
      <c r="D99" s="42" t="s">
        <v>195</v>
      </c>
      <c r="E99" s="42"/>
      <c r="F99" s="44"/>
    </row>
    <row r="100" spans="1:19" x14ac:dyDescent="0.25">
      <c r="A100" s="82"/>
      <c r="B100" s="71" t="s">
        <v>274</v>
      </c>
      <c r="C100" s="23"/>
      <c r="D100" s="38" t="s">
        <v>204</v>
      </c>
      <c r="E100" s="60">
        <v>3600</v>
      </c>
      <c r="F100" s="23"/>
    </row>
    <row r="101" spans="1:19" x14ac:dyDescent="0.25">
      <c r="A101" s="82"/>
      <c r="B101" s="74" t="s">
        <v>275</v>
      </c>
      <c r="C101" s="14"/>
      <c r="D101" s="68" t="s">
        <v>276</v>
      </c>
      <c r="E101" s="68"/>
      <c r="F101" s="11" t="s">
        <v>206</v>
      </c>
    </row>
    <row r="102" spans="1:19" x14ac:dyDescent="0.25">
      <c r="A102" s="82"/>
      <c r="B102" s="79" t="s">
        <v>277</v>
      </c>
      <c r="C102" s="62"/>
      <c r="D102" s="81">
        <v>635</v>
      </c>
      <c r="E102" s="81"/>
      <c r="F102" s="62"/>
    </row>
    <row r="103" spans="1:19" ht="15.75" thickBot="1" x14ac:dyDescent="0.3">
      <c r="A103" s="82"/>
      <c r="B103" s="74" t="s">
        <v>278</v>
      </c>
      <c r="C103" s="14"/>
      <c r="D103" s="57" t="s">
        <v>214</v>
      </c>
      <c r="E103" s="57"/>
      <c r="F103" s="14"/>
    </row>
    <row r="104" spans="1:19" ht="15.75" thickBot="1" x14ac:dyDescent="0.3">
      <c r="A104" s="82"/>
      <c r="B104" s="61" t="s">
        <v>279</v>
      </c>
      <c r="C104" s="62"/>
      <c r="D104" s="63" t="s">
        <v>204</v>
      </c>
      <c r="E104" s="64">
        <v>3112</v>
      </c>
      <c r="F104" s="62"/>
    </row>
    <row r="105" spans="1:19" ht="15.75" thickTop="1" x14ac:dyDescent="0.25">
      <c r="A105" s="82"/>
      <c r="B105" s="84"/>
      <c r="C105" s="84"/>
      <c r="D105" s="84"/>
      <c r="E105" s="84"/>
      <c r="F105" s="84"/>
      <c r="G105" s="84"/>
      <c r="H105" s="84"/>
      <c r="I105" s="84"/>
      <c r="J105" s="84"/>
      <c r="K105" s="84"/>
      <c r="L105" s="84"/>
      <c r="M105" s="84"/>
      <c r="N105" s="84"/>
      <c r="O105" s="84"/>
      <c r="P105" s="84"/>
      <c r="Q105" s="84"/>
      <c r="R105" s="84"/>
      <c r="S105" s="84"/>
    </row>
    <row r="106" spans="1:19" x14ac:dyDescent="0.25">
      <c r="A106" s="82"/>
      <c r="B106" s="86" t="s">
        <v>280</v>
      </c>
      <c r="C106" s="86"/>
      <c r="D106" s="86"/>
      <c r="E106" s="86"/>
      <c r="F106" s="86"/>
      <c r="G106" s="86"/>
      <c r="H106" s="86"/>
      <c r="I106" s="86"/>
      <c r="J106" s="86"/>
      <c r="K106" s="86"/>
      <c r="L106" s="86"/>
      <c r="M106" s="86"/>
      <c r="N106" s="86"/>
      <c r="O106" s="86"/>
      <c r="P106" s="86"/>
      <c r="Q106" s="86"/>
      <c r="R106" s="86"/>
      <c r="S106" s="86"/>
    </row>
    <row r="107" spans="1:19" x14ac:dyDescent="0.25">
      <c r="A107" s="82"/>
      <c r="B107" s="84"/>
      <c r="C107" s="84"/>
      <c r="D107" s="84"/>
      <c r="E107" s="84"/>
      <c r="F107" s="84"/>
      <c r="G107" s="84"/>
      <c r="H107" s="84"/>
      <c r="I107" s="84"/>
      <c r="J107" s="84"/>
      <c r="K107" s="84"/>
      <c r="L107" s="84"/>
      <c r="M107" s="84"/>
      <c r="N107" s="84"/>
      <c r="O107" s="84"/>
      <c r="P107" s="84"/>
      <c r="Q107" s="84"/>
      <c r="R107" s="84"/>
      <c r="S107" s="84"/>
    </row>
    <row r="108" spans="1:19" x14ac:dyDescent="0.25">
      <c r="A108" s="82"/>
      <c r="B108" s="87" t="s">
        <v>281</v>
      </c>
      <c r="C108" s="87"/>
      <c r="D108" s="87"/>
      <c r="E108" s="87"/>
      <c r="F108" s="87"/>
      <c r="G108" s="87"/>
      <c r="H108" s="87"/>
      <c r="I108" s="87"/>
      <c r="J108" s="87"/>
      <c r="K108" s="87"/>
      <c r="L108" s="87"/>
      <c r="M108" s="87"/>
      <c r="N108" s="87"/>
      <c r="O108" s="87"/>
      <c r="P108" s="87"/>
      <c r="Q108" s="87"/>
      <c r="R108" s="87"/>
      <c r="S108" s="87"/>
    </row>
    <row r="109" spans="1:19" x14ac:dyDescent="0.25">
      <c r="A109" s="82"/>
      <c r="B109" s="84"/>
      <c r="C109" s="84"/>
      <c r="D109" s="84"/>
      <c r="E109" s="84"/>
      <c r="F109" s="84"/>
      <c r="G109" s="84"/>
      <c r="H109" s="84"/>
      <c r="I109" s="84"/>
      <c r="J109" s="84"/>
      <c r="K109" s="84"/>
      <c r="L109" s="84"/>
      <c r="M109" s="84"/>
      <c r="N109" s="84"/>
      <c r="O109" s="84"/>
      <c r="P109" s="84"/>
      <c r="Q109" s="84"/>
      <c r="R109" s="84"/>
      <c r="S109" s="84"/>
    </row>
    <row r="110" spans="1:19" x14ac:dyDescent="0.25">
      <c r="A110" s="82"/>
      <c r="B110" s="86" t="s">
        <v>282</v>
      </c>
      <c r="C110" s="86"/>
      <c r="D110" s="86"/>
      <c r="E110" s="86"/>
      <c r="F110" s="86"/>
      <c r="G110" s="86"/>
      <c r="H110" s="86"/>
      <c r="I110" s="86"/>
      <c r="J110" s="86"/>
      <c r="K110" s="86"/>
      <c r="L110" s="86"/>
      <c r="M110" s="86"/>
      <c r="N110" s="86"/>
      <c r="O110" s="86"/>
      <c r="P110" s="86"/>
      <c r="Q110" s="86"/>
      <c r="R110" s="86"/>
      <c r="S110" s="86"/>
    </row>
  </sheetData>
  <mergeCells count="209">
    <mergeCell ref="B106:S106"/>
    <mergeCell ref="B107:S107"/>
    <mergeCell ref="B108:S108"/>
    <mergeCell ref="B109:S109"/>
    <mergeCell ref="B110:S110"/>
    <mergeCell ref="B82:S82"/>
    <mergeCell ref="B83:S83"/>
    <mergeCell ref="B94:S94"/>
    <mergeCell ref="B95:S95"/>
    <mergeCell ref="B96:S96"/>
    <mergeCell ref="B105:S105"/>
    <mergeCell ref="B65:S65"/>
    <mergeCell ref="B66:S66"/>
    <mergeCell ref="B67:S67"/>
    <mergeCell ref="B68:S68"/>
    <mergeCell ref="B69:S69"/>
    <mergeCell ref="B81:S81"/>
    <mergeCell ref="B39:S39"/>
    <mergeCell ref="B60:S60"/>
    <mergeCell ref="B61:S61"/>
    <mergeCell ref="B62:S62"/>
    <mergeCell ref="B63:S63"/>
    <mergeCell ref="B64:S64"/>
    <mergeCell ref="B12:S12"/>
    <mergeCell ref="B13:S13"/>
    <mergeCell ref="B14:S14"/>
    <mergeCell ref="B15:S15"/>
    <mergeCell ref="B16:S16"/>
    <mergeCell ref="B17:S17"/>
    <mergeCell ref="B6:S6"/>
    <mergeCell ref="B7:S7"/>
    <mergeCell ref="B8:S8"/>
    <mergeCell ref="B9:S9"/>
    <mergeCell ref="B10:S10"/>
    <mergeCell ref="B11:S11"/>
    <mergeCell ref="D101:E101"/>
    <mergeCell ref="D102:E102"/>
    <mergeCell ref="D103:E103"/>
    <mergeCell ref="A1:A2"/>
    <mergeCell ref="B1:S1"/>
    <mergeCell ref="B2:S2"/>
    <mergeCell ref="B3:S3"/>
    <mergeCell ref="A4:A110"/>
    <mergeCell ref="B4:S4"/>
    <mergeCell ref="B5:S5"/>
    <mergeCell ref="B97:B99"/>
    <mergeCell ref="C97:C99"/>
    <mergeCell ref="D97:E97"/>
    <mergeCell ref="D98:E98"/>
    <mergeCell ref="D99:E99"/>
    <mergeCell ref="F97:F99"/>
    <mergeCell ref="D90:E90"/>
    <mergeCell ref="G90:H90"/>
    <mergeCell ref="D91:E91"/>
    <mergeCell ref="G91:H91"/>
    <mergeCell ref="D92:E92"/>
    <mergeCell ref="G92:H92"/>
    <mergeCell ref="G84:H86"/>
    <mergeCell ref="I84:I86"/>
    <mergeCell ref="D88:E88"/>
    <mergeCell ref="G88:H88"/>
    <mergeCell ref="D89:E89"/>
    <mergeCell ref="G89:H89"/>
    <mergeCell ref="B84:B86"/>
    <mergeCell ref="C84:C86"/>
    <mergeCell ref="D84:E84"/>
    <mergeCell ref="D85:E85"/>
    <mergeCell ref="D86:E86"/>
    <mergeCell ref="F84:F86"/>
    <mergeCell ref="D78:E78"/>
    <mergeCell ref="G78:H78"/>
    <mergeCell ref="J78:K78"/>
    <mergeCell ref="M78:N78"/>
    <mergeCell ref="D79:E79"/>
    <mergeCell ref="G79:H79"/>
    <mergeCell ref="J79:K79"/>
    <mergeCell ref="M79:N79"/>
    <mergeCell ref="L70:L75"/>
    <mergeCell ref="M70:N75"/>
    <mergeCell ref="O70:O75"/>
    <mergeCell ref="D77:E77"/>
    <mergeCell ref="G77:H77"/>
    <mergeCell ref="J77:K77"/>
    <mergeCell ref="M77:N77"/>
    <mergeCell ref="I70:I75"/>
    <mergeCell ref="J70:K70"/>
    <mergeCell ref="J71:K71"/>
    <mergeCell ref="J72:K72"/>
    <mergeCell ref="J73:K73"/>
    <mergeCell ref="J74:K74"/>
    <mergeCell ref="J75:K75"/>
    <mergeCell ref="B70:B75"/>
    <mergeCell ref="C70:C75"/>
    <mergeCell ref="D70:E75"/>
    <mergeCell ref="F70:F75"/>
    <mergeCell ref="G70:H70"/>
    <mergeCell ref="G71:H71"/>
    <mergeCell ref="G72:H72"/>
    <mergeCell ref="G73:H73"/>
    <mergeCell ref="G74:H74"/>
    <mergeCell ref="G75:H75"/>
    <mergeCell ref="D56:E56"/>
    <mergeCell ref="I56:J56"/>
    <mergeCell ref="L56:M56"/>
    <mergeCell ref="Q56:R56"/>
    <mergeCell ref="D57:E57"/>
    <mergeCell ref="I57:J57"/>
    <mergeCell ref="L57:M57"/>
    <mergeCell ref="Q57:R57"/>
    <mergeCell ref="D52:E52"/>
    <mergeCell ref="I52:J52"/>
    <mergeCell ref="L52:M52"/>
    <mergeCell ref="Q52:R52"/>
    <mergeCell ref="D53:E53"/>
    <mergeCell ref="I53:J53"/>
    <mergeCell ref="L53:M53"/>
    <mergeCell ref="Q53:R53"/>
    <mergeCell ref="D49:E49"/>
    <mergeCell ref="I49:J49"/>
    <mergeCell ref="L49:M49"/>
    <mergeCell ref="Q49:R49"/>
    <mergeCell ref="D50:E50"/>
    <mergeCell ref="I50:J50"/>
    <mergeCell ref="L50:M50"/>
    <mergeCell ref="Q50:R50"/>
    <mergeCell ref="I46:J46"/>
    <mergeCell ref="Q46:R46"/>
    <mergeCell ref="D47:E47"/>
    <mergeCell ref="I47:J47"/>
    <mergeCell ref="L47:M47"/>
    <mergeCell ref="Q47:R47"/>
    <mergeCell ref="P42:P44"/>
    <mergeCell ref="Q42:R44"/>
    <mergeCell ref="S42:S44"/>
    <mergeCell ref="D45:E45"/>
    <mergeCell ref="I45:J45"/>
    <mergeCell ref="L45:M45"/>
    <mergeCell ref="Q45:R45"/>
    <mergeCell ref="I42:J42"/>
    <mergeCell ref="I43:J43"/>
    <mergeCell ref="I44:J44"/>
    <mergeCell ref="K42:K44"/>
    <mergeCell ref="L42:M44"/>
    <mergeCell ref="N42:N44"/>
    <mergeCell ref="D40:R40"/>
    <mergeCell ref="D41:J41"/>
    <mergeCell ref="L41:R41"/>
    <mergeCell ref="C42:C44"/>
    <mergeCell ref="D42:E42"/>
    <mergeCell ref="D43:E43"/>
    <mergeCell ref="D44:E44"/>
    <mergeCell ref="F42:F44"/>
    <mergeCell ref="G42:G44"/>
    <mergeCell ref="H42:H44"/>
    <mergeCell ref="D35:E35"/>
    <mergeCell ref="I35:J35"/>
    <mergeCell ref="L35:M35"/>
    <mergeCell ref="Q35:R35"/>
    <mergeCell ref="D36:E36"/>
    <mergeCell ref="I36:J36"/>
    <mergeCell ref="L36:M36"/>
    <mergeCell ref="Q36:R36"/>
    <mergeCell ref="D31:E31"/>
    <mergeCell ref="I31:J31"/>
    <mergeCell ref="L31:M31"/>
    <mergeCell ref="Q31:R31"/>
    <mergeCell ref="D32:E32"/>
    <mergeCell ref="I32:J32"/>
    <mergeCell ref="L32:M32"/>
    <mergeCell ref="Q32:R32"/>
    <mergeCell ref="D28:E28"/>
    <mergeCell ref="I28:J28"/>
    <mergeCell ref="L28:M28"/>
    <mergeCell ref="Q28:R28"/>
    <mergeCell ref="D29:E29"/>
    <mergeCell ref="I29:J29"/>
    <mergeCell ref="L29:M29"/>
    <mergeCell ref="Q29:R29"/>
    <mergeCell ref="I25:J25"/>
    <mergeCell ref="Q25:R25"/>
    <mergeCell ref="D26:E26"/>
    <mergeCell ref="I26:J26"/>
    <mergeCell ref="L26:M26"/>
    <mergeCell ref="Q26:R26"/>
    <mergeCell ref="L20:M23"/>
    <mergeCell ref="N20:N23"/>
    <mergeCell ref="P20:P23"/>
    <mergeCell ref="Q20:R23"/>
    <mergeCell ref="S20:S23"/>
    <mergeCell ref="D24:E24"/>
    <mergeCell ref="I24:J24"/>
    <mergeCell ref="L24:M24"/>
    <mergeCell ref="Q24:R24"/>
    <mergeCell ref="H20:H23"/>
    <mergeCell ref="I20:J20"/>
    <mergeCell ref="I21:J21"/>
    <mergeCell ref="I22:J22"/>
    <mergeCell ref="I23:J23"/>
    <mergeCell ref="K20:K23"/>
    <mergeCell ref="D18:R18"/>
    <mergeCell ref="D19:J19"/>
    <mergeCell ref="L19:R19"/>
    <mergeCell ref="C20:C23"/>
    <mergeCell ref="D20:E20"/>
    <mergeCell ref="D21:E21"/>
    <mergeCell ref="D22:E22"/>
    <mergeCell ref="D23:E23"/>
    <mergeCell ref="F20:F23"/>
    <mergeCell ref="G20:G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1"/>
  <sheetViews>
    <sheetView showGridLines="0" workbookViewId="0"/>
  </sheetViews>
  <sheetFormatPr defaultRowHeight="15" x14ac:dyDescent="0.25"/>
  <cols>
    <col min="1" max="2" width="36.5703125" bestFit="1" customWidth="1"/>
    <col min="3" max="3" width="36.5703125" customWidth="1"/>
    <col min="4" max="4" width="9.85546875" customWidth="1"/>
    <col min="5" max="5" width="33" customWidth="1"/>
    <col min="6" max="6" width="7.7109375" customWidth="1"/>
    <col min="7" max="7" width="9.85546875" customWidth="1"/>
    <col min="8" max="8" width="31.7109375" customWidth="1"/>
    <col min="9" max="9" width="7.7109375" customWidth="1"/>
    <col min="10" max="10" width="9.140625" customWidth="1"/>
    <col min="11" max="11" width="31.7109375" customWidth="1"/>
    <col min="12" max="12" width="7.7109375" customWidth="1"/>
    <col min="13" max="13" width="9.140625" customWidth="1"/>
    <col min="14" max="14" width="33" customWidth="1"/>
    <col min="15" max="15" width="7.7109375" customWidth="1"/>
  </cols>
  <sheetData>
    <row r="1" spans="1:15" ht="15" customHeight="1" x14ac:dyDescent="0.25">
      <c r="A1" s="7" t="s">
        <v>2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83</v>
      </c>
      <c r="B3" s="50"/>
      <c r="C3" s="50"/>
      <c r="D3" s="50"/>
      <c r="E3" s="50"/>
      <c r="F3" s="50"/>
      <c r="G3" s="50"/>
      <c r="H3" s="50"/>
      <c r="I3" s="50"/>
      <c r="J3" s="50"/>
      <c r="K3" s="50"/>
      <c r="L3" s="50"/>
      <c r="M3" s="50"/>
      <c r="N3" s="50"/>
      <c r="O3" s="50"/>
    </row>
    <row r="4" spans="1:15" x14ac:dyDescent="0.25">
      <c r="A4" s="82" t="s">
        <v>283</v>
      </c>
      <c r="B4" s="84"/>
      <c r="C4" s="84"/>
      <c r="D4" s="84"/>
      <c r="E4" s="84"/>
      <c r="F4" s="84"/>
      <c r="G4" s="84"/>
      <c r="H4" s="84"/>
      <c r="I4" s="84"/>
      <c r="J4" s="84"/>
      <c r="K4" s="84"/>
      <c r="L4" s="84"/>
      <c r="M4" s="84"/>
      <c r="N4" s="84"/>
      <c r="O4" s="84"/>
    </row>
    <row r="5" spans="1:15" x14ac:dyDescent="0.25">
      <c r="A5" s="82"/>
      <c r="B5" s="84"/>
      <c r="C5" s="84"/>
      <c r="D5" s="84"/>
      <c r="E5" s="84"/>
      <c r="F5" s="84"/>
      <c r="G5" s="84"/>
      <c r="H5" s="84"/>
      <c r="I5" s="84"/>
      <c r="J5" s="84"/>
      <c r="K5" s="84"/>
      <c r="L5" s="84"/>
      <c r="M5" s="84"/>
      <c r="N5" s="84"/>
      <c r="O5" s="84"/>
    </row>
    <row r="6" spans="1:15" x14ac:dyDescent="0.25">
      <c r="A6" s="82"/>
      <c r="B6" s="83" t="s">
        <v>284</v>
      </c>
      <c r="C6" s="83"/>
      <c r="D6" s="83"/>
      <c r="E6" s="83"/>
      <c r="F6" s="83"/>
      <c r="G6" s="83"/>
      <c r="H6" s="83"/>
      <c r="I6" s="83"/>
      <c r="J6" s="83"/>
      <c r="K6" s="83"/>
      <c r="L6" s="83"/>
      <c r="M6" s="83"/>
      <c r="N6" s="83"/>
      <c r="O6" s="83"/>
    </row>
    <row r="7" spans="1:15" x14ac:dyDescent="0.25">
      <c r="A7" s="82"/>
      <c r="B7" s="84"/>
      <c r="C7" s="84"/>
      <c r="D7" s="84"/>
      <c r="E7" s="84"/>
      <c r="F7" s="84"/>
      <c r="G7" s="84"/>
      <c r="H7" s="84"/>
      <c r="I7" s="84"/>
      <c r="J7" s="84"/>
      <c r="K7" s="84"/>
      <c r="L7" s="84"/>
      <c r="M7" s="84"/>
      <c r="N7" s="84"/>
      <c r="O7" s="84"/>
    </row>
    <row r="8" spans="1:15" ht="25.5" customHeight="1" x14ac:dyDescent="0.25">
      <c r="A8" s="82"/>
      <c r="B8" s="84" t="s">
        <v>285</v>
      </c>
      <c r="C8" s="84"/>
      <c r="D8" s="84"/>
      <c r="E8" s="84"/>
      <c r="F8" s="84"/>
      <c r="G8" s="84"/>
      <c r="H8" s="84"/>
      <c r="I8" s="84"/>
      <c r="J8" s="84"/>
      <c r="K8" s="84"/>
      <c r="L8" s="84"/>
      <c r="M8" s="84"/>
      <c r="N8" s="84"/>
      <c r="O8" s="84"/>
    </row>
    <row r="9" spans="1:15" x14ac:dyDescent="0.25">
      <c r="A9" s="82"/>
      <c r="B9" s="84"/>
      <c r="C9" s="84"/>
      <c r="D9" s="84"/>
      <c r="E9" s="84"/>
      <c r="F9" s="84"/>
      <c r="G9" s="84"/>
      <c r="H9" s="84"/>
      <c r="I9" s="84"/>
      <c r="J9" s="84"/>
      <c r="K9" s="84"/>
      <c r="L9" s="84"/>
      <c r="M9" s="84"/>
      <c r="N9" s="84"/>
      <c r="O9" s="84"/>
    </row>
    <row r="10" spans="1:15" x14ac:dyDescent="0.25">
      <c r="A10" s="82"/>
      <c r="B10" s="86" t="s">
        <v>286</v>
      </c>
      <c r="C10" s="86"/>
      <c r="D10" s="86"/>
      <c r="E10" s="86"/>
      <c r="F10" s="86"/>
      <c r="G10" s="86"/>
      <c r="H10" s="86"/>
      <c r="I10" s="86"/>
      <c r="J10" s="86"/>
      <c r="K10" s="86"/>
      <c r="L10" s="86"/>
      <c r="M10" s="86"/>
      <c r="N10" s="86"/>
      <c r="O10" s="86"/>
    </row>
    <row r="11" spans="1:15" x14ac:dyDescent="0.25">
      <c r="A11" s="82"/>
      <c r="B11" s="158"/>
      <c r="C11" s="158"/>
      <c r="D11" s="158"/>
      <c r="E11" s="158"/>
      <c r="F11" s="158"/>
      <c r="G11" s="158"/>
      <c r="H11" s="158"/>
      <c r="I11" s="158"/>
      <c r="J11" s="158"/>
      <c r="K11" s="158"/>
      <c r="L11" s="158"/>
      <c r="M11" s="158"/>
      <c r="N11" s="158"/>
      <c r="O11" s="158"/>
    </row>
    <row r="12" spans="1:15" ht="51" customHeight="1" x14ac:dyDescent="0.25">
      <c r="A12" s="82"/>
      <c r="B12" s="158" t="s">
        <v>287</v>
      </c>
      <c r="C12" s="158"/>
      <c r="D12" s="158"/>
      <c r="E12" s="158"/>
      <c r="F12" s="158"/>
      <c r="G12" s="158"/>
      <c r="H12" s="158"/>
      <c r="I12" s="158"/>
      <c r="J12" s="158"/>
      <c r="K12" s="158"/>
      <c r="L12" s="158"/>
      <c r="M12" s="158"/>
      <c r="N12" s="158"/>
      <c r="O12" s="158"/>
    </row>
    <row r="13" spans="1:15" x14ac:dyDescent="0.25">
      <c r="A13" s="82"/>
      <c r="B13" s="158"/>
      <c r="C13" s="158"/>
      <c r="D13" s="158"/>
      <c r="E13" s="158"/>
      <c r="F13" s="158"/>
      <c r="G13" s="158"/>
      <c r="H13" s="158"/>
      <c r="I13" s="158"/>
      <c r="J13" s="158"/>
      <c r="K13" s="158"/>
      <c r="L13" s="158"/>
      <c r="M13" s="158"/>
      <c r="N13" s="158"/>
      <c r="O13" s="158"/>
    </row>
    <row r="14" spans="1:15" ht="38.25" customHeight="1" x14ac:dyDescent="0.25">
      <c r="A14" s="82"/>
      <c r="B14" s="158" t="s">
        <v>288</v>
      </c>
      <c r="C14" s="158"/>
      <c r="D14" s="158"/>
      <c r="E14" s="158"/>
      <c r="F14" s="158"/>
      <c r="G14" s="158"/>
      <c r="H14" s="158"/>
      <c r="I14" s="158"/>
      <c r="J14" s="158"/>
      <c r="K14" s="158"/>
      <c r="L14" s="158"/>
      <c r="M14" s="158"/>
      <c r="N14" s="158"/>
      <c r="O14" s="158"/>
    </row>
    <row r="15" spans="1:15" x14ac:dyDescent="0.25">
      <c r="A15" s="82"/>
      <c r="B15" s="158"/>
      <c r="C15" s="158"/>
      <c r="D15" s="158"/>
      <c r="E15" s="158"/>
      <c r="F15" s="158"/>
      <c r="G15" s="158"/>
      <c r="H15" s="158"/>
      <c r="I15" s="158"/>
      <c r="J15" s="158"/>
      <c r="K15" s="158"/>
      <c r="L15" s="158"/>
      <c r="M15" s="158"/>
      <c r="N15" s="158"/>
      <c r="O15" s="158"/>
    </row>
    <row r="16" spans="1:15" x14ac:dyDescent="0.25">
      <c r="A16" s="82"/>
      <c r="B16" s="86" t="s">
        <v>289</v>
      </c>
      <c r="C16" s="86"/>
      <c r="D16" s="86"/>
      <c r="E16" s="86"/>
      <c r="F16" s="86"/>
      <c r="G16" s="86"/>
      <c r="H16" s="86"/>
      <c r="I16" s="86"/>
      <c r="J16" s="86"/>
      <c r="K16" s="86"/>
      <c r="L16" s="86"/>
      <c r="M16" s="86"/>
      <c r="N16" s="86"/>
      <c r="O16" s="86"/>
    </row>
    <row r="17" spans="1:15" x14ac:dyDescent="0.25">
      <c r="A17" s="82"/>
      <c r="B17" s="158"/>
      <c r="C17" s="158"/>
      <c r="D17" s="158"/>
      <c r="E17" s="158"/>
      <c r="F17" s="158"/>
      <c r="G17" s="158"/>
      <c r="H17" s="158"/>
      <c r="I17" s="158"/>
      <c r="J17" s="158"/>
      <c r="K17" s="158"/>
      <c r="L17" s="158"/>
      <c r="M17" s="158"/>
      <c r="N17" s="158"/>
      <c r="O17" s="158"/>
    </row>
    <row r="18" spans="1:15" x14ac:dyDescent="0.25">
      <c r="A18" s="82"/>
      <c r="B18" s="158" t="s">
        <v>290</v>
      </c>
      <c r="C18" s="158"/>
      <c r="D18" s="158"/>
      <c r="E18" s="158"/>
      <c r="F18" s="158"/>
      <c r="G18" s="158"/>
      <c r="H18" s="158"/>
      <c r="I18" s="158"/>
      <c r="J18" s="158"/>
      <c r="K18" s="158"/>
      <c r="L18" s="158"/>
      <c r="M18" s="158"/>
      <c r="N18" s="158"/>
      <c r="O18" s="158"/>
    </row>
    <row r="19" spans="1:15" x14ac:dyDescent="0.25">
      <c r="A19" s="82"/>
      <c r="B19" s="158"/>
      <c r="C19" s="158"/>
      <c r="D19" s="158"/>
      <c r="E19" s="158"/>
      <c r="F19" s="158"/>
      <c r="G19" s="158"/>
      <c r="H19" s="158"/>
      <c r="I19" s="158"/>
      <c r="J19" s="158"/>
      <c r="K19" s="158"/>
      <c r="L19" s="158"/>
      <c r="M19" s="158"/>
      <c r="N19" s="158"/>
      <c r="O19" s="158"/>
    </row>
    <row r="20" spans="1:15" ht="38.25" customHeight="1" x14ac:dyDescent="0.25">
      <c r="A20" s="82"/>
      <c r="B20" s="158" t="s">
        <v>291</v>
      </c>
      <c r="C20" s="158"/>
      <c r="D20" s="158"/>
      <c r="E20" s="158"/>
      <c r="F20" s="158"/>
      <c r="G20" s="158"/>
      <c r="H20" s="158"/>
      <c r="I20" s="158"/>
      <c r="J20" s="158"/>
      <c r="K20" s="158"/>
      <c r="L20" s="158"/>
      <c r="M20" s="158"/>
      <c r="N20" s="158"/>
      <c r="O20" s="158"/>
    </row>
    <row r="21" spans="1:15" x14ac:dyDescent="0.25">
      <c r="A21" s="82"/>
      <c r="B21" s="158"/>
      <c r="C21" s="158"/>
      <c r="D21" s="158"/>
      <c r="E21" s="158"/>
      <c r="F21" s="158"/>
      <c r="G21" s="158"/>
      <c r="H21" s="158"/>
      <c r="I21" s="158"/>
      <c r="J21" s="158"/>
      <c r="K21" s="158"/>
      <c r="L21" s="158"/>
      <c r="M21" s="158"/>
      <c r="N21" s="158"/>
      <c r="O21" s="158"/>
    </row>
    <row r="22" spans="1:15" ht="25.5" customHeight="1" x14ac:dyDescent="0.25">
      <c r="A22" s="82"/>
      <c r="B22" s="159" t="s">
        <v>292</v>
      </c>
      <c r="C22" s="159"/>
      <c r="D22" s="159"/>
      <c r="E22" s="159"/>
      <c r="F22" s="159"/>
      <c r="G22" s="159"/>
      <c r="H22" s="159"/>
      <c r="I22" s="159"/>
      <c r="J22" s="159"/>
      <c r="K22" s="159"/>
      <c r="L22" s="159"/>
      <c r="M22" s="159"/>
      <c r="N22" s="159"/>
      <c r="O22" s="159"/>
    </row>
    <row r="23" spans="1:15" x14ac:dyDescent="0.25">
      <c r="A23" s="82"/>
      <c r="B23" s="158"/>
      <c r="C23" s="158"/>
      <c r="D23" s="158"/>
      <c r="E23" s="158"/>
      <c r="F23" s="158"/>
      <c r="G23" s="158"/>
      <c r="H23" s="158"/>
      <c r="I23" s="158"/>
      <c r="J23" s="158"/>
      <c r="K23" s="158"/>
      <c r="L23" s="158"/>
      <c r="M23" s="158"/>
      <c r="N23" s="158"/>
      <c r="O23" s="158"/>
    </row>
    <row r="24" spans="1:15" x14ac:dyDescent="0.25">
      <c r="A24" s="82"/>
      <c r="B24" s="159" t="s">
        <v>293</v>
      </c>
      <c r="C24" s="159"/>
      <c r="D24" s="159"/>
      <c r="E24" s="159"/>
      <c r="F24" s="159"/>
      <c r="G24" s="159"/>
      <c r="H24" s="159"/>
      <c r="I24" s="159"/>
      <c r="J24" s="159"/>
      <c r="K24" s="159"/>
      <c r="L24" s="159"/>
      <c r="M24" s="159"/>
      <c r="N24" s="159"/>
      <c r="O24" s="159"/>
    </row>
    <row r="25" spans="1:15" ht="38.25" customHeight="1" x14ac:dyDescent="0.25">
      <c r="A25" s="82"/>
      <c r="B25" s="158" t="s">
        <v>294</v>
      </c>
      <c r="C25" s="158"/>
      <c r="D25" s="158"/>
      <c r="E25" s="158"/>
      <c r="F25" s="158"/>
      <c r="G25" s="158"/>
      <c r="H25" s="158"/>
      <c r="I25" s="158"/>
      <c r="J25" s="158"/>
      <c r="K25" s="158"/>
      <c r="L25" s="158"/>
      <c r="M25" s="158"/>
      <c r="N25" s="158"/>
      <c r="O25" s="158"/>
    </row>
    <row r="26" spans="1:15" x14ac:dyDescent="0.25">
      <c r="A26" s="82"/>
      <c r="B26" s="158"/>
      <c r="C26" s="158"/>
      <c r="D26" s="158"/>
      <c r="E26" s="158"/>
      <c r="F26" s="158"/>
      <c r="G26" s="158"/>
      <c r="H26" s="158"/>
      <c r="I26" s="158"/>
      <c r="J26" s="158"/>
      <c r="K26" s="158"/>
      <c r="L26" s="158"/>
      <c r="M26" s="158"/>
      <c r="N26" s="158"/>
      <c r="O26" s="158"/>
    </row>
    <row r="27" spans="1:15" x14ac:dyDescent="0.25">
      <c r="A27" s="82"/>
      <c r="B27" s="158" t="s">
        <v>295</v>
      </c>
      <c r="C27" s="158"/>
      <c r="D27" s="158"/>
      <c r="E27" s="158"/>
      <c r="F27" s="158"/>
      <c r="G27" s="158"/>
      <c r="H27" s="158"/>
      <c r="I27" s="158"/>
      <c r="J27" s="158"/>
      <c r="K27" s="158"/>
      <c r="L27" s="158"/>
      <c r="M27" s="158"/>
      <c r="N27" s="158"/>
      <c r="O27" s="158"/>
    </row>
    <row r="28" spans="1:15" x14ac:dyDescent="0.25">
      <c r="A28" s="82"/>
      <c r="B28" s="158"/>
      <c r="C28" s="158"/>
      <c r="D28" s="158"/>
      <c r="E28" s="158"/>
      <c r="F28" s="158"/>
      <c r="G28" s="158"/>
      <c r="H28" s="158"/>
      <c r="I28" s="158"/>
      <c r="J28" s="158"/>
      <c r="K28" s="158"/>
      <c r="L28" s="158"/>
      <c r="M28" s="158"/>
      <c r="N28" s="158"/>
      <c r="O28" s="158"/>
    </row>
    <row r="29" spans="1:15" ht="38.25" customHeight="1" x14ac:dyDescent="0.25">
      <c r="A29" s="82"/>
      <c r="B29" s="158" t="s">
        <v>296</v>
      </c>
      <c r="C29" s="158"/>
      <c r="D29" s="158"/>
      <c r="E29" s="158"/>
      <c r="F29" s="158"/>
      <c r="G29" s="158"/>
      <c r="H29" s="158"/>
      <c r="I29" s="158"/>
      <c r="J29" s="158"/>
      <c r="K29" s="158"/>
      <c r="L29" s="158"/>
      <c r="M29" s="158"/>
      <c r="N29" s="158"/>
      <c r="O29" s="158"/>
    </row>
    <row r="30" spans="1:15" x14ac:dyDescent="0.25">
      <c r="A30" s="82"/>
      <c r="B30" s="160"/>
      <c r="C30" s="160"/>
      <c r="D30" s="160"/>
      <c r="E30" s="160"/>
      <c r="F30" s="160"/>
      <c r="G30" s="160"/>
      <c r="H30" s="160"/>
      <c r="I30" s="160"/>
      <c r="J30" s="160"/>
      <c r="K30" s="160"/>
      <c r="L30" s="160"/>
      <c r="M30" s="160"/>
      <c r="N30" s="160"/>
      <c r="O30" s="160"/>
    </row>
    <row r="31" spans="1:15" ht="25.5" customHeight="1" x14ac:dyDescent="0.25">
      <c r="A31" s="82"/>
      <c r="B31" s="158" t="s">
        <v>297</v>
      </c>
      <c r="C31" s="158"/>
      <c r="D31" s="158"/>
      <c r="E31" s="158"/>
      <c r="F31" s="158"/>
      <c r="G31" s="158"/>
      <c r="H31" s="158"/>
      <c r="I31" s="158"/>
      <c r="J31" s="158"/>
      <c r="K31" s="158"/>
      <c r="L31" s="158"/>
      <c r="M31" s="158"/>
      <c r="N31" s="158"/>
      <c r="O31" s="158"/>
    </row>
    <row r="32" spans="1:15" x14ac:dyDescent="0.25">
      <c r="A32" s="82"/>
      <c r="B32" s="158"/>
      <c r="C32" s="158"/>
      <c r="D32" s="158"/>
      <c r="E32" s="158"/>
      <c r="F32" s="158"/>
      <c r="G32" s="158"/>
      <c r="H32" s="158"/>
      <c r="I32" s="158"/>
      <c r="J32" s="158"/>
      <c r="K32" s="158"/>
      <c r="L32" s="158"/>
      <c r="M32" s="158"/>
      <c r="N32" s="158"/>
      <c r="O32" s="158"/>
    </row>
    <row r="33" spans="1:15" ht="25.5" customHeight="1" x14ac:dyDescent="0.25">
      <c r="A33" s="82"/>
      <c r="B33" s="158" t="s">
        <v>298</v>
      </c>
      <c r="C33" s="158"/>
      <c r="D33" s="158"/>
      <c r="E33" s="158"/>
      <c r="F33" s="158"/>
      <c r="G33" s="158"/>
      <c r="H33" s="158"/>
      <c r="I33" s="158"/>
      <c r="J33" s="158"/>
      <c r="K33" s="158"/>
      <c r="L33" s="158"/>
      <c r="M33" s="158"/>
      <c r="N33" s="158"/>
      <c r="O33" s="158"/>
    </row>
    <row r="34" spans="1:15" x14ac:dyDescent="0.25">
      <c r="A34" s="82"/>
      <c r="B34" s="158"/>
      <c r="C34" s="158"/>
      <c r="D34" s="158"/>
      <c r="E34" s="158"/>
      <c r="F34" s="158"/>
      <c r="G34" s="158"/>
      <c r="H34" s="158"/>
      <c r="I34" s="158"/>
      <c r="J34" s="158"/>
      <c r="K34" s="158"/>
      <c r="L34" s="158"/>
      <c r="M34" s="158"/>
      <c r="N34" s="158"/>
      <c r="O34" s="158"/>
    </row>
    <row r="35" spans="1:15" x14ac:dyDescent="0.25">
      <c r="A35" s="82"/>
      <c r="B35" s="158" t="s">
        <v>299</v>
      </c>
      <c r="C35" s="158"/>
      <c r="D35" s="158"/>
      <c r="E35" s="158"/>
      <c r="F35" s="158"/>
      <c r="G35" s="158"/>
      <c r="H35" s="158"/>
      <c r="I35" s="158"/>
      <c r="J35" s="158"/>
      <c r="K35" s="158"/>
      <c r="L35" s="158"/>
      <c r="M35" s="158"/>
      <c r="N35" s="158"/>
      <c r="O35" s="158"/>
    </row>
    <row r="36" spans="1:15" x14ac:dyDescent="0.25">
      <c r="A36" s="82"/>
      <c r="B36" s="50"/>
      <c r="C36" s="50"/>
      <c r="D36" s="50"/>
      <c r="E36" s="50"/>
      <c r="F36" s="50"/>
      <c r="G36" s="50"/>
      <c r="H36" s="50"/>
      <c r="I36" s="50"/>
      <c r="J36" s="50"/>
      <c r="K36" s="50"/>
      <c r="L36" s="50"/>
      <c r="M36" s="50"/>
      <c r="N36" s="50"/>
      <c r="O36" s="50"/>
    </row>
    <row r="37" spans="1:15" ht="38.25" customHeight="1" x14ac:dyDescent="0.25">
      <c r="A37" s="82"/>
      <c r="B37" s="158" t="s">
        <v>300</v>
      </c>
      <c r="C37" s="158"/>
      <c r="D37" s="158"/>
      <c r="E37" s="158"/>
      <c r="F37" s="158"/>
      <c r="G37" s="158"/>
      <c r="H37" s="158"/>
      <c r="I37" s="158"/>
      <c r="J37" s="158"/>
      <c r="K37" s="158"/>
      <c r="L37" s="158"/>
      <c r="M37" s="158"/>
      <c r="N37" s="158"/>
      <c r="O37" s="158"/>
    </row>
    <row r="38" spans="1:15" x14ac:dyDescent="0.25">
      <c r="A38" s="82"/>
      <c r="B38" s="50"/>
      <c r="C38" s="50"/>
      <c r="D38" s="50"/>
      <c r="E38" s="50"/>
      <c r="F38" s="50"/>
      <c r="G38" s="50"/>
      <c r="H38" s="50"/>
      <c r="I38" s="50"/>
      <c r="J38" s="50"/>
      <c r="K38" s="50"/>
      <c r="L38" s="50"/>
      <c r="M38" s="50"/>
      <c r="N38" s="50"/>
      <c r="O38" s="50"/>
    </row>
    <row r="39" spans="1:15" x14ac:dyDescent="0.25">
      <c r="A39" s="82"/>
      <c r="B39" s="158"/>
      <c r="C39" s="158"/>
      <c r="D39" s="158"/>
      <c r="E39" s="158"/>
      <c r="F39" s="158"/>
      <c r="G39" s="158"/>
      <c r="H39" s="158"/>
      <c r="I39" s="158"/>
      <c r="J39" s="158"/>
      <c r="K39" s="158"/>
      <c r="L39" s="158"/>
      <c r="M39" s="158"/>
      <c r="N39" s="158"/>
      <c r="O39" s="158"/>
    </row>
    <row r="40" spans="1:15" x14ac:dyDescent="0.25">
      <c r="A40" s="82"/>
      <c r="B40" s="50"/>
      <c r="C40" s="50"/>
      <c r="D40" s="50"/>
      <c r="E40" s="50"/>
      <c r="F40" s="50"/>
      <c r="G40" s="50"/>
      <c r="H40" s="50"/>
      <c r="I40" s="50"/>
      <c r="J40" s="50"/>
      <c r="K40" s="50"/>
      <c r="L40" s="50"/>
      <c r="M40" s="50"/>
      <c r="N40" s="50"/>
      <c r="O40" s="50"/>
    </row>
    <row r="41" spans="1:15" x14ac:dyDescent="0.25">
      <c r="A41" s="82"/>
      <c r="B41" s="65" t="s">
        <v>268</v>
      </c>
      <c r="C41" s="44"/>
      <c r="D41" s="45" t="s">
        <v>301</v>
      </c>
      <c r="E41" s="45"/>
      <c r="F41" s="44"/>
      <c r="G41" s="45" t="s">
        <v>303</v>
      </c>
      <c r="H41" s="45"/>
      <c r="I41" s="44"/>
    </row>
    <row r="42" spans="1:15" ht="15.75" thickBot="1" x14ac:dyDescent="0.3">
      <c r="A42" s="82"/>
      <c r="B42" s="66"/>
      <c r="C42" s="44"/>
      <c r="D42" s="42" t="s">
        <v>302</v>
      </c>
      <c r="E42" s="42"/>
      <c r="F42" s="44"/>
      <c r="G42" s="42" t="s">
        <v>302</v>
      </c>
      <c r="H42" s="42"/>
      <c r="I42" s="44"/>
    </row>
    <row r="43" spans="1:15" x14ac:dyDescent="0.25">
      <c r="A43" s="82"/>
      <c r="B43" s="40"/>
      <c r="C43" s="14"/>
      <c r="D43" s="98"/>
      <c r="E43" s="98"/>
      <c r="F43" s="14"/>
      <c r="G43" s="98"/>
      <c r="H43" s="98"/>
      <c r="I43" s="14"/>
    </row>
    <row r="44" spans="1:15" ht="26.25" x14ac:dyDescent="0.25">
      <c r="A44" s="82"/>
      <c r="B44" s="22" t="s">
        <v>304</v>
      </c>
      <c r="C44" s="23"/>
      <c r="D44" s="52"/>
      <c r="E44" s="52"/>
      <c r="F44" s="23"/>
      <c r="G44" s="52"/>
      <c r="H44" s="52"/>
      <c r="I44" s="23"/>
    </row>
    <row r="45" spans="1:15" ht="77.25" x14ac:dyDescent="0.25">
      <c r="A45" s="82"/>
      <c r="B45" s="31" t="s">
        <v>305</v>
      </c>
      <c r="C45" s="14"/>
      <c r="D45" s="11" t="s">
        <v>204</v>
      </c>
      <c r="E45" s="26" t="s">
        <v>306</v>
      </c>
      <c r="F45" s="11" t="s">
        <v>206</v>
      </c>
      <c r="G45" s="11" t="s">
        <v>204</v>
      </c>
      <c r="H45" s="26">
        <v>660</v>
      </c>
      <c r="I45" s="14"/>
    </row>
    <row r="46" spans="1:15" ht="26.25" x14ac:dyDescent="0.25">
      <c r="A46" s="82"/>
      <c r="B46" s="34" t="s">
        <v>307</v>
      </c>
      <c r="C46" s="23"/>
      <c r="D46" s="52"/>
      <c r="E46" s="52"/>
      <c r="F46" s="23"/>
      <c r="G46" s="56" t="s">
        <v>214</v>
      </c>
      <c r="H46" s="56"/>
      <c r="I46" s="23"/>
    </row>
    <row r="47" spans="1:15" ht="26.25" x14ac:dyDescent="0.25">
      <c r="A47" s="82"/>
      <c r="B47" s="90" t="s">
        <v>308</v>
      </c>
      <c r="C47" s="14"/>
      <c r="D47" s="68">
        <v>643</v>
      </c>
      <c r="E47" s="68"/>
      <c r="F47" s="14"/>
      <c r="G47" s="68">
        <v>803</v>
      </c>
      <c r="H47" s="68"/>
      <c r="I47" s="14"/>
    </row>
    <row r="48" spans="1:15" ht="51.75" x14ac:dyDescent="0.25">
      <c r="A48" s="82"/>
      <c r="B48" s="91" t="s">
        <v>309</v>
      </c>
      <c r="C48" s="23"/>
      <c r="D48" s="56">
        <v>41</v>
      </c>
      <c r="E48" s="56"/>
      <c r="F48" s="23"/>
      <c r="G48" s="56">
        <v>82</v>
      </c>
      <c r="H48" s="56"/>
      <c r="I48" s="23"/>
    </row>
    <row r="49" spans="1:15" ht="77.25" x14ac:dyDescent="0.25">
      <c r="A49" s="82"/>
      <c r="B49" s="31" t="s">
        <v>310</v>
      </c>
      <c r="C49" s="14"/>
      <c r="D49" s="68">
        <v>468</v>
      </c>
      <c r="E49" s="68"/>
      <c r="F49" s="14"/>
      <c r="G49" s="68">
        <v>468</v>
      </c>
      <c r="H49" s="68"/>
      <c r="I49" s="14"/>
    </row>
    <row r="50" spans="1:15" ht="39" x14ac:dyDescent="0.25">
      <c r="A50" s="82"/>
      <c r="B50" s="34" t="s">
        <v>311</v>
      </c>
      <c r="C50" s="23"/>
      <c r="D50" s="56">
        <v>3</v>
      </c>
      <c r="E50" s="56"/>
      <c r="F50" s="23"/>
      <c r="G50" s="56">
        <v>5</v>
      </c>
      <c r="H50" s="56"/>
      <c r="I50" s="23"/>
    </row>
    <row r="51" spans="1:15" ht="64.5" x14ac:dyDescent="0.25">
      <c r="A51" s="82"/>
      <c r="B51" s="31" t="s">
        <v>312</v>
      </c>
      <c r="C51" s="14"/>
      <c r="D51" s="68">
        <v>162</v>
      </c>
      <c r="E51" s="68"/>
      <c r="F51" s="14"/>
      <c r="G51" s="68">
        <v>323</v>
      </c>
      <c r="H51" s="68"/>
      <c r="I51" s="14"/>
    </row>
    <row r="52" spans="1:15" ht="51.75" x14ac:dyDescent="0.25">
      <c r="A52" s="82"/>
      <c r="B52" s="34" t="s">
        <v>313</v>
      </c>
      <c r="C52" s="23"/>
      <c r="D52" s="52"/>
      <c r="E52" s="52"/>
      <c r="F52" s="23"/>
      <c r="G52" s="52"/>
      <c r="H52" s="52"/>
      <c r="I52" s="23"/>
    </row>
    <row r="53" spans="1:15" ht="39" x14ac:dyDescent="0.25">
      <c r="A53" s="82"/>
      <c r="B53" s="90" t="s">
        <v>314</v>
      </c>
      <c r="C53" s="14"/>
      <c r="D53" s="68" t="s">
        <v>214</v>
      </c>
      <c r="E53" s="68"/>
      <c r="F53" s="14"/>
      <c r="G53" s="68">
        <v>403</v>
      </c>
      <c r="H53" s="68"/>
      <c r="I53" s="14"/>
    </row>
    <row r="54" spans="1:15" ht="39" x14ac:dyDescent="0.25">
      <c r="A54" s="82"/>
      <c r="B54" s="91" t="s">
        <v>315</v>
      </c>
      <c r="C54" s="23"/>
      <c r="D54" s="56">
        <v>212</v>
      </c>
      <c r="E54" s="56"/>
      <c r="F54" s="23"/>
      <c r="G54" s="56">
        <v>279</v>
      </c>
      <c r="H54" s="56"/>
      <c r="I54" s="23"/>
    </row>
    <row r="55" spans="1:15" ht="39.75" thickBot="1" x14ac:dyDescent="0.3">
      <c r="A55" s="82"/>
      <c r="B55" s="90" t="s">
        <v>316</v>
      </c>
      <c r="C55" s="14"/>
      <c r="D55" s="57" t="s">
        <v>317</v>
      </c>
      <c r="E55" s="57"/>
      <c r="F55" s="11" t="s">
        <v>206</v>
      </c>
      <c r="G55" s="57" t="s">
        <v>318</v>
      </c>
      <c r="H55" s="57"/>
      <c r="I55" s="11" t="s">
        <v>206</v>
      </c>
    </row>
    <row r="56" spans="1:15" ht="15.75" thickBot="1" x14ac:dyDescent="0.3">
      <c r="A56" s="82"/>
      <c r="B56" s="92" t="s">
        <v>113</v>
      </c>
      <c r="C56" s="23"/>
      <c r="D56" s="93" t="s">
        <v>204</v>
      </c>
      <c r="E56" s="94">
        <v>1215</v>
      </c>
      <c r="F56" s="23"/>
      <c r="G56" s="93" t="s">
        <v>204</v>
      </c>
      <c r="H56" s="94">
        <v>2831</v>
      </c>
      <c r="I56" s="23"/>
    </row>
    <row r="57" spans="1:15" ht="15.75" thickTop="1" x14ac:dyDescent="0.25">
      <c r="A57" s="82"/>
      <c r="B57" s="95"/>
      <c r="C57" s="96"/>
      <c r="D57" s="96"/>
      <c r="E57" s="97"/>
      <c r="F57" s="96"/>
      <c r="G57" s="96"/>
      <c r="H57" s="97"/>
      <c r="I57" s="96"/>
    </row>
    <row r="58" spans="1:15" x14ac:dyDescent="0.25">
      <c r="A58" s="82"/>
      <c r="B58" s="158"/>
      <c r="C58" s="158"/>
      <c r="D58" s="158"/>
      <c r="E58" s="158"/>
      <c r="F58" s="158"/>
      <c r="G58" s="158"/>
      <c r="H58" s="158"/>
      <c r="I58" s="158"/>
      <c r="J58" s="158"/>
      <c r="K58" s="158"/>
      <c r="L58" s="158"/>
      <c r="M58" s="158"/>
      <c r="N58" s="158"/>
      <c r="O58" s="158"/>
    </row>
    <row r="59" spans="1:15" x14ac:dyDescent="0.25">
      <c r="A59" s="82"/>
      <c r="B59" s="158" t="s">
        <v>319</v>
      </c>
      <c r="C59" s="158"/>
      <c r="D59" s="158"/>
      <c r="E59" s="158"/>
      <c r="F59" s="158"/>
      <c r="G59" s="158"/>
      <c r="H59" s="158"/>
      <c r="I59" s="158"/>
      <c r="J59" s="158"/>
      <c r="K59" s="158"/>
      <c r="L59" s="158"/>
      <c r="M59" s="158"/>
      <c r="N59" s="158"/>
      <c r="O59" s="158"/>
    </row>
    <row r="60" spans="1:15" x14ac:dyDescent="0.25">
      <c r="A60" s="82"/>
      <c r="B60" s="158"/>
      <c r="C60" s="158"/>
      <c r="D60" s="158"/>
      <c r="E60" s="158"/>
      <c r="F60" s="158"/>
      <c r="G60" s="158"/>
      <c r="H60" s="158"/>
      <c r="I60" s="158"/>
      <c r="J60" s="158"/>
      <c r="K60" s="158"/>
      <c r="L60" s="158"/>
      <c r="M60" s="158"/>
      <c r="N60" s="158"/>
      <c r="O60" s="158"/>
    </row>
    <row r="61" spans="1:15" ht="25.5" customHeight="1" x14ac:dyDescent="0.25">
      <c r="A61" s="82"/>
      <c r="B61" s="158" t="s">
        <v>320</v>
      </c>
      <c r="C61" s="158"/>
      <c r="D61" s="158"/>
      <c r="E61" s="158"/>
      <c r="F61" s="158"/>
      <c r="G61" s="158"/>
      <c r="H61" s="158"/>
      <c r="I61" s="158"/>
      <c r="J61" s="158"/>
      <c r="K61" s="158"/>
      <c r="L61" s="158"/>
      <c r="M61" s="158"/>
      <c r="N61" s="158"/>
      <c r="O61" s="158"/>
    </row>
    <row r="62" spans="1:15" x14ac:dyDescent="0.25">
      <c r="A62" s="82"/>
      <c r="B62" s="158"/>
      <c r="C62" s="158"/>
      <c r="D62" s="158"/>
      <c r="E62" s="158"/>
      <c r="F62" s="158"/>
      <c r="G62" s="158"/>
      <c r="H62" s="158"/>
      <c r="I62" s="158"/>
      <c r="J62" s="158"/>
      <c r="K62" s="158"/>
      <c r="L62" s="158"/>
      <c r="M62" s="158"/>
      <c r="N62" s="158"/>
      <c r="O62" s="158"/>
    </row>
    <row r="63" spans="1:15" x14ac:dyDescent="0.25">
      <c r="A63" s="82"/>
      <c r="B63" s="158" t="s">
        <v>321</v>
      </c>
      <c r="C63" s="158"/>
      <c r="D63" s="158"/>
      <c r="E63" s="158"/>
      <c r="F63" s="158"/>
      <c r="G63" s="158"/>
      <c r="H63" s="158"/>
      <c r="I63" s="158"/>
      <c r="J63" s="158"/>
      <c r="K63" s="158"/>
      <c r="L63" s="158"/>
      <c r="M63" s="158"/>
      <c r="N63" s="158"/>
      <c r="O63" s="158"/>
    </row>
    <row r="64" spans="1:15" x14ac:dyDescent="0.25">
      <c r="A64" s="82"/>
      <c r="B64" s="158"/>
      <c r="C64" s="158"/>
      <c r="D64" s="158"/>
      <c r="E64" s="158"/>
      <c r="F64" s="158"/>
      <c r="G64" s="158"/>
      <c r="H64" s="158"/>
      <c r="I64" s="158"/>
      <c r="J64" s="158"/>
      <c r="K64" s="158"/>
      <c r="L64" s="158"/>
      <c r="M64" s="158"/>
      <c r="N64" s="158"/>
      <c r="O64" s="158"/>
    </row>
    <row r="65" spans="1:15" x14ac:dyDescent="0.25">
      <c r="A65" s="82"/>
      <c r="B65" s="158" t="s">
        <v>322</v>
      </c>
      <c r="C65" s="158"/>
      <c r="D65" s="158"/>
      <c r="E65" s="158"/>
      <c r="F65" s="158"/>
      <c r="G65" s="158"/>
      <c r="H65" s="158"/>
      <c r="I65" s="158"/>
      <c r="J65" s="158"/>
      <c r="K65" s="158"/>
      <c r="L65" s="158"/>
      <c r="M65" s="158"/>
      <c r="N65" s="158"/>
      <c r="O65" s="158"/>
    </row>
    <row r="66" spans="1:15" x14ac:dyDescent="0.25">
      <c r="A66" s="82"/>
      <c r="B66" s="158"/>
      <c r="C66" s="158"/>
      <c r="D66" s="158"/>
      <c r="E66" s="158"/>
      <c r="F66" s="158"/>
      <c r="G66" s="158"/>
      <c r="H66" s="158"/>
      <c r="I66" s="158"/>
      <c r="J66" s="158"/>
      <c r="K66" s="158"/>
      <c r="L66" s="158"/>
      <c r="M66" s="158"/>
      <c r="N66" s="158"/>
      <c r="O66" s="158"/>
    </row>
    <row r="67" spans="1:15" x14ac:dyDescent="0.25">
      <c r="A67" s="82"/>
      <c r="B67" s="65" t="s">
        <v>268</v>
      </c>
      <c r="C67" s="44"/>
      <c r="D67" s="45" t="s">
        <v>301</v>
      </c>
      <c r="E67" s="45"/>
      <c r="F67" s="44"/>
      <c r="G67" s="45" t="s">
        <v>303</v>
      </c>
      <c r="H67" s="45"/>
      <c r="I67" s="44"/>
    </row>
    <row r="68" spans="1:15" ht="15.75" thickBot="1" x14ac:dyDescent="0.3">
      <c r="A68" s="82"/>
      <c r="B68" s="66"/>
      <c r="C68" s="44"/>
      <c r="D68" s="42" t="s">
        <v>302</v>
      </c>
      <c r="E68" s="42"/>
      <c r="F68" s="44"/>
      <c r="G68" s="42" t="s">
        <v>302</v>
      </c>
      <c r="H68" s="42"/>
      <c r="I68" s="44"/>
    </row>
    <row r="69" spans="1:15" x14ac:dyDescent="0.25">
      <c r="A69" s="82"/>
      <c r="B69" s="22" t="s">
        <v>85</v>
      </c>
      <c r="C69" s="23"/>
      <c r="D69" s="53"/>
      <c r="E69" s="53"/>
      <c r="F69" s="23"/>
      <c r="G69" s="53"/>
      <c r="H69" s="53"/>
      <c r="I69" s="23"/>
    </row>
    <row r="70" spans="1:15" ht="39" x14ac:dyDescent="0.25">
      <c r="A70" s="82"/>
      <c r="B70" s="31" t="s">
        <v>323</v>
      </c>
      <c r="C70" s="14"/>
      <c r="D70" s="54"/>
      <c r="E70" s="54"/>
      <c r="F70" s="14"/>
      <c r="G70" s="54"/>
      <c r="H70" s="54"/>
      <c r="I70" s="14"/>
    </row>
    <row r="71" spans="1:15" ht="39" x14ac:dyDescent="0.25">
      <c r="A71" s="82"/>
      <c r="B71" s="91" t="s">
        <v>324</v>
      </c>
      <c r="C71" s="23"/>
      <c r="D71" s="38" t="s">
        <v>204</v>
      </c>
      <c r="E71" s="29" t="s">
        <v>325</v>
      </c>
      <c r="F71" s="38" t="s">
        <v>206</v>
      </c>
      <c r="G71" s="38" t="s">
        <v>204</v>
      </c>
      <c r="H71" s="29" t="s">
        <v>325</v>
      </c>
      <c r="I71" s="38" t="s">
        <v>206</v>
      </c>
    </row>
    <row r="72" spans="1:15" ht="51.75" x14ac:dyDescent="0.25">
      <c r="A72" s="82"/>
      <c r="B72" s="90" t="s">
        <v>326</v>
      </c>
      <c r="C72" s="14"/>
      <c r="D72" s="68" t="s">
        <v>214</v>
      </c>
      <c r="E72" s="68"/>
      <c r="F72" s="14"/>
      <c r="G72" s="68">
        <v>25</v>
      </c>
      <c r="H72" s="68"/>
      <c r="I72" s="14"/>
    </row>
    <row r="73" spans="1:15" ht="64.5" x14ac:dyDescent="0.25">
      <c r="A73" s="82"/>
      <c r="B73" s="34" t="s">
        <v>327</v>
      </c>
      <c r="C73" s="23"/>
      <c r="D73" s="56">
        <v>53</v>
      </c>
      <c r="E73" s="56"/>
      <c r="F73" s="23"/>
      <c r="G73" s="56">
        <v>74</v>
      </c>
      <c r="H73" s="56"/>
      <c r="I73" s="23"/>
    </row>
    <row r="74" spans="1:15" ht="26.25" x14ac:dyDescent="0.25">
      <c r="A74" s="82"/>
      <c r="B74" s="31" t="s">
        <v>328</v>
      </c>
      <c r="C74" s="14"/>
      <c r="D74" s="68">
        <v>62</v>
      </c>
      <c r="E74" s="68"/>
      <c r="F74" s="14"/>
      <c r="G74" s="68">
        <v>77</v>
      </c>
      <c r="H74" s="68"/>
      <c r="I74" s="14"/>
    </row>
    <row r="75" spans="1:15" ht="52.5" thickBot="1" x14ac:dyDescent="0.3">
      <c r="A75" s="82"/>
      <c r="B75" s="34" t="s">
        <v>329</v>
      </c>
      <c r="C75" s="23"/>
      <c r="D75" s="55">
        <v>1</v>
      </c>
      <c r="E75" s="55"/>
      <c r="F75" s="23"/>
      <c r="G75" s="55">
        <v>2</v>
      </c>
      <c r="H75" s="55"/>
      <c r="I75" s="23"/>
    </row>
    <row r="76" spans="1:15" ht="15.75" thickBot="1" x14ac:dyDescent="0.3">
      <c r="A76" s="82"/>
      <c r="B76" s="99" t="s">
        <v>113</v>
      </c>
      <c r="C76" s="14"/>
      <c r="D76" s="100" t="s">
        <v>204</v>
      </c>
      <c r="E76" s="101" t="s">
        <v>330</v>
      </c>
      <c r="F76" s="10" t="s">
        <v>206</v>
      </c>
      <c r="G76" s="100" t="s">
        <v>204</v>
      </c>
      <c r="H76" s="101" t="s">
        <v>331</v>
      </c>
      <c r="I76" s="10" t="s">
        <v>206</v>
      </c>
    </row>
    <row r="77" spans="1:15" ht="15.75" thickTop="1" x14ac:dyDescent="0.25">
      <c r="A77" s="82"/>
      <c r="B77" s="158"/>
      <c r="C77" s="158"/>
      <c r="D77" s="158"/>
      <c r="E77" s="158"/>
      <c r="F77" s="158"/>
      <c r="G77" s="158"/>
      <c r="H77" s="158"/>
      <c r="I77" s="158"/>
      <c r="J77" s="158"/>
      <c r="K77" s="158"/>
      <c r="L77" s="158"/>
      <c r="M77" s="158"/>
      <c r="N77" s="158"/>
      <c r="O77" s="158"/>
    </row>
    <row r="78" spans="1:15" x14ac:dyDescent="0.25">
      <c r="A78" s="82"/>
      <c r="B78" s="158" t="s">
        <v>332</v>
      </c>
      <c r="C78" s="158"/>
      <c r="D78" s="158"/>
      <c r="E78" s="158"/>
      <c r="F78" s="158"/>
      <c r="G78" s="158"/>
      <c r="H78" s="158"/>
      <c r="I78" s="158"/>
      <c r="J78" s="158"/>
      <c r="K78" s="158"/>
      <c r="L78" s="158"/>
      <c r="M78" s="158"/>
      <c r="N78" s="158"/>
      <c r="O78" s="158"/>
    </row>
    <row r="79" spans="1:15" x14ac:dyDescent="0.25">
      <c r="A79" s="82"/>
      <c r="B79" s="161"/>
      <c r="C79" s="161"/>
      <c r="D79" s="161"/>
      <c r="E79" s="161"/>
      <c r="F79" s="161"/>
      <c r="G79" s="161"/>
      <c r="H79" s="161"/>
      <c r="I79" s="161"/>
      <c r="J79" s="161"/>
      <c r="K79" s="161"/>
      <c r="L79" s="161"/>
      <c r="M79" s="161"/>
      <c r="N79" s="161"/>
      <c r="O79" s="161"/>
    </row>
    <row r="80" spans="1:15" x14ac:dyDescent="0.25">
      <c r="A80" s="82"/>
      <c r="B80" s="158" t="s">
        <v>333</v>
      </c>
      <c r="C80" s="158"/>
      <c r="D80" s="158"/>
      <c r="E80" s="158"/>
      <c r="F80" s="158"/>
      <c r="G80" s="158"/>
      <c r="H80" s="158"/>
      <c r="I80" s="158"/>
      <c r="J80" s="158"/>
      <c r="K80" s="158"/>
      <c r="L80" s="158"/>
      <c r="M80" s="158"/>
      <c r="N80" s="158"/>
      <c r="O80" s="158"/>
    </row>
    <row r="81" spans="1:15" x14ac:dyDescent="0.25">
      <c r="A81" s="82"/>
      <c r="B81" s="158"/>
      <c r="C81" s="158"/>
      <c r="D81" s="158"/>
      <c r="E81" s="158"/>
      <c r="F81" s="158"/>
      <c r="G81" s="158"/>
      <c r="H81" s="158"/>
      <c r="I81" s="158"/>
      <c r="J81" s="158"/>
      <c r="K81" s="158"/>
      <c r="L81" s="158"/>
      <c r="M81" s="158"/>
      <c r="N81" s="158"/>
      <c r="O81" s="158"/>
    </row>
    <row r="82" spans="1:15" x14ac:dyDescent="0.25">
      <c r="A82" s="82"/>
      <c r="B82" s="158" t="s">
        <v>334</v>
      </c>
      <c r="C82" s="158"/>
      <c r="D82" s="158"/>
      <c r="E82" s="158"/>
      <c r="F82" s="158"/>
      <c r="G82" s="158"/>
      <c r="H82" s="158"/>
      <c r="I82" s="158"/>
      <c r="J82" s="158"/>
      <c r="K82" s="158"/>
      <c r="L82" s="158"/>
      <c r="M82" s="158"/>
      <c r="N82" s="158"/>
      <c r="O82" s="158"/>
    </row>
    <row r="83" spans="1:15" x14ac:dyDescent="0.25">
      <c r="A83" s="82"/>
      <c r="B83" s="158"/>
      <c r="C83" s="158"/>
      <c r="D83" s="158"/>
      <c r="E83" s="158"/>
      <c r="F83" s="158"/>
      <c r="G83" s="158"/>
      <c r="H83" s="158"/>
      <c r="I83" s="158"/>
      <c r="J83" s="158"/>
      <c r="K83" s="158"/>
      <c r="L83" s="158"/>
      <c r="M83" s="158"/>
      <c r="N83" s="158"/>
      <c r="O83" s="158"/>
    </row>
    <row r="84" spans="1:15" x14ac:dyDescent="0.25">
      <c r="A84" s="82"/>
      <c r="B84" s="65" t="s">
        <v>268</v>
      </c>
      <c r="C84" s="44"/>
      <c r="D84" s="45" t="s">
        <v>301</v>
      </c>
      <c r="E84" s="45"/>
      <c r="F84" s="44"/>
      <c r="G84" s="45" t="s">
        <v>303</v>
      </c>
      <c r="H84" s="45"/>
      <c r="I84" s="44"/>
    </row>
    <row r="85" spans="1:15" ht="15.75" thickBot="1" x14ac:dyDescent="0.3">
      <c r="A85" s="82"/>
      <c r="B85" s="66"/>
      <c r="C85" s="44"/>
      <c r="D85" s="42" t="s">
        <v>302</v>
      </c>
      <c r="E85" s="42"/>
      <c r="F85" s="44"/>
      <c r="G85" s="42" t="s">
        <v>302</v>
      </c>
      <c r="H85" s="42"/>
      <c r="I85" s="44"/>
    </row>
    <row r="86" spans="1:15" x14ac:dyDescent="0.25">
      <c r="A86" s="82"/>
      <c r="B86" s="102" t="s">
        <v>92</v>
      </c>
      <c r="C86" s="23"/>
      <c r="D86" s="53"/>
      <c r="E86" s="53"/>
      <c r="F86" s="23"/>
      <c r="G86" s="53"/>
      <c r="H86" s="53"/>
      <c r="I86" s="23"/>
    </row>
    <row r="87" spans="1:15" ht="63.75" x14ac:dyDescent="0.25">
      <c r="A87" s="82"/>
      <c r="B87" s="103" t="s">
        <v>335</v>
      </c>
      <c r="C87" s="14"/>
      <c r="D87" s="11" t="s">
        <v>204</v>
      </c>
      <c r="E87" s="26">
        <v>269</v>
      </c>
      <c r="F87" s="14"/>
      <c r="G87" s="11" t="s">
        <v>204</v>
      </c>
      <c r="H87" s="26">
        <v>269</v>
      </c>
      <c r="I87" s="14"/>
    </row>
    <row r="88" spans="1:15" ht="51" x14ac:dyDescent="0.25">
      <c r="A88" s="82"/>
      <c r="B88" s="104" t="s">
        <v>336</v>
      </c>
      <c r="C88" s="23"/>
      <c r="D88" s="56">
        <v>81</v>
      </c>
      <c r="E88" s="56"/>
      <c r="F88" s="23"/>
      <c r="G88" s="56">
        <v>81</v>
      </c>
      <c r="H88" s="56"/>
      <c r="I88" s="23"/>
    </row>
    <row r="89" spans="1:15" ht="15.75" thickBot="1" x14ac:dyDescent="0.3">
      <c r="A89" s="82"/>
      <c r="B89" s="103" t="s">
        <v>337</v>
      </c>
      <c r="C89" s="14"/>
      <c r="D89" s="57" t="s">
        <v>214</v>
      </c>
      <c r="E89" s="57"/>
      <c r="F89" s="14"/>
      <c r="G89" s="57" t="s">
        <v>338</v>
      </c>
      <c r="H89" s="57"/>
      <c r="I89" s="11" t="s">
        <v>206</v>
      </c>
    </row>
    <row r="90" spans="1:15" ht="15.75" thickBot="1" x14ac:dyDescent="0.3">
      <c r="A90" s="82"/>
      <c r="B90" s="105" t="s">
        <v>113</v>
      </c>
      <c r="C90" s="23"/>
      <c r="D90" s="93" t="s">
        <v>204</v>
      </c>
      <c r="E90" s="106">
        <v>350</v>
      </c>
      <c r="F90" s="23"/>
      <c r="G90" s="93" t="s">
        <v>204</v>
      </c>
      <c r="H90" s="106">
        <v>349</v>
      </c>
      <c r="I90" s="23"/>
    </row>
    <row r="91" spans="1:15" ht="15.75" thickTop="1" x14ac:dyDescent="0.25">
      <c r="A91" s="82"/>
      <c r="B91" s="158"/>
      <c r="C91" s="158"/>
      <c r="D91" s="158"/>
      <c r="E91" s="158"/>
      <c r="F91" s="158"/>
      <c r="G91" s="158"/>
      <c r="H91" s="158"/>
      <c r="I91" s="158"/>
      <c r="J91" s="158"/>
      <c r="K91" s="158"/>
      <c r="L91" s="158"/>
      <c r="M91" s="158"/>
      <c r="N91" s="158"/>
      <c r="O91" s="158"/>
    </row>
    <row r="92" spans="1:15" ht="40.5" customHeight="1" x14ac:dyDescent="0.25">
      <c r="A92" s="82"/>
      <c r="B92" s="158" t="s">
        <v>339</v>
      </c>
      <c r="C92" s="158"/>
      <c r="D92" s="158"/>
      <c r="E92" s="158"/>
      <c r="F92" s="158"/>
      <c r="G92" s="158"/>
      <c r="H92" s="158"/>
      <c r="I92" s="158"/>
      <c r="J92" s="158"/>
      <c r="K92" s="158"/>
      <c r="L92" s="158"/>
      <c r="M92" s="158"/>
      <c r="N92" s="158"/>
      <c r="O92" s="158"/>
    </row>
    <row r="93" spans="1:15" x14ac:dyDescent="0.25">
      <c r="A93" s="82"/>
      <c r="B93" s="158"/>
      <c r="C93" s="158"/>
      <c r="D93" s="158"/>
      <c r="E93" s="158"/>
      <c r="F93" s="158"/>
      <c r="G93" s="158"/>
      <c r="H93" s="158"/>
      <c r="I93" s="158"/>
      <c r="J93" s="158"/>
      <c r="K93" s="158"/>
      <c r="L93" s="158"/>
      <c r="M93" s="158"/>
      <c r="N93" s="158"/>
      <c r="O93" s="158"/>
    </row>
    <row r="94" spans="1:15" ht="38.25" customHeight="1" x14ac:dyDescent="0.25">
      <c r="A94" s="82"/>
      <c r="B94" s="158" t="s">
        <v>340</v>
      </c>
      <c r="C94" s="158"/>
      <c r="D94" s="158"/>
      <c r="E94" s="158"/>
      <c r="F94" s="158"/>
      <c r="G94" s="158"/>
      <c r="H94" s="158"/>
      <c r="I94" s="158"/>
      <c r="J94" s="158"/>
      <c r="K94" s="158"/>
      <c r="L94" s="158"/>
      <c r="M94" s="158"/>
      <c r="N94" s="158"/>
      <c r="O94" s="158"/>
    </row>
    <row r="95" spans="1:15" x14ac:dyDescent="0.25">
      <c r="A95" s="82"/>
      <c r="B95" s="160"/>
      <c r="C95" s="160"/>
      <c r="D95" s="160"/>
      <c r="E95" s="160"/>
      <c r="F95" s="160"/>
      <c r="G95" s="160"/>
      <c r="H95" s="160"/>
      <c r="I95" s="160"/>
      <c r="J95" s="160"/>
      <c r="K95" s="160"/>
      <c r="L95" s="160"/>
      <c r="M95" s="160"/>
      <c r="N95" s="160"/>
      <c r="O95" s="160"/>
    </row>
    <row r="96" spans="1:15" x14ac:dyDescent="0.25">
      <c r="A96" s="82"/>
      <c r="B96" s="158" t="s">
        <v>341</v>
      </c>
      <c r="C96" s="158"/>
      <c r="D96" s="158"/>
      <c r="E96" s="158"/>
      <c r="F96" s="158"/>
      <c r="G96" s="158"/>
      <c r="H96" s="158"/>
      <c r="I96" s="158"/>
      <c r="J96" s="158"/>
      <c r="K96" s="158"/>
      <c r="L96" s="158"/>
      <c r="M96" s="158"/>
      <c r="N96" s="158"/>
      <c r="O96" s="158"/>
    </row>
    <row r="97" spans="1:15" x14ac:dyDescent="0.25">
      <c r="A97" s="82"/>
      <c r="B97" s="158"/>
      <c r="C97" s="158"/>
      <c r="D97" s="158"/>
      <c r="E97" s="158"/>
      <c r="F97" s="158"/>
      <c r="G97" s="158"/>
      <c r="H97" s="158"/>
      <c r="I97" s="158"/>
      <c r="J97" s="158"/>
      <c r="K97" s="158"/>
      <c r="L97" s="158"/>
      <c r="M97" s="158"/>
      <c r="N97" s="158"/>
      <c r="O97" s="158"/>
    </row>
    <row r="98" spans="1:15" x14ac:dyDescent="0.25">
      <c r="A98" s="82"/>
      <c r="B98" s="158" t="s">
        <v>342</v>
      </c>
      <c r="C98" s="158"/>
      <c r="D98" s="158"/>
      <c r="E98" s="158"/>
      <c r="F98" s="158"/>
      <c r="G98" s="158"/>
      <c r="H98" s="158"/>
      <c r="I98" s="158"/>
      <c r="J98" s="158"/>
      <c r="K98" s="158"/>
      <c r="L98" s="158"/>
      <c r="M98" s="158"/>
      <c r="N98" s="158"/>
      <c r="O98" s="158"/>
    </row>
    <row r="99" spans="1:15" x14ac:dyDescent="0.25">
      <c r="A99" s="82"/>
      <c r="B99" s="158"/>
      <c r="C99" s="158"/>
      <c r="D99" s="158"/>
      <c r="E99" s="158"/>
      <c r="F99" s="158"/>
      <c r="G99" s="158"/>
      <c r="H99" s="158"/>
      <c r="I99" s="158"/>
      <c r="J99" s="158"/>
      <c r="K99" s="158"/>
      <c r="L99" s="158"/>
      <c r="M99" s="158"/>
      <c r="N99" s="158"/>
      <c r="O99" s="158"/>
    </row>
    <row r="100" spans="1:15" ht="25.5" customHeight="1" x14ac:dyDescent="0.25">
      <c r="A100" s="82"/>
      <c r="B100" s="158" t="s">
        <v>343</v>
      </c>
      <c r="C100" s="158"/>
      <c r="D100" s="158"/>
      <c r="E100" s="158"/>
      <c r="F100" s="158"/>
      <c r="G100" s="158"/>
      <c r="H100" s="158"/>
      <c r="I100" s="158"/>
      <c r="J100" s="158"/>
      <c r="K100" s="158"/>
      <c r="L100" s="158"/>
      <c r="M100" s="158"/>
      <c r="N100" s="158"/>
      <c r="O100" s="158"/>
    </row>
    <row r="101" spans="1:15" x14ac:dyDescent="0.25">
      <c r="A101" s="82"/>
      <c r="B101" s="158"/>
      <c r="C101" s="158"/>
      <c r="D101" s="158"/>
      <c r="E101" s="158"/>
      <c r="F101" s="158"/>
      <c r="G101" s="158"/>
      <c r="H101" s="158"/>
      <c r="I101" s="158"/>
      <c r="J101" s="158"/>
      <c r="K101" s="158"/>
      <c r="L101" s="158"/>
      <c r="M101" s="158"/>
      <c r="N101" s="158"/>
      <c r="O101" s="158"/>
    </row>
    <row r="102" spans="1:15" ht="25.5" customHeight="1" x14ac:dyDescent="0.25">
      <c r="A102" s="82"/>
      <c r="B102" s="158" t="s">
        <v>344</v>
      </c>
      <c r="C102" s="158"/>
      <c r="D102" s="158"/>
      <c r="E102" s="158"/>
      <c r="F102" s="158"/>
      <c r="G102" s="158"/>
      <c r="H102" s="158"/>
      <c r="I102" s="158"/>
      <c r="J102" s="158"/>
      <c r="K102" s="158"/>
      <c r="L102" s="158"/>
      <c r="M102" s="158"/>
      <c r="N102" s="158"/>
      <c r="O102" s="158"/>
    </row>
    <row r="103" spans="1:15" x14ac:dyDescent="0.25">
      <c r="A103" s="82"/>
      <c r="B103" s="158"/>
      <c r="C103" s="158"/>
      <c r="D103" s="158"/>
      <c r="E103" s="158"/>
      <c r="F103" s="158"/>
      <c r="G103" s="158"/>
      <c r="H103" s="158"/>
      <c r="I103" s="158"/>
      <c r="J103" s="158"/>
      <c r="K103" s="158"/>
      <c r="L103" s="158"/>
      <c r="M103" s="158"/>
      <c r="N103" s="158"/>
      <c r="O103" s="158"/>
    </row>
    <row r="104" spans="1:15" ht="25.5" customHeight="1" x14ac:dyDescent="0.25">
      <c r="A104" s="82"/>
      <c r="B104" s="158" t="s">
        <v>345</v>
      </c>
      <c r="C104" s="158"/>
      <c r="D104" s="158"/>
      <c r="E104" s="158"/>
      <c r="F104" s="158"/>
      <c r="G104" s="158"/>
      <c r="H104" s="158"/>
      <c r="I104" s="158"/>
      <c r="J104" s="158"/>
      <c r="K104" s="158"/>
      <c r="L104" s="158"/>
      <c r="M104" s="158"/>
      <c r="N104" s="158"/>
      <c r="O104" s="158"/>
    </row>
    <row r="105" spans="1:15" x14ac:dyDescent="0.25">
      <c r="A105" s="82"/>
      <c r="B105" s="162"/>
      <c r="C105" s="162"/>
      <c r="D105" s="162"/>
      <c r="E105" s="162"/>
      <c r="F105" s="162"/>
      <c r="G105" s="162"/>
      <c r="H105" s="162"/>
      <c r="I105" s="162"/>
      <c r="J105" s="162"/>
      <c r="K105" s="162"/>
      <c r="L105" s="162"/>
      <c r="M105" s="162"/>
      <c r="N105" s="162"/>
      <c r="O105" s="162"/>
    </row>
    <row r="106" spans="1:15" x14ac:dyDescent="0.25">
      <c r="A106" s="82"/>
      <c r="B106" s="162" t="s">
        <v>346</v>
      </c>
      <c r="C106" s="162"/>
      <c r="D106" s="162"/>
      <c r="E106" s="162"/>
      <c r="F106" s="162"/>
      <c r="G106" s="162"/>
      <c r="H106" s="162"/>
      <c r="I106" s="162"/>
      <c r="J106" s="162"/>
      <c r="K106" s="162"/>
      <c r="L106" s="162"/>
      <c r="M106" s="162"/>
      <c r="N106" s="162"/>
      <c r="O106" s="162"/>
    </row>
    <row r="107" spans="1:15" x14ac:dyDescent="0.25">
      <c r="A107" s="82"/>
      <c r="B107" s="162"/>
      <c r="C107" s="162"/>
      <c r="D107" s="162"/>
      <c r="E107" s="162"/>
      <c r="F107" s="162"/>
      <c r="G107" s="162"/>
      <c r="H107" s="162"/>
      <c r="I107" s="162"/>
      <c r="J107" s="162"/>
      <c r="K107" s="162"/>
      <c r="L107" s="162"/>
      <c r="M107" s="162"/>
      <c r="N107" s="162"/>
      <c r="O107" s="162"/>
    </row>
    <row r="108" spans="1:15" ht="15.75" thickBot="1" x14ac:dyDescent="0.3">
      <c r="A108" s="82"/>
      <c r="B108" s="14"/>
      <c r="C108" s="15"/>
      <c r="D108" s="42" t="s">
        <v>347</v>
      </c>
      <c r="E108" s="42"/>
      <c r="F108" s="42"/>
      <c r="G108" s="42"/>
      <c r="H108" s="42"/>
      <c r="I108" s="42"/>
      <c r="J108" s="42"/>
      <c r="K108" s="42"/>
      <c r="L108" s="42"/>
      <c r="M108" s="42"/>
      <c r="N108" s="42"/>
      <c r="O108" s="14"/>
    </row>
    <row r="109" spans="1:15" x14ac:dyDescent="0.25">
      <c r="A109" s="82"/>
      <c r="B109" s="67"/>
      <c r="C109" s="44"/>
      <c r="D109" s="46" t="s">
        <v>348</v>
      </c>
      <c r="E109" s="46"/>
      <c r="F109" s="47"/>
      <c r="G109" s="113" t="s">
        <v>349</v>
      </c>
      <c r="H109" s="113"/>
      <c r="I109" s="115"/>
      <c r="J109" s="113" t="s">
        <v>351</v>
      </c>
      <c r="K109" s="113"/>
      <c r="L109" s="115"/>
      <c r="M109" s="46" t="s">
        <v>353</v>
      </c>
      <c r="N109" s="46"/>
      <c r="O109" s="67"/>
    </row>
    <row r="110" spans="1:15" ht="15.75" thickBot="1" x14ac:dyDescent="0.3">
      <c r="A110" s="82"/>
      <c r="B110" s="67"/>
      <c r="C110" s="44"/>
      <c r="D110" s="42"/>
      <c r="E110" s="42"/>
      <c r="F110" s="48"/>
      <c r="G110" s="114" t="s">
        <v>350</v>
      </c>
      <c r="H110" s="114"/>
      <c r="I110" s="116"/>
      <c r="J110" s="114" t="s">
        <v>352</v>
      </c>
      <c r="K110" s="114"/>
      <c r="L110" s="116"/>
      <c r="M110" s="42"/>
      <c r="N110" s="42"/>
      <c r="O110" s="67"/>
    </row>
    <row r="111" spans="1:15" x14ac:dyDescent="0.25">
      <c r="A111" s="82"/>
      <c r="B111" s="102" t="s">
        <v>354</v>
      </c>
      <c r="C111" s="23"/>
      <c r="D111" s="53"/>
      <c r="E111" s="53"/>
      <c r="F111" s="23"/>
      <c r="G111" s="118"/>
      <c r="H111" s="118"/>
      <c r="I111" s="73"/>
      <c r="J111" s="118"/>
      <c r="K111" s="118"/>
      <c r="L111" s="23"/>
      <c r="M111" s="53"/>
      <c r="N111" s="53"/>
      <c r="O111" s="23"/>
    </row>
    <row r="112" spans="1:15" x14ac:dyDescent="0.25">
      <c r="A112" s="82"/>
      <c r="B112" s="103" t="s">
        <v>25</v>
      </c>
      <c r="C112" s="14"/>
      <c r="D112" s="11" t="s">
        <v>204</v>
      </c>
      <c r="E112" s="33">
        <v>9373</v>
      </c>
      <c r="F112" s="14"/>
      <c r="G112" s="11" t="s">
        <v>204</v>
      </c>
      <c r="H112" s="26" t="s">
        <v>355</v>
      </c>
      <c r="I112" s="11" t="s">
        <v>206</v>
      </c>
      <c r="J112" s="11" t="s">
        <v>204</v>
      </c>
      <c r="K112" s="26" t="s">
        <v>214</v>
      </c>
      <c r="L112" s="14"/>
      <c r="M112" s="11" t="s">
        <v>204</v>
      </c>
      <c r="N112" s="33">
        <v>9073</v>
      </c>
      <c r="O112" s="14"/>
    </row>
    <row r="113" spans="1:15" x14ac:dyDescent="0.25">
      <c r="A113" s="82"/>
      <c r="B113" s="104" t="s">
        <v>26</v>
      </c>
      <c r="C113" s="23"/>
      <c r="D113" s="69">
        <v>3624</v>
      </c>
      <c r="E113" s="69"/>
      <c r="F113" s="23"/>
      <c r="G113" s="119" t="s">
        <v>214</v>
      </c>
      <c r="H113" s="119"/>
      <c r="I113" s="23"/>
      <c r="J113" s="119" t="s">
        <v>214</v>
      </c>
      <c r="K113" s="119"/>
      <c r="L113" s="23"/>
      <c r="M113" s="69">
        <v>3624</v>
      </c>
      <c r="N113" s="69"/>
      <c r="O113" s="23"/>
    </row>
    <row r="114" spans="1:15" x14ac:dyDescent="0.25">
      <c r="A114" s="82"/>
      <c r="B114" s="103" t="s">
        <v>356</v>
      </c>
      <c r="C114" s="14"/>
      <c r="D114" s="77">
        <v>26964</v>
      </c>
      <c r="E114" s="77"/>
      <c r="F114" s="14"/>
      <c r="G114" s="120" t="s">
        <v>357</v>
      </c>
      <c r="H114" s="120"/>
      <c r="I114" s="11" t="s">
        <v>206</v>
      </c>
      <c r="J114" s="120" t="s">
        <v>358</v>
      </c>
      <c r="K114" s="120"/>
      <c r="L114" s="11" t="s">
        <v>206</v>
      </c>
      <c r="M114" s="77">
        <v>25127</v>
      </c>
      <c r="N114" s="77"/>
      <c r="O114" s="14"/>
    </row>
    <row r="115" spans="1:15" x14ac:dyDescent="0.25">
      <c r="A115" s="82"/>
      <c r="B115" s="104" t="s">
        <v>28</v>
      </c>
      <c r="C115" s="23"/>
      <c r="D115" s="56">
        <v>668</v>
      </c>
      <c r="E115" s="56"/>
      <c r="F115" s="23"/>
      <c r="G115" s="119" t="s">
        <v>359</v>
      </c>
      <c r="H115" s="119"/>
      <c r="I115" s="38" t="s">
        <v>206</v>
      </c>
      <c r="J115" s="119" t="s">
        <v>214</v>
      </c>
      <c r="K115" s="119"/>
      <c r="L115" s="23"/>
      <c r="M115" s="56">
        <v>525</v>
      </c>
      <c r="N115" s="56"/>
      <c r="O115" s="23"/>
    </row>
    <row r="116" spans="1:15" ht="15.75" thickBot="1" x14ac:dyDescent="0.3">
      <c r="A116" s="82"/>
      <c r="B116" s="103" t="s">
        <v>29</v>
      </c>
      <c r="C116" s="14"/>
      <c r="D116" s="57">
        <v>38</v>
      </c>
      <c r="E116" s="57"/>
      <c r="F116" s="14"/>
      <c r="G116" s="121" t="s">
        <v>214</v>
      </c>
      <c r="H116" s="121"/>
      <c r="I116" s="14"/>
      <c r="J116" s="121" t="s">
        <v>214</v>
      </c>
      <c r="K116" s="121"/>
      <c r="L116" s="14"/>
      <c r="M116" s="57">
        <v>38</v>
      </c>
      <c r="N116" s="57"/>
      <c r="O116" s="14"/>
    </row>
    <row r="117" spans="1:15" x14ac:dyDescent="0.25">
      <c r="A117" s="82"/>
      <c r="B117" s="104" t="s">
        <v>30</v>
      </c>
      <c r="C117" s="23"/>
      <c r="D117" s="122">
        <v>40667</v>
      </c>
      <c r="E117" s="122"/>
      <c r="F117" s="23"/>
      <c r="G117" s="123" t="s">
        <v>360</v>
      </c>
      <c r="H117" s="123"/>
      <c r="I117" s="38" t="s">
        <v>206</v>
      </c>
      <c r="J117" s="123" t="s">
        <v>358</v>
      </c>
      <c r="K117" s="123"/>
      <c r="L117" s="38" t="s">
        <v>206</v>
      </c>
      <c r="M117" s="122">
        <v>38387</v>
      </c>
      <c r="N117" s="122"/>
      <c r="O117" s="23"/>
    </row>
    <row r="118" spans="1:15" x14ac:dyDescent="0.25">
      <c r="A118" s="82"/>
      <c r="B118" s="107"/>
      <c r="C118" s="14"/>
      <c r="D118" s="54"/>
      <c r="E118" s="54"/>
      <c r="F118" s="14"/>
      <c r="G118" s="124"/>
      <c r="H118" s="124"/>
      <c r="I118" s="14"/>
      <c r="J118" s="124"/>
      <c r="K118" s="124"/>
      <c r="L118" s="14"/>
      <c r="M118" s="54"/>
      <c r="N118" s="54"/>
      <c r="O118" s="14"/>
    </row>
    <row r="119" spans="1:15" x14ac:dyDescent="0.25">
      <c r="A119" s="82"/>
      <c r="B119" s="104" t="s">
        <v>26</v>
      </c>
      <c r="C119" s="23"/>
      <c r="D119" s="69">
        <v>5812</v>
      </c>
      <c r="E119" s="69"/>
      <c r="F119" s="23"/>
      <c r="G119" s="119" t="s">
        <v>214</v>
      </c>
      <c r="H119" s="119"/>
      <c r="I119" s="23"/>
      <c r="J119" s="119" t="s">
        <v>214</v>
      </c>
      <c r="K119" s="119"/>
      <c r="L119" s="23"/>
      <c r="M119" s="69">
        <v>5812</v>
      </c>
      <c r="N119" s="69"/>
      <c r="O119" s="23"/>
    </row>
    <row r="120" spans="1:15" ht="25.5" x14ac:dyDescent="0.25">
      <c r="A120" s="82"/>
      <c r="B120" s="103" t="s">
        <v>361</v>
      </c>
      <c r="C120" s="14"/>
      <c r="D120" s="77">
        <v>144399</v>
      </c>
      <c r="E120" s="77"/>
      <c r="F120" s="14"/>
      <c r="G120" s="68" t="s">
        <v>362</v>
      </c>
      <c r="H120" s="68"/>
      <c r="I120" s="11" t="s">
        <v>206</v>
      </c>
      <c r="J120" s="68" t="s">
        <v>363</v>
      </c>
      <c r="K120" s="68"/>
      <c r="L120" s="11" t="s">
        <v>206</v>
      </c>
      <c r="M120" s="77">
        <v>132924</v>
      </c>
      <c r="N120" s="77"/>
      <c r="O120" s="14"/>
    </row>
    <row r="121" spans="1:15" x14ac:dyDescent="0.25">
      <c r="A121" s="82"/>
      <c r="B121" s="104" t="s">
        <v>364</v>
      </c>
      <c r="C121" s="23"/>
      <c r="D121" s="69">
        <v>2464</v>
      </c>
      <c r="E121" s="69"/>
      <c r="F121" s="23"/>
      <c r="G121" s="119" t="s">
        <v>214</v>
      </c>
      <c r="H121" s="119"/>
      <c r="I121" s="23"/>
      <c r="J121" s="119" t="s">
        <v>365</v>
      </c>
      <c r="K121" s="119"/>
      <c r="L121" s="38" t="s">
        <v>206</v>
      </c>
      <c r="M121" s="69">
        <v>2377</v>
      </c>
      <c r="N121" s="69"/>
      <c r="O121" s="23"/>
    </row>
    <row r="122" spans="1:15" x14ac:dyDescent="0.25">
      <c r="A122" s="82"/>
      <c r="B122" s="103" t="s">
        <v>366</v>
      </c>
      <c r="C122" s="14"/>
      <c r="D122" s="77">
        <v>7925</v>
      </c>
      <c r="E122" s="77"/>
      <c r="F122" s="14"/>
      <c r="G122" s="120" t="s">
        <v>214</v>
      </c>
      <c r="H122" s="120"/>
      <c r="I122" s="14"/>
      <c r="J122" s="120" t="s">
        <v>214</v>
      </c>
      <c r="K122" s="120"/>
      <c r="L122" s="14"/>
      <c r="M122" s="77">
        <v>7925</v>
      </c>
      <c r="N122" s="77"/>
      <c r="O122" s="14"/>
    </row>
    <row r="123" spans="1:15" ht="25.5" x14ac:dyDescent="0.25">
      <c r="A123" s="82"/>
      <c r="B123" s="104" t="s">
        <v>367</v>
      </c>
      <c r="C123" s="23"/>
      <c r="D123" s="69">
        <v>3600</v>
      </c>
      <c r="E123" s="69"/>
      <c r="F123" s="23"/>
      <c r="G123" s="119" t="s">
        <v>276</v>
      </c>
      <c r="H123" s="119"/>
      <c r="I123" s="38" t="s">
        <v>206</v>
      </c>
      <c r="J123" s="119">
        <v>635</v>
      </c>
      <c r="K123" s="119"/>
      <c r="L123" s="23"/>
      <c r="M123" s="69">
        <v>3112</v>
      </c>
      <c r="N123" s="69"/>
      <c r="O123" s="23"/>
    </row>
    <row r="124" spans="1:15" x14ac:dyDescent="0.25">
      <c r="A124" s="82"/>
      <c r="B124" s="103" t="s">
        <v>35</v>
      </c>
      <c r="C124" s="14"/>
      <c r="D124" s="77">
        <v>1513</v>
      </c>
      <c r="E124" s="77"/>
      <c r="F124" s="14"/>
      <c r="G124" s="120" t="s">
        <v>214</v>
      </c>
      <c r="H124" s="120"/>
      <c r="I124" s="14"/>
      <c r="J124" s="120" t="s">
        <v>214</v>
      </c>
      <c r="K124" s="120"/>
      <c r="L124" s="14"/>
      <c r="M124" s="77">
        <v>1513</v>
      </c>
      <c r="N124" s="77"/>
      <c r="O124" s="14"/>
    </row>
    <row r="125" spans="1:15" x14ac:dyDescent="0.25">
      <c r="A125" s="82"/>
      <c r="B125" s="104" t="s">
        <v>36</v>
      </c>
      <c r="C125" s="23"/>
      <c r="D125" s="69">
        <v>1725</v>
      </c>
      <c r="E125" s="69"/>
      <c r="F125" s="23"/>
      <c r="G125" s="119" t="s">
        <v>214</v>
      </c>
      <c r="H125" s="119"/>
      <c r="I125" s="23"/>
      <c r="J125" s="119" t="s">
        <v>214</v>
      </c>
      <c r="K125" s="119"/>
      <c r="L125" s="23"/>
      <c r="M125" s="69">
        <v>1725</v>
      </c>
      <c r="N125" s="69"/>
      <c r="O125" s="23"/>
    </row>
    <row r="126" spans="1:15" x14ac:dyDescent="0.25">
      <c r="A126" s="82"/>
      <c r="B126" s="103" t="s">
        <v>37</v>
      </c>
      <c r="C126" s="14"/>
      <c r="D126" s="77">
        <v>5733</v>
      </c>
      <c r="E126" s="77"/>
      <c r="F126" s="14"/>
      <c r="G126" s="120" t="s">
        <v>368</v>
      </c>
      <c r="H126" s="120"/>
      <c r="I126" s="11" t="s">
        <v>206</v>
      </c>
      <c r="J126" s="120">
        <v>94</v>
      </c>
      <c r="K126" s="120"/>
      <c r="L126" s="14"/>
      <c r="M126" s="77">
        <v>5269</v>
      </c>
      <c r="N126" s="77"/>
      <c r="O126" s="14"/>
    </row>
    <row r="127" spans="1:15" ht="15.75" thickBot="1" x14ac:dyDescent="0.3">
      <c r="A127" s="82"/>
      <c r="B127" s="104" t="s">
        <v>38</v>
      </c>
      <c r="C127" s="23"/>
      <c r="D127" s="55">
        <v>71</v>
      </c>
      <c r="E127" s="55"/>
      <c r="F127" s="23"/>
      <c r="G127" s="125" t="s">
        <v>214</v>
      </c>
      <c r="H127" s="125"/>
      <c r="I127" s="23"/>
      <c r="J127" s="125" t="s">
        <v>214</v>
      </c>
      <c r="K127" s="125"/>
      <c r="L127" s="23"/>
      <c r="M127" s="55">
        <v>71</v>
      </c>
      <c r="N127" s="55"/>
      <c r="O127" s="23"/>
    </row>
    <row r="128" spans="1:15" ht="15.75" thickBot="1" x14ac:dyDescent="0.3">
      <c r="A128" s="82"/>
      <c r="B128" s="103" t="s">
        <v>39</v>
      </c>
      <c r="C128" s="14"/>
      <c r="D128" s="108" t="s">
        <v>204</v>
      </c>
      <c r="E128" s="109">
        <v>213909</v>
      </c>
      <c r="F128" s="14"/>
      <c r="G128" s="108" t="s">
        <v>204</v>
      </c>
      <c r="H128" s="110" t="s">
        <v>369</v>
      </c>
      <c r="I128" s="11" t="s">
        <v>206</v>
      </c>
      <c r="J128" s="108" t="s">
        <v>204</v>
      </c>
      <c r="K128" s="110" t="s">
        <v>370</v>
      </c>
      <c r="L128" s="11" t="s">
        <v>206</v>
      </c>
      <c r="M128" s="108" t="s">
        <v>204</v>
      </c>
      <c r="N128" s="109">
        <v>199115</v>
      </c>
      <c r="O128" s="14"/>
    </row>
    <row r="129" spans="1:15" ht="15.75" thickTop="1" x14ac:dyDescent="0.25">
      <c r="A129" s="82"/>
      <c r="B129" s="111"/>
      <c r="C129" s="23"/>
      <c r="D129" s="126"/>
      <c r="E129" s="126"/>
      <c r="F129" s="23"/>
      <c r="G129" s="127"/>
      <c r="H129" s="127"/>
      <c r="I129" s="23"/>
      <c r="J129" s="127"/>
      <c r="K129" s="127"/>
      <c r="L129" s="23"/>
      <c r="M129" s="126"/>
      <c r="N129" s="126"/>
      <c r="O129" s="23"/>
    </row>
    <row r="130" spans="1:15" ht="25.5" x14ac:dyDescent="0.25">
      <c r="A130" s="82"/>
      <c r="B130" s="112" t="s">
        <v>371</v>
      </c>
      <c r="C130" s="14"/>
      <c r="D130" s="54"/>
      <c r="E130" s="54"/>
      <c r="F130" s="14"/>
      <c r="G130" s="124"/>
      <c r="H130" s="124"/>
      <c r="I130" s="14"/>
      <c r="J130" s="124"/>
      <c r="K130" s="124"/>
      <c r="L130" s="14"/>
      <c r="M130" s="54"/>
      <c r="N130" s="54"/>
      <c r="O130" s="14"/>
    </row>
    <row r="131" spans="1:15" ht="26.25" x14ac:dyDescent="0.25">
      <c r="A131" s="82"/>
      <c r="B131" s="34" t="s">
        <v>41</v>
      </c>
      <c r="C131" s="23"/>
      <c r="D131" s="38" t="s">
        <v>204</v>
      </c>
      <c r="E131" s="41">
        <v>9401</v>
      </c>
      <c r="F131" s="23"/>
      <c r="G131" s="38" t="s">
        <v>204</v>
      </c>
      <c r="H131" s="29" t="s">
        <v>372</v>
      </c>
      <c r="I131" s="38" t="s">
        <v>206</v>
      </c>
      <c r="J131" s="38" t="s">
        <v>204</v>
      </c>
      <c r="K131" s="41">
        <v>21280</v>
      </c>
      <c r="L131" s="23"/>
      <c r="M131" s="38" t="s">
        <v>204</v>
      </c>
      <c r="N131" s="41">
        <v>30485</v>
      </c>
      <c r="O131" s="23"/>
    </row>
    <row r="132" spans="1:15" ht="25.5" x14ac:dyDescent="0.25">
      <c r="A132" s="82"/>
      <c r="B132" s="103" t="s">
        <v>42</v>
      </c>
      <c r="C132" s="14"/>
      <c r="D132" s="77">
        <v>1900</v>
      </c>
      <c r="E132" s="77"/>
      <c r="F132" s="14"/>
      <c r="G132" s="120" t="s">
        <v>214</v>
      </c>
      <c r="H132" s="120"/>
      <c r="I132" s="14"/>
      <c r="J132" s="128">
        <v>5164</v>
      </c>
      <c r="K132" s="128"/>
      <c r="L132" s="14"/>
      <c r="M132" s="77">
        <v>7064</v>
      </c>
      <c r="N132" s="77"/>
      <c r="O132" s="14"/>
    </row>
    <row r="133" spans="1:15" x14ac:dyDescent="0.25">
      <c r="A133" s="82"/>
      <c r="B133" s="104" t="s">
        <v>43</v>
      </c>
      <c r="C133" s="23"/>
      <c r="D133" s="69">
        <v>16601</v>
      </c>
      <c r="E133" s="69"/>
      <c r="F133" s="23"/>
      <c r="G133" s="119" t="s">
        <v>373</v>
      </c>
      <c r="H133" s="119"/>
      <c r="I133" s="38" t="s">
        <v>206</v>
      </c>
      <c r="J133" s="119">
        <v>328</v>
      </c>
      <c r="K133" s="119"/>
      <c r="L133" s="23"/>
      <c r="M133" s="69">
        <v>15609</v>
      </c>
      <c r="N133" s="69"/>
      <c r="O133" s="23"/>
    </row>
    <row r="134" spans="1:15" x14ac:dyDescent="0.25">
      <c r="A134" s="82"/>
      <c r="B134" s="103" t="s">
        <v>44</v>
      </c>
      <c r="C134" s="14"/>
      <c r="D134" s="77">
        <v>11424</v>
      </c>
      <c r="E134" s="77"/>
      <c r="F134" s="14"/>
      <c r="G134" s="120" t="s">
        <v>374</v>
      </c>
      <c r="H134" s="120"/>
      <c r="I134" s="11" t="s">
        <v>206</v>
      </c>
      <c r="J134" s="120">
        <v>818</v>
      </c>
      <c r="K134" s="120"/>
      <c r="L134" s="14"/>
      <c r="M134" s="77">
        <v>11793</v>
      </c>
      <c r="N134" s="77"/>
      <c r="O134" s="14"/>
    </row>
    <row r="135" spans="1:15" ht="15.75" thickBot="1" x14ac:dyDescent="0.3">
      <c r="A135" s="82"/>
      <c r="B135" s="104" t="s">
        <v>45</v>
      </c>
      <c r="C135" s="23"/>
      <c r="D135" s="55">
        <v>143</v>
      </c>
      <c r="E135" s="55"/>
      <c r="F135" s="23"/>
      <c r="G135" s="125" t="s">
        <v>214</v>
      </c>
      <c r="H135" s="125"/>
      <c r="I135" s="23"/>
      <c r="J135" s="125" t="s">
        <v>214</v>
      </c>
      <c r="K135" s="125"/>
      <c r="L135" s="23"/>
      <c r="M135" s="55">
        <v>143</v>
      </c>
      <c r="N135" s="55"/>
      <c r="O135" s="23"/>
    </row>
    <row r="136" spans="1:15" x14ac:dyDescent="0.25">
      <c r="A136" s="82"/>
      <c r="B136" s="103" t="s">
        <v>46</v>
      </c>
      <c r="C136" s="14"/>
      <c r="D136" s="129">
        <v>39469</v>
      </c>
      <c r="E136" s="129"/>
      <c r="F136" s="14"/>
      <c r="G136" s="130" t="s">
        <v>375</v>
      </c>
      <c r="H136" s="130"/>
      <c r="I136" s="11" t="s">
        <v>206</v>
      </c>
      <c r="J136" s="131">
        <v>27590</v>
      </c>
      <c r="K136" s="131"/>
      <c r="L136" s="14"/>
      <c r="M136" s="129">
        <v>65094</v>
      </c>
      <c r="N136" s="129"/>
      <c r="O136" s="14"/>
    </row>
    <row r="137" spans="1:15" x14ac:dyDescent="0.25">
      <c r="A137" s="82"/>
      <c r="B137" s="104" t="s">
        <v>48</v>
      </c>
      <c r="C137" s="23"/>
      <c r="D137" s="69">
        <v>116603</v>
      </c>
      <c r="E137" s="69"/>
      <c r="F137" s="23"/>
      <c r="G137" s="119" t="s">
        <v>376</v>
      </c>
      <c r="H137" s="119"/>
      <c r="I137" s="38" t="s">
        <v>206</v>
      </c>
      <c r="J137" s="119" t="s">
        <v>377</v>
      </c>
      <c r="K137" s="119"/>
      <c r="L137" s="38" t="s">
        <v>206</v>
      </c>
      <c r="M137" s="69">
        <v>83038</v>
      </c>
      <c r="N137" s="69"/>
      <c r="O137" s="23"/>
    </row>
    <row r="138" spans="1:15" x14ac:dyDescent="0.25">
      <c r="A138" s="82"/>
      <c r="B138" s="103" t="s">
        <v>49</v>
      </c>
      <c r="C138" s="14"/>
      <c r="D138" s="77">
        <v>15035</v>
      </c>
      <c r="E138" s="77"/>
      <c r="F138" s="14"/>
      <c r="G138" s="120" t="s">
        <v>214</v>
      </c>
      <c r="H138" s="120"/>
      <c r="I138" s="14"/>
      <c r="J138" s="120" t="s">
        <v>214</v>
      </c>
      <c r="K138" s="120"/>
      <c r="L138" s="14"/>
      <c r="M138" s="77">
        <v>15035</v>
      </c>
      <c r="N138" s="77"/>
      <c r="O138" s="14"/>
    </row>
    <row r="139" spans="1:15" x14ac:dyDescent="0.25">
      <c r="A139" s="82"/>
      <c r="B139" s="104" t="s">
        <v>50</v>
      </c>
      <c r="C139" s="23"/>
      <c r="D139" s="69">
        <v>7064</v>
      </c>
      <c r="E139" s="69"/>
      <c r="F139" s="23"/>
      <c r="G139" s="119" t="s">
        <v>214</v>
      </c>
      <c r="H139" s="119"/>
      <c r="I139" s="23"/>
      <c r="J139" s="119" t="s">
        <v>378</v>
      </c>
      <c r="K139" s="119"/>
      <c r="L139" s="38" t="s">
        <v>206</v>
      </c>
      <c r="M139" s="69">
        <v>1900</v>
      </c>
      <c r="N139" s="69"/>
      <c r="O139" s="23"/>
    </row>
    <row r="140" spans="1:15" x14ac:dyDescent="0.25">
      <c r="A140" s="82"/>
      <c r="B140" s="103" t="s">
        <v>51</v>
      </c>
      <c r="C140" s="14"/>
      <c r="D140" s="77">
        <v>12880</v>
      </c>
      <c r="E140" s="77"/>
      <c r="F140" s="14"/>
      <c r="G140" s="120" t="s">
        <v>214</v>
      </c>
      <c r="H140" s="120"/>
      <c r="I140" s="14"/>
      <c r="J140" s="120" t="s">
        <v>214</v>
      </c>
      <c r="K140" s="120"/>
      <c r="L140" s="14"/>
      <c r="M140" s="77">
        <v>12880</v>
      </c>
      <c r="N140" s="77"/>
      <c r="O140" s="14"/>
    </row>
    <row r="141" spans="1:15" x14ac:dyDescent="0.25">
      <c r="A141" s="82"/>
      <c r="B141" s="104" t="s">
        <v>52</v>
      </c>
      <c r="C141" s="23"/>
      <c r="D141" s="69">
        <v>1127</v>
      </c>
      <c r="E141" s="69"/>
      <c r="F141" s="23"/>
      <c r="G141" s="119" t="s">
        <v>214</v>
      </c>
      <c r="H141" s="119"/>
      <c r="I141" s="23"/>
      <c r="J141" s="119" t="s">
        <v>214</v>
      </c>
      <c r="K141" s="119"/>
      <c r="L141" s="23"/>
      <c r="M141" s="69">
        <v>1127</v>
      </c>
      <c r="N141" s="69"/>
      <c r="O141" s="23"/>
    </row>
    <row r="142" spans="1:15" x14ac:dyDescent="0.25">
      <c r="A142" s="82"/>
      <c r="B142" s="103" t="s">
        <v>53</v>
      </c>
      <c r="C142" s="14"/>
      <c r="D142" s="77">
        <v>1729</v>
      </c>
      <c r="E142" s="77"/>
      <c r="F142" s="14"/>
      <c r="G142" s="120" t="s">
        <v>214</v>
      </c>
      <c r="H142" s="120"/>
      <c r="I142" s="14"/>
      <c r="J142" s="120" t="s">
        <v>214</v>
      </c>
      <c r="K142" s="120"/>
      <c r="L142" s="14"/>
      <c r="M142" s="77">
        <v>1729</v>
      </c>
      <c r="N142" s="77"/>
      <c r="O142" s="14"/>
    </row>
    <row r="143" spans="1:15" ht="15.75" thickBot="1" x14ac:dyDescent="0.3">
      <c r="A143" s="82"/>
      <c r="B143" s="104" t="s">
        <v>54</v>
      </c>
      <c r="C143" s="23"/>
      <c r="D143" s="55">
        <v>87</v>
      </c>
      <c r="E143" s="55"/>
      <c r="F143" s="23"/>
      <c r="G143" s="125" t="s">
        <v>214</v>
      </c>
      <c r="H143" s="125"/>
      <c r="I143" s="23"/>
      <c r="J143" s="125">
        <v>32</v>
      </c>
      <c r="K143" s="125"/>
      <c r="L143" s="23"/>
      <c r="M143" s="55">
        <v>119</v>
      </c>
      <c r="N143" s="55"/>
      <c r="O143" s="23"/>
    </row>
    <row r="144" spans="1:15" ht="15.75" thickBot="1" x14ac:dyDescent="0.3">
      <c r="A144" s="82"/>
      <c r="B144" s="103" t="s">
        <v>55</v>
      </c>
      <c r="C144" s="14"/>
      <c r="D144" s="132">
        <v>193994</v>
      </c>
      <c r="E144" s="132"/>
      <c r="F144" s="14"/>
      <c r="G144" s="133" t="s">
        <v>379</v>
      </c>
      <c r="H144" s="133"/>
      <c r="I144" s="11" t="s">
        <v>206</v>
      </c>
      <c r="J144" s="135">
        <v>1181</v>
      </c>
      <c r="K144" s="135"/>
      <c r="L144" s="14"/>
      <c r="M144" s="132">
        <v>180922</v>
      </c>
      <c r="N144" s="132"/>
      <c r="O144" s="14"/>
    </row>
    <row r="145" spans="1:15" ht="25.5" x14ac:dyDescent="0.25">
      <c r="A145" s="82"/>
      <c r="B145" s="104" t="s">
        <v>380</v>
      </c>
      <c r="C145" s="23"/>
      <c r="D145" s="122">
        <v>39647</v>
      </c>
      <c r="E145" s="122"/>
      <c r="F145" s="23"/>
      <c r="G145" s="123" t="s">
        <v>214</v>
      </c>
      <c r="H145" s="123"/>
      <c r="I145" s="23"/>
      <c r="J145" s="123">
        <v>199</v>
      </c>
      <c r="K145" s="123"/>
      <c r="L145" s="23"/>
      <c r="M145" s="122">
        <v>39846</v>
      </c>
      <c r="N145" s="122"/>
      <c r="O145" s="23"/>
    </row>
    <row r="146" spans="1:15" ht="15.75" thickBot="1" x14ac:dyDescent="0.3">
      <c r="A146" s="82"/>
      <c r="B146" s="103" t="s">
        <v>61</v>
      </c>
      <c r="C146" s="14"/>
      <c r="D146" s="57" t="s">
        <v>381</v>
      </c>
      <c r="E146" s="57"/>
      <c r="F146" s="11" t="s">
        <v>206</v>
      </c>
      <c r="G146" s="121" t="s">
        <v>214</v>
      </c>
      <c r="H146" s="121"/>
      <c r="I146" s="14"/>
      <c r="J146" s="121" t="s">
        <v>382</v>
      </c>
      <c r="K146" s="121"/>
      <c r="L146" s="11" t="s">
        <v>206</v>
      </c>
      <c r="M146" s="57" t="s">
        <v>383</v>
      </c>
      <c r="N146" s="57"/>
      <c r="O146" s="11" t="s">
        <v>206</v>
      </c>
    </row>
    <row r="147" spans="1:15" x14ac:dyDescent="0.25">
      <c r="A147" s="82"/>
      <c r="B147" s="104" t="s">
        <v>384</v>
      </c>
      <c r="C147" s="23"/>
      <c r="D147" s="122">
        <v>21407</v>
      </c>
      <c r="E147" s="122"/>
      <c r="F147" s="23"/>
      <c r="G147" s="123" t="s">
        <v>214</v>
      </c>
      <c r="H147" s="123"/>
      <c r="I147" s="23"/>
      <c r="J147" s="123" t="s">
        <v>385</v>
      </c>
      <c r="K147" s="123"/>
      <c r="L147" s="38" t="s">
        <v>206</v>
      </c>
      <c r="M147" s="122">
        <v>18661</v>
      </c>
      <c r="N147" s="122"/>
      <c r="O147" s="23"/>
    </row>
    <row r="148" spans="1:15" ht="15.75" thickBot="1" x14ac:dyDescent="0.3">
      <c r="A148" s="82"/>
      <c r="B148" s="103" t="s">
        <v>63</v>
      </c>
      <c r="C148" s="14"/>
      <c r="D148" s="57" t="s">
        <v>386</v>
      </c>
      <c r="E148" s="57"/>
      <c r="F148" s="11" t="s">
        <v>206</v>
      </c>
      <c r="G148" s="134">
        <v>1039</v>
      </c>
      <c r="H148" s="134"/>
      <c r="I148" s="14"/>
      <c r="J148" s="121" t="s">
        <v>387</v>
      </c>
      <c r="K148" s="121"/>
      <c r="L148" s="11" t="s">
        <v>206</v>
      </c>
      <c r="M148" s="57" t="s">
        <v>388</v>
      </c>
      <c r="N148" s="57"/>
      <c r="O148" s="11" t="s">
        <v>206</v>
      </c>
    </row>
    <row r="149" spans="1:15" ht="15.75" thickBot="1" x14ac:dyDescent="0.3">
      <c r="A149" s="82"/>
      <c r="B149" s="104" t="s">
        <v>64</v>
      </c>
      <c r="C149" s="23"/>
      <c r="D149" s="137">
        <v>19915</v>
      </c>
      <c r="E149" s="137"/>
      <c r="F149" s="23"/>
      <c r="G149" s="138">
        <v>1039</v>
      </c>
      <c r="H149" s="138"/>
      <c r="I149" s="23"/>
      <c r="J149" s="139" t="s">
        <v>389</v>
      </c>
      <c r="K149" s="139"/>
      <c r="L149" s="38" t="s">
        <v>206</v>
      </c>
      <c r="M149" s="137">
        <v>18193</v>
      </c>
      <c r="N149" s="137"/>
      <c r="O149" s="23"/>
    </row>
    <row r="150" spans="1:15" ht="15.75" thickBot="1" x14ac:dyDescent="0.3">
      <c r="A150" s="82"/>
      <c r="B150" s="103" t="s">
        <v>65</v>
      </c>
      <c r="C150" s="14"/>
      <c r="D150" s="108" t="s">
        <v>204</v>
      </c>
      <c r="E150" s="109">
        <v>213909</v>
      </c>
      <c r="F150" s="14"/>
      <c r="G150" s="108" t="s">
        <v>204</v>
      </c>
      <c r="H150" s="110" t="s">
        <v>369</v>
      </c>
      <c r="I150" s="11" t="s">
        <v>206</v>
      </c>
      <c r="J150" s="108" t="s">
        <v>204</v>
      </c>
      <c r="K150" s="110" t="s">
        <v>370</v>
      </c>
      <c r="L150" s="11" t="s">
        <v>206</v>
      </c>
      <c r="M150" s="108" t="s">
        <v>204</v>
      </c>
      <c r="N150" s="109">
        <v>199115</v>
      </c>
      <c r="O150" s="14"/>
    </row>
    <row r="151" spans="1:15" ht="15.75" thickTop="1" x14ac:dyDescent="0.25">
      <c r="A151" s="82"/>
      <c r="B151" s="162"/>
      <c r="C151" s="162"/>
      <c r="D151" s="162"/>
      <c r="E151" s="162"/>
      <c r="F151" s="162"/>
      <c r="G151" s="162"/>
      <c r="H151" s="162"/>
      <c r="I151" s="162"/>
      <c r="J151" s="162"/>
      <c r="K151" s="162"/>
      <c r="L151" s="162"/>
      <c r="M151" s="162"/>
      <c r="N151" s="162"/>
      <c r="O151" s="162"/>
    </row>
    <row r="152" spans="1:15" x14ac:dyDescent="0.25">
      <c r="A152" s="82"/>
      <c r="B152" s="162" t="s">
        <v>390</v>
      </c>
      <c r="C152" s="162"/>
      <c r="D152" s="162"/>
      <c r="E152" s="162"/>
      <c r="F152" s="162"/>
      <c r="G152" s="162"/>
      <c r="H152" s="162"/>
      <c r="I152" s="162"/>
      <c r="J152" s="162"/>
      <c r="K152" s="162"/>
      <c r="L152" s="162"/>
      <c r="M152" s="162"/>
      <c r="N152" s="162"/>
      <c r="O152" s="162"/>
    </row>
    <row r="153" spans="1:15" x14ac:dyDescent="0.25">
      <c r="A153" s="82"/>
      <c r="B153" s="162"/>
      <c r="C153" s="162"/>
      <c r="D153" s="162"/>
      <c r="E153" s="162"/>
      <c r="F153" s="162"/>
      <c r="G153" s="162"/>
      <c r="H153" s="162"/>
      <c r="I153" s="162"/>
      <c r="J153" s="162"/>
      <c r="K153" s="162"/>
      <c r="L153" s="162"/>
      <c r="M153" s="162"/>
      <c r="N153" s="162"/>
      <c r="O153" s="162"/>
    </row>
    <row r="154" spans="1:15" ht="15.75" thickBot="1" x14ac:dyDescent="0.3">
      <c r="A154" s="82"/>
      <c r="B154" s="14"/>
      <c r="C154" s="15"/>
      <c r="D154" s="42" t="s">
        <v>391</v>
      </c>
      <c r="E154" s="42"/>
      <c r="F154" s="42"/>
      <c r="G154" s="42"/>
      <c r="H154" s="42"/>
      <c r="I154" s="42"/>
      <c r="J154" s="42"/>
      <c r="K154" s="42"/>
      <c r="L154" s="42"/>
      <c r="M154" s="42"/>
      <c r="N154" s="42"/>
      <c r="O154" s="70"/>
    </row>
    <row r="155" spans="1:15" x14ac:dyDescent="0.25">
      <c r="A155" s="82"/>
      <c r="B155" s="67"/>
      <c r="C155" s="44"/>
      <c r="D155" s="46" t="s">
        <v>348</v>
      </c>
      <c r="E155" s="46"/>
      <c r="F155" s="47"/>
      <c r="G155" s="113" t="s">
        <v>349</v>
      </c>
      <c r="H155" s="113"/>
      <c r="I155" s="115"/>
      <c r="J155" s="113" t="s">
        <v>351</v>
      </c>
      <c r="K155" s="113"/>
      <c r="L155" s="115"/>
      <c r="M155" s="46" t="s">
        <v>353</v>
      </c>
      <c r="N155" s="46"/>
      <c r="O155" s="76"/>
    </row>
    <row r="156" spans="1:15" ht="15.75" thickBot="1" x14ac:dyDescent="0.3">
      <c r="A156" s="82"/>
      <c r="B156" s="67"/>
      <c r="C156" s="44"/>
      <c r="D156" s="42"/>
      <c r="E156" s="42"/>
      <c r="F156" s="48"/>
      <c r="G156" s="114" t="s">
        <v>350</v>
      </c>
      <c r="H156" s="114"/>
      <c r="I156" s="116"/>
      <c r="J156" s="114" t="s">
        <v>352</v>
      </c>
      <c r="K156" s="114"/>
      <c r="L156" s="116"/>
      <c r="M156" s="42"/>
      <c r="N156" s="42"/>
      <c r="O156" s="76"/>
    </row>
    <row r="157" spans="1:15" x14ac:dyDescent="0.25">
      <c r="A157" s="82"/>
      <c r="B157" s="40"/>
      <c r="C157" s="14"/>
      <c r="D157" s="98"/>
      <c r="E157" s="98"/>
      <c r="F157" s="14"/>
      <c r="G157" s="142"/>
      <c r="H157" s="142"/>
      <c r="I157" s="70"/>
      <c r="J157" s="142"/>
      <c r="K157" s="142"/>
      <c r="L157" s="70"/>
      <c r="M157" s="98"/>
      <c r="N157" s="98"/>
      <c r="O157" s="70"/>
    </row>
    <row r="158" spans="1:15" x14ac:dyDescent="0.25">
      <c r="A158" s="82"/>
      <c r="B158" s="71" t="s">
        <v>392</v>
      </c>
      <c r="C158" s="23"/>
      <c r="D158" s="52"/>
      <c r="E158" s="52"/>
      <c r="F158" s="23"/>
      <c r="G158" s="117"/>
      <c r="H158" s="117"/>
      <c r="I158" s="73"/>
      <c r="J158" s="117"/>
      <c r="K158" s="117"/>
      <c r="L158" s="73"/>
      <c r="M158" s="52"/>
      <c r="N158" s="52"/>
      <c r="O158" s="73"/>
    </row>
    <row r="159" spans="1:15" x14ac:dyDescent="0.25">
      <c r="A159" s="82"/>
      <c r="B159" s="103" t="s">
        <v>80</v>
      </c>
      <c r="C159" s="14"/>
      <c r="D159" s="11" t="s">
        <v>204</v>
      </c>
      <c r="E159" s="33">
        <v>54642</v>
      </c>
      <c r="F159" s="14"/>
      <c r="G159" s="11" t="s">
        <v>204</v>
      </c>
      <c r="H159" s="26" t="s">
        <v>393</v>
      </c>
      <c r="I159" s="11" t="s">
        <v>206</v>
      </c>
      <c r="J159" s="11" t="s">
        <v>204</v>
      </c>
      <c r="K159" s="26" t="s">
        <v>394</v>
      </c>
      <c r="L159" s="11" t="s">
        <v>206</v>
      </c>
      <c r="M159" s="11" t="s">
        <v>204</v>
      </c>
      <c r="N159" s="33">
        <v>51266</v>
      </c>
      <c r="O159" s="14"/>
    </row>
    <row r="160" spans="1:15" ht="15.75" thickBot="1" x14ac:dyDescent="0.3">
      <c r="A160" s="82"/>
      <c r="B160" s="104" t="s">
        <v>81</v>
      </c>
      <c r="C160" s="23"/>
      <c r="D160" s="55">
        <v>363</v>
      </c>
      <c r="E160" s="55"/>
      <c r="F160" s="23"/>
      <c r="G160" s="55" t="s">
        <v>214</v>
      </c>
      <c r="H160" s="55"/>
      <c r="I160" s="23"/>
      <c r="J160" s="55">
        <v>162</v>
      </c>
      <c r="K160" s="55"/>
      <c r="L160" s="23"/>
      <c r="M160" s="55">
        <v>525</v>
      </c>
      <c r="N160" s="55"/>
      <c r="O160" s="23"/>
    </row>
    <row r="161" spans="1:15" x14ac:dyDescent="0.25">
      <c r="A161" s="82"/>
      <c r="B161" s="140" t="s">
        <v>82</v>
      </c>
      <c r="C161" s="14"/>
      <c r="D161" s="129">
        <v>55005</v>
      </c>
      <c r="E161" s="129"/>
      <c r="F161" s="14"/>
      <c r="G161" s="143" t="s">
        <v>393</v>
      </c>
      <c r="H161" s="143"/>
      <c r="I161" s="11" t="s">
        <v>206</v>
      </c>
      <c r="J161" s="143">
        <v>26</v>
      </c>
      <c r="K161" s="143"/>
      <c r="L161" s="14"/>
      <c r="M161" s="129">
        <v>51791</v>
      </c>
      <c r="N161" s="129"/>
      <c r="O161" s="14"/>
    </row>
    <row r="162" spans="1:15" x14ac:dyDescent="0.25">
      <c r="A162" s="82"/>
      <c r="B162" s="111"/>
      <c r="C162" s="23"/>
      <c r="D162" s="52"/>
      <c r="E162" s="52"/>
      <c r="F162" s="23"/>
      <c r="G162" s="52"/>
      <c r="H162" s="52"/>
      <c r="I162" s="23"/>
      <c r="J162" s="52"/>
      <c r="K162" s="52"/>
      <c r="L162" s="23"/>
      <c r="M162" s="52"/>
      <c r="N162" s="52"/>
      <c r="O162" s="23"/>
    </row>
    <row r="163" spans="1:15" x14ac:dyDescent="0.25">
      <c r="A163" s="82"/>
      <c r="B163" s="74" t="s">
        <v>83</v>
      </c>
      <c r="C163" s="14"/>
      <c r="D163" s="54"/>
      <c r="E163" s="54"/>
      <c r="F163" s="14"/>
      <c r="G163" s="54"/>
      <c r="H163" s="54"/>
      <c r="I163" s="14"/>
      <c r="J163" s="54"/>
      <c r="K163" s="54"/>
      <c r="L163" s="14"/>
      <c r="M163" s="54"/>
      <c r="N163" s="54"/>
      <c r="O163" s="14"/>
    </row>
    <row r="164" spans="1:15" ht="25.5" x14ac:dyDescent="0.25">
      <c r="A164" s="82"/>
      <c r="B164" s="104" t="s">
        <v>395</v>
      </c>
      <c r="C164" s="23"/>
      <c r="D164" s="69">
        <v>42227</v>
      </c>
      <c r="E164" s="69"/>
      <c r="F164" s="23"/>
      <c r="G164" s="56" t="s">
        <v>396</v>
      </c>
      <c r="H164" s="56"/>
      <c r="I164" s="38" t="s">
        <v>206</v>
      </c>
      <c r="J164" s="69">
        <v>1215</v>
      </c>
      <c r="K164" s="69"/>
      <c r="L164" s="23"/>
      <c r="M164" s="69">
        <v>40316</v>
      </c>
      <c r="N164" s="69"/>
      <c r="O164" s="23"/>
    </row>
    <row r="165" spans="1:15" x14ac:dyDescent="0.25">
      <c r="A165" s="82"/>
      <c r="B165" s="103" t="s">
        <v>85</v>
      </c>
      <c r="C165" s="14"/>
      <c r="D165" s="77">
        <v>4929</v>
      </c>
      <c r="E165" s="77"/>
      <c r="F165" s="14"/>
      <c r="G165" s="68" t="s">
        <v>214</v>
      </c>
      <c r="H165" s="68"/>
      <c r="I165" s="14"/>
      <c r="J165" s="68" t="s">
        <v>330</v>
      </c>
      <c r="K165" s="68"/>
      <c r="L165" s="11" t="s">
        <v>206</v>
      </c>
      <c r="M165" s="77">
        <v>4345</v>
      </c>
      <c r="N165" s="77"/>
      <c r="O165" s="14"/>
    </row>
    <row r="166" spans="1:15" x14ac:dyDescent="0.25">
      <c r="A166" s="82"/>
      <c r="B166" s="104" t="s">
        <v>86</v>
      </c>
      <c r="C166" s="23"/>
      <c r="D166" s="69">
        <v>2050</v>
      </c>
      <c r="E166" s="69"/>
      <c r="F166" s="23"/>
      <c r="G166" s="56" t="s">
        <v>214</v>
      </c>
      <c r="H166" s="56"/>
      <c r="I166" s="23"/>
      <c r="J166" s="56" t="s">
        <v>214</v>
      </c>
      <c r="K166" s="56"/>
      <c r="L166" s="23"/>
      <c r="M166" s="69">
        <v>2050</v>
      </c>
      <c r="N166" s="69"/>
      <c r="O166" s="23"/>
    </row>
    <row r="167" spans="1:15" ht="15.75" thickBot="1" x14ac:dyDescent="0.3">
      <c r="A167" s="82"/>
      <c r="B167" s="103" t="s">
        <v>87</v>
      </c>
      <c r="C167" s="14"/>
      <c r="D167" s="78">
        <v>1761</v>
      </c>
      <c r="E167" s="78"/>
      <c r="F167" s="14"/>
      <c r="G167" s="57" t="s">
        <v>397</v>
      </c>
      <c r="H167" s="57"/>
      <c r="I167" s="11" t="s">
        <v>206</v>
      </c>
      <c r="J167" s="57" t="s">
        <v>398</v>
      </c>
      <c r="K167" s="57"/>
      <c r="L167" s="11" t="s">
        <v>206</v>
      </c>
      <c r="M167" s="78">
        <v>1594</v>
      </c>
      <c r="N167" s="78"/>
      <c r="O167" s="14"/>
    </row>
    <row r="168" spans="1:15" x14ac:dyDescent="0.25">
      <c r="A168" s="82"/>
      <c r="B168" s="141" t="s">
        <v>89</v>
      </c>
      <c r="C168" s="23"/>
      <c r="D168" s="122">
        <v>50967</v>
      </c>
      <c r="E168" s="122"/>
      <c r="F168" s="23"/>
      <c r="G168" s="144" t="s">
        <v>399</v>
      </c>
      <c r="H168" s="144"/>
      <c r="I168" s="38" t="s">
        <v>206</v>
      </c>
      <c r="J168" s="144">
        <v>594</v>
      </c>
      <c r="K168" s="144"/>
      <c r="L168" s="23"/>
      <c r="M168" s="122">
        <v>48305</v>
      </c>
      <c r="N168" s="122"/>
      <c r="O168" s="23"/>
    </row>
    <row r="169" spans="1:15" x14ac:dyDescent="0.25">
      <c r="A169" s="82"/>
      <c r="B169" s="40"/>
      <c r="C169" s="14"/>
      <c r="D169" s="54"/>
      <c r="E169" s="54"/>
      <c r="F169" s="14"/>
      <c r="G169" s="54"/>
      <c r="H169" s="54"/>
      <c r="I169" s="14"/>
      <c r="J169" s="54"/>
      <c r="K169" s="54"/>
      <c r="L169" s="14"/>
      <c r="M169" s="54"/>
      <c r="N169" s="54"/>
      <c r="O169" s="14"/>
    </row>
    <row r="170" spans="1:15" ht="15.75" thickBot="1" x14ac:dyDescent="0.3">
      <c r="A170" s="82"/>
      <c r="B170" s="71" t="s">
        <v>90</v>
      </c>
      <c r="C170" s="23"/>
      <c r="D170" s="136">
        <v>4038</v>
      </c>
      <c r="E170" s="136"/>
      <c r="F170" s="23"/>
      <c r="G170" s="55">
        <v>16</v>
      </c>
      <c r="H170" s="55"/>
      <c r="I170" s="23"/>
      <c r="J170" s="55" t="s">
        <v>400</v>
      </c>
      <c r="K170" s="55"/>
      <c r="L170" s="38" t="s">
        <v>206</v>
      </c>
      <c r="M170" s="136">
        <v>3486</v>
      </c>
      <c r="N170" s="136"/>
      <c r="O170" s="23"/>
    </row>
    <row r="171" spans="1:15" x14ac:dyDescent="0.25">
      <c r="A171" s="82"/>
      <c r="B171" s="40"/>
      <c r="C171" s="14"/>
      <c r="D171" s="98"/>
      <c r="E171" s="98"/>
      <c r="F171" s="14"/>
      <c r="G171" s="98"/>
      <c r="H171" s="98"/>
      <c r="I171" s="14"/>
      <c r="J171" s="98"/>
      <c r="K171" s="98"/>
      <c r="L171" s="14"/>
      <c r="M171" s="98"/>
      <c r="N171" s="98"/>
      <c r="O171" s="14"/>
    </row>
    <row r="172" spans="1:15" x14ac:dyDescent="0.25">
      <c r="A172" s="82"/>
      <c r="B172" s="71" t="s">
        <v>91</v>
      </c>
      <c r="C172" s="23"/>
      <c r="D172" s="52"/>
      <c r="E172" s="52"/>
      <c r="F172" s="23"/>
      <c r="G172" s="52"/>
      <c r="H172" s="52"/>
      <c r="I172" s="23"/>
      <c r="J172" s="52"/>
      <c r="K172" s="52"/>
      <c r="L172" s="23"/>
      <c r="M172" s="52"/>
      <c r="N172" s="52"/>
      <c r="O172" s="23"/>
    </row>
    <row r="173" spans="1:15" x14ac:dyDescent="0.25">
      <c r="A173" s="82"/>
      <c r="B173" s="103" t="s">
        <v>92</v>
      </c>
      <c r="C173" s="14"/>
      <c r="D173" s="68" t="s">
        <v>401</v>
      </c>
      <c r="E173" s="68"/>
      <c r="F173" s="11" t="s">
        <v>206</v>
      </c>
      <c r="G173" s="68">
        <v>272</v>
      </c>
      <c r="H173" s="68"/>
      <c r="I173" s="14"/>
      <c r="J173" s="68" t="s">
        <v>402</v>
      </c>
      <c r="K173" s="68"/>
      <c r="L173" s="11" t="s">
        <v>206</v>
      </c>
      <c r="M173" s="68" t="s">
        <v>403</v>
      </c>
      <c r="N173" s="68"/>
      <c r="O173" s="11" t="s">
        <v>206</v>
      </c>
    </row>
    <row r="174" spans="1:15" x14ac:dyDescent="0.25">
      <c r="A174" s="82"/>
      <c r="B174" s="104" t="s">
        <v>93</v>
      </c>
      <c r="C174" s="23"/>
      <c r="D174" s="56" t="s">
        <v>404</v>
      </c>
      <c r="E174" s="56"/>
      <c r="F174" s="38" t="s">
        <v>206</v>
      </c>
      <c r="G174" s="56" t="s">
        <v>214</v>
      </c>
      <c r="H174" s="56"/>
      <c r="I174" s="23"/>
      <c r="J174" s="56" t="s">
        <v>214</v>
      </c>
      <c r="K174" s="56"/>
      <c r="L174" s="23"/>
      <c r="M174" s="56" t="s">
        <v>404</v>
      </c>
      <c r="N174" s="56"/>
      <c r="O174" s="38" t="s">
        <v>206</v>
      </c>
    </row>
    <row r="175" spans="1:15" x14ac:dyDescent="0.25">
      <c r="A175" s="82"/>
      <c r="B175" s="103" t="s">
        <v>405</v>
      </c>
      <c r="C175" s="14"/>
      <c r="D175" s="68">
        <v>353</v>
      </c>
      <c r="E175" s="68"/>
      <c r="F175" s="14"/>
      <c r="G175" s="68" t="s">
        <v>214</v>
      </c>
      <c r="H175" s="68"/>
      <c r="I175" s="14"/>
      <c r="J175" s="68" t="s">
        <v>214</v>
      </c>
      <c r="K175" s="68"/>
      <c r="L175" s="14"/>
      <c r="M175" s="68">
        <v>353</v>
      </c>
      <c r="N175" s="68"/>
      <c r="O175" s="14"/>
    </row>
    <row r="176" spans="1:15" ht="15.75" thickBot="1" x14ac:dyDescent="0.3">
      <c r="A176" s="82"/>
      <c r="B176" s="104" t="s">
        <v>406</v>
      </c>
      <c r="C176" s="23"/>
      <c r="D176" s="55" t="s">
        <v>407</v>
      </c>
      <c r="E176" s="55"/>
      <c r="F176" s="38" t="s">
        <v>206</v>
      </c>
      <c r="G176" s="55" t="s">
        <v>214</v>
      </c>
      <c r="H176" s="55"/>
      <c r="I176" s="23"/>
      <c r="J176" s="55" t="s">
        <v>214</v>
      </c>
      <c r="K176" s="55"/>
      <c r="L176" s="23"/>
      <c r="M176" s="55" t="s">
        <v>407</v>
      </c>
      <c r="N176" s="55"/>
      <c r="O176" s="38" t="s">
        <v>206</v>
      </c>
    </row>
    <row r="177" spans="1:15" ht="15.75" thickBot="1" x14ac:dyDescent="0.3">
      <c r="A177" s="82"/>
      <c r="B177" s="74" t="s">
        <v>408</v>
      </c>
      <c r="C177" s="14"/>
      <c r="D177" s="145" t="s">
        <v>409</v>
      </c>
      <c r="E177" s="145"/>
      <c r="F177" s="11" t="s">
        <v>206</v>
      </c>
      <c r="G177" s="145">
        <v>272</v>
      </c>
      <c r="H177" s="145"/>
      <c r="I177" s="14"/>
      <c r="J177" s="145" t="s">
        <v>402</v>
      </c>
      <c r="K177" s="145"/>
      <c r="L177" s="11" t="s">
        <v>206</v>
      </c>
      <c r="M177" s="145" t="s">
        <v>410</v>
      </c>
      <c r="N177" s="145"/>
      <c r="O177" s="11" t="s">
        <v>206</v>
      </c>
    </row>
    <row r="178" spans="1:15" x14ac:dyDescent="0.25">
      <c r="A178" s="82"/>
      <c r="B178" s="111"/>
      <c r="C178" s="23"/>
      <c r="D178" s="53"/>
      <c r="E178" s="53"/>
      <c r="F178" s="23"/>
      <c r="G178" s="53"/>
      <c r="H178" s="53"/>
      <c r="I178" s="23"/>
      <c r="J178" s="53"/>
      <c r="K178" s="53"/>
      <c r="L178" s="23"/>
      <c r="M178" s="53"/>
      <c r="N178" s="53"/>
      <c r="O178" s="23"/>
    </row>
    <row r="179" spans="1:15" ht="25.5" x14ac:dyDescent="0.25">
      <c r="A179" s="82"/>
      <c r="B179" s="74" t="s">
        <v>411</v>
      </c>
      <c r="C179" s="14"/>
      <c r="D179" s="68">
        <v>488</v>
      </c>
      <c r="E179" s="68"/>
      <c r="F179" s="14"/>
      <c r="G179" s="68">
        <v>288</v>
      </c>
      <c r="H179" s="68"/>
      <c r="I179" s="14"/>
      <c r="J179" s="68" t="s">
        <v>412</v>
      </c>
      <c r="K179" s="68"/>
      <c r="L179" s="11" t="s">
        <v>206</v>
      </c>
      <c r="M179" s="68" t="s">
        <v>413</v>
      </c>
      <c r="N179" s="68"/>
      <c r="O179" s="11" t="s">
        <v>206</v>
      </c>
    </row>
    <row r="180" spans="1:15" ht="15.75" thickBot="1" x14ac:dyDescent="0.3">
      <c r="A180" s="82"/>
      <c r="B180" s="71" t="s">
        <v>414</v>
      </c>
      <c r="C180" s="23"/>
      <c r="D180" s="55" t="s">
        <v>415</v>
      </c>
      <c r="E180" s="55"/>
      <c r="F180" s="38" t="s">
        <v>206</v>
      </c>
      <c r="G180" s="55" t="s">
        <v>214</v>
      </c>
      <c r="H180" s="55"/>
      <c r="I180" s="23"/>
      <c r="J180" s="55">
        <v>12</v>
      </c>
      <c r="K180" s="55"/>
      <c r="L180" s="23"/>
      <c r="M180" s="55" t="s">
        <v>416</v>
      </c>
      <c r="N180" s="55"/>
      <c r="O180" s="38" t="s">
        <v>206</v>
      </c>
    </row>
    <row r="181" spans="1:15" x14ac:dyDescent="0.25">
      <c r="A181" s="82"/>
      <c r="B181" s="74" t="s">
        <v>417</v>
      </c>
      <c r="C181" s="14"/>
      <c r="D181" s="143">
        <v>443</v>
      </c>
      <c r="E181" s="143"/>
      <c r="F181" s="14"/>
      <c r="G181" s="143">
        <v>288</v>
      </c>
      <c r="H181" s="143"/>
      <c r="I181" s="14"/>
      <c r="J181" s="143" t="s">
        <v>418</v>
      </c>
      <c r="K181" s="143"/>
      <c r="L181" s="11" t="s">
        <v>206</v>
      </c>
      <c r="M181" s="143" t="s">
        <v>205</v>
      </c>
      <c r="N181" s="143"/>
      <c r="O181" s="11" t="s">
        <v>206</v>
      </c>
    </row>
    <row r="182" spans="1:15" ht="26.25" thickBot="1" x14ac:dyDescent="0.3">
      <c r="A182" s="82"/>
      <c r="B182" s="71" t="s">
        <v>134</v>
      </c>
      <c r="C182" s="23"/>
      <c r="D182" s="55" t="s">
        <v>419</v>
      </c>
      <c r="E182" s="55"/>
      <c r="F182" s="38" t="s">
        <v>206</v>
      </c>
      <c r="G182" s="55" t="s">
        <v>214</v>
      </c>
      <c r="H182" s="55"/>
      <c r="I182" s="23"/>
      <c r="J182" s="55" t="s">
        <v>420</v>
      </c>
      <c r="K182" s="55"/>
      <c r="L182" s="38" t="s">
        <v>206</v>
      </c>
      <c r="M182" s="55" t="s">
        <v>219</v>
      </c>
      <c r="N182" s="55"/>
      <c r="O182" s="38" t="s">
        <v>206</v>
      </c>
    </row>
    <row r="183" spans="1:15" x14ac:dyDescent="0.25">
      <c r="A183" s="82"/>
      <c r="B183" s="74" t="s">
        <v>421</v>
      </c>
      <c r="C183" s="14"/>
      <c r="D183" s="143">
        <v>283</v>
      </c>
      <c r="E183" s="143"/>
      <c r="F183" s="14"/>
      <c r="G183" s="143">
        <v>288</v>
      </c>
      <c r="H183" s="143"/>
      <c r="I183" s="14"/>
      <c r="J183" s="143" t="s">
        <v>422</v>
      </c>
      <c r="K183" s="143"/>
      <c r="L183" s="11" t="s">
        <v>206</v>
      </c>
      <c r="M183" s="143" t="s">
        <v>423</v>
      </c>
      <c r="N183" s="143"/>
      <c r="O183" s="11" t="s">
        <v>206</v>
      </c>
    </row>
    <row r="184" spans="1:15" ht="26.25" thickBot="1" x14ac:dyDescent="0.3">
      <c r="A184" s="82"/>
      <c r="B184" s="71" t="s">
        <v>424</v>
      </c>
      <c r="C184" s="23"/>
      <c r="D184" s="55">
        <v>396</v>
      </c>
      <c r="E184" s="55"/>
      <c r="F184" s="23"/>
      <c r="G184" s="55" t="s">
        <v>425</v>
      </c>
      <c r="H184" s="55"/>
      <c r="I184" s="38" t="s">
        <v>206</v>
      </c>
      <c r="J184" s="55">
        <v>33</v>
      </c>
      <c r="K184" s="55"/>
      <c r="L184" s="23"/>
      <c r="M184" s="55">
        <v>141</v>
      </c>
      <c r="N184" s="55"/>
      <c r="O184" s="23"/>
    </row>
    <row r="185" spans="1:15" ht="26.25" thickBot="1" x14ac:dyDescent="0.3">
      <c r="A185" s="82"/>
      <c r="B185" s="74" t="s">
        <v>426</v>
      </c>
      <c r="C185" s="14"/>
      <c r="D185" s="108" t="s">
        <v>204</v>
      </c>
      <c r="E185" s="110">
        <v>679</v>
      </c>
      <c r="F185" s="14"/>
      <c r="G185" s="108" t="s">
        <v>204</v>
      </c>
      <c r="H185" s="110" t="s">
        <v>214</v>
      </c>
      <c r="I185" s="14"/>
      <c r="J185" s="108" t="s">
        <v>204</v>
      </c>
      <c r="K185" s="110" t="s">
        <v>427</v>
      </c>
      <c r="L185" s="11" t="s">
        <v>206</v>
      </c>
      <c r="M185" s="108" t="s">
        <v>204</v>
      </c>
      <c r="N185" s="110" t="s">
        <v>225</v>
      </c>
      <c r="O185" s="11" t="s">
        <v>206</v>
      </c>
    </row>
    <row r="186" spans="1:15" ht="15.75" thickTop="1" x14ac:dyDescent="0.25">
      <c r="A186" s="82"/>
      <c r="B186" s="111"/>
      <c r="C186" s="23"/>
      <c r="D186" s="126"/>
      <c r="E186" s="126"/>
      <c r="F186" s="23"/>
      <c r="G186" s="126"/>
      <c r="H186" s="126"/>
      <c r="I186" s="23"/>
      <c r="J186" s="126"/>
      <c r="K186" s="126"/>
      <c r="L186" s="23"/>
      <c r="M186" s="126"/>
      <c r="N186" s="126"/>
      <c r="O186" s="23"/>
    </row>
    <row r="187" spans="1:15" ht="25.5" x14ac:dyDescent="0.25">
      <c r="A187" s="82"/>
      <c r="B187" s="74" t="s">
        <v>428</v>
      </c>
      <c r="C187" s="14"/>
      <c r="D187" s="54"/>
      <c r="E187" s="54"/>
      <c r="F187" s="14"/>
      <c r="G187" s="54"/>
      <c r="H187" s="54"/>
      <c r="I187" s="14"/>
      <c r="J187" s="54"/>
      <c r="K187" s="54"/>
      <c r="L187" s="14"/>
      <c r="M187" s="54"/>
      <c r="N187" s="54"/>
      <c r="O187" s="14"/>
    </row>
    <row r="188" spans="1:15" x14ac:dyDescent="0.25">
      <c r="A188" s="82"/>
      <c r="B188" s="104" t="s">
        <v>429</v>
      </c>
      <c r="C188" s="23"/>
      <c r="D188" s="38" t="s">
        <v>204</v>
      </c>
      <c r="E188" s="29">
        <v>0.06</v>
      </c>
      <c r="F188" s="23"/>
      <c r="G188" s="38" t="s">
        <v>204</v>
      </c>
      <c r="H188" s="29" t="s">
        <v>430</v>
      </c>
      <c r="I188" s="38" t="s">
        <v>206</v>
      </c>
      <c r="J188" s="38" t="s">
        <v>204</v>
      </c>
      <c r="K188" s="29" t="s">
        <v>431</v>
      </c>
      <c r="L188" s="38" t="s">
        <v>206</v>
      </c>
      <c r="M188" s="38" t="s">
        <v>204</v>
      </c>
      <c r="N188" s="29">
        <v>0</v>
      </c>
      <c r="O188" s="23"/>
    </row>
    <row r="189" spans="1:15" ht="15.75" thickBot="1" x14ac:dyDescent="0.3">
      <c r="A189" s="82"/>
      <c r="B189" s="103" t="s">
        <v>432</v>
      </c>
      <c r="C189" s="14"/>
      <c r="D189" s="57" t="s">
        <v>220</v>
      </c>
      <c r="E189" s="57"/>
      <c r="F189" s="11" t="s">
        <v>206</v>
      </c>
      <c r="G189" s="57" t="s">
        <v>214</v>
      </c>
      <c r="H189" s="57"/>
      <c r="I189" s="14"/>
      <c r="J189" s="57" t="s">
        <v>214</v>
      </c>
      <c r="K189" s="57"/>
      <c r="L189" s="14"/>
      <c r="M189" s="57" t="s">
        <v>220</v>
      </c>
      <c r="N189" s="57"/>
      <c r="O189" s="11" t="s">
        <v>206</v>
      </c>
    </row>
    <row r="190" spans="1:15" ht="15.75" thickBot="1" x14ac:dyDescent="0.3">
      <c r="A190" s="82"/>
      <c r="B190" s="111"/>
      <c r="C190" s="23"/>
      <c r="D190" s="36" t="s">
        <v>204</v>
      </c>
      <c r="E190" s="37">
        <v>0.05</v>
      </c>
      <c r="F190" s="23"/>
      <c r="G190" s="36" t="s">
        <v>204</v>
      </c>
      <c r="H190" s="37" t="s">
        <v>430</v>
      </c>
      <c r="I190" s="38" t="s">
        <v>206</v>
      </c>
      <c r="J190" s="36" t="s">
        <v>204</v>
      </c>
      <c r="K190" s="37" t="s">
        <v>431</v>
      </c>
      <c r="L190" s="38" t="s">
        <v>206</v>
      </c>
      <c r="M190" s="36" t="s">
        <v>204</v>
      </c>
      <c r="N190" s="37" t="s">
        <v>220</v>
      </c>
      <c r="O190" s="38" t="s">
        <v>206</v>
      </c>
    </row>
    <row r="191" spans="1:15" ht="15.75" thickTop="1" x14ac:dyDescent="0.25">
      <c r="A191" s="82"/>
      <c r="B191" s="40"/>
      <c r="C191" s="14"/>
      <c r="D191" s="58"/>
      <c r="E191" s="58"/>
      <c r="F191" s="14"/>
      <c r="G191" s="58"/>
      <c r="H191" s="58"/>
      <c r="I191" s="14"/>
      <c r="J191" s="58"/>
      <c r="K191" s="58"/>
      <c r="L191" s="14"/>
      <c r="M191" s="58"/>
      <c r="N191" s="58"/>
      <c r="O191" s="14"/>
    </row>
    <row r="192" spans="1:15" ht="25.5" x14ac:dyDescent="0.25">
      <c r="A192" s="82"/>
      <c r="B192" s="71" t="s">
        <v>433</v>
      </c>
      <c r="C192" s="23"/>
      <c r="D192" s="52"/>
      <c r="E192" s="52"/>
      <c r="F192" s="23"/>
      <c r="G192" s="52"/>
      <c r="H192" s="52"/>
      <c r="I192" s="23"/>
      <c r="J192" s="52"/>
      <c r="K192" s="52"/>
      <c r="L192" s="23"/>
      <c r="M192" s="52"/>
      <c r="N192" s="52"/>
      <c r="O192" s="23"/>
    </row>
    <row r="193" spans="1:15" x14ac:dyDescent="0.25">
      <c r="A193" s="82"/>
      <c r="B193" s="103" t="s">
        <v>429</v>
      </c>
      <c r="C193" s="14"/>
      <c r="D193" s="11" t="s">
        <v>204</v>
      </c>
      <c r="E193" s="26">
        <v>0.06</v>
      </c>
      <c r="F193" s="14"/>
      <c r="G193" s="11" t="s">
        <v>204</v>
      </c>
      <c r="H193" s="26" t="s">
        <v>430</v>
      </c>
      <c r="I193" s="11" t="s">
        <v>206</v>
      </c>
      <c r="J193" s="11" t="s">
        <v>204</v>
      </c>
      <c r="K193" s="26" t="s">
        <v>431</v>
      </c>
      <c r="L193" s="11" t="s">
        <v>206</v>
      </c>
      <c r="M193" s="11" t="s">
        <v>204</v>
      </c>
      <c r="N193" s="26">
        <v>0</v>
      </c>
      <c r="O193" s="14"/>
    </row>
    <row r="194" spans="1:15" ht="15.75" thickBot="1" x14ac:dyDescent="0.3">
      <c r="A194" s="82"/>
      <c r="B194" s="104" t="s">
        <v>432</v>
      </c>
      <c r="C194" s="23"/>
      <c r="D194" s="55" t="s">
        <v>220</v>
      </c>
      <c r="E194" s="55"/>
      <c r="F194" s="38" t="s">
        <v>206</v>
      </c>
      <c r="G194" s="55" t="s">
        <v>214</v>
      </c>
      <c r="H194" s="55"/>
      <c r="I194" s="23"/>
      <c r="J194" s="55" t="s">
        <v>214</v>
      </c>
      <c r="K194" s="55"/>
      <c r="L194" s="23"/>
      <c r="M194" s="55" t="s">
        <v>220</v>
      </c>
      <c r="N194" s="55"/>
      <c r="O194" s="38" t="s">
        <v>206</v>
      </c>
    </row>
    <row r="195" spans="1:15" ht="15.75" thickBot="1" x14ac:dyDescent="0.3">
      <c r="A195" s="82"/>
      <c r="B195" s="40"/>
      <c r="C195" s="14"/>
      <c r="D195" s="108" t="s">
        <v>204</v>
      </c>
      <c r="E195" s="110">
        <v>0.05</v>
      </c>
      <c r="F195" s="14"/>
      <c r="G195" s="108" t="s">
        <v>204</v>
      </c>
      <c r="H195" s="110" t="s">
        <v>430</v>
      </c>
      <c r="I195" s="11" t="s">
        <v>206</v>
      </c>
      <c r="J195" s="108" t="s">
        <v>204</v>
      </c>
      <c r="K195" s="110" t="s">
        <v>431</v>
      </c>
      <c r="L195" s="11" t="s">
        <v>206</v>
      </c>
      <c r="M195" s="108" t="s">
        <v>204</v>
      </c>
      <c r="N195" s="110" t="s">
        <v>220</v>
      </c>
      <c r="O195" s="11" t="s">
        <v>206</v>
      </c>
    </row>
    <row r="196" spans="1:15" ht="15.75" thickTop="1" x14ac:dyDescent="0.25">
      <c r="A196" s="82"/>
      <c r="B196" s="160"/>
      <c r="C196" s="160"/>
      <c r="D196" s="160"/>
      <c r="E196" s="160"/>
      <c r="F196" s="160"/>
      <c r="G196" s="160"/>
      <c r="H196" s="160"/>
      <c r="I196" s="160"/>
      <c r="J196" s="160"/>
      <c r="K196" s="160"/>
      <c r="L196" s="160"/>
      <c r="M196" s="160"/>
      <c r="N196" s="160"/>
      <c r="O196" s="160"/>
    </row>
    <row r="197" spans="1:15" ht="15.75" thickBot="1" x14ac:dyDescent="0.3">
      <c r="A197" s="82"/>
      <c r="B197" s="14"/>
      <c r="C197" s="15"/>
      <c r="D197" s="42" t="s">
        <v>434</v>
      </c>
      <c r="E197" s="42"/>
      <c r="F197" s="42"/>
      <c r="G197" s="42"/>
      <c r="H197" s="42"/>
      <c r="I197" s="42"/>
      <c r="J197" s="42"/>
      <c r="K197" s="42"/>
      <c r="L197" s="42"/>
      <c r="M197" s="42"/>
      <c r="N197" s="42"/>
      <c r="O197" s="70"/>
    </row>
    <row r="198" spans="1:15" x14ac:dyDescent="0.25">
      <c r="A198" s="82"/>
      <c r="B198" s="67"/>
      <c r="C198" s="44"/>
      <c r="D198" s="46" t="s">
        <v>348</v>
      </c>
      <c r="E198" s="46"/>
      <c r="F198" s="150"/>
      <c r="G198" s="113" t="s">
        <v>349</v>
      </c>
      <c r="H198" s="113"/>
      <c r="I198" s="115"/>
      <c r="J198" s="113" t="s">
        <v>351</v>
      </c>
      <c r="K198" s="113"/>
      <c r="L198" s="115"/>
      <c r="M198" s="46" t="s">
        <v>353</v>
      </c>
      <c r="N198" s="46"/>
      <c r="O198" s="76"/>
    </row>
    <row r="199" spans="1:15" ht="15.75" thickBot="1" x14ac:dyDescent="0.3">
      <c r="A199" s="82"/>
      <c r="B199" s="67"/>
      <c r="C199" s="44"/>
      <c r="D199" s="42"/>
      <c r="E199" s="42"/>
      <c r="F199" s="151"/>
      <c r="G199" s="114" t="s">
        <v>350</v>
      </c>
      <c r="H199" s="114"/>
      <c r="I199" s="116"/>
      <c r="J199" s="114" t="s">
        <v>352</v>
      </c>
      <c r="K199" s="114"/>
      <c r="L199" s="116"/>
      <c r="M199" s="42"/>
      <c r="N199" s="42"/>
      <c r="O199" s="76"/>
    </row>
    <row r="200" spans="1:15" x14ac:dyDescent="0.25">
      <c r="A200" s="82"/>
      <c r="B200" s="40"/>
      <c r="C200" s="14"/>
      <c r="D200" s="98"/>
      <c r="E200" s="98"/>
      <c r="F200" s="14"/>
      <c r="G200" s="142"/>
      <c r="H200" s="142"/>
      <c r="I200" s="70"/>
      <c r="J200" s="142"/>
      <c r="K200" s="142"/>
      <c r="L200" s="70"/>
      <c r="M200" s="98"/>
      <c r="N200" s="98"/>
      <c r="O200" s="70"/>
    </row>
    <row r="201" spans="1:15" x14ac:dyDescent="0.25">
      <c r="A201" s="82"/>
      <c r="B201" s="71" t="s">
        <v>392</v>
      </c>
      <c r="C201" s="23"/>
      <c r="D201" s="52"/>
      <c r="E201" s="52"/>
      <c r="F201" s="23"/>
      <c r="G201" s="117"/>
      <c r="H201" s="117"/>
      <c r="I201" s="73"/>
      <c r="J201" s="117"/>
      <c r="K201" s="117"/>
      <c r="L201" s="73"/>
      <c r="M201" s="52"/>
      <c r="N201" s="52"/>
      <c r="O201" s="73"/>
    </row>
    <row r="202" spans="1:15" x14ac:dyDescent="0.25">
      <c r="A202" s="82"/>
      <c r="B202" s="103" t="s">
        <v>80</v>
      </c>
      <c r="C202" s="14"/>
      <c r="D202" s="11" t="s">
        <v>204</v>
      </c>
      <c r="E202" s="33">
        <v>104450</v>
      </c>
      <c r="F202" s="14"/>
      <c r="G202" s="11" t="s">
        <v>204</v>
      </c>
      <c r="H202" s="26" t="s">
        <v>435</v>
      </c>
      <c r="I202" s="11" t="s">
        <v>206</v>
      </c>
      <c r="J202" s="11" t="s">
        <v>204</v>
      </c>
      <c r="K202" s="26" t="s">
        <v>436</v>
      </c>
      <c r="L202" s="11" t="s">
        <v>206</v>
      </c>
      <c r="M202" s="11" t="s">
        <v>204</v>
      </c>
      <c r="N202" s="33">
        <v>97573</v>
      </c>
      <c r="O202" s="14"/>
    </row>
    <row r="203" spans="1:15" ht="15.75" thickBot="1" x14ac:dyDescent="0.3">
      <c r="A203" s="82"/>
      <c r="B203" s="104" t="s">
        <v>81</v>
      </c>
      <c r="C203" s="23"/>
      <c r="D203" s="55">
        <v>726</v>
      </c>
      <c r="E203" s="55"/>
      <c r="F203" s="23"/>
      <c r="G203" s="55" t="s">
        <v>214</v>
      </c>
      <c r="H203" s="55"/>
      <c r="I203" s="23"/>
      <c r="J203" s="55">
        <v>323</v>
      </c>
      <c r="K203" s="55"/>
      <c r="L203" s="23"/>
      <c r="M203" s="136">
        <v>1049</v>
      </c>
      <c r="N203" s="136"/>
      <c r="O203" s="23"/>
    </row>
    <row r="204" spans="1:15" x14ac:dyDescent="0.25">
      <c r="A204" s="82"/>
      <c r="B204" s="140" t="s">
        <v>82</v>
      </c>
      <c r="C204" s="14"/>
      <c r="D204" s="129">
        <v>105176</v>
      </c>
      <c r="E204" s="129"/>
      <c r="F204" s="14"/>
      <c r="G204" s="143" t="s">
        <v>435</v>
      </c>
      <c r="H204" s="143"/>
      <c r="I204" s="11" t="s">
        <v>206</v>
      </c>
      <c r="J204" s="143" t="s">
        <v>437</v>
      </c>
      <c r="K204" s="143"/>
      <c r="L204" s="11" t="s">
        <v>206</v>
      </c>
      <c r="M204" s="129">
        <v>98622</v>
      </c>
      <c r="N204" s="129"/>
      <c r="O204" s="14"/>
    </row>
    <row r="205" spans="1:15" x14ac:dyDescent="0.25">
      <c r="A205" s="82"/>
      <c r="B205" s="111"/>
      <c r="C205" s="23"/>
      <c r="D205" s="52"/>
      <c r="E205" s="52"/>
      <c r="F205" s="23"/>
      <c r="G205" s="52"/>
      <c r="H205" s="52"/>
      <c r="I205" s="23"/>
      <c r="J205" s="52"/>
      <c r="K205" s="52"/>
      <c r="L205" s="23"/>
      <c r="M205" s="52"/>
      <c r="N205" s="52"/>
      <c r="O205" s="23"/>
    </row>
    <row r="206" spans="1:15" x14ac:dyDescent="0.25">
      <c r="A206" s="82"/>
      <c r="B206" s="74" t="s">
        <v>83</v>
      </c>
      <c r="C206" s="14"/>
      <c r="D206" s="54"/>
      <c r="E206" s="54"/>
      <c r="F206" s="14"/>
      <c r="G206" s="54"/>
      <c r="H206" s="54"/>
      <c r="I206" s="14"/>
      <c r="J206" s="54"/>
      <c r="K206" s="54"/>
      <c r="L206" s="14"/>
      <c r="M206" s="54"/>
      <c r="N206" s="54"/>
      <c r="O206" s="14"/>
    </row>
    <row r="207" spans="1:15" ht="25.5" x14ac:dyDescent="0.25">
      <c r="A207" s="82"/>
      <c r="B207" s="104" t="s">
        <v>395</v>
      </c>
      <c r="C207" s="23"/>
      <c r="D207" s="69">
        <v>82350</v>
      </c>
      <c r="E207" s="69"/>
      <c r="F207" s="23"/>
      <c r="G207" s="56" t="s">
        <v>438</v>
      </c>
      <c r="H207" s="56"/>
      <c r="I207" s="38" t="s">
        <v>206</v>
      </c>
      <c r="J207" s="69">
        <v>2831</v>
      </c>
      <c r="K207" s="69"/>
      <c r="L207" s="23"/>
      <c r="M207" s="69">
        <v>79123</v>
      </c>
      <c r="N207" s="69"/>
      <c r="O207" s="23"/>
    </row>
    <row r="208" spans="1:15" x14ac:dyDescent="0.25">
      <c r="A208" s="82"/>
      <c r="B208" s="103" t="s">
        <v>85</v>
      </c>
      <c r="C208" s="14"/>
      <c r="D208" s="77">
        <v>8860</v>
      </c>
      <c r="E208" s="77"/>
      <c r="F208" s="14"/>
      <c r="G208" s="68" t="s">
        <v>214</v>
      </c>
      <c r="H208" s="68"/>
      <c r="I208" s="14"/>
      <c r="J208" s="68" t="s">
        <v>331</v>
      </c>
      <c r="K208" s="68"/>
      <c r="L208" s="11" t="s">
        <v>206</v>
      </c>
      <c r="M208" s="77">
        <v>8338</v>
      </c>
      <c r="N208" s="77"/>
      <c r="O208" s="14"/>
    </row>
    <row r="209" spans="1:15" x14ac:dyDescent="0.25">
      <c r="A209" s="82"/>
      <c r="B209" s="104" t="s">
        <v>86</v>
      </c>
      <c r="C209" s="23"/>
      <c r="D209" s="69">
        <v>4115</v>
      </c>
      <c r="E209" s="69"/>
      <c r="F209" s="23"/>
      <c r="G209" s="56" t="s">
        <v>214</v>
      </c>
      <c r="H209" s="56"/>
      <c r="I209" s="23"/>
      <c r="J209" s="56" t="s">
        <v>214</v>
      </c>
      <c r="K209" s="56"/>
      <c r="L209" s="23"/>
      <c r="M209" s="69">
        <v>4115</v>
      </c>
      <c r="N209" s="69"/>
      <c r="O209" s="23"/>
    </row>
    <row r="210" spans="1:15" ht="15.75" thickBot="1" x14ac:dyDescent="0.3">
      <c r="A210" s="82"/>
      <c r="B210" s="103" t="s">
        <v>87</v>
      </c>
      <c r="C210" s="14"/>
      <c r="D210" s="78">
        <v>3258</v>
      </c>
      <c r="E210" s="78"/>
      <c r="F210" s="14"/>
      <c r="G210" s="57" t="s">
        <v>439</v>
      </c>
      <c r="H210" s="57"/>
      <c r="I210" s="11" t="s">
        <v>206</v>
      </c>
      <c r="J210" s="57">
        <v>284</v>
      </c>
      <c r="K210" s="57"/>
      <c r="L210" s="14"/>
      <c r="M210" s="78">
        <v>3304</v>
      </c>
      <c r="N210" s="78"/>
      <c r="O210" s="14"/>
    </row>
    <row r="211" spans="1:15" x14ac:dyDescent="0.25">
      <c r="A211" s="82"/>
      <c r="B211" s="141" t="s">
        <v>89</v>
      </c>
      <c r="C211" s="23"/>
      <c r="D211" s="122">
        <v>98583</v>
      </c>
      <c r="E211" s="122"/>
      <c r="F211" s="23"/>
      <c r="G211" s="144" t="s">
        <v>440</v>
      </c>
      <c r="H211" s="144"/>
      <c r="I211" s="38" t="s">
        <v>206</v>
      </c>
      <c r="J211" s="122">
        <v>2593</v>
      </c>
      <c r="K211" s="122"/>
      <c r="L211" s="23"/>
      <c r="M211" s="122">
        <v>94880</v>
      </c>
      <c r="N211" s="122"/>
      <c r="O211" s="23"/>
    </row>
    <row r="212" spans="1:15" x14ac:dyDescent="0.25">
      <c r="A212" s="82"/>
      <c r="B212" s="40"/>
      <c r="C212" s="14"/>
      <c r="D212" s="54"/>
      <c r="E212" s="54"/>
      <c r="F212" s="14"/>
      <c r="G212" s="54"/>
      <c r="H212" s="54"/>
      <c r="I212" s="14"/>
      <c r="J212" s="54"/>
      <c r="K212" s="54"/>
      <c r="L212" s="14"/>
      <c r="M212" s="54"/>
      <c r="N212" s="54"/>
      <c r="O212" s="14"/>
    </row>
    <row r="213" spans="1:15" ht="15.75" thickBot="1" x14ac:dyDescent="0.3">
      <c r="A213" s="82"/>
      <c r="B213" s="71" t="s">
        <v>90</v>
      </c>
      <c r="C213" s="23"/>
      <c r="D213" s="136">
        <v>6593</v>
      </c>
      <c r="E213" s="136"/>
      <c r="F213" s="23"/>
      <c r="G213" s="55" t="s">
        <v>441</v>
      </c>
      <c r="H213" s="55"/>
      <c r="I213" s="38" t="s">
        <v>206</v>
      </c>
      <c r="J213" s="55" t="s">
        <v>442</v>
      </c>
      <c r="K213" s="55"/>
      <c r="L213" s="38" t="s">
        <v>206</v>
      </c>
      <c r="M213" s="136">
        <v>3742</v>
      </c>
      <c r="N213" s="136"/>
      <c r="O213" s="23"/>
    </row>
    <row r="214" spans="1:15" x14ac:dyDescent="0.25">
      <c r="A214" s="82"/>
      <c r="B214" s="40"/>
      <c r="C214" s="14"/>
      <c r="D214" s="98"/>
      <c r="E214" s="98"/>
      <c r="F214" s="14"/>
      <c r="G214" s="98"/>
      <c r="H214" s="98"/>
      <c r="I214" s="14"/>
      <c r="J214" s="98"/>
      <c r="K214" s="98"/>
      <c r="L214" s="14"/>
      <c r="M214" s="98"/>
      <c r="N214" s="98"/>
      <c r="O214" s="14"/>
    </row>
    <row r="215" spans="1:15" x14ac:dyDescent="0.25">
      <c r="A215" s="82"/>
      <c r="B215" s="71" t="s">
        <v>91</v>
      </c>
      <c r="C215" s="23"/>
      <c r="D215" s="52"/>
      <c r="E215" s="52"/>
      <c r="F215" s="23"/>
      <c r="G215" s="52"/>
      <c r="H215" s="52"/>
      <c r="I215" s="23"/>
      <c r="J215" s="52"/>
      <c r="K215" s="52"/>
      <c r="L215" s="23"/>
      <c r="M215" s="52"/>
      <c r="N215" s="52"/>
      <c r="O215" s="23"/>
    </row>
    <row r="216" spans="1:15" x14ac:dyDescent="0.25">
      <c r="A216" s="82"/>
      <c r="B216" s="103" t="s">
        <v>92</v>
      </c>
      <c r="C216" s="14"/>
      <c r="D216" s="68" t="s">
        <v>443</v>
      </c>
      <c r="E216" s="68"/>
      <c r="F216" s="11" t="s">
        <v>206</v>
      </c>
      <c r="G216" s="68">
        <v>547</v>
      </c>
      <c r="H216" s="68"/>
      <c r="I216" s="14"/>
      <c r="J216" s="68" t="s">
        <v>444</v>
      </c>
      <c r="K216" s="68"/>
      <c r="L216" s="11" t="s">
        <v>206</v>
      </c>
      <c r="M216" s="68" t="s">
        <v>445</v>
      </c>
      <c r="N216" s="68"/>
      <c r="O216" s="11" t="s">
        <v>206</v>
      </c>
    </row>
    <row r="217" spans="1:15" x14ac:dyDescent="0.25">
      <c r="A217" s="82"/>
      <c r="B217" s="104" t="s">
        <v>93</v>
      </c>
      <c r="C217" s="23"/>
      <c r="D217" s="56" t="s">
        <v>446</v>
      </c>
      <c r="E217" s="56"/>
      <c r="F217" s="38" t="s">
        <v>206</v>
      </c>
      <c r="G217" s="56" t="s">
        <v>214</v>
      </c>
      <c r="H217" s="56"/>
      <c r="I217" s="23"/>
      <c r="J217" s="56" t="s">
        <v>214</v>
      </c>
      <c r="K217" s="56"/>
      <c r="L217" s="23"/>
      <c r="M217" s="56" t="s">
        <v>446</v>
      </c>
      <c r="N217" s="56"/>
      <c r="O217" s="38" t="s">
        <v>206</v>
      </c>
    </row>
    <row r="218" spans="1:15" x14ac:dyDescent="0.25">
      <c r="A218" s="82"/>
      <c r="B218" s="103" t="s">
        <v>405</v>
      </c>
      <c r="C218" s="14"/>
      <c r="D218" s="68">
        <v>763</v>
      </c>
      <c r="E218" s="68"/>
      <c r="F218" s="14"/>
      <c r="G218" s="68" t="s">
        <v>214</v>
      </c>
      <c r="H218" s="68"/>
      <c r="I218" s="14"/>
      <c r="J218" s="68" t="s">
        <v>214</v>
      </c>
      <c r="K218" s="68"/>
      <c r="L218" s="14"/>
      <c r="M218" s="68">
        <v>763</v>
      </c>
      <c r="N218" s="68"/>
      <c r="O218" s="14"/>
    </row>
    <row r="219" spans="1:15" ht="15.75" thickBot="1" x14ac:dyDescent="0.3">
      <c r="A219" s="82"/>
      <c r="B219" s="104" t="s">
        <v>406</v>
      </c>
      <c r="C219" s="23"/>
      <c r="D219" s="55" t="s">
        <v>447</v>
      </c>
      <c r="E219" s="55"/>
      <c r="F219" s="38" t="s">
        <v>206</v>
      </c>
      <c r="G219" s="55" t="s">
        <v>214</v>
      </c>
      <c r="H219" s="55"/>
      <c r="I219" s="23"/>
      <c r="J219" s="55">
        <v>2</v>
      </c>
      <c r="K219" s="55"/>
      <c r="L219" s="23"/>
      <c r="M219" s="55" t="s">
        <v>448</v>
      </c>
      <c r="N219" s="55"/>
      <c r="O219" s="38" t="s">
        <v>206</v>
      </c>
    </row>
    <row r="220" spans="1:15" ht="15.75" thickBot="1" x14ac:dyDescent="0.3">
      <c r="A220" s="82"/>
      <c r="B220" s="74" t="s">
        <v>408</v>
      </c>
      <c r="C220" s="14"/>
      <c r="D220" s="145" t="s">
        <v>449</v>
      </c>
      <c r="E220" s="145"/>
      <c r="F220" s="11" t="s">
        <v>206</v>
      </c>
      <c r="G220" s="145">
        <v>547</v>
      </c>
      <c r="H220" s="145"/>
      <c r="I220" s="14"/>
      <c r="J220" s="145" t="s">
        <v>450</v>
      </c>
      <c r="K220" s="145"/>
      <c r="L220" s="11" t="s">
        <v>206</v>
      </c>
      <c r="M220" s="145" t="s">
        <v>451</v>
      </c>
      <c r="N220" s="145"/>
      <c r="O220" s="11" t="s">
        <v>206</v>
      </c>
    </row>
    <row r="221" spans="1:15" x14ac:dyDescent="0.25">
      <c r="A221" s="82"/>
      <c r="B221" s="111"/>
      <c r="C221" s="23"/>
      <c r="D221" s="53"/>
      <c r="E221" s="53"/>
      <c r="F221" s="23"/>
      <c r="G221" s="53"/>
      <c r="H221" s="53"/>
      <c r="I221" s="23"/>
      <c r="J221" s="53"/>
      <c r="K221" s="53"/>
      <c r="L221" s="23"/>
      <c r="M221" s="53"/>
      <c r="N221" s="53"/>
      <c r="O221" s="23"/>
    </row>
    <row r="222" spans="1:15" ht="25.5" x14ac:dyDescent="0.25">
      <c r="A222" s="82"/>
      <c r="B222" s="74" t="s">
        <v>411</v>
      </c>
      <c r="C222" s="14"/>
      <c r="D222" s="68">
        <v>190</v>
      </c>
      <c r="E222" s="68"/>
      <c r="F222" s="14"/>
      <c r="G222" s="68">
        <v>379</v>
      </c>
      <c r="H222" s="68"/>
      <c r="I222" s="14"/>
      <c r="J222" s="68" t="s">
        <v>452</v>
      </c>
      <c r="K222" s="68"/>
      <c r="L222" s="11" t="s">
        <v>206</v>
      </c>
      <c r="M222" s="68" t="s">
        <v>453</v>
      </c>
      <c r="N222" s="68"/>
      <c r="O222" s="11" t="s">
        <v>206</v>
      </c>
    </row>
    <row r="223" spans="1:15" ht="15.75" thickBot="1" x14ac:dyDescent="0.3">
      <c r="A223" s="82"/>
      <c r="B223" s="71" t="s">
        <v>414</v>
      </c>
      <c r="C223" s="23"/>
      <c r="D223" s="55" t="s">
        <v>454</v>
      </c>
      <c r="E223" s="55"/>
      <c r="F223" s="38" t="s">
        <v>206</v>
      </c>
      <c r="G223" s="55" t="s">
        <v>214</v>
      </c>
      <c r="H223" s="55"/>
      <c r="I223" s="23"/>
      <c r="J223" s="55">
        <v>81</v>
      </c>
      <c r="K223" s="55"/>
      <c r="L223" s="23"/>
      <c r="M223" s="55" t="s">
        <v>455</v>
      </c>
      <c r="N223" s="55"/>
      <c r="O223" s="38" t="s">
        <v>206</v>
      </c>
    </row>
    <row r="224" spans="1:15" x14ac:dyDescent="0.25">
      <c r="A224" s="82"/>
      <c r="B224" s="74" t="s">
        <v>417</v>
      </c>
      <c r="C224" s="14"/>
      <c r="D224" s="143">
        <v>91</v>
      </c>
      <c r="E224" s="143"/>
      <c r="F224" s="14"/>
      <c r="G224" s="143">
        <v>379</v>
      </c>
      <c r="H224" s="143"/>
      <c r="I224" s="14"/>
      <c r="J224" s="143" t="s">
        <v>456</v>
      </c>
      <c r="K224" s="143"/>
      <c r="L224" s="11" t="s">
        <v>206</v>
      </c>
      <c r="M224" s="143" t="s">
        <v>231</v>
      </c>
      <c r="N224" s="143"/>
      <c r="O224" s="11" t="s">
        <v>206</v>
      </c>
    </row>
    <row r="225" spans="1:15" ht="26.25" thickBot="1" x14ac:dyDescent="0.3">
      <c r="A225" s="82"/>
      <c r="B225" s="71" t="s">
        <v>134</v>
      </c>
      <c r="C225" s="23"/>
      <c r="D225" s="55" t="s">
        <v>457</v>
      </c>
      <c r="E225" s="55"/>
      <c r="F225" s="38" t="s">
        <v>206</v>
      </c>
      <c r="G225" s="55" t="s">
        <v>214</v>
      </c>
      <c r="H225" s="55"/>
      <c r="I225" s="23"/>
      <c r="J225" s="55" t="s">
        <v>420</v>
      </c>
      <c r="K225" s="55"/>
      <c r="L225" s="38" t="s">
        <v>206</v>
      </c>
      <c r="M225" s="55" t="s">
        <v>239</v>
      </c>
      <c r="N225" s="55"/>
      <c r="O225" s="38" t="s">
        <v>206</v>
      </c>
    </row>
    <row r="226" spans="1:15" x14ac:dyDescent="0.25">
      <c r="A226" s="82"/>
      <c r="B226" s="74" t="s">
        <v>102</v>
      </c>
      <c r="C226" s="14"/>
      <c r="D226" s="143" t="s">
        <v>458</v>
      </c>
      <c r="E226" s="143"/>
      <c r="F226" s="11" t="s">
        <v>206</v>
      </c>
      <c r="G226" s="143">
        <v>379</v>
      </c>
      <c r="H226" s="143"/>
      <c r="I226" s="14"/>
      <c r="J226" s="143" t="s">
        <v>459</v>
      </c>
      <c r="K226" s="143"/>
      <c r="L226" s="11" t="s">
        <v>206</v>
      </c>
      <c r="M226" s="143" t="s">
        <v>460</v>
      </c>
      <c r="N226" s="143"/>
      <c r="O226" s="11" t="s">
        <v>206</v>
      </c>
    </row>
    <row r="227" spans="1:15" ht="26.25" thickBot="1" x14ac:dyDescent="0.3">
      <c r="A227" s="82"/>
      <c r="B227" s="71" t="s">
        <v>424</v>
      </c>
      <c r="C227" s="23"/>
      <c r="D227" s="55">
        <v>651</v>
      </c>
      <c r="E227" s="55"/>
      <c r="F227" s="23"/>
      <c r="G227" s="55" t="s">
        <v>461</v>
      </c>
      <c r="H227" s="55"/>
      <c r="I227" s="38" t="s">
        <v>206</v>
      </c>
      <c r="J227" s="55">
        <v>14</v>
      </c>
      <c r="K227" s="55"/>
      <c r="L227" s="23"/>
      <c r="M227" s="55">
        <v>286</v>
      </c>
      <c r="N227" s="55"/>
      <c r="O227" s="23"/>
    </row>
    <row r="228" spans="1:15" ht="26.25" thickBot="1" x14ac:dyDescent="0.3">
      <c r="A228" s="82"/>
      <c r="B228" s="74" t="s">
        <v>426</v>
      </c>
      <c r="C228" s="14"/>
      <c r="D228" s="108" t="s">
        <v>204</v>
      </c>
      <c r="E228" s="110">
        <v>473</v>
      </c>
      <c r="F228" s="14"/>
      <c r="G228" s="108" t="s">
        <v>204</v>
      </c>
      <c r="H228" s="110" t="s">
        <v>214</v>
      </c>
      <c r="I228" s="14"/>
      <c r="J228" s="108" t="s">
        <v>204</v>
      </c>
      <c r="K228" s="110" t="s">
        <v>382</v>
      </c>
      <c r="L228" s="11" t="s">
        <v>206</v>
      </c>
      <c r="M228" s="108" t="s">
        <v>204</v>
      </c>
      <c r="N228" s="110" t="s">
        <v>242</v>
      </c>
      <c r="O228" s="11" t="s">
        <v>206</v>
      </c>
    </row>
    <row r="229" spans="1:15" ht="15.75" thickTop="1" x14ac:dyDescent="0.25">
      <c r="A229" s="82"/>
      <c r="B229" s="111"/>
      <c r="C229" s="23"/>
      <c r="D229" s="126"/>
      <c r="E229" s="126"/>
      <c r="F229" s="23"/>
      <c r="G229" s="126"/>
      <c r="H229" s="126"/>
      <c r="I229" s="23"/>
      <c r="J229" s="126"/>
      <c r="K229" s="126"/>
      <c r="L229" s="23"/>
      <c r="M229" s="126"/>
      <c r="N229" s="126"/>
      <c r="O229" s="23"/>
    </row>
    <row r="230" spans="1:15" ht="25.5" x14ac:dyDescent="0.25">
      <c r="A230" s="82"/>
      <c r="B230" s="74" t="s">
        <v>428</v>
      </c>
      <c r="C230" s="14"/>
      <c r="D230" s="54"/>
      <c r="E230" s="54"/>
      <c r="F230" s="14"/>
      <c r="G230" s="54"/>
      <c r="H230" s="54"/>
      <c r="I230" s="14"/>
      <c r="J230" s="54"/>
      <c r="K230" s="54"/>
      <c r="L230" s="14"/>
      <c r="M230" s="54"/>
      <c r="N230" s="54"/>
      <c r="O230" s="14"/>
    </row>
    <row r="231" spans="1:15" x14ac:dyDescent="0.25">
      <c r="A231" s="82"/>
      <c r="B231" s="104" t="s">
        <v>429</v>
      </c>
      <c r="C231" s="23"/>
      <c r="D231" s="38" t="s">
        <v>204</v>
      </c>
      <c r="E231" s="29">
        <v>0.06</v>
      </c>
      <c r="F231" s="23"/>
      <c r="G231" s="38" t="s">
        <v>204</v>
      </c>
      <c r="H231" s="29" t="s">
        <v>430</v>
      </c>
      <c r="I231" s="38" t="s">
        <v>206</v>
      </c>
      <c r="J231" s="38" t="s">
        <v>204</v>
      </c>
      <c r="K231" s="29" t="s">
        <v>462</v>
      </c>
      <c r="L231" s="38" t="s">
        <v>206</v>
      </c>
      <c r="M231" s="38" t="s">
        <v>204</v>
      </c>
      <c r="N231" s="29" t="s">
        <v>235</v>
      </c>
      <c r="O231" s="38" t="s">
        <v>206</v>
      </c>
    </row>
    <row r="232" spans="1:15" ht="15.75" thickBot="1" x14ac:dyDescent="0.3">
      <c r="A232" s="82"/>
      <c r="B232" s="103" t="s">
        <v>432</v>
      </c>
      <c r="C232" s="14"/>
      <c r="D232" s="146" t="s">
        <v>204</v>
      </c>
      <c r="E232" s="35" t="s">
        <v>240</v>
      </c>
      <c r="F232" s="11" t="s">
        <v>206</v>
      </c>
      <c r="G232" s="57" t="s">
        <v>214</v>
      </c>
      <c r="H232" s="57"/>
      <c r="I232" s="14"/>
      <c r="J232" s="57" t="s">
        <v>214</v>
      </c>
      <c r="K232" s="57"/>
      <c r="L232" s="14"/>
      <c r="M232" s="146" t="s">
        <v>204</v>
      </c>
      <c r="N232" s="35" t="s">
        <v>240</v>
      </c>
      <c r="O232" s="11" t="s">
        <v>206</v>
      </c>
    </row>
    <row r="233" spans="1:15" ht="15.75" thickBot="1" x14ac:dyDescent="0.3">
      <c r="A233" s="82"/>
      <c r="B233" s="111"/>
      <c r="C233" s="23"/>
      <c r="D233" s="36" t="s">
        <v>204</v>
      </c>
      <c r="E233" s="147">
        <v>0.04</v>
      </c>
      <c r="F233" s="23"/>
      <c r="G233" s="36" t="s">
        <v>204</v>
      </c>
      <c r="H233" s="37" t="s">
        <v>430</v>
      </c>
      <c r="I233" s="38" t="s">
        <v>206</v>
      </c>
      <c r="J233" s="36" t="s">
        <v>204</v>
      </c>
      <c r="K233" s="37" t="s">
        <v>462</v>
      </c>
      <c r="L233" s="38" t="s">
        <v>206</v>
      </c>
      <c r="M233" s="36" t="s">
        <v>204</v>
      </c>
      <c r="N233" s="147" t="s">
        <v>243</v>
      </c>
      <c r="O233" s="38" t="s">
        <v>206</v>
      </c>
    </row>
    <row r="234" spans="1:15" ht="15.75" thickTop="1" x14ac:dyDescent="0.25">
      <c r="A234" s="82"/>
      <c r="B234" s="40"/>
      <c r="C234" s="14"/>
      <c r="D234" s="58"/>
      <c r="E234" s="58"/>
      <c r="F234" s="14"/>
      <c r="G234" s="58"/>
      <c r="H234" s="58"/>
      <c r="I234" s="14"/>
      <c r="J234" s="58"/>
      <c r="K234" s="58"/>
      <c r="L234" s="14"/>
      <c r="M234" s="58"/>
      <c r="N234" s="58"/>
      <c r="O234" s="14"/>
    </row>
    <row r="235" spans="1:15" ht="25.5" x14ac:dyDescent="0.25">
      <c r="A235" s="82"/>
      <c r="B235" s="71" t="s">
        <v>433</v>
      </c>
      <c r="C235" s="23"/>
      <c r="D235" s="52"/>
      <c r="E235" s="52"/>
      <c r="F235" s="23"/>
      <c r="G235" s="52"/>
      <c r="H235" s="52"/>
      <c r="I235" s="23"/>
      <c r="J235" s="52"/>
      <c r="K235" s="52"/>
      <c r="L235" s="23"/>
      <c r="M235" s="52"/>
      <c r="N235" s="52"/>
      <c r="O235" s="23"/>
    </row>
    <row r="236" spans="1:15" x14ac:dyDescent="0.25">
      <c r="A236" s="82"/>
      <c r="B236" s="103" t="s">
        <v>429</v>
      </c>
      <c r="C236" s="14"/>
      <c r="D236" s="11" t="s">
        <v>204</v>
      </c>
      <c r="E236" s="26">
        <v>0.06</v>
      </c>
      <c r="F236" s="14"/>
      <c r="G236" s="11" t="s">
        <v>204</v>
      </c>
      <c r="H236" s="26" t="s">
        <v>430</v>
      </c>
      <c r="I236" s="11" t="s">
        <v>206</v>
      </c>
      <c r="J236" s="11" t="s">
        <v>204</v>
      </c>
      <c r="K236" s="26" t="s">
        <v>462</v>
      </c>
      <c r="L236" s="11" t="s">
        <v>206</v>
      </c>
      <c r="M236" s="11" t="s">
        <v>204</v>
      </c>
      <c r="N236" s="26" t="s">
        <v>235</v>
      </c>
      <c r="O236" s="11" t="s">
        <v>206</v>
      </c>
    </row>
    <row r="237" spans="1:15" ht="15.75" thickBot="1" x14ac:dyDescent="0.3">
      <c r="A237" s="82"/>
      <c r="B237" s="104" t="s">
        <v>432</v>
      </c>
      <c r="C237" s="23"/>
      <c r="D237" s="148" t="s">
        <v>204</v>
      </c>
      <c r="E237" s="30" t="s">
        <v>240</v>
      </c>
      <c r="F237" s="38" t="s">
        <v>206</v>
      </c>
      <c r="G237" s="55" t="s">
        <v>214</v>
      </c>
      <c r="H237" s="55"/>
      <c r="I237" s="23"/>
      <c r="J237" s="55" t="s">
        <v>214</v>
      </c>
      <c r="K237" s="55"/>
      <c r="L237" s="23"/>
      <c r="M237" s="148" t="s">
        <v>204</v>
      </c>
      <c r="N237" s="30" t="s">
        <v>240</v>
      </c>
      <c r="O237" s="38" t="s">
        <v>206</v>
      </c>
    </row>
    <row r="238" spans="1:15" ht="15.75" thickBot="1" x14ac:dyDescent="0.3">
      <c r="A238" s="82"/>
      <c r="B238" s="40"/>
      <c r="C238" s="14"/>
      <c r="D238" s="108" t="s">
        <v>204</v>
      </c>
      <c r="E238" s="149">
        <v>0.04</v>
      </c>
      <c r="F238" s="14"/>
      <c r="G238" s="108" t="s">
        <v>204</v>
      </c>
      <c r="H238" s="110" t="s">
        <v>430</v>
      </c>
      <c r="I238" s="11" t="s">
        <v>206</v>
      </c>
      <c r="J238" s="108" t="s">
        <v>204</v>
      </c>
      <c r="K238" s="110" t="s">
        <v>462</v>
      </c>
      <c r="L238" s="11" t="s">
        <v>206</v>
      </c>
      <c r="M238" s="108" t="s">
        <v>204</v>
      </c>
      <c r="N238" s="149" t="s">
        <v>243</v>
      </c>
      <c r="O238" s="11" t="s">
        <v>206</v>
      </c>
    </row>
    <row r="239" spans="1:15" ht="15.75" thickTop="1" x14ac:dyDescent="0.25">
      <c r="A239" s="82"/>
      <c r="B239" s="163"/>
      <c r="C239" s="163"/>
      <c r="D239" s="163"/>
      <c r="E239" s="163"/>
      <c r="F239" s="163"/>
      <c r="G239" s="163"/>
      <c r="H239" s="163"/>
      <c r="I239" s="163"/>
      <c r="J239" s="163"/>
      <c r="K239" s="163"/>
      <c r="L239" s="163"/>
      <c r="M239" s="163"/>
      <c r="N239" s="163"/>
      <c r="O239" s="163"/>
    </row>
    <row r="240" spans="1:15" x14ac:dyDescent="0.25">
      <c r="A240" s="82"/>
      <c r="B240" s="163" t="s">
        <v>463</v>
      </c>
      <c r="C240" s="163"/>
      <c r="D240" s="163"/>
      <c r="E240" s="163"/>
      <c r="F240" s="163"/>
      <c r="G240" s="163"/>
      <c r="H240" s="163"/>
      <c r="I240" s="163"/>
      <c r="J240" s="163"/>
      <c r="K240" s="163"/>
      <c r="L240" s="163"/>
      <c r="M240" s="163"/>
      <c r="N240" s="163"/>
      <c r="O240" s="163"/>
    </row>
    <row r="241" spans="1:15" x14ac:dyDescent="0.25">
      <c r="A241" s="82"/>
      <c r="B241" s="163"/>
      <c r="C241" s="163"/>
      <c r="D241" s="163"/>
      <c r="E241" s="163"/>
      <c r="F241" s="163"/>
      <c r="G241" s="163"/>
      <c r="H241" s="163"/>
      <c r="I241" s="163"/>
      <c r="J241" s="163"/>
      <c r="K241" s="163"/>
      <c r="L241" s="163"/>
      <c r="M241" s="163"/>
      <c r="N241" s="163"/>
      <c r="O241" s="163"/>
    </row>
    <row r="242" spans="1:15" ht="15.75" thickBot="1" x14ac:dyDescent="0.3">
      <c r="A242" s="82"/>
      <c r="B242" s="14"/>
      <c r="C242" s="15"/>
      <c r="D242" s="42" t="s">
        <v>434</v>
      </c>
      <c r="E242" s="42"/>
      <c r="F242" s="42"/>
      <c r="G242" s="42"/>
      <c r="H242" s="42"/>
      <c r="I242" s="42"/>
      <c r="J242" s="42"/>
      <c r="K242" s="42"/>
      <c r="L242" s="42"/>
      <c r="M242" s="42"/>
      <c r="N242" s="42"/>
      <c r="O242" s="15"/>
    </row>
    <row r="243" spans="1:15" x14ac:dyDescent="0.25">
      <c r="A243" s="82"/>
      <c r="B243" s="67"/>
      <c r="C243" s="44"/>
      <c r="D243" s="46" t="s">
        <v>348</v>
      </c>
      <c r="E243" s="46"/>
      <c r="F243" s="47"/>
      <c r="G243" s="46" t="s">
        <v>349</v>
      </c>
      <c r="H243" s="46"/>
      <c r="I243" s="47"/>
      <c r="J243" s="46" t="s">
        <v>351</v>
      </c>
      <c r="K243" s="46"/>
      <c r="L243" s="47"/>
      <c r="M243" s="46" t="s">
        <v>353</v>
      </c>
      <c r="N243" s="46"/>
      <c r="O243" s="44"/>
    </row>
    <row r="244" spans="1:15" ht="15.75" thickBot="1" x14ac:dyDescent="0.3">
      <c r="A244" s="82"/>
      <c r="B244" s="67"/>
      <c r="C244" s="44"/>
      <c r="D244" s="42"/>
      <c r="E244" s="42"/>
      <c r="F244" s="48"/>
      <c r="G244" s="42" t="s">
        <v>350</v>
      </c>
      <c r="H244" s="42"/>
      <c r="I244" s="48"/>
      <c r="J244" s="42" t="s">
        <v>352</v>
      </c>
      <c r="K244" s="42"/>
      <c r="L244" s="48"/>
      <c r="M244" s="42"/>
      <c r="N244" s="42"/>
      <c r="O244" s="44"/>
    </row>
    <row r="245" spans="1:15" x14ac:dyDescent="0.25">
      <c r="A245" s="82"/>
      <c r="B245" s="71" t="s">
        <v>133</v>
      </c>
      <c r="C245" s="23"/>
      <c r="D245" s="53"/>
      <c r="E245" s="53"/>
      <c r="F245" s="23"/>
      <c r="G245" s="53"/>
      <c r="H245" s="53"/>
      <c r="I245" s="23"/>
      <c r="J245" s="53"/>
      <c r="K245" s="53"/>
      <c r="L245" s="23"/>
      <c r="M245" s="53"/>
      <c r="N245" s="53"/>
      <c r="O245" s="23"/>
    </row>
    <row r="246" spans="1:15" x14ac:dyDescent="0.25">
      <c r="A246" s="82"/>
      <c r="B246" s="103" t="s">
        <v>129</v>
      </c>
      <c r="C246" s="14"/>
      <c r="D246" s="11" t="s">
        <v>204</v>
      </c>
      <c r="E246" s="26" t="s">
        <v>458</v>
      </c>
      <c r="F246" s="11" t="s">
        <v>206</v>
      </c>
      <c r="G246" s="11" t="s">
        <v>204</v>
      </c>
      <c r="H246" s="26">
        <v>380</v>
      </c>
      <c r="I246" s="14"/>
      <c r="J246" s="11" t="s">
        <v>204</v>
      </c>
      <c r="K246" s="26" t="s">
        <v>464</v>
      </c>
      <c r="L246" s="11" t="s">
        <v>206</v>
      </c>
      <c r="M246" s="11" t="s">
        <v>204</v>
      </c>
      <c r="N246" s="26" t="s">
        <v>460</v>
      </c>
      <c r="O246" s="11" t="s">
        <v>206</v>
      </c>
    </row>
    <row r="247" spans="1:15" ht="26.25" thickBot="1" x14ac:dyDescent="0.3">
      <c r="A247" s="82"/>
      <c r="B247" s="104" t="s">
        <v>134</v>
      </c>
      <c r="C247" s="23"/>
      <c r="D247" s="55">
        <v>269</v>
      </c>
      <c r="E247" s="55"/>
      <c r="F247" s="23"/>
      <c r="G247" s="55" t="s">
        <v>214</v>
      </c>
      <c r="H247" s="55"/>
      <c r="I247" s="23"/>
      <c r="J247" s="55">
        <v>10</v>
      </c>
      <c r="K247" s="55"/>
      <c r="L247" s="23"/>
      <c r="M247" s="55">
        <v>279</v>
      </c>
      <c r="N247" s="55"/>
      <c r="O247" s="23"/>
    </row>
    <row r="248" spans="1:15" x14ac:dyDescent="0.25">
      <c r="A248" s="82"/>
      <c r="B248" s="103" t="s">
        <v>203</v>
      </c>
      <c r="C248" s="14"/>
      <c r="D248" s="143">
        <v>91</v>
      </c>
      <c r="E248" s="143"/>
      <c r="F248" s="14"/>
      <c r="G248" s="143">
        <v>380</v>
      </c>
      <c r="H248" s="143"/>
      <c r="I248" s="14"/>
      <c r="J248" s="143" t="s">
        <v>465</v>
      </c>
      <c r="K248" s="143"/>
      <c r="L248" s="11" t="s">
        <v>206</v>
      </c>
      <c r="M248" s="143" t="s">
        <v>231</v>
      </c>
      <c r="N248" s="143"/>
      <c r="O248" s="11" t="s">
        <v>206</v>
      </c>
    </row>
    <row r="249" spans="1:15" ht="38.25" x14ac:dyDescent="0.25">
      <c r="A249" s="82"/>
      <c r="B249" s="104" t="s">
        <v>466</v>
      </c>
      <c r="C249" s="23"/>
      <c r="D249" s="52"/>
      <c r="E249" s="52"/>
      <c r="F249" s="23"/>
      <c r="G249" s="52"/>
      <c r="H249" s="52"/>
      <c r="I249" s="23"/>
      <c r="J249" s="52"/>
      <c r="K249" s="52"/>
      <c r="L249" s="23"/>
      <c r="M249" s="52"/>
      <c r="N249" s="52"/>
      <c r="O249" s="23"/>
    </row>
    <row r="250" spans="1:15" x14ac:dyDescent="0.25">
      <c r="A250" s="82"/>
      <c r="B250" s="152" t="s">
        <v>87</v>
      </c>
      <c r="C250" s="14"/>
      <c r="D250" s="77">
        <v>3258</v>
      </c>
      <c r="E250" s="77"/>
      <c r="F250" s="14"/>
      <c r="G250" s="68" t="s">
        <v>439</v>
      </c>
      <c r="H250" s="68"/>
      <c r="I250" s="11" t="s">
        <v>206</v>
      </c>
      <c r="J250" s="68">
        <v>284</v>
      </c>
      <c r="K250" s="68"/>
      <c r="L250" s="14"/>
      <c r="M250" s="77">
        <v>3304</v>
      </c>
      <c r="N250" s="77"/>
      <c r="O250" s="14"/>
    </row>
    <row r="251" spans="1:15" x14ac:dyDescent="0.25">
      <c r="A251" s="82"/>
      <c r="B251" s="153" t="s">
        <v>137</v>
      </c>
      <c r="C251" s="23"/>
      <c r="D251" s="56" t="s">
        <v>214</v>
      </c>
      <c r="E251" s="56"/>
      <c r="F251" s="23"/>
      <c r="G251" s="56" t="s">
        <v>214</v>
      </c>
      <c r="H251" s="56"/>
      <c r="I251" s="23"/>
      <c r="J251" s="56" t="s">
        <v>214</v>
      </c>
      <c r="K251" s="56"/>
      <c r="L251" s="23"/>
      <c r="M251" s="56" t="s">
        <v>214</v>
      </c>
      <c r="N251" s="56"/>
      <c r="O251" s="23"/>
    </row>
    <row r="252" spans="1:15" x14ac:dyDescent="0.25">
      <c r="A252" s="82"/>
      <c r="B252" s="152" t="s">
        <v>122</v>
      </c>
      <c r="C252" s="14"/>
      <c r="D252" s="68">
        <v>347</v>
      </c>
      <c r="E252" s="68"/>
      <c r="F252" s="14"/>
      <c r="G252" s="68" t="s">
        <v>214</v>
      </c>
      <c r="H252" s="68"/>
      <c r="I252" s="14"/>
      <c r="J252" s="68">
        <v>24</v>
      </c>
      <c r="K252" s="68"/>
      <c r="L252" s="14"/>
      <c r="M252" s="68">
        <v>371</v>
      </c>
      <c r="N252" s="68"/>
      <c r="O252" s="14"/>
    </row>
    <row r="253" spans="1:15" x14ac:dyDescent="0.25">
      <c r="A253" s="82"/>
      <c r="B253" s="153" t="s">
        <v>138</v>
      </c>
      <c r="C253" s="23"/>
      <c r="D253" s="56">
        <v>291</v>
      </c>
      <c r="E253" s="56"/>
      <c r="F253" s="23"/>
      <c r="G253" s="56" t="s">
        <v>214</v>
      </c>
      <c r="H253" s="56"/>
      <c r="I253" s="23"/>
      <c r="J253" s="56" t="s">
        <v>214</v>
      </c>
      <c r="K253" s="56"/>
      <c r="L253" s="23"/>
      <c r="M253" s="56">
        <v>291</v>
      </c>
      <c r="N253" s="56"/>
      <c r="O253" s="23"/>
    </row>
    <row r="254" spans="1:15" ht="25.5" x14ac:dyDescent="0.25">
      <c r="A254" s="82"/>
      <c r="B254" s="152" t="s">
        <v>139</v>
      </c>
      <c r="C254" s="14"/>
      <c r="D254" s="68">
        <v>975</v>
      </c>
      <c r="E254" s="68"/>
      <c r="F254" s="14"/>
      <c r="G254" s="68" t="s">
        <v>467</v>
      </c>
      <c r="H254" s="68"/>
      <c r="I254" s="11" t="s">
        <v>206</v>
      </c>
      <c r="J254" s="68">
        <v>107</v>
      </c>
      <c r="K254" s="68"/>
      <c r="L254" s="14"/>
      <c r="M254" s="68">
        <v>977</v>
      </c>
      <c r="N254" s="68"/>
      <c r="O254" s="14"/>
    </row>
    <row r="255" spans="1:15" x14ac:dyDescent="0.25">
      <c r="A255" s="82"/>
      <c r="B255" s="153" t="s">
        <v>140</v>
      </c>
      <c r="C255" s="23"/>
      <c r="D255" s="56">
        <v>429</v>
      </c>
      <c r="E255" s="56"/>
      <c r="F255" s="23"/>
      <c r="G255" s="56" t="s">
        <v>214</v>
      </c>
      <c r="H255" s="56"/>
      <c r="I255" s="23"/>
      <c r="J255" s="56" t="s">
        <v>468</v>
      </c>
      <c r="K255" s="56"/>
      <c r="L255" s="38" t="s">
        <v>206</v>
      </c>
      <c r="M255" s="56">
        <v>427</v>
      </c>
      <c r="N255" s="56"/>
      <c r="O255" s="23"/>
    </row>
    <row r="256" spans="1:15" x14ac:dyDescent="0.25">
      <c r="A256" s="82"/>
      <c r="B256" s="152" t="s">
        <v>405</v>
      </c>
      <c r="C256" s="14"/>
      <c r="D256" s="68" t="s">
        <v>469</v>
      </c>
      <c r="E256" s="68"/>
      <c r="F256" s="11" t="s">
        <v>206</v>
      </c>
      <c r="G256" s="68" t="s">
        <v>214</v>
      </c>
      <c r="H256" s="68"/>
      <c r="I256" s="14"/>
      <c r="J256" s="68" t="s">
        <v>214</v>
      </c>
      <c r="K256" s="68"/>
      <c r="L256" s="14"/>
      <c r="M256" s="68" t="s">
        <v>469</v>
      </c>
      <c r="N256" s="68"/>
      <c r="O256" s="11" t="s">
        <v>206</v>
      </c>
    </row>
    <row r="257" spans="1:15" x14ac:dyDescent="0.25">
      <c r="A257" s="82"/>
      <c r="B257" s="153" t="s">
        <v>143</v>
      </c>
      <c r="C257" s="23"/>
      <c r="D257" s="56">
        <v>1</v>
      </c>
      <c r="E257" s="56"/>
      <c r="F257" s="23"/>
      <c r="G257" s="56" t="s">
        <v>214</v>
      </c>
      <c r="H257" s="56"/>
      <c r="I257" s="23"/>
      <c r="J257" s="56">
        <v>32</v>
      </c>
      <c r="K257" s="56"/>
      <c r="L257" s="23"/>
      <c r="M257" s="56">
        <v>33</v>
      </c>
      <c r="N257" s="56"/>
      <c r="O257" s="23"/>
    </row>
    <row r="258" spans="1:15" x14ac:dyDescent="0.25">
      <c r="A258" s="82"/>
      <c r="B258" s="152" t="s">
        <v>470</v>
      </c>
      <c r="C258" s="14"/>
      <c r="D258" s="68" t="s">
        <v>468</v>
      </c>
      <c r="E258" s="68"/>
      <c r="F258" s="11" t="s">
        <v>206</v>
      </c>
      <c r="G258" s="68" t="s">
        <v>214</v>
      </c>
      <c r="H258" s="68"/>
      <c r="I258" s="14"/>
      <c r="J258" s="68" t="s">
        <v>214</v>
      </c>
      <c r="K258" s="68"/>
      <c r="L258" s="14"/>
      <c r="M258" s="68" t="s">
        <v>468</v>
      </c>
      <c r="N258" s="68"/>
      <c r="O258" s="11" t="s">
        <v>206</v>
      </c>
    </row>
    <row r="259" spans="1:15" x14ac:dyDescent="0.25">
      <c r="A259" s="82"/>
      <c r="B259" s="153" t="s">
        <v>146</v>
      </c>
      <c r="C259" s="23"/>
      <c r="D259" s="69">
        <v>1233</v>
      </c>
      <c r="E259" s="69"/>
      <c r="F259" s="23"/>
      <c r="G259" s="56" t="s">
        <v>471</v>
      </c>
      <c r="H259" s="56"/>
      <c r="I259" s="38" t="s">
        <v>206</v>
      </c>
      <c r="J259" s="56">
        <v>495</v>
      </c>
      <c r="K259" s="56"/>
      <c r="L259" s="23"/>
      <c r="M259" s="69">
        <v>1676</v>
      </c>
      <c r="N259" s="69"/>
      <c r="O259" s="23"/>
    </row>
    <row r="260" spans="1:15" x14ac:dyDescent="0.25">
      <c r="A260" s="82"/>
      <c r="B260" s="152" t="s">
        <v>472</v>
      </c>
      <c r="C260" s="14"/>
      <c r="D260" s="68">
        <v>29</v>
      </c>
      <c r="E260" s="68"/>
      <c r="F260" s="14"/>
      <c r="G260" s="68" t="s">
        <v>214</v>
      </c>
      <c r="H260" s="68"/>
      <c r="I260" s="14"/>
      <c r="J260" s="68" t="s">
        <v>447</v>
      </c>
      <c r="K260" s="68"/>
      <c r="L260" s="11" t="s">
        <v>206</v>
      </c>
      <c r="M260" s="68" t="s">
        <v>214</v>
      </c>
      <c r="N260" s="68"/>
      <c r="O260" s="14"/>
    </row>
    <row r="261" spans="1:15" ht="25.5" x14ac:dyDescent="0.25">
      <c r="A261" s="82"/>
      <c r="B261" s="153" t="s">
        <v>148</v>
      </c>
      <c r="C261" s="23"/>
      <c r="D261" s="52"/>
      <c r="E261" s="52"/>
      <c r="F261" s="23"/>
      <c r="G261" s="52"/>
      <c r="H261" s="52"/>
      <c r="I261" s="23"/>
      <c r="J261" s="52"/>
      <c r="K261" s="52"/>
      <c r="L261" s="23"/>
      <c r="M261" s="52"/>
      <c r="N261" s="52"/>
      <c r="O261" s="23"/>
    </row>
    <row r="262" spans="1:15" x14ac:dyDescent="0.25">
      <c r="A262" s="82"/>
      <c r="B262" s="154" t="s">
        <v>149</v>
      </c>
      <c r="C262" s="14"/>
      <c r="D262" s="68" t="s">
        <v>473</v>
      </c>
      <c r="E262" s="68"/>
      <c r="F262" s="11" t="s">
        <v>206</v>
      </c>
      <c r="G262" s="68">
        <v>389</v>
      </c>
      <c r="H262" s="68"/>
      <c r="I262" s="14"/>
      <c r="J262" s="68">
        <v>97</v>
      </c>
      <c r="K262" s="68"/>
      <c r="L262" s="14"/>
      <c r="M262" s="68" t="s">
        <v>474</v>
      </c>
      <c r="N262" s="68"/>
      <c r="O262" s="11" t="s">
        <v>206</v>
      </c>
    </row>
    <row r="263" spans="1:15" x14ac:dyDescent="0.25">
      <c r="A263" s="82"/>
      <c r="B263" s="155" t="s">
        <v>28</v>
      </c>
      <c r="C263" s="23"/>
      <c r="D263" s="56" t="s">
        <v>475</v>
      </c>
      <c r="E263" s="56"/>
      <c r="F263" s="38" t="s">
        <v>206</v>
      </c>
      <c r="G263" s="56">
        <v>107</v>
      </c>
      <c r="H263" s="56"/>
      <c r="I263" s="23"/>
      <c r="J263" s="56" t="s">
        <v>338</v>
      </c>
      <c r="K263" s="56"/>
      <c r="L263" s="38" t="s">
        <v>206</v>
      </c>
      <c r="M263" s="56">
        <v>102</v>
      </c>
      <c r="N263" s="56"/>
      <c r="O263" s="23"/>
    </row>
    <row r="264" spans="1:15" x14ac:dyDescent="0.25">
      <c r="A264" s="82"/>
      <c r="B264" s="154" t="s">
        <v>38</v>
      </c>
      <c r="C264" s="14"/>
      <c r="D264" s="68">
        <v>50</v>
      </c>
      <c r="E264" s="68"/>
      <c r="F264" s="14"/>
      <c r="G264" s="68">
        <v>57</v>
      </c>
      <c r="H264" s="68"/>
      <c r="I264" s="14"/>
      <c r="J264" s="68">
        <v>49</v>
      </c>
      <c r="K264" s="68"/>
      <c r="L264" s="14"/>
      <c r="M264" s="68">
        <v>156</v>
      </c>
      <c r="N264" s="68"/>
      <c r="O264" s="14"/>
    </row>
    <row r="265" spans="1:15" ht="26.25" thickBot="1" x14ac:dyDescent="0.3">
      <c r="A265" s="82"/>
      <c r="B265" s="155" t="s">
        <v>476</v>
      </c>
      <c r="C265" s="23"/>
      <c r="D265" s="136">
        <v>5081</v>
      </c>
      <c r="E265" s="136"/>
      <c r="F265" s="23"/>
      <c r="G265" s="55" t="s">
        <v>477</v>
      </c>
      <c r="H265" s="55"/>
      <c r="I265" s="38" t="s">
        <v>206</v>
      </c>
      <c r="J265" s="55">
        <v>980</v>
      </c>
      <c r="K265" s="55"/>
      <c r="L265" s="23"/>
      <c r="M265" s="136">
        <v>5108</v>
      </c>
      <c r="N265" s="136"/>
      <c r="O265" s="23"/>
    </row>
    <row r="266" spans="1:15" ht="25.5" x14ac:dyDescent="0.25">
      <c r="A266" s="82"/>
      <c r="B266" s="103" t="s">
        <v>478</v>
      </c>
      <c r="C266" s="14"/>
      <c r="D266" s="129">
        <v>1710</v>
      </c>
      <c r="E266" s="129"/>
      <c r="F266" s="14"/>
      <c r="G266" s="143" t="s">
        <v>479</v>
      </c>
      <c r="H266" s="143"/>
      <c r="I266" s="11" t="s">
        <v>206</v>
      </c>
      <c r="J266" s="143" t="s">
        <v>480</v>
      </c>
      <c r="K266" s="143"/>
      <c r="L266" s="11" t="s">
        <v>206</v>
      </c>
      <c r="M266" s="143">
        <v>381</v>
      </c>
      <c r="N266" s="143"/>
      <c r="O266" s="14"/>
    </row>
    <row r="267" spans="1:15" ht="26.25" thickBot="1" x14ac:dyDescent="0.3">
      <c r="A267" s="82"/>
      <c r="B267" s="104" t="s">
        <v>481</v>
      </c>
      <c r="C267" s="23"/>
      <c r="D267" s="55" t="s">
        <v>482</v>
      </c>
      <c r="E267" s="55"/>
      <c r="F267" s="38" t="s">
        <v>206</v>
      </c>
      <c r="G267" s="55" t="s">
        <v>214</v>
      </c>
      <c r="H267" s="55"/>
      <c r="I267" s="23"/>
      <c r="J267" s="55">
        <v>157</v>
      </c>
      <c r="K267" s="55"/>
      <c r="L267" s="23"/>
      <c r="M267" s="55" t="s">
        <v>457</v>
      </c>
      <c r="N267" s="55"/>
      <c r="O267" s="38" t="s">
        <v>206</v>
      </c>
    </row>
    <row r="268" spans="1:15" ht="26.25" thickBot="1" x14ac:dyDescent="0.3">
      <c r="A268" s="82"/>
      <c r="B268" s="103" t="s">
        <v>153</v>
      </c>
      <c r="C268" s="14"/>
      <c r="D268" s="132">
        <v>1284</v>
      </c>
      <c r="E268" s="132"/>
      <c r="F268" s="14"/>
      <c r="G268" s="145" t="s">
        <v>479</v>
      </c>
      <c r="H268" s="145"/>
      <c r="I268" s="11" t="s">
        <v>206</v>
      </c>
      <c r="J268" s="145" t="s">
        <v>483</v>
      </c>
      <c r="K268" s="145"/>
      <c r="L268" s="11" t="s">
        <v>206</v>
      </c>
      <c r="M268" s="145">
        <v>112</v>
      </c>
      <c r="N268" s="145"/>
      <c r="O268" s="14"/>
    </row>
    <row r="269" spans="1:15" x14ac:dyDescent="0.25">
      <c r="A269" s="82"/>
      <c r="B269" s="111"/>
      <c r="C269" s="23"/>
      <c r="D269" s="53"/>
      <c r="E269" s="53"/>
      <c r="F269" s="23"/>
      <c r="G269" s="53"/>
      <c r="H269" s="53"/>
      <c r="I269" s="23"/>
      <c r="J269" s="53"/>
      <c r="K269" s="53"/>
      <c r="L269" s="23"/>
      <c r="M269" s="53"/>
      <c r="N269" s="53"/>
      <c r="O269" s="23"/>
    </row>
    <row r="270" spans="1:15" x14ac:dyDescent="0.25">
      <c r="A270" s="82"/>
      <c r="B270" s="74" t="s">
        <v>154</v>
      </c>
      <c r="C270" s="14"/>
      <c r="D270" s="54"/>
      <c r="E270" s="54"/>
      <c r="F270" s="14"/>
      <c r="G270" s="54"/>
      <c r="H270" s="54"/>
      <c r="I270" s="14"/>
      <c r="J270" s="54"/>
      <c r="K270" s="54"/>
      <c r="L270" s="14"/>
      <c r="M270" s="54"/>
      <c r="N270" s="54"/>
      <c r="O270" s="14"/>
    </row>
    <row r="271" spans="1:15" ht="25.5" x14ac:dyDescent="0.25">
      <c r="A271" s="82"/>
      <c r="B271" s="153" t="s">
        <v>155</v>
      </c>
      <c r="C271" s="23"/>
      <c r="D271" s="56">
        <v>3</v>
      </c>
      <c r="E271" s="56"/>
      <c r="F271" s="23"/>
      <c r="G271" s="56" t="s">
        <v>214</v>
      </c>
      <c r="H271" s="56"/>
      <c r="I271" s="23"/>
      <c r="J271" s="56" t="s">
        <v>214</v>
      </c>
      <c r="K271" s="56"/>
      <c r="L271" s="23"/>
      <c r="M271" s="56">
        <v>3</v>
      </c>
      <c r="N271" s="56"/>
      <c r="O271" s="23"/>
    </row>
    <row r="272" spans="1:15" ht="38.25" x14ac:dyDescent="0.25">
      <c r="A272" s="82"/>
      <c r="B272" s="152" t="s">
        <v>156</v>
      </c>
      <c r="C272" s="14"/>
      <c r="D272" s="68" t="s">
        <v>484</v>
      </c>
      <c r="E272" s="68"/>
      <c r="F272" s="11" t="s">
        <v>206</v>
      </c>
      <c r="G272" s="68" t="s">
        <v>214</v>
      </c>
      <c r="H272" s="68"/>
      <c r="I272" s="14"/>
      <c r="J272" s="68" t="s">
        <v>485</v>
      </c>
      <c r="K272" s="68"/>
      <c r="L272" s="11" t="s">
        <v>206</v>
      </c>
      <c r="M272" s="68" t="s">
        <v>442</v>
      </c>
      <c r="N272" s="68"/>
      <c r="O272" s="11" t="s">
        <v>206</v>
      </c>
    </row>
    <row r="273" spans="1:15" x14ac:dyDescent="0.25">
      <c r="A273" s="82"/>
      <c r="B273" s="153" t="s">
        <v>157</v>
      </c>
      <c r="C273" s="23"/>
      <c r="D273" s="56" t="s">
        <v>486</v>
      </c>
      <c r="E273" s="56"/>
      <c r="F273" s="38" t="s">
        <v>206</v>
      </c>
      <c r="G273" s="56" t="s">
        <v>214</v>
      </c>
      <c r="H273" s="56"/>
      <c r="I273" s="23"/>
      <c r="J273" s="56" t="s">
        <v>487</v>
      </c>
      <c r="K273" s="56"/>
      <c r="L273" s="38" t="s">
        <v>206</v>
      </c>
      <c r="M273" s="56" t="s">
        <v>488</v>
      </c>
      <c r="N273" s="56"/>
      <c r="O273" s="38" t="s">
        <v>206</v>
      </c>
    </row>
    <row r="274" spans="1:15" ht="15.75" thickBot="1" x14ac:dyDescent="0.3">
      <c r="A274" s="82"/>
      <c r="B274" s="152" t="s">
        <v>158</v>
      </c>
      <c r="C274" s="14"/>
      <c r="D274" s="57" t="s">
        <v>489</v>
      </c>
      <c r="E274" s="57"/>
      <c r="F274" s="11" t="s">
        <v>206</v>
      </c>
      <c r="G274" s="57">
        <v>201</v>
      </c>
      <c r="H274" s="57"/>
      <c r="I274" s="14"/>
      <c r="J274" s="57">
        <v>692</v>
      </c>
      <c r="K274" s="57"/>
      <c r="L274" s="14"/>
      <c r="M274" s="57" t="s">
        <v>490</v>
      </c>
      <c r="N274" s="57"/>
      <c r="O274" s="11" t="s">
        <v>206</v>
      </c>
    </row>
    <row r="275" spans="1:15" ht="25.5" x14ac:dyDescent="0.25">
      <c r="A275" s="82"/>
      <c r="B275" s="104" t="s">
        <v>491</v>
      </c>
      <c r="C275" s="23"/>
      <c r="D275" s="144" t="s">
        <v>492</v>
      </c>
      <c r="E275" s="144"/>
      <c r="F275" s="38" t="s">
        <v>206</v>
      </c>
      <c r="G275" s="144">
        <v>201</v>
      </c>
      <c r="H275" s="144"/>
      <c r="I275" s="23"/>
      <c r="J275" s="144" t="s">
        <v>493</v>
      </c>
      <c r="K275" s="144"/>
      <c r="L275" s="38" t="s">
        <v>206</v>
      </c>
      <c r="M275" s="144" t="s">
        <v>494</v>
      </c>
      <c r="N275" s="144"/>
      <c r="O275" s="38" t="s">
        <v>206</v>
      </c>
    </row>
    <row r="276" spans="1:15" ht="26.25" thickBot="1" x14ac:dyDescent="0.3">
      <c r="A276" s="82"/>
      <c r="B276" s="103" t="s">
        <v>495</v>
      </c>
      <c r="C276" s="14"/>
      <c r="D276" s="57" t="s">
        <v>214</v>
      </c>
      <c r="E276" s="57"/>
      <c r="F276" s="14"/>
      <c r="G276" s="57" t="s">
        <v>214</v>
      </c>
      <c r="H276" s="57"/>
      <c r="I276" s="14"/>
      <c r="J276" s="57" t="s">
        <v>214</v>
      </c>
      <c r="K276" s="57"/>
      <c r="L276" s="14"/>
      <c r="M276" s="57" t="s">
        <v>214</v>
      </c>
      <c r="N276" s="57"/>
      <c r="O276" s="14"/>
    </row>
    <row r="277" spans="1:15" ht="15.75" thickBot="1" x14ac:dyDescent="0.3">
      <c r="A277" s="82"/>
      <c r="B277" s="104" t="s">
        <v>160</v>
      </c>
      <c r="C277" s="23"/>
      <c r="D277" s="157" t="s">
        <v>492</v>
      </c>
      <c r="E277" s="157"/>
      <c r="F277" s="38" t="s">
        <v>206</v>
      </c>
      <c r="G277" s="157">
        <v>201</v>
      </c>
      <c r="H277" s="157"/>
      <c r="I277" s="23"/>
      <c r="J277" s="157" t="s">
        <v>493</v>
      </c>
      <c r="K277" s="157"/>
      <c r="L277" s="38" t="s">
        <v>206</v>
      </c>
      <c r="M277" s="157" t="s">
        <v>494</v>
      </c>
      <c r="N277" s="157"/>
      <c r="O277" s="38" t="s">
        <v>206</v>
      </c>
    </row>
    <row r="278" spans="1:15" x14ac:dyDescent="0.25">
      <c r="A278" s="82"/>
      <c r="B278" s="74" t="s">
        <v>161</v>
      </c>
      <c r="C278" s="14"/>
      <c r="D278" s="98"/>
      <c r="E278" s="98"/>
      <c r="F278" s="14"/>
      <c r="G278" s="98"/>
      <c r="H278" s="98"/>
      <c r="I278" s="14"/>
      <c r="J278" s="98"/>
      <c r="K278" s="98"/>
      <c r="L278" s="14"/>
      <c r="M278" s="98"/>
      <c r="N278" s="98"/>
      <c r="O278" s="14"/>
    </row>
    <row r="279" spans="1:15" x14ac:dyDescent="0.25">
      <c r="A279" s="82"/>
      <c r="B279" s="155" t="s">
        <v>162</v>
      </c>
      <c r="C279" s="23"/>
      <c r="D279" s="69">
        <v>11515</v>
      </c>
      <c r="E279" s="69"/>
      <c r="F279" s="23"/>
      <c r="G279" s="56" t="s">
        <v>214</v>
      </c>
      <c r="H279" s="56"/>
      <c r="I279" s="23"/>
      <c r="J279" s="69">
        <v>35673</v>
      </c>
      <c r="K279" s="69"/>
      <c r="L279" s="23"/>
      <c r="M279" s="69">
        <v>47188</v>
      </c>
      <c r="N279" s="69"/>
      <c r="O279" s="23"/>
    </row>
    <row r="280" spans="1:15" x14ac:dyDescent="0.25">
      <c r="A280" s="82"/>
      <c r="B280" s="154" t="s">
        <v>163</v>
      </c>
      <c r="C280" s="14"/>
      <c r="D280" s="68" t="s">
        <v>496</v>
      </c>
      <c r="E280" s="68"/>
      <c r="F280" s="11" t="s">
        <v>206</v>
      </c>
      <c r="G280" s="68" t="s">
        <v>214</v>
      </c>
      <c r="H280" s="68"/>
      <c r="I280" s="14"/>
      <c r="J280" s="68" t="s">
        <v>497</v>
      </c>
      <c r="K280" s="68"/>
      <c r="L280" s="11" t="s">
        <v>206</v>
      </c>
      <c r="M280" s="68" t="s">
        <v>498</v>
      </c>
      <c r="N280" s="68"/>
      <c r="O280" s="11" t="s">
        <v>206</v>
      </c>
    </row>
    <row r="281" spans="1:15" x14ac:dyDescent="0.25">
      <c r="A281" s="82"/>
      <c r="B281" s="155" t="s">
        <v>499</v>
      </c>
      <c r="C281" s="23"/>
      <c r="D281" s="56">
        <v>312</v>
      </c>
      <c r="E281" s="56"/>
      <c r="F281" s="23"/>
      <c r="G281" s="56" t="s">
        <v>214</v>
      </c>
      <c r="H281" s="56"/>
      <c r="I281" s="23"/>
      <c r="J281" s="56">
        <v>1</v>
      </c>
      <c r="K281" s="56"/>
      <c r="L281" s="23"/>
      <c r="M281" s="56">
        <v>313</v>
      </c>
      <c r="N281" s="56"/>
      <c r="O281" s="23"/>
    </row>
    <row r="282" spans="1:15" x14ac:dyDescent="0.25">
      <c r="A282" s="82"/>
      <c r="B282" s="154" t="s">
        <v>165</v>
      </c>
      <c r="C282" s="14"/>
      <c r="D282" s="68">
        <v>95</v>
      </c>
      <c r="E282" s="68"/>
      <c r="F282" s="14"/>
      <c r="G282" s="68" t="s">
        <v>214</v>
      </c>
      <c r="H282" s="68"/>
      <c r="I282" s="14"/>
      <c r="J282" s="68" t="s">
        <v>214</v>
      </c>
      <c r="K282" s="68"/>
      <c r="L282" s="14"/>
      <c r="M282" s="68">
        <v>95</v>
      </c>
      <c r="N282" s="68"/>
      <c r="O282" s="14"/>
    </row>
    <row r="283" spans="1:15" ht="25.5" x14ac:dyDescent="0.25">
      <c r="A283" s="82"/>
      <c r="B283" s="155" t="s">
        <v>166</v>
      </c>
      <c r="C283" s="23"/>
      <c r="D283" s="69">
        <v>3768</v>
      </c>
      <c r="E283" s="69"/>
      <c r="F283" s="23"/>
      <c r="G283" s="56" t="s">
        <v>214</v>
      </c>
      <c r="H283" s="56"/>
      <c r="I283" s="23"/>
      <c r="J283" s="56" t="s">
        <v>214</v>
      </c>
      <c r="K283" s="56"/>
      <c r="L283" s="23"/>
      <c r="M283" s="69">
        <v>3768</v>
      </c>
      <c r="N283" s="69"/>
      <c r="O283" s="23"/>
    </row>
    <row r="284" spans="1:15" ht="15.75" thickBot="1" x14ac:dyDescent="0.3">
      <c r="A284" s="82"/>
      <c r="B284" s="154" t="s">
        <v>167</v>
      </c>
      <c r="C284" s="14"/>
      <c r="D284" s="57" t="s">
        <v>500</v>
      </c>
      <c r="E284" s="57"/>
      <c r="F284" s="11" t="s">
        <v>206</v>
      </c>
      <c r="G284" s="57">
        <v>94</v>
      </c>
      <c r="H284" s="57"/>
      <c r="I284" s="14"/>
      <c r="J284" s="57" t="s">
        <v>501</v>
      </c>
      <c r="K284" s="57"/>
      <c r="L284" s="11" t="s">
        <v>206</v>
      </c>
      <c r="M284" s="57" t="s">
        <v>502</v>
      </c>
      <c r="N284" s="57"/>
      <c r="O284" s="11" t="s">
        <v>206</v>
      </c>
    </row>
    <row r="285" spans="1:15" ht="25.5" x14ac:dyDescent="0.25">
      <c r="A285" s="82"/>
      <c r="B285" s="141" t="s">
        <v>503</v>
      </c>
      <c r="C285" s="23"/>
      <c r="D285" s="122">
        <v>12722</v>
      </c>
      <c r="E285" s="122"/>
      <c r="F285" s="23"/>
      <c r="G285" s="144">
        <v>94</v>
      </c>
      <c r="H285" s="144"/>
      <c r="I285" s="23"/>
      <c r="J285" s="122">
        <v>30069</v>
      </c>
      <c r="K285" s="122"/>
      <c r="L285" s="23"/>
      <c r="M285" s="122">
        <v>42885</v>
      </c>
      <c r="N285" s="122"/>
      <c r="O285" s="23"/>
    </row>
    <row r="286" spans="1:15" ht="26.25" thickBot="1" x14ac:dyDescent="0.3">
      <c r="A286" s="82"/>
      <c r="B286" s="140" t="s">
        <v>504</v>
      </c>
      <c r="C286" s="14"/>
      <c r="D286" s="57" t="s">
        <v>505</v>
      </c>
      <c r="E286" s="57"/>
      <c r="F286" s="11" t="s">
        <v>206</v>
      </c>
      <c r="G286" s="57" t="s">
        <v>214</v>
      </c>
      <c r="H286" s="57"/>
      <c r="I286" s="14"/>
      <c r="J286" s="57" t="s">
        <v>214</v>
      </c>
      <c r="K286" s="57"/>
      <c r="L286" s="14"/>
      <c r="M286" s="57" t="s">
        <v>505</v>
      </c>
      <c r="N286" s="57"/>
      <c r="O286" s="11" t="s">
        <v>206</v>
      </c>
    </row>
    <row r="287" spans="1:15" ht="26.25" thickBot="1" x14ac:dyDescent="0.3">
      <c r="A287" s="82"/>
      <c r="B287" s="141" t="s">
        <v>170</v>
      </c>
      <c r="C287" s="23"/>
      <c r="D287" s="137">
        <v>12625</v>
      </c>
      <c r="E287" s="137"/>
      <c r="F287" s="23"/>
      <c r="G287" s="157">
        <v>94</v>
      </c>
      <c r="H287" s="157"/>
      <c r="I287" s="23"/>
      <c r="J287" s="137">
        <v>30069</v>
      </c>
      <c r="K287" s="137"/>
      <c r="L287" s="23"/>
      <c r="M287" s="137">
        <v>42788</v>
      </c>
      <c r="N287" s="137"/>
      <c r="O287" s="23"/>
    </row>
    <row r="288" spans="1:15" x14ac:dyDescent="0.25">
      <c r="A288" s="82"/>
      <c r="B288" s="40"/>
      <c r="C288" s="14"/>
      <c r="D288" s="98"/>
      <c r="E288" s="98"/>
      <c r="F288" s="14"/>
      <c r="G288" s="98"/>
      <c r="H288" s="98"/>
      <c r="I288" s="14"/>
      <c r="J288" s="98"/>
      <c r="K288" s="98"/>
      <c r="L288" s="14"/>
      <c r="M288" s="98"/>
      <c r="N288" s="98"/>
      <c r="O288" s="14"/>
    </row>
    <row r="289" spans="1:15" x14ac:dyDescent="0.25">
      <c r="A289" s="82"/>
      <c r="B289" s="71" t="s">
        <v>171</v>
      </c>
      <c r="C289" s="23"/>
      <c r="D289" s="69">
        <v>2009</v>
      </c>
      <c r="E289" s="69"/>
      <c r="F289" s="23"/>
      <c r="G289" s="56" t="s">
        <v>506</v>
      </c>
      <c r="H289" s="56"/>
      <c r="I289" s="38" t="s">
        <v>206</v>
      </c>
      <c r="J289" s="56" t="s">
        <v>214</v>
      </c>
      <c r="K289" s="56"/>
      <c r="L289" s="23"/>
      <c r="M289" s="69">
        <v>1889</v>
      </c>
      <c r="N289" s="69"/>
      <c r="O289" s="23"/>
    </row>
    <row r="290" spans="1:15" ht="15.75" thickBot="1" x14ac:dyDescent="0.3">
      <c r="A290" s="82"/>
      <c r="B290" s="74" t="s">
        <v>172</v>
      </c>
      <c r="C290" s="14"/>
      <c r="D290" s="78">
        <v>7364</v>
      </c>
      <c r="E290" s="78"/>
      <c r="F290" s="14"/>
      <c r="G290" s="57" t="s">
        <v>507</v>
      </c>
      <c r="H290" s="57"/>
      <c r="I290" s="11" t="s">
        <v>206</v>
      </c>
      <c r="J290" s="57" t="s">
        <v>214</v>
      </c>
      <c r="K290" s="57"/>
      <c r="L290" s="14"/>
      <c r="M290" s="78">
        <v>7184</v>
      </c>
      <c r="N290" s="78"/>
      <c r="O290" s="14"/>
    </row>
    <row r="291" spans="1:15" ht="15.75" thickBot="1" x14ac:dyDescent="0.3">
      <c r="A291" s="82"/>
      <c r="B291" s="71" t="s">
        <v>174</v>
      </c>
      <c r="C291" s="23"/>
      <c r="D291" s="156" t="s">
        <v>204</v>
      </c>
      <c r="E291" s="75">
        <v>9373</v>
      </c>
      <c r="F291" s="23"/>
      <c r="G291" s="156" t="s">
        <v>204</v>
      </c>
      <c r="H291" s="37" t="s">
        <v>355</v>
      </c>
      <c r="I291" s="38" t="s">
        <v>206</v>
      </c>
      <c r="J291" s="156" t="s">
        <v>204</v>
      </c>
      <c r="K291" s="37" t="s">
        <v>214</v>
      </c>
      <c r="L291" s="23"/>
      <c r="M291" s="156" t="s">
        <v>204</v>
      </c>
      <c r="N291" s="75">
        <v>9073</v>
      </c>
      <c r="O291" s="23"/>
    </row>
    <row r="292" spans="1:15" ht="15.75" thickTop="1" x14ac:dyDescent="0.25">
      <c r="A292" s="82"/>
      <c r="B292" s="40"/>
      <c r="C292" s="14"/>
      <c r="D292" s="58"/>
      <c r="E292" s="58"/>
      <c r="F292" s="14"/>
      <c r="G292" s="58"/>
      <c r="H292" s="58"/>
      <c r="I292" s="14"/>
      <c r="J292" s="58"/>
      <c r="K292" s="58"/>
      <c r="L292" s="14"/>
      <c r="M292" s="58"/>
      <c r="N292" s="58"/>
      <c r="O292" s="14"/>
    </row>
    <row r="293" spans="1:15" ht="25.5" x14ac:dyDescent="0.25">
      <c r="A293" s="82"/>
      <c r="B293" s="71" t="s">
        <v>508</v>
      </c>
      <c r="C293" s="23"/>
      <c r="D293" s="52"/>
      <c r="E293" s="52"/>
      <c r="F293" s="23"/>
      <c r="G293" s="52"/>
      <c r="H293" s="52"/>
      <c r="I293" s="23"/>
      <c r="J293" s="52"/>
      <c r="K293" s="52"/>
      <c r="L293" s="23"/>
      <c r="M293" s="52"/>
      <c r="N293" s="52"/>
      <c r="O293" s="23"/>
    </row>
    <row r="294" spans="1:15" x14ac:dyDescent="0.25">
      <c r="A294" s="82"/>
      <c r="B294" s="140" t="s">
        <v>175</v>
      </c>
      <c r="C294" s="14"/>
      <c r="D294" s="54"/>
      <c r="E294" s="54"/>
      <c r="F294" s="14"/>
      <c r="G294" s="54"/>
      <c r="H294" s="54"/>
      <c r="I294" s="14"/>
      <c r="J294" s="54"/>
      <c r="K294" s="54"/>
      <c r="L294" s="14"/>
      <c r="M294" s="54"/>
      <c r="N294" s="54"/>
      <c r="O294" s="14"/>
    </row>
    <row r="295" spans="1:15" x14ac:dyDescent="0.25">
      <c r="A295" s="82"/>
      <c r="B295" s="155" t="s">
        <v>176</v>
      </c>
      <c r="C295" s="23"/>
      <c r="D295" s="38" t="s">
        <v>204</v>
      </c>
      <c r="E295" s="41">
        <v>4630</v>
      </c>
      <c r="F295" s="23"/>
      <c r="G295" s="38" t="s">
        <v>204</v>
      </c>
      <c r="H295" s="29" t="s">
        <v>214</v>
      </c>
      <c r="I295" s="23"/>
      <c r="J295" s="38" t="s">
        <v>204</v>
      </c>
      <c r="K295" s="41">
        <v>1177</v>
      </c>
      <c r="L295" s="23"/>
      <c r="M295" s="38" t="s">
        <v>204</v>
      </c>
      <c r="N295" s="41">
        <v>5807</v>
      </c>
      <c r="O295" s="23"/>
    </row>
    <row r="296" spans="1:15" x14ac:dyDescent="0.25">
      <c r="A296" s="82"/>
      <c r="B296" s="154" t="s">
        <v>509</v>
      </c>
      <c r="C296" s="14"/>
      <c r="D296" s="11" t="s">
        <v>204</v>
      </c>
      <c r="E296" s="26">
        <v>46</v>
      </c>
      <c r="F296" s="14"/>
      <c r="G296" s="11" t="s">
        <v>204</v>
      </c>
      <c r="H296" s="26" t="s">
        <v>214</v>
      </c>
      <c r="I296" s="14"/>
      <c r="J296" s="11" t="s">
        <v>204</v>
      </c>
      <c r="K296" s="26" t="s">
        <v>510</v>
      </c>
      <c r="L296" s="11" t="s">
        <v>206</v>
      </c>
      <c r="M296" s="11" t="s">
        <v>204</v>
      </c>
      <c r="N296" s="26" t="s">
        <v>214</v>
      </c>
      <c r="O296" s="14"/>
    </row>
    <row r="297" spans="1:15" ht="25.5" x14ac:dyDescent="0.25">
      <c r="A297" s="82"/>
      <c r="B297" s="71" t="s">
        <v>177</v>
      </c>
      <c r="C297" s="23"/>
      <c r="D297" s="52"/>
      <c r="E297" s="52"/>
      <c r="F297" s="23"/>
      <c r="G297" s="52"/>
      <c r="H297" s="52"/>
      <c r="I297" s="23"/>
      <c r="J297" s="52"/>
      <c r="K297" s="52"/>
      <c r="L297" s="23"/>
      <c r="M297" s="52"/>
      <c r="N297" s="52"/>
      <c r="O297" s="23"/>
    </row>
    <row r="298" spans="1:15" ht="25.5" x14ac:dyDescent="0.25">
      <c r="A298" s="82"/>
      <c r="B298" s="140" t="s">
        <v>178</v>
      </c>
      <c r="C298" s="14"/>
      <c r="D298" s="11" t="s">
        <v>204</v>
      </c>
      <c r="E298" s="33">
        <v>32720</v>
      </c>
      <c r="F298" s="14"/>
      <c r="G298" s="11" t="s">
        <v>204</v>
      </c>
      <c r="H298" s="26" t="s">
        <v>214</v>
      </c>
      <c r="I298" s="14"/>
      <c r="J298" s="11" t="s">
        <v>204</v>
      </c>
      <c r="K298" s="26" t="s">
        <v>511</v>
      </c>
      <c r="L298" s="11" t="s">
        <v>206</v>
      </c>
      <c r="M298" s="11" t="s">
        <v>204</v>
      </c>
      <c r="N298" s="33">
        <v>5000</v>
      </c>
      <c r="O298" s="14"/>
    </row>
    <row r="299" spans="1:15" x14ac:dyDescent="0.25">
      <c r="A299" s="82"/>
      <c r="B299" s="141" t="s">
        <v>179</v>
      </c>
      <c r="C299" s="23"/>
      <c r="D299" s="38" t="s">
        <v>204</v>
      </c>
      <c r="E299" s="29">
        <v>390</v>
      </c>
      <c r="F299" s="23"/>
      <c r="G299" s="38" t="s">
        <v>204</v>
      </c>
      <c r="H299" s="29" t="s">
        <v>214</v>
      </c>
      <c r="I299" s="23"/>
      <c r="J299" s="38" t="s">
        <v>204</v>
      </c>
      <c r="K299" s="29">
        <v>175</v>
      </c>
      <c r="L299" s="23"/>
      <c r="M299" s="38" t="s">
        <v>204</v>
      </c>
      <c r="N299" s="29">
        <v>565</v>
      </c>
      <c r="O299" s="23"/>
    </row>
    <row r="300" spans="1:15" x14ac:dyDescent="0.25">
      <c r="A300" s="82"/>
      <c r="B300" s="140" t="s">
        <v>512</v>
      </c>
      <c r="C300" s="14"/>
      <c r="D300" s="11" t="s">
        <v>204</v>
      </c>
      <c r="E300" s="33">
        <v>3490</v>
      </c>
      <c r="F300" s="14"/>
      <c r="G300" s="11" t="s">
        <v>204</v>
      </c>
      <c r="H300" s="26" t="s">
        <v>214</v>
      </c>
      <c r="I300" s="14"/>
      <c r="J300" s="11" t="s">
        <v>204</v>
      </c>
      <c r="K300" s="26" t="s">
        <v>513</v>
      </c>
      <c r="L300" s="11" t="s">
        <v>206</v>
      </c>
      <c r="M300" s="11" t="s">
        <v>204</v>
      </c>
      <c r="N300" s="26" t="s">
        <v>214</v>
      </c>
      <c r="O300" s="14"/>
    </row>
    <row r="301" spans="1:15" x14ac:dyDescent="0.25">
      <c r="A301" s="82"/>
      <c r="B301" s="84"/>
      <c r="C301" s="84"/>
      <c r="D301" s="84"/>
      <c r="E301" s="84"/>
      <c r="F301" s="84"/>
      <c r="G301" s="84"/>
      <c r="H301" s="84"/>
      <c r="I301" s="84"/>
      <c r="J301" s="84"/>
      <c r="K301" s="84"/>
      <c r="L301" s="84"/>
      <c r="M301" s="84"/>
      <c r="N301" s="84"/>
      <c r="O301" s="84"/>
    </row>
  </sheetData>
  <mergeCells count="801">
    <mergeCell ref="B301:O301"/>
    <mergeCell ref="B152:O152"/>
    <mergeCell ref="B153:O153"/>
    <mergeCell ref="B196:O196"/>
    <mergeCell ref="B239:O239"/>
    <mergeCell ref="B240:O240"/>
    <mergeCell ref="B241:O241"/>
    <mergeCell ref="B103:O103"/>
    <mergeCell ref="B104:O104"/>
    <mergeCell ref="B105:O105"/>
    <mergeCell ref="B106:O106"/>
    <mergeCell ref="B107:O107"/>
    <mergeCell ref="B151:O151"/>
    <mergeCell ref="B97:O97"/>
    <mergeCell ref="B98:O98"/>
    <mergeCell ref="B99:O99"/>
    <mergeCell ref="B100:O100"/>
    <mergeCell ref="B101:O101"/>
    <mergeCell ref="B102:O102"/>
    <mergeCell ref="B91:O91"/>
    <mergeCell ref="B92:O92"/>
    <mergeCell ref="B93:O93"/>
    <mergeCell ref="B94:O94"/>
    <mergeCell ref="B95:O95"/>
    <mergeCell ref="B96:O96"/>
    <mergeCell ref="B78:O78"/>
    <mergeCell ref="B79:O79"/>
    <mergeCell ref="B80:O80"/>
    <mergeCell ref="B81:O81"/>
    <mergeCell ref="B82:O82"/>
    <mergeCell ref="B83:O83"/>
    <mergeCell ref="B62:O62"/>
    <mergeCell ref="B63:O63"/>
    <mergeCell ref="B64:O64"/>
    <mergeCell ref="B65:O65"/>
    <mergeCell ref="B66:O66"/>
    <mergeCell ref="B77:O77"/>
    <mergeCell ref="B39:O39"/>
    <mergeCell ref="B40:O40"/>
    <mergeCell ref="B58:O58"/>
    <mergeCell ref="B59:O59"/>
    <mergeCell ref="B60:O60"/>
    <mergeCell ref="B61:O61"/>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301"/>
    <mergeCell ref="B4:O4"/>
    <mergeCell ref="B5:O5"/>
    <mergeCell ref="B6:O6"/>
    <mergeCell ref="B7:O7"/>
    <mergeCell ref="B8:O8"/>
    <mergeCell ref="D294:E294"/>
    <mergeCell ref="G294:H294"/>
    <mergeCell ref="J294:K294"/>
    <mergeCell ref="M294:N294"/>
    <mergeCell ref="D297:E297"/>
    <mergeCell ref="G297:H297"/>
    <mergeCell ref="J297:K297"/>
    <mergeCell ref="M297:N297"/>
    <mergeCell ref="D292:E292"/>
    <mergeCell ref="G292:H292"/>
    <mergeCell ref="J292:K292"/>
    <mergeCell ref="M292:N292"/>
    <mergeCell ref="D293:E293"/>
    <mergeCell ref="G293:H293"/>
    <mergeCell ref="J293:K293"/>
    <mergeCell ref="M293:N293"/>
    <mergeCell ref="D289:E289"/>
    <mergeCell ref="G289:H289"/>
    <mergeCell ref="J289:K289"/>
    <mergeCell ref="M289:N289"/>
    <mergeCell ref="D290:E290"/>
    <mergeCell ref="G290:H290"/>
    <mergeCell ref="J290:K290"/>
    <mergeCell ref="M290:N290"/>
    <mergeCell ref="D287:E287"/>
    <mergeCell ref="G287:H287"/>
    <mergeCell ref="J287:K287"/>
    <mergeCell ref="M287:N287"/>
    <mergeCell ref="D288:E288"/>
    <mergeCell ref="G288:H288"/>
    <mergeCell ref="J288:K288"/>
    <mergeCell ref="M288:N288"/>
    <mergeCell ref="D285:E285"/>
    <mergeCell ref="G285:H285"/>
    <mergeCell ref="J285:K285"/>
    <mergeCell ref="M285:N285"/>
    <mergeCell ref="D286:E286"/>
    <mergeCell ref="G286:H286"/>
    <mergeCell ref="J286:K286"/>
    <mergeCell ref="M286:N286"/>
    <mergeCell ref="D283:E283"/>
    <mergeCell ref="G283:H283"/>
    <mergeCell ref="J283:K283"/>
    <mergeCell ref="M283:N283"/>
    <mergeCell ref="D284:E284"/>
    <mergeCell ref="G284:H284"/>
    <mergeCell ref="J284:K284"/>
    <mergeCell ref="M284:N284"/>
    <mergeCell ref="D281:E281"/>
    <mergeCell ref="G281:H281"/>
    <mergeCell ref="J281:K281"/>
    <mergeCell ref="M281:N281"/>
    <mergeCell ref="D282:E282"/>
    <mergeCell ref="G282:H282"/>
    <mergeCell ref="J282:K282"/>
    <mergeCell ref="M282:N282"/>
    <mergeCell ref="D279:E279"/>
    <mergeCell ref="G279:H279"/>
    <mergeCell ref="J279:K279"/>
    <mergeCell ref="M279:N279"/>
    <mergeCell ref="D280:E280"/>
    <mergeCell ref="G280:H280"/>
    <mergeCell ref="J280:K280"/>
    <mergeCell ref="M280:N280"/>
    <mergeCell ref="D277:E277"/>
    <mergeCell ref="G277:H277"/>
    <mergeCell ref="J277:K277"/>
    <mergeCell ref="M277:N277"/>
    <mergeCell ref="D278:E278"/>
    <mergeCell ref="G278:H278"/>
    <mergeCell ref="J278:K278"/>
    <mergeCell ref="M278:N278"/>
    <mergeCell ref="D275:E275"/>
    <mergeCell ref="G275:H275"/>
    <mergeCell ref="J275:K275"/>
    <mergeCell ref="M275:N275"/>
    <mergeCell ref="D276:E276"/>
    <mergeCell ref="G276:H276"/>
    <mergeCell ref="J276:K276"/>
    <mergeCell ref="M276:N276"/>
    <mergeCell ref="D273:E273"/>
    <mergeCell ref="G273:H273"/>
    <mergeCell ref="J273:K273"/>
    <mergeCell ref="M273:N273"/>
    <mergeCell ref="D274:E274"/>
    <mergeCell ref="G274:H274"/>
    <mergeCell ref="J274:K274"/>
    <mergeCell ref="M274:N274"/>
    <mergeCell ref="D271:E271"/>
    <mergeCell ref="G271:H271"/>
    <mergeCell ref="J271:K271"/>
    <mergeCell ref="M271:N271"/>
    <mergeCell ref="D272:E272"/>
    <mergeCell ref="G272:H272"/>
    <mergeCell ref="J272:K272"/>
    <mergeCell ref="M272:N272"/>
    <mergeCell ref="D269:E269"/>
    <mergeCell ref="G269:H269"/>
    <mergeCell ref="J269:K269"/>
    <mergeCell ref="M269:N269"/>
    <mergeCell ref="D270:E270"/>
    <mergeCell ref="G270:H270"/>
    <mergeCell ref="J270:K270"/>
    <mergeCell ref="M270:N270"/>
    <mergeCell ref="D267:E267"/>
    <mergeCell ref="G267:H267"/>
    <mergeCell ref="J267:K267"/>
    <mergeCell ref="M267:N267"/>
    <mergeCell ref="D268:E268"/>
    <mergeCell ref="G268:H268"/>
    <mergeCell ref="J268:K268"/>
    <mergeCell ref="M268:N268"/>
    <mergeCell ref="D265:E265"/>
    <mergeCell ref="G265:H265"/>
    <mergeCell ref="J265:K265"/>
    <mergeCell ref="M265:N265"/>
    <mergeCell ref="D266:E266"/>
    <mergeCell ref="G266:H266"/>
    <mergeCell ref="J266:K266"/>
    <mergeCell ref="M266:N266"/>
    <mergeCell ref="D263:E263"/>
    <mergeCell ref="G263:H263"/>
    <mergeCell ref="J263:K263"/>
    <mergeCell ref="M263:N263"/>
    <mergeCell ref="D264:E264"/>
    <mergeCell ref="G264:H264"/>
    <mergeCell ref="J264:K264"/>
    <mergeCell ref="M264:N264"/>
    <mergeCell ref="D261:E261"/>
    <mergeCell ref="G261:H261"/>
    <mergeCell ref="J261:K261"/>
    <mergeCell ref="M261:N261"/>
    <mergeCell ref="D262:E262"/>
    <mergeCell ref="G262:H262"/>
    <mergeCell ref="J262:K262"/>
    <mergeCell ref="M262:N262"/>
    <mergeCell ref="D259:E259"/>
    <mergeCell ref="G259:H259"/>
    <mergeCell ref="J259:K259"/>
    <mergeCell ref="M259:N259"/>
    <mergeCell ref="D260:E260"/>
    <mergeCell ref="G260:H260"/>
    <mergeCell ref="J260:K260"/>
    <mergeCell ref="M260:N260"/>
    <mergeCell ref="D257:E257"/>
    <mergeCell ref="G257:H257"/>
    <mergeCell ref="J257:K257"/>
    <mergeCell ref="M257:N257"/>
    <mergeCell ref="D258:E258"/>
    <mergeCell ref="G258:H258"/>
    <mergeCell ref="J258:K258"/>
    <mergeCell ref="M258:N258"/>
    <mergeCell ref="D255:E255"/>
    <mergeCell ref="G255:H255"/>
    <mergeCell ref="J255:K255"/>
    <mergeCell ref="M255:N255"/>
    <mergeCell ref="D256:E256"/>
    <mergeCell ref="G256:H256"/>
    <mergeCell ref="J256:K256"/>
    <mergeCell ref="M256:N256"/>
    <mergeCell ref="D253:E253"/>
    <mergeCell ref="G253:H253"/>
    <mergeCell ref="J253:K253"/>
    <mergeCell ref="M253:N253"/>
    <mergeCell ref="D254:E254"/>
    <mergeCell ref="G254:H254"/>
    <mergeCell ref="J254:K254"/>
    <mergeCell ref="M254:N254"/>
    <mergeCell ref="D251:E251"/>
    <mergeCell ref="G251:H251"/>
    <mergeCell ref="J251:K251"/>
    <mergeCell ref="M251:N251"/>
    <mergeCell ref="D252:E252"/>
    <mergeCell ref="G252:H252"/>
    <mergeCell ref="J252:K252"/>
    <mergeCell ref="M252:N252"/>
    <mergeCell ref="D249:E249"/>
    <mergeCell ref="G249:H249"/>
    <mergeCell ref="J249:K249"/>
    <mergeCell ref="M249:N249"/>
    <mergeCell ref="D250:E250"/>
    <mergeCell ref="G250:H250"/>
    <mergeCell ref="J250:K250"/>
    <mergeCell ref="M250:N250"/>
    <mergeCell ref="D247:E247"/>
    <mergeCell ref="G247:H247"/>
    <mergeCell ref="J247:K247"/>
    <mergeCell ref="M247:N247"/>
    <mergeCell ref="D248:E248"/>
    <mergeCell ref="G248:H248"/>
    <mergeCell ref="J248:K248"/>
    <mergeCell ref="M248:N248"/>
    <mergeCell ref="J243:K243"/>
    <mergeCell ref="J244:K244"/>
    <mergeCell ref="L243:L244"/>
    <mergeCell ref="M243:N244"/>
    <mergeCell ref="O243:O244"/>
    <mergeCell ref="D245:E245"/>
    <mergeCell ref="G245:H245"/>
    <mergeCell ref="J245:K245"/>
    <mergeCell ref="M245:N245"/>
    <mergeCell ref="G237:H237"/>
    <mergeCell ref="J237:K237"/>
    <mergeCell ref="D242:N242"/>
    <mergeCell ref="B243:B244"/>
    <mergeCell ref="C243:C244"/>
    <mergeCell ref="D243:E244"/>
    <mergeCell ref="F243:F244"/>
    <mergeCell ref="G243:H243"/>
    <mergeCell ref="G244:H244"/>
    <mergeCell ref="I243:I244"/>
    <mergeCell ref="D234:E234"/>
    <mergeCell ref="G234:H234"/>
    <mergeCell ref="J234:K234"/>
    <mergeCell ref="M234:N234"/>
    <mergeCell ref="D235:E235"/>
    <mergeCell ref="G235:H235"/>
    <mergeCell ref="J235:K235"/>
    <mergeCell ref="M235:N235"/>
    <mergeCell ref="D230:E230"/>
    <mergeCell ref="G230:H230"/>
    <mergeCell ref="J230:K230"/>
    <mergeCell ref="M230:N230"/>
    <mergeCell ref="G232:H232"/>
    <mergeCell ref="J232:K232"/>
    <mergeCell ref="D227:E227"/>
    <mergeCell ref="G227:H227"/>
    <mergeCell ref="J227:K227"/>
    <mergeCell ref="M227:N227"/>
    <mergeCell ref="D229:E229"/>
    <mergeCell ref="G229:H229"/>
    <mergeCell ref="J229:K229"/>
    <mergeCell ref="M229:N229"/>
    <mergeCell ref="D225:E225"/>
    <mergeCell ref="G225:H225"/>
    <mergeCell ref="J225:K225"/>
    <mergeCell ref="M225:N225"/>
    <mergeCell ref="D226:E226"/>
    <mergeCell ref="G226:H226"/>
    <mergeCell ref="J226:K226"/>
    <mergeCell ref="M226:N226"/>
    <mergeCell ref="D223:E223"/>
    <mergeCell ref="G223:H223"/>
    <mergeCell ref="J223:K223"/>
    <mergeCell ref="M223:N223"/>
    <mergeCell ref="D224:E224"/>
    <mergeCell ref="G224:H224"/>
    <mergeCell ref="J224:K224"/>
    <mergeCell ref="M224:N224"/>
    <mergeCell ref="D221:E221"/>
    <mergeCell ref="G221:H221"/>
    <mergeCell ref="J221:K221"/>
    <mergeCell ref="M221:N221"/>
    <mergeCell ref="D222:E222"/>
    <mergeCell ref="G222:H222"/>
    <mergeCell ref="J222:K222"/>
    <mergeCell ref="M222:N222"/>
    <mergeCell ref="D219:E219"/>
    <mergeCell ref="G219:H219"/>
    <mergeCell ref="J219:K219"/>
    <mergeCell ref="M219:N219"/>
    <mergeCell ref="D220:E220"/>
    <mergeCell ref="G220:H220"/>
    <mergeCell ref="J220:K220"/>
    <mergeCell ref="M220:N220"/>
    <mergeCell ref="D217:E217"/>
    <mergeCell ref="G217:H217"/>
    <mergeCell ref="J217:K217"/>
    <mergeCell ref="M217:N217"/>
    <mergeCell ref="D218:E218"/>
    <mergeCell ref="G218:H218"/>
    <mergeCell ref="J218:K218"/>
    <mergeCell ref="M218:N218"/>
    <mergeCell ref="D215:E215"/>
    <mergeCell ref="G215:H215"/>
    <mergeCell ref="J215:K215"/>
    <mergeCell ref="M215:N215"/>
    <mergeCell ref="D216:E216"/>
    <mergeCell ref="G216:H216"/>
    <mergeCell ref="J216:K216"/>
    <mergeCell ref="M216:N216"/>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D203:E203"/>
    <mergeCell ref="G203:H203"/>
    <mergeCell ref="J203:K203"/>
    <mergeCell ref="M203:N203"/>
    <mergeCell ref="D204:E204"/>
    <mergeCell ref="G204:H204"/>
    <mergeCell ref="J204:K204"/>
    <mergeCell ref="M204:N204"/>
    <mergeCell ref="O198:O199"/>
    <mergeCell ref="D200:E200"/>
    <mergeCell ref="G200:H200"/>
    <mergeCell ref="J200:K200"/>
    <mergeCell ref="M200:N200"/>
    <mergeCell ref="D201:E201"/>
    <mergeCell ref="G201:H201"/>
    <mergeCell ref="J201:K201"/>
    <mergeCell ref="M201:N201"/>
    <mergeCell ref="G199:H199"/>
    <mergeCell ref="I198:I199"/>
    <mergeCell ref="J198:K198"/>
    <mergeCell ref="J199:K199"/>
    <mergeCell ref="L198:L199"/>
    <mergeCell ref="M198:N199"/>
    <mergeCell ref="D194:E194"/>
    <mergeCell ref="G194:H194"/>
    <mergeCell ref="J194:K194"/>
    <mergeCell ref="M194:N194"/>
    <mergeCell ref="D197:N197"/>
    <mergeCell ref="B198:B199"/>
    <mergeCell ref="C198:C199"/>
    <mergeCell ref="D198:E199"/>
    <mergeCell ref="F198:F199"/>
    <mergeCell ref="G198:H198"/>
    <mergeCell ref="D191:E191"/>
    <mergeCell ref="G191:H191"/>
    <mergeCell ref="J191:K191"/>
    <mergeCell ref="M191:N191"/>
    <mergeCell ref="D192:E192"/>
    <mergeCell ref="G192:H192"/>
    <mergeCell ref="J192:K192"/>
    <mergeCell ref="M192:N192"/>
    <mergeCell ref="D187:E187"/>
    <mergeCell ref="G187:H187"/>
    <mergeCell ref="J187:K187"/>
    <mergeCell ref="M187:N187"/>
    <mergeCell ref="D189:E189"/>
    <mergeCell ref="G189:H189"/>
    <mergeCell ref="J189:K189"/>
    <mergeCell ref="M189:N189"/>
    <mergeCell ref="D184:E184"/>
    <mergeCell ref="G184:H184"/>
    <mergeCell ref="J184:K184"/>
    <mergeCell ref="M184:N184"/>
    <mergeCell ref="D186:E186"/>
    <mergeCell ref="G186:H186"/>
    <mergeCell ref="J186:K186"/>
    <mergeCell ref="M186:N186"/>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6:E176"/>
    <mergeCell ref="G176:H176"/>
    <mergeCell ref="J176:K176"/>
    <mergeCell ref="M176:N176"/>
    <mergeCell ref="D177:E177"/>
    <mergeCell ref="G177:H177"/>
    <mergeCell ref="J177:K177"/>
    <mergeCell ref="M177:N177"/>
    <mergeCell ref="D174:E174"/>
    <mergeCell ref="G174:H174"/>
    <mergeCell ref="J174:K174"/>
    <mergeCell ref="M174:N174"/>
    <mergeCell ref="D175:E175"/>
    <mergeCell ref="G175:H175"/>
    <mergeCell ref="J175:K175"/>
    <mergeCell ref="M175:N175"/>
    <mergeCell ref="D172:E172"/>
    <mergeCell ref="G172:H172"/>
    <mergeCell ref="J172:K172"/>
    <mergeCell ref="M172:N172"/>
    <mergeCell ref="D173:E173"/>
    <mergeCell ref="G173:H173"/>
    <mergeCell ref="J173:K173"/>
    <mergeCell ref="M173:N173"/>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6:E166"/>
    <mergeCell ref="G166:H166"/>
    <mergeCell ref="J166:K166"/>
    <mergeCell ref="M166:N166"/>
    <mergeCell ref="D167:E167"/>
    <mergeCell ref="G167:H167"/>
    <mergeCell ref="J167:K167"/>
    <mergeCell ref="M167:N167"/>
    <mergeCell ref="D164:E164"/>
    <mergeCell ref="G164:H164"/>
    <mergeCell ref="J164:K164"/>
    <mergeCell ref="M164:N164"/>
    <mergeCell ref="D165:E165"/>
    <mergeCell ref="G165:H165"/>
    <mergeCell ref="J165:K165"/>
    <mergeCell ref="M165:N165"/>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O155:O156"/>
    <mergeCell ref="D157:E157"/>
    <mergeCell ref="G157:H157"/>
    <mergeCell ref="J157:K157"/>
    <mergeCell ref="M157:N157"/>
    <mergeCell ref="D158:E158"/>
    <mergeCell ref="G158:H158"/>
    <mergeCell ref="J158:K158"/>
    <mergeCell ref="M158:N158"/>
    <mergeCell ref="G156:H156"/>
    <mergeCell ref="I155:I156"/>
    <mergeCell ref="J155:K155"/>
    <mergeCell ref="J156:K156"/>
    <mergeCell ref="L155:L156"/>
    <mergeCell ref="M155:N156"/>
    <mergeCell ref="D149:E149"/>
    <mergeCell ref="G149:H149"/>
    <mergeCell ref="J149:K149"/>
    <mergeCell ref="M149:N149"/>
    <mergeCell ref="D154:N154"/>
    <mergeCell ref="B155:B156"/>
    <mergeCell ref="C155:C156"/>
    <mergeCell ref="D155:E156"/>
    <mergeCell ref="F155:F156"/>
    <mergeCell ref="G155:H155"/>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0:E130"/>
    <mergeCell ref="G130:H130"/>
    <mergeCell ref="J130:K130"/>
    <mergeCell ref="M130:N130"/>
    <mergeCell ref="D132:E132"/>
    <mergeCell ref="G132:H132"/>
    <mergeCell ref="J132:K132"/>
    <mergeCell ref="M132:N132"/>
    <mergeCell ref="D127:E127"/>
    <mergeCell ref="G127:H127"/>
    <mergeCell ref="J127:K127"/>
    <mergeCell ref="M127:N127"/>
    <mergeCell ref="D129:E129"/>
    <mergeCell ref="G129:H129"/>
    <mergeCell ref="J129:K129"/>
    <mergeCell ref="M129:N129"/>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L109:L110"/>
    <mergeCell ref="M109:N110"/>
    <mergeCell ref="O109:O110"/>
    <mergeCell ref="D111:E111"/>
    <mergeCell ref="G111:H111"/>
    <mergeCell ref="J111:K111"/>
    <mergeCell ref="M111:N111"/>
    <mergeCell ref="D108:N108"/>
    <mergeCell ref="B109:B110"/>
    <mergeCell ref="C109:C110"/>
    <mergeCell ref="D109:E110"/>
    <mergeCell ref="F109:F110"/>
    <mergeCell ref="G109:H109"/>
    <mergeCell ref="G110:H110"/>
    <mergeCell ref="I109:I110"/>
    <mergeCell ref="J109:K109"/>
    <mergeCell ref="J110:K110"/>
    <mergeCell ref="I84:I85"/>
    <mergeCell ref="D86:E86"/>
    <mergeCell ref="G86:H86"/>
    <mergeCell ref="D88:E88"/>
    <mergeCell ref="G88:H88"/>
    <mergeCell ref="D89:E89"/>
    <mergeCell ref="G89:H89"/>
    <mergeCell ref="B84:B85"/>
    <mergeCell ref="C84:C85"/>
    <mergeCell ref="D84:E84"/>
    <mergeCell ref="D85:E85"/>
    <mergeCell ref="F84:F85"/>
    <mergeCell ref="G84:H84"/>
    <mergeCell ref="G85:H85"/>
    <mergeCell ref="D73:E73"/>
    <mergeCell ref="G73:H73"/>
    <mergeCell ref="D74:E74"/>
    <mergeCell ref="G74:H74"/>
    <mergeCell ref="D75:E75"/>
    <mergeCell ref="G75:H75"/>
    <mergeCell ref="I67:I68"/>
    <mergeCell ref="D69:E69"/>
    <mergeCell ref="G69:H69"/>
    <mergeCell ref="D70:E70"/>
    <mergeCell ref="G70:H70"/>
    <mergeCell ref="D72:E72"/>
    <mergeCell ref="G72:H72"/>
    <mergeCell ref="B67:B68"/>
    <mergeCell ref="C67:C68"/>
    <mergeCell ref="D67:E67"/>
    <mergeCell ref="D68:E68"/>
    <mergeCell ref="F67:F68"/>
    <mergeCell ref="G67:H67"/>
    <mergeCell ref="G68:H6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I41:I42"/>
    <mergeCell ref="D43:E43"/>
    <mergeCell ref="G43:H43"/>
    <mergeCell ref="D44:E44"/>
    <mergeCell ref="G44:H44"/>
    <mergeCell ref="D46:E46"/>
    <mergeCell ref="G46:H46"/>
    <mergeCell ref="B41:B42"/>
    <mergeCell ref="C41:C42"/>
    <mergeCell ref="D41:E41"/>
    <mergeCell ref="D42:E42"/>
    <mergeCell ref="F41:F42"/>
    <mergeCell ref="G41:H41"/>
    <mergeCell ref="G42:H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514</v>
      </c>
      <c r="B1" s="1" t="s">
        <v>1</v>
      </c>
    </row>
    <row r="2" spans="1:2" x14ac:dyDescent="0.25">
      <c r="A2" s="7"/>
      <c r="B2" s="1" t="s">
        <v>2</v>
      </c>
    </row>
    <row r="3" spans="1:2" x14ac:dyDescent="0.25">
      <c r="A3" s="3" t="s">
        <v>514</v>
      </c>
      <c r="B3" s="4"/>
    </row>
    <row r="4" spans="1:2" ht="26.25" x14ac:dyDescent="0.25">
      <c r="A4" s="82" t="s">
        <v>514</v>
      </c>
      <c r="B4" s="10" t="s">
        <v>515</v>
      </c>
    </row>
    <row r="5" spans="1:2" x14ac:dyDescent="0.25">
      <c r="A5" s="82"/>
      <c r="B5" s="11"/>
    </row>
    <row r="6" spans="1:2" ht="166.5" x14ac:dyDescent="0.25">
      <c r="A6" s="82"/>
      <c r="B6" s="90" t="s">
        <v>516</v>
      </c>
    </row>
    <row r="7" spans="1:2" x14ac:dyDescent="0.25">
      <c r="A7" s="82"/>
      <c r="B7" s="11"/>
    </row>
    <row r="8" spans="1:2" ht="39" x14ac:dyDescent="0.25">
      <c r="A8" s="82"/>
      <c r="B8" s="90" t="s">
        <v>517</v>
      </c>
    </row>
    <row r="9" spans="1:2" x14ac:dyDescent="0.25">
      <c r="A9" s="82"/>
      <c r="B9" s="11"/>
    </row>
    <row r="10" spans="1:2" ht="64.5" x14ac:dyDescent="0.25">
      <c r="A10" s="82"/>
      <c r="B10" s="89" t="s">
        <v>518</v>
      </c>
    </row>
    <row r="11" spans="1:2" ht="64.5" x14ac:dyDescent="0.25">
      <c r="A11" s="82"/>
      <c r="B11" s="89" t="s">
        <v>519</v>
      </c>
    </row>
    <row r="12" spans="1:2" ht="39" x14ac:dyDescent="0.25">
      <c r="A12" s="82"/>
      <c r="B12" s="89" t="s">
        <v>520</v>
      </c>
    </row>
    <row r="13" spans="1:2" x14ac:dyDescent="0.25">
      <c r="A13" s="82"/>
      <c r="B13" s="11"/>
    </row>
    <row r="14" spans="1:2" ht="166.5" x14ac:dyDescent="0.25">
      <c r="A14" s="82"/>
      <c r="B14" s="90" t="s">
        <v>521</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RESTATEMENT_OF_PREVIOUSLY_ISSU</vt:lpstr>
      <vt:lpstr>LIQUIDITY_AND_PROFITABILITY</vt:lpstr>
      <vt:lpstr>DISCONTINUED_OPERATIONS</vt:lpstr>
      <vt:lpstr>SEGMENTS</vt:lpstr>
      <vt:lpstr>PROPERTY_AND_EQUIPMENT</vt:lpstr>
      <vt:lpstr>RESTRICTED_CASH_AND_INVESTMENT</vt:lpstr>
      <vt:lpstr>ACCRUED_EXPENSES</vt:lpstr>
      <vt:lpstr>NOTES_PAYABLE_AND_OTHER_DEBT</vt:lpstr>
      <vt:lpstr>ACQUISITIONS</vt:lpstr>
      <vt:lpstr>STOCKHOLDERS_EQUITY</vt:lpstr>
      <vt:lpstr>STOCK_BASED_COMPENSATION</vt:lpstr>
      <vt:lpstr>VARIABLE_INTEREST_ENTITIES</vt:lpstr>
      <vt:lpstr>FAIR_VALUE_MEASUREMENTS</vt:lpstr>
      <vt:lpstr>COMMITMENTS_AND_CONTINGENCIES</vt:lpstr>
      <vt:lpstr>RELATED_PARTY_TRANSACTIONS</vt:lpstr>
      <vt:lpstr>SUBSEQUENT_EVENTS</vt:lpstr>
      <vt:lpstr>SUMMARY_OF_SIGNIFICANT_ACCOUNT1</vt:lpstr>
      <vt:lpstr>SUMMARY_OF_SIGNIFICANT_ACCOUNT2</vt:lpstr>
      <vt:lpstr>RESTATEMENT_OF_PREVIOUSLY_ISSU1</vt:lpstr>
      <vt:lpstr>DISCONTINUED_OPERATIONS_Tables</vt:lpstr>
      <vt:lpstr>SEGMENTS_Tables</vt:lpstr>
      <vt:lpstr>PROPERTY_AND_EQUIPMENT_Tables</vt:lpstr>
      <vt:lpstr>RESTRICTED_CASH_AND_INVESTMENT1</vt:lpstr>
      <vt:lpstr>ACCRUED_EXPENSES_Tables</vt:lpstr>
      <vt:lpstr>NOTES_PAYABLE_AND_OTHER_DEBT_T</vt:lpstr>
      <vt:lpstr>ACQUISITIONS_Tables</vt:lpstr>
      <vt:lpstr>STOCK_BASED_COMPENSATION_Table</vt:lpstr>
      <vt:lpstr>VARIABLE_INTEREST_ENTITIES_Tab</vt:lpstr>
      <vt:lpstr>FAIR_VALUE_MEASUREMENTS_Tables</vt:lpstr>
      <vt:lpstr>SUMMARY_OF_SIGNIFICANT_ACCOUNT3</vt:lpstr>
      <vt:lpstr>SUMMARY_OF_SIGNIFICANT_ACCOUNT4</vt:lpstr>
      <vt:lpstr>SUMMARY_OF_SIGNIFICANT_ACCOUNT5</vt:lpstr>
      <vt:lpstr>RESTATEMENT_OF_PREVIOUSLY_ISSU2</vt:lpstr>
      <vt:lpstr>RESTATEMENT_OF_PREVIOUSLY_ISSU3</vt:lpstr>
      <vt:lpstr>RESTATEMENT_OF_PREVIOUSLY_ISSU4</vt:lpstr>
      <vt:lpstr>LIQUIDITY_AND_PROFITABILITY_De</vt:lpstr>
      <vt:lpstr>DISCONTINUED_OPERATIONS_Detail</vt:lpstr>
      <vt:lpstr>SEGMENTS_Details</vt:lpstr>
      <vt:lpstr>PROPERTY_AND_EQUIPMENT_Details</vt:lpstr>
      <vt:lpstr>RESTRICTED_CASH_AND_INVESTMENT2</vt:lpstr>
      <vt:lpstr>ACCRUED_EXPENSES_Details</vt:lpstr>
      <vt:lpstr>NOTES_PAYABLE_AND_OTHER_DEBT_D</vt:lpstr>
      <vt:lpstr>ACQUISITIONS_Details</vt:lpstr>
      <vt:lpstr>STOCKHOLDERS_EQUITY_Details</vt:lpstr>
      <vt:lpstr>STOCK_BASED_COMPENSATION_Detai</vt:lpstr>
      <vt:lpstr>VARIABLE_INTEREST_ENTITIES_Det</vt:lpstr>
      <vt:lpstr>FAIR_VALUE_MEASUREMENTS_Detail</vt:lpstr>
      <vt:lpstr>COMMITMENTS_AND_CONTINGENCIES_</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9:25:25Z</dcterms:created>
  <dcterms:modified xsi:type="dcterms:W3CDTF">2013-10-22T19:25:26Z</dcterms:modified>
</cp:coreProperties>
</file>